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Operation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Dispositions and Exit Activitie" sheetId="14" state="visible" r:id="rId14"/>
    <sheet xmlns:r="http://schemas.openxmlformats.org/officeDocument/2006/relationships" name="Investment in Ike" sheetId="15" state="visible" r:id="rId15"/>
    <sheet xmlns:r="http://schemas.openxmlformats.org/officeDocument/2006/relationships" name="Segment Information" sheetId="16" state="visible" r:id="rId16"/>
    <sheet xmlns:r="http://schemas.openxmlformats.org/officeDocument/2006/relationships" name="Contract Revenues" sheetId="17" state="visible" r:id="rId17"/>
    <sheet xmlns:r="http://schemas.openxmlformats.org/officeDocument/2006/relationships" name="Investments" sheetId="18" state="visible" r:id="rId18"/>
    <sheet xmlns:r="http://schemas.openxmlformats.org/officeDocument/2006/relationships" name="Variable Interest Entities" sheetId="19" state="visible" r:id="rId19"/>
    <sheet xmlns:r="http://schemas.openxmlformats.org/officeDocument/2006/relationships" name="Fair Value Disclosures" sheetId="20" state="visible" r:id="rId20"/>
    <sheet xmlns:r="http://schemas.openxmlformats.org/officeDocument/2006/relationships" name="Premiums and Accounts Receivabl" sheetId="21" state="visible" r:id="rId21"/>
    <sheet xmlns:r="http://schemas.openxmlformats.org/officeDocument/2006/relationships" name="Income Taxes" sheetId="22" state="visible" r:id="rId22"/>
    <sheet xmlns:r="http://schemas.openxmlformats.org/officeDocument/2006/relationships" name="Deferred Acquisition Costs" sheetId="23" state="visible" r:id="rId23"/>
    <sheet xmlns:r="http://schemas.openxmlformats.org/officeDocument/2006/relationships" name="Property and Equipment" sheetId="24" state="visible" r:id="rId24"/>
    <sheet xmlns:r="http://schemas.openxmlformats.org/officeDocument/2006/relationships" name="Goodwill" sheetId="25" state="visible" r:id="rId25"/>
    <sheet xmlns:r="http://schemas.openxmlformats.org/officeDocument/2006/relationships" name="VOBA and Other Intangible Asset" sheetId="26" state="visible" r:id="rId26"/>
    <sheet xmlns:r="http://schemas.openxmlformats.org/officeDocument/2006/relationships" name="Reserves" sheetId="27" state="visible" r:id="rId27"/>
    <sheet xmlns:r="http://schemas.openxmlformats.org/officeDocument/2006/relationships" name="Reinsurance" sheetId="28" state="visible" r:id="rId28"/>
    <sheet xmlns:r="http://schemas.openxmlformats.org/officeDocument/2006/relationships" name="Debt" sheetId="29" state="visible" r:id="rId29"/>
    <sheet xmlns:r="http://schemas.openxmlformats.org/officeDocument/2006/relationships" name="Equity Transactions" sheetId="30" state="visible" r:id="rId30"/>
    <sheet xmlns:r="http://schemas.openxmlformats.org/officeDocument/2006/relationships" name="Stock Based Compensation" sheetId="31" state="visible" r:id="rId31"/>
    <sheet xmlns:r="http://schemas.openxmlformats.org/officeDocument/2006/relationships" name="Accumulated Other Comprehensive" sheetId="32" state="visible" r:id="rId32"/>
    <sheet xmlns:r="http://schemas.openxmlformats.org/officeDocument/2006/relationships" name="Statutory Information" sheetId="33" state="visible" r:id="rId33"/>
    <sheet xmlns:r="http://schemas.openxmlformats.org/officeDocument/2006/relationships" name="Retirement And Other Employee B" sheetId="34" state="visible" r:id="rId34"/>
    <sheet xmlns:r="http://schemas.openxmlformats.org/officeDocument/2006/relationships" name="Earnings per Common Share" sheetId="35" state="visible" r:id="rId35"/>
    <sheet xmlns:r="http://schemas.openxmlformats.org/officeDocument/2006/relationships" name="Quarterly Results Of Operations" sheetId="36" state="visible" r:id="rId36"/>
    <sheet xmlns:r="http://schemas.openxmlformats.org/officeDocument/2006/relationships" name="Commitments and Contingencies" sheetId="37" state="visible" r:id="rId37"/>
    <sheet xmlns:r="http://schemas.openxmlformats.org/officeDocument/2006/relationships" name="Schedule I - Summary Of Investm" sheetId="38" state="visible" r:id="rId38"/>
    <sheet xmlns:r="http://schemas.openxmlformats.org/officeDocument/2006/relationships" name="Schedule II - Parent Only Conde" sheetId="39" state="visible" r:id="rId39"/>
    <sheet xmlns:r="http://schemas.openxmlformats.org/officeDocument/2006/relationships" name="Schedule III - Supplementary In" sheetId="40" state="visible" r:id="rId40"/>
    <sheet xmlns:r="http://schemas.openxmlformats.org/officeDocument/2006/relationships" name="Schedule IV - Reinsurance" sheetId="41" state="visible" r:id="rId41"/>
    <sheet xmlns:r="http://schemas.openxmlformats.org/officeDocument/2006/relationships" name="Schedule V - Valuation And Qual" sheetId="42" state="visible" r:id="rId42"/>
    <sheet xmlns:r="http://schemas.openxmlformats.org/officeDocument/2006/relationships" name="Summary Of Significant Accoun_2" sheetId="43" state="visible" r:id="rId43"/>
    <sheet xmlns:r="http://schemas.openxmlformats.org/officeDocument/2006/relationships" name="Summary Of Significant Accoun_3" sheetId="44" state="visible" r:id="rId44"/>
    <sheet xmlns:r="http://schemas.openxmlformats.org/officeDocument/2006/relationships" name="Acquisitions (Tables)" sheetId="45" state="visible" r:id="rId45"/>
    <sheet xmlns:r="http://schemas.openxmlformats.org/officeDocument/2006/relationships" name="Segment Information (Tables)" sheetId="46" state="visible" r:id="rId46"/>
    <sheet xmlns:r="http://schemas.openxmlformats.org/officeDocument/2006/relationships" name="Investments (Tables)" sheetId="47" state="visible" r:id="rId47"/>
    <sheet xmlns:r="http://schemas.openxmlformats.org/officeDocument/2006/relationships" name="Variable Interest Entities (Tab" sheetId="48" state="visible" r:id="rId48"/>
    <sheet xmlns:r="http://schemas.openxmlformats.org/officeDocument/2006/relationships" name="Fair Value Disclosures (Tables)" sheetId="49" state="visible" r:id="rId49"/>
    <sheet xmlns:r="http://schemas.openxmlformats.org/officeDocument/2006/relationships" name="Premiums and Accounts Receiva_2" sheetId="50" state="visible" r:id="rId50"/>
    <sheet xmlns:r="http://schemas.openxmlformats.org/officeDocument/2006/relationships" name="Income Taxes (Tables)" sheetId="51" state="visible" r:id="rId51"/>
    <sheet xmlns:r="http://schemas.openxmlformats.org/officeDocument/2006/relationships" name="Deferred Acquisition Costs (Tab" sheetId="52" state="visible" r:id="rId52"/>
    <sheet xmlns:r="http://schemas.openxmlformats.org/officeDocument/2006/relationships" name="Property and Equipment (Tables)" sheetId="53" state="visible" r:id="rId53"/>
    <sheet xmlns:r="http://schemas.openxmlformats.org/officeDocument/2006/relationships" name="Goodwill (Tables)" sheetId="54" state="visible" r:id="rId54"/>
    <sheet xmlns:r="http://schemas.openxmlformats.org/officeDocument/2006/relationships" name="VOBA and Other Intangible Ass_2" sheetId="55" state="visible" r:id="rId55"/>
    <sheet xmlns:r="http://schemas.openxmlformats.org/officeDocument/2006/relationships" name="Reserves (Tables)" sheetId="56" state="visible" r:id="rId56"/>
    <sheet xmlns:r="http://schemas.openxmlformats.org/officeDocument/2006/relationships" name="Reinsurance (Tables)" sheetId="57" state="visible" r:id="rId57"/>
    <sheet xmlns:r="http://schemas.openxmlformats.org/officeDocument/2006/relationships" name="Debt (Tables)" sheetId="58" state="visible" r:id="rId58"/>
    <sheet xmlns:r="http://schemas.openxmlformats.org/officeDocument/2006/relationships" name="Equity Transactions (Tables)" sheetId="59" state="visible" r:id="rId59"/>
    <sheet xmlns:r="http://schemas.openxmlformats.org/officeDocument/2006/relationships" name="Stock Based Compensation (Table" sheetId="60" state="visible" r:id="rId60"/>
    <sheet xmlns:r="http://schemas.openxmlformats.org/officeDocument/2006/relationships" name="Accumulated Other Comprehensi_2" sheetId="61" state="visible" r:id="rId61"/>
    <sheet xmlns:r="http://schemas.openxmlformats.org/officeDocument/2006/relationships" name="Statutory Information (Tables)" sheetId="62" state="visible" r:id="rId62"/>
    <sheet xmlns:r="http://schemas.openxmlformats.org/officeDocument/2006/relationships" name="Retirement And Other Employee_2" sheetId="63" state="visible" r:id="rId63"/>
    <sheet xmlns:r="http://schemas.openxmlformats.org/officeDocument/2006/relationships" name="Earnings per Common Share (Tabl" sheetId="64" state="visible" r:id="rId64"/>
    <sheet xmlns:r="http://schemas.openxmlformats.org/officeDocument/2006/relationships" name="Quarterly Results Of Operatio_2" sheetId="65" state="visible" r:id="rId65"/>
    <sheet xmlns:r="http://schemas.openxmlformats.org/officeDocument/2006/relationships" name="Commitments and Contingencies (" sheetId="66" state="visible" r:id="rId66"/>
    <sheet xmlns:r="http://schemas.openxmlformats.org/officeDocument/2006/relationships" name="Nature of Operations (Details)"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Acquisitions (Narrative) (Detai" sheetId="70" state="visible" r:id="rId70"/>
    <sheet xmlns:r="http://schemas.openxmlformats.org/officeDocument/2006/relationships" name="Acquisitions (Assets Acquired a" sheetId="71" state="visible" r:id="rId71"/>
    <sheet xmlns:r="http://schemas.openxmlformats.org/officeDocument/2006/relationships" name="Acquisitions (VOBA and Other In" sheetId="72" state="visible" r:id="rId72"/>
    <sheet xmlns:r="http://schemas.openxmlformats.org/officeDocument/2006/relationships" name="Acquisitions (VOBA and Other _2" sheetId="73" state="visible" r:id="rId73"/>
    <sheet xmlns:r="http://schemas.openxmlformats.org/officeDocument/2006/relationships" name="Acquisitions (Financial Results" sheetId="74" state="visible" r:id="rId74"/>
    <sheet xmlns:r="http://schemas.openxmlformats.org/officeDocument/2006/relationships" name="Dispositions and Exit Activit_2" sheetId="75" state="visible" r:id="rId75"/>
    <sheet xmlns:r="http://schemas.openxmlformats.org/officeDocument/2006/relationships" name="Investment in Ike (Details)" sheetId="76" state="visible" r:id="rId76"/>
    <sheet xmlns:r="http://schemas.openxmlformats.org/officeDocument/2006/relationships" name="Segment Information (Financial " sheetId="77" state="visible" r:id="rId77"/>
    <sheet xmlns:r="http://schemas.openxmlformats.org/officeDocument/2006/relationships" name="Segment Information (Summary Of" sheetId="78" state="visible" r:id="rId78"/>
    <sheet xmlns:r="http://schemas.openxmlformats.org/officeDocument/2006/relationships" name="Segment Information (Summary _2" sheetId="79" state="visible" r:id="rId79"/>
    <sheet xmlns:r="http://schemas.openxmlformats.org/officeDocument/2006/relationships" name="Contract Revenues (Details)" sheetId="80" state="visible" r:id="rId80"/>
    <sheet xmlns:r="http://schemas.openxmlformats.org/officeDocument/2006/relationships" name="Investments (Amortized Cost, Gr" sheetId="81" state="visible" r:id="rId81"/>
    <sheet xmlns:r="http://schemas.openxmlformats.org/officeDocument/2006/relationships" name="Investments (Narrative) (Detail" sheetId="82" state="visible" r:id="rId82"/>
    <sheet xmlns:r="http://schemas.openxmlformats.org/officeDocument/2006/relationships" name="Investments (Amortized Cost And" sheetId="83" state="visible" r:id="rId83"/>
    <sheet xmlns:r="http://schemas.openxmlformats.org/officeDocument/2006/relationships" name="Investments (Categories Of Net " sheetId="84" state="visible" r:id="rId84"/>
    <sheet xmlns:r="http://schemas.openxmlformats.org/officeDocument/2006/relationships" name="Investments (Proceeds From Sale" sheetId="85" state="visible" r:id="rId85"/>
    <sheet xmlns:r="http://schemas.openxmlformats.org/officeDocument/2006/relationships" name="Investments (Net Realized Gains" sheetId="86" state="visible" r:id="rId86"/>
    <sheet xmlns:r="http://schemas.openxmlformats.org/officeDocument/2006/relationships" name="Investments Investments (Equity" sheetId="87" state="visible" r:id="rId87"/>
    <sheet xmlns:r="http://schemas.openxmlformats.org/officeDocument/2006/relationships" name="Investments (Credit Loss Impair" sheetId="88" state="visible" r:id="rId88"/>
    <sheet xmlns:r="http://schemas.openxmlformats.org/officeDocument/2006/relationships" name="Investments (Category and Durat" sheetId="89" state="visible" r:id="rId89"/>
    <sheet xmlns:r="http://schemas.openxmlformats.org/officeDocument/2006/relationships" name="Investments (Amortized Cost A_2" sheetId="90" state="visible" r:id="rId90"/>
    <sheet xmlns:r="http://schemas.openxmlformats.org/officeDocument/2006/relationships" name="Investments (Credit Quality Ind" sheetId="91" state="visible" r:id="rId91"/>
    <sheet xmlns:r="http://schemas.openxmlformats.org/officeDocument/2006/relationships" name="Variable Interest Entities (Nar" sheetId="92" state="visible" r:id="rId92"/>
    <sheet xmlns:r="http://schemas.openxmlformats.org/officeDocument/2006/relationships" name="Variable Interest Entities (Fai" sheetId="93" state="visible" r:id="rId93"/>
    <sheet xmlns:r="http://schemas.openxmlformats.org/officeDocument/2006/relationships" name="Variable Interest Entities (Car" sheetId="94" state="visible" r:id="rId94"/>
    <sheet xmlns:r="http://schemas.openxmlformats.org/officeDocument/2006/relationships" name="Fair Value Disclosures (Fair Va" sheetId="95" state="visible" r:id="rId95"/>
    <sheet xmlns:r="http://schemas.openxmlformats.org/officeDocument/2006/relationships" name="Fair Value Disclosures (Narrati" sheetId="96" state="visible" r:id="rId96"/>
    <sheet xmlns:r="http://schemas.openxmlformats.org/officeDocument/2006/relationships" name="Fair Value Disclosures (Change " sheetId="97" state="visible" r:id="rId97"/>
    <sheet xmlns:r="http://schemas.openxmlformats.org/officeDocument/2006/relationships" name="Fair Value Disclosures (Carryin" sheetId="98" state="visible" r:id="rId98"/>
    <sheet xmlns:r="http://schemas.openxmlformats.org/officeDocument/2006/relationships" name="Premiums and Accounts Receiva_3" sheetId="99" state="visible" r:id="rId99"/>
    <sheet xmlns:r="http://schemas.openxmlformats.org/officeDocument/2006/relationships" name="Income Taxes (Narrative) (Detai" sheetId="100" state="visible" r:id="rId100"/>
    <sheet xmlns:r="http://schemas.openxmlformats.org/officeDocument/2006/relationships" name="Income Taxes (Information About" sheetId="101" state="visible" r:id="rId101"/>
    <sheet xmlns:r="http://schemas.openxmlformats.org/officeDocument/2006/relationships" name="Income Taxes (Components Of Inc" sheetId="102" state="visible" r:id="rId102"/>
    <sheet xmlns:r="http://schemas.openxmlformats.org/officeDocument/2006/relationships" name="Income Taxes (Reconciliation Of" sheetId="103" state="visible" r:id="rId103"/>
    <sheet xmlns:r="http://schemas.openxmlformats.org/officeDocument/2006/relationships" name="Income Taxes (Summary Of Unreco" sheetId="104" state="visible" r:id="rId104"/>
    <sheet xmlns:r="http://schemas.openxmlformats.org/officeDocument/2006/relationships" name="Income Taxes (Summary Of Deferr" sheetId="105" state="visible" r:id="rId105"/>
    <sheet xmlns:r="http://schemas.openxmlformats.org/officeDocument/2006/relationships" name="Income Taxes (Summary Of Net Op" sheetId="106" state="visible" r:id="rId106"/>
    <sheet xmlns:r="http://schemas.openxmlformats.org/officeDocument/2006/relationships" name="Deferred Acquisition Costs (Sch" sheetId="107" state="visible" r:id="rId107"/>
    <sheet xmlns:r="http://schemas.openxmlformats.org/officeDocument/2006/relationships" name="Property And Equipment (Compone" sheetId="108" state="visible" r:id="rId108"/>
    <sheet xmlns:r="http://schemas.openxmlformats.org/officeDocument/2006/relationships" name="Goodwill (Details)" sheetId="109" state="visible" r:id="rId109"/>
    <sheet xmlns:r="http://schemas.openxmlformats.org/officeDocument/2006/relationships" name="VOBA and Other Intangible Ass_3" sheetId="110" state="visible" r:id="rId110"/>
    <sheet xmlns:r="http://schemas.openxmlformats.org/officeDocument/2006/relationships" name="VOBA and Other Intangible Ass_4" sheetId="111" state="visible" r:id="rId111"/>
    <sheet xmlns:r="http://schemas.openxmlformats.org/officeDocument/2006/relationships" name="VOBA and Other Intangible Ass_5" sheetId="112" state="visible" r:id="rId112"/>
    <sheet xmlns:r="http://schemas.openxmlformats.org/officeDocument/2006/relationships" name="VOBA and Other Intangible Ass_6" sheetId="113" state="visible" r:id="rId113"/>
    <sheet xmlns:r="http://schemas.openxmlformats.org/officeDocument/2006/relationships" name="VOBA and Other Intangible Ass_7" sheetId="114" state="visible" r:id="rId114"/>
    <sheet xmlns:r="http://schemas.openxmlformats.org/officeDocument/2006/relationships" name="Reserves (Narrative) (Details)" sheetId="115" state="visible" r:id="rId115"/>
    <sheet xmlns:r="http://schemas.openxmlformats.org/officeDocument/2006/relationships" name="Reserves (Roll Forward of Claim" sheetId="116" state="visible" r:id="rId116"/>
    <sheet xmlns:r="http://schemas.openxmlformats.org/officeDocument/2006/relationships" name="Reserves (Prior Year Incurred L" sheetId="117" state="visible" r:id="rId117"/>
    <sheet xmlns:r="http://schemas.openxmlformats.org/officeDocument/2006/relationships" name="Reserves (Schedule of Claims De" sheetId="118" state="visible" r:id="rId118"/>
    <sheet xmlns:r="http://schemas.openxmlformats.org/officeDocument/2006/relationships" name="Reserves (Schedule of Average A" sheetId="119" state="visible" r:id="rId119"/>
    <sheet xmlns:r="http://schemas.openxmlformats.org/officeDocument/2006/relationships" name="Reserves Reserves (Reconciliati" sheetId="120" state="visible" r:id="rId120"/>
    <sheet xmlns:r="http://schemas.openxmlformats.org/officeDocument/2006/relationships" name="Reinsurance (Reinsurance Recove" sheetId="121" state="visible" r:id="rId121"/>
    <sheet xmlns:r="http://schemas.openxmlformats.org/officeDocument/2006/relationships" name="Reinsurance (Schedule Of Rating" sheetId="122" state="visible" r:id="rId122"/>
    <sheet xmlns:r="http://schemas.openxmlformats.org/officeDocument/2006/relationships" name="Reinsurance (Narrative) (Detail" sheetId="123" state="visible" r:id="rId123"/>
    <sheet xmlns:r="http://schemas.openxmlformats.org/officeDocument/2006/relationships" name="Reinsurance (Effect Of Reinsura" sheetId="124" state="visible" r:id="rId124"/>
    <sheet xmlns:r="http://schemas.openxmlformats.org/officeDocument/2006/relationships" name="Debt (Schedule of Debt) (Detail" sheetId="125" state="visible" r:id="rId125"/>
    <sheet xmlns:r="http://schemas.openxmlformats.org/officeDocument/2006/relationships" name="Debt (Senior Notes and Subordin" sheetId="126" state="visible" r:id="rId126"/>
    <sheet xmlns:r="http://schemas.openxmlformats.org/officeDocument/2006/relationships" name="Debt (Credit Facility and Loan " sheetId="127" state="visible" r:id="rId127"/>
    <sheet xmlns:r="http://schemas.openxmlformats.org/officeDocument/2006/relationships" name="Debt (Covenants) (Details)" sheetId="128" state="visible" r:id="rId128"/>
    <sheet xmlns:r="http://schemas.openxmlformats.org/officeDocument/2006/relationships" name="Debt (Interest Rate Derivatives" sheetId="129" state="visible" r:id="rId129"/>
    <sheet xmlns:r="http://schemas.openxmlformats.org/officeDocument/2006/relationships" name="Equity Transactions (Common Sto" sheetId="130" state="visible" r:id="rId130"/>
    <sheet xmlns:r="http://schemas.openxmlformats.org/officeDocument/2006/relationships" name="Equity Transactions (Stock Repu" sheetId="131" state="visible" r:id="rId131"/>
    <sheet xmlns:r="http://schemas.openxmlformats.org/officeDocument/2006/relationships" name="Equity Transactions (Issuance o" sheetId="132" state="visible" r:id="rId132"/>
    <sheet xmlns:r="http://schemas.openxmlformats.org/officeDocument/2006/relationships" name="Stock Based Compensation (Narra" sheetId="133" state="visible" r:id="rId133"/>
    <sheet xmlns:r="http://schemas.openxmlformats.org/officeDocument/2006/relationships" name="Stock Based Compensation (Summa" sheetId="134" state="visible" r:id="rId134"/>
    <sheet xmlns:r="http://schemas.openxmlformats.org/officeDocument/2006/relationships" name="Stock Based Compensation (RSU A" sheetId="135" state="visible" r:id="rId135"/>
    <sheet xmlns:r="http://schemas.openxmlformats.org/officeDocument/2006/relationships" name="Stock Based Compensation (Sched" sheetId="136" state="visible" r:id="rId136"/>
    <sheet xmlns:r="http://schemas.openxmlformats.org/officeDocument/2006/relationships" name="Stock Based Compensation (PSU A" sheetId="137" state="visible" r:id="rId137"/>
    <sheet xmlns:r="http://schemas.openxmlformats.org/officeDocument/2006/relationships" name="Stock Based Compensation (Sch_2" sheetId="138" state="visible" r:id="rId138"/>
    <sheet xmlns:r="http://schemas.openxmlformats.org/officeDocument/2006/relationships" name="Stock Based Compensation (Sch_3" sheetId="139" state="visible" r:id="rId139"/>
    <sheet xmlns:r="http://schemas.openxmlformats.org/officeDocument/2006/relationships" name="Accumulated Other Comprehensi_3" sheetId="140" state="visible" r:id="rId140"/>
    <sheet xmlns:r="http://schemas.openxmlformats.org/officeDocument/2006/relationships" name="Accumulated Other Comprehensi_4" sheetId="141" state="visible" r:id="rId141"/>
    <sheet xmlns:r="http://schemas.openxmlformats.org/officeDocument/2006/relationships" name="Statutory Information (Summary " sheetId="142" state="visible" r:id="rId142"/>
    <sheet xmlns:r="http://schemas.openxmlformats.org/officeDocument/2006/relationships" name="Statutory Information (Narrativ" sheetId="143" state="visible" r:id="rId143"/>
    <sheet xmlns:r="http://schemas.openxmlformats.org/officeDocument/2006/relationships" name="Retirement And Other Employee_3" sheetId="144" state="visible" r:id="rId144"/>
    <sheet xmlns:r="http://schemas.openxmlformats.org/officeDocument/2006/relationships" name="Retirement And Other Employee_4" sheetId="145" state="visible" r:id="rId145"/>
    <sheet xmlns:r="http://schemas.openxmlformats.org/officeDocument/2006/relationships" name="Retirement And Other Employee_5" sheetId="146" state="visible" r:id="rId146"/>
    <sheet xmlns:r="http://schemas.openxmlformats.org/officeDocument/2006/relationships" name="Retirement And Other Employee_6" sheetId="147" state="visible" r:id="rId147"/>
    <sheet xmlns:r="http://schemas.openxmlformats.org/officeDocument/2006/relationships" name="Retirement And Other Employee_7" sheetId="148" state="visible" r:id="rId148"/>
    <sheet xmlns:r="http://schemas.openxmlformats.org/officeDocument/2006/relationships" name="Retirement And Other Employee_8" sheetId="149" state="visible" r:id="rId149"/>
    <sheet xmlns:r="http://schemas.openxmlformats.org/officeDocument/2006/relationships" name="Retirement And Other Employee_9" sheetId="150" state="visible" r:id="rId150"/>
    <sheet xmlns:r="http://schemas.openxmlformats.org/officeDocument/2006/relationships" name="Retirement And Other Employe_10" sheetId="151" state="visible" r:id="rId151"/>
    <sheet xmlns:r="http://schemas.openxmlformats.org/officeDocument/2006/relationships" name="Retirement And Other Employe_11" sheetId="152" state="visible" r:id="rId152"/>
    <sheet xmlns:r="http://schemas.openxmlformats.org/officeDocument/2006/relationships" name="Retirement And Other Employe_12" sheetId="153" state="visible" r:id="rId153"/>
    <sheet xmlns:r="http://schemas.openxmlformats.org/officeDocument/2006/relationships" name="Retirement And Other Employe_13" sheetId="154" state="visible" r:id="rId154"/>
    <sheet xmlns:r="http://schemas.openxmlformats.org/officeDocument/2006/relationships" name="Retirement And Other Employe_14" sheetId="155" state="visible" r:id="rId155"/>
    <sheet xmlns:r="http://schemas.openxmlformats.org/officeDocument/2006/relationships" name="Earnings per Common Share (Narr" sheetId="156" state="visible" r:id="rId156"/>
    <sheet xmlns:r="http://schemas.openxmlformats.org/officeDocument/2006/relationships" name="Earnings per Common Share (Net " sheetId="157" state="visible" r:id="rId157"/>
    <sheet xmlns:r="http://schemas.openxmlformats.org/officeDocument/2006/relationships" name="Quarterly Results Of Operatio_3" sheetId="158" state="visible" r:id="rId158"/>
    <sheet xmlns:r="http://schemas.openxmlformats.org/officeDocument/2006/relationships" name="Quarterly Results Of Operatio_4" sheetId="159" state="visible" r:id="rId159"/>
    <sheet xmlns:r="http://schemas.openxmlformats.org/officeDocument/2006/relationships" name="Commitments and Contingencies_2" sheetId="160" state="visible" r:id="rId160"/>
    <sheet xmlns:r="http://schemas.openxmlformats.org/officeDocument/2006/relationships" name="Commitments and Contingencies_3" sheetId="161" state="visible" r:id="rId161"/>
    <sheet xmlns:r="http://schemas.openxmlformats.org/officeDocument/2006/relationships" name="Schedule I - Summary Of Inves_2" sheetId="162" state="visible" r:id="rId162"/>
    <sheet xmlns:r="http://schemas.openxmlformats.org/officeDocument/2006/relationships" name="Schedule II - Parent Only Con_2" sheetId="163" state="visible" r:id="rId163"/>
    <sheet xmlns:r="http://schemas.openxmlformats.org/officeDocument/2006/relationships" name="Schedule II - Parent Only Con_3" sheetId="164" state="visible" r:id="rId164"/>
    <sheet xmlns:r="http://schemas.openxmlformats.org/officeDocument/2006/relationships" name="Schedule II - Parent Only Con_4" sheetId="165" state="visible" r:id="rId165"/>
    <sheet xmlns:r="http://schemas.openxmlformats.org/officeDocument/2006/relationships" name="Schedule II - Parent Only Con_5" sheetId="166" state="visible" r:id="rId166"/>
    <sheet xmlns:r="http://schemas.openxmlformats.org/officeDocument/2006/relationships" name="Schedule II - Parent Only Con_6" sheetId="167" state="visible" r:id="rId167"/>
    <sheet xmlns:r="http://schemas.openxmlformats.org/officeDocument/2006/relationships" name="Schedule II - Parent Only Con_7" sheetId="168" state="visible" r:id="rId168"/>
    <sheet xmlns:r="http://schemas.openxmlformats.org/officeDocument/2006/relationships" name="Schedule II - Parent Only Con_8" sheetId="169" state="visible" r:id="rId169"/>
    <sheet xmlns:r="http://schemas.openxmlformats.org/officeDocument/2006/relationships" name="Schedule III - Supplementary _2" sheetId="170" state="visible" r:id="rId170"/>
    <sheet xmlns:r="http://schemas.openxmlformats.org/officeDocument/2006/relationships" name="Schedule IV - Reinsurance (Deta" sheetId="171" state="visible" r:id="rId171"/>
    <sheet xmlns:r="http://schemas.openxmlformats.org/officeDocument/2006/relationships" name="Schedule V - Valuation And Qu_2" sheetId="172" state="visible" r:id="rId172"/>
    <sheet xmlns:r="http://schemas.openxmlformats.org/officeDocument/2006/relationships" name="Uncategorized Items - aiz123120" sheetId="173" state="visible" r:id="rId173"/>
  </sheets>
  <definedNames/>
  <calcPr calcId="124519" fullCalcOnLoad="1"/>
</workbook>
</file>

<file path=xl/sharedStrings.xml><?xml version="1.0" encoding="utf-8"?>
<sst xmlns="http://schemas.openxmlformats.org/spreadsheetml/2006/main" uniqueCount="1982">
  <si>
    <t>Cover Page - USD ($) $ in Millions</t>
  </si>
  <si>
    <t>12 Months Ended</t>
  </si>
  <si>
    <t>Dec. 31, 2019</t>
  </si>
  <si>
    <t>Feb. 14, 2020</t>
  </si>
  <si>
    <t>Jun. 30, 2019</t>
  </si>
  <si>
    <t>Entity Information [Line Items]</t>
  </si>
  <si>
    <t>Document Type</t>
  </si>
  <si>
    <t>10-K</t>
  </si>
  <si>
    <t>Document Annual Report</t>
  </si>
  <si>
    <t>true</t>
  </si>
  <si>
    <t>Document Period End Date</t>
  </si>
  <si>
    <t>Dec. 31,
		2019</t>
  </si>
  <si>
    <t>Document Transition Report</t>
  </si>
  <si>
    <t>false</t>
  </si>
  <si>
    <t>Entity Registrant Name</t>
  </si>
  <si>
    <t>Assurant, Inc.</t>
  </si>
  <si>
    <t>Entity Incorporation, State or Country Code</t>
  </si>
  <si>
    <t>DE</t>
  </si>
  <si>
    <t>Entity Address, Address Line One</t>
  </si>
  <si>
    <t>28 Liberty Street</t>
  </si>
  <si>
    <t>Entity Address, Address Line Two</t>
  </si>
  <si>
    <t>41st Floor</t>
  </si>
  <si>
    <t>Entity Address, City or Town</t>
  </si>
  <si>
    <t>New York</t>
  </si>
  <si>
    <t>Entity Address, State or Province</t>
  </si>
  <si>
    <t>NY</t>
  </si>
  <si>
    <t>Entity Address, Postal Zip Code</t>
  </si>
  <si>
    <t>10005</t>
  </si>
  <si>
    <t>City Area Code</t>
  </si>
  <si>
    <t>212</t>
  </si>
  <si>
    <t>Local Phone Number</t>
  </si>
  <si>
    <t>859-7000</t>
  </si>
  <si>
    <t>Entity Central Index Key</t>
  </si>
  <si>
    <t>0001267238</t>
  </si>
  <si>
    <t>Current Fiscal Year End Date</t>
  </si>
  <si>
    <t>--12-31</t>
  </si>
  <si>
    <t>Entity Filer Category</t>
  </si>
  <si>
    <t>Large Accelerated Filer</t>
  </si>
  <si>
    <t>Document Fiscal Year Focus</t>
  </si>
  <si>
    <t>2019</t>
  </si>
  <si>
    <t>Document Fiscal Period Focus</t>
  </si>
  <si>
    <t>FY</t>
  </si>
  <si>
    <t>Amendment Flag</t>
  </si>
  <si>
    <t>Entity Emerging Growth Company</t>
  </si>
  <si>
    <t>Entity Small Business</t>
  </si>
  <si>
    <t>Entity Common Stock, Shares Outstanding</t>
  </si>
  <si>
    <t>Entity Well-known Seasoned Issuer</t>
  </si>
  <si>
    <t>Yes</t>
  </si>
  <si>
    <t>Entity Voluntary Filers</t>
  </si>
  <si>
    <t>No</t>
  </si>
  <si>
    <t>Entity Current Reporting Status</t>
  </si>
  <si>
    <t>Entity Interactive Data Current</t>
  </si>
  <si>
    <t>Entity Shell Company</t>
  </si>
  <si>
    <t>Entity Public Float</t>
  </si>
  <si>
    <t>Entity File Number</t>
  </si>
  <si>
    <t>001-31978</t>
  </si>
  <si>
    <t>Entity Tax Identification Number</t>
  </si>
  <si>
    <t>39-1126612</t>
  </si>
  <si>
    <t>Convertible Preferred Stock</t>
  </si>
  <si>
    <t>Title of 12(b) Security</t>
  </si>
  <si>
    <t>6.50% Series D Mandatory Convertible Preferred Stock, $1.00 Par Value</t>
  </si>
  <si>
    <t>Trading Symbol</t>
  </si>
  <si>
    <t>AIZP</t>
  </si>
  <si>
    <t>Security Exchange Name</t>
  </si>
  <si>
    <t>NYSE</t>
  </si>
  <si>
    <t>Common Stock</t>
  </si>
  <si>
    <t>Common Stock, $0.01 Par Value</t>
  </si>
  <si>
    <t>AIZ</t>
  </si>
  <si>
    <t>Consolidated Balance Sheets - USD ($) $ in Millions</t>
  </si>
  <si>
    <t>Dec. 31, 2018</t>
  </si>
  <si>
    <t>Investments:</t>
  </si>
  <si>
    <t>Fixed maturity securities available for sale, at fair value (amortized cost – $11,064.8 and $10,834.0 at December 31, 2019 and 2018, respectively)</t>
  </si>
  <si>
    <t>Equity securities at fair value</t>
  </si>
  <si>
    <t>Commercial mortgage loans on real estate, at amortized cost</t>
  </si>
  <si>
    <t>Short-term investments</t>
  </si>
  <si>
    <t>Other investments</t>
  </si>
  <si>
    <t>Total investments</t>
  </si>
  <si>
    <t>Cash and cash equivalents</t>
  </si>
  <si>
    <t>Premiums and accounts receivable, net</t>
  </si>
  <si>
    <t>Reinsurance recoverables</t>
  </si>
  <si>
    <t>Accrued investment income</t>
  </si>
  <si>
    <t>Deferred acquisition costs</t>
  </si>
  <si>
    <t>Property and equipment, at cost less accumulated depreciation</t>
  </si>
  <si>
    <t>Goodwill</t>
  </si>
  <si>
    <t>Value of business acquired</t>
  </si>
  <si>
    <t>Other intangible assets, net</t>
  </si>
  <si>
    <t>Other assets</t>
  </si>
  <si>
    <t>Assets held in separate accounts</t>
  </si>
  <si>
    <t>Assets of consolidated investment entities</t>
  </si>
  <si>
    <t>[1]</t>
  </si>
  <si>
    <t>Total assets</t>
  </si>
  <si>
    <t>Liabilities</t>
  </si>
  <si>
    <t>Future policy benefits and expenses</t>
  </si>
  <si>
    <t>Unearned premiums</t>
  </si>
  <si>
    <t>Claims and benefits payable</t>
  </si>
  <si>
    <t>Commissions payable</t>
  </si>
  <si>
    <t>Reinsurance balances payable</t>
  </si>
  <si>
    <t>Funds held under reinsurance</t>
  </si>
  <si>
    <t>Accounts payable and other liabilities</t>
  </si>
  <si>
    <t>Debt</t>
  </si>
  <si>
    <t>Liabilities related to separate accounts</t>
  </si>
  <si>
    <t>Liabilities of consolidated investment entities</t>
  </si>
  <si>
    <t>Total liabilities</t>
  </si>
  <si>
    <t>Commitments and contingencies (Note 27)</t>
  </si>
  <si>
    <t xml:space="preserve"> </t>
  </si>
  <si>
    <t>Stockholders’ equity</t>
  </si>
  <si>
    <t>6.50% Series D mandatory convertible preferred stock, par value $1.00 per share, 2,875,000 shares authorized, 2,875,000 issued and outstanding at December 31, 2019 and 2018</t>
  </si>
  <si>
    <t>Common stock, par value $0.01 per share, 800,000,000 shares authorized, 161,607,866 and 161,153,454 shares issued and 59,945,893 and 61,908,979 shares outstanding at December 31, 2019 and 2018, respectively</t>
  </si>
  <si>
    <t>Additional paid-in capital</t>
  </si>
  <si>
    <t>Retained earnings</t>
  </si>
  <si>
    <t>Accumulated other comprehensive income</t>
  </si>
  <si>
    <t>Treasury stock, at cost; 101,661,973 and 99,244,475 shares at December 31, 2019 and 2018, respectively</t>
  </si>
  <si>
    <t>Total Assurant, Inc. stockholders’ equity</t>
  </si>
  <si>
    <t>Non-controlling interest</t>
  </si>
  <si>
    <t>Total equity</t>
  </si>
  <si>
    <t>Total liabilities and equity</t>
  </si>
  <si>
    <t>The following table presents information on assets and liabilities related to consolidated investment entities as of December 31, 2019 and 2018. December 31, 2019 2018 (in millions) Assets Cash and cash equivalents $ 32.9 $ 62.6 Investments, at fair value 1,957.9 1,576.2 Other receivables 29.3 46.6 Total assets $ 2,020.1 $ 1,685.4 Liabilities Collateralized loan obligation notes, at fair value $ 1,603.1 $ 1,316.7 Other liabilities 83.9 138.4 Total liabilities $ 1,687.0 $ 1,455.1</t>
  </si>
  <si>
    <t>Consolidated Balance Sheets (Parenthetical) - USD ($) $ in Millions</t>
  </si>
  <si>
    <t>Assets</t>
  </si>
  <si>
    <t>Investments, at fair value</t>
  </si>
  <si>
    <t>Other receivables</t>
  </si>
  <si>
    <t>Collateralized loan obligation notes, at fair value</t>
  </si>
  <si>
    <t>Other liabilities</t>
  </si>
  <si>
    <t>Fixed maturity securities available for sale, amortized cost</t>
  </si>
  <si>
    <t>Preferred stock, dividend rate</t>
  </si>
  <si>
    <t>6.50%</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 USD ($) $ in Millions</t>
  </si>
  <si>
    <t>Dec. 31, 2017</t>
  </si>
  <si>
    <t>Revenues</t>
  </si>
  <si>
    <t>Net earned premiums</t>
  </si>
  <si>
    <t>Fees and other income</t>
  </si>
  <si>
    <t>Net investment income</t>
  </si>
  <si>
    <t>Net realized gains (losses) on investments, excluding other-than-temporary impairment losses</t>
  </si>
  <si>
    <t>Other-than-temporary impairment losses recognized in earnings</t>
  </si>
  <si>
    <t>Amortization of deferred gains on disposal of businesses</t>
  </si>
  <si>
    <t>Total revenues</t>
  </si>
  <si>
    <t>Benefits, losses and expenses</t>
  </si>
  <si>
    <t>Policyholder benefits</t>
  </si>
  <si>
    <t>Amortization of deferred acquisition costs and value of business acquired</t>
  </si>
  <si>
    <t>Underwriting, general and administrative expenses</t>
  </si>
  <si>
    <t>Iké net losses (Note 5)</t>
  </si>
  <si>
    <t>Interest expense</t>
  </si>
  <si>
    <t>Loss on extinguishment of debt</t>
  </si>
  <si>
    <t>Total benefits, losses and expenses</t>
  </si>
  <si>
    <t>Income before provision (benefit) for income taxes</t>
  </si>
  <si>
    <t>Provision (benefit) for income taxes</t>
  </si>
  <si>
    <t>Net income</t>
  </si>
  <si>
    <t>Less: Net income attributable to non-controlling interest</t>
  </si>
  <si>
    <t>Net income attributable to stockholders</t>
  </si>
  <si>
    <t>Less: Preferred stock dividends</t>
  </si>
  <si>
    <t>Net income attributable to common stockholders</t>
  </si>
  <si>
    <t>Earnings Per Common Share</t>
  </si>
  <si>
    <t>Basic (in dollars per share)</t>
  </si>
  <si>
    <t>Diluted (in dollars per share)</t>
  </si>
  <si>
    <t>Share Data</t>
  </si>
  <si>
    <t>Weighted average shares outstanding used in basic per share calculations (in shares)</t>
  </si>
  <si>
    <t>Plus: Dilutive securities (in shares)</t>
  </si>
  <si>
    <t>Weighted average shares used in diluted earnings per share calculations (in shares)</t>
  </si>
  <si>
    <t>Consolidated Statement Of Comprehensive Income - USD ($) $ in Millions</t>
  </si>
  <si>
    <t>Statement of Comprehensive Income [Abstract]</t>
  </si>
  <si>
    <t>Other comprehensive (loss) income:</t>
  </si>
  <si>
    <t>Change in unrealized gains on securities, net of taxes of $(153.1), $93.7 and $(66.3) for the years ended December 31, 2019, 2018 and 2017, respectively</t>
  </si>
  <si>
    <t>Change in unrealized gains on derivative transactions, net of taxes of $0.4 and $(4.9) for the years ended December 31, 2019 and 2018, respectively</t>
  </si>
  <si>
    <t>Change in other-than-temporary impairment losses, net of taxes of $(0.1), $1.8 and $1.5 for the years ended December 31, 2019, 2018 and 2017, respectively</t>
  </si>
  <si>
    <t>Change in foreign currency translation, net of taxes of $(1.1), $2.6 and $(2.3) for the years ended December 31, 2019, 2018 and 2017, respectively</t>
  </si>
  <si>
    <t>Amortization of pension and postretirement unrecognized net periodic benefit cost and change in funded status, net of taxes of $1.1, $3.4 and $11.0 for the years ended December 31, 2019, 2018 and 2017, respectively</t>
  </si>
  <si>
    <t>Total other comprehensive (loss) income</t>
  </si>
  <si>
    <t>Total comprehensive (loss) income</t>
  </si>
  <si>
    <t>Less: Comprehensive income attributable to non-controlling interest</t>
  </si>
  <si>
    <t>Total comprehensive (loss) income attributable to common stockholders</t>
  </si>
  <si>
    <t>Consolidated Statements Of Comprehensive Income (Parenthetical) - USD ($) $ in Millions</t>
  </si>
  <si>
    <t>Change in unrealized gains on securities, tax</t>
  </si>
  <si>
    <t>Change in unrealized gains on derivative transactions, tax</t>
  </si>
  <si>
    <t>Change in other-than-temporary impairment gains, tax</t>
  </si>
  <si>
    <t>Change in foreign currency translation, tax</t>
  </si>
  <si>
    <t>Amortization of pension and postretirement unrecognized net periodic benefit cost and change in funded status, tax</t>
  </si>
  <si>
    <t>Consolidated Statements Of Changes In Stockholders' Equity - USD ($) $ in Millions</t>
  </si>
  <si>
    <t>Total</t>
  </si>
  <si>
    <t>Preferred Stock Issuance</t>
  </si>
  <si>
    <t>Common Stock Issuance</t>
  </si>
  <si>
    <t>Preferred Stock</t>
  </si>
  <si>
    <t>Preferred StockPreferred Stock Issuance</t>
  </si>
  <si>
    <t>Common StockCommon Stock Issuance</t>
  </si>
  <si>
    <t>Additional Paid-in Capital</t>
  </si>
  <si>
    <t>Additional Paid-in CapitalPreferred Stock Issuance</t>
  </si>
  <si>
    <t>Additional Paid-in CapitalCommon Stock Issuance</t>
  </si>
  <si>
    <t>Retained Earnings</t>
  </si>
  <si>
    <t>Accumulated Other Comprehensive Income</t>
  </si>
  <si>
    <t>Treasury Stock</t>
  </si>
  <si>
    <t>Non-controlling Interest</t>
  </si>
  <si>
    <t>Beginning balance at Dec. 31, 2016</t>
  </si>
  <si>
    <t>Increase (Decrease) in Stockholders' Equity [Roll Forward]</t>
  </si>
  <si>
    <t>Stock plan exercises</t>
  </si>
  <si>
    <t>Stock plan compensation expense</t>
  </si>
  <si>
    <t>Common stock dividends</t>
  </si>
  <si>
    <t>Acquisition of common stock</t>
  </si>
  <si>
    <t>Change in equity of non-controlling interest</t>
  </si>
  <si>
    <t>Other comprehensive income (loss)</t>
  </si>
  <si>
    <t>Ending balance at Dec. 31, 2017</t>
  </si>
  <si>
    <t>Issuance of stock</t>
  </si>
  <si>
    <t>Preferred stock dividends</t>
  </si>
  <si>
    <t>Ending balance at Dec. 31, 2018</t>
  </si>
  <si>
    <t>Cumulative effect of change in accounting principles, net of taxes</t>
  </si>
  <si>
    <t>Ending balance at Dec. 31, 2019</t>
  </si>
  <si>
    <t>Consolidated Statements Of Changes In Stockholders' Equity (Parenthetical) - $ / shares</t>
  </si>
  <si>
    <t>Statement of Stockholders' Equity [Abstract]</t>
  </si>
  <si>
    <t>Common stock dividends (in dollars per share)</t>
  </si>
  <si>
    <t>Preferred stock dividends (in dollars per share)</t>
  </si>
  <si>
    <t>Consolidated Statements Of Cash Flows - USD ($) $ in Millions</t>
  </si>
  <si>
    <t>Operating activities</t>
  </si>
  <si>
    <t>Noncash revenues, expenses, gains and losses included in income:</t>
  </si>
  <si>
    <t>Deferred tax (benefit) expense</t>
  </si>
  <si>
    <t>Depreciation and amortization</t>
  </si>
  <si>
    <t>Net realized (gains) losses on investments</t>
  </si>
  <si>
    <t>Net losses on sales of businesses and buildings</t>
  </si>
  <si>
    <t>Stock based compensation expense</t>
  </si>
  <si>
    <t>Other intangible asset impairment</t>
  </si>
  <si>
    <t>Changes in operating assets and liabilities:</t>
  </si>
  <si>
    <t>Change in insurance policy reserves and expenses</t>
  </si>
  <si>
    <t>Increase (Decrease) in Premiums Receivable</t>
  </si>
  <si>
    <t>Change in commissions payable</t>
  </si>
  <si>
    <t>Change in reinsurance recoverable</t>
  </si>
  <si>
    <t>Change in reinsurance balance payable</t>
  </si>
  <si>
    <t>Change in funds withheld under reinsurance</t>
  </si>
  <si>
    <t>Change in deferred acquisition costs and value of business acquired</t>
  </si>
  <si>
    <t>Change in other assets and other liabilities</t>
  </si>
  <si>
    <t>Change in taxes payable</t>
  </si>
  <si>
    <t>Other</t>
  </si>
  <si>
    <t>Net cash provided by operating activities</t>
  </si>
  <si>
    <t>Sales of:</t>
  </si>
  <si>
    <t>Fixed maturity securities available for sale</t>
  </si>
  <si>
    <t>Equity securities</t>
  </si>
  <si>
    <t>Other invested assets</t>
  </si>
  <si>
    <t>Property, buildings and equipment</t>
  </si>
  <si>
    <t>Subsidiary, net of cash transferred</t>
  </si>
  <si>
    <t>[2]</t>
  </si>
  <si>
    <t>Maturities, calls, prepayments, and scheduled redemption of:</t>
  </si>
  <si>
    <t>Commercial mortgage loans on real estate</t>
  </si>
  <si>
    <t>Purchases of:</t>
  </si>
  <si>
    <t>Property and equipment and other</t>
  </si>
  <si>
    <t>[3]</t>
  </si>
  <si>
    <t>Consolidated investment entities:</t>
  </si>
  <si>
    <t>Purchases of investments</t>
  </si>
  <si>
    <t>[4]</t>
  </si>
  <si>
    <t>Sale of investments</t>
  </si>
  <si>
    <t>Change in short-term investments</t>
  </si>
  <si>
    <t>Net cash used in investing activities</t>
  </si>
  <si>
    <t>Financing activities</t>
  </si>
  <si>
    <t>Issuance of mandatory convertible preferred stock, net of issuance costs</t>
  </si>
  <si>
    <t>Issuance of debt, net of issuance costs</t>
  </si>
  <si>
    <t>Repayment of debt, including extinguishment</t>
  </si>
  <si>
    <t>Issuance of collateralized loan obligation notes</t>
  </si>
  <si>
    <t>Issuance of debt for consolidated investment entities</t>
  </si>
  <si>
    <t>Repayment of debt for consolidated investment entities</t>
  </si>
  <si>
    <t>Payment of contingent liability</t>
  </si>
  <si>
    <t>[5]</t>
  </si>
  <si>
    <t>Common stock dividends paid</t>
  </si>
  <si>
    <t>Preferred stock dividends paid</t>
  </si>
  <si>
    <t>Withholding on stock based compensation</t>
  </si>
  <si>
    <t>Proceeds from transfer of rights to ACA recoverables (Note 4)</t>
  </si>
  <si>
    <t>Net cash (used in) provided by financing activities</t>
  </si>
  <si>
    <t>Effect of exchange rate changes on cash and cash equivalents</t>
  </si>
  <si>
    <t>Change in cash and cash equivalents</t>
  </si>
  <si>
    <t>Cash and cash equivalents at beginning of period</t>
  </si>
  <si>
    <t>Cash and cash equivalents at end of period</t>
  </si>
  <si>
    <t>Supplemental information:</t>
  </si>
  <si>
    <t>Income taxes paid</t>
  </si>
  <si>
    <t>Interest paid on debt</t>
  </si>
  <si>
    <t>Refer to Notes 13 and 16 for further detail on amortization of DAC and VOBA, respectively.</t>
  </si>
  <si>
    <t>The year ended December 31, 2018 represents cash received, net of cash transferred, from the sale of Mortgage Solutions ( $36.7 million ) and Time Insurance Company ( $23.9 million ). For additional information, refer to Note 4.</t>
  </si>
  <si>
    <t xml:space="preserve">Amounts for the year ended December 31, 2018 primarily consist of $1.49 billion of cash used to fund a portion of the total purchase price of the TWG acquisition, inclusive of the $595.9 million repayment of pre-existing TWG debt at the acquisition date, net of $380.1 million of TWG cash acquired. Refer to Note 3 for further information. </t>
  </si>
  <si>
    <t>Relates to cash flows from our variable interest entities. Refer to Note 9 for further information.</t>
  </si>
  <si>
    <t>Relates to the current year settlement of a contingent payable from the Company’s acquisition of certain renewal rights in a prior year.</t>
  </si>
  <si>
    <t>Consolidated Statements Of Cash Flows (Parenthetical) - USD ($) $ in Millions</t>
  </si>
  <si>
    <t>May 31, 2018</t>
  </si>
  <si>
    <t>Cash consideration for line of business sold</t>
  </si>
  <si>
    <t>Aggregate cash consideration</t>
  </si>
  <si>
    <t>Mortgage Solutions Business | Disposal group, disposed of by sale, not discontinued operations</t>
  </si>
  <si>
    <t>Time Insurance Company | Disposal group, disposed of by sale, not discontinued operations</t>
  </si>
  <si>
    <t>TWG Holdings Limited</t>
  </si>
  <si>
    <t>Repayment of pre-existing TWG debt</t>
  </si>
  <si>
    <t>Business combination, cash acquired</t>
  </si>
  <si>
    <t>Nature Of Operations</t>
  </si>
  <si>
    <t>Organization, Consolidation and Presentation of Financial Statements [Abstract]</t>
  </si>
  <si>
    <t xml:space="preserve">Nature of Operations Assurant, Inc. (the “Company”) is a global provider of lifestyle and housing solutions that support, protect and connect major consumer purchases. The Company partners with leading brands to develop innovative products and services and to deliver enhanced customer experience. The Company operates in North America, Latin America, Europe and Asia Pacific through three operating segments: Global Lifestyle, Global Housing and Global Preneed. Through its Global Lifestyle segment, the Company provides mobile device solutions and extended service products and related services for consumer electronics and appliances (referred to as “Connected Living”); vehicle protection and related services (referred to as “Global Automotive”); and credit and other insurance products (referred to as “Global Financial Services and Other”). Through its Global Housing segment, the Company provides lender-placed homeowners insurance, lender-placed manufactured housing insurance and lender-placed flood insurance (referred to as “Lender-placed Insurance”); renters insurance and related products (referred to as “Multifamily Housing”); and voluntary manufactured housing insurance, voluntary homeowners insurance and other specialty products (referred to as “Specialty and Other”). Through its Global Preneed segment, the Company provides pre-funded funeral insurance, final need insurance and related services. </t>
  </si>
  <si>
    <t>Summary Of Significant Accounting Policies</t>
  </si>
  <si>
    <t>Accounting Policies [Abstract]</t>
  </si>
  <si>
    <t xml:space="preserve">Summary of Significant Accounting Policies Basis of Presentation The Consolidated Financial Statements have been prepared in accordance with accounting principles generally accepted in the United States of America (“GAAP”). Amounts are presented in United States of America (“U.S.”) Dollars and all amounts are in millions, except for number of shares, per share amounts and number of securities. Certain prior period amounts have been reclassified to conform to the 2019 presentation. The Consolidated Financial Statements include the results of TWG from June 1, 2018. Principles of Consolidation The Consolidated Financial Statements include the accounts of the Company, all of the controlled subsidiaries (generally through a greater than 50% ownership of voting rights and voting interests) and variable interest entities (“VIEs”) of which the Company is the primary beneficiary. Equity investments in entities that the Company does not consolidate, but where the Company has significant influence or where the Company has more than a minor influence over the entity’s operating and financial policies, are accounted for under the equity method. Non-controlling interest consists of equity that is not attributable directly or indirectly to the Company. All material inter-company transactions and balances are eliminated in consolidation. In order to facilitate the Company’s closing process, financial information from certain foreign subsidiaries and affiliates is reported on a one to three-month lag. Use of Estimates The preparation of financial statements requires management to make estimates and assumptions that affect the reported amounts. The items affected by the use of estimates include but are not limited to, investments, reinsurance recoverables, deferred acquisition costs (“DAC”), value of business acquired (“VOBA”), deferred income taxes and associated valuation allowances, goodwill, intangible assets, future policy benefits and expenses, unearned premiums, claims and benefits payable, deferred gain on disposal of businesses, pension and post-retirement liabiliti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 Fair Value 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10 for additional information. Foreign Currency For foreign affiliates where the local currency is the functional currency, unrealized foreign currency translation gains and losses net of deferred income taxes have been reflected in accumulated other comprehensive income (“AOCI”). Other than for two of the Company’s Canadian subsidiaries, deferred taxes have not been provided for unrealized currency translation gains and losses since the Company intends to indefinitely reinvest the earnings in these other jurisdictions. Transaction gains and losses on assets and liabilities denominated in foreign currencies are recorded in underwriting, general and administrative expenses in the consolidated statements of operations during the period in which they occur. Management generally identifies highly inflationary markets as those markets whose cumulative inflation rates over a three-year period exceeds 100% , in addition to considering other qualitative and quantitative factors. Beginning July 1, 2018, as a result of the classification of Argentina’s economy as highly inflationary, the functional currency of our Argentina subsidiaries was changed from the local currency to U.S. Dollars. The subsidiaries’ non-U.S. Dollar denominated monetary assets and liabilities were subject to remeasurement for the period between July 1, 2018 and December 31, 2018. For the years ended December 31, 2019 and 2018, the remeasurement resulted in $18.4 million and $17.2 million , respectively, of net pre-tax losses which the Company classified within underwriting, general and administrative expenses in the consolidated statements of operations. Based on the relative size of the subsidiaries’ operations and net assets subject to remeasurement, the Company does not anticipate the ongoing remeasurement to have a material impact on the Company’s results of operations or financial condition. Variable Interest Entities The Company may enter into agreements with other entities that are deemed to be VIEs. Entities that do not have sufficient equity at risk to allow the entity to finance its activities without additional financial support or in which the equity investors, as a group, do not have the characteristic of a controlling financial interest are referred to as VIEs. A VIE is consolidated by the variable interest holder that is determined to have the controlling financial interest (the “primary beneficiary”) as a result of having both the power to direct the activities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the nature of the VIE’s operations and purpose and the Company’s relative exposure to the related risks of the VIE on the date it becomes initially involved in the VIE. The Company holds both consolidated and non-consolidated VIEs. The consolidated collateralized loan obligation (“CLO”) entities meet the definition of a collateralized financing entity in the consolidation guidance. See Note 9 for additional information. Financial information from certain consolidated VIEs are reported on a lag including CLOs and real estate funds that are reported on a three-month lag. Investments Fixed maturity securities are classified as available-for-sale as defined in the investments guidance and are reported at fair value. If the fair value is higher than the amortized cost for fixed maturity securities, the excess is an unrealized gain; and, if lower than amortized cost, the difference is an unrealized loss. Net unrealized gains and losses on securities classified as available-for-sale, less deferred income taxes, are included in AOCI. Equity securities that have readily determinable fair values are measured at fair value with changes in fair value recognized in net realized gains (losses) on investments on the Company’s consolidated statements of operations. The Company has certain equity investments that do not have readily determinable fair values and the Company has elected the measurement alternative to carry such investments at cost, as adjusted for periodic impairment and changes resulting from observable prices in orderly transactions for the identical or similar investments of the same issuer. Prior to the adoption of new accounting guidance effective January 1, 2018, equity securities were measured at fair value, with aggregate changes in fair value recorded through other comprehensive income. Commercial mortgage loans on real estate are reported at unpaid principal balances, adjusted for amortization of premium or discount, less allowance for losses. The allowance is based on management’s analysis of factors including actual loan loss experience, specific events based on geographical, political or economic conditions, industry experience, loan groupings that have probable and estimable losses and individually impaired loan loss analysis. A loan is considered individually impaired when it becomes probable that the Company will be unable to collect all amounts due, including principal and interest, according to the contractual terms of the loan agreement. Indicative factors of impairment include, but are not limited to, whether the loan is current, the value of the collateral and the financial position of the borrower. If a loan is individually impaired, the Company uses one of the following valuation methods based on the individual loan’s facts and circumstances to measure the impairment amount: (1) the present value of expected future cash flows, (2) the loan’s observable market price, or (3) the fair value of collateral. Changes in the allowance for loan losses are recorded in net realized losses on investments, excluding other-than-temporary impairment (“OTTI”) losses. The Company places loans on non-accrual status after 90 days of delinquent payments (unless the loans are both well secured and in the process of collection). A loan may be placed on non-accrual status before this time if information is available that suggests its impairment is probable. Short-term investments include securities and other investments with durations of one year or less, but greater than three months, between the date of purchase and maturity. These amounts are reported at cost or amortized cost, which approximates fair value. Other investments consist primarily of investments in joint ventures, partnerships, equity investments that do not have readily determinable fair values, invested assets associated with a modified coinsurance arrangement, invested assets associated with the Assurant Investment Plan (the “AIP”), the American Security Insurance Company Investment Plan (the “ASIC”) and the Assurant Deferred Compensation Plan (the “ADC”), as well as policy loans. The joint ventures and partnerships are valued according to the equity method of accounting. In applying the equity method, the Company uses financial information provided by the investee, generally on a three-month lag. The invested assets related to the modified coinsurance arrangement, the AIP, the ASIC and the ADC are classified as trading securities. The equity investments are accounted for under the measurement alternative. Policy loans are reported at unpaid principal balances, which do not exceed the cash surrender value of the underlying policies. Realized gains and losses on sales of investments are recognized on the specific identification basis. Investment income is recorded as earned and reported net of investment expenses. The Company uses the interest method to recognize interest income on its commercial mortgage loans. The Company anticipates prepayments of principal in the calculation of the effective yield for mortgage-backed securities and structured securities. The retrospective method is used to adjust the effective yield for the majority of the Company’s mortgage-backed and structured securities. For credit-sensitive structured securities, which represent beneficial interests in Company issued CLOs that are not of high credit quality or other structured securities that have been impaired, the effective yield is recalculated on a prospective basis. Total Other-Than-Temporary Impairment Losses For debt securities with credit losses and non-credit losses or gains, total OTTI losses is the total of the decline in fair value from either the most recent OTTI determination or a prior period end in which the fair value declined until the current period end valuation date. This amount does not include any securities that had fair value increases. For debt securities that the Company has either the intent to sell or it is more likely than not that it will be required to sell below amortized cost, total other-than-temporary impairment losses is the amount by which the fair value of the security is less than its amortized cost basis at the period end valuation date and the decline in fair value is deemed to be other-than-temporary. For debt securities determined to have an OTTI, the difference between the amortized cost of the security and the present value of projected future cash flows expected to be collected represents a credit loss that is recognized in earnings. If the estimated fair value is less than the present value of projected future cash flows expected to be collected, this portion of OTTI represents a non-credit loss that is recorded in other comprehensive income. Cash and Cash Equivalents The Company considers all highly liquid securities and other investments with durations of three months or less between the date of purchase and maturity to be cash equivalents. These amounts are carried at cost, which approximates fair value. Cash balances are reviewed at the end of each reporting period to determine if negative cash balances exist. If negative cash balances exist, the cash accounts are netted with other positive cash accounts of the same bank provided the right of offset exists between the accounts. If the right of offset does not exist, the negative cash balances are reclassified to accounts payable and other liabilities. Restricted cash and cash equivalents, of $12.8 million and $23.8 million at December 31, 2019 and 2018, respectively, principally related to cash deposits involving insurance programs with restrictions as to withdrawal and use, are classified within cash and cash equivalents in the consolidated balance sheets. Reinsurance Reinsurance recoverables include amounts related to paid benefits and estimated amounts related to unpaid policy and contract claims, future policyholder benefits and policyholder contract deposits. The cost of reinsurance is recognized as a reduction to premiums earned over the terms of the underlying reinsured policies. Amounts recoverable from reinsurers are estimated in a manner consistent with claim and claim adjustment expense reserves or future policy benefits reserves and are reported in the consolidated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er insolvencies, the Company evaluates the financial condition of its reinsurers and typically holds collateral (in the form of funds withheld, trusts and letters of credit) as security under the reinsurance agreements. An allowance for doubtful accounts is recorded on the basis of periodic evaluations of balances due from reinsurers (net of collateral), reinsurer solvency, management’s experience and current economic conditions. Funds held under reinsurance represent amounts contractually held from assuming companies in accordance with reinsurance agreements. Reinsurance premiums assumed are calculated based upon payments received from ceding companies together with accrual estimates, which are based on both payments received and in force policy information received from ceding companies. Any subsequent differences arising on such estimates are recorded in the period in which they are determined. Deferred Acquisition Costs Only direct incremental costs associated with the successful acquisition of new or renewal insurance contracts are deferred to the extent that such costs are deemed recoverable from future premiums or gross profits. Acquisition costs primarily consist of commissions and premium taxes. Certain direct response advertising expenses are deferred when the primary purpose of the advertising is to elicit sales to customers who can be shown to have specifically responded to the advertising and the direct response advertising results in probable future benefits. Premium deficiency testing is performed annually and generally reviewed quarterly. Such testing involves the use of assumptions including the anticipation of investment income to determine if anticipated future policy premiums are adequate to recover all DAC and related claims, benefits and expenses. To the extent a premium deficiency exists, it is recognized immediately by a charge to the consolidated statement of operations and a corresponding reduction in DAC. If the premium deficiency is greater than unamortized DAC, a loss (and related liability) is recorded for the excess deficiency. Short Duration Contracts Acquisition costs relating to extended service contracts, vehicle service contracts, mobile device protection, credit insurance, lender-placed homeowners insurance and flood, multifamily housing and manufactured housing insurance are amortized over the term of the contracts in relation to premiums earned. These acquisition costs consist primarily of advance commissions paid to agents. Acquisition costs relating to disposed lines of business consist primarily of compensation to sales representatives. Such costs are deferred and amortized over the estimated terms of the underlying contracts. Long Duration Contracts Acquisition costs for pre-funded funeral (“preneed”) life insurance policies issued prior to 2009 and certain life insurance policies no longer offered are deferred and amortized in proportion to anticipated premiums over the premium-paying period. These acquisition costs consist primarily of first year commissions paid to agents. For preneed investment-type annuities, preneed life insurance policies with discretionary death benefit growth issued after January 1, 2009, universal life insurance policies, and investment-type annuities no longer offered, DAC is amortized in proportion to the present value of estimated gross profits from investment, mortality, expense margins and surrender charges over the estimated life of the policy or contract. Estimated gross profits include the impact of unrealized gains or losses on investments as if these gains or losses had been realized, with corresponding credits or charges included in AOCI. The assumptions used for the estimates are consistent with those used in computing the policy or contract liabilities. Property and Equipment Property and equipment are reported at cost less accumulated depreciation. Depreciation is calculated on a straight-line basis over estimated useful lives with a maximum of 39.5 years for buildings, a maximum of seven years for furniture and a maximum of five years for equipment. Expenditures for maintenance and repairs are charged to income as incurred. Expenditures for improvements are capitalized and depreciated over the remaining useful life of the asset. Property and equipment also includes capitalized software costs, comprised of purchased software as well as certain internal and external costs incurred during the application development stage that directly relate to obtaining, developing or upgrading internal use software. Such costs are capitalized and amortized using the straight-line method over their estimated useful lives, not to exceed 15 years. Property and equipment are assessed for impairment when impairment indicators exist. Goodwill Goodwill represents the excess of acquisition costs over the net fair value of identifiable assets acquired and liabilities assumed in a business combination. Goodwill is deemed to have an indefinite life and is not amortized, but rather is tested at least annually for impairment. The Company performs the annual goodwill impairment test as of October 1 each year, or more frequently if indicators of impairment exist. Such indicators include: a significant adverse change in legal factors, an adverse action or assessment by a regulator, unanticipated competition, loss of key personnel or a significant decline in the Company’s expected future cash flows due to changes in company-specific factors or the broader business climate. The evaluation of such factors requires considerable management judgment. Goodwill is tested for impairment at the reporting unit level, which is either at the operating segment or one level below, if that component is a business for which discrete financial information is available and segment management regularly reviews such information. Components within an operating segment can be aggregated into one reporting unit if they have similar economic characteristics. At the time of the annual goodwill test, the Company has the option to first assess qualitative factors to determine whether it is necessary to perform a quantitative goodwill impairment test. The Company is required to perform an additional quantitative step if it determines qualitatively that it is more likely than not (likelihood of more than 50 percent ) that the fair value of a reporting unit is less than its carrying amount, including goodwill. Otherwise, no further testing is required. If the Company determines that it is more likely than not that the reporting unit’s fair value is less than the carrying value, or otherwise elects to perform the quantitative testing, the Company compares the estimated fair value of the reporting unit with its net book value. If the reporting unit’s estimated fair value exceeds its net book value, goodwill is deemed not to be impaired. If the reporting unit’s net book value exceeds its estimated fair value, an impairment loss will be recognized for the amount by which the reporting unit’s carrying amount exceeds its fair value, not to exceed the carrying amount of goodwill in that reporting unit. Refer to Note 15 for further details on goodwill impairment testing for 2019. Other Intangible Assets Intangible assets that have finite lives, including but not limited to, customer contracts, customer relationships and marketing relationships, are amortized over their estimated useful lives based on the pattern in which the intangible asset is consumed, which may be other than straight-line. Estimated useful lives of finite intangible assets are required to be reassessed on at least an annual basis. For intangible assets with finite lives, impairment is recognized if the carrying amount is not recoverable and exceeds the fair value of the other intangible asset. Generally other intangible assets with finite lives are only tested for impairment if there are indicators of impairment (“triggers”) identified. Triggers include, but are not limited to, a significant adverse change in the extent, manner or length of time in which the intangible asset is being used or a significant adverse change in legal factors or in the business climate that could affect the value of the other intangible asset. In certain cases, the Company performs an annual impairment test for other intangible assets with finite lives even if there are no triggers present. VOBA represents the value of expected future profits in unearned premium for insurance contracts acquired in an acquisition. For vehicle service contracts and extended service contracts, such as those purchased in connection with the TWG acquisition, the amount is determined using estimates, for premium earnings patterns, paid loss development patterns, expense loads and discount rates applied to cash flows that include a provision for credit risk. The amount determined represents the purchase price paid to the seller for producing the business. For vehicle service contracts and extended service contracts, VOBA is amortized consistent with the premium earning patterns of the underlying in-force contracts. For limited payment policies, preneed life insurance policies, universal life policies and annuities, the amount is determined using estimates for mortality, lapse, maintenance expenses, investment returns and other applicable purchase assumptions at the date of purchase and is amortized over the expected life of the policies. VOBA is tested at least annually in the fourth quarter for recoverability. Amortization expense and impairment charges are included in underwriting, general and administrative expenses in the consolidated statements of operations. Other Assets Other assets consist primarily of dealer loans, investments in unconsolidated entities, inventory associated with the Company’s mobile protection business and prepaid items. Dealer loans are carried at unpaid principal balances, adjusted for amortization of premium or discount, less allowance for losses. Dealer loans are comprised of loans to producers of reinsured warranty contract sales. The full carrying values of dealer loans are secured by the producers’ interest in the future profits in the reinsured business. The Company accounts for investments in unconsolidated entities using the equity method of accounting since the Company can exert significant influence over the investee but does not have effective control over the investee. The Company’s equity in the net income (loss) from equity method investments is recorded as income (loss) with a corresponding increase (decrease) in the investment. Judgment regarding the level of influence over each equity method investee includes considering factors such as ownership interest, board representation and policy making decisions. In applying the equity method, the Company uses financial information provided by the investee, which may be received on a lag basis of up to three months. Separate Accounts Assets and liabilities associated with separate accounts relate to premium and annuity considerations for variable life and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consolidated statements of operations because the underlying accounts involve investment-type annuity contracts and/or are subject to reinsurance. Reserves Reserves are established using generally accepted actuarial methods and reflect judgments about expected future premium and claim payments. Factors used in their calculation include experience derived from historical claim payments, expected future premiums and actuarial assumptions. Calculations incorporate assumptions about the incidence of incurred claims, the extent to which all claims have been reported, reporting lags, expenses, inflation rates, future investment earnings, internal claims processing costs and other relevant factors. While the methods of making such estimates and establishing the related liabilities are periodically reviewed and updated, the estimation of reserves includes an element of uncertainty given that management is using historical information and methods to project future events and reserve outcomes. The recorded reserves represent the Company’s best estimate at a point in time of the ultimate costs of settlement and administration of a claim or group of claims based upon actuarial assumptions and projections using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inflation, changes in repair costs, natural or human-made catastrophes, judicial trends, legislative changes and claims handling procedures. Many of these items are not directly quantifiable and not all future events can be anticipated when reserves are established. Reserve estimates are refined as experience develops. Adjustments to reserves, both positive and negative, are reflected in the consolidated statement of operations in the period in which such estimates are updated. Because establishment of reserves is an inherently complex process involving significant judgment and estimates, there can be no certainty that future settlement amounts for claims incurred through the financial reporting date will not vary from reported claims reserves. Future loss development could require reserves to be increased or decreased, which could have a material effect on the Company’s earnings in the periods in which such increases or decreases are made. However, based on information currently available, the Company believes its reserve estimates are adequate. The following table provides reserve information as of December 31, 2019 and 2018: December 31, 2019 December 31, 2018 Claims and Benefits Payable Claims and Benefits Payable Future Policy Benefits and Expenses Unearned Premiums Case Reserves Incurred But Not Reported Reserves Future Policy Benefits and Expenses Unearned Premiums Case Reserves Incurred But Not Reported Reserves Long Duration Contracts: Global Preneed $ 6,327.6 $ 25.4 $ 22.3 $ 7.6 $ 5,943.7 $ 322.6 $ 18.8 $ 8.8 Disposed and runoff businesses 3,382.3 19.2 646.0 59.2 3,185.0 20.1 655.7 64.0 All other 97.4 0.1 1.7 1.4 112.2 0.2 2.0 1.3 Short Duration Contracts: Global Lifestyle — 15,115.7 136.6 359.5 — 13,819.6 133.2 326.9 Global Housing — 1,436.0 171.2 480.4 — 1,472.5 183.3 468.0 Disposed and runoff businesses — 7.2 647.4 154.4 — 13.0 777.3 174.4 Total $ 9,807.3 $ 16,603.6 $ 1,625.2 $ 1,062.5 $ 9,240.9 $ 15,648.0 $ 1,770.3 $ 1,043.4 Long Duration Contracts The Company’s long duration contracts that are actively being sold are preneed life insurance policies and annuity contracts. Future policy benefits and expense reserves for preneed investment-type annuities and preneed life insurance policies with discretionary death benefits, along with universal life insurance policies, variable life insurance policies and investment-type annuity contracts of the disposed and runoff businesses, consist of policy account balances before applicable surrender charges and certain deferred policy initiation fees that are being recognized in income over the terms of the policies. Policy benefits charged to expense during the period include amounts paid in excess of policy account balances and interest credited to policy account balances. Unearned revenue reserves for the preneed life insurance contracts represent the balance of the excess of gross premiums over net premiums that is still to be recognized in future years’ income in a constant relationship to estimated gross profits. Future policy benefits and expense reserves for other preneed life insurance contracts are equal to the present value of future benefits to policyholders and related expenses less the present value of future net premiums. Reserve assumptions are selected using best estimates for inflation, mortality, margins and discount rates which are locked in unless a premium deficiency exists. These assumptions reflect current trends, are based on Company experience and include provision for adverse deviation. An unearned revenue reserve is also recorded for these contracts and represents the balance of the excess of gross premiums over net premiums that is still to be recognized in future years’ income in a constant relationship to insurance in force. Future policy benefits and expense reserves for policies fully covered by reinsurance and certain life, annuity, group life conversion, and medical insurance policies no longer offered are equal to the present value of future benefits to policyholders plus related expenses less the present value of future net premiums. These amounts are estimated based on assumptions as to the discount, inflation, mortality, morbidity and withdrawal rates as well as other assumptions that are based on the Company’s experience. These assumptions reflect anticipated trends and include provisions for adverse deviations. Claims and benefits payable for policies fully covered by reinsurance and certain life, annuity, group life conversion, and medical insurance policies no longer offered are equal to the present value of future benefit payments and related expenses. These amounts are estimated based on assumptions as to inflation, mortality, morbidity and discount rates as well as other assumptions that are based on the Company’s experience. Changes in the estimated liabilities are reported as a charge or credit to policyholder benefits as the estimates are updated. Short Duration Contracts The Company’s short duration contracts include products and services in the Global Housing and Global Lifestyle segments, and Assurant Employee Benefits policies fully covered by reinsurance and certain medical policies no longer offered. The main product lines for Global Housing include lender-placed homeowners and flood, Multifamily Housing </t>
  </si>
  <si>
    <t>Acquisitions</t>
  </si>
  <si>
    <t>Business Combinations [Abstract]</t>
  </si>
  <si>
    <t>Acquisitions TWG Acquisition On May 31, 2018 (the “Acquisition Date”), the Company acquired TWG for a total enterprise value of $2.47 billion . This amount included $894.9 million in cash, the repayment of $595.9 million of TWG’s pre-existing debt and issuance of $975.5 million of Assurant, Inc. common stock. As a result, the equityholders of TWG, including TPG Capital, received a total of 10,399,862 shares of Assurant, Inc. common stock. TWG specializes in the underwriting, administration and marketing of service contracts on a wide variety of consumer goods, including automobiles, consumer electronics and major home appliances. The Company financed the cash consideration and repayment of TWG’s pre-existing debt through a combination of available cash and external financing. Refer to Notes 19 and 20 for more information on the issuances of debt and mandatory convertible preferred stock, respectively, related to the financing of the acquisition. Fair Value of Net Assets Acquired and Liabilities Assumed The initial accounting for the net assets acquired and liabilities assumed included certain provisional amounts recorded as of June 30, 2018 (the end of the reporting period in which the TWG acquisition occurred). During the measurement period (which included the period from June 1, 2018 to May 31, 2019), the Company adjusted the provisional amounts to reflect new information obtained about facts and circumstances that existed as of the Acquisition Date, which, if known, would have affected the measurement of the amounts recognized as of that date. Such adjustments impacted certain identifiable assets acquired and liabilities assumed, resulting in a net increase to total identifiable net assets acquired and a corresponding decrease in goodwill of $25.7 million . The adjustments to income that would have been recognized in previous periods if the measurement period adjustments had been completed as of the Acquisition Date were immaterial. Assets acquired and (liabilities) assumed Fixed maturity securities available for sale $ 2,268.8 Equity securities 49.4 Short-term investments 165.5 Other investments 100.9 Cash and cash equivalents 380.1 Premiums and accounts receivable, net 286.2 Reinsurance recoverables 1,908.7 Accrued investment income 31.6 Property and equipment 15.4 Value of business acquired 3,973.0 Other intangible assets 459.7 Other assets 200.0 Unearned premiums and contract fees (7,512.6 ) Claims and benefits payable (419.9 ) Commissions payable (106.8 ) Reinsurance balances payable (186.1 ) Funds held under reinsurance (202.2 ) Accounts payable and other liabilities (381.7 ) Non-controlling interest (1.8 ) Total identifiable net assets acquired 1,028.2 Goodwill 1,438.1 Total acquisition consideration $ 2,466.3 Total goodwill of $1.44 billion is mainly attributable to expected growth and profitability, none of which is expected to be deductible for income tax purposes. VOBA and Other Intangible Assets The following table shows the purchase price allocation to VOBA and other intangible assets, including the effect of measurement period adjustments to provisional estimates as described above. Amount Value of business acquired (1) $ 3,973.0 Finite life (1): Customer related intangibles (distribution network) $ 390.3 Technology based intangibles 57.8 Total finite life other intangible assets $ 448.1 Indefinite life: Contract based intangibles $ 11.6 Total other intangible assets $ 459.7 (1) Refer to future estimated amortization table below for the amortization pattern of VOBA and other intangible assets with finite lives. Total amortization of VOBA related to TWG was $1.13 billion and $818.2 million for the years ended December 31, 2019 and 2018, respectively. Total amortization of other intangible assets related to TWG was $18.4 million and $9.5 million for the years ended December 31, 2019 and 2018, respectively. For more information on VOBA and other intangible assets, refer to Note 16. At December 31, 2019, the estimated amortization of VOBA and other intangible assets with finite lives related to TWG for the next five years and thereafter is as follows: Year VOBA Other Intangible Assets (With Finite Lives) 2020 $ 795.3 $ 25.9 2021 558.2 30.4 2022 343.4 34.9 2023 199.6 36.1 2024 89.7 36.5 Thereafter 7.5 253.6 Total $ 1,993.7 $ 417.4 Acquisition-related Costs Transaction costs related to the acquisition were expensed as incurred. These costs included advisory, legal, accounting, valuation and other professional and consulting fees, as well as general and administrative costs. Transaction costs incurred to date in connection with the acquisition of TWG totaled $40.4 million , including $0.6 million and $30.6 million for the years ended December 31, 2019 and 2018, respectively, which were reported through the underwriting, general and administrative expenses line item in the consolidated statements of operations. As a part of the ongoing integration of TWG’s operations, the Company has incurred, and will continue to incur, costs associated with restructuring systems, processes and workforce. These costs include such items as severance, retention, facilities and consulting. Integration costs incurred to date in connection with the acquisition of TWG totaled $58.2 million , including $27.6 million and $29.8 million for the years ended December 31, 2019 and 2018, respectively, which were reported through the underwriting, general and administrative expenses line item in the consolidated statements of operations. Financial Results The following table summarizes the results of the acquired TWG operations from June 1, 2018 through December 31, 2018 that have been included within the Company’s consolidated statements of operations (based on how TWG was allocated to the Company’s reportable segments). June 1, 2018 to December 31, 2018 Global Lifestyle (1) Corporate and Other (2) Total Total revenues $ 1,536.1 $ (8.4 ) $ 1,527.7 Net income attributable to stockholders $ 84.0 $ (21.6 ) $ 62.4 (1) The TWG net income allocated to the Global Lifestyle segment included $9.3 million after-tax of client recoverables related to a contract termination payment. (2) The TWG net income allocated to Corporate and Other included $11.0 million of net losses as a result of the remeasurement of the Argentina subsidiary’s non-U.S. Dollar denominated monetary assets and liabilities, $10.7 million integration expenses and $8.4 million net realized losses on investments, partially offset by income tax benefits, which include a $5.7 million tax structuring benefit. Refer to Note 2 for further information on the net losses due to remeasurement and Note 12 for further information on the income tax benefit. Unaudited Supplemental Pro Forma Consolidated Financial Information The following table provides unaudited supplemental pro forma consolidated financial information for the years ended December 31, 2018 and 2017, as if TWG had been acquired as of January 1, 2017. The unaudited supplemental pro forma consolidated financial information is presented solely for informational purposes and is not necessarily indicative of the consolidated results of operations that might have been achieved had the transaction been completed as of the date indicated, nor are they meant to be indicative of any anticipated consolidated results of operations that the combined company will experience in the future. Years Ended December 31, 2018 2017 Total revenues $ 9,108.0 $ 8,607.0 Net income attributable to stockholders $ 333.1 $ 582.5 Basic earnings per common share $ 4.95 $ 8.62 Diluted earnings per common share $ 4.93 $ 8.49 For the year ended December 31, 2017, pro forma net income includes $30.6 million</t>
  </si>
  <si>
    <t>Dispositions and Exit Activities</t>
  </si>
  <si>
    <t>Discontinued Operations and Disposal Groups [Abstract]</t>
  </si>
  <si>
    <t>Dispositions and Exit Activities Dispositions Time Insurance Company: On December 3, 2018, the Company sold Time Insurance Company (“TIC”), a subsidiary of the runoff Assurant Health business, to Haven Holdings, Inc. for cash consideration of $30.9 million . During the year ended December 31, 2018, the Company recorded a gain on the sale of $18.4 million , with $17.7 million classified in underwriting, general and administrative expenses and $0.7 million classified as an offset to net realized losses on investments in the consolidated statements of operations. Mortgage Solutions: On August 1, 2018, the Company sold its valuation and field services business (referred to as “Mortgage Solutions”) to Xome, an indirect wholly owned subsidiary of WMIH Corp., for $36.7 million (comprised of $35.0 million cash consideration and a $1.7 million working capital adjustment based on the terms of the transaction agreement) and potential future payments based on revenue retention targets and certain types of new business. The sale included Assurant Services, LLC and its wholly owned subsidiaries Assurant Field Services, Assurant Valuations Originations, Assurant Valuations Default and Assurant Title. The Company entered into a transition services agreement to provide ongoing services for one year for fees approximating the cost of such services. During the year ended December 31, 2018, the Company recorded total pre-tax losses of $40.3 million on the sale. The loss is classified in underwriting, general and administrative expenses in the consolidated statements of operations. Assurant Employee Benefits : On March 1, 2016, the Company completed the sale of its Assurant Employee Benefits segment through a series of transactions with Sun Life Assurant Company of Canada (“Sun Life”) for net cash consideration of $942.2 million (including contingent consideration), which resulted in an estimated gain of $656.5 million . The transaction was primarily structured as a reinsurance arrangement that included a ceding commission and other consideration as well as the sale of certain legal entities. The reinsurance transaction did not extinguish the Company’s primary liability on the policies issued or assumed by subsidiaries that are parties to the reinsurance agreements, thus any gains associated with the prospective component of the reinsurance transaction were deferred and amortized over the contract period, including contractual renewal periods, in proportion to the amount of insurance coverage provided. The Company also had a performance obligation to continue to write and renew certain policies for a period of time until Sun Life began policy writing and renewal. The proceeds were allocated based on the relative fair value of the transaction components. Most of the expected gains resulting from the transaction related to compensation for in-force policies (prospective component), sales of net assets underlying the continuing business and future compensation for the performance obligation to write and renew certain policies for a period of time. The reinsurance for existing claim liabilities (retroactive component) resulted in a loss when considering the amounts paid for reinsurance premiums (assets transferred to Sun Life) exceeded the recorded liabilities related to the underlying reinsurance contracts. The Company also recognized realized gains associated with the fair value of assets transferred to Sun Life (which offset losses on the retroactive component). The terms “deferred gain” and “amortization of deferred gain” presented in the consolidated financial statements broadly reflect the multiple transaction elements and earnings thereon, inclusive of the expected and actual income resulting from the reinsurance subject to prospective accounting, income expected to be earned related to the deferred gains associated with long-duration contracts, and the expected recognition of deferred revenues associated with the performance obligations. The total deferred gain (representing $520.4 million of the total $656.5 million of original estimated gains) has been and will continue to be recognized as revenue over the contract period in proportion to the amount of insurance coverage provided, including estimated contractual renewals pursuant to rate guarantees. The years ended December 31, 2019, 2018 and 2017 included $13.8 million , $46.9 million and $92.8 million , respectively, related to the amortization of deferred gains associated with the 2016 sale of Assurant Employee Benefits. The year ended December 31, 2017 includes $16.0 million of income related to realization of contingent consideration. The remaining unamortized deferred gain as of December 31, 2019 was $2.6 million . Exit Activities The Company substantially completed its exit from the health insurance market as of December 31, 2016, a process that began in 2015. Between 2014 and 2016, the Company participated in the reinsurance, risk adjustment and risk corridor programs introduced by the Patient Protection and Affordable Health Care Act of 2010 (“ACA”). In connection with these programs, the Company held a $106.7 million gross risk corridor receivable due to the Company’s participation in the risk corridor program in 2015, which was reduced by a full valuation allowance because payments from the U.S. Department of Health and Human Services were considered unlikely, resulting in no net receivable. In December 2018, the Company subsidiary that held the receivable rights, TIC, was sold to a third party. In connection with the sale, the Company and TIC entered into a participation agreement (the “Participation Agreement”) in which the Company was granted a 100% participation interest in the future claim proceeds, if any, of the risk corridor receivable recovered by TIC. The collection prospects of the risk corridor receivables began to improve following litigation challenging the legal basis for non-payment under the ACA program. This led to increasing levels of market participant interest in the purchase of the interests in such receivables, despite the remaining uncertainty of the outcome of the pending litigation. During the fourth quarter of 2019, the Company entered into an agreement with a third-party in which it received upfront cash proceeds of $26.7 million and a claim to 20% of any future claim proceeds in excess of $26.7 million received by the Company pursuant to the Participation Agreement, net of legal and other fees. The third-party is entitled to the remaining 80% of any such proceeds. The Company also granted the third party a security interest in the Company’s rights to payment under the Participation Agreement and certain related assets. The amount received by the Company is non-recourse. The Company deemed the amount to be indicative of recovery of its interests in the risk corridor receivables and accordingly adjusted the valuation allowance by $26.7 million . The Company recorded the effect as a reduction to underwriting, general and administrative expenses in the consolidated statement of operations for the year ended December 31, 2019 with a corresponding increase in other assets in the consolidated balance sheet as of December 31, 2019. The Company also recorded a $26.7 million liability within accounts payable and other liabilities in the consolidated balance sheet reflecting the third-party’s security interest in such receivable as of December 31, 2019.</t>
  </si>
  <si>
    <t>Investment in Ike</t>
  </si>
  <si>
    <t>Equity Method Investments and Joint Ventures [Abstract]</t>
  </si>
  <si>
    <t>Investment in Iké In 2014, the Company made an approximately 40% investment in Iké Grupo, Iké Asistencia and certain of their affiliates (collectively, “Iké”), a services assistance business, for which it paid approximately $110.0 million . At the same time, the Company also entered into a shareholders agreement that provided the right to acquire the remainder of Iké from the majority shareholders and the majority shareholders the right to put their interests in Iké to the Company (together, the “put/call”) in mid-2019. During 2019, the Company entered into a cooperation agreement with the majority shareholders of Iké to extend the put/call to January 31, 2020 and explore strategic alternatives which led to the third quarter decision to pursue the sale of our interests in Iké. In January 2020, we entered a formal agreement to sell our interests in Iké with an expected close in the second quarter of 2020. The Company has determined that Iké is a variable interest entity (“VIE”); however, we do not have the controlling financial interest to direct the activities of the VIE that most significantly impact the VIE’s economic performance. Accordingly, the investment in Iké is recorded under the equity method of accounting and is included in other assets in the consolidated balance sheets. The Company’s income from its investment in Iké is included in fees and other income in the consolidated statements of operations. The estimated fair value of the put/call is remeasured each quarter and is included in accounts payable and other liabilities of the consolidated balance sheets and any gain or loss from changes in fair value is recorded in the consolidated statements of operations (presented as net Iké losses in 2019). Impairment of Investment and Charge on Put/Call The Company’s investment in Iké is assessed for possible impairment when events indicate that the fair value of the investment may be below the carrying value. Based on the Company’s plan to sell its interests in Iké and the expected sales price, the Company determined that carrying value exceeds fair value and such impairment is other than temporary. For the year ended December 31, 2019, the Company recorded an impairment on its 40% equity method investment in Iké of $78.3 million that includes consideration of cumulative foreign currency translation losses of $38.4 million recorded in other comprehensive income. In addition, the Company recorded a pre-tax charge of $84.7 million related to the change in value of the put/call for the year ended December 31, 2019. Valuation Allowance of Deferred Tax Assets Related to Investment in Iké The losses in 2019 generated deferred tax assets of $48.8 million when applying the applicable effective tax rate. The Company’s ability to realize the deferred tax assets depends on its ability to generate sufficient taxable income of the same character within the carryback or carryforward periods in the impacted jurisdiction. In assessing future taxable income, the Company considered all sources of taxable income available to realize the deferred tax assets, including the future reversal of existing temporary differences, future taxable income exclusive of reversing temporary differences and carryforwards, taxable income in carryback years and tax-planning strategies. The Company must record a valuation allowance to fully offset deferred tax assets if based on the weight of available evidence, it is more likely than not that some portion or all of the deferred tax assets will not be realized. Based on an evaluation of the Iké 2019 losses and limited future sources of income in the impacted jurisdictions, the Company recognized a full valuation allowance on the $48.8 million that arose in 2019 and $0.9 million established against the Iké deferred tax asset as of December 31, 2018. In total, the Company recorded pre-tax charges of $163.0 million (presented as net Iké losses in the consolidated statements of operations) and after-tax charges of $163.9 million for the year ended December 31, 2019 related to its interests in Iké.</t>
  </si>
  <si>
    <t>Segment Information</t>
  </si>
  <si>
    <t>Segment Reporting [Abstract]</t>
  </si>
  <si>
    <t>Segment Information As of December 31, 2019, the Company had four reportable segments, which are defined based on the manner in which the Company’s chief operating decision maker, the Chief Executive Officer (“CEO”), reviews the business to assess performance and allocate resources, and which align to the nature of the products and services offered: • Global Lifestyle: provides mobile device solutions and extended service products and related services for consumer electronics and appliances (referred to as “Connected Living”); vehicle protection and related services (referred to as “Global Automotive”); and credit and other insurance products (referred to as “Global Financial Services and Other”); • Global Housing: provides lender-placed homeowners insurance, lender-placed manufactured housing insurance and lender-placed flood insurance (referred to as “Lender-placed Insurance”); renters insurance and related products (referred to as “Multifamily Housing”); and voluntary manufactured housing insurance, voluntary homeowners insurance and other specialty products (referred to as “Specialty and Other”); • Global Preneed: provides pre-funded funeral insurance, final need insurance and related services; and • Corporate and Other: includes activities of the holding company, financing and interest expenses, net realized gains (losses) on investments, interest income earned from short-term investments held and income (expenses) primarily related to the Company’s frozen benefit plans. Corporate and Other also includes the amortization of deferred gains associated with the sales of businesses through reinsurance agreements, expenses related to the acquisition of TWG, foreign currency gains (losses) from remeasurement of monetary assets and liabilities, the gain or loss on the sale of businesses, gains or losses associated with the valuation of the investment in Iké and other unusual or infrequent items. Additionally, the Corporate and Other segment includes amounts related to businesses previously disposed of through reinsurance and the runoff of the Assurant Health business. The Company determined its reportable segments using the management approach described in accounting guidance regarding disclosures about segments of an enterprise and related information. These reportable segment groupings are consistent with information used by our chief operating decision maker to assess performance and allocate resources. The accounting policies of the reportable segments are the same as those described in the summary of significant accounting policies. See Note 2 for additional information. The following tables summarize selected financial information by segment for the periods indicated: Year Ended December 31, 2019 Global Lifestyle Global Housing Global Preneed Corporate and Other Consolidated Revenues Net earned premiums $ 6,073.7 $ 1,885.1 $ 61.2 $ — $ 8,020.0 Fees and other income 1,020.5 148.6 139.7 2.4 1,311.2 Net investment income 250.8 95.2 285.3 43.7 675.0 Net realized gains on investments — — — 66.3 66.3 Amortization of deferred gains on disposal of businesses (1) — — — 14.3 14.3 Total revenues 7,345.0 2,128.9 486.2 126.7 10,086.8 Benefits, losses and expenses Policyholder benefits (2) 1,516.2 869.5 269.0 — 2,654.7 Amortization of deferred acquisition costs and value of business acquired 3,015.7 221.5 84.9 — 3,322.1 Underwriting, general and administrative expenses (3) 2,277.6 711.6 67.3 194.0 3,250.5 Iké net losses — — — 163.0 163.0 Interest expense — — — 110.6 110.6 Loss on extinguishment of debt — — — 31.4 31.4 Total benefits, losses and expenses 6,809.5 1,802.6 421.2 499.0 9,532.3 Segment income (loss) before provision (benefit) for income taxes 535.5 326.3 65.0 (372.3 ) 554.5 Provision (benefit) for income taxes 126.2 67.6 12.8 (38.9 ) 167.7 Segment income (loss) after taxes 409.3 258.7 52.2 (333.4 ) 386.8 Less: Net income attributable to non-controlling interest — — — (4.2 ) (4.2 ) Net income (loss) attributable to stockholders 409.3 258.7 52.2 (337.6 ) 382.6 Less: Preferred stock dividends — — — (18.7 ) (18.7 ) Net income (loss) attributable to common stockholders $ 409.3 $ 258.7 $ 52.2 $ (356.3 ) $ 363.9 Segment assets: $ 22,893.7 $ 4,046.1 $ 7,440.1 $ 9,911.3 $ 44,291.2 Year Ended December 31, 2018 Global Lifestyle Global Housing Global Preneed Corporate and Other Consolidated Revenues Net earned premiums $ 4,291.8 $ 1,806.2 $ 58.4 $ 0.5 $ 6,156.9 Fees and other income 891.5 283.0 131.1 2.5 1,308.1 Net investment income 189.4 80.8 278.0 50.2 598.4 Net realized gains on investments — — — (62.7 ) (62.7 ) Amortization of deferred gains on disposal of businesses (1) — — — 56.9 56.9 Total revenues 5,372.7 2,170.0 467.5 47.4 8,057.6 Benefits, losses and expenses Policyholder benefits (2) 1,145.6 938.4 263.3 (4.7 ) 2,342.6 Amortization of deferred acquisition costs and value of business acquired 2,025.8 204.5 70.5 — 2,300.8 Underwriting, general and administrative expenses (3) 1,812.6 837.1 60.1 270.6 2,980.4 Interest expense — — — 100.3 100.3 Total benefits, losses and expenses 4,984.0 1,980.0 393.9 366.2 7,724.1 Segment income (loss) before provision (benefit) for income taxes 388.7 190.0 73.6 (318.8 ) 333.5 Provision (benefit) for income taxes 91.0 39.2 15.9 (65.2 ) 80.9 Segment income (loss) after taxes 297.7 150.8 57.7 (253.6 ) 252.6 Less: Net income attributable to non-controlling interest — — — (1.6 ) (1.6 ) Net income (loss) attributable to stockholders 297.7 150.8 57.7 (255.2 ) 251.0 Less: Preferred stock dividends — — — (14.2 ) (14.2 ) Net income (loss) attributable to common stockholders $ 297.7 $ 150.8 $ 57.7 $ (269.4 ) $ 236.8 Segment assets: $ 21,254.5 $ 3,949.9 $ 6,975.2 $ 8,909.7 $ 41,089.3 Year Ended December 31, 2017 Global Lifestyle Global Housing Global Preneed Corporate and Other Consolidated Revenues Net earned premiums $ 2,576.5 $ 1,761.4 $ 59.5 $ 6.7 $ 4,404.1 Fees and other income 819.7 413.6 121.5 28.3 1,383.1 Net investment income 114.6 75.6 262.0 41.6 493.8 Net realized gains on investments — — — 30.1 30.1 Amortization of deferred gains on disposal of businesses (1) — — — 103.9 103.9 Total revenues 3,510.8 2,250.6 443.0 210.6 6,415.0 Benefits, losses and expenses Policyholder benefits (2) 700.4 958.4 259.1 (47.3 ) 1,870.6 Amortization of deferred acquisition costs and value of business acquired 1,083.3 194.9 61.8 — 1,340.0 Underwriting, general and administrative expenses (3) 1,480.8 953.0 63.1 213.5 2,710.4 Interest expense — — — 49.5 49.5 Total benefits, losses and expenses 3,264.5 2,106.3 384.0 215.7 5,970.5 Segment income (loss) before provision (benefit) for income taxes 246.3 144.3 59.0 (5.1 ) 444.5 Provision (benefit) for income taxes (4) 68.3 46.9 19.4 (209.7 ) (75.1 ) Segment net income $ 178.0 $ 97.4 $ 39.6 $ 204.6 519.6 (1) The years ended December 31, 2019, 2018 and 2017 included $13.8 million , $46.9 million and $92.8 million , respectively, related to the amortization of deferred gains associated with the 2016 sale of Assurant Employee Benefits. The remaining Assurant Employee Benefits unamortized deferred gain as of December 31, 2019 was $2.6 million . (2) Corporate and Other includes the impact of the total current period net utilization of the Assurant Health premium deficiency reserves for claim costs and claim adjustment expenses in policyholder benefits, as well as maintenance costs, which are included within underwriting, general and administrative expenses. For the years ended December 31, 2019, 2018, and 2017, the Assurant Health premium deficiency reserve liability decreased $0.1 million , $1.0 million and $35.7 million , respectively, through an offset to policyholder benefit expense. In addition, there was favorable claims development experienced through December 31, 2018 and 2017, in excess of actual benefit expense, which contributed to the credit balance within policyholder benefits expenses. (3) The year ended December 31, 2019 for Corporate and Other included a $7.4 million loss on assets held for sale associated with an office building previously used as the headquarters for a business in runoff. The years ended December 31, 2019 and 2018 for Corporate and Other included $18.2 million and $17.2 million , respectively, of net losses from foreign exchange related to the remeasurement of net monetary assets in Argentina as a result of the classification of Argentina’s economy as highly inflationary beginning July 1, 2018; and impairment losses of $15.6 million and $20.8 million , respectively, on intangible assets. The year ended December 31, 2018 for Corporate and Other included an $17.7 million gain on the sale of Time Insurance Company and a $40.3 million loss on the sale of Mortgage Solutions. The year ended December 31, 2017 for Corporate and Other included an expense of $17.4 million related to a post-close adjustment pertaining to an estimated indemnification that is expected to be due on a previous disposition. (4) The consolidated net benefit for income taxes for the year ended December 31, 2017 included a $177.0 million one-time benefit from the reduction of net deferred tax liabilities following the enactment of the TCJA. The remeasurement of deferred tax assets and liabilities was recorded using our best estimate of deferred tax balances as of December 22, 2017, the enactment date of the TCJA. The total benefit for income taxes was reported through the Corporate segment; however, the remeasured deferred tax assets and liabilities were adjusted within each segment. During the year ended December 31, 2018, the Company finalized the provisional adjustment, recording an expense of $1.5 million . Refer to Note 12 for further detail. The Company principally operates in the U.S., as well as Europe, Latin America, Canada and Asia. The following table summarizes selected financial information by geographic location for the years ended or as of December 31, 2019, 2018 and 2017: Location Revenues Long-lived Assets 2019 United States $ 7,883.2 $ 391.2 Foreign countries 2,203.6 42.5 Total $ 10,086.8 $ 433.7 2018 United States $ 6,217.0 $ 378.8 Foreign countries 1,840.6 13.7 Total $ 8,057.6 $ 392.5 2017 United States $ 4,980.8 $ 339.5 Foreign countries 1,434.2 8.1 Total $ 6,415.0 $ 347.6 Revenue is based in the country where the product was sold and the physical location of long-lived assets, which are primarily property and equipment. There are no reportable major customers that accounted for 10% or more of the Company’s consolidated revenues for the years ended December 31, 2019, 2018 or 2017. The Company’s net earned premiums, fees and other income by segment and product are as follows for the periods indicated: Years Ended December 31, 2019 2018 2017 Global Lifestyle: Connected Living (mobile and service contracts) $ 3,768.4 $ 2,800.6 $ 2,156.0 Global Automotive 2,873.6 1,909.2 782.8 Global Financial Services and Other 452.2 473.5 457.4 Total $ 7,094.2 $ 5,183.3 $ 3,396.2 Global Housing: Lender-placed Insurance $ 1,109.2 $ 1,149.7 $ 1,224.9 Multifamily Housing 429.2 406.1 366.3 Specialty and Other 495.3 417.3 326.1 Mortgage Solutions — 116.1 257.7 Total $ 2,033.7 $ 2,089.2 $ 2,175.0 Global Preneed $ 200.9 $ 189.5 $ 181.0</t>
  </si>
  <si>
    <t>Contract Revenues</t>
  </si>
  <si>
    <t>Revenue from Contract with Customer [Abstract]</t>
  </si>
  <si>
    <t>Contract Revenues The Company partners with clients to provide consumers a diverse range of protection products and services. The Company’s revenues from protection products are accounted for as insurance contracts and are recognized over the term of the insurance protection provided. Revenues from service contracts and sales of products are recognized as the contractual performance obligations are satisfied or the products are delivered. Revenue is measured as the amount of consideration the Company expects to be entitled to in exchange for performing the services or transferring products. If payments are received before the related revenue is recognized, the amount is recorded as unearned revenue or advance payment liabilities, until the performance obligations are satisfied or the products are transferred. The disaggregated revenues from service contracts included in fees and other income on the consolidated statement of operations are $852.8 million and $693.1 million for Global Lifestyle and $104.1 million and $241.9 million for Global Housing for the years ended December 31, 2019 and 2018, respectively. Global Lifestyle In the Company’s Global Lifestyle segment, revenues from service contracts and sales of products are primarily from the Company’s Connected Living business. Through partnerships with mobile carriers, the Company provides administrative services related to its mobile device protection products, including program design and marketing strategy, risk management, data analytics, customer support and claims handling, supply chain and service delivery, repair and logistics, and device disposition. Administrative fees are generally billed monthly based on the volume of services provided during the billing period (for example, based on the number of mobile subscribers) with payment due within a short-term period. Each service or bundle of services, depending on the contract, is an individual performance obligation with a standalone selling price. The Company recognizes revenue as it invoices, which corresponds to the value transferred to the customer. The Company also sells repaired or refurbished mobile and other electronic devices. Revenue from products sold is recognized when risk of ownership transfers to customers, generally upon shipment. Each product has a standalone selling price that is determined through analysis of various factors including market data, historical costs and product lifecycle status. Payments are generally due prior to shipment or within a short-term period. Global Housing In the Company’s Global Housing segment, revenues from service contracts and sales of products are primarily from the Company’s Lender-placed Insurance business. Under the Company’s Lender-placed Insurance business, the Company provides loan and claim payment tracking services for lenders. Until the sale of the Mortgage Solutions business on August 1, 2018, the Company previously offered valuation and title services and products across the origination, home equity and default markets, as well as field services, inspection services, restoration and real estate owned asset management services to mortgage servicing clients and investors. The Company generally invoices its customers weekly or monthly based on the volume of services provided during the billing period with payment due within a short-term period. Each service is an individual performance obligation with a standalone selling price. The Company recognizes revenue as it invoices, which corresponds to the value transferred to the customer. Contract Balances The receivables and unearned revenue under these contracts were $185.0 million and $87.6 million , respectively, as of December 31, 2019, and $183.7 million and $88.7 million , respectively, as of December 31, 2018. These balances are included in premiums and accounts receivable and the accounts payable and other liabilities, respectively, in the consolidated balance sheets. Revenue from service contracts and sales of products recognized during the years ended December 31, 2019 and 2018 that was included in unearned revenue as of December 31, 2018 and 2017 were $57.9 million and $15.3 million , respectively. In certain circumstances, the Company defers upfront commissions and other costs in connection with client contracts in excess of one year where the Company can demonstrate future economic benefit. For these contracts, expense is recognized as revenues are earned. The Company periodically assesses recoverability based on the performance of the related contracts. As of December 31, 2019 and 2018, the Company had approximately $25.8 million and $29.0 million</t>
  </si>
  <si>
    <t>Investments</t>
  </si>
  <si>
    <t>Investments, Debt and Equity Securities [Abstract]</t>
  </si>
  <si>
    <t>Investments The following tables show the cost or amortized cost, gross unrealized gains and losses, fair value and OTTI included within AOCI of the Company’s fixed maturity securities as of the dates indicated: December 31, 2019 Cost or Amortized Cost Gross Unrealized Gains Gross Unrealized Losses Fair Value OTTI in AOCI (1) Fixed maturity securities: U.S. government and government agencies and authorities $ 188.9 $ 5.3 $ (0.1 ) $ 194.1 $ — States, municipalities and political subdivisions 216.1 26.4 — 242.5 — Foreign governments 916.9 94.3 (0.8 ) 1,010.4 — Asset-backed 502.4 3.1 (2.3 ) 503.2 — Commercial mortgage-backed 212.7 10.2 (0.8 ) 222.1 — Residential mortgage-backed 1,235.3 52.4 (1.4 ) 1,286.3 3.1 U.S. corporate 5,679.8 818.9 (2.1 ) 6,496.6 16.5 Foreign corporate 2,112.7 255.4 (0.9 ) 2,367.2 — Total fixed maturity securities $ 11,064.8 $ 1,266.0 $ (8.4 ) $ 12,322.4 $ 19.6 December 31, 2018 Cost or Amortized Cost Gross Unrealized Gains Gross Unrealized Losses Fair Value OTTI in AOCI (1) Fixed maturity securities: U.S. government and government agencies and authorities $ 381.4 $ 4.4 $ (1.2 ) $ 384.6 $ — States, municipalities and political subdivisions 238.9 17.6 (0.3 ) 256.2 — Foreign governments 856.3 58.8 (3.0 ) 912.1 — Asset-backed 513.6 0.5 (9.6 ) 504.5 — Commercial mortgage-backed 79.1 2.2 (1.6 ) 79.7 — Residential mortgage-backed 1,399.1 21.5 (14.8 ) 1,405.8 5.0 U.S. corporate 5,337.0 315.7 (59.7 ) 5,593.0 14.1 Foreign corporate 2,028.6 110.7 (18.1 ) 2,121.2 — Total fixed maturity securities $ 10,834.0 $ 531.4 $ (108.3 ) $ 11,257.1 $ 19.1 (1) Represents the amount of OTTI recognized in AOCI. Amount includes unrealized gains and losses on impaired securities relating to changes in the value of such securities subsequent to the impairment measurement date. The Company’s state, municipality and political subdivision holdings are highly diversified across the U.S., with no individual state, municipality or political subdivision exposure (including both general obligation and revenue securities) exceeding 0.3% and 0.4% of the overall investment portfolio as of December 31, 2019 and 2018, respectively. As of December 31, 2019 and 2018, the securities included general obligation and revenue bonds issued by states, cities, counties, school districts and similar issuers, including $51.9 million and $58.4 million , respectively, of advance refunded or escrowed-to-maturity bonds (collectively referred to as “pre-refunded bonds”), which are bonds for which an irrevocable trust has been established to fund the remaining payments of principal and interest. As of December 31, 2019 and 2018, revenue bonds accounted for 60% and 56% of the holdings, respectively. Excluding pre-refunded revenue bonds, the activities supporting the income streams of the Company’s revenue bonds are across a broad range of sectors, primarily water, airport and marina, specifically pledged tax revenues, leases and other miscellaneous sources such as bond banks, finance authorities and appropriations. The Company’s investments in foreign government fixed maturity securities are held mainly in countries and currencies where the Company has policyholder liabilities, to facilitate matching of assets to the related liabilities. As of December 31, 2019, approximately 58% , 20% and 6% of the foreign government securities were held in Canadian government/provincials and the governments of Brazil and Mexico, respectively. As of December 31, 2018, approximately 55% , 18% and 8% of the foreign government securities were held in Canadian government/provincials and the governments of Brazil and the United Kingdom, respectively. No other country represented more than 5% and 6% of the Company’s foreign government securities as of December 31, 2019 and 2018, respectively. The Company had European investment exposure in its corporate fixed maturity securities of $802.3 million with a net unrealized gain of $82.4 million as of December 31, 2019 and $800.9 million with a net unrealized gain of $27.7 million as of December 31, 2018. Approximately 28% and 27% of the corporate fixed maturity European exposure was held in the financial industry as of December 31, 2019 and 2018, respectively. The Company’s largest European country exposure (the United Kingdom) represented approximately 4% and 5% of the fair value of the Company's corporate fixed maturity securities as of December 31, 2019 and 2018, respectively. The Company’s international investments are managed as part of the overall portfolio with the same approach to risk management and focus on diversification. The cost or amortized cost and fair value of fixed maturity securities as of December 31, 2019 by contractual maturity are shown below. Actual maturities may differ from contractual maturities because issuers of the securities may have the right to call or prepay obligations with or without call or prepayment penalties. December 31, 2019 Cost or Amortized Cost Fair Value Due in one year or less $ 394.7 $ 397.2 Due after one year through five years 2,444.0 2,532.5 Due after five years through ten years 2,466.1 2,680.7 Due after ten years 3,809.6 4,700.4 Total 9,114.4 10,310.8 Asset-backed 502.4 503.2 Commercial mortgage-backed 212.7 222.1 Residential mortgage-backed 1,235.3 1,286.3 Total $ 11,064.8 $ 12,322.4 The following table shows the major categories of net investment income for the periods indicated: Years Ended December 31, 2019 2018 2017 Fixed maturity securities $ 492.8 $ 451.6 $ 411.8 Equity securities 22.1 21.5 22.8 Commercial mortgage loans on real estate 36.6 33.4 31.5 Short-term investments 13.6 22.0 7.2 Other investments 49.2 41.6 25.2 Cash and cash equivalents 36.1 25.7 15.8 Revenues from consolidated investment entities (1) 119.2 77.8 9.8 Total investment income 769.6 673.6 524.1 Investment expenses (24.5 ) (23.3 ) (21.9 ) Expenses from consolidated investment entities (1) (70.1 ) (51.9 ) (8.4 ) Net investment income $ 675.0 $ 598.4 $ 493.8 (1) The following table shows the revenues net of expenses from consolidated investment entities for the periods indicated. Refer to Note 9 for further detail. Years Ended December 31, 2019 2018 2017 Investment income (loss) from direct investments in: Real estate funds (1) $ 25.1 $ 11.3 $ 0.5 CLO entities 17.0 9.5 0.6 Investment management fees 7.0 5.1 0.3 Net investment income from consolidated investment entities $ 49.1 $ 25.9 $ 1.4 (1) The investment income from the real estate funds includes income (loss) attributable to non-controlling interest of $3.8 million and $2.1 million for the years ended December 31, 2019 and 2018, respectively. There was no income attributable to non-controlling interest for the year ended December 31, 2017. No material investments of the Company were non-income producing for the years ended December 31, 2019, 2018 and 2017. The following table summarizes the proceeds from sales of available-for-sale fixed maturity and equity securities and the gross realized gains and gross realized losses that have been recognized in the statement of operations as a result of those sales for the periods indicated: Years Ended December 31, 2019 2018 2017 Fixed maturity securities: Proceeds from sales $ 2,105.1 $ 3,516.9 $ 2,920.7 Gross realized gains $ 35.1 $ 18.2 $ 33.8 Gross realized losses (15.0 ) (59.8 ) (11.8 ) Net realized gains (losses) from sales of fixed maturity securities $ 20.1 $ (41.6 ) $ 22.0 Equity securities: Proceeds from sales $ 118.1 $ 66.7 $ 97.5 Gross realized gains $ 7.0 $ 4.1 $ 9.7 Gross realized losses (1.8 ) (0.2 ) (0.4 ) Net realized gains from sales of equity securities $ 5.2 $ 3.9 $ 9.3 For securities sold at a loss during the year ended December 31, 2019, the average period of time these securities were trading continuously at a price below book value was approximately 9 months . The following table sets forth the net realized gains (losses), including OTTI, recognized in the statement of operations for the periods indicated: Years Ended December 31, 2019 2018 2017 Net realized gains (losses) related to sales and other: Fixed maturity securities $ 20.4 $ (42.8 ) $ 22.0 Equity securities (1) 49.6 (14.9 ) 7.7 Commercial mortgage loans on real estate (0.2 ) 0.6 1.3 Other investments 8.9 2.7 1.0 Consolidated investment entities (2) (9.8 ) (7.7 ) (1.0 ) Total net realized gains (losses) related to sales and other 68.9 (62.1 ) 31.0 Net realized losses related to other-than-temporary impairments: Fixed maturity securities (1.1 ) (0.1 ) (0.4 ) Other investments (1.5 ) (0.5 ) (0.5 ) Total net realized losses related to other-than-temporary impairments (2.6 ) (0.6 ) (0.9 ) Total net realized gains (losses) $ 66.3 $ (62.7 ) $ 30.1 (1) The years ended December 31, 2019 and 2018 include $13.4 million and $16.9 million , respectively, of gains on equity investment holdings accounted for under the measurement alternative. The carrying value of equity investments accounted for under the measurement alternative was $90.1 million and $77.6 million as of December 31, 2019 and 2018, respectively. These investments are included within other investments on the consolidated balance sheets. For the year ended December 31, 2019 there was a $1.5 million impairment related to one equity investment. There was no impairment as of December 31, 2018. The Company generally considers follow on funding rounds of equity securities with similar ownership interests as the equity securities held by the Company, and involving new investors, as an observable price in an orderly transaction, which are then reviewed to determine the fair value adjustment. (2) Consists of the net realized gains (losses) from the change in fair value of the Company’s direct investment in CLOs. See Note 9 for additional information. The following table sets forth the portion of unrealized gains (losses) related to equity securities for the periods indicated: Years Ended December 31, 2019 2018 Net gains (losses) recognized on equity securities $ 49.6 $ (14.9 ) Less: Net realized gains (losses) related to sales of equity securities 5.2 3.9 Total net unrealized gains (losses) on equity securities held (1) $ 44.4 $ (18.8 ) (1) Net gains for the year ended December 31, 2019 and 2018 are required to be reported through the income statement in accordance with the 2018 accounting guidance on financial instruments. Net unrealized gains of $12.1 million for the year ended December 31, 2017 was reported through AOCI. Other-Than-Temporary Impairments The Company follows the OTTI guidance, which requires entities to separate an OTTI of a debt security into two components when there are credit related losses associated with the impaired debt security for which the Company asserts that it does not have the intent to sell, and it is more likely than not that it will not be required to sell before recovery of its cost basis. Under the OTTI guidance, the amount of the OTTI related to a credit loss is recognized in earnings, and the amount of the OTTI related to other, non-credit factors ( e.g. , interest rates, market conditions, etc.) is recorded as a component of other comprehensive income. In instances where no credit loss exists but the Company intends to sell the security or it is more likely than not that the Company will have to sell the debt security prior to the anticipated recovery, the decline in market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as recognized in earnings, the difference between the new amortized cost basis and the cash flows expected to be collected will be accreted or amortized into net investment income. For the years ended December 31, 2019 and 2018, the Company recorded $2.6 million and $0.6 million , respectively, of OTTI in earnings, all of which was related to credit losses and securities the Company intends to sell. 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Years Ended December 31, 2019 2018 2017 Balance, beginning of year $ 15.5 $ 18.1 $ 24.9 Reductions for increases in cash flows expected to be collected that are recognized over the remaining life of the security (1.3 ) (2.6 ) (2.4 ) Reductions for credit loss impairments previously recognized on securities which matured, paid down, prepaid or were sold during the period — — (4.4 ) Balance, end of year $ 14.2 $ 15.5 $ 18.1 The Company regularly monitors its investment portfolio to ensure that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cost, the financial condition and rating of the issuer, whether any collateral is held, the Company’s intent and ability to retain the investment for a period of time sufficient to allow for recovery and the Company’s intent to sell or whether it is more likely than not that the Company will be required to sell for fixed maturity securities. Inherently, there are risks and uncertainties involved in making these judgments. Changes in circumstances and critical assumptions such as a continued weak economy, a more pronounced economic downturn or unforeseen events that affect one or more companies, industry sectors or countries could result in additional impairments in future periods for other-than-temporary declines in value. The impairment of a fixed maturity security that the Company has the intent to sell or that it is more likely than not that the Company will be required to sell is deemed other-than-temporary and is written down to its market value at the balance sheet date with the amount of the impairment reported as a realized loss in that period. For all other-than-temporarily impaired fixed maturity securities that do not meet either of these two criteria, the Company is required to analyze its ability to recover the amortized cost of the security by calculating the net present value of projected future cash flows. For these other-than-temporarily impaired fixed maturity securities, the net amount recognized in earnings equals the difference between the amortized cost of the fixed maturity security and its net present value. The Company considers different factors to determine the amount of projected future cash flows and discounting methods for corporate debt, residential and commercial mortgage-backed securities and asset-backed securities. For corporate debt securities, the split between the credit and non-credit losses is driven principally by assumptions regarding the amount and timing of projected future cash flows. The net present value is calculated by discounting the Company’s best estimate of projected future cash flows at the effective interest rate implicit in the security at the date of acquisition. For residential and commercial mortgage-backed securities and asset-backed securities, cash flow estimates, including prepayment assumptions, are based on data from widely accepted third-party data sources or internal estimates. In addition to prepayment assumptions, cash flow estimates vary based on assumptions regarding the underlying collateral including default rates, recoveries and changes in value. The net present value is calculated by discounting the Company’s best estimate of projected future cash flows at the effective interest rate implicit in the fixed maturity security prior to impairment at the balance sheet date. The discounted cash flows become the new amortized cost basis of the fixed maturity security. In periods subsequent to the recognition of an OTTI, the Company generally accretes the discount (or amortizes the reduced premium) into net investment income, up to the non-discounted amount of projected future cash flows, resulting from the reduction in cost basis, based upon the amount and timing of the expected future cash flows over the estimated period of cash flows. The investment category and duration of the Company’s gross unrealized losses on fixed maturity securities, as of December 31, 2019 and 2018 were as follows: December 31, 2019 Less than 12 months 12 Months or More Total Fair Value Unrealized Losses Fair Value Unrealized Losses Fair Value Unrealized Losses Fixed maturity securities: U.S. government and government agencies and authorities $ 21.9 $ (0.1 ) $ — $ — $ 21.9 $ (0.1 ) Foreign governments 115.7 (0.8 ) — — 115.7 (0.8 ) Asset-backed 66.9 (0.2 ) 105.1 (2.1 ) 172.0 (2.3 ) Commercial mortgage-backed 20.0 (0.3 ) 4.3 (0.5 ) 24.3 (0.8 ) Residential mortgage-backed 82.5 (0.6 ) 82.6 (0.8 ) 165.1 (1.4 ) U.S. corporate 87.5 (1.4 ) 14.4 (0.7 ) 101.9 (2.1 ) Foreign corporate 45.8 (0.7 ) 7.5 (0.2 ) 53.3 (0.9 ) Total fixed maturity securities $ 440.3 $ (4.1 ) $ 213.9 $ (4.3 ) $ 654.2 $ (8.4 ) December 31, 2018 Less than 12 months 12 Months or More Total Fair Value Unrealized Losses Fair Value Unrealized Losses Fair Value Unrealized Losses Fixed maturity securities: U.S. government and government agencies and authorities $ 11.2 $ (0.1 ) $ 89.5 $ (1.1 ) $ 100.7 $ (1.2 ) States, municipalities and political subdivisions 31.5 (0.1 ) 3.1 (0.2 ) 34.6 (0.3 ) Foreign governments 136.4 (2.8 ) 9.2 (0.2 ) 145.6 (3.0 ) Asset-backed 370.6 (9.6 ) — — 370.6 (9.6 ) Commercial mortgage-backed 29.4 (0.7 ) 12.4 (0.9 ) 41.8 (1.6 ) Residential mortgage-backed 378.2 (3.7 ) 309.6 (11.1 ) 687.8 (14.8 ) U.S. corporate 1,860.4 (49.5 ) 173.1 (10.2 ) 2,033.5 (59.7 ) Foreign corporate 706.6 (12.9 ) 149.5 (5.2 ) 856.1 (18.1 ) Total fixed maturity securities $ 3,524.3 $ (79.4 ) $ 746.4 $ (28.9 ) $ 4,270.7 $ (108.3 ) Total gross unrealized losses represented approximately 1% and 3% of the aggregate fair value of the related securities as of December 31, 2019 and 2018, respectively. Approximately 49% and 73% of these gross unrealized losses had been in a continuous loss position for less than twelve months as of December 31, 2019 and 2018, respectively. The total gross unrealized losses are comprised of 330 and 2,642 individual securities as of December 31, 2019 and 2018, respectively. In accordance with its policy described above, the Company concluded that for these securities, other-than-temporary impairments of the gross unrealized losses was not warranted as of December 31, 2019 and 2018. The cost or amortized cost and fair value of available-for-sale fixed maturity securities in an unrealized loss position as of December 31, 2019, by contractual maturity, is shown below: December 31, 2019 Cost or Amortized Cost Fair Value Due in one year or less $ 34.3 $ 34.3 Due after one year through five years 76.3 76.0 Due after five years through ten years 126.5 124.2 Due after ten years 59.6 58.3 Total 296.7 292.8 Asset-backed 174.3 172.0 Commercial mortgage-backed 25.1 24.3 Residential mortgage-backed 166.5 165.1 Total $ 662.6 $ 654.2 The Company has entered into commercial mortgage loans, collateralized by the underlying real estate, on properties located throughout the U.S. and Canada. As of December 31, 2019, approximately 39% of the outstanding principal balance of commercial mortgage loans was concentrated in the states of California, Utah and New York. Although the Company has a diversified loan portfolio, an economic downturn could have an adverse impact on the ability of its debtors to repay their loans. The outstanding balance of commercial mortgage loans range in size from $0.1 million to $12.3 million as of December 31, 2019 and from less than $0.1 million to $12.5 million as of December 31, 2018. Credit quality indicators for commercial mortgage loans are loan-to-value and debt-service coverage ratios. Loan-to-value and debt-service coverage ratios are measures commonly used to assess the credit quality of commercial mortgage loans. The loan-to-value ratio compares the principal amount of the loan to the fair value of the underlying property collateralizing the loan, and is commonly expressed as a percentage. The debt-service coverage ratio compares a property’s net operating income to its debt-service payments and is commonly expressed as a ratio. The loan-to-value and debt-service coverage ratios are generally updated annually in the third quarter. The following summarizes the carrying value and average debt-service coverage ratio for the Company’s mortgage loans that had loan-to-value ratios falling within the stated ranges as of the dates indicated: December 31, 2019 Loan-to-Value Carrying Value % of Gross Mortgage Loans Average Debt-Service Coverage Ratio 70% and less $ 793.7 97.3 % 2.19 71 – 80% 17.3 2.1 % 1.43 81 – 95% 4.6 0.6 % 1.07 Gross commercial mortgage loans 815.6 100.0 % 2.16 Less valuation allowance (0.6 ) Net commercial mortgage loans $ 815.0 December 31, 2018 Loan-to-Value Carrying Value % of Gross Mortgage Loans Average Debt-Service Coverage Ratio 70% and less $ 752.8 99.1 % 2.03 71 – 80% 7.2 0.9 % 1.31 Gross commercial mortgage loans 760.0 100.0 % 2.02 Less valuation allowance (0.4 ) Net commercial mortgage loans $ 759.6 All commercial mortgage loans that are individually impaired have an established mortgage loan valuation allowance for losses. An additional valuation allowance is established for incurred, but not specifically identified impairments. Changing economic conditions affect the Company’s valuation of commercial mortgage loans. Changing vacancies and rents are incorporated into the discounted cash flow analysis that the Company performs for monitored loans and may contribute to the establishment of (or an increase or decrease in) a commercial mortgage loan valuation allowance for losses. In addition, the Company monitors the entire commercial mortgage loan portfolio to identify risk. Areas of emphasis are properties that have deteriorating credits or have experienced a reduction in debt-service coverage ratio. In 2019, the loan valuation allowance was increased by $0.2 million based upon the valuation allowance analysis. As of December 31, 2019, the Company had mortgage loan commitments outstanding of approximately $1.8 million . The Company had short term investments and fixed maturity securities of $594.2 million and $546.5 million as of December 31, 2019 and 2018, respectively, on deposit with various governmental authorities as required by law. The Company has entered into certain interest rate derivatives that qualify for hedge accounting to manage interest rate risk on the Company’s debt. See Note 19 for additional information on these derivatives. The Company also utilizes derivatives on a limited basis to limit interest rate, foreign exchange and inflation risks and bifurcates the options on certain securities where the option is not clearly and closely related to the host instrument. These derivatives do not qualify as effective hedges for accounting purposes; therefore, they are marked-to-market and the gain or loss is recorded in the statements of operations in fees and other income, underwriting, general and administrative expenses and realized gains (losses). Amounts related to derivative instruments that do not qualify for hedge accounting as of December 31, 2019 and 2018 are assets of $0.6 million and $4.7 million , respectively, liabilities of $101.8 million and $17.8 million , respectively, all of which are included in the consolidated balance sheets. The gain (loss) from derivative instruments recorded in the results of operations related to these derivatives totaled ($89.5) million , $11.0 million and $13.4 million</t>
  </si>
  <si>
    <t>Variable Interest Entities</t>
  </si>
  <si>
    <t>Variable Interest Entities [Abstract]</t>
  </si>
  <si>
    <t>. Variable Interest Entities In the normal course of business, the Company is involved with various types of investment entities that may be considered VIEs. The Company evaluates its involvement with each entity to determine whether consolidation is required. The Company’s maximum risk of loss is limited to the carrying value and unfunded commitments of its investments in the VIEs. Consolidated VIEs One of the Company’s subsidiaries is registered with the U.S. Securities and Exchange Commission (the “SEC”) as an investment adviser. The subsidiary (or one of its affiliates) manages and invests in CLOs and real estate funds and may conduct other forms of investment activities. The Company has determined that the CLOs and real estate fund are VIEs and consolidated each because the Company was deemed to be the primary beneficiary of these entities due to (i) its role as collateral manager, which gives it the power to direct the activities that most significantly impact the economic performance of the entities, and (ii) its economic interest in the entities, which exposes it to losses and the right to receive benefits that could potentially be significant to the entities. In connection with the formation of CLO structures, the Company forms special purpose entities capitalized by contributions from the Company’s wholly owned subsidiaries. Subsequent to capitalization, the special purpose entities purchase senior secured leveraged loans funded by contributions from the Company and a short-term warehousing credit facility. Borrowings from the warehousing credit facility are non-recourse to the Company and are fully repaid once the CLO closes. Additionally, the amounts contributed by the Company to fund the initial capitalization are returned after the CLO closes. The Company may elect to use the return of capital to purchase a direct investment in the CLO. Collateralized Loan Obligations: The CLO entities are collateralized financing entities. Under the elected measurement alternative for collateralized financing entities, the carrying value of the CLO debt equals the fair value of the CLO assets (senior secured leveraged loans) as the assets have more observable fair values. The CLO liabilities are reduced by the fair value of the beneficial interests the Company retains in the CLO and the carrying value of any beneficial interests that represent compensation for services. CLO earnings attributable to the Company’s shareholders are measured by the change in the fair value of the Company’s CLO investments, net investment income earned and investment management and contingent performance fees earned. Investment management fees are reported as a reduction to investment expenses in the consolidated statements of operations. The assets of the CLOs are legally isolated from the Company’s creditors and can only be used to settle obligations of the CLOs. The liabilities of the CLOs are non-recourse to the Company and the Company has no obligation to satisfy the liabilities of the CLOs. As of December 31, 2019, the Company and its subsidiaries held a range of 43.8% to 100.0% of the most subordinated debt tranches of four CLO entities and 5.0% of senior debt tranches in one CLO entity, which represents a range of 6.0% to 8.8% overall ownership in each of the CLO entities. As of December 31, 2019, a fifth CLO structure was funded with $124.9 million in contributions from the Company’s wholly owned subsidiaries. The carrying value of the Company’s investment in the CLOs that have closed was $77.4 million and $55.2 million in subordinated debt tranches and $21.1 million and $21.0 million in senior debt tranches as of December 31, 2019 and 2018, respectively. The Company’s retained beneficial interests in subordinated tranches are measured at fair value using the market or income valuation techniques using significant unobservable inputs and assumptions, including prepayment, default rate, recovery lag, reinvestment, collateral liquidation price, discount rate and call date assumptions . Real Estate Fund: The Company’s real estate fund investments are closed ended funds that include contributions from third party investors, which are recorded as non-controlling interest. Real estate fund earnings attributable to the Company’s shareholders are measured by the net investment income of the real estate fund, which includes the change in fair value of the Company’s investments in the real estate fund and investment management fees earned. The Company has a majority investment in the real estate fund in the form of an equity interest. The carrying value of the Company’s investment in the real estate fund was $88.3 million and $91.5 million as of December 31, 2019 and 2018, respectively. The Company’s unfunded commitment in the real estate fund was $1.6 million as of December 31, 2019. Due to a change in strategy in the fourth quarter of 2019 the second real estate fund, which was formed during the second quarter of 2019, no longer met the definition of an investment company as it will not seek third party investors. The Company determined it is no longer the primary beneficiary as it is unable to control the investee, but is instead able to exert significant influence over the investee. As a result the second real estate fund, which had not received funds from third party investors, was deconsolidated as of December 31, 2019. The second real estate fund is included in the disclosures in the Non-Consolidated VIEs section below. For all consolidated investment entities, intercompany transactions are eliminated upon consolidation. Fair Value of VIE Assets and Liabilities The Company categorizes its fair value measurements according to a three-level hierarchy. See Note 10 for the definition of the three levels of the fair value hierarchy. The following table presents the Company’s fair value hierarchy for financial assets and liabilities held by consolidated investment entities measured at fair value on a recurring basis as of the dates indicated: December 31, 2019 Total Level 1 Level 2 Level 3 Financial Assets Investments: Cash and cash equivalents $ 32.9 $ 32.9 (1) $ — $ — Corporate debt securities 1,850.7 — 1,850.7 — Real estate fund 107.2 — — 107.2 Total financial assets $ 1,990.8 $ 32.9 $ 1,850.7 $ 107.2 Financial Liabilities Collateralized loan obligation notes $ 1,603.1 $ — $ 1,603.1 $ — Total financial liabilities $ 1,603.1 $ — $ 1,603.1 $ — December 31, 2018 Total Level 1 Level 2 Level 3 Financial Assets Investments: Cash and cash equivalents $ 62.6 $ 62.6 (1) $ — $ — Corporate debt securities 1,464.2 — 1,464.2 — Real estate fund 112.0 — — 112.0 Total financial assets $ 1,638.8 $ 62.6 $ 1,464.2 $ 112.0 Financial Liabilities Collateralized loan obligation notes $ 1,316.7 $ — $ 1,316.7 $ — Total financial liabilities 1,316.7 — 1,316.7 — (1) Amounts consist of money market funds. Level 2 Securities Corporate debt securities: These assets are comprised of senior secured leveraged loans. The Company values these securities using estimates of fair value from a pricing service which utilizes the market valuation technique. The primary observable market inputs used by the pricing service are prices of reported trades from dealers. The fair value is calculated using a simple average of the prices received. Collateralized loan obligation notes: As the Company elected the measurement alternative, the carrying value of the CLO debt is equal to the fair value of the CLO assets. The CLO notes are classified within Level 2 of the fair value hierarchy, consistent with the classification of the majority of the CLO financial assets. Level 3 Securities Real estate fund: These assets are comprised of investments in limited partnerships whose underlying investments are real estate properties. Management estimates the fair value of these real estate assets using the market, income or cost approach valuation techniques, using significant unobservable inputs and assumptions, including capitalization rates, discount rates, market comparable prices, leasing assumptions and replacement costs. The following table summarizes the change in balance sheet carrying value associated with Level 3 assets held by consolidated investment entities measured at fair value for the years ended December 31, 2019 and 2018: Years Ended December 31, 2019 2018 Balance, beginning of period $ 112.0 $ 84.7 Purchases — 23.0 Sales (30.0 ) (6.8 ) Total income included in earnings (1) 25.2 11.1 Balance, end of period $ 107.2 $ 112.0 (1) Total income included in earnings includes $3.8 million and $2.1 million of pre-tax income related to non-controlling interests for 2019 and 2018, respectively. Non-Consolidated VIEs The Company invests in private equity limited partnerships and real estate joint ventures. These investments are generally accounted for under the equity method as the primary beneficiary criteria is not met; however, the Company is able to exert significant influence over the investees operating and financial policies. These investments are included in the consolidated balance sheets in other investments. As of December 31, 2019, the Company’s maximum exposure to loss is its recorded carrying value of $235.4 million and unfunded commitments of $27.4 million . Commercial Mortgage Loan Securitization In 2016, the Company transferred commercial mortgage loans on real estate into a trust. Upon transfer, the loans were securitized as a source of funding for the Company and as a means of transferring the economic risk of the loans to third parties. The securitized assets are legally isolated from the Company’s creditors and can only be used to settle obligations of the trust. The Company does not have the power to direct the activities of the trust, nor does it provide guarantees or recourse to the trust other than standard representations and warranties. The Company retained an interest in the trust in the form of subordinate securities issued by the trust. The trust is a VIE that the Company does not consolidate. As of December 31, 2019 and 2018, the maximum loss exposure the Company had to the trust was $19.1 million and $20.2 million , respectively. The Company calculates its maximum loss exposure based on the unlikely event that all the assets in the trust become worthless and the effect it would have on the Company’s consolidated balance sheets based upon its retained interest in the trust. The securities purchased from the trust are included within fixed maturity securities available for sale at fair value on the consolidated balance sheet and are part of the Company’s ongoing OTTI review. See Note 10 for additional information on the Company’s fair value inputs and valuation techniques. See Note 2 for additional information on significant accounting policies related to VIEs.</t>
  </si>
  <si>
    <t>Fair Value Disclosures</t>
  </si>
  <si>
    <t>Fair Value Disclosures [Abstract]</t>
  </si>
  <si>
    <t>Fair Value Disclosures Fair Values, Inputs and Valuation Techniques for Financial Assets and Liabilities Disclosures The fair value measurements and disclosures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fair value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or liability, either directly or indirectly, for substantially the full term of the asset or liability. Level 2 inputs include quoted prices for similar assets or liabilities in active markets, quoted prices for identical or similar assets or liabilities in markets that are not active and inputs other than quoted prices that are observable in the marketplace for the asset or liability. The observable inputs are used in valuation models to calculate the fair value for the asset or liability. • Level 3 inputs are unobservable but are significant to the fair value measurement for the asset or liability, and include situations where there is little, if any, market activity for the asset or liability. These inputs reflect management’s own assumptions about the assumptions a market participant would use in pricing the asset or liability.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December 31, 2019 and 2018. The amounts presented below for short-term investments, other investments, cash equivalents, other receivables, other assets, assets held in and liabilities related to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IP, the ASIC, the ADC, a modified coinsurance arrangement and other derivatives. Other liabilities are comprised of investments in the AIP, contingent considerations related to business combinations and other derivatives. The fair value amount and the majority of the associated levels presented for other investments and assets and liabilities held in separate accounts are received directly from third parties. December 31, 2019 Financial Assets Total Level 1 Level 2 Level 3 Fixed maturity securities: U.S. government and government agencies and authorities $ 194.1 $ — $ 194.1 $ — States, municipalities and political subdivisions 242.5 — 242.5 — Foreign governments 1,010.4 0.3 1,010.1 — Asset-backed 503.2 — 503.2 — Commercial mortgage-backed 222.1 — 198.6 23.5 Residential mortgage-backed 1,286.3 — 1,286.3 — U.S. corporate 6,496.6 — 6,494.8 1.8 Foreign corporate 2,367.2 — 2,331.5 35.7 Equity securities: Mutual funds 45.5 45.5 — — Common stocks 23.5 22.8 0.7 — Non-redeemable preferred stocks 319.5 — 317.3 2.2 Short-term investments 367.5 271.4 (2) 96.1 — Other investments 234.6 70.3 (1) 164.3 (3) — Cash equivalents 1,287.5 1,277.8 (2) 9.7 (3) — Assets held in separate accounts 1,806.3 1,623.7 (1) 182.6 (3) — Total financial assets $ 16,406.8 $ 3,311.8 $ 13,031.8 $ 63.2 Financial Liabilities Other liabilities $ 172.0 $ 70.3 (1) $ 101.5 (7) $ 0.2 Liabilities related to separate accounts 1,806.3 1,623.7 (1) 182.6 (3) — Total financial liabilities $ 1,978.3 $ 1,694.0 $ 284.1 $ 0.2 December 31, 2018 Financial Assets Total Level 1 Level 2 Level 3 Fixed maturity securities: U.S. government and government agencies and authorities $ 384.6 $ — $ 384.6 $ — States, municipalities and political subdivisions 256.2 — 256.2 — Foreign governments 912.1 0.5 911.6 — Asset-backed 504.5 — 504.5 — Commercial mortgage-backed 79.7 — 40.8 38.9 Residential mortgage-backed 1,405.8 — 1,405.8 — U.S. corporate 5,593.0 — 5,580.3 12.7 Foreign corporate 2,121.2 — 2,071.7 49.5 Equity securities: Mutual funds 45.0 45.0 — — Common stocks 15.3 14.6 0.7 — Non-redeemable preferred stocks 318.5 — 316.3 2.2 Short-term investments 336.0 188.9 (2) 147.1 — Other investments 224.9 62.9 (1) 161.5 (3) 0.5 (4) Cash equivalents 527.7 523.6 (2) 4.1 (3) — Other receivables 5.0 — — 5.0 (6) Other assets 2.6 — — 2.6 (5) Assets held in separate accounts 1,575.7 1,400.1 (1) 175.6 (3) — Total financial assets $ 14,307.8 $ 2,235.6 $ 11,960.8 $ 111.4 Financial Liabilities Other liabilities $ 104.8 $ 62.9 (1) $ 0.7 (5) $ 41.2 (6) (7) Liabilities related to separate accounts 1,575.7 1,400.1 (1) 175.6 (3) — Total financial liabilities $ 1,680.5 $ 1,463.0 $ 176.3 $ 41.2 (1) Primarily includes mutual funds and related obligations. (2) Primarily includes money market funds. (3) Primarily includes fixed maturity securities and related obligations. (4) Primarily includes fixed maturity securities and other derivatives. (5) Primarily includes derivative assets and liabilities. (6) Includes contingent consideration receivables/liabilities. (7) Includes the put/call related to the investment in Iké. See Note 5 for more information. The following tables summarize the change in balance sheet carrying value associated with Level 3 financial assets and liabilities carried at fair value for the years ended December 31, 2019 and 2018: Year Ended December 31, 2019 Balance, beginning of period Total gains (losses) (realized/ unrealized) included in earnings (1) Net unrealized gains (losses) included in other comprehensive income (2) Purchases Sales Transfers in (3) Transfers out (3) Balance, end of period Financial Assets Fixed Maturity Securities Asset-backed — — 0.1 23.3 — 1.5 (24.9 ) — Commercial mortgage-backed 38.9 (2.9 ) (0.2 ) 4.0 (13.7 ) 11.9 (14.5 ) 23.5 Residential mortgage-backed — — — 3.8 — — (3.8 ) — U.S. corporate 12.7 (0.1 ) 0.3 4.0 (9.8 ) 9.0 (14.3 ) 1.8 Foreign corporate 49.5 0.3 2.3 5.2 (21.6 ) — — 35.7 Equity Securities Non-redeemable preferred stocks 2.2 — — — — — — 2.2 Other investments 0.5 (3.4 ) — 2.9 — — — — Other receivables 5.0 (5.0 ) — — — — — — Other assets 2.6 (4.1 ) — 4.4 (2.6 ) — (0.3 ) — Financial Liabilities Other liabilities (41.2 ) (63.3 ) — 23.5 — — 80.8 (0.2 ) Total level 3 assets and liabilities $ 70.2 $ (78.5 ) $ 2.5 $ 71.1 $ (47.7 ) $ 22.4 $ 23.0 $ 63.0 Year Ended December 31, 2018 Balance, beginning of period Total gains (losses) (realized/ unrealized) included in earnings (1) Net unrealized gains (losses) included in other comprehensive income (2) Purchases Sales Transfers in (3) Transfers out (3) Balance, end of period Financial Assets Fixed Maturity Securities Asset-backed $ 39.4 $ — $ — $ 79.4 $ (10.1 ) $ — $ (108.7 ) $ — Commercial mortgage-backed 28.6 (3.0 ) 1.1 36.3 (24.1 ) — — 38.9 U.S. corporate 21.1 (0.2 ) — 33.4 (17.2 ) 11.0 (35.4 ) 12.7 Foreign corporate 45.3 (1.0 ) (2.2 ) 28.1 (20.5 ) 7.9 (8.1 ) 49.5 Equity Securities Non-redeemable preferred stocks 2.2 — — — — — — 2.2 Other investments 10.0 34.8 (0.1 ) 10.1 (54.3 ) — — 0.5 Other receivables — 0.1 — 4.9 — — — 5.0 Other assets 2.1 0.1 — 0.4 — — — 2.6 Financial Liabilities Other liabilities (56.5 ) (6.2 ) — (10.2 ) 31.7 — — (41.2 ) Total level 3 assets and liabilities $ 92.2 $ 24.6 $ (1.2 ) $ 182.4 $ (94.5 ) $ 18.9 $ (152.2 ) $ 70.2 (1) Included as part of net realized gains on investments, excluding other-than-temporary impairment losses, in the consolidated statements of operations. (2) Included as part of change in unrealized gains on securities in the consolidated statement of comprehensive income. (3) Transfers are primarily attributable to changes in the availability of observable market information and the re-evaluation of the observability of valuation inputs. Three different valuation techniques can be used in determining fair value for financial assets and liabilities: the market, income or cost approaches. The three valuation techniques described in the fair value measurements and disclosures guidance are consistent with generally accepted valuation methodologies. The market approach valuation techniques use prices and other relevant information generated by market transactions involving identical or comparable assets or liabilities. When possible, quoted prices (unadjusted) in active markets are used as of the period-end date (such as for mutual funds and money market funds). Otherwise, the Company uses valuation techniques consistent with the market approach including matrix pricing and comparables. Matrix pricing is a mathematical technique employed principally to value debt securities without relying exclusively on quoted prices for those securities but, rather, relying on the securities’ relationship to other benchmark quoted securities. Market approach valuation techniques often use market multiples derived from a set of comparables. Multiples might lie in ranges with a different multiple for each comparable. The selection of where within the range the appropriate multiple falls requires judgment, considering both qualitative and quantitative factors specific to the measurement. Income approach valuation techniques convert future amounts, such as cash flows or earnings, to a single present amount, or a discounted amount. These techniques rely on current market expectations of future amounts as of the period-end date. Examples of income approach valuation techniques include present value techniques, option-pricing models, binomial or lattice models that incorporate present value techniques and the multi-period excess earnings method. Cost approach valuation techniques are based upon the amount that would be required to replace the service capacity of an asset at the period-end date, or the current replacement cost. That is, from the perspective of a market participant (seller), the price that would be received for the asset is determined based on the cost to a market participant (buyer) to acquire or construct a substitute asset of comparable utility, adjusted for obsolescence. While not all three approaches are applicable to all financial assets or liabilities, where appropriate, the Company may use one or more valuation techniques. For all the classes of financial assets and liabilities included in the above hierarchy, excluding certain derivatives and certain privately placed corporate bonds, the Company generally uses the market valuation technique. For certain privately placed corporate bonds and certain derivatives, the Company generally uses the income valuation technique. For the years ended December 31, 2019 and 2018, the application of the valuation technique applied to the Company’s classes of financial assets and liabilities has been consistent. Level 1 Securities The Company’s investments and liabilities classified as Level 1 as of December 31, 2019 and 2018 consisted of mutual funds and related obligations, money market funds, foreign government fixed maturity securities and common stocks that are publicly listed and/or actively traded in an established market. Level 2 Securities The Company values Level 2 securities using various observable market inputs obtained from a pricing service. The pricing service prepares estimates of fair value measurements for the Company’s Level 2 securities using proprietary valuation models based on techniques such as matrix pricing which include observable market inputs. The fair value measurements and disclosures guidance defines observable market inputs as the assumptions market participants would use in pricing the asset or liability developed on market data obtained from sources independent of the Company. The extent of the use of each observable market input for a security depends on the type of security and the market conditions at the balance sheet date. Depending on the security, the priority of the use of observable market inputs may change as some observable market inputs may not be relevant or additional inputs may be necessary. The Company uses the following observable market inputs (“standard inputs”), listed in the approximate order of priority, in the pricing evaluation of Level 2 securities: benchmark yields, reported trades, broker/dealer quotes, issuer spreads, two-sided markets, benchmark securities, bids, offers and reference data including market research data. Further details for Level 2 investment types follow: U.S. government and government agencies and authorities: U.S. government and government agencies and authorities securities are priced by the Company’s pricing service utilizing standard inputs. Included in this category are U.S. Treasury securities which are priced using vendor trading platform data in addition to the standard inputs. States, municipalities and political subdivisions: States, municipalities and political subdivisions securities are priced by the Company’s pricing service using material event notices and new issue data inputs in addition to the standard inputs. Foreign governments: Foreign government securities are primarily fixed maturity securities denominated in local currencies which are priced by the Company’s pricing service using standard inputs. The pricing service also evaluates each security based on relevant market information including relevant credit information, perceived market movements and sector news. Commercial mortgage-backed, residential mortgage-backed and asset-backed: Commercial mortgage-backed, residential mortgage-backed and asset-backed securities are priced by the Company’s pricing service using monthly payment information and collateral performance information in addition to the standard inputs. Additionally, commercial mortgage-backed securities and asset-backed securities utilize new issue data while residential mortgage-backed securities utilize vendor trading platform data. U.S. and foreign corporate: Corporate securities are priced by the Company’s pricing service using standard inputs. Non-investment grade securities within this category are priced by the Company’s pricing service using observations of equity and credit default swap curves related to the issuer in addition to the standard inputs. Certain privately placed corporate bonds are priced by a non-pricing service source using a model with observable inputs including, but not limited to, the credit rating, credit spreads, sector add-ons, and issuer specific add-ons. Non-redeemable preferred stocks: Non-redeemable preferred stocks are priced by the Company’s pricing service using observations of equity and credit default swap curves related to the issuer in addition to the standard inputs. Short-term investments, other investments, cash equivalents, assets held in separate accounts and liabilities related to separate accounts: To price the fixed maturity securities and related obligations in these categories, the pricing service utilizes the standard inputs. Other liabilities : Foreign exchange forwards are priced using a pricing model which utilizes market observable inputs including foreign exchange spot rate, forward points and date to settlement. Valuation models used by the pricing service can change from period to period, depending on the appropriate observable inputs that are available at the balance sheet date to price a security. When market observable inputs are unavailable to the pricing service, the remaining unpriced securities are submitted to independent brokers who provide non-binding broker quotes or are priced by other qualified sources. If the Company cannot corroborate the non-binding broker quotes with Level 2 inputs, these securities are categorized as Level 3 securities. Level 3 Securities The Company’s investments classified as Level 3 as of December 31, 2019 and 2018 consisted of $63.2 million and $103.3 million , respectively, of fixed maturity and equity securities. All of the Level 3 fixed maturity and equity securities are priced using non-binding broker quotes, for which the underlying quantitative inputs are not developed by the Company and are not readily available or observable. The non-binding quotes are obtained from third-party broker-dealers recognized as market participants. Other investments, other receivables, other assets and other liabilities: The Company prices swaptions and Mexican peso foreign exchange options using a Black-Scholes pricing model incorporating third-party market data, including swap volatility data. The Company prices credit default swaps using non-binding quotes obtained from third-party broker-dealers recognized as market participants. Inputs factored into the non-binding quotes include market observable trades related to the actual credit default swap being priced, trades in comparable credit default swaps, quality of the issuer, structure and liquidity. For the year ended December 31, 2019, the Company used the market approach to value the investment in Iké, which included consideration of the observable formal agreement to sell our interests in Iké with an expected close in the second quarter of 2020. Due to the significant observable inputs used in the valuation, Iké was transferred to a Level 2 asset. See Note 5 for more information. As of December 31, 2018, the net option related to the investment Iké was valued using the income approach; specifically, a Monte Carlo simulation option pricing model. The inputs to the model include, but are not limited to, the projected normalized earnings before interest, tax, depreciation, and amortization (EBITDA) and free cash flow for the underlying asset, the discount rate, and the volatility of and the correlation between the normalized EBITDA and the value of the underlying asset. Significant increases (decreases) in the projected normalized EBITDA relative to the value of the underlying asset in isolation would result in a significantly higher (lower) fair value. The fair value of the contingent consideration is estimated using a discounted cash flow model. Inputs may include future business performance, earn out caps, and applicable discount rates. A non-pricing service source prices certain derivatives using a model with inputs including, but not limited to, the time to expiration, the notional amount, the strike price, the forward rate, implied volatility and the discount rate. Management evaluates the following factors in order to determine whether the market for a financial asset is inactive. The factors include, but are not limited to: • whether there are few recent transactions, • whether little information is released publicly, • whether the available prices vary significantly over time or among market participants, • whether the prices are stale (i.e., not current), and • the magnitude of the bid-ask spread. Illiquidity did not have a material impact in the fair value determination of the Company’s financial assets as of December 31, 2019 or 2018. The Company generally obtains one price for each financial asset. The Company performs a monthly analysis to assess if the evaluated prices represent a reasonable estimate of the financial assets’ fair values. This process involves quantitative and qualitative analysis and is overseen by investment and accounting professionals. Examples of procedures performed include, but are not limited to, initial and on-going review of pricing service methodologies, review of the prices received from the pricing service, review of pricing statistics and trends, and comparison of prices for certain securities with two different appropriate price sources for reasonableness. Following this analysis, the Company generally uses the best estimate of fair value based upon all available inputs. On infrequent occasions, a non-pricing service source may be more familiar with the market activity for a particular security than the pricing service. In these cases the price used is taken from the non-pricing service source. The pricing service provides information to indicate which securities were priced using market observable inputs so that the Company can properly categorize the Company’s financial assets in the fair value hierarchy. For the net option, the Company performs a periodic analysis to assess if the evaluated price represents a reasonable estimate of the fair value for the financial liability. This process involves quantitative and qualitative analysis overseen by finance and accounting professionals. Examples of procedures performed include, but are not limited to, initial and on-going review of the pricing methodology and review of the projection for the underlying asset including the probability distribution of possible scenarios. Disclosures for Assets and Liabilities Measured at Fair Value on a Non-Recurring Basis The Company also measures the fair value of certain assets on a non-recurring basis, generally on an annual basis, or when events or changes in circumstances indicate that the carrying amount of the assets may not be recoverable. These assets include commercial mortgage loans, goodwill and finite-lived intangible assets. The Company concluded there was no impairment on its goodwill as a result of its 2019 annual goodwill impairment test. Refer to Note 15 for additional information. For the years ended December 31, 2019 and 2018, there were impairment charges of $15.6 million and $20.8 million , respectively, related to the Green Tree acquisition. Fair Value of Financial Instruments Disclosures The financial instruments guidance requires disclosure of fair value information about financial instruments, for which it is practicable to estimate such fair value. Therefore, it requires fair value disclosure for financial instruments that are not recognized or are not carried at fair value in the consolidated balance sheets. However, this guidance excludes certain financial instruments, including those related to insurance contracts and those accounted for under the equity method (such as partnerships). For the financial instruments included within the following financial assets and financial liabilities, the carrying value in the consolidated balance sheets equals or approximates fair value. Please refer to the Fair Values Inputs and Valuation Techniques for Financial Assets and Liabilities Disclosures section above for additional information on the financial instruments included within the following financial assets and financial liabilities and the methods and assumptions used to estimate fair value: • Cash and cash equivalents; • Fixed maturity securities; • Equity securities; • Short-term investments; • Other investments; • Other receivables; • Other assets; • Assets held in separate accounts; • Other liabilities; and • Liabilities related to separate accounts. In estimating the fair value of the financial instruments that are not recognized or are not carried at fair value in the consolidated balance sheets, the Company used the following methods and assumptions: Commercial mortgage loans on real estate : The fair values of commercial mortgage loans on real estate are estimated using discounted cash flow models. The model inputs include mortgage amortization schedules and loan provisions, an internally developed credit spreads based on the credit risk associated with the borrower and the U.S. Treasury spot curve. Mortgage loans with similar characteristics are aggregated for purposes of the calculations. Other investments: Other investments include private equity investments, Certified Capital Company and low income housing tax credits, business debentures, credit tenant loans and social impact loans which are recorded at cost or amortized cost, as well as policy loans. The carrying value reported for these investments approximates fair value. Other assets: The carrying value of dealer loans approximates fair value. Policy reserves under investment products : The fair values for the Company’s policy reserves under investment products are determined using discounted cash flow analysis. Key inputs to the valuation include projections of policy cash flows, reserve runoff, market yields and risk margins. Funds held under reinsurance: The carrying value reported approximates fair value due to the short maturity of the instruments. Debt: The fair value of debt is based upon matrix pricing performed by the pricing service utilizing the standard inputs. The following tables disclose the carrying value, fair value and hierarchy level of the financial instruments that are not recognized or are not carried at fair value in the consolidated balance sheets as of the dates indicated: December 31, 2019 Fair Value Carrying Value Total Level 1 Level 2 Level 3 Financial Assets Commercial mortgage loans on real estate $ 815.0 $ 843.8 $ — $ — $ 843.8 Other investments 140.0 140.0 30.7 — 109.3 Other assets 28.9 28.9 — — 28.9 Total financial assets $ 983.9 $ 1,012.7 $ 30.7 $ — $ 982.0 Financial Liabilities Policy reserves under investment products (Individual and group annuities, subject to discretionary withdrawal) (1) $ 551.6 $ 588.4 $ — $ — $ 588.4 Funds held under reinsurance 319.4 319.4 319.4 — — Debt 2,006.9 2,190.6 — 2,190.6 — Total financial liabilities $ 2,877.9 $ 3,098.4 $ 319.4 $ 2,190.6 $ 588.4 December 31, 2018 Fair Value Carrying Value Total Level 1 Level 2 Level 3 Financial Assets Commercial mortgage loans on real estate $ 759.6 $ 735.1 — — $ 735.1 Other investments 124.9 124.9 33.9 — 91.0 Other assets 43.0 43.0 — — 43.0 Total financial assets $ 927.5 $ 903.0 $ 33.9 — $ 869.1 Financial Liabilities Policy reserves under investment products (Individual and group annuities, subject to discretionary withdrawal) (1) $ 570.6 $ 556.8 — — $ 556.8 Funds held under reinsurance 272.0 272.0 272.0 — — Debt 2,006.0 2,058.7 — 2,058.7 — Total financial liabilities $ 2,848.6 $ 2,887.5 $ 272.0 $ 2,058.7 $ 556.8 (1) Only the fair value of the Company’s policy reserves for investment-type contracts (those without significant mortality or morbidity risk) are reflected in the tables above.</t>
  </si>
  <si>
    <t>Premiums and Accounts Receivable</t>
  </si>
  <si>
    <t>Premiums Receivable Disclosure [Abstract]</t>
  </si>
  <si>
    <t>Premiums and Accounts Receivable Receivables are reported net of an allowance for uncollectible amounts. A summary of such receivables is as follows as of the dates indicated: December 31, 2019 2018 Insurance premiums receivable $ 1,632.9 $ 1,579.0 Other receivables 75.2 80.6 Allowance for uncollectible amounts (15.3 ) (16.1 ) Total $ 1,692.8 $ 1,643.5</t>
  </si>
  <si>
    <t>Income Taxes</t>
  </si>
  <si>
    <t>Income Tax Disclosure [Abstract]</t>
  </si>
  <si>
    <t>Income Taxes The components of income tax expense (benefit) were as follows for the periods indicated: Years Ended December 31, 2019 2018 2017 Pre-tax income: Domestic $ 523.3 $ 215.8 $ 336.3 Foreign 31.2 117.7 108.2 Total pre-tax income $ 554.5 $ 333.5 $ 444.5 Years Ended December 31, 2019 2018 2017 Current expense (benefit): Federal and state $ 19.7 $ 5.7 $ (111.9 ) Foreign 58.5 53.8 41.0 Total current expense (benefit) 78.2 59.5 (70.9 ) Deferred expense (benefit): Federal and state 92.2 31.0 8.7 Foreign (2.7 ) (9.6 ) (12.9 ) Total deferred expense (benefit) 89.5 21.4 (4.2 ) Total income tax expense (benefit) $ 167.7 $ 80.9 $ (75.1 ) The provision for foreign taxes includes amounts attributable to income from U.S. possessions that are considered foreign under U.S. tax laws. International operations of the Company are subject to income taxes imposed by the jurisdiction in which they operate. A reconciliation of the federal income tax rate to the Company’s effective income tax rate follows for the periods indicated: Years Ended December 31, 2019 2018 2017 Federal income tax rate: 21.0 % 21.0 % 35.0 % Reconciling items: Non-taxable investment income (0.6 ) (1.2 ) (2.3 ) Foreign earnings (1) 0.8 3.5 (2.3 ) Non-deductible compensation 0.7 0.9 0.2 Change in liability for prior year tax — (0.5 ) (6.4 ) Tax reform deferred revaluation (2) — 0.5 (39.8 ) Change in valuation allowance (3) 8.7 (0.5 ) (1.0 ) Other (0.4 ) 0.6 (0.3 ) Effective income tax rate: 30.2 % 24.3 % (16.9 )% (1) Results for 2019 primarily include the impact of foreign earnings taxed at different rates. Results for 2018 and 2017 include tax benefits associated with the earnings of certain non-U.S. subsidiaries that are deemed reinvested indefinitely and the realization of foreign tax credits for certain other subsidiaries. In addition, 2018 and 2017 reflect a benefit of 2.8% and 1.4% , respectively, related to international reorganizations. (2) The TCJA reduced the corporate tax rate to 21% , effective January 1, 2018. Consequently, the Company has recorded a benefit related to the revaluation of deferred tax assets and deferred tax liabilities of $177.0 million in 2017, which had a 39.8% impact to the effective tax rate, and an additional expense of $1.5 million in 2018, which has a 0.5% impact to the effective tax rate. (3) The change in valuation allowance in 2019 is primarily related to the valuation allowance of $49.7 million established on the deferred taxes that arose related to losses incurred on our investment in Iké. The changes in valuation allowance in 2018 and 2017 were due to movements in valuation allowances in other foreign subsidiaries. A reconciliation of the beginning and ending amount of unrecognized tax benefits for the years ended December 31, 2019, 2018 and 2017 is as follows: Years Ended December 31, 2019 2018 2017 Balance at beginning of year $ (11.8 ) $ (6.7 ) $ (34.2 ) Additions based on tax positions related to the current year (0.5 ) (2.5 ) (1.0 ) Reductions based on tax positions related to the current year — — — Additions for tax positions of prior years (0.4 ) (4.1 ) (0.3 ) Reductions for tax positions of prior years 0.2 0.6 28.2 Lapses — 0.9 0.6 Balance at end of year $ (12.5 ) $ (11.8 ) $ (6.7 ) Total unrecognized tax benefits of $14.0 million , $13.0 million and $6.8 million for the years ended December 31, 2019, 2018 and 2017, respectively, which includes interest and penalties, would impact the Company’s consolidated effective tax rate if recognized. The liability for unrecognized tax benefits is included in accounts payable and other liabilities on the consolidated balance sheets. The Company’s continuing practice is to recognize interest expense related to income tax matters in income tax expense. During the years ended December 31, 2019, 2018 and 2017, the Company recognized approximately $0.7 million , $0.4 million and $0.1 million , respectively, of interest expense related to income tax matters. The Company had $0.8 million , $0.5 million and $0.2 million of interest accrued as of December 31, 2019, 2018 and 2017, respectively. The Company had $0.8 million and $0.8 million of penalties accrued as of December 31, 2019 and 2018, respectively, and none as of December 31, 2017. The Company does not anticipate any significant increase or decrease of unrecognized tax benefit within the next 12 months. The Company and its subsidiaries file income tax returns in the U.S. and various state and foreign jurisdictions. The Company has substantially concluded all U.S. federal income tax matters for years through 2015. Substantially all non-U.S. income tax matters have been concluded for years through 2010, and all state and local income tax matters have been concluded for years through 2008. The tax effects of temporary differences that result in significant deferred tax assets and deferred tax liabilities are as follows as of the dates indicated: December 31, 2019 2018 Deferred Tax Assets Policyholder and separate account reserves $ 1,063.5 $ 1,301.8 Net operating loss carryforwards 147.0 192.2 Investments, net 57.3 53.9 Credit carryforwards 38.0 36.4 Employee and post-retirement benefits 32.8 35.8 Compensation related 31.6 29.7 Capital loss carryforwards 3.1 23.2 Other 123.3 37.4 Total deferred tax assets 1,496.6 1,710.4 Less valuation allowance (76.6 ) (26.4 ) Deferred tax assets, net of valuation allowance 1,420.0 1,684.0 Deferred Tax Liabilities Deferred acquisition costs (1,472.0 ) (1,658.7 ) Net unrealized appreciation on securities (274.0 ) (92.5 ) Intangible assets (67.5 ) (76.2 ) Total deferred tax liabilities (1,813.5 ) (1,827.4 ) Net deferred income tax liabilities $ (393.5 ) $ (143.4 ) A cumulative valuation allowance of $76.6 million existed as of December 31, 2019 based on management’s assessment that it is more likely than not that certain deferred tax assets attributable to international subsidiaries will not be realized. The Company’s ability to realize deferred tax assets depends on its ability to generate sufficient taxable income of the same character within the carryback or carryforward periods. In assessing future taxable income, the Company considered all sources of taxable income available to realize its deferred tax asset, including the future reversal of existing temporary differences, future taxable income exclusive of reversing temporary differences and carryforwards, taxable income in carryback years and tax-planning strategies. If changes occur in the assumptions underlying the Company’s tax planning strategies or in the scheduling of the reversal of the Company’s deferred tax liabilities, the valuation allowance may need to be adjusted in the future. Other than for certain wholly owned Canadian and LATAM subsidiaries, the Company plans to indefinitely reinvest the earnings in other jurisdictions. Under current U.S. tax law, no material income taxes are anticipated on future repatriation of earnings. Therefore, deferred taxes have not been provided . Global intangible low taxed income (“GILTI”): The TCJA creates a new requirement that certain income (i.e., GILTI) earned by controlled foreign corporations (“CFCs”) must be included currently in the gross income of the CFCs’ U.S. shareholder. GILTI is the excess of the U.S. shareholder’s “net CFC tested income” over 10% of the aggregate of the U.S. shareholder’s pro rata share of the qualified business asset investment of each CFC with respect to which it is a U.S. shareholder. Under GAAP, the Company is allowed to make an accounting policy election of either (1) treating taxes due on future U.S. inclusions in taxable income related to GILTI as a current-period expense when incurred or (2) factoring such amounts into the company’s measurement of its deferred taxes. The Company has elected to recognize the current tax on GILTI as a period expense in the period the tax is incurred. Under this policy, the Company has not provided deferred taxes related to temporary differences that upon their reversal will affect the amount of income subject to GILTI in the period. The GILTI current period expense is immaterial. The net operating loss carryforwards by jurisdiction are as follows as of the dates indicated: December 31, 2019 2018 Federal net operating loss carryforwards (1) $ 509.8 $ 730.7 Foreign net operating carryforwards (2) 170.0 162.0 (1) $286.7 million expires 2038 and $223.1 million has an unlimited carryforward period. (2) $46.5 million expires between 2020 and 2039 and $123.5 million has an unlimited carryforward period.</t>
  </si>
  <si>
    <t>Deferred Acquisition Costs</t>
  </si>
  <si>
    <t>Deferred Policy Acquisition Costs Disclosures [Abstract]</t>
  </si>
  <si>
    <t>Deferred Acquisition Costs Information about deferred acquisition costs is as follows as of the dates indicated: December 31, 2019 2018 2017 Beginning balance $ 5,103.0 $ 3,484.5 $ 3,267.4 Costs deferred 3,747.3 3,094.0 1,549.2 Amortization (2,182.3 ) (1,475.5 ) (1,332.1 ) Ending balance $ 6,668.0 $ 5,103.0 $ 3,484.5</t>
  </si>
  <si>
    <t>Property and Equipment</t>
  </si>
  <si>
    <t>Property, Plant and Equipment [Abstract]</t>
  </si>
  <si>
    <t>Property and Equipment Property and equipment consisted of the following as of the dates indicated: December 31, 2019 2018 Land $ 10.9 $ 13.2 Buildings and improvements 238.4 261.5 Furniture, fixtures and equipment 512.9 491.4 Total 762.2 766.1 Less accumulated depreciation (328.5 ) (373.6 ) Total $ 433.7 $ 392.5 During the year ended December 31, 2019, the Company recorded a $7.4 million loss on assets held for sale associated with an office building previously used as the headquarters for a business in runoff. During the year ended December 31, 2017, the Company recorded a net $5.7 million gain from the sale of a building that had been the headquarters of the Assurant Employee Benefits business, and the sale of a claims training center in Georgia. Depreciation expense for the years ended December 31, 2019, 2018 and 2017 amounted to $55.3 million , $39.0 million and $34.2 million , respectively. Depreciation expense is included in underwriting, general and administrative expenses in the consolidated statements of operations.</t>
  </si>
  <si>
    <t>Goodwill and Intangible Assets Disclosure [Abstract]</t>
  </si>
  <si>
    <t>Goodwill The Company has assigned goodwill to its reporting units for impairment testing purposes. The Corporate and Other segment is not assigned any goodwill. In 2018, we determined that it was no longer appropriate to aggregate our reporting units within our Global Lifestyle operating segment due to further differentiation of certain components of underlying products, including the economics and distribution, as a result of our acquisition of TWG and the related changes in segment leadership. As a result, the Global Lifestyle reporting unit was disaggregated into the following three reporting units: Connected Living, Global Automotive and Global Financial Services and Other. The carrying amount of our Global Lifestyle legacy goodwill was allocated based on the fair value of the three new reporting units. The carrying amount of our goodwill from the TWG acquisition was allocated to the three new reporting units based on the acquisition multiple and implied forward earnings contribution of each reporting unit. For Global Housing and Global Preneed, the reporting unit for impairment testing was at the operating segment level. There were no changes to reporting units in 2019. Qualitative Impairment Testing In the fourth quarter of 2019, the Company performed a qualitative assessment for each of its Connected Living, Global Housing and Global Preneed reporting units due to high margins between fair value and book value based on quantitative analysis in 2018 and increased growth based on past performance and future plans. In conducting a qualitative assessment, the Company analyzed actual and projected growth trends for revenues and profit for each reporting unit, as well as historical performance versus plan and the results of prior quantitative tests performed. Additionally, the Company assessed critical areas that may impact its business, including macroeconomic conditions and the related impact, any plans to market for sale all or a portion of their business, competitive changes, or any potential risks to their projected financial results. Based on this assessment, the Company determined that it was more likely than not that the reporting units’ fair values were more than their respective carrying amounts and therefore quantitative impairment testing was not necessary for these reporting units. Quantitative Impairment Testing The Company performed quantitative tests on its Global Automotive and Global Financial Services and Other reporting units due to declining growth in profits and reduced margins between fair value and book value based on quantitative impairment testing performed in the prior year. The following describes the various valuation methodologies used in the quantitative test which were weighted using our judgment as to which were the most representative in determining the estimated fair value of our reporting units. A Dividend Discount Method (“DDM”) was used to value each of the two reporting units based upon the present value of expected cash flows available for distribution over future periods. Cash flows were estimated for a discrete projection period based on detailed assumptions, and a terminal value was calculated to reflect the value attributable to cash flows beyond the discrete period. Cash flows and the terminal value were then discounted using the reporting unit’s estimated cost of capital. The estimated fair value of the reporting unit represented the sum of the discounted cash flows and terminal value. A Guideline Company Method, in which we identified a group of peer companies that have similar operations to the reporting unit, was used; however, direct peer comparisons for our reporting units were limited. This method was used to value each reporting unit based upon its relative performance to peer companies, based on several measures, including price to trailing 12 month earnings, price to projected earnings, price to tangible net worth and return on equity. A Guideline Transaction Method was used to value each reporting unit based on available data concerning the purchase prices paid in acquisitions of similar companies operating in the insurance industry. The application of certain financial multiples calculated from these transactions provided an indication of estimated fair value of the reporting units. While all three valuation methodologies were considered in assessing fair value, the DDM was weighed more heavily since management believes that expected cash flows are the most important factor in the valuation of a business enterprise. Based on the quantitative assessment, the Company concluded that the estimated fair values exceeded their respective book values and therefore determined that goodwill was not impaired for these reporting units. A roll forward of goodwill by reportable segment is provided below as of and for the years indicated: Global Lifestyle (1) Global Housing Global Preneed Consolidated Balance at December 31, 2017 (2) $ 392.8 $ 386.7 $ 138.2 $ 917.7 Acquisitions (3) 1,421.1 — — 1,421.1 Impairments (4) — (7.2 ) — (7.2 ) Foreign currency translation and other (9.2 ) — (0.6 ) (9.8 ) Balance at December 31, 2018 (2) 1,804.7 379.5 137.6 2,321.8 Acquisitions (3) 20.2 — — 20.2 Foreign currency translation and other 1.0 — 0.4 1.4 Balance at December 31, 2019 (2) $ 1,825.9 $ 379.5 $ 138.0 $ 2,343.4 (1) As of December 31, 2019, $461.5 million , $1,291.7 million and $72.7 million of goodwill was assigned to the Connected Living, Global Automotive and Global Financial Services and Other reporting unit, respectively. As of December 31, 2018, $451.2 million , $1,281.3 million and $72.2 million of goodwill was assigned to the Connected Living, Global Automotive and Global Financial Services and Other reporting unit, respectively (2) Consolidated goodwill reflects $1,268.1 million of accumulated impairment loss at December 31, 2019 and 2018, and $1,260.9 million of accumulated impairment losses at December 31, 2017. (3) Includes goodwill from the TWG acquisition (including the application of measurement period adjustments). Refer to Note 3 for additional information. (4)</t>
  </si>
  <si>
    <t>VOBA and Other Intangible Assets</t>
  </si>
  <si>
    <t>Finite-Lived Intangible Assets, Net [Abstract]</t>
  </si>
  <si>
    <t>VOBA and Other Intangible Assets VOBA Information about VOBA is as follows for the periods indicated: Years Ended December 31, 2019 2018 2017 Beginning balance $ 3,157.8 $ 24.4 $ 32.1 Additions (4.0 ) 3,972.6 — Amortization, net of interest accrued (1,127.4 ) (825.2 ) (7.9 ) Foreign currency translation and other (22.1 ) (14.0 ) 0.2 Ending balance $ 2,004.3 $ 3,157.8 $ 24.4 As of December 31, 2019, the outstanding VOBA balance is primarily attributable to the TWG acquisition within the Global Lifestyle segment. Refer to Note 3 for additional information. As of December 31, 2019, the estimated amortization of VOBA for the next five years and thereafter is as follows: Year Amount 2020 $ 801.5 2021 559.0 2022 344.2 2023 200.2 2024 90.3 Thereafter 9.1 Total $ 2,004.3 Other Intangible Assets Information about other intangible assets is as follows as of the dates indicated: As of December 31, 2019 2018 Carrying Value Accumulated Amortization Net Other Intangible Assets Carrying Value Accumulated Amortization Net Other Intangible Assets Contract based intangibles (1) (2) $ 437.0 $ (41.3 ) $ 395.7 $ 472.9 $ (46.6 ) $ 426.3 Customer related intangibles 382.0 (285.4 ) 96.6 413.0 (272.2 ) 140.8 Marketing related intangibles 5.6 (5.6 ) — 5.6 (5.5 ) 0.1 Technology based intangibles 62.0 (14.1 ) 47.9 62.0 (6.8 ) 55.2 Total $ 886.6 $ (346.4 ) $ 540.2 $ 953.5 $ (331.1 ) $ 622.4 (1) As of December 31, 2019 and 2018, contract based intangibles included $13.7 million of indefinite-lived intangible assets. (2) As of December 31, 2019 and 2018, the net amount was reduced for a $15.6 million and a $20.8 million intangible asset impairment charge related to Green Tree, respectively. Total amortization of other intangible assets for the years ended December 31, 2019, 2018 and 2017 was $62.2 million , $77.9 million and $72.6 million , respectively. Other intangible assets that have finite lives, including customer relationships, customer contracts and other intangible assets, are amortized over their useful lives. The estimated amortization of other intangible assets with finite lives for the next five years and thereafter is as follows: Year Amount 2020 $ 65.6 2021 60.5 2022 50.3 2023 48.1 2024 41.0 Thereafter 261.0 Total other intangible assets with finite lives $ 526.5</t>
  </si>
  <si>
    <t>Reserves</t>
  </si>
  <si>
    <t>Insurance Loss Reserves [Abstract]</t>
  </si>
  <si>
    <t>Reserves Short Duration Contracts Continuing Business (Global Lifestyle and Global Housing) The Company’s short duration contracts are comprised of products and services included in the Global Lifestyle and Global Housing segments. The main product lines for Global Lifestyle include extended service contracts, vehicle service contracts, mobile device protection and credit insurance, and for Global Housing the main product lines include lender-placed homeowners and flood, Multifamily Housing and manufactured housing. Total IBNR reserves are determined by subtracting case basis incurred losses from the ultimate loss and loss adjustment expense estimates. Ultimate loss and loss adjustment expenses are estimated utilizing generally accepted actuarial loss reserving methods. The reserving methods employed by the Company include the Chain Ladder, Munich Chain Ladder and Bornhuetter-Ferguson methods. Reportable catastrophe losses are analyzed and reserved for separately using a frequency and severity approach. The methods all involve aggregating paid and case-incurred loss data by accident quarter (or accident year) and accident age for each product grouping. As the data ages, loss development factors are calculated that measure emerging claim development patterns between reporting periods. By selecting loss development factors indicative of remaining development, known losses are projected to an ultimate incurred basis for each accident period. The underlying premise of the Chain Ladder method is that future claims development is best estimated using past claims development, whereas the Bornhuetter-Ferguson method employs a combination of past claims development and an estimate of ultimate losses based on an expected loss ratio. The Munich Chain Ladder method takes into account the correlations between paid and incurred development in projecting future development factors, and is typically more applicable to products experiencing greater variability in incurred to paid ratios. The best estimate of ultimate loss and loss adjustment expense is generally selected from a blend of the different methods that are applied consistently each period considering significant assumptions, including projected loss development factors and expected loss ratios. There have been no significant changes in the methodologies and assumptions utilized in estimating the liability for unpaid loss and loss adjustment expenses for any of the periods presented. Disposed and Runoff Short Duration Insurance Lines The Company has runoff exposure to asbestos, environmental and other general liability claims arising from the Company’s participation in certain reinsurance pools from 1971 through 1985 from contracts discontinued many years ago. The amount of carried case reserves are based on recommendations of the various pool managers. Using information currently available, and after consideration of the reserves reflected in the consolidated financial statements, the Company does not believe or expect that changes in reserve estimates for these claims are likely to be material. Disposed business includes certain medical policies no longer offered and Assurant Employee Benefits policies disposed of via reinsurance. Reserves and reinsurance recoverables for previously disposed business are included in the consolidated balance sheets. See Note 18 for additional information. Long Duration Contracts Continuing Business (Global Preneed) The Company’s long duration contracts are primarily comprised of preneed life insurance and annuity policies. Future policy benefits make up the largest portion of Global Preneed liabilities. Claims and benefits payable reserves are less significant. Reserve assumptions for mortality, inflation, lapse, margin and discount rates are company-specific based on pricing assumptions and experience studies. For business issued during the years ended December 31, 2019 and 2018, discount rates ranged between 1.5% and 4.25% . Death benefit increases for business issued during the years ended December 31, 2019 and 2018 ranged between 0.0% and 3.6% . Canadian annuity products typically have surrender charges that vary by product series and premium paying period. Surrender charges on U.S. annuity contracts generally range from 7.0% to 0.0% and grade to zero over a period of seven years. Disposed and Runoff Long Duration Insurance Lines The Company has universal life and annuity products that are no longer offered and are in runoff. Reserves have been established based on the following assumptions. Interest rates credited on annuities were at guaranteed rates, ranging from 3.5% to 4.0% , except for a limited number of policies with guaranteed crediting rates of 4.5% . All annuity policies are past the surrender charge period. Crediting interest rates on universal life fund are at guaranteed rates of 4.0% to 4.1% . Universal life funds are subject to surrender charges that vary by product, age, sex, year of issue, risk class, face amount and grade to zero over a period not longer than 20 years. On December 3, 2018, the Company sold Time Insurance Company, a legal entity associated with the previously exited Assurant Health business that resulted in a $1.58 billion decrease in future policy benefits and expenses upon sale. See Note 4 for additional information. Reserve Roll Forward The following table provides a roll forward of the Company’s beginning and ending claims and benefits payable balances. Claims and benefits payable is the liability for unpaid loss and loss adjustment expenses and are comprised of case and IBNR reserves. Since unpaid loss and loss adjustment expenses are estimates, the Company’s actual losses incurred may be more or less than the Company’s previously developed estimates, which is referred to as either unfavorable or favorable development, respectively. The best estimate of ultimate loss and loss adjustment expense is generally selected from a blend of methods that are applied consistently each period. There have been no significant changes in the methodologies and assumptions utilized in estimating the liability for unpaid loss and loss adjustment expenses for any of the periods presented. Years Ended December 31, 2019 2018 2017 Claims and benefits payable, at beginning of year $ 2,813.7 $ 3,782.2 $ 3,301.2 Less: Reinsurance ceded and other (2,053.7 ) (3,193.3 ) (2,718.2 ) Net claims and benefits payable, at beginning of year 760.0 588.9 583.0 Acquired reserves as of Acquisition Date (1) — 140.7 — Incurred losses and loss adjustment expenses related to: Current year 2,670.9 2,353.0 1,965.0 Prior years (16.2 ) (7.4 ) (58.5 ) Total incurred losses and loss adjustment expenses 2,654.7 2,345.6 1,906.5 Paid losses and loss adjustment expenses related to: Current year 2,097.8 1,887.1 1,536.4 Prior years 529.2 428.1 364.2 Total paid losses and loss adjustment expenses 2,627.0 2,315.2 1,900.6 Net claims and benefits payable, at end of year 787.7 760.0 588.9 Plus: Reinsurance ceded and other (2) 1,900.0 2,053.7 3,193.3 Claims and benefits payable, at end of year (2) (3) $ 2,687.7 $ 2,813.7 $ 3,782.2 (1) Acquired reserves from TWG on Acquisition Date include $419.9 million of gross claims and benefits payable and $279.2 million of ceded claims and benefits payable. The reserve roll forward includes the activity of TWG for the relevant periods since the Acquisition Date. (2) Includes reinsurance recoverables and claims and benefits payable of $86.8 million , $119.8 million and $555.0 million as of December 31, 2019, 2018 and 2017, respectively, which was ceded to the U.S. government. The Company acts as an administrator for the U.S. government under the voluntary National Flood Insurance Program. (3) Claims and benefits payable and related reinsurance ceded were reduced by $730.0 million in December 2018 as a result of the sale of Time Insurance Company, a legal entity associated with the previously exited Assurant Health business. The Company experienced net favorable prior year development in each of the years ended December 31, 2019, 2018 and 2017. A comparison of net (favorable) unfavorable prior year development is shown below across the Company’s current and former segments and businesses. Prior Year Incurred Loss Development for the Years Ending December 31, 2019 2018 2017 Global Lifestyle (excluding TWG) $ (18.8 ) $ (17.0 ) $ (30.0 ) TWG (1) (5.2 ) 0.4 — Global Housing 13.6 16.3 (9.6 ) Global Preneed (0.3 ) (0.5 ) (0.6 ) Assurant Health — (1.3 ) (8.8 ) All Other (5.5 ) (5.3 ) (9.5 ) Total $ (16.2 ) $ (7.4 ) $ (58.5 ) (1) TWG continues to be shown separate from the rest of Global Lifestyle in this presentation and in the claims development claims supplemental information below to enhance comparability across years. Global Lifestyle (excluding TWG) experienced similar amounts of favorable development in 2019 and 2018. Favorable development in 2017 included the outcome of reserve assumptions associated with extended service contracts and credit products as compared to actual experience. TWG experienced favorable development in 2019 due to favorable experience in vehicle service contracts. Global Housing experienced adverse development in 2019 and 2018 primarily due to adverse development from Hurricane Maria of $11.3 million in 2019 and $18.4 million in 2018. A more detailed explanation of the claims development from Global Lifestyle and Global Housing is presented below, including claims development by accident year. Reserves for the longer-tail property coverages included in All Other (e.g., asbestos, environmental and other general liability) had no material changes in estimated amounts for incurred claims in prior years. The following tables represent the Global Lifestyle and Global Housing segments’ incurred claims and allocated claim adjustment expenses, net of reinsurance, less cumulative paid claims and allocated claim adjustment expenses, net of reinsurance to reconcile to total claims and benefits payable, net of reinsurance as of December 31, 2019. The tables provide undiscounted information about claims development by accident year for the significant short duration claims and benefits payable balances in Global Lifestyle and Global Housing. The following factors are relevant to the loss development information included in the tables below: • Table Presentation: The tables are organized by accident year. For certain categories of claims and for reinsurance recoverables, losses may sometimes be reclassified to an earlier or later accident year as more information about the date of occurrence becomes available to us. These reclassifications are shown as development in the respective years in the tables below. Predominantly, the Company writes short-tail lines that are written on occurrence basis. Five years of claims development information is provided since most of the claims are fully developed after five years, as shown in the average payout ratio tables. • Table Groupings: The groupings have homogeneous risk characteristics with similar development patterns and would generally be subject to similar trends and reflect our reportable segments. • Impact of Reinsurance: The reinsurance program varies by exposure type. Historically, the Company has leveraged facultative and treaty reinsurance, both on pro-rata and excess of loss basis. The reinsurance program may change from year to year, which may affect the comparability of the data presented in the tables. • IBNR: Includes development from past reported losses in IBNR. • Information excluded from tables: Unallocated loss adjustment expenses are excluded from the tables. • Foreign exchange rates: The loss development for operations outside of the U.S. is presented for all accident years using the current exchange rate at December 31, 2019. Although this approach requires restating all prior accident year information, the changes in exchange rates do not impact incurred and paid loss development trends. • Acquisitions: Includes acquisitions from all accident years presented in the tables. For purposes of this disclosure, we have applied the retrospective method for the acquired reserves, including incurred and paid claim development histories throughout the relevant tables. The TWG acquisition is presented retrospectively separately below to improve comparability across the years presented. It should be noted that historical reserves for the acquired business were established by the acquired companies using methods, assumptions and procedures then in effect which may differ from our current reserving bases. Accordingly, it may not be appropriate to extrapolate future reserve adequacy based on the aggregated historical results shown in the tables. • Dispositions: Excludes dispositions from all accident years presented in the tables. • Claim counts: Considers a reported claim to be one claim for each claimant or feature for each loss occurrence. Reported claims for losses from assumed reinsurance contracts are not available and hence not included in the reported claims. There are limitations that should be considered on the reported claim count data in the tables below, including: ◦ Claim counts are presented only on a reported (not an ultimate) basis; ◦ The tables below include lines of business and geographies at a certain aggregated level which may indicate different frequency and severity trends and characteristics, and may not be as meaningful as the claim count information related to the individual products within those lines of business and geographies; ◦ Certain lines of business are more likely to be subject to occurrences involving multiple claimants and features, which can distort measures based on the reported claim counts in the table below; and ◦ Reported claim counts are not adjusted for ceded reinsurance, which may distort the measure of frequency or severity. • Required Supplemental Information: The information about incurred and paid loss development for all periods preceding year ended December 31, 2019 and the related historical claims payout percentage disclosure is unaudited and is presented as required supplementary information. Global Lifestyle (Excluding TWG) Net Claims Development Tables Incurred Claims and Allocated Claim Adjustment Expenses, Net of Reinsurance December 31, 2019 Years Ended December 31, Total of Incurred-but-Not Reported Liabilities Plus Expected Development on Reported Claims (1) Cumulative Number of Reported Claims (2) Accident Year 2015 Unaudited 2016 Unaudited 2017 Unaudited 2018 Unaudited 2019 2015 $ 657.0 $ 619.4 $ 618.4 $ 618.2 $ 618.5 $ 0.1 8,484,983 2016 668.0 639.4 637.6 637.7 0.3 9,123,395 2017 699.2 683.3 682.1 0.6 8,289,103 2018 772.9 754.3 2.9 7,595,793 2019 878.9 82.8 7,327,244 Total $ 3,571.5 Cumulative Paid Claims and Allocated Claim Adjustment Expenses, Net of Reinsurance Years Ended December 31, Accident Year 2015 Unaudited 2016 Unaudited 2017 Unaudited 2018 Unaudited 2019 2015 $ 523.2 $ 612.0 $ 616.5 $ 617.6 $ 617.9 2016 541.6 632.1 636.1 637.2 2017 568.1 677.4 680.5 2018 649.2 747.8 2019 754.9 Total $ 3,438.3 Outstanding claims and benefits payable before 2015, net of reinsurance 1.1 Claims and benefits payable, net of reinsurance $ 134.3 Average Annual Payout of Incurred Claims by Age, Net of Reinsurance Year 1 Unaudited Year 2 Unaudited Year 3 Unaudited Year 4 Unaudited Year 5 Unaudited 84.8% 14.4% 0.6% 0.2% —% (1) Includes a provision for development on case reserves. (2) Number of paid claims plus open (pending) claims. Claim count information related to ceded reinsurance is not reflected as it cannot be reasonably defined or quantified, given that the Company’s reinsurance includes non-proportional treaties. Using the December 31, 2019 foreign exchange rates for all years, Global Lifestyle (excluding TWG) experienced $18.8 million of favorable loss development for the year ended December 31, 2019, compared to favorable loss development of $17.0 million and $30.0 million for the years ended December 31, 2018 and 2017, respectively. These amounts are based on the change in net incurred losses from the claims development tables above, plus additional impacts from accident years prior to 2015. Many of these contracts and products contain retrospective commission (profit sharing) provisions that would result in offsetting increases or decreases in expense dependent on if the development was favorable or unfavorable. For the year ended December 31, 2019, Global Lifestyle experienced favorable development primarily from mobile device protection products and extended service contract products written in North America. In particular, new mobile business was favorable relative to prior expectations. For the year ended December 31, 2018, favorable development was attributable to extended service contracts sold in the United States, lower than expected frequency for credit insurance sold in Canada and Puerto Rico, and lower than expected frequency and severity for mobile device protection products sold in South America. For the year ended December 31, 2017, favorable development was attributable to extended service contracts and credit products whereby claims developed favorable to expectations derived from previous history. A change in client mix over time has also reduced the magnitude of favorable development since 2017. Foreign exchange rate movements over time caused some of the reserve differences shown in the reserve roll forward and prior year incurred loss tables to vary from what is reflected in the claims development tables for Global Lifestyle (excluding TWG). The impacts by year were $(0.3) million , $1.1 million , and $(1.7) million for the years ended December 31, 2019, 2018 and 2017, respectively. The claims development tables above remove the impact due to changing foreign exchange rates over time for comparability. TWG Net Claims Development Tables Incurred Claims and Allocated Claim Adjustment Expenses, Net of Reinsurance December 31, 2019 Years Ended December 31, Total of Incurred-but-Not Reported Liabilities Plus Expected Development on Reported Claims (1) Cumulative Number of Reported Claims (2) Accident Year 2015 Unaudited 2016 Unaudited 2017 Unaudited 2018 Unaudited 2019 2015 $ 432.5 $ 425.4 $ 428.4 $ 432.3 $ 433.3 $ 0.1 2,241,827 2016 442.5 442.8 450.5 451.0 0.7 1,878,736 2017 512.1 503.9 504.4 3.5 1,908,302 2018 609.9 602.2 11.5 2,051,670 2019 652.8 64.8 1,802,327 Total $ 2,643.7 Cumulative Paid Claims and Allocated Claim Adjustment Expenses, Net of Reinsurance Years Ended December 31, Accident Year 2015 Unaudited 2016 Unaudited 2017 Unaudited 2018 Unaudited 2019 2015 $ 359.6 $ 421.3 $ 425.6 $ 427.7 $ 429.1 2016 370.3 438.6 445.7 444.6 2017 418.1 494.6 498.2 2018 504.7 583.7 2019 549.2 Total $ 2,504.8 Outstanding claims and benefits payable before 2015, net of reinsurance 6.9 Claims and benefits payable, net of reinsurance $ 145.8 Average Annual Payout of Incurred Claims by Age, Net of Reinsurance Year 1 Unaudited Year 2 Unaudited Year 3 Unaudited Year 4 Unaudited Year 5 Unaudited 83.8% 14.5% 0.9% 0.5% 0.3% (1) Includes a provision for development on case reserves. (2) Number of paid claims plus open (pending) claims. Claim count information related to ceded reinsurance is not reflected as it cannot be reasonably defined or quantified, given that the Company’s reinsurance includes non-proportional treaties. The claims development tables for TWG are presented on a retrospective basis to improve comparability across the years presented. Using the December 31, 2019 foreign exchange rates for all years, TWG experienced $5.2 million of favorable loss development for the year ended December 31, 2019, compared to unfavorable loss development of $6.7 million and $9.6 million for the years ended December 31, 2018 and 2017, respectively. These amounts are based on the change in net incurred losses from the claims development tables above, plus additional impacts from accident years prior to 2015. For the year ended December 31, 2019, TWG experienced favorable development from vehicle service contracts in North America in accident year 2018 due to experience and lower than expected claim frequency on asset protection products related to Hurricanes Florence and Michael. For the years ended December 31, 2018 and December 31, 2017, unfavorable claims experience from vehicle service contracts in North America was the main source of the prior year development. Foreign exchange rate movements over time caused some of the reserve differences shown in the reserve roll forward and year incurred loss tables to vary from what is reflected in the claims development tables for TWG. The impacts by year were $(0.1) million for both the years ended December 31, 2019 and 2018. The claims development tables above remove the impact due to changing foreign exchange rates over time for comparability. Global Housing Net Claims Development Tables Incurred Claims and Allocated Claim Adjustment Expenses, Net of Reinsurance December 31, 2019 Years Ended December 31, Total of Incurred-but-Not Reported Liabilities Plus Expected Development on Reported Claims (1) Cumulative Number of Reported Claims (2) Accident Year 2015 Unaudited 2016 Unaudited 2017 Unaudited 2018 Unaudited 2019 2015 $ 792.4 $ 753.1 $ 758.8 $ 756.9 $ 757.6 $ 3.0 198,316 2016 852.5 834.9 839.8 843.1 6.4 201,007 2017 963.5 975.0 990.3 39.6 250,352 2018 916.8 915.3 41.0 199,940 2019 850.0 227.2 181,204 Total $ 4,356.3 Cumulative Paid Claims and Allocated Claim Adjustment Expenses, Net of Reinsurance Years Ended December 31, Accident Year 2015 Unaudited 2016 Unaudited 2017 Unaudited 2018 Unaudited 2019 2015 $ 518.7 $ 703.0 $ 733.2 $ 745.1 $ 752.4 2016 599.4 781.6 817.6 832.5 2017 699.9 901.2 942.0 2018 621.9 853.7 2019 544.3 Total $ 3,924.9 Outstanding claims and benefits payable before 2015, net of reinsurance 4.5 Claims and benefits payable, net of reinsurance $ 435.9 Average Annual Payout of Incurred Claims by Age, Net of Reinsurance Year 1 Unaudited Year 2 Unaudited Year 3 Unaudited Year 4 Unaudited Year 5 Unaudited 69.8% 23.3% 4.2% 1.7% 1.0% (1) Includes a provision for development on case reserves. (2) Number of paid claims plus open (pending) claims. Claim frequency is determined at a claimant reporting level. Depending on the nature of the product and related coverage triggers, it is possible for a claimant to contribute multiple claim counts in a given policy period. Claim count information related to ceded reinsurance is not reflected as it cannot be reasonably defined or quantified, given that the Company’s reinsurance includes non-proportional treaties. For the year ended December 31, 2019, Global Housing experienced $13.6 million of unfavorable loss development, compared to unfavorable loss development of $16.3 million for the year ended December 31, 2018 and favorable development of $9.6 million for the year ended December 31, 2017. These amounts are based on the change in net incurred losses from the claims development data above, plus additional impacts from accident years prior to 2015. For the year ended December 31, 2019, Global Housing experienced unfavorable development in accident year 2017 due to rising severity trends from Hurricane Maria leading to an $11.3 million increase. Non-catastrophe claims were higher than expected in accident year 2018 due to higher than expected losses from small commercial and sharing economy products. For the year ended December 31, 2018, Global Housing experienced unfavorable development from Hurricane Maria of $18.4 million as projected losses exceeded available reinsurance limits. Excluding catastrophes, favorable development decreased due to rising severity trends for water damage and non-catastrophe related weather claims on lender-placed homeowners products. For the year ended December 31, 2017, favorable development was attributable to a $5.2 million reduction in the ultimate loss estimate for Hurricane Matthew and favorable trends in theft and vandalism claims across lender-placed homeowners products. Reconciliation of the Disclosure of Net Incurred and Paid Claims Development to the Liability for Unpaid Claims and Benefits Payable December 31, 2019 Net outstanding liabilities Global Lifestyle (excluding TWG) $ 134.3 TWG 145.8 Global Housing 435.9 Other short-duration insurance lines (1) 31.1 Disposed short-duration insurance lines (Assurant Health) 2.4 Claims and benefits payable, net of reinsurance 749.5 Reinsurance recoverable on unpaid claims Global Lifestyle (excluding TWG) 128.5 TWG (2) 311.7 Global Housing 204.8 Other short-duration insurance lines (3) 3.6 Disposed short-duration insurance lines (Assurant Employee Benefits and Assurant Health) 542.8 Total reinsurance recoverable on unpaid claims 1,191.4 Insurance lines other than short-duration 738.2 Unallocated claim adjustment expense 8.6 Total claims and benefits payable $ 2,687.7 (1) Asbestos and pollution reserves made up $20.7 million of the other short-duration insurance lines. (2) Disposed of property and casualty business make up $230.7 million of $311.7 million in reinsurance recoverables for TWG. (3)</t>
  </si>
  <si>
    <t>Reinsurance</t>
  </si>
  <si>
    <t>Reinsurance Disclosures [Abstract]</t>
  </si>
  <si>
    <t>Reinsurance In the ordinary course of business, the Company is involved in both the assumption and cession of reinsurance with non-affiliated companies. The following table provides details of the reinsurance recoverables balance as of the dates indicated: December 31, 2019 2018 Ceded future policyholder benefits and expense $ 3,329.3 $ 3,132.3 Ceded unearned premium 4,248.1 3,876.3 Ceded claims and benefits payable 1,895.5 2,046.1 Ceded paid losses 120.5 111.3 Total $ 9,593.4 $ 9,166.0 A key credit quality indicator for reinsurance is the A.M. Best Company (“A.M. Best”) financial strength ratings of the reinsurer. A.M. Best financial strength ratings are an independent opinion of a reinsurer’s ability to meet ongoing obligations to policyholders. The A.M. Best ratings for new reinsurance agreements where there is material credit exposure are reviewed at the time of execution. The A.M. Best ratings for existing reinsurance agreements are reviewed on a quarterly basis, or sooner based on developments. The following table provides the reinsurance recoverable as of December 31, 2019 grouped by A.M. Best financial strength ratings: A.M. Best Rating of Reinsurer Ceded future policyholder benefits and expense Ceded unearned premiums Ceded claims and benefits payable Ceded paid losses Total A++ or A+ $ 1,960.7 $ 86.3 $ 1,328.3 $ 16.7 $ 3,392.0 A or A- 131.6 92.7 77.5 50.5 352.3 B++ or B+ 502.2 20.5 17.6 0.3 540.6 B or B- — — — — — C and below — — — — — Not Rated (1) 734.8 4,048.6 472.1 55.8 5,311.3 Total 3,329.3 4,248.1 1,895.5 123.3 9,596.2 Less: Allowance — — — (2.8 ) (2.8 ) Net reinsurance recoverable $ 3,329.3 $ 4,248.1 $ 1,895.5 $ 120.5 $ 9,593.4 (1) Not Rated ceded claims and benefits payable included reinsurance recoverables of $86.8 million as of December 31, 2019 which were ceded to the U.S. government. The Company acts as an administrator for the U.S. government under the voluntary National Flood Insurance Program. The Company has used reinsurance to exit certain businesses, including the Assurant Employee Benefits business and blocks of individual life, annuity, and long-term care business. The reinsurance recoverables relating to these dispositions amounted to $4.86 billion as of December 31, 2019, of which $4.46 billion was attributable to the four reinsurers with the largest reinsurance recoverable balances relating to these dispositions: Sun Life, John Hancock, Talcott Resolution (formerly owned by The Hartford) and Employers Reassurance Corporation (“ERAC”). The A.M. Best financial strength ratings of the first three reinsurers was A+, A+ and B++, respectively. A.M. Best currently maintains a stable outlook on the financial strength ratings of Sun Life, John Hancock and Talcott Resolution. A.M. Best withdrew its rating for ERAC in March 2019. General Electric Company (“GE”), the ultimate parent of ERAC, has a capital maintenance agreement in place to maintain ERAC’s risk-based capital (“RBC”) ratios at an acceptable regulatory level, which has been maintained in recent years through capital infusions into ERAC. Most of the assets backing reserves relating to reinsurance recoverables from Sun Life, John Hancock and Talcott Resolution are held in trust. There are no assets or other collateral backing reserves relating to reinsurance recoverables from ERAC. A substantial portion of the Not Rated category is related to Global Lifestyle’s and Global Housing’s agreements to reinsure premiums and risks related to business generated by certain clients to the clients’ own captive insurance companies or to reinsurance subsidiaries in which the clients have an ownership interest. To mitigate exposure to credit risk for these reinsurers, the Company evaluates the financial condition of the reinsurer and typically holds substantial collateral (in the form of funds withheld, trusts and letters of credit) as security. The Not Rated category also includes recoverables from the National Flood Insurance Program and the Florida Hurricane Catastrophe Fund. An allowance for doubtful accounts related to reinsurance recoverables is recorded on the basis of periodic evaluations of balances due from reinsurers (net of collateral), reinsurer solvency, management’s experience and current economic conditions. The allowance for doubtful accounts was $2.8 million and $0.3 million at December 31, 2019 and 2018, respectively. During the year ended December 31, 2019, $2.5 million was added to the allowance. There were no additions or write-downs charged against the allowance during the year ended December 31, 2018. The effect of reinsurance on premiums earned and benefits incurred was as follows for the periods indicated: Years Ended December 31, 2019 2018 2017 Long Duration Short Duration Total Long Duration Short Duration Total Long Duration Short Duration Total Direct earned premiums $ 244.9 $ 14,192.4 $ 14,437.3 $ 412.8 $ 11,291.0 $ 11,703.8 $ 440.3 $ 9,090.5 $ 9,530.8 Premiums assumed 3.0 213.8 216.8 3.3 150.0 153.3 3.7 150.2 153.9 Premiums ceded (175.9 ) (6,458.2 ) (6,634.1 ) (346.0 ) (5,354.2 ) (5,700.2 ) (372.1 ) (4,908.5 ) (5,280.6 ) Net earned premiums $ 72.0 $ 7,948.0 $ 8,020.0 $ 70.1 $ 6,086.8 $ 6,156.9 $ 71.9 $ 4,332.2 $ 4,404.1 Direct policyholder benefits $ 916.0 $ 5,479.6 $ 6,395.6 $ 1,252.8 $ 5,050.1 $ 6,302.9 $ 918.2 $ 5,521.3 $ 6,439.5 Policyholder benefits assumed 13.1 213.4 226.5 14.9 93.9 108.8 14.6 213.5 228.1 Policyholder benefits ceded (651.6 ) (3,315.8 ) (3,967.4 ) (995.7 ) (3,073.4 ) (4,069.1 ) (668.8 ) (4,128.2 ) (4,797.0 ) Net policyholder benefits $ 277.5 $ 2,377.2 $ 2,654.7 $ 272.0 $ 2,070.6 $ 2,342.6 $ 264.0 $ 1,606.6 $ 1,870.6 The Company had $534.4 million and $553.5 million of invested assets held in trusts or by custodians as of December 31, 2019 and 2018, respectively, for the benefit of others related to certain reinsurance arrangements. The Company utilizes ceded reinsurance for loss protection and capital management, business dispositions, and in the Global Lifestyle and Global Housing segments, for client risk and profit sharing. Loss Protection and Capital Management As part of the Company’s overall risk and capacity management strategy, the Company purchases reinsurance for certain risks underwritten by the Company’s various segments, including significant individual or catastrophic claims. For those product lines where there is exposure to losses from catastrophe events, the Company closely monitors and manages its aggregate risk exposure by geographic area. The Company has entered into reinsurance treaties to manage exposure to these types of events. Business Divestitures The Company has used reinsurance to sell certain businesses, such as the disposals of Assurant Employee Benefits, Fortis Financial Group and Long-Term Care. Reinsurance was used in these cases to facilitate the transactions because the businesses shared legal entities with operating segments that the Company retained. Assets supporting liabilities ceded relating to these businesses are mainly held in trusts and the separate accounts relating to Fortis Financial Group are still reflected in the Company’s consolidated balance sheets. If the reinsurers became insolvent, the Company would be exposed to the risk that the assets in the trusts and/or the separate accounts, if any, would be insufficient to support the liabilities that would revert back to the Company. The reinsurance recoverable from Sun Life was $606.1 million and $761.7 million as of December 31, 2019 and 2018, respectively. The reinsurance recoverable from Talcott Resolution was $511.2 million and $525.7 million as of December 31, 2019 and 2018, respectively. The reinsurance recoverable from John Hancock was $2.49 billion and $2.34 billion as of December 31, 2019 and 2018, respectively. The reinsurance agreement associated with the Fortis Financial Group sale also stipulates that Talcott Resolution contributes funds to increase the value of the separate account assets relating to Modified Guaranteed Annuity business sold if such value declines below the value of the associated liabilities. If Talcott Resolution fails to fulfill these obligations, the Company will be obligated to make these payments. In addition, the Company would be responsible for administering this business in the event of reinsurer insolvency. The Company does not currently have the administrative systems and capabilities to process this business. Accordingly, the Company would need to obtain those capabilities in the event of an insolvency of one or more of the reinsurers of these businesses. The Company might be forced to obtain such capabilities on unfavorable terms with a resulting material adverse effect on our results of operations and financial condition. As of December 31, 2019, the Company was not aware of any regulatory actions taken with respect to the solvency of the insurance subsidiaries of Sun Life, Talcott Resolution or John Hancock that reinsure the Assurant Employee Benefits, Fortis Financial Group and Long-Term Care businesses, and the Company has not been obligated to fulfill any of such reinsurers’ obligations. Sun Life, John Hancock and Talcott Resolution have paid their obligations when due and there have been no disputes. Segment Client Risk and Profit Sharing The Global Lifestyle and Global Housing segments write business produced by their clients, such as mobile providers, mortgage lenders and servicers, and financial institutions, and reinsure all or a portion of such business to insurance subsidiaries of some clients. Such arrangements allow significant flexibility in structuring the sharing of risks and profits on the underlying business. A substantial portion of Global Lifestyle’s and Global Housing’s reinsurance activities are related to agreements to reinsure premiums and risks related to business generated by certain clients to the clients’ own captive insurance companies or to reinsurance subsidiaries in which the clients have an ownership interest. Through these arrangements, the Company’s insurance subsidiaries share some of the premiums and risk related to client-generated business. When the reinsurance companies are not authorized to do business in the state of domicile of the Company’s insurance subsidiary, the Company’s insurance subsidiary generally obtains collateral, such as a trust or a letter of credit, from the reinsurance company or its affiliate in an amount equal to the outstanding reserves to obtain full statutory financial credit in the domiciliary state for the reinsurance. The Company’s reinsurance agreements do not relieve the Company from its direct obligation to its insureds. Thus, a credit exposure exists to the extent that any reinsurer is unable to meet the obligations assumed in the reinsurance agreements. To mitigate its exposure to reinsurance insolvencies, the Company evaluates the financial condition of its reinsurers and typically holds substantial collateral (in the form of funds withheld, trusts and letters of credit) as security under the reinsurance agreements.</t>
  </si>
  <si>
    <t>Debt Disclosure [Abstract]</t>
  </si>
  <si>
    <t>Debt The following table shows the principal amount and carrying value of the Company’s outstanding debt, less unamortized discount and issuance costs as applicable, as of December 31, 2019 and 2018: December 31, 2019 December 31, 2018 Principal Amount Carrying Value Principal Amount Carrying Value Floating Rate Senior Notes due March 2021 (1) $ 50.0 $ 49.9 $ 300.0 $ 298.1 4.00% Senior Notes due March 2023 350.0 348.5 350.0 348.1 4.20% Senior Notes due September 2023 300.0 297.8 300.0 296.8 4.90% Senior Notes due March 2028 300.0 296.8 300.0 297.6 3.70% Senior Notes due February 2030 350.0 346.8 — — 6.75% Senior Notes due February 2034 275.0 272.1 375.0 370.9 7.00% Fixed-to-Floating Rate Subordinated Notes due March 2048 (2) 400.0 395.0 400.0 394.5 Total debt $ 2,006.9 $ 2,006.0 (1) Bears floating interest at a rate equal to three-month LIBOR plus 1.25% . (2) Bears a 7.00% annual interest rate from March 2018 to March 2028 and an annual interest rate equal to three-month LIBOR plus 4.135% thereafter. For the years ended December 31, 2019, 2018 and 2017, interest expense was $110.6 million , $100.3 million and $49.5 million , respectively. In 2019 and 2018, interest expense includes derivative related activities described in the interest rate derivatives section below. There was $30.2 million and $28.2 million of accrued interest at December 31, 2019 and 2018, respectively. Debt Issuances 2030 Senior Notes: In August 2019, the Company issued senior notes with an aggregate principal amount of $350.0 million which bear interest at a rate of 3.70% per year, mature in February 2030 and were issued at a 0.035% discount to the public (the “2030 Senior Notes”). Interest is payable semi-annually in arrears beginning in February 2020. Prior to November 2029, the Company may redeem the 2030 Senior Notes at any time in whole or from time to time in part at a make-whole premium plus accrued and unpaid interest. On or after that date, the Company may redeem the 2030 Senior Notes at any time in whole or from time to time in part at a redemption price equal to 100% of the principal amount being redeemed plus accrued and unpaid interest. The Company used the net proceeds from the offering, together with cash on hand, to purchase $100.0 million of its 6.75% senior notes due 2034 in a cash tender offer, to redeem $250.0 million of its floating rate senior notes due 2021 (the “2021 Senior Notes”) and to pay related premiums, fees and expenses. In connection with the tender offer, the Company recognized a loss on extinguishment of debt of $31.4 million , primarily related to incremental consideration required to be paid to debtholders as a result of the interest rate differential over the remaining term as compared to current rates. Additionally, the Company recognized a $2.6 million loss from the settlement of the three-year interest rate swap that hedged interest rate exposure on the portion of the 2021 Senior Notes that were redeemed in September 2019. The $2.6 million loss was reclassified out of accumulated other comprehensive income and recorded through interest expense. In connection with the issuance of the 2030 Senior Notes, the Company recognized $3.0 million of interest expense related to premiums paid for a series of derivative transactions that were entered into in July 2019 to hedge the related interest rate risk. 2021, 2023 and 2028 Senior Notes: In March 2018, the Company issued the following three series of senior notes with an aggregate principal amount of $900.0 million : • 2021 Senior Notes: The first series of senior notes is $300.0 million in principal amount, bears floating interest rate equal to three-month LIBOR plus 1.25% ( 3.21% as of December 31, 2019) and matures in March 2021. Interest on the 2021 Senior Notes is payable quarterly. Commencing on or after March 2019, the Company may redeem the 2021 Senior Notes at any time in whole or from time to time in part at a redemption price equal to 100% of the principal amount being redeemed plus accrued and unpaid interest. In August 2019, the Company redeemed $250.0 million of the $300.0 million then outstanding aggregate principal amount of the 2021 Senior Notes. • 2023 Senior Notes: The second series of senior notes is $300.0 million in principal amount, bears interest at 4.20% per year, matures in September 2023 and was issued at a 0.233% discount to the public (the “2023 Senior Notes”). Interest on the 2023 Senior Notes is payable semi-annually. Prior to August 2023, the Company may redeem the 2023 Senior Notes at any time in whole or from time to time in part at a make-whole premium plus accrued and unpaid interest. On or after that date, the Company may redeem the 2023 Senior Notes at any time in whole or from time to time in part at a redemption price equal to 100% of the principal amount being redeemed plus accrued and unpaid interest. • 2028 Senior Notes: The third series of senior notes is $300.0 million in principal amount, bears interest at 4.90% per year, matures in March 2028 and was issued at a 0.383% discount to the public (the “2028 Senior Notes”). Interest on the 2028 Senior Notes is payable semi-annually. Prior to December 2027, the Company may redeem the 2028 Senior Notes at any time in whole or from time to time in part at a make-whole premium plus accrued and unpaid interest. On or after that date, the Company may redeem the 2028 Senior Notes at any time in whole or from time to time in part at a redemption price equal to 100% of the principal amount being redeemed plus accrued and unpaid interest. The interest rate payable on each of the 2021 Senior Notes, 2023 Senior Notes, 2028 Senior Notes and 2030 Senior Notes will be subject to adjustment from time to time, if either Moody’s Investor Service, Inc. (“Moody’s”) or S&amp;P Global Ratings, a division of S&amp;P Global Inc. (“S&amp;P”) downgrades the credit rating assigned to such series of senior notes to Ba1 or below or to BB+ or below, respectively, or subsequently upgrades the credit ratings once the senior notes are at or below such levels. The following table details the increase in interest rate over the issuance rate by rating with the impact equal to the sum of the number of basis points next to such rating for a maximum increase of 200 basis points over the issuance rate: Rating Agencies Rating Levels Moody’s (1) S&amp;P (1) Interest Rate Increase (2) 1 Ba1 BB+ 25 basis points 2 Ba2 BB 50 basis points 3 Ba3 BB- 75 basis points 4 B1 or below B+ or below 100 basis points (1) Including the equivalent ratings of any substitute rating agency. (2) Applies to each rating agency individually. Subordinated Notes In March 2018, the Company issued fixed-to-floating rate subordinated notes due March 2048 with principal amount of $400.0 million (the “Subordinated Notes”), which bear interest from March 2018 to March 2028 at an annual rate of 7.00% , payable semi-annually. The Subordinated Notes will bear interest at an annual rate equal to three-month LIBOR plus 4.135% , payable quarterly, beginning in June 2028. On or after March 2028, the Company may redeem the Subordinated Notes in whole at any time or in part from time to time, at a redemption price equal to their principal amount plus accrued and unpaid interest provided that if they are not redeemed in whole, a minimum amount must remain outstanding. At any time prior to March 2028, the Company may redeem the Subordinated Notes in whole but not in part after the occurrence of a tax event, rating agency event or regulatory capital event as defined in the global note representing the Subordinated Notes, at a redemption price equal to (i) with respect to a rating agency event, 102% of their principal amount and (ii) with respect to a tax event or regulatory capital event, their principal amount plus accrued and unpaid interest. In addition, so long as no event of default with respect to the Subordinated Notes has occurred and is continuing, the Company has the right, on one or more occasions, to defer the payment of interest on the Subordinated Notes for one or more consecutive interest periods for up to five years as described in the global note representing the Subordinated Notes. During a deferral period, interest will continue to accrue on the Subordinated Notes at the then-applicable interest rate. At any time when the Company has given notice of its election to defer interest payments on the Subordinated Notes, the Company generally may not make payments on or redeem or purchase any shares of the Company’s capital stock or any of its debt securities or guarantees that rank upon the Company’s liquidation on a parity with or junior to the Subordinated Notes, subject to certain limited exceptions. The Company used the proceeds from the 2021 Senior Notes, the 2023 Senior Notes, the 2028 Senior Notes and the Subordinated Notes, together with the proceeds from the issuance of its 6.50% Series D Mandatory Convertible Preferred Stock, par value of $1.00 per share (the “MCPS”), available cash on hand at closing and common stock consideration, to fund the TWG acquisition and pay related fees and expenses. A portion of the aggregate proceeds was used to repay the Company’s then-outstanding $350.0 million of 2.50% Senior Notes upon maturity in March 2018. Other Notes In March 2013, the Company issued two series of senior notes with an aggregate principal amount of $700.0 million . The first series was $350.0 million in principal amount, bore interest at 2.50% per year and was repaid at maturity in March 2018. The second series is $350.0 million in principal amount and was issued at a 0.365% discount to the public. This series bears interest at 4.00% per year and matures in March 2023. Interest is payable semi-annually. The Company may redeem the outstanding series of senior notes in whole or in part at any time and from time to time before maturity at the redemption price set forth in the global note representing the outstanding series of senior notes. In February 2004, the Company issued senior notes with an aggregate principal amount of $475.0 million at a 0.61% discount to the public, which bear interest at 6.75% per year and matures in February 2034. Interest is payable semi-annually. These senior notes are not redeemable prior to maturity. In December 2016 and August 2019, the Company completed a cash tender offers of $100.0 million each in aggregate principal amount of such senior notes. A loss on extinguishment of debt of $31.4 million was reported for the year ended December 31, 2019 and the outstanding aggregate principal amount of the senior notes was $275.0 million as of December 31, 2019. Credit Facility and Commercial Paper Program The Company has a five-year senior unsecured $450.0 million revolving credit agreement (the “Credit Facility”) with a syndicate of banks arranged by JPMorgan Chase Bank, N.A. and Wells Fargo Bank, National Association. The Credit Facility provides for revolving loans and the issuance of multi-bank, syndicated letters of credit and letters of credit from a sole issuing bank in an aggregate amount of $450.0 million , which may be increased up to $575.0 million . The Credit Facility is available until December 2022, provided the Company is in compliance with all covenants. The Credit Facility has a sublimit for letters of credit issued thereunder of $50.0 million . The proceeds of these loans may be used for the Company’s commercial paper program or for general corporate purposes. The Company’s commercial paper program requires the Company to maintain liquidity facilities either in an available amount equal to any outstanding notes from the program or in an amount sufficient to maintain the ratings assigned to the notes issued from the program. The Company’s commercial paper is rated AMB-1 by A.M. Best, P-3 by Moody’s and A-2 by S&amp;P. The Company’s subsidiaries do not maintain commercial paper or other borrowing facilities. This program is currently backed up by the Credit Facility, of which $441.0 million was available at December 31, 2019, and $9.0 million letters of credit were outstanding. The Company did not use the commercial paper program during the years ended December 31, 2019 or 2018 and there were no amounts relating to the commercial paper program outstanding as of December 31, 2019 or 2018. The Company made no borrowings using the Credit Facility during the years ended December 31, 2019 or 2018 and no loans were outstanding as of December 31, 2019 or 2018. Term Loan and Bridge Loan Facilities In March 2018, the commitments under the Company’s $1.50 billion senior unsecured bridge loan facility were terminated. In May 2018, the commitments under the Company’s senior unsecured term loan facility were terminated. During the year ended December 31, 2018, the Company incurred $9.8 million of expense related to the amortization of costs capitalized in connection with such facilities. Covenants The Credit Facility contains restrictive covenants including, but not limited to: (i) Maintenance of a maximum consolidated total debt to capitalization ratio on the last day of any fiscal quarter of not greater than 0.35 to 1.0 , subject to certain exceptions; and (ii) Maintenance of a consolidated adjusted net worth in an amount not less than a “Minimum Amount” equal to the sum of (a) the greater of 70% of the Company’s consolidated adjusted net worth on the date of the closing of the TWG acquisition and $2.72 billion , (b) 25% of consolidated net income for each fiscal quarter (if positive) beginning with the first fiscal quarter ending after the date of the closing of the TWG acquisition and (c) 25% of the net cash proceeds received from any capital contribution to, or issuance of any capital stock, disqualified capital stock and hybrid securities, received after the closing of the TWG acquisition. In the event of a breach of certain covenants, all obligations under the Credit Facility, including unpaid principal and accrued interest and outstanding letters of credit, may become immediately due and payable. Interest Rate Derivatives In March 2018, the Company exercised a series of derivative transactions it had entered into in 2017 to hedge the interest rate risk related to expected borrowing to finance the TWG acquisition. The Company determined that the derivatives qualified for hedge accounting as effective cash flow hedges and recognized a deferred gain of $26.7 million upon settlement that was reported through other comprehensive income. The deferred gain is being recognized as a reduction in interest expense related to the 2023 Senior Notes, the 2028 Senior Notes and the Subordinated Notes on an effective yield basis. The amortization of the deferred gain for the years ended December 31, 2019 and 2018 was $3.0 million and $2.2 million , respectively. The remaining deferred gain as of December 31, 2019 and 2018 was $21.5 million and $24.5 million , respectively. Additionally, the Company expensed $8.6 million</t>
  </si>
  <si>
    <t>Equity Transactions</t>
  </si>
  <si>
    <t>Equity [Abstract]</t>
  </si>
  <si>
    <t>Equity Transactions Common Stock Changes in the number of shares of common stock outstanding are as follows for the periods presented: December 31, 2019 2018 2017 Shares of common stock outstanding, beginning 61,908,979 52,417,812 55,941,480 Issuance of shares of common stock for TWG acquisition — 10,399,862 — Vested restricted stock and restricted stock units, net (1) 248,333 170,426 185,890 Issuance related to performance share units (1) 117,581 110,137 138,337 Issuance related to ESPP 88,498 80,425 85,314 Shares of common stock repurchased (2,417,498 ) (1,269,683 ) (3,933,209 ) Shares of common stock outstanding, ending 59,945,893 61,908,979 52,417,812 (1) Vested restricted stock, restricted stock units and performance share units are shown net of shares of common stock retired to cover participant income tax liabilities. The Company is authorized to issue 800,000,000 shares of common stock. In addition, 150,001 shares of Class B common stock and 400,001 shares of Class C common stock are authorized but have not been issued. Stock Repurchase On November 5, 2018, the Company’s Board of Directors (the “Board”) authorized the Company to repurchase up to an additional $600.0 million of its outstanding common stock. During the year ended December 31, 2019, the Company repurchased 2,417,498 shares of the Company’s outstanding common stock at a cost of $274.9 million , exclusive of commissions, leaving $486.3 million remaining under the total repurchase authorization at December 31, 2019. During the years ended December 31, 2018 and 2017, the Company repurchased 1,269,683 and 3,933,209 shares of the Company’s outstanding common stock at a cost, exclusive of commissions, of $132.3 million and $389.5 million , respectively. The timing and the amount of future repurchases will depend on market conditions, the Company’s financial condition, results of operations and liquidity and other factors. Issuance of Mandatory Convertible Preferred Stock In March 2018, the Company issued 2,875,000 shares of the MCPS at a public offering price of $100.00 per share. The net proceeds from the sale of the MCPS was $276.4 million after deducting underwriting discounts and offering expenses. Refer to Note 19 for further details on the use of proceeds from this offering. Each outstanding share of MCPS will convert automatically on March 15, 2021 into between 0.9374 (the “minimum conversion rate”) and 1.1248 shares of common stock, subject to customary anti-dilution adjustments. At any time prior to March 2021, holders may elect to convert each share of MCPS into shares of common stock at the minimum conversion rate or in the event of a fundamental change at the specified rates defined in the Certificate of Designations of the MCPS. Dividends on the MCPS will be payable on a cumulative basis when, as and if declared, at an annual rate of 6.50% of the liquidation preference of $100.00 per share. The Company may pay declared dividends in cash or, subject to certain limitations, in shares of the Company’s common stock, or in any combination of cash and shares of the Company’s common stock quarterly, commencing in June 2018 and ending in March 2021. No dividend or distribution may be declared or paid on common stock or any other class or series of junior stock, and no common stock or any other class or series of junior stock or parity stock may be purchased, redeemed or otherwise acquired for consideration unless all accumulated and unpaid dividends on the MCPS for all preceding dividend periods have been declared and paid in full, subject to certain limited exceptions. The Company paid preferred stock dividends of $18.7 million and $14.2 million</t>
  </si>
  <si>
    <t>Stock Based Compensation</t>
  </si>
  <si>
    <t>Share-based Compensation [Abstract]</t>
  </si>
  <si>
    <t>Stock Based Compensation In accordance with the guidance on share-based compensation, the Company recognized stock-based compensation costs based on the grant date fair value. For the years ended December 31, 2019, 2018 and 2017, the Company recognized compensation costs net of a 5% per year estimated forfeiture rate on a pro-rated basis over the remaining vesting period. Long-Term Equity Incentive Plan Under the Assurant, Inc. 2017 Long-Term Equity Incentive Plan (the “ALTEIP”), as amended in May 2019, the Company is authorized to issue up to 1,588,797 new shares of the Company’s common stock to employees, officers and non-employee directors. Under the ALTEIP, the Company may grant awards based on shares of its common stock, including stock options, stock appreciation rights (“SARs”), restricted stock (including performance shares), unrestricted stock, restricted stock units (“RSUs”), performance share units (“PSUs”) and dividend equivalents. All share-based grants are awarded under the ALTEIP. The Compensation Committee of the Board (the “Compensation Committee”) awards RSUs and PSUs annually. RSUs and PSUs are promises to issue actual shares of common stock at the end of a vesting period or performance period. The RSUs granted to employees under the ALTEIP are based on salary grade and performance and generally vest one-third each year over a three -year period. RSUs receive dividend equivalents in cash during the restricted period and do not have voting rights during the restricted period. RSUs granted to non-employee directors also vest one-third each year over a three -year period, however, issuance of vested shares and payment of dividend equivalents is deferred until separation from Board service. PSUs accrue dividend equivalents during the performance period based on a target payout and will be paid in cash at the end of the performance period based on the actual number of shares issued. Under the ALTEIP, the Company’s CEO is authorized by the Board to grant common stock, restricted stock and RSUs to employees other than the Company’s executive officers. The Compensation Committee recommends the annual share allotment that can be awarded by the CEO under this program. Restricted stock and RSUs granted under this program may have different vesting periods. The fair value of RSUs is estimated using the fair market value of a share of the Company’s common stock at the date of grant. The fair value of PSUs is estimated using the Monte Carlo simulation model. The number of shares of common stock a participant will receive upon vesting of a PSU award is contingent upon the Company’s performance with respect to selected metrics, as identified below. The payout levels for 2019, 2018 and 2017 awards can vary between 0% and 200% (maximum) of the target ( 100% ) ALTEIP award amount, based on the Company’s level of performance against the selected metrics. 2019 and 2017 PSU Performance Goals. The Compensation Committee established total shareholder return and net operating earnings per diluted share, excluding reportable catastrophes, as the two equally weighted performance measures for PSU awards in 2019 and 2017. Total shareholder return is defined as appreciation in Company’s common stock plus dividend yield to stockholders and will be measured by the performance of the Company relative to the S&amp;P 500 Index over the three -year performance period. Net operating earnings per diluted common share, excluding reportable catastrophes, is a Company-specific profitability metric and is defined as the Company’s net operating earnings, excluding reportable catastrophes, divided by the number of fully diluted common shares outstanding at the end of the period. This metric is an absolute metric that is measured against a three -year cumulative target established by the Compensation Committee at the award date and is not tied to the performance of peer companies. 2018 PSU Performance Goals. In July 2018, the Compensation Committee granted PSUs to the management committee that reflect the remaining half of each executive’s annual target long-term incentive opportunity plus an additional opportunity to further incentivize and retain executives with respect to the TWG acquisition. Payout for the PSUs is determined by reference to two metrics measured over a thirty-month performance period: (i) total shareholder return relative to the S&amp;P 500 Index (weighted at 60% ) and (ii) the realization of net pre-tax synergies in connection with the TWG acquisition (weighted at 40% ) provided that a net operating earnings per share (excluding reportable catastrophes) goal is met in 2020. The aggregate grant date fair value of the additional target opportunity provided to all members of the management committee, including the Company’s CEO and other named executive officers, was $11.1 million . The additional target opportunity granted to the Company’s CEO had a grant date fair value of $4.0 million . Restricted Stock Units A summary of the Company’s outstanding RSUs is presented below: Restricted Stock Units Weighted-Average Grant-Date Fair Value Restricted stock units outstanding at December 31, 2018 864,404 $ 90.26 Grants (1) 299,487 102.86 Vests (2) (374,702 ) 88.83 Forfeitures and adjustments (39,235 ) 96.41 Restricted stock units outstanding at December 31, 2019 749,954 $ 95.69 Restricted stock units vested, but deferred at December 31, 2019 57,602 $ 71.19 (1) The weighted average grant date fair value for RSUs granted in 2018 and 2017 was $93.20 and $99.40 , respectively. (2) The total fair value of RSUs vested was $38.4 million , $25.3 million and $29.4 million for the years ended December 31, 2019, 2018 and 2017, respectively. The following table shows a summary of RSU activity during the years ended December 31, 2019, 2018 and 2017: Years Ended December 31, 2019 2018 2017 RSU compensation expense $ 29.5 $ 36.0 $ 23.7 Income tax benefit (5.3 ) (6.5 ) (8.3 ) RSU compensation expense, net of tax $ 24.2 $ 29.5 $ 15.4 As of December 31, 2019, there was $21.5 million of unrecognized compensation cost related to outstanding RSUs. That cost is expected to be recognized over a weighted-average period of 1.05 years. Performance Share Units A summary of the Company’s outstanding PSUs is presented below: Performance Share Units Weighted-Average Grant-Date Fair Value Performance share units outstanding, December 31, 2018 634,908 $ 102.91 Grants (1) 250,603 105.23 Vests (2) (195,490 ) 81.90 Performance adjustment (3) (51,731 ) 79.23 Forfeitures and adjustments (16,280 ) 105.90 Performance share units outstanding, December 31, 2019 622,010 $ 112.38 (1) The weighted average grant date fair value for PSUs granted in 2018 and 2017 was $123.51 and $112.23 , respectively. (2) The total fair value of PSUs vested was $19.7 million , $16.5 million and $22.5 million for the years ended December 31, 2019, 2018 and 2017, respectively. (3) Represents the change in PSUs issued based upon the attainment of performance goals established by the Company. PSU grants above represent initial target awards and do not reflect potential increases or decreases resulting from the financial performance objectives to be determined at the end of the prospective performance period. The actual number of PSUs to be issued at the end of each performance period will range from 0% to 200% of the initial target awards. The following table shows a summary of PSU activity during the years ended December 31, 2019, 2018 and 2017: Years Ended December 31, 2019 2018 2017 PSU compensation expense $ 23.2 $ 19.6 $ 10.5 Income tax benefit (2.7 ) (3.1 ) (3.7 ) PSU compensation expense, net of tax $ 20.5 $ 16.5 $ 6.8 Portions of the compensation expense recorded in prior periods were reversed in 2017 related to the Company’s level of actual performance as measured against pre-established performance goals and peer group results. As of December 31, 2019, there was $24.0 million of unrecognized compensation cost related to outstanding PSUs. That cost is expected to be recognized over a weighted-average period of 0.92 years. The fair value of PSUs with market conditions was estimated on the date of grant using a Monte Carlo simulation model, which utilizes multiple variables that determine the probability of satisfying the market condition stipulated in the award. Expected volatilities for awards granted during the years ended December 31, 2019, 2018 and 2017 were based on the historical prices of the Company’s common stock and peer group. The expected term for grants issued during the years ended December 31, 2019, 2018 and 2017 was assumed to equal the average of the vesting period of the PSUs. The risk-free rate was based on the U.S. Treasury yield curve in effect at the time of grant. For awards granted during the years ended December 31, 2019 2018 2017 Expected volatility 20.92 % 23.17 % 21.81 % Expected term (years) 2.80 2.46 2.81 Risk free interest rate 2.40 % 2.64 % 1.62 % Employee Stock Purchase Plan Under the Employee Stock Purchase Plan (the “ESPP”), the Company is authorized to issue up to 5,000,000 new shares of common stock to employees who are participants in the ESPP. The ESPP allows eligible employees to contribute, through payroll deductions, portions of their after-tax compensation in each offering period toward the purchase of shares of the Company’s common stock. There are two offering periods during the year (January 1 through June 30 and July 1 through December 31) and shares of common stock are purchased at the end of each offering period at 90% of the lower of the closing price of the common stock on the first or last day of the offering period. Participants must be employed on the last trading day of the offering period in order to purchase shares of common stock under the ESPP. The maximum number of shares of common stock that can be purchased is 5,000 per employee. Participants’ contributions are limited to a maximum contribution of $7.5 thousand per offering period, or $15.0 thousand per year. The ESPP is offered to individuals who are scheduled to work a certain number of hours per week, have been continuously employed for at least six months by the start of the offering period, are not temporary employees (employed less than 12 months ) and have not been on a leave of absence for more than 90 days immediately preceding the offering period. In January 2020, the Company issued 39,645 shares of common stock at a discounted price of $98.09 for the offering period of July 1, 2019 through December 31, 2019. In January 2019, the Company issued 42,950 shares of common stock at a discounted price of $80.50 for the offering period of July 1, 2018 through December 31, 2018. In July 2019, the Company issued 45,515 shares of common stock to employees at a discounted price of $81.09 for the offering period of January 1, 2019 through June 30, 2019. In July 2018, the Company issued 40,571 shares of common stock to employees at a discounted price of $89.31 for the offering period of January 1, 2018 through June 30, 2018. The compensation expense recorded related to the ESPP was $1.3 million , $1.5 million and $1.3 million for the years ended December 31, 2019, 2018 and 2017, respectively. The related income tax benefit for disqualified disposition was $0.2 million for the years ended December 31, 2018 and 2017. There was no income tax benefit for disqualified disposition for the year ended December 31, 2019. The fair value of each award under the ESPP was estimated at the beginning of each offering period using the Black-Scholes option-pricing model and assumptions in the table below. Expected volatilities are based on implied volatilities from traded options on the Company’s common stock and the historical volatility of the Company’s common stock. The risk-free rate for periods within the contractual life of the option is based on the U.S. Treasury yield curve in effect at the time of grant. The dividend yield is based on the current annualized dividend and common stock price as of the grant date. For awards issued during the years ended December 31, 2019 2018 2017 Expected volatility 18.47 - 26.91% 20.90 - 27.73% 21.83 - 27.20% Risk free interest rates 2.10 - 2.56% 1.61 - 2.14% 0.37 - 0.65% Dividend yield 2.18 - 2.63% 1.49 - 1.56% 1.61 - 1.69% Expected term (years) 0.5 0.5 0.5 Non-Stock Based Incentive Plans Deferred Compensation The Company’s deferred compensation programs consist of the AIP, the ASIC and the ADC. The AIP and the ASIC provided key employees the ability to exchange a portion of their compensation for options to purchase certain third-party mutual funds. The AIP and the ASIC were frozen in December 2004 and no additional contributions can be made to either the AIP or the ASIC. Effective March 1, 2005 and amended and restated on January 1, 2008, the ADC Plan was established in order to comply with the American Jobs Creation Act of 2004 (the “Jobs Act”) and Section 409A of the Internal Revenue Code of 1986, as amended (the “IRC”). The ADC provides key employees the ability to defer a portion of their eligible compensation to be notionally invested in a variety of mutual funds. Deferrals and withdrawals under the ADC are intended to be fully compliant with the Jobs Act definition of eligible compensation and distribution requirements.</t>
  </si>
  <si>
    <t>Accumulated Other Comprehensive Income (Loss), Net of Tax [Abstract]</t>
  </si>
  <si>
    <t>Accumulated Other Comprehensive Income Certain amounts included in the consolidated statements of comprehensive income are net of reclassification adjustments. The following tables summarize those reclassification adjustments (net of taxes) for the periods indicated: Year Ended December 31, 2019 Foreign currency translation adjustment Net unrealized gains on securities Net unrealized gains on derivative transactions OTTI Unamortized net (losses) on Pension Plans Accumulated other comprehensive income (loss) Balance at December 31, 2018 $ (375.6 ) $ 301.0 $ 18.4 $ 15.1 $ (114.3 ) $ (155.4 ) Change in accumulated other comprehensive income before reclassifications 16.7 564.6 1.0 0.4 (4.5 ) 578.2 Amounts reclassified from accumulated other comprehensive income — (9.1 ) (2.3 ) — 0.1 (11.3 ) Net current-period other comprehensive income (loss) 16.7 555.5 (1.3 ) 0.4 (4.4 ) 566.9 Balance at December 31, 2019 $ (358.9 ) $ 856.5 $ 17.1 $ 15.5 $ (118.7 ) $ 411.5 Year Ended December 31, 2018 Foreign currency translation adjustment Net unrealized gains on securities Net unrealized gains on derivative transactions OTTI Unamortized net (losses) on Pension Plans Accumulated other comprehensive income (loss) Balance at December 31, 2017 $ (281.5 ) $ 581.2 $ — $ 17.9 $ (83.6 ) $ 234.0 Change in accumulated other comprehensive income before reclassifications (94.2 ) (367.6 ) 20.1 (6.7 ) (15.2 ) (463.6 ) Amounts reclassified from accumulated other comprehensive income — 25.3 (1.7 ) — 2.5 26.1 Net current-period other comprehensive (loss) income (94.2 ) (342.3 ) 18.4 (6.7 ) (12.7 ) (437.5 ) Cumulative effect of change in accounting principles (1) 0.1 62.1 — 3.9 (18.0 ) 48.1 Balance at December 31, 2018 $ (375.6 ) $ 301.0 $ 18.4 $ 15.1 $ (114.3 ) $ (155.4 ) (1) See Note 2 for additional information. Year Ended December 31, 2017 Foreign currency translation adjustment Net unrealized gains on securities OTTI Unamortized net (losses) on Pension Plans Accumulated other comprehensive income (loss) Balance at December 31, 2016 $ (322.1 ) $ 459.3 $ 20.6 $ (63.2 ) $ 94.6 Change in accumulated other comprehensive income before reclassifications 40.6 140.2 (2.7 ) (22.1 ) 156.0 Amounts reclassified from accumulated other comprehensive income — (18.3 ) — 1.7 (16.6 ) Net current-period other comprehensive income (loss) 40.6 121.9 (2.7 ) (20.4 ) 139.4 Balance at December 31, 2017 $ (281.5 ) $ 581.2 $ 17.9 $ (83.6 ) $ 234.0 The following tables summarize the reclassifications out of AOCI for the periods indicated. Details about AOCI components Amount reclassified from AOCI Affected line item in the statement where net income is presented Years Ended December 31, 2019 2018 2017 Net unrealized (gains) losses on securities $ (11.5 ) $ 32.0 $ (28.2 ) Net realized gains on investments, excluding other-than-temporary impairment losses 2.4 (6.7 ) 9.9 Provision for income taxes $ (9.1 ) $ 25.3 $ (18.3 ) Net of tax Unrealized gains on derivative transactions $ (3.0 ) $ (2.2 ) $ — Interest expense 0.7 0.5 — Provision for income taxes $ (2.3 ) $ (1.7 ) $ — Net of tax Amortization of pension and postretirement unrecognized net periodic benefit cost: Amortization of net loss $ — $ 2.7 $ 2.6 (1) Settlement loss 0.1 0.5 — (1) 0.1 3.2 2.6 Total before tax — (0.7 ) (0.9 ) Provision for income taxes $ 0.1 $ 2.5 $ 1.7 Net of tax Total reclassifications for the period $ (11.3 ) $ 26.1 $ (16.6 ) Net of tax (1)</t>
  </si>
  <si>
    <t>Statutory Information</t>
  </si>
  <si>
    <t>Insurance [Abstract]</t>
  </si>
  <si>
    <t>Statutory Information The Company’s insurance subsidiaries prepare financial statements in accordance with Statutory Accounting Principles (“SAP”) prescribed or permitted by the insurance departments of their states of domicile. Prescribed SAP includes the Accounting Practices and Procedures Manual of the National Association of Insurance Commissioners (“NAIC”) as well as state laws, regulations and administrative rules. The principal differences between SAP and GAAP are: (1) policy acquisition costs are expensed as incurred under SAP, but are deferred and amortized under GAAP; (2) VOBA is not capitalized under SAP but is under GAAP; (3) amounts collected from holders of universal life-type and annuity products are recognized as premiums when collected under SAP, but are initially recorded as contract deposits under GAAP, with cost of insurance recognized as revenue when assessed and other contract charges recognized over the periods for which services are provided; (4) the classification and carrying amounts of investments in certain securities are different under SAP than under GAAP; (5) the criteria for providing asset valuation allowances, and the methodologies used to determine the amounts thereof, are different under SAP than under GAAP; (6) the timing of establishing certain reserves, and the methodologies used to determine the amounts thereof, are different under SAP than under GAAP; (7) certain assets are not admitted for purposes of determining surplus under SAP; (8) methodologies used to determine the amounts of deferred taxes, intangible assets and goodwill are different under SAP than under GAAP; and (9) the criteria for obtaining reinsurance accounting treatment is different under SAP than under GAAP, and SAP allows net presentation of insurance reserves and reinsurance recoverables. The combined statutory net income, excluding intercompany dividends and surplus note interest, and capital and surplus of the Company’s U.S. domiciled statutory insurance subsidiaries is as follows: Years Ended December 31, 2019 2018 2017 Property &amp; Casualty (“P&amp;C”) companies $ 313.3 $ 234.0 $ 267.8 Life and Health (“L&amp;H”) companies 104.7 157.5 214.0 Total statutory net income (1) $ 418.0 $ 391.5 $ 481.8 December 31, 2019 2018 P&amp;C companies $ 1,623.2 $ 1,641.2 L&amp;H companies 405.7 392.7 Total statutory capital and surplus (1) $ 2,028.9 $ 2,033.9 (1) Results for 2019 and 2018 included $35.9 million and $26.0 million of statutory net income for the years ended December 31, 2019 and 2018, respectively, and $361.0 million and $393.4 million in statutory capital and surplus as of December 31, 2019 and 2018, respectively, from Virginia Surety Company, an insurance subsidiary from the TWG acquisition. Additionally, results for 2017 included $41.5 million of statutory net income for the year ended December 31, 2017 from Time Insurance Company, an insurance subsidiary that was sold in the fourth quarter 2018. The Company also has non-insurance subsidiaries and foreign insurance subsidiaries that are not subject to SAP. The statutory net income and statutory capital and surplus amounts presented above do not include foreign insurance subsidiaries in accordance with SAP. Insurance enterprises are required by state insurance departments to adhere to minimum RBC requirements developed by the NAIC. All of the Company’s insurance subsidiaries exceed minimum RBC requirements. The payment of dividends to the Company by any of the Company’s regulated U.S domiciled insurance subsidiaries in excess of a certain amount (i.e., extraordinary dividends) must be approved by the subsidiary’s domiciliary jurisdiction department of insurance. Ordinary dividends, for which no regulatory approval is generally required, are limited to amounts determined by a formula, which varies by jurisdiction. The formula for the majority of the jurisdictions in which the Company’s subsidiaries are domiciled is based on the prior year’s statutory net income or 10% of the statutory surplus as of the end of the prior year. Some jurisdictions limit ordinary dividends to the greater of these two amounts, others limit them to the lesser of these two amounts and some jurisdictions exclude prior year realized capital gains from prior year net income in determining ordinary dividend capacity. Some jurisdictions have an additional stipulation that dividends may only be paid out of earned surplus. If insurance regulators determine that payment of an ordinary dividend or any other payments by the Company’s insurance subsidiaries to the Company (such as payments under a tax sharing agreement or payments for employee or other services) would be adverse to policyholders or creditors, the regulators may block such payments that would otherwise be permitted without prior approval. Based on the dividend restrictions under applicable laws and regulations, the maximum amount of dividends that the Company’s U.S domiciled insurance subsidiaries could pay to the Company in 2020 without regulatory approval is $423.7 million . No assurance can be given that there will not be further regulatory actions restricting the ability of the Company’s insurance subsidiaries to pay dividends. State regulators require insurance companies to meet minimum capitalization standards designed to ensure that they can fulfill obligations to policyholders. Minimum capital requirements are based on the RBC Ratio, which is a ratio of a company’s total adjusted capital (“TAC”) to its RBC. TAC is equal to statutory surplus adjusted to exclude certain statutory liabilities. RBC is calculated by applying specified factors to various asset, premium, expense, liability, and reserve items. Generally, if a company’s RBC Ratio is below 100% (the “Authorized Control Level”), the insurance commissioner of the company’s jurisdiction of domicile is authorized to take control of the company, to protect the interests of policyholders. If the RBC Ratio is greater than 100% but less than 200% (the “Company Action Level”), the company must submit a RBC plan to the commissioner of the jurisdiction of domicile. Corrective actions may also be required if the RBC Ratio is greater than the Company Action Level but the company fails certain trend tests. As of December 31, 2019, the TAC of each of the Company’s insurance subsidiaries exceeded the Company Action Level and no trend tests that would require regulatory action were violated. As of December 31, 2019, the TAC of the Company’s L&amp;H entities subject to RBC requirements was $447.5 million . The corresponding Authorized Control Level was $65.2 million . As of December 31, 2019, the TAC of the Company’s P&amp;C entities subject to RBC requirements was $1.63 billion . The corresponding Authorized Control Level was $335.7 million .</t>
  </si>
  <si>
    <t>Retirement And Other Employee Benefits</t>
  </si>
  <si>
    <t>Defined Benefit Plan [Abstract]</t>
  </si>
  <si>
    <t>Retirement and Other Employee Benefits Defined Benefit Plans The Company and its subsidiaries participate in a non-contributory, qualified defined benefit pension plan (“Assurant Pension Plan”) covering substantially all employees. The Assurant Pension Plan is considered “qualified” because it meets the requirements of IRC Section 401(a) (“IRC 401(a)”) and the Employee Retirement Income Security Act of 1974, as amended (“ERISA”). The Assurant Pension Plan is a pension equity plan with a grandfathered final average earnings plan for a certain group of employees. Benefits are based on certain years of service and the employee’s compensation during certain such years of service. The Company’s funding policy is to contribute amounts to the Assurant Pension Plan sufficient to meet the minimum funding requirements in ERISA, plus such additional amounts as the Company may determine to be appropriate from time to time up to the maximum permitted. The funding policy considers several factors to determine such additional amounts, including items such as the amount of service cost plus 15% of the Assurant Pension Plan deficit and the capital position of the Company. During the year ended December 31, 2019, there were no contributions to the Assurant Pension Plan. Due to the Assurant Pension Plan’s current funding status, no contributions to the Assurant Pension Plan are expected during the year ending December 31, 2020. Assurant Pension Plan assets are maintained in a separate trust. Assurant Pension Plan assets and benefit obligations are measured as of December 31, 2019. The Company also has various non-contributory, non-qualified supplemental plans covering certain employees including the Assurant Executive Pension Plan and the Assurant Supplement Executive Retirement Plan (the “SERP”). Since these plans are “non-qualified” they are not subject to the requirements of IRC 401(a) and ERISA. As such, the Company is not required, and does not, fund these plans. The qualified and nonqualified plans are referred to as “Pension Benefits” unless otherwise noted. The Company has the right to modify or terminate these benefits; however, the Company will not be relieved of its obligation to plan participants for their vested benefits. In addition, the Company provides certain life and health care benefits (“Retirement Health Benefits”) for retired employees and their dependents. On July 1, 2011, the Company terminated certain health care benefits for employees who did not qualify for “grandfathered” status and no longer offers these benefits to new hires. The Company contribution, plan design and other terms of the remaining benefits did not change for those grandfathered employees. The Company has the right to modify or terminate these benefits. Effective January 1, 2014, the Pension Benefits plans were closed to new hires. Effective January 1, 2016, the Assurant Pension Plan was amended and split into two separate plans, the Assurant Pension Plan No. 1 (“Plan No. 1”) and the Assurant Pension Plan No. 2 (“Plan No. 2”). Plan No. 1 generally covered all eligible employees (including the active population as of January 1, 2016, the remainder of the terminated vested population and all Puerto Rico participants). Plan No. 2 generally included a subset of the terminated vested population and the total population who commenced distribution of their accrued benefit prior to January 1, 2016. Assets for Plan No. 1 and Plan No. 2 remained in the Assurant, Inc. Pension Plan Trust. Effective December 31, 2017, Plan No. 1 and Plan No. 2 were merged back together into the Assurant Pension Plan. Effective March 1, 2016, the Pension Benefits and Retirement Health Benefits (together, the “Plans”) were amended such that no additional benefits will be earned after February 29, 2016. The following table presents information on the Plans for the periods indicated: Pension Benefits Retirement Health Benefits 2019 2018 2019 2018 Change in projected benefit obligation Projected benefit obligation at beginning of year $ (752.2 ) $ (823.1 ) $ (94.5 ) $ (104.0 ) Interest cost (28.6 ) (26.3 ) (3.1 ) (3.3 ) Actuarial (loss) gain, including curtailments and settlements (99.5 ) 46.9 7.5 7.7 Benefits paid 55.2 50.3 4.7 5.1 Projected benefit obligation at end of year $ (825.1 ) $ (752.2 ) $ (85.4 ) $ (94.5 ) Change in plan assets Fair value of plan assets at beginning of year $ 732.3 $ 807.1 $ 41.9 $ 48.8 Actual return (loss) on plan assets 119.7 (32.5 ) 6.6 (2.0 ) Employer contributions 13.7 9.2 0.2 0.2 Benefits paid (including administrative expenses) (56.7 ) (51.5 ) (4.7 ) (5.1 ) Fair value of plan assets at end of year $ 809.0 $ 732.3 $ 44.0 $ 41.9 Funded status at end of year $ (16.1 ) $ (19.9 ) $ (41.4 ) $ (52.6 ) In accordance with the guidance on retirement benefits, the Company aggregates the results of the qualified and non-qualified plans as “Pension Benefits” and is required to disclose the aggregate projected benefit obligation, accumulated benefit obligation and fair value of plan assets, if the obligations within those plans exceed plan assets. As of December 31, 2019 and 2018, the fair value of plan assets, projected benefit obligation, funded status at end of year and the accumulated benefit obligation of Pension Benefits were as follows: Qualified Pension Benefits Unfunded Nonqualified Pension Benefits Total Pension Benefits 2019 2018 2019 2018 2019 2018 Fair value of plan assets $ 809.0 $ 732.3 $ — $ — $ 809.0 $ 732.3 Projected benefit obligation (742.6 ) (667.2 ) (82.5 ) (85.0 ) (825.1 ) (752.2 ) Funded status at end of year $ 66.4 $ 65.1 $ (82.5 ) $ (85.0 ) $ (16.1 ) $ (19.9 ) Accumulated benefit obligation $ 742.6 $ 667.2 $ 82.5 $ 85.0 $ 825.1 $ 752.2 Amounts recognized in the consolidated balance sheets consist of: Pension Benefits Retirement Health Benefits 2019 2018 2019 2018 Assets $ 66.4 $ 65.1 $ — $ — Liabilities $ (82.5 ) $ (85.0 ) $ (41.4 ) $ (52.6 ) Amounts recognized in AOCI consist of: Pension Benefits Retirement Health Benefits 2019 2018 2017 2019 2018 2017 Net (loss) gain $ (157.4 ) $ (141.9 ) $ (122.0 ) $ 8.5 $ (2.5 ) $ (6.1 ) Prior service (cost) credit (0.5 ) (0.6 ) (0.6 ) — — — $ (157.9 ) $ (142.5 ) $ (122.6 ) $ 8.5 $ (2.5 ) $ (6.1 ) Components of net periodic benefit cost, recorded in underwriting, general and administrative expenses in the consolidated statements of operations, and other amounts recognized in AOCI for the years ended December 31 were as follows: Pension Benefits Retirement Health Benefits 2019 2018 2017 2019 2018 2017 Net periodic benefit cost Interest cost $ 28.6 $ 26.3 $ 26.3 $ 3.1 $ 3.3 $ 3.4 Expected return on plan assets (35.5 ) (36.2 ) (50.0 ) (1.9 ) (2.2 ) (3.0 ) Amortization of net loss (gain) 1.2 2.7 2.6 (1.2 ) — — Curtailment/settlement loss (gain) 0.1 0.5 — — — — Net periodic benefit cost $ (5.6 ) $ (6.7 ) $ (21.1 ) $ — $ 1.1 $ 0.4 Other changes in plan assets and benefit obligations recognized in accumulated other comprehensive income Net loss (gain) $ 16.8 $ 23.1 $ 28.1 $ (12.2 ) $ (3.5 ) $ 5.9 Amortization of net (loss) gain (1.3 ) (3.3 ) (2.6 ) 1.2 — — Total recognized in accumulated other comprehensive income (loss) $ 15.5 $ 19.8 $ 25.5 $ (11.0 ) $ (3.5 ) $ 5.9 Total recognized in net periodic benefit cost and other comprehensive income (loss) $ 9.9 $ 13.1 $ 4.4 $ (11.0 ) $ (2.4 ) $ 6.3 The Company uses a five -year averaging method to determine the market-related value of Pension Benefits plan assets, which is used to calculate the expected return of plan assets component of the Plans’ expense. Under this methodology, asset gains/losses that result from actual returns which differ from the Company’s expected long-term rate of return on assets assumption are recognized in the market-related value of assets on a level basis over a five -year period. The difference between actual as compared to expected asset returns for the Plans will be fully reflected in the market-related value of plan assets over the next five years using the methodology described above. Other post-employment benefit assets under the Retirement Health Benefits are valued at fair value. The estimated net loss of Pension Benefits that will be amortized from AOCI into net periodic benefit cost over the next fiscal year was $5.0 million . There was no estimated prior service credit of Pension Benefits that will be amortized from AOCI into net periodic benefit cost over the next fiscal year. There was no estimated prior service credit (cost) and no estimated net gain (loss) of Retirement Health Benefits that will be amortized from AOCI into net periodic benefit cost over the next fiscal year. Determination of the projected benefit obligation was based on the following weighted-average assumptions for the years ended December 31: Qualified Pension Benefits Unfunded Nonqualified Pension Benefits Retirement Health Benefits 2019 2018 2017 Plan No. 1 2017 Plan No. 2 2019 2018 2017 2019 2018 2017 Discount rate 3.27 % 4.36 % 3.67 % 3.67 % 3.11 % 4.21 % 3.49 % 3.23 % 4.31 % 3.63 % Determination of the net periodic benefit cost was based on the following weighted-average assumptions for the years ended December 31: Qualified Pension Benefits Unfunded Nonqualified Pension Benefits Retirement Health Benefits 2019 2018 2017 Plan No. 1 2017 Plan No. 2 2019 2018 2017 2019 2018 2017 Discount rates: Effective discount rate for benefit obligations 4.33 % 3.68 % 4.35 % 4.16 % 4.21 % 3.49 % 3.91 % 4.30 % 3.63 % 4.17 % Effective rate for interest on benefit obligations 3.98 % 3.31 % 3.54 % 3.48 % 3.88 % 3.09 % 3.10 % 3.99 % 3.27 % 3.52 % Expected long-term return on plan assets 4.75 % 4.75 % 6.75 % 6.75 % — % — % — % 4.75 % 4.75 % 6.75 % The selection of the Company’s discount rate assumption reflects the rate at which the Plans’ obligations could be effectively settled at December 31, 2019, 2018 and 2017. The methodology for selecting the discount rate was to match each Plan’s cash flows to that of a yield curve that provides the equivalent yields on zero-coupon corporate bonds for each maturity. The yield curve utilized in the cash flow analysis was comprised of 210 bonds rated AA by either Moody’s or S&amp;P’s with maturities between zero and 28 years. The discount rate for each Plan is the single rate that produces the same present value of cash flows. The Company utilizes a split rate approach for purposes of determining the benefit obligations and service cost as well as a spot rate approach for the calculation of interest on these items in the determination of the net periodic benefit cost. To develop the expected long-term rate of return on assets assumption, the Company considered the current level of expected returns on risk free investments (primarily government bonds), the historical level of the risk premium associated with the other asset classes in which the portfolio is invested and the expectations for future returns of each asset class. The expected long-term rate of return on Plan assets reflects the average rate of earnings expected on the funds invested or to be invested. The expected return for each asset class was then weighted based on the targeted asset allocation to develop the expected long-term rate of return on asset assumptions for the portfolio. The Company believes the current assumption reflects the projected return on the invested assets, given the current market conditions and the modified portfolio structure. Actual return (loss) on Plan assets was 16.3% , (4.0)% and 11.1% for the years ended December 31, 2019, 2018 and 2017, respectively. The assumed health care cost trend rates used in measuring the accumulated postretirement benefit obligation and net periodic benefit cost were as follows: Retirement Health Benefits 2019 2018 2017 Health care cost trend rate assumed for next year: Pre-65 Non-reimbursement Plan 8.2% 8.0% 11.1% Post-65 Non-reimbursement Plan (Medical) 5.9% 5.9% 5.9% Post-65 Non-reimbursement Plan (Rx) 13.5% 13.0% 13.5% Pre-65 Reimbursement Plan 9.9% 10.4% 10.8% Post-65 Reimbursement Plan 9.9% 10.4% 10.8% Rate to which the cost trend rate is assumed to decline (the ultimate trend rate) 4.5% 4.5% 4.5% Year that the rate reaches the ultimate trend rate Pre-65 Non-reimbursement Plan 2038 2037 2037 Post-65 Non-reimbursement Plan (Medical &amp; Rx) 2038 2037 2037 Pre-65 Reimbursement Plan 2038 2037 2037 Post-65 Reimbursement Plan 2038 2037 2037 Assumed health care cost trend rates have a significant effect on the amounts reported for the health care plans. A one-percentage point change in assumed health care cost trend rates would have the following effects: Retirement Health Benefits 2019 2018 2017 One percentage point increase in health care cost trend rate Effect on postretirement benefit obligation $ 0.7 $ 0.7 $ 0.7 One percentage point decrease in health care cost trend rate Effect on postretirement benefit obligation $ (1.0 ) $ (0.9 ) $ (1.0 ) The assets of the Plans are managed to maximize their long-term pre-tax investment return, subject to the following dual constraints: minimization of required contributions and maintenance of solvency requirements. It is anticipated that periodic contributions to the Plans will, for the foreseeable future, be sufficient to meet benefit payments thus allowing the balance to be managed according to a long-term approach. The Benefit Plan Investment Committee (“BPIC”) for the Plans meets on a quarterly basis and reviews the re-balancing of existing fund assets and the asset allocation of new fund contributions. The goal of the Company’s asset strategy is to ensure that the growth in the value of the Plan’s assets over the long-term, both in real and nominal terms, manages (controls) risk exposure. Risk is managed by investing in a broad range of asset classes, and within those asset classes, a broad range of individual securities. Diversification by asset classes stabilizes total results over short-term time periods. Each asset class is externally managed by outside investment managers appointed by the BPIC. Derivatives may be used consistent with the Plan’s investment objectives established by the BPIC. All securities must be U.S. Dollar denominated. The BPIC oversees the investment of the Company’s plan assets and periodically reviews the investment strategies, strategic asset allocation, liabilities and portfolio structure of the Company’s plan assets. After a 2017 review and considering the funded status of the Assurant Pension Plan, the BPIC transitioned plan assets to a new target asset allocation consisting of 80% fixed income, 10% real estate, 5% hedge funds and 5% equities. The assets of the Plans are primarily invested in fixed maturity securities. Interest rate risk is hedged by aligning the duration of the fixed maturity securities with the duration of the liabilities. Specifically, interest rate swaps can be used if needed to synthetically extend the duration of fixed maturity securities to match the duration of the liabilities, as measured on a projected benefit obligation basis. In addition, the Plans’ fixed income securities have exposure to credit risk. In order to adequately diversify and limit exposure to credit risk, the BPIC established parameters which include a limit on the asset types that managers are permitted to purchase, maximum exposure limits by sector and by individual issuer (based on asset quality) and minimum required ratings on individual securities. As of December 31, 2019, 81% of plan assets were invested in fixed maturity securities and 16% , 15% and 13% of those securities were concentrated in the energy and power, finance and real estate, and communication industries, with no exposure to any single creditor in excess of 4% , 11% and 12% of those industries, respectively. As of December 31, 2019, 3% of plan assets were invested in equity securities and 90% of the Plans’ equity securities were invested in a mutual fund that attempts to replicate the return of the S&amp;P 500 Index by investing its assets in large capitalization stocks that are included in the S&amp;P 500 Index using a weighting similar to the S&amp;P 500 Index. The remainder of the assets are invested in real estate and other alternative assets. The fair value hierarchy for the Company’s qualified pension plan and other postretirement benefit plan assets at December 31, 2019 by asset category, is as follows: Qualified Pension Benefits December 31, 2019 Financial Assets Total Level 1 Level 2 Cash equivalents: Short-term investment funds $ 9.7 $ — $ 9.7 Equity securities: Preferred stock 2.6 2.6 — Mutual funds- U.S. listed large cap 22.1 22.1 — Fixed maturity securities: U.S. &amp; foreign government and government agencies and authorities 133.0 — 133.0 Corporate- U.S. &amp; foreign investment grade 477.4 — 477.4 Corporate- U.S. &amp; foreign high yield 48.8 — 48.8 Other investments measured at net asset value (1) 109.7 — — Total financial assets $ 803.3 (2) $ 24.7 $ 668.9 (1) In accordance with fair value measurements and disclosures guidance, certain investments that are measured at fair value using the net asset value practical expedient have not been classified in the fair value hierarchy. The net asset values of $39.3 million , $8.4 million and $62.0 million as of December 31, 2019 are used as a practical expedient to fair value of the multi-strategy hedge fund, private equity fund and real estate fund, respectively. (2) The difference between the fair value of Plan assets above and the amount used in determining the funded status is due to interest receivable, which is not required to be included in the fair value hierarchy. Retirement Health Benefits December 31, 2019 Financial Assets Total Level 1 Level 2 Cash equivalents: Short-term investment funds $ 0.5 $ — $ 0.5 Equity securities: Preferred stock 0.1 0.1 — Mutual funds- U.S. listed large cap 1.2 1.2 — Fixed maturity securities: U.S. &amp; foreign government and government agencies and authorities 7.2 — 7.2 Corporate- U.S. &amp; foreign investment grade 26.0 — 26.0 Corporate- U.S. &amp; foreign high yield 2.7 — 2.7 Other investments measured at net asset value (1) 6.0 — — Total financial assets $ 43.7 (2) $ 1.3 $ 36.4 (1) In accordance with fair value measurements and disclosures guidance, certain investments that are measured at fair value using the net asset value practical expedient have not been classified in the fair value hierarchy. The net asset values of $2.1 million , $0.5 million and $3.4 million as of December 31, 2019 are used as a practical expedient to fair value of the multi-strategy hedge fund, private equity fund and real estate fund, respectively. (2) The difference between the fair value of Plan assets above and the amount used in determining the funded status is due to interest receivable, which is not required to be included in the fair value hierarchy. The fair value hierarchy for the Company’s qualified pension plan and other postretirement benefit plan assets at December 31, 2018 by asset category, is as follows: Qualified Pension Benefits December 31, 2018 Financial Assets Total Level 1 Level 2 Cash and cash equivalents: Short-term investment funds $ 11.8 $ — $ 11.8 Equity securities: Preferred stock 3.5 3.5 — Mutual funds- U.S. listed large cap 40.9 40.9 — Fixed maturity securities: U.S. &amp; foreign government and government agencies and authorities 179.4 — 179.4 Corporate- U.S. &amp; foreign investment grade 311.1 — 311.1 Corporate- U.S. &amp; foreign high yield 72.6 — 72.6 Other investments measured at net asset value (1) 108.6 — — Total financial assets $ 727.9 (2) $ 44.4 $ 574.9 (1) In accordance with fair value measurements and disclosures guidance, certain investments that are measured at fair value using the net asset value practical expedient have not been classified in the fair value hierarchy. The net asset values of $38.9 million , $9.3 million and $60.4 million as of December 31, 2018 are used as a practical expedient to fair value of the multi-strategy hedge fund, private equity fund and real estate fund, respectively. (2) The difference between the fair value of Plan assets above and the amount used in determining the funded status is due to interest receivable, which is not required to be included in the fair value hierarchy. Retirement Health Benefits December 31, 2018 Financial Assets Total Level 1 Level 2 Cash and cash equivalents: Short-term investment funds $ 0.7 $ — $ 0.7 Equity securities: Preferred stock 0.2 0.2 — Mutual funds- U.S. listed large cap 2.3 2.3 — Fixed maturity securities: U.S. &amp; foreign government and government agencies and authorities 10.3 — 10.3 Corporate- U.S. &amp; foreign investment grade 17.8 — 17.8 Corporate- U.S. &amp; foreign high yield 4.2 — 4.2 Other investments measured at net asset value (1) 6.2 — — Total financial assets $ 41.7 (2) $ 2.5 $ 33.0 (1) In accordance with fair value measurements and disclosures guidance, certain investments that are measured at fair value using the net asset value practical expedient have not been classified in the fair value hierarchy. The net asset values of $2.2 million , $0.5 million and $3.5 million as of December 31, 2018 are used as a practical expedient to fair value of the multi-strategy hedge fund, private equity fund and real estate fund, respectively. (2) The difference between the fair value of Plan assets above and the amount used in determining the funded status is due to interest receivable, which is not required to be included in the fair value hierarchy. Level 1 and Level 2 securities are valued using various observable market inputs obtained from a pricing service. The pricing service prepares estimates of fair value measurements for the Company’s Level 2 securities using proprietary valuation models based on techniques such as matrix pricing which include observable market inputs. Observable market inputs for Level 1 and Level 2 securities are consistent with the observable market inputs described in Note 10. The Company obtains one price for each investment. A quarterly analysis is performed to assess if the evaluated prices represent a reasonable estimate of their fair value. This process involves quantitative and qualitative analysis and is overseen by benefits, investment and accounting professionals. Examples of procedures performed include, but are not limited to, initial and on-going review of pricing service methodologies, review of pricing statistics and trends, and comparison of prices for certain securities with two different appropriate price sources for reasonableness. Following this analysis, the Company uses the best estimate of fair value based upon all available inputs. The pricing service provides information regarding their pricing procedures so that the Company can properly categorize the Plans’ financial assets in the fair value hierarchy. The following pension benefits are expected to be paid over the next ten-year period: Pension Benefits Retirement Health Benefits 2020 $ 64.4 $ 5.0 2021 51.6 5.2 2022 52.2 5.4 2023 51.2 5.5 2024 51.8 5.6 2025 - 2029 253.1 27.5 Total $ 524.3 $ 54.2 Defined Contribution Plan The Company and its subsidiaries participate in a defined contribution plan covering substantially all employees. The defined contribution plan provides benefits payable to participants on retirement or disability and to beneficiaries of participants in the event of the participant’s death. The amounts expensed by the Company related to this plan were $38.4 million , $36.9 million and $37.0 million</t>
  </si>
  <si>
    <t>Earnings per Common Share</t>
  </si>
  <si>
    <t>Earnings Per Share [Abstract]</t>
  </si>
  <si>
    <t>Earnings per common share</t>
  </si>
  <si>
    <t>Earnings per Common Share The following table presents net income, the weighted average common shares used in calculating basic earnings per common share (“EPS”) and those used in calculating diluted EPS for each period presented below. Diluted EPS reflects the incremental common shares from: (1) common shares issuable upon vesting of PSUs and ESPP using the treasury stock method; and (2) common shares issuable upon conversion of the MCPS using the if-converted method. Refer to Notes 20 and 21 for further information regarding potential common stock issuances. The outstanding RSUs have non-forfeitable rights to dividend equivalents and are therefore included in calculating basic and diluted EPS under the two-class method. Years Ended December 31, 2019 2018 2017 Numerator Net income attributable to stockholders $ 382.6 $ 251.0 $ 519.6 Less: Preferred stock dividends (18.7 ) (14.2 ) — Net income attributable to common stockholders 363.9 236.8 519.6 Less: Common stock dividends paid (151.4 ) (133.8 ) (119.0 ) Undistributed earnings $ 212.5 $ 103.0 $ 400.6 Denominator Weighted average common shares outstanding used in basic earnings per common share calculations 61,942,969 59,239,608 54,986,654 Incremental common shares from: PSUs 332,873 260,904 284,835 ESPP 37,626 45,012 39,543 MCPS — — — Weighted average common shares used in diluted earnings per common share calculations 62,313,468 59,545,524 55,311,032 Earnings per common share – Basic Distributed earnings $ 2.44 $ 2.26 $ 2.16 Undistributed earnings 3.43 1.74 7.29 Net income attributable to common stockholders $ 5.87 $ 4.00 $ 9.45 Earnings per common share – Diluted Distributed earnings $ 2.43 $ 2.25 $ 2.15 Undistributed earnings 3.41 1.73 7.24 Net income attributable to common stockholders $ 5.84 $ 3.98 $ 9.39 Average PSUs totaling 20 , 39,065 and 68,110 for the years ended December 31, 2019, 2018 and 2017, respectively, were outstanding but were anti-dilutive and thus not included in the computation of diluted EPS under the treasury stock method. Average MCPS totaling 2,695,025 and 2,357,090</t>
  </si>
  <si>
    <t>Quarterly Results Of Operations (Unaudited)</t>
  </si>
  <si>
    <t>Quarterly Financial Information Disclosure [Abstract]</t>
  </si>
  <si>
    <t>Quarterly Results of Operations (Unaudited) The Company’s quarterly results of operations for the years ended December 31, 2019 and 2018 are summarized in the tables below: Three Month Periods Ended March 31 June 30 September 30 December 31 2019 Total revenues $ 2,435.6 $ 2,545.5 $ 2,499.3 $ 2,606.4 Income (loss) before provision for income taxes 217.0 183.3 (24.6 ) 178.8 Net income (loss) attributable to common stockholders 161.0 139.5 (59.5 ) 122.9 Basic per share data: Income (loss) before provision for income taxes $ 3.47 $ 2.95 $ (0.40 ) $ 2.92 Net income (loss) $ 2.57 $ 2.24 $ (0.96 ) $ 2.01 Diluted per share data (1): Income (loss) before provision for income taxes $ 3.30 $ 2.81 $ (0.40 ) $ 2.78 Net income (loss) $ 2.52 $ 2.21 $ (0.96 ) $ 1.91 March 31 June 30 September 30 December 31 2018 Total revenues $ 1,638.6 $ 1,831.7 $ 2,270.3 $ 2,317.0 Income before provision for income taxes 136.5 78.3 75.8 42.9 Net income attributable to common stockholders 106.0 62.2 48.3 20.3 Basic per share data: Income before provision for income taxes $ 2.57 $ 1.37 $ 1.19 $ 0.68 Net income $ 1.99 $ 1.09 $ 0.76 $ 0.32 Diluted per share data: Income before provision for income taxes $ 2.52 $ 1.37 $ 1.19 $ 0.68 Net income $ 1.96 $ 1.09 $ 0.76 $ 0.32 (1) In accordance with earnings per share guidance, diluted per common share amounts are computed in the same manner as basic per common share amounts when a loss from operations exists. Fourth quarter 2019 and third quarter 2019 results reflect the impact of $32.5 million and $124.8 million after-tax charges related to the investment in Iké, respectively. Refer to Note 5 for additional information. Third quarter 2019 results also reflect the impact of $36.3 million after-tax of reportable catastrophes, primarily related to Hurricane Dorian, and a $9.9 million after-tax reduction to net income to adjust for the net over-capitalization of deferred acquisition costs, primarily at one of the Global Preneed international subsidiaries, occurring over a ten-year period. Quarterly 2018 results reflect the results of the acquired TWG operations beginning June 1, 2018 and the sale of our Mortgage Solutions business on August 1, 2018. Refer to Notes 3 and 4, respectively, for additional information. Fourth quarter 2018 results reflect the impact of $95.6 million after-tax of reportable catastrophes, primarily related to Hurricane Michael and the wildfires in California. This was partially offset by an $18.4 million gain on the sale of Time Insurance Company. Fourth quarter 2018 results included a $6.2 million after-tax reduction to fourth quarter 2018 net income to adjust for the understated 2018 catastrophe reinsurance premium estimates recorded during the first three quarters of 2018. Third quarter 2018 results reflect the impact of $67.7 million after-tax of reportable catastrophes, primarily related to Hurricane Florence and an increase in reserves for claims on Hurricane Maria. This was partially offset by $18.3 million of net losses in foreign exchange, primarily related to a re-measurement as result of Argentina’s highly inflationary economy. The Company performed both a qualitative and quantitative assessment of the materiality of the two adjustments and concluded that the effects were not material to the Company’s financial position, results of operations or cash flows for any previously reported quarterly or annual financial statements or for the current period in which they were adjusted.</t>
  </si>
  <si>
    <t>Commitments and Contingencies</t>
  </si>
  <si>
    <t>Commitments and Contingencies Disclosure [Abstract]</t>
  </si>
  <si>
    <t>Commitments and Contingencies Leases The Company and its subsidiaries lease office space and equipment under operating lease arrangements. Certain facility leases contain escalation clauses based on increases in the lessors’ operating expenses. As of December 31, 2019, the lease liability and right-of-use asset was $76.4 million and $69.5 million , respectively. These balances are included in accounts payable and other liabilities and other assets, respectively, in the consolidated balance sheets. For the year ended December 31, 2019, the operating lease cost recognized for leases with terms in excess of 12 months was $22.1 million and related cash outflows reducing the lease liability was $21.3 million . At December 31, 2019, the weighted average remaining lease term and discount rate was 7.0 years and 4.4% , respectively. For the year ended December 31, 2019, the short-term lease cost recognized for leases with terms of 12 months or less was $4.2 million . At December 31, 2019, the lease liability by maturity is as follows: 2020 $ 20.4 2021 18.8 2022 14.3 2023 11.0 2024 8.3 Thereafter 28.6 Total future lease payments 101.4 Less imputed interest (25.0 ) Total lease liability $ 76.4 Rent expense was $27.4 million and $23.8 million for the years ended December 31, 2018 and 2017, respectively. Sublease income was $0.7 million and $5.9 million for the years ended December 31, 2018 and 2017, respectively. Future minimum payments under purchase agreements totaled $4.5 million as of December 31, 2019, with payment of $4.5 million due in 2020. Letters of Credit In the normal course of business, letters of credit are issued primarily to support reinsurance arrangements in which the Company is the reinsurer. These letters of credit are supported by commitments under which the Company is required to indemnify the financial institution issuing the letter of credit if the letter of credit is drawn. The Company had $12.1 million and $13.2 million of letters of credit outstanding as of December 31, 2019 and 2018, respectively. Legal and Regulatory Matters The Company is involved in a variety of litigation and legal and regulatory proceedings relating to its current and past business operations and, from time to time, it may become involved in other such actions. In particular, the Company is a defendant in class actions in a number of jurisdictions regarding its Lender-placed Insurance programs. These cases assert a variety of claims under a number of legal theories. The plaintiffs typically seek premium refunds and other relief. The Company continues to defend itself vigorously in these class actions. The Company has participated and may participate in settlements on terms that the Company considers reasonable.</t>
  </si>
  <si>
    <t>Schedule I - Summary Of Investments Other -Than-Investments In Related Parties</t>
  </si>
  <si>
    <t>SEC Schedule, 12-15, Insurance Companies, Summary of Investments, Other than Investments in Related Parties [Abstract]</t>
  </si>
  <si>
    <t>Schedule I - Summary Of Investments Other-Than-Investments In Related Parties</t>
  </si>
  <si>
    <t>Schedule I – Summary of Investments Other – Than – Investments in Related Parties December 31, 2019 Cost or Amortized Cost Fair Value Amount at which shown in balance sheet (in millions) Fixed maturity securities: U.S. government and government agencies and authorities $ 188.9 $ 194.1 $ 194.1 States, municipalities and political subdivisions 216.1 242.5 242.5 Foreign governments 916.9 1,010.4 1,010.4 Asset-backed 502.4 503.2 503.2 Commercial mortgage-backed 212.7 222.1 222.1 Residential mortgage-backed 1,235.3 1,286.3 1,286.3 U.S. corporate 5,679.8 6,496.6 6,496.6 Foreign corporate 2,112.7 2,367.2 2,367.2 Total fixed maturity securities 11,064.8 12,322.4 12,322.4 Equity securities: Common stocks 14.5 23.5 23.5 Non-redeemable preferred stocks 281.0 319.5 319.5 Mutual funds 46.0 45.5 45.5 Total equity securities 341.5 388.5 388.5 Commercial mortgage loans on real estate 815.0 843.8 815.0 Short-term investments 402.5 402.5 402.5 Other investments 638.9 638.9 638.9 Total investments $ 13,262.7 $ 14,596.1 $ 14,567.3</t>
  </si>
  <si>
    <t>Schedule II - Parent Only Condensed Financial Statements</t>
  </si>
  <si>
    <t>Condensed Financial Information Disclosure [Abstract]</t>
  </si>
  <si>
    <t>Schedule II – Condensed Balance Sheet (Parent Only) December 31, 2019 2018 (in millions, except number of shares) Assets Investments: Equity investment in subsidiaries $ 6,915.8 $ 6,461.7 Fixed maturity securities available for sale, at fair value (amortized cost – $256.6 and $305.0 at December 31, 2019 and 2018, respectively) 269.5 299.6 Equity securities at fair value 6.4 6.0 Short-term investments 2.7 2.7 Other investments 112.7 103.7 Total investments 7,307.1 6,873.7 Cash and cash equivalents 256.7 196.0 Receivable from subsidiaries, net 74.8 48.2 Accrued investment income 2.3 1.6 Property and equipment, at cost less accumulated depreciation 174.8 139.3 Other assets 77.4 43.1 Total assets $ 7,893.1 $ 7,301.9 Liabilities Accounts payable and other liabilities $ 222.1 $ 160.5 Income tax payable 11.3 23.4 Debt 2,006.9 2,006.0 Total liabilities 2,240.3 2,189.9 Commitments and Contingencies Stockholders’ equity 6.50% Series D mandatory convertible preferred stock, par value $1.00 per share, 2,875,000 shares authorized, issued and outstanding at December 31, 2019 and 2018, respectively 2.9 2.9 Common stock, par value $0.01 per share, 800,000,000 shares authorized, 161,607,866 and 161,153,454 shares issued and 59,945,893 and 61,908,979 shares outstanding at December 31, 2019 and 2018, respectively 1.6 1.6 Additional paid-in capital 4,537.7 4,495.6 Retained earnings 5,966.4 5,759.7 Accumulated other comprehensive income 411.5 (155.4 ) Treasury stock, at cost; 101,661,973 and 99,244,475 shares at December 31, 2019 and 2018, respectively (5,267.3 ) (4,992.4 ) Total stockholders’ equity 5,652.8 5,112.0 Total liabilities and stockholders’ equity $ 7,893.1 $ 7,301.9 Schedule II – Condensed Income Statement (Parent Only) Years Ended December 31, 2019 2018 2017 (in millions) Revenues Net investment income $ 10.8 $ 14.7 $ 11.0 Net realized gains (losses) on investments 1.1 (0.1 ) (1.0 ) Fees and other income 205.2 106.0 138.8 Gain on pension plan curtailment — — — Equity in net income of subsidiaries 593.6 453.9 619.8 Total revenues 810.7 574.5 768.6 Expenses General and administrative expenses 333.9 269.9 246.0 Interest expense 142.0 100.3 49.5 Loss on extinguishment of debt — — — Total expenses 475.9 370.2 295.5 Income before benefit for income taxes 334.8 204.3 473.1 Benefit for income taxes 52.0 48.3 46.5 Net income 386.8 252.6 519.6 Less: Net income attributable to non-controlling interest (4.2 ) (1.6 ) — Net income attributable to stockholders $ 382.6 $ 251.0 $ 519.6 See the accompanying Notes to the Parent Only Condensed Financial Statements Schedule II – Condensed Statements of Comprehensive Income (Parent Only) Years Ended December 31, 2019 2018 2017 (in millions) Net income $ 386.8 $ 252.6 $ 519.6 Other comprehensive income (loss): Change in unrealized gains on securities, net of taxes of $(4.3), $3.0 and $(4.3) for the years ended December 31, 2019, 2018 and 2017, respectively 16.3 (11.3 ) 2.5 Change in unrealized gains on derivative transactions, net of taxes of $0.4 and $(4.9) for the years ended December 31, 2019 and 2018, respectively (1.3 ) 18.4 — Change in foreign currency translation, net of taxes of $0.0, $0.0 and $0.1 for the years ended December 31, 2019, 2018 and 2017, respectively — — (0.1 ) Amortization of pension and postretirement unrecognized net periodic benefit cost and change in funded status, net of taxes of $1.1, $3.4 and $11.0 for the years ended December 31, 2019, 2018 and 2017, respectively (4.2 ) (12.7 ) (20.4 ) Change in subsidiary other comprehensive income 556.1 (431.9 ) 157.4 Total other comprehensive income (loss) 566.9 (437.5 ) 139.4 Total comprehensive income (loss) 953.7 (184.9 ) 659.0 Less: Net income attributable to non-controlling interest (4.2 ) (1.6 ) — Total comprehensive income (loss) attributable to stockholders $ 949.5 $ (186.5 ) $ 659.0 See the accompanying Notes to the Parent Only Condensed Financial Statements Schedule II – Condensed Cash Flows (Parent Only) Years Ended December 31, 2019 2018 2017 (in millions) Operating Activities Net cash provided by operating activities $ 550.2 $ 548.8 $ 177.1 Investing Activities Sales of: Fixed maturity securities available for sale 363.3 413.1 589.8 Equity securities available for sale 5.9 12.6 9.7 Other invested assets 15.8 74.1 3.6 Property, buildings and equipment 3.3 0.1 26.2 Subsidiary, net of cash transferred (1) — 31.5 — Maturities, calls, prepayments, and scheduled redemption of: Fixed maturity securities available for sale 16.2 26.2 47.4 Purchases of: Fixed maturity securities available for sale (328.8 ) (372.8 ) (538.2 ) Equity securities available for sale (5.7 ) (2.8 ) (3.9 ) Other invested assets (15.2 ) (38.8 ) (24.1 ) Property and equipment and other (59.7 ) (31.9 ) (23.5 ) Subsidiary, net of cash transferred (2) — (1,490.9 ) — Capital contributed to subsidiaries (74.8 ) (61.0 ) (186.6 ) Return of capital contributions from subsidiaries 24.9 14.0 41.9 Change in short-term investments — 11.5 248.8 Net cash (used in) provided by investing activities (54.8 ) (1,415.1 ) 191.1 Financing Activities Issuance of debt 346.7 1,285.7 — Repayment of debt, including extinguishment (379.6 ) (350.0 ) — Issuance of mandatory convertible preferred stock, net of issuance costs — 276.4 — Acquisition of common stock (271.8 ) (139.3 ) (388.9 ) Preferred stock dividends paid (18.7 ) (14.2 ) — Common stock dividends paid (151.3 ) (133.8 ) (118.9 ) Withholding on stock based compensation 13.3 1.4 10.8 Proceeds from transfer of rights to ACA recoverables (Note 4 to the Consolidated Financial Statements) 26.7 — — Other — 0.1 — Net cash (used in) provided by financing activities (434.7 ) 926.3 (497.0 ) Change in cash and cash equivalents 60.7 60.0 (128.8 ) Cash and cash equivalents at beginning of period 196.0 136.0 264.8 Cash and cash equivalents at end of period $ 256.7 $ 196.0 $ 136.0 (1) Amounts for the year ended December 31, 2018 relate to cash received from the sale of Time Insurance Company ( $23.9 million ). For additional information, refer to Note 4 to the Consolidated Financial Statements. (2) Amounts for the year ended December 31, 2018 primarily consist of $1.49 billion of cash used to fund a portion of the total purchase of the TWG acquisition, inclusive of the $595.9 million repayment of pre-existing TWG debt at the acquisition date. Refer to Note 3 to the Consolidated Financial Statements for further information. See the accompanying Notes to the Parent Only Condensed Financial Statements Notes to the Parent Only Condensed Financial Statements</t>
  </si>
  <si>
    <t>Schedule III - Supplementary Insurance Information</t>
  </si>
  <si>
    <t>SEC Schedule, 12-16, Insurance Companies, Supplementary Insurance Information [Abstract]</t>
  </si>
  <si>
    <t>Supplementary Insurance Information</t>
  </si>
  <si>
    <t>Schedule III – Supplementary Insurance Information Segment Deferred acquisition costs Future policy benefits and expenses Unearned premiums Claims and benefits payable Premium revenue Net investment income Benefits claims, losses and settlement expenses Amortization of deferred acquisition costs Other operating expenses (1) Property and Casualty premiums written (in millions) Year Ended December 31, 2019 Global Lifestyle $ 5,985.6 $ 97.5 $ 15,115.8 $ 729.5 $ 6,073.7 $ 250.8 $ 1,516.2 $ 1,882.4 $ 3,410.9 $ 1,083.9 Global Housing 136.1 — 1,436.0 651.6 1,885.1 95.2 869.5 221.5 711.6 1,833.7 Global Preneed 1,180.2 6,327.6 500.9 29.9 61.2 285.3 269.0 78.4 73.8 — Corporate and Other (633.9 ) 3,382.2 (449.1 ) 1,276.7 — 43.7 — — 357.0 — Total segments $ 6,668.0 $ 9,807.3 $ 16,603.6 $ 2,687.7 $ 8,020.0 $ 675.0 $ 2,654.7 $ 2,182.3 $ 4,553.3 $ 2,917.6 Year Ended December 31, 2018 Global Lifestyle $ 4,075.1 $ 112.2 $ 13,819.9 $ 709.8 $ 4,291.8 $ 189.4 $ 1,145.6 $ 1,207.1 $ 2,631.3 $ 716.8 Global Housing 128.6 — 1,472.5 651.3 1,806.2 80.8 938.4 204.5 837.1 1,852.7 Global Preneed 1,051.9 5,943.7 437.3 27.6 58.4 278.0 263.3 63.9 66.7 — Corporate and Other (152.6 ) 3,185.0 (81.7 ) 1,425.0 0.5 50.2 (4.7 ) — 270.6 — Total segments $ 5,103.0 $ 9,240.9 $ 15,648.0 $ 2,813.7 $ 6,156.9 $ 598.4 $ 2,342.6 $ 1,475.5 $ 3,805.7 $ 2,569.5 Year Ended December 31, 2017 Global Lifestyle $ 2,843.7 $ 124.9 $ 5,518.8 $ 280.1 $ 2,576.5 $ 114.6 $ 700.4 $ 1,082.3 $ 1,481.8 $ 596.2 Global Housing 114.4 — 1,434.9 1,258.8 1,761.4 75.6 958.4 194.9 953.0 1,760.8 Global Preneed 949.9 5,779.2 380.6 27.8 59.5 262.0 259.1 54.9 70.0 — Corporate and Other (423.5 ) 4,493.3 (295.7 ) 2,215.5 6.7 41.6 (47.3 ) — 213.5 — Total segments $ 3,484.5 $ 10,397.4 $ 7,038.6 $ 3,782.2 $ 4,404.1 $ 493.8 $ 1,870.6 $ 1,332.1 $ 2,718.3 $ 2,357.0 (1) Includes amortization of value of business acquired and underwriting, general and administration expenses.</t>
  </si>
  <si>
    <t>Schedule IV - Reinsurance</t>
  </si>
  <si>
    <t>SEC Schedule, 12-17, Insurance Companies, Reinsurance [Abstract]</t>
  </si>
  <si>
    <t>Schedule IV – Reinsurance Direct amount Ceded to other Companies Assumed from other Companies Net amount Percentage of amount assumed to net (in millions) Year Ended December 31, 2019 Life Insurance in Force $ 28,750.3 $ 18,724.6 $ 516.2 $ 10,541.9 4.9 % Premiums: Life insurance $ 381.3 $ 275.6 $ 2.9 $ 108.6 2.7 % Accident and health insurance 796.5 620.5 1.6 177.6 0.9 % Property and liability insurance 13,259.5 5,738.0 212.3 7,733.8 2.7 % Total earned premiums $ 14,437.3 $ 6,634.1 $ 216.8 $ 8,020.0 2.7 % Benefits: Life insurance $ 555.8 $ 281.9 $ 12.5 $ 286.4 4.4 % Accident and health insurance 590.5 566.3 0.2 24.4 0.8 % Property and liability insurance 5,249.3 3,119.2 213.8 2,343.9 9.1 % Total policyholder benefits $ 6,395.6 $ 3,967.4 $ 226.5 $ 2,654.7 8.5 % Year Ended December 31, 2018 Life Insurance in Force $ 53,831.6 $ 50,110.5 $ 554.1 $ 4,275.2 13.0 % Premiums: Life insurance $ 526.8 $ 402.5 $ 3.8 $ 128.1 3.0 % Accident and health insurance 1,234.2 1,067.8 2.4 168.8 1.4 % Property and liability insurance 9,942.8 4,229.9 147.1 5,860.0 2.5 % Total earned premiums $ 11,703.8 $ 5,700.2 $ 153.3 $ 6,156.9 2.5 % Benefits: Life insurance $ 599.9 $ 330.7 $ 12.8 $ 282.0 4.5 % Accident and health insurance 1,114.4 1,095.8 0.4 19.0 2.1 % Property and liability insurance 4,588.6 2,642.6 95.6 2,041.6 4.7 % Total policyholder benefits $ 6,302.9 $ 4,069.1 $ 108.8 $ 2,342.6 4.6 % Year Ended December 31, 2017 Life Insurance in Force $ 77,852.8 $ 74,851.8 $ 614.8 $ 3,615.8 17.0 % Premiums: Life insurance $ 602.8 $ 465.8 $ 6.1 $ 143.1 4.3 % Accident and health insurance 1,424.4 1,272.4 4.8 156.8 3.1 % Property and liability insurance 7,503.6 3,542.4 143.0 4,104.2 3.5 % Total earned premiums $ 9,530.8 $ 5,280.6 $ 153.9 $ 4,404.1 3.5 % Benefits: Life insurance $ 666.1 $ 404.2 $ 14.4 $ 276.3 5.2 % Accident and health insurance 775.0 802.0 0.2 (26.8 ) (0.7 )% Property and liability insurance 4,998.4 3,590.8 213.5 1,621.1 13.2 % Total policyholder benefits $ 6,439.5 $ 4,797.0 $ 228.1 $ 1,870.6 12.2 %</t>
  </si>
  <si>
    <t>Schedule V - Valuation And Qualifying Accounts</t>
  </si>
  <si>
    <t>SEC Schedule, 12-09, Valuation and Qualifying Accounts [Abstract]</t>
  </si>
  <si>
    <t>Schedule V – Valuation and Qualifying Accounts Additions Balance at Beginning of Year Charged to Costs and Expenses Charged to Other Accounts Deductions Balance at End of Year (in millions) For the Year Ended December 31, 2019 Valuation allowance for foreign deferred tax assets $ 26.4 $ 50.2 $ — $ — $ 76.6 Valuation allowance for mortgage loans on real estate 0.4 0.2 — — 0.6 Valuation allowance for uncollectible agents balances 9.5 2.4 — 2.3 9.6 Valuation allowance for uncollectible accounts 8.2 (0.8 ) — — 7.4 Valuation allowance for reinsurance recoverables 0.3 2.5 — — 2.8 Total $ 44.8 $ 54.5 $ — $ 2.3 $ 97.0 For the Year Ended December 31, 2018 Valuation allowance for foreign deferred tax assets $ 9.2 $ (0.5 ) $ 17.8 $ 0.1 $ 26.4 Valuation allowance for mortgage loans on real estate 1.0 (0.6 ) — — 0.4 Valuation allowance for uncollectible agents balances 2.3 0.1 8.9 1.8 9.5 Valuation allowance for uncollectible accounts 10.2 0.2 (0.9 ) 1.3 8.2 Valuation allowance for reinsurance recoverables 0.3 — — — 0.3 Total $ 23.0 $ (0.8 ) $ 25.8 $ 3.2 $ 44.8 For the Year Ended December 31, 2017 Valuation allowance for foreign deferred tax assets $ 12.5 $ (3.3 ) $ — $ — $ 9.2 Valuation allowance for mortgage loans on real estate 2.3 (1.3 ) — — 1.0 Valuation allowance for uncollectible agents balances 13.8 (3.8 ) 0.1 7.8 2.3 Valuation allowance for uncollectible accounts 15.8 (4.7 ) 0.1 1.0 10.2 Valuation allowance for reinsurance recoverables 0.3 — — — 0.3 Total $ 44.7 $ (13.1 ) $ 0.2 $ 8.8 $ 23.0</t>
  </si>
  <si>
    <t>Summary Of Significant Accounting Policies (Policies)</t>
  </si>
  <si>
    <t>Basis Of Presentation</t>
  </si>
  <si>
    <t xml:space="preserve">Basis of Presentation The Consolidated Financial Statements have been prepared in accordance with accounting principles generally accepted in the United States of America (“GAAP”). Amounts are presented in United States of America (“U.S.”) Dollars and all amounts are in millions, except for number of shares, per share amounts and number of securities. Certain prior period amounts have been reclassified to conform to the 2019 presentation. The Consolidated Financial Statements include the results of TWG from June 1, 2018. </t>
  </si>
  <si>
    <t>Principles Of Consolidation</t>
  </si>
  <si>
    <t>Principles of Consolidation The Consolidated Financial Statements include the accounts of the Company, all of the controlled subsidiaries (generally through a greater than 50% ownership of voting rights and voting interests) and variable interest entities (“VIEs”) of which the Company is the primary beneficiary. Equity investments in entities that the Company does not consolidate, but where the Company has significant influence or where the Company has more than a minor influence over the entity’s operating and financial policies, are accounted for under the equity method. Non-controlling interest consists of equity that is not attributable directly or indirectly to the Company. All material inter-company transactions and balances are eliminated in consolidation. In order to facilitate the Company’s closing process, financial information from certain foreign subsidiaries and affiliates is reported on a one to three-month lag.</t>
  </si>
  <si>
    <t>Use Of Estimates</t>
  </si>
  <si>
    <t>Use of Estimates The preparation of financial statements requires management to make estimates and assumptions that affect the reported amounts. The items affected by the use of estimates include but are not limited to, investments, reinsurance recoverables, deferred acquisition costs (“DAC”), value of business acquired (“VOBA”), deferred income taxes and associated valuation allowances, goodwill, intangible assets, future policy benefits and expenses, unearned premiums, claims and benefits payable, deferred gain on disposal of businesses, pension and post-retirement liabiliti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t>
  </si>
  <si>
    <t>Fair Value</t>
  </si>
  <si>
    <t>Foreign Currency Translation</t>
  </si>
  <si>
    <t>Foreign Currency For foreign affiliates where the local currency is the functional currency, unrealized foreign currency translation gains and losses net of deferred income taxes have been reflected in accumulated other comprehensive income (“AOCI”). Other than for two of the Company’s Canadian subsidiaries, deferred taxes have not been provided for unrealized currency translation gains and losses since the Company intends to indefinitely reinvest the earnings in these other jurisdictions. Transaction gains and losses on assets and liabilities denominated in foreign currencies are recorded in underwriting, general and administrative expenses in the consolidated statements of operations during the period in which they occur. Management generally identifies highly inflationary markets as those markets whose cumulative inflation rates over a three-year period exceeds 100% , in addition to considering other qualitative and quantitative factors. Beginning July 1, 2018, as a result of the classification of Argentina’s economy as highly inflationary, the functional currency of our Argentina subsidiaries was changed from the local currency to U.S. Dollars. The subsidiaries’ non-U.S. Dollar denominated monetary assets and liabilities were subject to remeasurement for the period between July 1, 2018 and December 31, 2018. For the years ended December 31, 2019 and 2018, the remeasurement resulted in $18.4 million and $17.2 million , respectively, of net pre-tax losses which the Company classified within underwriting, general and administrative expenses in the consolidated statements of operations. Based on the relative size of the subsidiaries’ operations and net assets subject to remeasurement, the Company does not anticipate the ongoing remeasurement to have a material impact on the Company’s results of operations or financial condition.</t>
  </si>
  <si>
    <t>Variable Interest Entities The Company may enter into agreements with other entities that are deemed to be VIEs. Entities that do not have sufficient equity at risk to allow the entity to finance its activities without additional financial support or in which the equity investors, as a group, do not have the characteristic of a controlling financial interest are referred to as VIEs. A VIE is consolidated by the variable interest holder that is determined to have the controlling financial interest (the “primary beneficiary”) as a result of having both the power to direct the activities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the nature of the VIE’s operations and purpose and the Company’s relative exposure to the related risks of the VIE on the date it becomes initially involved in the VIE. The Company holds both consolidated and non-consolidated VIEs. The consolidated collateralized loan obligation (“CLO”) entities meet the definition of a collateralized financing entity in the consolidation guidance. See Note 9 for additional information. Financial information from certain consolidated VIEs are reported on a lag including CLOs and real estate funds that are reported on a three-month lag.</t>
  </si>
  <si>
    <t>Investments Fixed maturity securities are classified as available-for-sale as defined in the investments guidance and are reported at fair value. If the fair value is higher than the amortized cost for fixed maturity securities, the excess is an unrealized gain; and, if lower than amortized cost, the difference is an unrealized loss. Net unrealized gains and losses on securities classified as available-for-sale, less deferred income taxes, are included in AOCI. Equity securities that have readily determinable fair values are measured at fair value with changes in fair value recognized in net realized gains (losses) on investments on the Company’s consolidated statements of operations. The Company has certain equity investments that do not have readily determinable fair values and the Company has elected the measurement alternative to carry such investments at cost, as adjusted for periodic impairment and changes resulting from observable prices in orderly transactions for the identical or similar investments of the same issuer. Prior to the adoption of new accounting guidance effective January 1, 2018, equity securities were measured at fair value, with aggregate changes in fair value recorded through other comprehensive income. Commercial mortgage loans on real estate are reported at unpaid principal balances, adjusted for amortization of premium or discount, less allowance for losses. The allowance is based on management’s analysis of factors including actual loan loss experience, specific events based on geographical, political or economic conditions, industry experience, loan groupings that have probable and estimable losses and individually impaired loan loss analysis. A loan is considered individually impaired when it becomes probable that the Company will be unable to collect all amounts due, including principal and interest, according to the contractual terms of the loan agreement. Indicative factors of impairment include, but are not limited to, whether the loan is current, the value of the collateral and the financial position of the borrower. If a loan is individually impaired, the Company uses one of the following valuation methods based on the individual loan’s facts and circumstances to measure the impairment amount: (1) the present value of expected future cash flows, (2) the loan’s observable market price, or (3) the fair value of collateral. Changes in the allowance for loan losses are recorded in net realized losses on investments, excluding other-than-temporary impairment (“OTTI”) losses. The Company places loans on non-accrual status after 90 days of delinquent payments (unless the loans are both well secured and in the process of collection). A loan may be placed on non-accrual status before this time if information is available that suggests its impairment is probable. Short-term investments include securities and other investments with durations of one year or less, but greater than three months, between the date of purchase and maturity. These amounts are reported at cost or amortized cost, which approximates fair value. Other investments consist primarily of investments in joint ventures, partnerships, equity investments that do not have readily determinable fair values, invested assets associated with a modified coinsurance arrangement, invested assets associated with the Assurant Investment Plan (the “AIP”), the American Security Insurance Company Investment Plan (the “ASIC”) and the Assurant Deferred Compensation Plan (the “ADC”), as well as policy loans. The joint ventures and partnerships are valued according to the equity method of accounting. In applying the equity method, the Company uses financial information provided by the investee, generally on a three-month lag. The invested assets related to the modified coinsurance arrangement, the AIP, the ASIC and the ADC are classified as trading securities. The equity investments are accounted for under the measurement alternative. Policy loans are reported at unpaid principal balances, which do not exceed the cash surrender value of the underlying policies. Realized gains and losses on sales of investments are recognized on the specific identification basis. Investment income is recorded as earned and reported net of investment expenses. The Company uses the interest method to recognize interest income on its commercial mortgage loans. The Company anticipates prepayments of principal in the calculation of the effective yield for mortgage-backed securities and structured securities. The retrospective method is used to adjust the effective yield for the majority of the Company’s mortgage-backed and structured securities. For credit-sensitive structured securities, which represent beneficial interests in Company issued CLOs that are not of high credit quality or other structured securities that have been impaired, the effective yield is recalculated on a prospective basis.</t>
  </si>
  <si>
    <t>Total Other-Than-Temporary Impairment Losses</t>
  </si>
  <si>
    <t xml:space="preserve">Total Other-Than-Temporary Impairment Losses For debt securities with credit losses and non-credit losses or gains, total OTTI losses is the total of the decline in fair value from either the most recent OTTI determination or a prior period end in which the fair value declined until the current period end valuation date. This amount does not include any securities that had fair value increases. For debt securities that the Company has either the intent to sell or it is more likely than not that it will be required to sell below amortized cost, total other-than-temporary impairment losses is the amount by which the fair value of the security is less than its amortized cost basis at the period end valuation date and the decline in fair value is deemed to be other-than-temporary. For debt securities determined to have an OTTI, the difference between the amortized cost of the security and the present value of projected future cash flows expected to be collected represents a credit loss that is recognized in earnings. If the estimated fair value is less than the present value of projected future cash flows expected to be collected, this portion of OTTI represents a non-credit loss that is recorded in other comprehensive income. </t>
  </si>
  <si>
    <t>Cash And Cash Equivalents</t>
  </si>
  <si>
    <t>Cash and Cash Equivalents The Company considers all highly liquid securities and other investments with durations of three months or less between the date of purchase and maturity to be cash equivalents. These amounts are carried at cost, which approximates fair value. Cash balances are reviewed at the end of each reporting period to determine if negative cash balances exist. If negative cash balances exist, the cash accounts are netted with other positive cash accounts of the same bank provided the right of offset exists between the accounts. If the right of offset does not exist, the negative cash balances are reclassified to accounts payable and other liabilities. Restricted cash and cash equivalents, of $12.8 million and $23.8 million at December 31, 2019 and 2018, respectively, principally related to cash deposits involving insurance programs with restrictions as to withdrawal and use, are classified within cash and cash equivalents in the consolidated balance sheets.</t>
  </si>
  <si>
    <t>Reinsurance Reinsurance recoverables include amounts related to paid benefits and estimated amounts related to unpaid policy and contract claims, future policyholder benefits and policyholder contract deposits. The cost of reinsurance is recognized as a reduction to premiums earned over the terms of the underlying reinsured policies. Amounts recoverable from reinsurers are estimated in a manner consistent with claim and claim adjustment expense reserves or future policy benefits reserves and are reported in the consolidated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er insolvencies, the Company evaluates the financial condition of its reinsurers and typically holds collateral (in the form of funds withheld, trusts and letters of credit) as security under the reinsurance agreements. An allowance for doubtful accounts is recorded on the basis of periodic evaluations of balances due from reinsurers (net of collateral), reinsurer solvency, management’s experience and current economic conditions. Funds held under reinsurance represent amounts contractually held from assuming companies in accordance with reinsurance agreements. Reinsurance premiums assumed are calculated based upon payments received from ceding companies together with accrual estimates, which are based on both payments received and in force policy information received from ceding companies. Any subsequent differences arising on such estimates are recorded in the period in which they are determined.</t>
  </si>
  <si>
    <t>Deferred Acquisition Costs Only direct incremental costs associated with the successful acquisition of new or renewal insurance contracts are deferred to the extent that such costs are deemed recoverable from future premiums or gross profits. Acquisition costs primarily consist of commissions and premium taxes. Certain direct response advertising expenses are deferred when the primary purpose of the advertising is to elicit sales to customers who can be shown to have specifically responded to the advertising and the direct response advertising results in probable future benefits. Premium deficiency testing is performed annually and generally reviewed quarterly. Such testing involves the use of assumptions including the anticipation of investment income to determine if anticipated future policy premiums are adequate to recover all DAC and related claims, benefits and expenses. To the extent a premium deficiency exists, it is recognized immediately by a charge to the consolidated statement of operations and a corresponding reduction in DAC. If the premium deficiency is greater than unamortized DAC, a loss (and related liability) is recorded for the excess deficiency. Short Duration Contracts Acquisition costs relating to extended service contracts, vehicle service contracts, mobile device protection, credit insurance, lender-placed homeowners insurance and flood, multifamily housing and manufactured housing insurance are amortized over the term of the contracts in relation to premiums earned. These acquisition costs consist primarily of advance commissions paid to agents. Acquisition costs relating to disposed lines of business consist primarily of compensation to sales representatives. Such costs are deferred and amortized over the estimated terms of the underlying contracts. Long Duration Contracts Acquisition costs for pre-funded funeral (“preneed”) life insurance policies issued prior to 2009 and certain life insurance policies no longer offered are deferred and amortized in proportion to anticipated premiums over the premium-paying period. These acquisition costs consist primarily of first year commissions paid to agents. For preneed investment-type annuities, preneed life insurance policies with discretionary death benefit growth issued after January 1, 2009, universal life insurance policies, and investment-type annuities no longer offered, DAC is amortized in proportion to the present value of estimated gross profits from investment, mortality, expense margins and surrender charges over the estimated life of the policy or contract. Estimated gross profits include the impact of unrealized gains or losses on investments as if these gains or losses had been realized, with corresponding credits or charges included in AOCI. The assumptions used for the estimates are consistent with those used in computing the policy or contract liabilities.</t>
  </si>
  <si>
    <t>Property And Equipment</t>
  </si>
  <si>
    <t>Property and Equipment Property and equipment are reported at cost less accumulated depreciation. Depreciation is calculated on a straight-line basis over estimated useful lives with a maximum of 39.5 years for buildings, a maximum of seven years for furniture and a maximum of five years for equipment. Expenditures for maintenance and repairs are charged to income as incurred. Expenditures for improvements are capitalized and depreciated over the remaining useful life of the asset. Property and equipment also includes capitalized software costs, comprised of purchased software as well as certain internal and external costs incurred during the application development stage that directly relate to obtaining, developing or upgrading internal use software. Such costs are capitalized and amortized using the straight-line method over their estimated useful lives, not to exceed 15 years. Property and equipment are assessed for impairment when impairment indicators exist.</t>
  </si>
  <si>
    <t xml:space="preserve">Goodwill Goodwill represents the excess of acquisition costs over the net fair value of identifiable assets acquired and liabilities assumed in a business combination. Goodwill is deemed to have an indefinite life and is not amortized, but rather is tested at least annually for impairment. The Company performs the annual goodwill impairment test as of October 1 each year, or more frequently if indicators of impairment exist. Such indicators include: a significant adverse change in legal factors, an adverse action or assessment by a regulator, unanticipated competition, loss of key personnel or a significant decline in the Company’s expected future cash flows due to changes in company-specific factors or the broader business climate. The evaluation of such factors requires considerable management judgment. Goodwill is tested for impairment at the reporting unit level, which is either at the operating segment or one level below, if that component is a business for which discrete financial information is available and segment management regularly reviews such information. Components within an operating segment can be aggregated into one reporting unit if they have similar economic characteristics. At the time of the annual goodwill test, the Company has the option to first assess qualitative factors to determine whether it is necessary to perform a quantitative goodwill impairment test. The Company is required to perform an additional quantitative step if it determines qualitatively that it is more likely than not (likelihood of more than 50 percent ) that the fair value of a reporting unit is less than its carrying amount, including goodwill. Otherwise, no further testing is required. If the Company determines that it is more likely than not that the reporting unit’s fair value is less than the carrying value, or otherwise elects to perform the quantitative testing, the Company compares the estimated fair value of the reporting unit with its net book value. If the reporting unit’s estimated fair value exceeds its net book value, goodwill is deemed not to be impaired. If the reporting unit’s net book value exceeds its estimated fair value, an impairment loss will be recognized for the amount by which the reporting unit’s carrying amount exceeds its fair value, not to exceed the carrying amount of goodwill in that reporting unit. Refer to Note 15 for further details on goodwill impairment testing for 2019. </t>
  </si>
  <si>
    <t>Other Intangible Assets</t>
  </si>
  <si>
    <t>Other Intangible Assets Intangible assets that have finite lives, including but not limited to, customer contracts, customer relationships and marketing relationships, are amortized over their estimated useful lives based on the pattern in which the intangible asset is consumed, which may be other than straight-line. Estimated useful lives of finite intangible assets are required to be reassessed on at least an annual basis. For intangible assets with finite lives, impairment is recognized if the carrying amount is not recoverable and exceeds the fair value of the other intangible asset. Generally other intangible assets with finite lives are only tested for impairment if there are indicators of impairment (“triggers”) identified. Triggers include, but are not limited to, a significant adverse change in the extent, manner or length of time in which the intangible asset is being used or a significant adverse change in legal factors or in the business climate that could affect the value of the other intangible asset. In certain cases, the Company performs an annual impairment test for other intangible assets with finite lives even if there are no triggers present. VOBA represents the value of expected future profits in unearned premium for insurance contracts acquired in an acquisition. For vehicle service contracts and extended service contracts, such as those purchased in connection with the TWG acquisition, the amount is determined using estimates, for premium earnings patterns, paid loss development patterns, expense loads and discount rates applied to cash flows that include a provision for credit risk. The amount determined represents the purchase price paid to the seller for producing the business. For vehicle service contracts and extended service contracts, VOBA is amortized consistent with the premium earning patterns of the underlying in-force contracts. For limited payment policies, preneed life insurance policies, universal life policies and annuities, the amount is determined using estimates for mortality, lapse, maintenance expenses, investment returns and other applicable purchase assumptions at the date of purchase and is amortized over the expected life of the policies. VOBA is tested at least annually in the fourth quarter for recoverability. Amortization expense and impairment charges are included in underwriting, general and administrative expenses in the consolidated statements of operations.</t>
  </si>
  <si>
    <t>Other Assets</t>
  </si>
  <si>
    <t xml:space="preserve">Other Assets </t>
  </si>
  <si>
    <t>Separate Accounts</t>
  </si>
  <si>
    <t>Separate Accounts Assets and liabilities associated with separate accounts relate to premium and annuity considerations for variable life and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consolidated statements of operations because the underlying accounts involve investment-type annuity contracts and/or are subject to reinsurance.</t>
  </si>
  <si>
    <t xml:space="preserve">Reserves Reserves are established using generally accepted actuarial methods and reflect judgments about expected future premium and claim payments. Factors used in their calculation include experience derived from historical claim payments, expected future premiums and actuarial assumptions. Calculations incorporate assumptions about the incidence of incurred claims, the extent to which all claims have been reported, reporting lags, expenses, inflation rates, future investment earnings, internal claims processing costs and other relevant factors. While the methods of making such estimates and establishing the related liabilities are periodically reviewed and updated, the estimation of reserves includes an element of uncertainty given that management is using historical information and methods to project future events and reserve outcomes. The recorded reserves represent the Company’s best estimate at a point in time of the ultimate costs of settlement and administration of a claim or group of claims based upon actuarial assumptions and projections using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inflation, changes in repair costs, natural or human-made catastrophes, judicial trends, legislative changes and claims handling procedures. Many of these items are not directly quantifiable and not all future events can be anticipated when reserves are established. Reserve estimates are refined as experience develops. Adjustments to reserves, both positive and negative, are reflected in the consolidated statement of operations in the period in which such estimates are updated. Because establishment of reserves is an inherently complex process involving significant judgment and estimates, there can be no certainty that future settlement amounts for claims incurred through the financial reporting date will not vary from reported claims reserves. Future loss development could require reserves to be increased or decreased, which could have a material effect on the Company’s earnings in the periods in which such increases or decreases are made. However, based on information currently available, the Company believes its reserve estimates are adequate. The following table provides reserve information as of December 31, 2019 and 2018: December 31, 2019 December 31, 2018 Claims and Benefits Payable Claims and Benefits Payable Future Policy Benefits and Expenses Unearned Premiums Case Reserves Incurred But Not Reported Reserves Future Policy Benefits and Expenses Unearned Premiums Case Reserves Incurred But Not Reported Reserves Long Duration Contracts: Global Preneed $ 6,327.6 $ 25.4 $ 22.3 $ 7.6 $ 5,943.7 $ 322.6 $ 18.8 $ 8.8 Disposed and runoff businesses 3,382.3 19.2 646.0 59.2 3,185.0 20.1 655.7 64.0 All other 97.4 0.1 1.7 1.4 112.2 0.2 2.0 1.3 Short Duration Contracts: Global Lifestyle — 15,115.7 136.6 359.5 — 13,819.6 133.2 326.9 Global Housing — 1,436.0 171.2 480.4 — 1,472.5 183.3 468.0 Disposed and runoff businesses — 7.2 647.4 154.4 — 13.0 777.3 174.4 Total $ 9,807.3 $ 16,603.6 $ 1,625.2 $ 1,062.5 $ 9,240.9 $ 15,648.0 $ 1,770.3 $ 1,043.4 Long Duration Contracts The Company’s long duration contracts that are actively being sold are preneed life insurance policies and annuity contracts. Future policy benefits and expense reserves for preneed investment-type annuities and preneed life insurance policies with discretionary death benefits, along with universal life insurance policies, variable life insurance policies and investment-type annuity contracts of the disposed and runoff businesses, consist of policy account balances before applicable surrender charges and certain deferred policy initiation fees that are being recognized in income over the terms of the policies. Policy benefits charged to expense during the period include amounts paid in excess of policy account balances and interest credited to policy account balances. Unearned revenue reserves for the preneed life insurance contracts represent the balance of the excess of gross premiums over net premiums that is still to be recognized in future years’ income in a constant relationship to estimated gross profits. Future policy benefits and expense reserves for other preneed life insurance contracts are equal to the present value of future benefits to policyholders and related expenses less the present value of future net premiums. Reserve assumptions are selected using best estimates for inflation, mortality, margins and discount rates which are locked in unless a premium deficiency exists. These assumptions reflect current trends, are based on Company experience and include provision for adverse deviation. An unearned revenue reserve is also recorded for these contracts and represents the balance of the excess of gross premiums over net premiums that is still to be recognized in future years’ income in a constant relationship to insurance in force. Future policy benefits and expense reserves for policies fully covered by reinsurance and certain life, annuity, group life conversion, and medical insurance policies no longer offered are equal to the present value of future benefits to policyholders plus related expenses less the present value of future net premiums. These amounts are estimated based on assumptions as to the discount, inflation, mortality, morbidity and withdrawal rates as well as other assumptions that are based on the Company’s experience. These assumptions reflect anticipated trends and include provisions for adverse deviations. Claims and benefits payable for policies fully covered by reinsurance and certain life, annuity, group life conversion, and medical insurance policies no longer offered are equal to the present value of future benefit payments and related expenses. These amounts are estimated based on assumptions as to inflation, mortality, morbidity and discount rates as well as other assumptions that are based on the Company’s experience. Changes in the estimated liabilities are reported as a charge or credit to policyholder benefits as the estimates are updated. Short Duration Contracts The Company’s short duration contracts include products and services in the Global Housing and Global Lifestyle segments, and Assurant Employee Benefits policies fully covered by reinsurance and certain medical policies no longer offered. The main product lines for Global Housing include lender-placed homeowners and flood, Multifamily Housing and manufactured housing. For Global Lifestyle, the main product lines include extended service contracts, vehicle services contracts, mobile device protection and credit insurance.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ncurred but not reported (“IBNR”) reserves for claims where the insured event has occurred but has not been reported to the Company as of the balance sheet date; and (3) loss adjustment expense reserves for the expected handling costs of settling the claims. Factors used in the calculation include experience derived from historical claim payments and actuarial assumptions including loss development factors and expected loss ratios. The Company has exposure to asbestos, environmental and other general liability claims arising from its participation in various reinsurance pools from 1971 through 1985. This exposure arose from a short duration contract that the Company discontinued writing many years ago. The Company carries case reserves for these liabilities as recommended by the various pool managers and IBNR reserves. Estimation of these liabilities is subject to greater than normal variation and uncertainty due to the general lack of sufficiently detailed data, reporting delays and absence of a generally accepted actuarial methodology for determining the exposures. There are significant unresolved industry legal issues, including such items as whether coverage exists and what constitutes an occurrence. In addition, the determination of ultimate damages and the final allocation of losses to financially responsible parties are highly uncertain. Changes in the estimated liabilities are recorded as a charge or credit to policyholder benefits as estimates are updated. Fees paid by the National Flood Insurance Program for processing and adjudication services are reported as a reduction of underwriting, general and administrative expenses. </t>
  </si>
  <si>
    <t xml:space="preserve">Debt </t>
  </si>
  <si>
    <t>Contingencies</t>
  </si>
  <si>
    <t xml:space="preserve">Contingencies A loss contingency is recorded if reasonably estimable and probable. The Company establishes reserves for these contingencies at the best estimate, or if no one estimated amount within the range of possible losses is more probable than any other, the Company records an estimated reserve at the low end of the estimated range. Contingencies affecting the Company primarily relate to legal and regulatory matters, which are inherently difficult to evaluate and are subject to significant changes. </t>
  </si>
  <si>
    <t>Premiums</t>
  </si>
  <si>
    <t>Premiums Long Duration Contracts The Company’s long duration contracts that are actively being sold are preneed life insurance policies. The preneed life insurance policies include provisions for death benefit growth that are either pegged to changes in the Consumer Price Index or determined periodically at the discretion of management. For preneed life insurance policies issued prior to 2009, revenues are recognized when due from policyholders. For preneed life insurance policies with discretionary death benefits and preneed investment-type annuity contracts, revenues consist of charges assessed against policy balances. Revenues are recognized ratably as earned income over the premium-paying periods of the policies for group worksite insurance products. For traditional life insurance contracts previously sold by the Global Preneed business, revenue is recognized when due from policyholders. For universal life insurance and investment-type annuity contracts previously sold by the Global Lifestyle segment, revenues consist of charges assessed against policy balances. Premiums for the Company’s previously sold long-term care insurance and traditional life insurance contracts are recognized as revenue when due from the policyholder. For universal life insurance and investment-type annuity contracts, revenues consist of charges assessed against policy balances. All of these premiums (related to the Company’s former Fortis Financial Group and Long-Term Care businesses that were previously sold) are ceded. Short Duration Contracts The Company’s short duration contracts revenue is recognized over the contract term in proportion to the amount of insurance protection provided. The Company’s short duration contracts primarily include extended service contracts, vehicle services contracts, mobile device protection, credit insurance, lender-placed homeowners and flood insurance, Multifamily Housing, manufactured housing, the Assurant Employee Benefits policies fully covered by reinsurance (group term life, group disability, dental and vision) and individual medical contracts no longer offered. Reinsurance reinstatement premiums are recognized in the same period as the loss event that gave rise to the reinstatement premium and are netted against net earned premiums in the consolidated statements of operations.</t>
  </si>
  <si>
    <t>Fees And Other Income</t>
  </si>
  <si>
    <t>Fees and Other Income The Company derives fees and other income from providing administrative services, mobile related services and mortgage property risk management services. These fees are recognized as the services are performed. The Company reports revenues related to long duration and short duration insurance contracts as premiums, including insurance contracts written by non-insurance affiliates, such as certain extended service contracts, consistent with the Company’s principal business of insurance. Components of consideration paid by the insured are generally not separated as fees and other income. However, when a component of the consideration paid by an insured both does not involve fulfilling the insurance obligation (in that it does not involve acquisition, claims or other administrative aspects of the insurance contract) and the related service could have been written as a separate contract, it is reported in fees and other income. Preneed life insurance policies with discretionary death benefits are considered universal life-type contracts for which consideration paid is not reported as premiums. Therefore, income earned is presented within fees and other income. Dealer obligor service contracts are sales in which an unaffiliated retailer/dealer is the obligor and the Company provides administrative services only. For these contract sales, the Company recognizes administrative fee revenue on a pro-rata basis over the terms of the service contract which correspond to the period in which the services are performed. The unexpired portion of fee revenues are deferred and amortized over the term of the contracts. These unexpired amounts are reported in accounts payable and other liabilities on the consolidated balance sheets.</t>
  </si>
  <si>
    <t>Underwriting, General And Administrative Expenses</t>
  </si>
  <si>
    <t>Underwriting, General and Administrative Expenses Underwriting, general and administrative expenses consist primarily of commissions, premium taxes, licenses, fees, salaries and personnel benefits and other general operating expenses and are expensed as incurred.</t>
  </si>
  <si>
    <t>Income Taxes 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 The impact of changes in tax rates on all deferred tax assets and liabilities are required to be reflected within income on the enactment date, regardless of the financial statement component where the deferred tax originated. The Company classifies net interest expense related to tax matters and any applicable penalties as a component of income tax expense.</t>
  </si>
  <si>
    <t>Earnings Per Share</t>
  </si>
  <si>
    <t>Earnings Per Common Share Basic earnings per common share is computed by dividing net income by the weighted average number of common shares outstanding for the period. Diluted earnings per common share reflects the potential dilution that could occur if securities or other contracts that can be converted into common stock were exercised as of the end of the period, if dilutive. Restricted stock and restricted stock units that have non-forfeitable rights to dividends or dividend equivalents are included in calculating basic and diluted earnings per common share under the two-class method.</t>
  </si>
  <si>
    <t>Comprehensive Income</t>
  </si>
  <si>
    <t>Comprehensive Income Comprehensive income is comprised of net income, net unrealized gains and losses on foreign currency translation, net unrealized gains and losses on securities classified as available for sale, net unrealized gains and losses on other-than-temporarily impaired securities and expenses for pension and post-retirement plans, less deferred income taxes.</t>
  </si>
  <si>
    <t>Uncollectible Receivable Balance</t>
  </si>
  <si>
    <t>Uncollectible Receivable Balance The Company maintains allowances for doubtful accounts for probable losses resulting from the inability to collect payments.</t>
  </si>
  <si>
    <t>Deferred Gain On Disposal Of Businesses</t>
  </si>
  <si>
    <t xml:space="preserve">Deferred Gain on Disposal of Businesses On March 1, 2016, the Company sold its Assurant Employee Benefits business using coinsurance contracts. On April 2, 2001, the Company sold its Fortis Financial Group business using a modified coinsurance contract. On March 1, 2000, the Company sold its Long-Term Care business using a coinsurance contract. Since the form of these sales did not discharge the Company’s primary liability to the insureds, the gain on these disposals was deferred and reported as a liability. The liability is amortized and recognized as revenue over the estimated life of the contracts’ terms. The Company reviews and evaluates the estimates affecting the deferred gain on disposal of the respective businesses at least annually, and adjusts the recognition of gain accordingly. </t>
  </si>
  <si>
    <t>Leases</t>
  </si>
  <si>
    <t>Leases The Company records expenses for operating leases on a straight-line basis over the lease term. The Company also accounts for the lease liability, deferred rent liability and right of use assets consistent with its newly adopted accounting policy as referenced below.</t>
  </si>
  <si>
    <t>Recent Accounting Pronouncements - Adopted and Not Yet Adopted</t>
  </si>
  <si>
    <t>Recent Accounting Pronouncements – Adopted Lease accounting: On January 1, 2019 the Company adopted the new lease guidance on a modified retrospective basis and therefore did not restate comparative periods. The new guidance requires that entities recognize assets and liabilities associated with leases on the balance sheet and disclose key information about leasing arrangements. The Company and its subsidiaries lease office space and equipment under operating lease arrangements for which the Company is the lessee. Therefore, the primary change at the time of adoption involved the recognition of right-of-use assets and lease liabilities related to operating leases with terms in excess of 12 months in which the Company is the lessee. Upon adoption, the Company elected the package of practical expedients permitted under the transition guidance, which allowed the carryforward of 1) historical lease classifications, 2) the prior assessment of whether a contract is or contains a lease, and 3) initial direct costs for any leases that existed prior to adoption. As of January 1, 2019, the new lease liability and right-of-use asset was $85.3 million and $78.0 million , respectively. Deferred rent liability of $7.3 million , which was required under the previous guidance, was reversed. There was an immaterial impact on equity upon adoption. Revenue recognition from contracts with customers: On January 1, 2018, the Company adopted the new guidance related to revenue recognition from contracts with customers. The new guidance was adopted using the modified retrospective approach, whereby the cumulative effect of adoption to retained earnings was recognized as of January 1, 2018 and the comparative information was not restated and continues to be reported under the accounting standards in effect for those periods. The guidance affects any entity that either enters into contracts with customers to transfer goods or services or enters into contracts for the transfer of nonfinancial assets unless those contracts are within the scope of other standards. Insurance and similar contracts issued by insurance entities are specifically excluded from the scope of the amended revenue recognition guidance. As such, this standard only applies to the Company’s service contracts and sales of products, including those related to providing administrative services, mobile device related services, mortgage property risk management services and similar fee for service arrangements. Revenues from these contracts constituted approximately 15% of the Company’s total revenues for the year ended December 31, 2018. The standard utilizes a five-step approach that emphasizes the recognition of revenue when the performance obligations are met by the Company in order to reflect the transfer of promised goods or services to customers in an amount that reflects the consideration the Company expects to receive. As of the adoption date, accounts payable and other liabilities decreased by $10.0 million , other assets decreased by $0.3 million , retained earnings increased by $7.5 million and deferred taxes increased by $2.2 million due to a change in the revenue recognition associated with certain mobile upgrade programs. The change reflects the recognition of mobile device upgrade revenue in proportion to the pattern of rights expected to be exercised as opposed to recognition when the event (upgrade or end of term) occurs. The comparable mobile upgrade programs impacted by this change were immaterial in prior periods. Upon adoption of the new revenue recognition guidance, the Company’s revenues for service contracts and sales of products became subject to additional disclosure requirements, such as those related to providing disaggregated revenue disclosure, changes in contract balances, enhanced description of performance obligations, basis of determining costs and related significant judgments used in determining appropriate revenue recognition procedures. Refer to Note 7 for additional information on contract revenues. Financial instruments measurement and classification: On January 1, 2018, the Company adopted the amended guidance on the measurement and classification of financial instruments whereby all common and preferred stocks are measured at fair value with changes in fair value recognized through income. Upon adoption, the Company recorded a cumulative effect adjustment to increase retained earnings by $33.9 million , which represents a reclassification of the unrealized gains on common and preferred stock as of the date of adoption from AOCI. Income tax consequences for intra-entity transfers of assets: On January 1, 2018, the Company adopted the amended guidance on tax accounting for intra-entity transfers of assets. The amended guidance requires an entity to recognize the income tax consequences of an intra-entity transfer of an asset other than inventory when the transfer occurs as opposed to when it has been sold to an outside party. Additionally, the amended guidance eliminated the exception for an intra-entity transfer of an asset other than inventory. The adoption of this amended guidance did not have an impact on the Company’s financial position and results of operations. Statement of cash flows presentation and classification: On January 1, 2018, the Company adopted the amended guidance on presentation and classification in the statement of cash flows. The amended guidance addresses certain specific cash flow issues including debt prepayment and debt extinguishment costs; settlement of zero-coupon or insignificant 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guidance related to the identification of the primary source for separately identifiable cash flows. The adoption of this amended guidance did not have an impact on the Company’s financial position and results of operations. Accounting for hedging activities : On January 1, 2018, the Company adopted the amended guidance related to hedge effectiveness testing requirements, income statement presentation and disclosure and hedge accounting qualification criteria. The amended guidance requires realized gains and losses on forecasted transactions to be recorded in the financial statement line item to which the underlying forecasted transactions relates; simplifies the ongoing effectiveness testing; and reduces the complexity of hedge accounting requirements for new derivative contracts. The adoption of this amended guidance did not have a material impact on the Company’s financial position and results of operations. Classification of certain tax effects from AOCI: In February 2018, the Financial Accounting Standards Board (the “FASB”) issued amended guidance on reclassifying the stranded tax effects from the U.S. Tax Cuts and Jobs Act (the “TCJA”) from AOCI to retained earnings. During the three months ended September 30, 2018, the Company early adopted the new guidance with application in the period of adoption and reclassified $(82.0) million from AOCI to retained earnings, with no impact on net income or total stockholders’ equity. Accounting standards require the effect of a change in tax laws or rates on deferred tax liabilities or assets be included in net income in the reporting period that includes the enactment date, even though the related income tax effects may have been originally charged or credited to AOCI. The amounts reclassified relate to the difference between the original tax effect of items included in other comprehensive income, such as unrealized gains or losses on securities and unamortized net losses on pension plans, and the revised tax effects from the TCJA. We use a portfolio approach to release the stranded or disproportionate income tax effects in AOCI related to our available-for sale securities. When the underlying portfolios are sold, mature, or are otherwise impaired on an other-than-temporary basis, the assigned portion of the disproportionate tax effect is reclassified from AOCI to income from continuing operations. Recent Accounting Pronouncements – Not Yet Adopted Measurement of credit losses on financial instruments held at amortized cost (“CECL”) : In June 2016, the FASB issued amended guidance on reporting credit losses for assets held at amortized cost and available for sale debt securities. For assets held at amortized cost, the amended guidance eliminates the probable recognition threshold and instead requires an entity to reflect the current estimate of all expected credit losses. For available for sale debt securities, credit losses will be measured in a manner similar to current accounting requirements; however, the amended guidance requires that credit losses be presented as an allowance rather than as a permanent impairment. The amendments affect loans, debt securities, trade receivables, net investments in leases, off balance sheet credit exposures, premium receivables, reinsurance receivables, and any other financial assets not excluded from the scope that have the contractual right to receive cash. The Company adopted this standard as of January 1, 2020. Based on the asset composition and economic conditions as at that date, the cumulative impact of the adoption was not material to the Company’s balance sheet or equity and is not expected to be material to the Company’s results of operations or cash flows. Financial Instruments – Credit Losses: Targeted Transition Relief: In May 2019, the FASB issued guidance which provides transition relief for entities adopting CECL. The transition relief will allow companies to irrevocably elect, upon adoption of CECL, the fair value option on financial instruments that were previously measured at amortized cost basis. Entities are required to make this election on an instrument-by-instrument basis. The effective date of the guidance will be the same as the effective date for CECL. An entity may early adopt the guidance in any interim period after its issuance if the entity has adopted CECL. The transition amendments should be applied on a modified-retrospective basis by means of a cumulative-effect adjustment to the opening balance of retained earnings balance in the statement of financial position as of the date that an entity adopted the amendments in CECL. The Company has decided to not adopt the transition relief from this guidance in its overall adoption of the guidance under CECL. Targeted improvements to the accounting for long-duration contracts : In August 2018, the FASB issued guidance that provides targeted improvements to the accounting for long-duration contracts. The guidance includes the following primary changes: assumptions supporting benefit reserves will no longer be locked-in but must be updated at least annually with the impact of changes to the liability reflected in earnings (except for discount rates); the discount rate assumptions will be based on upper-medium grade (low credit risk) fixed-income instrument yield instead of the earnings rate of invested assets; the discount rate must be evaluated at each reporting date and the impact of changes to the liability estimate as a result of updating the discount rate assumption is required to be recognized in other comprehensive income; the provision for adverse deviation is eliminated; and premium deficiency testing is eliminated. Other noteworthy changes include the following: differing models for amortizing deferred acquisition costs will become uniform for all long-duration contracts based on a constant rate over the expected term of the related in-force contracts; all market risk benefits associated with deposit contracts must be reported at fair value with changes reflected in income except for changes related to credit risk which will be recognized in other comprehensive income; and disclosures will be expanded to include disaggregated roll forwards of the liability for future policy benefits, policyholder account balances, market risk benefits, separate account liabilities, and deferred acquisition costs, as well as information about significant inputs, judgments, assumptions and methods used in measurement. The guidance is effective for fiscal years beginning after December 15, 2021, and interim periods within those fiscal years. Early adoption is permitted. Generally, the amendments are applied retrospectively as of the beginning of the earliest period presented with two transition options available for changing the assumptions. This guidance will apply to the Company’s preneed life insurance policies, as well as its annuity and universal life products (which are no longer offered and are in runoff). The Company is evaluating the requirements of this guidance and the potential impact on the Company’s financial position and results of operations. Customer’s accounting for implementation costs incurred in a cloud computing arrangement that is a service contract: In August 2018, the FASB issued guidance aligning the requirements for capitalizing implementation costs incurred in a hosting arrangement that is a service contract with the requirements for capitalizing implementation costs incurred to develop or obtain internal-use software. For these arrangements, the guidance also limits the period to expense capitalized implementation costs based on the term of the hosting agreement, including the noncancellable period of the arrangement plus periods covered by options to extend the arrangement that are reasonably certain of exercise. The accounting for the service element of a hosting arrangement that is a service contract is not affected by the amendments. The Company will adopt the guidance on its effective date of January 1, 2020. The guidance is required to be applied either retrospectively or prospectively to all implementation costs incurred after the date of adoption. The Company has evaluated the requirements of this guidance and determined that it has no material impact on its financial position and results of operations. Simplifying the Accounting for Income Taxes</t>
  </si>
  <si>
    <t>Summary Of Significant Accounting Policies (Tables)</t>
  </si>
  <si>
    <t>Schedule of Reserve Information</t>
  </si>
  <si>
    <t>The following table provides reserve information as of December 31, 2019 and 2018: December 31, 2019 December 31, 2018 Claims and Benefits Payable Claims and Benefits Payable Future Policy Benefits and Expenses Unearned Premiums Case Reserves Incurred But Not Reported Reserves Future Policy Benefits and Expenses Unearned Premiums Case Reserves Incurred But Not Reported Reserves Long Duration Contracts: Global Preneed $ 6,327.6 $ 25.4 $ 22.3 $ 7.6 $ 5,943.7 $ 322.6 $ 18.8 $ 8.8 Disposed and runoff businesses 3,382.3 19.2 646.0 59.2 3,185.0 20.1 655.7 64.0 All other 97.4 0.1 1.7 1.4 112.2 0.2 2.0 1.3 Short Duration Contracts: Global Lifestyle — 15,115.7 136.6 359.5 — 13,819.6 133.2 326.9 Global Housing — 1,436.0 171.2 480.4 — 1,472.5 183.3 468.0 Disposed and runoff businesses — 7.2 647.4 154.4 — 13.0 777.3 174.4 Total $ 9,807.3 $ 16,603.6 $ 1,625.2 $ 1,062.5 $ 9,240.9 $ 15,648.0 $ 1,770.3 $ 1,043.4</t>
  </si>
  <si>
    <t>Acquisitions (Tables)</t>
  </si>
  <si>
    <t>Schedule of Assets Acquired and Liabilities Assumed</t>
  </si>
  <si>
    <t>Assets acquired and (liabilities) assumed Fixed maturity securities available for sale $ 2,268.8 Equity securities 49.4 Short-term investments 165.5 Other investments 100.9 Cash and cash equivalents 380.1 Premiums and accounts receivable, net 286.2 Reinsurance recoverables 1,908.7 Accrued investment income 31.6 Property and equipment 15.4 Value of business acquired 3,973.0 Other intangible assets 459.7 Other assets 200.0 Unearned premiums and contract fees (7,512.6 ) Claims and benefits payable (419.9 ) Commissions payable (106.8 ) Reinsurance balances payable (186.1 ) Funds held under reinsurance (202.2 ) Accounts payable and other liabilities (381.7 ) Non-controlling interest (1.8 ) Total identifiable net assets acquired 1,028.2 Goodwill 1,438.1 Total acquisition consideration $ 2,466.3</t>
  </si>
  <si>
    <t>Schedule of VOBA and Other Intangible Assets Acquired</t>
  </si>
  <si>
    <t>The following table shows the purchase price allocation to VOBA and other intangible assets, including the effect of measurement period adjustments to provisional estimates as described above. Amount Value of business acquired (1) $ 3,973.0 Finite life (1): Customer related intangibles (distribution network) $ 390.3 Technology based intangibles 57.8 Total finite life other intangible assets $ 448.1 Indefinite life: Contract based intangibles $ 11.6 Total other intangible assets $ 459.7 (1) Refer to future estimated amortization table below for the amortization pattern of VOBA and other intangible assets with finite lives.</t>
  </si>
  <si>
    <t>Schedule of Future Amortization Expense of VOBA and Intangible Assets Acquired</t>
  </si>
  <si>
    <t>At December 31, 2019, the estimated amortization of VOBA and other intangible assets with finite lives related to TWG for the next five years and thereafter is as follows: Year VOBA Other Intangible Assets (With Finite Lives) 2020 $ 795.3 $ 25.9 2021 558.2 30.4 2022 343.4 34.9 2023 199.6 36.1 2024 89.7 36.5 Thereafter 7.5 253.6 Total $ 1,993.7 $ 417.4</t>
  </si>
  <si>
    <t>Schedule of Actual Results of Acquired Entity</t>
  </si>
  <si>
    <t xml:space="preserve">The following table summarizes the results of the acquired TWG operations from June 1, 2018 through December 31, 2018 that have been included within the Company’s consolidated statements of operations (based on how TWG was allocated to the Company’s reportable segments). June 1, 2018 to December 31, 2018 Global Lifestyle (1) Corporate and Other (2) Total Total revenues $ 1,536.1 $ (8.4 ) $ 1,527.7 Net income attributable to stockholders $ 84.0 $ (21.6 ) $ 62.4 (1) The TWG net income allocated to the Global Lifestyle segment included $9.3 million after-tax of client recoverables related to a contract termination payment. (2) The TWG net income allocated to Corporate and Other included $11.0 million of net losses as a result of the remeasurement of the Argentina subsidiary’s non-U.S. Dollar denominated monetary assets and liabilities, $10.7 million integration expenses and $8.4 million net realized losses on investments, partially offset by income tax benefits, which include a $5.7 million tax structuring benefit. Refer to Note 2 for further information on the net losses due to remeasurement and Note 12 for further information on the income tax benefit. </t>
  </si>
  <si>
    <t>Schedule of Actual and Pro Forma Information</t>
  </si>
  <si>
    <t>The following table provides unaudited supplemental pro forma consolidated financial information for the years ended December 31, 2018 and 2017, as if TWG had been acquired as of January 1, 2017. The unaudited supplemental pro forma consolidated financial information is presented solely for informational purposes and is not necessarily indicative of the consolidated results of operations that might have been achieved had the transaction been completed as of the date indicated, nor are they meant to be indicative of any anticipated consolidated results of operations that the combined company will experience in the future. Years Ended December 31, 2018 2017 Total revenues $ 9,108.0 $ 8,607.0 Net income attributable to stockholders $ 333.1 $ 582.5 Basic earnings per common share $ 4.95 $ 8.62 Diluted earnings per common share $ 4.93 $ 8.49</t>
  </si>
  <si>
    <t>Segment Information (Tables)</t>
  </si>
  <si>
    <t>Financial Information By Segment</t>
  </si>
  <si>
    <t xml:space="preserve">The following tables summarize selected financial information by segment for the periods indicated: Year Ended December 31, 2019 Global Lifestyle Global Housing Global Preneed Corporate and Other Consolidated Revenues Net earned premiums $ 6,073.7 $ 1,885.1 $ 61.2 $ — $ 8,020.0 Fees and other income 1,020.5 148.6 139.7 2.4 1,311.2 Net investment income 250.8 95.2 285.3 43.7 675.0 Net realized gains on investments — — — 66.3 66.3 Amortization of deferred gains on disposal of businesses (1) — — — 14.3 14.3 Total revenues 7,345.0 2,128.9 486.2 126.7 10,086.8 Benefits, losses and expenses Policyholder benefits (2) 1,516.2 869.5 269.0 — 2,654.7 Amortization of deferred acquisition costs and value of business acquired 3,015.7 221.5 84.9 — 3,322.1 Underwriting, general and administrative expenses (3) 2,277.6 711.6 67.3 194.0 3,250.5 Iké net losses — — — 163.0 163.0 Interest expense — — — 110.6 110.6 Loss on extinguishment of debt — — — 31.4 31.4 Total benefits, losses and expenses 6,809.5 1,802.6 421.2 499.0 9,532.3 Segment income (loss) before provision (benefit) for income taxes 535.5 326.3 65.0 (372.3 ) 554.5 Provision (benefit) for income taxes 126.2 67.6 12.8 (38.9 ) 167.7 Segment income (loss) after taxes 409.3 258.7 52.2 (333.4 ) 386.8 Less: Net income attributable to non-controlling interest — — — (4.2 ) (4.2 ) Net income (loss) attributable to stockholders 409.3 258.7 52.2 (337.6 ) 382.6 Less: Preferred stock dividends — — — (18.7 ) (18.7 ) Net income (loss) attributable to common stockholders $ 409.3 $ 258.7 $ 52.2 $ (356.3 ) $ 363.9 Segment assets: $ 22,893.7 $ 4,046.1 $ 7,440.1 $ 9,911.3 $ 44,291.2 Year Ended December 31, 2018 Global Lifestyle Global Housing Global Preneed Corporate and Other Consolidated Revenues Net earned premiums $ 4,291.8 $ 1,806.2 $ 58.4 $ 0.5 $ 6,156.9 Fees and other income 891.5 283.0 131.1 2.5 1,308.1 Net investment income 189.4 80.8 278.0 50.2 598.4 Net realized gains on investments — — — (62.7 ) (62.7 ) Amortization of deferred gains on disposal of businesses (1) — — — 56.9 56.9 Total revenues 5,372.7 2,170.0 467.5 47.4 8,057.6 Benefits, losses and expenses Policyholder benefits (2) 1,145.6 938.4 263.3 (4.7 ) 2,342.6 Amortization of deferred acquisition costs and value of business acquired 2,025.8 204.5 70.5 — 2,300.8 Underwriting, general and administrative expenses (3) 1,812.6 837.1 60.1 270.6 2,980.4 Interest expense — — — 100.3 100.3 Total benefits, losses and expenses 4,984.0 1,980.0 393.9 366.2 7,724.1 Segment income (loss) before provision (benefit) for income taxes 388.7 190.0 73.6 (318.8 ) 333.5 Provision (benefit) for income taxes 91.0 39.2 15.9 (65.2 ) 80.9 Segment income (loss) after taxes 297.7 150.8 57.7 (253.6 ) 252.6 Less: Net income attributable to non-controlling interest — — — (1.6 ) (1.6 ) Net income (loss) attributable to stockholders 297.7 150.8 57.7 (255.2 ) 251.0 Less: Preferred stock dividends — — — (14.2 ) (14.2 ) Net income (loss) attributable to common stockholders $ 297.7 $ 150.8 $ 57.7 $ (269.4 ) $ 236.8 Segment assets: $ 21,254.5 $ 3,949.9 $ 6,975.2 $ 8,909.7 $ 41,089.3 Year Ended December 31, 2017 Global Lifestyle Global Housing Global Preneed Corporate and Other Consolidated Revenues Net earned premiums $ 2,576.5 $ 1,761.4 $ 59.5 $ 6.7 $ 4,404.1 Fees and other income 819.7 413.6 121.5 28.3 1,383.1 Net investment income 114.6 75.6 262.0 41.6 493.8 Net realized gains on investments — — — 30.1 30.1 Amortization of deferred gains on disposal of businesses (1) — — — 103.9 103.9 Total revenues 3,510.8 2,250.6 443.0 210.6 6,415.0 Benefits, losses and expenses Policyholder benefits (2) 700.4 958.4 259.1 (47.3 ) 1,870.6 Amortization of deferred acquisition costs and value of business acquired 1,083.3 194.9 61.8 — 1,340.0 Underwriting, general and administrative expenses (3) 1,480.8 953.0 63.1 213.5 2,710.4 Interest expense — — — 49.5 49.5 Total benefits, losses and expenses 3,264.5 2,106.3 384.0 215.7 5,970.5 Segment income (loss) before provision (benefit) for income taxes 246.3 144.3 59.0 (5.1 ) 444.5 Provision (benefit) for income taxes (4) 68.3 46.9 19.4 (209.7 ) (75.1 ) Segment net income $ 178.0 $ 97.4 $ 39.6 $ 204.6 519.6 (1) The years ended December 31, 2019, 2018 and 2017 included $13.8 million , $46.9 million and $92.8 million , respectively, related to the amortization of deferred gains associated with the 2016 sale of Assurant Employee Benefits. The remaining Assurant Employee Benefits unamortized deferred gain as of December 31, 2019 was $2.6 million . (2) Corporate and Other includes the impact of the total current period net utilization of the Assurant Health premium deficiency reserves for claim costs and claim adjustment expenses in policyholder benefits, as well as maintenance costs, which are included within underwriting, general and administrative expenses. For the years ended December 31, 2019, 2018, and 2017, the Assurant Health premium deficiency reserve liability decreased $0.1 million , $1.0 million and $35.7 million , respectively, through an offset to policyholder benefit expense. In addition, there was favorable claims development experienced through December 31, 2018 and 2017, in excess of actual benefit expense, which contributed to the credit balance within policyholder benefits expenses. (3) The year ended December 31, 2019 for Corporate and Other included a $7.4 million loss on assets held for sale associated with an office building previously used as the headquarters for a business in runoff. The years ended December 31, 2019 and 2018 for Corporate and Other included $18.2 million and $17.2 million , respectively, of net losses from foreign exchange related to the remeasurement of net monetary assets in Argentina as a result of the classification of Argentina’s economy as highly inflationary beginning July 1, 2018; and impairment losses of $15.6 million and $20.8 million , respectively, on intangible assets. The year ended December 31, 2018 for Corporate and Other included an $17.7 million gain on the sale of Time Insurance Company and a $40.3 million loss on the sale of Mortgage Solutions. The year ended December 31, 2017 for Corporate and Other included an expense of $17.4 million related to a post-close adjustment pertaining to an estimated indemnification that is expected to be due on a previous disposition. (4) The consolidated net benefit for income taxes for the year ended December 31, 2017 included a $177.0 million one-time benefit from the reduction of net deferred tax liabilities following the enactment of the TCJA. The remeasurement of deferred tax assets and liabilities was recorded using our best estimate of deferred tax balances as of December 22, 2017, the enactment date of the TCJA. The total benefit for income taxes was reported through the Corporate segment; however, the remeasured deferred tax assets and liabilities were adjusted within each segment. During the year ended December 31, 2018, the Company finalized the provisional adjustment, recording an expense of $1.5 million . Refer to Note 12 for further detail. </t>
  </si>
  <si>
    <t>Summary Of Financial Information By Geographic Location</t>
  </si>
  <si>
    <t>The following table summarizes selected financial information by geographic location for the years ended or as of December 31, 2019, 2018 and 2017: Location Revenues Long-lived Assets 2019 United States $ 7,883.2 $ 391.2 Foreign countries 2,203.6 42.5 Total $ 10,086.8 $ 433.7 2018 United States $ 6,217.0 $ 378.8 Foreign countries 1,840.6 13.7 Total $ 8,057.6 $ 392.5 2017 United States $ 4,980.8 $ 339.5 Foreign countries 1,434.2 8.1 Total $ 6,415.0 $ 347.6</t>
  </si>
  <si>
    <t>Summary Of Net Earned Premiums By Segment And Product</t>
  </si>
  <si>
    <t>The Company’s net earned premiums, fees and other income by segment and product are as follows for the periods indicated: Years Ended December 31, 2019 2018 2017 Global Lifestyle: Connected Living (mobile and service contracts) $ 3,768.4 $ 2,800.6 $ 2,156.0 Global Automotive 2,873.6 1,909.2 782.8 Global Financial Services and Other 452.2 473.5 457.4 Total $ 7,094.2 $ 5,183.3 $ 3,396.2 Global Housing: Lender-placed Insurance $ 1,109.2 $ 1,149.7 $ 1,224.9 Multifamily Housing 429.2 406.1 366.3 Specialty and Other 495.3 417.3 326.1 Mortgage Solutions — 116.1 257.7 Total $ 2,033.7 $ 2,089.2 $ 2,175.0 Global Preneed $ 200.9 $ 189.5 $ 181.0</t>
  </si>
  <si>
    <t>Investments (Tables)</t>
  </si>
  <si>
    <t>Amortized Cost, Gross Unrealized Gains And Losses, Fair Value And OTTI</t>
  </si>
  <si>
    <t>The following tables show the cost or amortized cost, gross unrealized gains and losses, fair value and OTTI included within AOCI of the Company’s fixed maturity securities as of the dates indicated: December 31, 2019 Cost or Amortized Cost Gross Unrealized Gains Gross Unrealized Losses Fair Value OTTI in AOCI (1) Fixed maturity securities: U.S. government and government agencies and authorities $ 188.9 $ 5.3 $ (0.1 ) $ 194.1 $ — States, municipalities and political subdivisions 216.1 26.4 — 242.5 — Foreign governments 916.9 94.3 (0.8 ) 1,010.4 — Asset-backed 502.4 3.1 (2.3 ) 503.2 — Commercial mortgage-backed 212.7 10.2 (0.8 ) 222.1 — Residential mortgage-backed 1,235.3 52.4 (1.4 ) 1,286.3 3.1 U.S. corporate 5,679.8 818.9 (2.1 ) 6,496.6 16.5 Foreign corporate 2,112.7 255.4 (0.9 ) 2,367.2 — Total fixed maturity securities $ 11,064.8 $ 1,266.0 $ (8.4 ) $ 12,322.4 $ 19.6 December 31, 2018 Cost or Amortized Cost Gross Unrealized Gains Gross Unrealized Losses Fair Value OTTI in AOCI (1) Fixed maturity securities: U.S. government and government agencies and authorities $ 381.4 $ 4.4 $ (1.2 ) $ 384.6 $ — States, municipalities and political subdivisions 238.9 17.6 (0.3 ) 256.2 — Foreign governments 856.3 58.8 (3.0 ) 912.1 — Asset-backed 513.6 0.5 (9.6 ) 504.5 — Commercial mortgage-backed 79.1 2.2 (1.6 ) 79.7 — Residential mortgage-backed 1,399.1 21.5 (14.8 ) 1,405.8 5.0 U.S. corporate 5,337.0 315.7 (59.7 ) 5,593.0 14.1 Foreign corporate 2,028.6 110.7 (18.1 ) 2,121.2 — Total fixed maturity securities $ 10,834.0 $ 531.4 $ (108.3 ) $ 11,257.1 $ 19.1 (1) Represents the amount of OTTI recognized in AOCI. Amount includes unrealized gains and losses on impaired securities relating to changes in the value of such securities subsequent to the impairment measurement date.</t>
  </si>
  <si>
    <t>Amortized Cost And Fair Value Of Fixed Maturity Securities By Contractual Maturity</t>
  </si>
  <si>
    <t>The cost or amortized cost and fair value of fixed maturity securities as of December 31, 2019 by contractual maturity are shown below. Actual maturities may differ from contractual maturities because issuers of the securities may have the right to call or prepay obligations with or without call or prepayment penalties. December 31, 2019 Cost or Amortized Cost Fair Value Due in one year or less $ 394.7 $ 397.2 Due after one year through five years 2,444.0 2,532.5 Due after five years through ten years 2,466.1 2,680.7 Due after ten years 3,809.6 4,700.4 Total 9,114.4 10,310.8 Asset-backed 502.4 503.2 Commercial mortgage-backed 212.7 222.1 Residential mortgage-backed 1,235.3 1,286.3 Total $ 11,064.8 $ 12,322.4 The cost or amortized cost and fair value of available-for-sale fixed maturity securities in an unrealized loss position as of December 31, 2019, by contractual maturity, is shown below: December 31, 2019 Cost or Amortized Cost Fair Value Due in one year or less $ 34.3 $ 34.3 Due after one year through five years 76.3 76.0 Due after five years through ten years 126.5 124.2 Due after ten years 59.6 58.3 Total 296.7 292.8 Asset-backed 174.3 172.0 Commercial mortgage-backed 25.1 24.3 Residential mortgage-backed 166.5 165.1 Total $ 662.6 $ 654.2</t>
  </si>
  <si>
    <t>Categories Of Net Investment Income</t>
  </si>
  <si>
    <t xml:space="preserve">The following table shows the major categories of net investment income for the periods indicated: Years Ended December 31, 2019 2018 2017 Fixed maturity securities $ 492.8 $ 451.6 $ 411.8 Equity securities 22.1 21.5 22.8 Commercial mortgage loans on real estate 36.6 33.4 31.5 Short-term investments 13.6 22.0 7.2 Other investments 49.2 41.6 25.2 Cash and cash equivalents 36.1 25.7 15.8 Revenues from consolidated investment entities (1) 119.2 77.8 9.8 Total investment income 769.6 673.6 524.1 Investment expenses (24.5 ) (23.3 ) (21.9 ) Expenses from consolidated investment entities (1) (70.1 ) (51.9 ) (8.4 ) Net investment income $ 675.0 $ 598.4 $ 493.8 (1) The following table shows the revenues net of expenses from consolidated investment entities for the periods indicated. Refer to Note 9 for further detail. Years Ended December 31, 2019 2018 2017 Investment income (loss) from direct investments in: Real estate funds (1) $ 25.1 $ 11.3 $ 0.5 CLO entities 17.0 9.5 0.6 Investment management fees 7.0 5.1 0.3 Net investment income from consolidated investment entities $ 49.1 $ 25.9 $ 1.4 (1) The investment income from the real estate funds includes income (loss) attributable to non-controlling interest of $3.8 million and $2.1 million for the years ended December 31, 2019 and 2018, respectively. There was no income attributable to non-controlling interest for the year ended December 31, 2017. </t>
  </si>
  <si>
    <t>Proceeds From Sales Of Available-For-Sale Securities And The Gross Realized Gains And Gross Realized Losses</t>
  </si>
  <si>
    <t>The following table summarizes the proceeds from sales of available-for-sale fixed maturity and equity securities and the gross realized gains and gross realized losses that have been recognized in the statement of operations as a result of those sales for the periods indicated: Years Ended December 31, 2019 2018 2017 Fixed maturity securities: Proceeds from sales $ 2,105.1 $ 3,516.9 $ 2,920.7 Gross realized gains $ 35.1 $ 18.2 $ 33.8 Gross realized losses (15.0 ) (59.8 ) (11.8 ) Net realized gains (losses) from sales of fixed maturity securities $ 20.1 $ (41.6 ) $ 22.0 Equity securities: Proceeds from sales $ 118.1 $ 66.7 $ 97.5 Gross realized gains $ 7.0 $ 4.1 $ 9.7 Gross realized losses (1.8 ) (0.2 ) (0.4 ) Net realized gains from sales of equity securities $ 5.2 $ 3.9 $ 9.3</t>
  </si>
  <si>
    <t>Net Realized Gains (Losses), Including Other-Than-Temporary Impairments</t>
  </si>
  <si>
    <t xml:space="preserve">The following table sets forth the net realized gains (losses), including OTTI, recognized in the statement of operations for the periods indicated: Years Ended December 31, 2019 2018 2017 Net realized gains (losses) related to sales and other: Fixed maturity securities $ 20.4 $ (42.8 ) $ 22.0 Equity securities (1) 49.6 (14.9 ) 7.7 Commercial mortgage loans on real estate (0.2 ) 0.6 1.3 Other investments 8.9 2.7 1.0 Consolidated investment entities (2) (9.8 ) (7.7 ) (1.0 ) Total net realized gains (losses) related to sales and other 68.9 (62.1 ) 31.0 Net realized losses related to other-than-temporary impairments: Fixed maturity securities (1.1 ) (0.1 ) (0.4 ) Other investments (1.5 ) (0.5 ) (0.5 ) Total net realized losses related to other-than-temporary impairments (2.6 ) (0.6 ) (0.9 ) Total net realized gains (losses) $ 66.3 $ (62.7 ) $ 30.1 (1) The years ended December 31, 2019 and 2018 include $13.4 million and $16.9 million , respectively, of gains on equity investment holdings accounted for under the measurement alternative. The carrying value of equity investments accounted for under the measurement alternative was $90.1 million and $77.6 million as of December 31, 2019 and 2018, respectively. These investments are included within other investments on the consolidated balance sheets. For the year ended December 31, 2019 there was a $1.5 million impairment related to one equity investment. There was no impairment as of December 31, 2018. The Company generally considers follow on funding rounds of equity securities with similar ownership interests as the equity securities held by the Company, and involving new investors, as an observable price in an orderly transaction, which are then reviewed to determine the fair value adjustment. (2) Consists of the net realized gains (losses) from the change in fair value of the Company’s direct investment in CLOs. See Note 9 for additional information. </t>
  </si>
  <si>
    <t>Unrealized Gain (Loss) on Investments</t>
  </si>
  <si>
    <t xml:space="preserve">The following table sets forth the portion of unrealized gains (losses) related to equity securities for the periods indicated: Years Ended December 31, 2019 2018 Net gains (losses) recognized on equity securities $ 49.6 $ (14.9 ) Less: Net realized gains (losses) related to sales of equity securities 5.2 3.9 Total net unrealized gains (losses) on equity securities held (1) $ 44.4 $ (18.8 ) (1) Net gains for the year ended December 31, 2019 and 2018 are required to be reported through the income statement in accordance with the 2018 accounting guidance on financial instruments. Net unrealized gains of $12.1 million for the year ended December 31, 2017 was reported through AOCI. </t>
  </si>
  <si>
    <t>Credit Loss Impairments Recognized</t>
  </si>
  <si>
    <t>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Years Ended December 31, 2019 2018 2017 Balance, beginning of year $ 15.5 $ 18.1 $ 24.9 Reductions for increases in cash flows expected to be collected that are recognized over the remaining life of the security (1.3 ) (2.6 ) (2.4 ) Reductions for credit loss impairments previously recognized on securities which matured, paid down, prepaid or were sold during the period — — (4.4 ) Balance, end of year $ 14.2 $ 15.5 $ 18.1</t>
  </si>
  <si>
    <t>Duration Of Gross Unrealized Losses On Fixed Maturity Securities And Equity Securities</t>
  </si>
  <si>
    <t>The investment category and duration of the Company’s gross unrealized losses on fixed maturity securities, as of December 31, 2019 and 2018 were as follows: December 31, 2019 Less than 12 months 12 Months or More Total Fair Value Unrealized Losses Fair Value Unrealized Losses Fair Value Unrealized Losses Fixed maturity securities: U.S. government and government agencies and authorities $ 21.9 $ (0.1 ) $ — $ — $ 21.9 $ (0.1 ) Foreign governments 115.7 (0.8 ) — — 115.7 (0.8 ) Asset-backed 66.9 (0.2 ) 105.1 (2.1 ) 172.0 (2.3 ) Commercial mortgage-backed 20.0 (0.3 ) 4.3 (0.5 ) 24.3 (0.8 ) Residential mortgage-backed 82.5 (0.6 ) 82.6 (0.8 ) 165.1 (1.4 ) U.S. corporate 87.5 (1.4 ) 14.4 (0.7 ) 101.9 (2.1 ) Foreign corporate 45.8 (0.7 ) 7.5 (0.2 ) 53.3 (0.9 ) Total fixed maturity securities $ 440.3 $ (4.1 ) $ 213.9 $ (4.3 ) $ 654.2 $ (8.4 ) December 31, 2018 Less than 12 months 12 Months or More Total Fair Value Unrealized Losses Fair Value Unrealized Losses Fair Value Unrealized Losses Fixed maturity securities: U.S. government and government agencies and authorities $ 11.2 $ (0.1 ) $ 89.5 $ (1.1 ) $ 100.7 $ (1.2 ) States, municipalities and political subdivisions 31.5 (0.1 ) 3.1 (0.2 ) 34.6 (0.3 ) Foreign governments 136.4 (2.8 ) 9.2 (0.2 ) 145.6 (3.0 ) Asset-backed 370.6 (9.6 ) — — 370.6 (9.6 ) Commercial mortgage-backed 29.4 (0.7 ) 12.4 (0.9 ) 41.8 (1.6 ) Residential mortgage-backed 378.2 (3.7 ) 309.6 (11.1 ) 687.8 (14.8 ) U.S. corporate 1,860.4 (49.5 ) 173.1 (10.2 ) 2,033.5 (59.7 ) Foreign corporate 706.6 (12.9 ) 149.5 (5.2 ) 856.1 (18.1 ) Total fixed maturity securities $ 3,524.3 $ (79.4 ) $ 746.4 $ (28.9 ) $ 4,270.7 $ (108.3 )</t>
  </si>
  <si>
    <t>Credit Quality Indicators For Commercial Mortgage Loans</t>
  </si>
  <si>
    <t xml:space="preserve">The following summarizes the carrying value and average debt-service coverage ratio for the Company’s mortgage loans that had loan-to-value ratios falling within the stated ranges as of the dates indicated: December 31, 2019 Loan-to-Value Carrying Value % of Gross Mortgage Loans Average Debt-Service Coverage Ratio 70% and less $ 793.7 97.3 % 2.19 71 – 80% 17.3 2.1 % 1.43 81 – 95% 4.6 0.6 % 1.07 Gross commercial mortgage loans 815.6 100.0 % 2.16 Less valuation allowance (0.6 ) Net commercial mortgage loans $ 815.0 December 31, 2018 Loan-to-Value Carrying Value % of Gross Mortgage Loans Average Debt-Service Coverage Ratio 70% and less $ 752.8 99.1 % 2.03 71 – 80% 7.2 0.9 % 1.31 Gross commercial mortgage loans 760.0 100.0 % 2.02 Less valuation allowance (0.4 ) Net commercial mortgage loans $ 759.6 </t>
  </si>
  <si>
    <t>Variable Interest Entities (Tables)</t>
  </si>
  <si>
    <t>Balances of assets and liabilities held by consolidated investment entities at fair value</t>
  </si>
  <si>
    <t>The following table presents the Company’s fair value hierarchy for financial assets and liabilities held by consolidated investment entities measured at fair value on a recurring basis as of the dates indicated: December 31, 2019 Total Level 1 Level 2 Level 3 Financial Assets Investments: Cash and cash equivalents $ 32.9 $ 32.9 (1) $ — $ — Corporate debt securities 1,850.7 — 1,850.7 — Real estate fund 107.2 — — 107.2 Total financial assets $ 1,990.8 $ 32.9 $ 1,850.7 $ 107.2 Financial Liabilities Collateralized loan obligation notes $ 1,603.1 $ — $ 1,603.1 $ — Total financial liabilities $ 1,603.1 $ — $ 1,603.1 $ — December 31, 2018 Total Level 1 Level 2 Level 3 Financial Assets Investments: Cash and cash equivalents $ 62.6 $ 62.6 (1) $ — $ — Corporate debt securities 1,464.2 — 1,464.2 — Real estate fund 112.0 — — 112.0 Total financial assets $ 1,638.8 $ 62.6 $ 1,464.2 $ 112.0 Financial Liabilities Collateralized loan obligation notes $ 1,316.7 $ — $ 1,316.7 $ — Total financial liabilities 1,316.7 — 1,316.7 — (1) Amounts consist of money market funds. The following tables present the Company’s fair value hierarchy for assets and liabilities measured at fair value on a recurring basis as of December 31, 2019 and 2018. The amounts presented below for short-term investments, other investments, cash equivalents, other receivables, other assets, assets held in and liabilities related to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IP, the ASIC, the ADC, a modified coinsurance arrangement and other derivatives. Other liabilities are comprised of investments in the AIP, contingent considerations related to business combinations and other derivatives. The fair value amount and the majority of the associated levels presented for other investments and assets and liabilities held in separate accounts are received directly from third parties. December 31, 2019 Financial Assets Total Level 1 Level 2 Level 3 Fixed maturity securities: U.S. government and government agencies and authorities $ 194.1 $ — $ 194.1 $ — States, municipalities and political subdivisions 242.5 — 242.5 — Foreign governments 1,010.4 0.3 1,010.1 — Asset-backed 503.2 — 503.2 — Commercial mortgage-backed 222.1 — 198.6 23.5 Residential mortgage-backed 1,286.3 — 1,286.3 — U.S. corporate 6,496.6 — 6,494.8 1.8 Foreign corporate 2,367.2 — 2,331.5 35.7 Equity securities: Mutual funds 45.5 45.5 — — Common stocks 23.5 22.8 0.7 — Non-redeemable preferred stocks 319.5 — 317.3 2.2 Short-term investments 367.5 271.4 (2) 96.1 — Other investments 234.6 70.3 (1) 164.3 (3) — Cash equivalents 1,287.5 1,277.8 (2) 9.7 (3) — Assets held in separate accounts 1,806.3 1,623.7 (1) 182.6 (3) — Total financial assets $ 16,406.8 $ 3,311.8 $ 13,031.8 $ 63.2 Financial Liabilities Other liabilities $ 172.0 $ 70.3 (1) $ 101.5 (7) $ 0.2 Liabilities related to separate accounts 1,806.3 1,623.7 (1) 182.6 (3) — Total financial liabilities $ 1,978.3 $ 1,694.0 $ 284.1 $ 0.2 December 31, 2018 Financial Assets Total Level 1 Level 2 Level 3 Fixed maturity securities: U.S. government and government agencies and authorities $ 384.6 $ — $ 384.6 $ — States, municipalities and political subdivisions 256.2 — 256.2 — Foreign governments 912.1 0.5 911.6 — Asset-backed 504.5 — 504.5 — Commercial mortgage-backed 79.7 — 40.8 38.9 Residential mortgage-backed 1,405.8 — 1,405.8 — U.S. corporate 5,593.0 — 5,580.3 12.7 Foreign corporate 2,121.2 — 2,071.7 49.5 Equity securities: Mutual funds 45.0 45.0 — — Common stocks 15.3 14.6 0.7 — Non-redeemable preferred stocks 318.5 — 316.3 2.2 Short-term investments 336.0 188.9 (2) 147.1 — Other investments 224.9 62.9 (1) 161.5 (3) 0.5 (4) Cash equivalents 527.7 523.6 (2) 4.1 (3) — Other receivables 5.0 — — 5.0 (6) Other assets 2.6 — — 2.6 (5) Assets held in separate accounts 1,575.7 1,400.1 (1) 175.6 (3) — Total financial assets $ 14,307.8 $ 2,235.6 $ 11,960.8 $ 111.4 Financial Liabilities Other liabilities $ 104.8 $ 62.9 (1) $ 0.7 (5) $ 41.2 (6) (7) Liabilities related to separate accounts 1,575.7 1,400.1 (1) 175.6 (3) — Total financial liabilities $ 1,680.5 $ 1,463.0 $ 176.3 $ 41.2 (1) Primarily includes mutual funds and related obligations. (2) Primarily includes money market funds. (3) Primarily includes fixed maturity securities and related obligations. (4) Primarily includes fixed maturity securities and other derivatives. (5) Primarily includes derivative assets and liabilities. (6) Includes contingent consideration receivables/liabilities. (7) Includes the put/call related to the investment in Iké. See Note 5 for more information.</t>
  </si>
  <si>
    <t>Schedule of carrying values of level 3 assets</t>
  </si>
  <si>
    <t>The following table summarizes the change in balance sheet carrying value associated with Level 3 assets held by consolidated investment entities measured at fair value for the years ended December 31, 2019 and 2018: Years Ended December 31, 2019 2018 Balance, beginning of period $ 112.0 $ 84.7 Purchases — 23.0 Sales (30.0 ) (6.8 ) Total income included in earnings (1) 25.2 11.1 Balance, end of period $ 107.2 $ 112.0 (1) Total income included in earnings includes $3.8 million and $2.1 million of pre-tax income related to non-controlling interests for 2019 and 2018, respectively.</t>
  </si>
  <si>
    <t>Fair Value Disclosures (Tables)</t>
  </si>
  <si>
    <t>Fair Value For Assets And Liabilities Measured At Fair Value On A Recurring Basis</t>
  </si>
  <si>
    <t>Change In Balance Sheet Carrying Value Associated With Level 3 Financial Assets Carried At Fair Value</t>
  </si>
  <si>
    <t>The following tables summarize the change in balance sheet carrying value associated with Level 3 financial assets and liabilities carried at fair value for the years ended December 31, 2019 and 2018: Year Ended December 31, 2019 Balance, beginning of period Total gains (losses) (realized/ unrealized) included in earnings (1) Net unrealized gains (losses) included in other comprehensive income (2) Purchases Sales Transfers in (3) Transfers out (3) Balance, end of period Financial Assets Fixed Maturity Securities Asset-backed — — 0.1 23.3 — 1.5 (24.9 ) — Commercial mortgage-backed 38.9 (2.9 ) (0.2 ) 4.0 (13.7 ) 11.9 (14.5 ) 23.5 Residential mortgage-backed — — — 3.8 — — (3.8 ) — U.S. corporate 12.7 (0.1 ) 0.3 4.0 (9.8 ) 9.0 (14.3 ) 1.8 Foreign corporate 49.5 0.3 2.3 5.2 (21.6 ) — — 35.7 Equity Securities Non-redeemable preferred stocks 2.2 — — — — — — 2.2 Other investments 0.5 (3.4 ) — 2.9 — — — — Other receivables 5.0 (5.0 ) — — — — — — Other assets 2.6 (4.1 ) — 4.4 (2.6 ) — (0.3 ) — Financial Liabilities Other liabilities (41.2 ) (63.3 ) — 23.5 — — 80.8 (0.2 ) Total level 3 assets and liabilities $ 70.2 $ (78.5 ) $ 2.5 $ 71.1 $ (47.7 ) $ 22.4 $ 23.0 $ 63.0 Year Ended December 31, 2018 Balance, beginning of period Total gains (losses) (realized/ unrealized) included in earnings (1) Net unrealized gains (losses) included in other comprehensive income (2) Purchases Sales Transfers in (3) Transfers out (3) Balance, end of period Financial Assets Fixed Maturity Securities Asset-backed $ 39.4 $ — $ — $ 79.4 $ (10.1 ) $ — $ (108.7 ) $ — Commercial mortgage-backed 28.6 (3.0 ) 1.1 36.3 (24.1 ) — — 38.9 U.S. corporate 21.1 (0.2 ) — 33.4 (17.2 ) 11.0 (35.4 ) 12.7 Foreign corporate 45.3 (1.0 ) (2.2 ) 28.1 (20.5 ) 7.9 (8.1 ) 49.5 Equity Securities Non-redeemable preferred stocks 2.2 — — — — — — 2.2 Other investments 10.0 34.8 (0.1 ) 10.1 (54.3 ) — — 0.5 Other receivables — 0.1 — 4.9 — — — 5.0 Other assets 2.1 0.1 — 0.4 — — — 2.6 Financial Liabilities Other liabilities (56.5 ) (6.2 ) — (10.2 ) 31.7 — — (41.2 ) Total level 3 assets and liabilities $ 92.2 $ 24.6 $ (1.2 ) $ 182.4 $ (94.5 ) $ 18.9 $ (152.2 ) $ 70.2 (1) Included as part of net realized gains on investments, excluding other-than-temporary impairment losses, in the consolidated statements of operations. (2) Included as part of change in unrealized gains on securities in the consolidated statement of comprehensive income. (3) Transfers are primarily attributable to changes in the availability of observable market information and the re-evaluation of the observability of valuation inputs.</t>
  </si>
  <si>
    <t>Change In Balance Sheet Carrying Value Associated With Level 3 Financial Liabilities Carried At Fair Value</t>
  </si>
  <si>
    <t>Carrying Value And Fair Value Of The Financial Instruments That Are Not Recognized Or Are Not Carried At Fair Value</t>
  </si>
  <si>
    <t>The following tables disclose the carrying value, fair value and hierarchy level of the financial instruments that are not recognized or are not carried at fair value in the consolidated balance sheets as of the dates indicated: December 31, 2019 Fair Value Carrying Value Total Level 1 Level 2 Level 3 Financial Assets Commercial mortgage loans on real estate $ 815.0 $ 843.8 $ — $ — $ 843.8 Other investments 140.0 140.0 30.7 — 109.3 Other assets 28.9 28.9 — — 28.9 Total financial assets $ 983.9 $ 1,012.7 $ 30.7 $ — $ 982.0 Financial Liabilities Policy reserves under investment products (Individual and group annuities, subject to discretionary withdrawal) (1) $ 551.6 $ 588.4 $ — $ — $ 588.4 Funds held under reinsurance 319.4 319.4 319.4 — — Debt 2,006.9 2,190.6 — 2,190.6 — Total financial liabilities $ 2,877.9 $ 3,098.4 $ 319.4 $ 2,190.6 $ 588.4 December 31, 2018 Fair Value Carrying Value Total Level 1 Level 2 Level 3 Financial Assets Commercial mortgage loans on real estate $ 759.6 $ 735.1 — — $ 735.1 Other investments 124.9 124.9 33.9 — 91.0 Other assets 43.0 43.0 — — 43.0 Total financial assets $ 927.5 $ 903.0 $ 33.9 — $ 869.1 Financial Liabilities Policy reserves under investment products (Individual and group annuities, subject to discretionary withdrawal) (1) $ 570.6 $ 556.8 — — $ 556.8 Funds held under reinsurance 272.0 272.0 272.0 — — Debt 2,006.0 2,058.7 — 2,058.7 — Total financial liabilities $ 2,848.6 $ 2,887.5 $ 272.0 $ 2,058.7 $ 556.8 (1) Only the fair value of the Company’s policy reserves for investment-type contracts (those without significant mortality or morbidity risk) are reflected in the tables above.</t>
  </si>
  <si>
    <t>Premiums and Accounts Receivable (Tables)</t>
  </si>
  <si>
    <t>Schedule Of Allowance For Uncollectible Amounts</t>
  </si>
  <si>
    <t>Receivables are reported net of an allowance for uncollectible amounts. A summary of such receivables is as follows as of the dates indicated: December 31, 2019 2018 Insurance premiums receivable $ 1,632.9 $ 1,579.0 Other receivables 75.2 80.6 Allowance for uncollectible amounts (15.3 ) (16.1 ) Total $ 1,692.8 $ 1,643.5</t>
  </si>
  <si>
    <t>Income Taxes (Tables)</t>
  </si>
  <si>
    <t>Information About Domestic And Foreign Pre-Tax Income</t>
  </si>
  <si>
    <t>The components of income tax expense (benefit) were as follows for the periods indicated: Years Ended December 31, 2019 2018 2017 Pre-tax income: Domestic $ 523.3 $ 215.8 $ 336.3 Foreign 31.2 117.7 108.2 Total pre-tax income $ 554.5 $ 333.5 $ 444.5</t>
  </si>
  <si>
    <t>Components Of Income Tax Expense (Benefit)</t>
  </si>
  <si>
    <t xml:space="preserve"> Years Ended December 31, 2019 2018 2017 Current expense (benefit): Federal and state $ 19.7 $ 5.7 $ (111.9 ) Foreign 58.5 53.8 41.0 Total current expense (benefit) 78.2 59.5 (70.9 ) Deferred expense (benefit): Federal and state 92.2 31.0 8.7 Foreign (2.7 ) (9.6 ) (12.9 ) Total deferred expense (benefit) 89.5 21.4 (4.2 ) Total income tax expense (benefit) $ 167.7 $ 80.9 $ (75.1 )</t>
  </si>
  <si>
    <t>Reconciliation Of Federal Income Tax Rate</t>
  </si>
  <si>
    <t>A reconciliation of the federal income tax rate to the Company’s effective income tax rate follows for the periods indicated: Years Ended December 31, 2019 2018 2017 Federal income tax rate: 21.0 % 21.0 % 35.0 % Reconciling items: Non-taxable investment income (0.6 ) (1.2 ) (2.3 ) Foreign earnings (1) 0.8 3.5 (2.3 ) Non-deductible compensation 0.7 0.9 0.2 Change in liability for prior year tax — (0.5 ) (6.4 ) Tax reform deferred revaluation (2) — 0.5 (39.8 ) Change in valuation allowance (3) 8.7 (0.5 ) (1.0 ) Other (0.4 ) 0.6 (0.3 ) Effective income tax rate: 30.2 % 24.3 % (16.9 )% (1) Results for 2019 primarily include the impact of foreign earnings taxed at different rates. Results for 2018 and 2017 include tax benefits associated with the earnings of certain non-U.S. subsidiaries that are deemed reinvested indefinitely and the realization of foreign tax credits for certain other subsidiaries. In addition, 2018 and 2017 reflect a benefit of 2.8% and 1.4% , respectively, related to international reorganizations. (2) The TCJA reduced the corporate tax rate to 21% , effective January 1, 2018. Consequently, the Company has recorded a benefit related to the revaluation of deferred tax assets and deferred tax liabilities of $177.0 million in 2017, which had a 39.8% impact to the effective tax rate, and an additional expense of $1.5 million in 2018, which has a 0.5% impact to the effective tax rate. (3) The change in valuation allowance in 2019 is primarily related to the valuation allowance of $49.7 million established on the deferred taxes that arose related to losses incurred on our investment in Iké. The changes in valuation allowance in 2018 and 2017 were due to movements in valuation allowances in other foreign subsidiaries.</t>
  </si>
  <si>
    <t>Summary Of Unrecognized Tax Benefits</t>
  </si>
  <si>
    <t>A reconciliation of the beginning and ending amount of unrecognized tax benefits for the years ended December 31, 2019, 2018 and 2017 is as follows: Years Ended December 31, 2019 2018 2017 Balance at beginning of year $ (11.8 ) $ (6.7 ) $ (34.2 ) Additions based on tax positions related to the current year (0.5 ) (2.5 ) (1.0 ) Reductions based on tax positions related to the current year — — — Additions for tax positions of prior years (0.4 ) (4.1 ) (0.3 ) Reductions for tax positions of prior years 0.2 0.6 28.2 Lapses — 0.9 0.6 Balance at end of year $ (12.5 ) $ (11.8 ) $ (6.7 )</t>
  </si>
  <si>
    <t>Summary Of Deferred Tax Assets And Deferred Tax Liabilities</t>
  </si>
  <si>
    <t>The tax effects of temporary differences that result in significant deferred tax assets and deferred tax liabilities are as follows as of the dates indicated: December 31, 2019 2018 Deferred Tax Assets Policyholder and separate account reserves $ 1,063.5 $ 1,301.8 Net operating loss carryforwards 147.0 192.2 Investments, net 57.3 53.9 Credit carryforwards 38.0 36.4 Employee and post-retirement benefits 32.8 35.8 Compensation related 31.6 29.7 Capital loss carryforwards 3.1 23.2 Other 123.3 37.4 Total deferred tax assets 1,496.6 1,710.4 Less valuation allowance (76.6 ) (26.4 ) Deferred tax assets, net of valuation allowance 1,420.0 1,684.0 Deferred Tax Liabilities Deferred acquisition costs (1,472.0 ) (1,658.7 ) Net unrealized appreciation on securities (274.0 ) (92.5 ) Intangible assets (67.5 ) (76.2 ) Total deferred tax liabilities (1,813.5 ) (1,827.4 ) Net deferred income tax liabilities $ (393.5 ) $ (143.4 )</t>
  </si>
  <si>
    <t>Summary Of Net Operating Loss Carryforwards</t>
  </si>
  <si>
    <t>The net operating loss carryforwards by jurisdiction are as follows as of the dates indicated: December 31, 2019 2018 Federal net operating loss carryforwards (1) $ 509.8 $ 730.7 Foreign net operating carryforwards (2) 170.0 162.0 (1) $286.7 million expires 2038 and $223.1 million has an unlimited carryforward period. (2) $46.5 million expires between 2020 and 2039 and $123.5 million has an unlimited carryforward period.</t>
  </si>
  <si>
    <t>Deferred Acquisition Costs (Tables)</t>
  </si>
  <si>
    <t>Schedule Of Deferred Acquisition Costs</t>
  </si>
  <si>
    <t>Information about deferred acquisition costs is as follows as of the dates indicated: December 31, 2019 2018 2017 Beginning balance $ 5,103.0 $ 3,484.5 $ 3,267.4 Costs deferred 3,747.3 3,094.0 1,549.2 Amortization (2,182.3 ) (1,475.5 ) (1,332.1 ) Ending balance $ 6,668.0 $ 5,103.0 $ 3,484.5</t>
  </si>
  <si>
    <t>Property and Equipment (Tables)</t>
  </si>
  <si>
    <t>Components Of Property And Equipment</t>
  </si>
  <si>
    <t>Property and equipment consisted of the following as of the dates indicated: December 31, 2019 2018 Land $ 10.9 $ 13.2 Buildings and improvements 238.4 261.5 Furniture, fixtures and equipment 512.9 491.4 Total 762.2 766.1 Less accumulated depreciation (328.5 ) (373.6 ) Total $ 433.7 $ 392.5</t>
  </si>
  <si>
    <t>Goodwill (Tables)</t>
  </si>
  <si>
    <t>Schedule Of Goodwill</t>
  </si>
  <si>
    <t>A roll forward of goodwill by reportable segment is provided below as of and for the years indicated: Global Lifestyle (1) Global Housing Global Preneed Consolidated Balance at December 31, 2017 (2) $ 392.8 $ 386.7 $ 138.2 $ 917.7 Acquisitions (3) 1,421.1 — — 1,421.1 Impairments (4) — (7.2 ) — (7.2 ) Foreign currency translation and other (9.2 ) — (0.6 ) (9.8 ) Balance at December 31, 2018 (2) 1,804.7 379.5 137.6 2,321.8 Acquisitions (3) 20.2 — — 20.2 Foreign currency translation and other 1.0 — 0.4 1.4 Balance at December 31, 2019 (2) $ 1,825.9 $ 379.5 $ 138.0 $ 2,343.4 (1) As of December 31, 2019, $461.5 million , $1,291.7 million and $72.7 million of goodwill was assigned to the Connected Living, Global Automotive and Global Financial Services and Other reporting unit, respectively. As of December 31, 2018, $451.2 million , $1,281.3 million and $72.2 million of goodwill was assigned to the Connected Living, Global Automotive and Global Financial Services and Other reporting unit, respectively (2) Consolidated goodwill reflects $1,268.1 million of accumulated impairment loss at December 31, 2019 and 2018, and $1,260.9 million of accumulated impairment losses at December 31, 2017. (3) Includes goodwill from the TWG acquisition (including the application of measurement period adjustments). Refer to Note 3 for additional information. (4)</t>
  </si>
  <si>
    <t>VOBA and Other Intangible Assets (Tables)</t>
  </si>
  <si>
    <t>Information About VOBA and Other Intangible Assets</t>
  </si>
  <si>
    <t>Information about VOBA is as follows for the periods indicated: Years Ended December 31, 2019 2018 2017 Beginning balance $ 3,157.8 $ 24.4 $ 32.1 Additions (4.0 ) 3,972.6 — Amortization, net of interest accrued (1,127.4 ) (825.2 ) (7.9 ) Foreign currency translation and other (22.1 ) (14.0 ) 0.2 Ending balance $ 2,004.3 $ 3,157.8 $ 24.4</t>
  </si>
  <si>
    <t>Present Value of Future Insurance Profits, Expected Amortization</t>
  </si>
  <si>
    <t>As of December 31, 2019, the estimated amortization of VOBA for the next five years and thereafter is as follows: Year Amount 2020 $ 801.5 2021 559.0 2022 344.2 2023 200.2 2024 90.3 Thereafter 9.1 Total $ 2,004.3</t>
  </si>
  <si>
    <t>Future Amortization Expenses</t>
  </si>
  <si>
    <t>The estimated amortization of other intangible assets with finite lives for the next five years and thereafter is as follows: Year Amount 2020 $ 65.6 2021 60.5 2022 50.3 2023 48.1 2024 41.0 Thereafter 261.0 Total other intangible assets with finite lives $ 526.5</t>
  </si>
  <si>
    <t>Schedule of Finite-Lived Intangible Assets</t>
  </si>
  <si>
    <t>Information about other intangible assets is as follows as of the dates indicated: As of December 31, 2019 2018 Carrying Value Accumulated Amortization Net Other Intangible Assets Carrying Value Accumulated Amortization Net Other Intangible Assets Contract based intangibles (1) (2) $ 437.0 $ (41.3 ) $ 395.7 $ 472.9 $ (46.6 ) $ 426.3 Customer related intangibles 382.0 (285.4 ) 96.6 413.0 (272.2 ) 140.8 Marketing related intangibles 5.6 (5.6 ) — 5.6 (5.5 ) 0.1 Technology based intangibles 62.0 (14.1 ) 47.9 62.0 (6.8 ) 55.2 Total $ 886.6 $ (346.4 ) $ 540.2 $ 953.5 $ (331.1 ) $ 622.4 (1) As of December 31, 2019 and 2018, contract based intangibles included $13.7 million of indefinite-lived intangible assets. (2) As of December 31, 2019 and 2018, the net amount was reduced for a $15.6 million and a $20.8 million intangible asset impairment charge related to Green Tree, respectively.</t>
  </si>
  <si>
    <t>Schedule of Indefinite-Lived Intangible Assets</t>
  </si>
  <si>
    <t>Reserves (Tables)</t>
  </si>
  <si>
    <t>Liability for Claims and Claims Adjustment Expense [Line Items]</t>
  </si>
  <si>
    <t>Roll Forward of Claims and Benefits Payable</t>
  </si>
  <si>
    <t xml:space="preserve"> Years Ended December 31, 2019 2018 2017 Claims and benefits payable, at beginning of year $ 2,813.7 $ 3,782.2 $ 3,301.2 Less: Reinsurance ceded and other (2,053.7 ) (3,193.3 ) (2,718.2 ) Net claims and benefits payable, at beginning of year 760.0 588.9 583.0 Acquired reserves as of Acquisition Date (1) — 140.7 — Incurred losses and loss adjustment expenses related to: Current year 2,670.9 2,353.0 1,965.0 Prior years (16.2 ) (7.4 ) (58.5 ) Total incurred losses and loss adjustment expenses 2,654.7 2,345.6 1,906.5 Paid losses and loss adjustment expenses related to: Current year 2,097.8 1,887.1 1,536.4 Prior years 529.2 428.1 364.2 Total paid losses and loss adjustment expenses 2,627.0 2,315.2 1,900.6 Net claims and benefits payable, at end of year 787.7 760.0 588.9 Plus: Reinsurance ceded and other (2) 1,900.0 2,053.7 3,193.3 Claims and benefits payable, at end of year (2) (3) $ 2,687.7 $ 2,813.7 $ 3,782.2 (1) Acquired reserves from TWG on Acquisition Date include $419.9 million of gross claims and benefits payable and $279.2 million of ceded claims and benefits payable. The reserve roll forward includes the activity of TWG for the relevant periods since the Acquisition Date. (2) Includes reinsurance recoverables and claims and benefits payable of $86.8 million , $119.8 million and $555.0 million as of December 31, 2019, 2018 and 2017, respectively, which was ceded to the U.S. government. The Company acts as an administrator for the U.S. government under the voluntary National Flood Insurance Program. (3) Claims and benefits payable and related reinsurance ceded were reduced by $730.0 million in December 2018 as a result of the sale of Time Insurance Company, a legal entity associated with the previously exited Assurant Health business. The Company experienced net favorable prior year development in each of the years ended December 31, 2019, 2018 and 2017. A comparison of net (favorable) unfavorable prior year development is shown below across the Company’s current and former segments and businesses. Prior Year Incurred Loss Development for the Years Ending December 31, 2019 2018 2017 Global Lifestyle (excluding TWG) $ (18.8 ) $ (17.0 ) $ (30.0 ) TWG (1) (5.2 ) 0.4 — Global Housing 13.6 16.3 (9.6 ) Global Preneed (0.3 ) (0.5 ) (0.6 ) Assurant Health — (1.3 ) (8.8 ) All Other (5.5 ) (5.3 ) (9.5 ) Total $ (16.2 ) $ (7.4 ) $ (58.5 ) (1) TWG continues to be shown separate from the rest of Global Lifestyle in this presentation and in the claims development claims supplemental information below to enhance comparability across years. </t>
  </si>
  <si>
    <t>Reconciliation of Net Incurred and Paid Claims Development to Liability for Claims and Benefits Payable</t>
  </si>
  <si>
    <t>Reconciliation of the Disclosure of Net Incurred and Paid Claims Development to the Liability for Unpaid Claims and Benefits Payable December 31, 2019 Net outstanding liabilities Global Lifestyle (excluding TWG) $ 134.3 TWG 145.8 Global Housing 435.9 Other short-duration insurance lines (1) 31.1 Disposed short-duration insurance lines (Assurant Health) 2.4 Claims and benefits payable, net of reinsurance 749.5 Reinsurance recoverable on unpaid claims Global Lifestyle (excluding TWG) 128.5 TWG (2) 311.7 Global Housing 204.8 Other short-duration insurance lines (3) 3.6 Disposed short-duration insurance lines (Assurant Employee Benefits and Assurant Health) 542.8 Total reinsurance recoverable on unpaid claims 1,191.4 Insurance lines other than short-duration 738.2 Unallocated claim adjustment expense 8.6 Total claims and benefits payable $ 2,687.7 (1) Asbestos and pollution reserves made up $20.7 million of the other short-duration insurance lines. (2) Disposed of property and casualty business make up $230.7 million of $311.7 million in reinsurance recoverables for TWG. (3)</t>
  </si>
  <si>
    <t>Global Lifestyle, Excluding TWG</t>
  </si>
  <si>
    <t>Schedule of Claims Development</t>
  </si>
  <si>
    <t>Global Lifestyle (Excluding TWG) Net Claims Development Tables Incurred Claims and Allocated Claim Adjustment Expenses, Net of Reinsurance December 31, 2019 Years Ended December 31, Total of Incurred-but-Not Reported Liabilities Plus Expected Development on Reported Claims (1) Cumulative Number of Reported Claims (2) Accident Year 2015 Unaudited 2016 Unaudited 2017 Unaudited 2018 Unaudited 2019 2015 $ 657.0 $ 619.4 $ 618.4 $ 618.2 $ 618.5 $ 0.1 8,484,983 2016 668.0 639.4 637.6 637.7 0.3 9,123,395 2017 699.2 683.3 682.1 0.6 8,289,103 2018 772.9 754.3 2.9 7,595,793 2019 878.9 82.8 7,327,244 Total $ 3,571.5 Cumulative Paid Claims and Allocated Claim Adjustment Expenses, Net of Reinsurance Years Ended December 31, Accident Year 2015 Unaudited 2016 Unaudited 2017 Unaudited 2018 Unaudited 2019 2015 $ 523.2 $ 612.0 $ 616.5 $ 617.6 $ 617.9 2016 541.6 632.1 636.1 637.2 2017 568.1 677.4 680.5 2018 649.2 747.8 2019 754.9 Total $ 3,438.3 Outstanding claims and benefits payable before 2015, net of reinsurance 1.1 Claims and benefits payable, net of reinsurance $ 134.3</t>
  </si>
  <si>
    <t>Schedule of Average Annual Payout of Incurred Claims by Age, Net of Reinsurance</t>
  </si>
  <si>
    <t>Average Annual Payout of Incurred Claims by Age, Net of Reinsurance Year 1 Unaudited Year 2 Unaudited Year 3 Unaudited Year 4 Unaudited Year 5 Unaudited 84.8% 14.4% 0.6% 0.2% —% (1) Includes a provision for development on case reserves. (2) Number of paid claims plus open (pending) claims. Claim count information related to ceded reinsurance is not reflected as it cannot be reasonably defined or quantified, given that the Company’s reinsurance includes non-proportional treaties.</t>
  </si>
  <si>
    <t>Global Lifestyle, TWG</t>
  </si>
  <si>
    <t>TWG Net Claims Development Tables Incurred Claims and Allocated Claim Adjustment Expenses, Net of Reinsurance December 31, 2019 Years Ended December 31, Total of Incurred-but-Not Reported Liabilities Plus Expected Development on Reported Claims (1) Cumulative Number of Reported Claims (2) Accident Year 2015 Unaudited 2016 Unaudited 2017 Unaudited 2018 Unaudited 2019 2015 $ 432.5 $ 425.4 $ 428.4 $ 432.3 $ 433.3 $ 0.1 2,241,827 2016 442.5 442.8 450.5 451.0 0.7 1,878,736 2017 512.1 503.9 504.4 3.5 1,908,302 2018 609.9 602.2 11.5 2,051,670 2019 652.8 64.8 1,802,327 Total $ 2,643.7 Cumulative Paid Claims and Allocated Claim Adjustment Expenses, Net of Reinsurance Years Ended December 31, Accident Year 2015 Unaudited 2016 Unaudited 2017 Unaudited 2018 Unaudited 2019 2015 $ 359.6 $ 421.3 $ 425.6 $ 427.7 $ 429.1 2016 370.3 438.6 445.7 444.6 2017 418.1 494.6 498.2 2018 504.7 583.7 2019 549.2 Total $ 2,504.8 Outstanding claims and benefits payable before 2015, net of reinsurance 6.9 Claims and benefits payable, net of reinsurance $ 145.8</t>
  </si>
  <si>
    <t>Average Annual Payout of Incurred Claims by Age, Net of Reinsurance Year 1 Unaudited Year 2 Unaudited Year 3 Unaudited Year 4 Unaudited Year 5 Unaudited 83.8% 14.5% 0.9% 0.5% 0.3% (1) Includes a provision for development on case reserves. (2) Number of paid claims plus open (pending) claims. Claim count information related to ceded reinsurance is not reflected as it cannot be reasonably defined or quantified, given that the Company’s reinsurance includes non-proportional treaties.</t>
  </si>
  <si>
    <t>Global Housing</t>
  </si>
  <si>
    <t>Global Housing Net Claims Development Tables Incurred Claims and Allocated Claim Adjustment Expenses, Net of Reinsurance December 31, 2019 Years Ended December 31, Total of Incurred-but-Not Reported Liabilities Plus Expected Development on Reported Claims (1) Cumulative Number of Reported Claims (2) Accident Year 2015 Unaudited 2016 Unaudited 2017 Unaudited 2018 Unaudited 2019 2015 $ 792.4 $ 753.1 $ 758.8 $ 756.9 $ 757.6 $ 3.0 198,316 2016 852.5 834.9 839.8 843.1 6.4 201,007 2017 963.5 975.0 990.3 39.6 250,352 2018 916.8 915.3 41.0 199,940 2019 850.0 227.2 181,204 Total $ 4,356.3 Cumulative Paid Claims and Allocated Claim Adjustment Expenses, Net of Reinsurance Years Ended December 31, Accident Year 2015 Unaudited 2016 Unaudited 2017 Unaudited 2018 Unaudited 2019 2015 $ 518.7 $ 703.0 $ 733.2 $ 745.1 $ 752.4 2016 599.4 781.6 817.6 832.5 2017 699.9 901.2 942.0 2018 621.9 853.7 2019 544.3 Total $ 3,924.9 Outstanding claims and benefits payable before 2015, net of reinsurance 4.5 Claims and benefits payable, net of reinsurance $ 435.9</t>
  </si>
  <si>
    <t>Average Annual Payout of Incurred Claims by Age, Net of Reinsurance Year 1 Unaudited Year 2 Unaudited Year 3 Unaudited Year 4 Unaudited Year 5 Unaudited 69.8% 23.3% 4.2% 1.7% 1.0% (1) Includes a provision for development on case reserves. (2) Number of paid claims plus open (pending) claims. Claim frequency is determined at a claimant reporting level. Depending on the nature of the product and related coverage triggers, it is possible for a claimant to contribute multiple claim counts in a given policy period. Claim count information related to ceded reinsurance is not reflected as it cannot be reasonably defined or quantified, given that the Company’s reinsurance includes non-proportional treaties.</t>
  </si>
  <si>
    <t>Reinsurance (Tables)</t>
  </si>
  <si>
    <t>Reinsurance Recoverable</t>
  </si>
  <si>
    <t>The following table provides details of the reinsurance recoverables balance as of the dates indicated: December 31, 2019 2018 Ceded future policyholder benefits and expense $ 3,329.3 $ 3,132.3 Ceded unearned premium 4,248.1 3,876.3 Ceded claims and benefits payable 1,895.5 2,046.1 Ceded paid losses 120.5 111.3 Total $ 9,593.4 $ 9,166.0</t>
  </si>
  <si>
    <t>Schedule Of Rating For Existing Reinsurance</t>
  </si>
  <si>
    <t>The following table provides the reinsurance recoverable as of December 31, 2019 grouped by A.M. Best financial strength ratings: A.M. Best Rating of Reinsurer Ceded future policyholder benefits and expense Ceded unearned premiums Ceded claims and benefits payable Ceded paid losses Total A++ or A+ $ 1,960.7 $ 86.3 $ 1,328.3 $ 16.7 $ 3,392.0 A or A- 131.6 92.7 77.5 50.5 352.3 B++ or B+ 502.2 20.5 17.6 0.3 540.6 B or B- — — — — — C and below — — — — — Not Rated (1) 734.8 4,048.6 472.1 55.8 5,311.3 Total 3,329.3 4,248.1 1,895.5 123.3 9,596.2 Less: Allowance — — — (2.8 ) (2.8 ) Net reinsurance recoverable $ 3,329.3 $ 4,248.1 $ 1,895.5 $ 120.5 $ 9,593.4 (1) Not Rated ceded claims and benefits payable included reinsurance recoverables of $86.8 million as of December 31, 2019 which were ceded to the U.S. government. The Company acts as an administrator for the U.S. government under the voluntary National Flood Insurance Program.</t>
  </si>
  <si>
    <t>Effect Of Reinsurance On Premiums Earned And Benefits Incurred</t>
  </si>
  <si>
    <t>The effect of reinsurance on premiums earned and benefits incurred was as follows for the periods indicated: Years Ended December 31, 2019 2018 2017 Long Duration Short Duration Total Long Duration Short Duration Total Long Duration Short Duration Total Direct earned premiums $ 244.9 $ 14,192.4 $ 14,437.3 $ 412.8 $ 11,291.0 $ 11,703.8 $ 440.3 $ 9,090.5 $ 9,530.8 Premiums assumed 3.0 213.8 216.8 3.3 150.0 153.3 3.7 150.2 153.9 Premiums ceded (175.9 ) (6,458.2 ) (6,634.1 ) (346.0 ) (5,354.2 ) (5,700.2 ) (372.1 ) (4,908.5 ) (5,280.6 ) Net earned premiums $ 72.0 $ 7,948.0 $ 8,020.0 $ 70.1 $ 6,086.8 $ 6,156.9 $ 71.9 $ 4,332.2 $ 4,404.1 Direct policyholder benefits $ 916.0 $ 5,479.6 $ 6,395.6 $ 1,252.8 $ 5,050.1 $ 6,302.9 $ 918.2 $ 5,521.3 $ 6,439.5 Policyholder benefits assumed 13.1 213.4 226.5 14.9 93.9 108.8 14.6 213.5 228.1 Policyholder benefits ceded (651.6 ) (3,315.8 ) (3,967.4 ) (995.7 ) (3,073.4 ) (4,069.1 ) (668.8 ) (4,128.2 ) (4,797.0 ) Net policyholder benefits $ 277.5 $ 2,377.2 $ 2,654.7 $ 272.0 $ 2,070.6 $ 2,342.6 $ 264.0 $ 1,606.6 $ 1,870.6</t>
  </si>
  <si>
    <t>Debt (Tables)</t>
  </si>
  <si>
    <t>Schedule of Debt</t>
  </si>
  <si>
    <t xml:space="preserve">The following table shows the principal amount and carrying value of the Company’s outstanding debt, less unamortized discount and issuance costs as applicable, as of December 31, 2019 and 2018: December 31, 2019 December 31, 2018 Principal Amount Carrying Value Principal Amount Carrying Value Floating Rate Senior Notes due March 2021 (1) $ 50.0 $ 49.9 $ 300.0 $ 298.1 4.00% Senior Notes due March 2023 350.0 348.5 350.0 348.1 4.20% Senior Notes due September 2023 300.0 297.8 300.0 296.8 4.90% Senior Notes due March 2028 300.0 296.8 300.0 297.6 3.70% Senior Notes due February 2030 350.0 346.8 — — 6.75% Senior Notes due February 2034 275.0 272.1 375.0 370.9 7.00% Fixed-to-Floating Rate Subordinated Notes due March 2048 (2) 400.0 395.0 400.0 394.5 Total debt $ 2,006.9 $ 2,006.0 (1) Bears floating interest at a rate equal to three-month LIBOR plus 1.25% . (2) Bears a 7.00% annual interest rate from March 2018 to March 2028 and an annual interest rate equal to three-month LIBOR plus 4.135% thereafter. </t>
  </si>
  <si>
    <t>Schedule of Interest Rate Adjustment</t>
  </si>
  <si>
    <t xml:space="preserve">The interest rate payable on each of the 2021 Senior Notes, 2023 Senior Notes, 2028 Senior Notes and 2030 Senior Notes will be subject to adjustment from time to time, if either Moody’s Investor Service, Inc. (“Moody’s”) or S&amp;P Global Ratings, a division of S&amp;P Global Inc. (“S&amp;P”) downgrades the credit rating assigned to such series of senior notes to Ba1 or below or to BB+ or below, respectively, or subsequently upgrades the credit ratings once the senior notes are at or below such levels. The following table details the increase in interest rate over the issuance rate by rating with the impact equal to the sum of the number of basis points next to such rating for a maximum increase of 200 basis points over the issuance rate: Rating Agencies Rating Levels Moody’s (1) S&amp;P (1) Interest Rate Increase (2) 1 Ba1 BB+ 25 basis points 2 Ba2 BB 50 basis points 3 Ba3 BB- 75 basis points 4 B1 or below B+ or below 100 basis points (1) Including the equivalent ratings of any substitute rating agency. (2) Applies to each rating agency individually. Subordinated Notes </t>
  </si>
  <si>
    <t>Equity Transactions (Tables)</t>
  </si>
  <si>
    <t>Changes In The Number Of Common Stock Shares Outstanding</t>
  </si>
  <si>
    <t>Changes in the number of shares of common stock outstanding are as follows for the periods presented: December 31, 2019 2018 2017 Shares of common stock outstanding, beginning 61,908,979 52,417,812 55,941,480 Issuance of shares of common stock for TWG acquisition — 10,399,862 — Vested restricted stock and restricted stock units, net (1) 248,333 170,426 185,890 Issuance related to performance share units (1) 117,581 110,137 138,337 Issuance related to ESPP 88,498 80,425 85,314 Shares of common stock repurchased (2,417,498 ) (1,269,683 ) (3,933,209 ) Shares of common stock outstanding, ending 59,945,893 61,908,979 52,417,812 (1) Vested restricted stock, restricted stock units and performance share units are shown net of shares of common stock retired to cover participant income tax liabilities.</t>
  </si>
  <si>
    <t>Stock Based Compensation (Tables)</t>
  </si>
  <si>
    <t>Summary of Company's Outstanding Restricted Stock Units</t>
  </si>
  <si>
    <t xml:space="preserve">A summary of the Company’s outstanding RSUs is presented below: Restricted Stock Units Weighted-Average Grant-Date Fair Value Restricted stock units outstanding at December 31, 2018 864,404 $ 90.26 Grants (1) 299,487 102.86 Vests (2) (374,702 ) 88.83 Forfeitures and adjustments (39,235 ) 96.41 Restricted stock units outstanding at December 31, 2019 749,954 $ 95.69 Restricted stock units vested, but deferred at December 31, 2019 57,602 $ 71.19 (1) The weighted average grant date fair value for RSUs granted in 2018 and 2017 was $93.20 and $99.40 , respectively. (2) The total fair value of RSUs vested was $38.4 million , $25.3 million and $29.4 million for the years ended December 31, 2019, 2018 and 2017, respectively. </t>
  </si>
  <si>
    <t>Summary of Share-based Compensation Activity</t>
  </si>
  <si>
    <t>The following table shows a summary of RSU activity during the years ended December 31, 2019, 2018 and 2017: Years Ended December 31, 2019 2018 2017 RSU compensation expense $ 29.5 $ 36.0 $ 23.7 Income tax benefit (5.3 ) (6.5 ) (8.3 ) RSU compensation expense, net of tax $ 24.2 $ 29.5 $ 15.4 The following table shows a summary of PSU activity during the years ended December 31, 2019, 2018 and 2017: Years Ended December 31, 2019 2018 2017 PSU compensation expense $ 23.2 $ 19.6 $ 10.5 Income tax benefit (2.7 ) (3.1 ) (3.7 ) PSU compensation expense, net of tax $ 20.5 $ 16.5 $ 6.8</t>
  </si>
  <si>
    <t>Schedule of Company's Outstanding Performance Share Units</t>
  </si>
  <si>
    <t>A summary of the Company’s outstanding PSUs is presented below: Performance Share Units Weighted-Average Grant-Date Fair Value Performance share units outstanding, December 31, 2018 634,908 $ 102.91 Grants (1) 250,603 105.23 Vests (2) (195,490 ) 81.90 Performance adjustment (3) (51,731 ) 79.23 Forfeitures and adjustments (16,280 ) 105.90 Performance share units outstanding, December 31, 2019 622,010 $ 112.38 (1) The weighted average grant date fair value for PSUs granted in 2018 and 2017 was $123.51 and $112.23 , respectively. (2) The total fair value of PSUs vested was $19.7 million , $16.5 million and $22.5 million for the years ended December 31, 2019, 2018 and 2017, respectively. (3) Represents the change in PSUs issued based upon the attainment of performance goals established by the Company.</t>
  </si>
  <si>
    <t>Schedule of Estimation of Fair Value of Awards</t>
  </si>
  <si>
    <t xml:space="preserve"> For awards granted during the years ended December 31, 2019 2018 2017 Expected volatility 20.92 % 23.17 % 21.81 % Expected term (years) 2.80 2.46 2.81 Risk free interest rate 2.40 % 2.64 % 1.62 %</t>
  </si>
  <si>
    <t>Schedule of Share-based Payment Award, ESPP, Valuation Assumptions</t>
  </si>
  <si>
    <t xml:space="preserve"> For awards issued during the years ended December 31, 2019 2018 2017 Expected volatility 18.47 - 26.91% 20.90 - 27.73% 21.83 - 27.20% Risk free interest rates 2.10 - 2.56% 1.61 - 2.14% 0.37 - 0.65% Dividend yield 2.18 - 2.63% 1.49 - 1.56% 1.61 - 1.69% Expected term (years) 0.5 0.5 0.5</t>
  </si>
  <si>
    <t>Accumulated Other Comprehensive Income (Tables)</t>
  </si>
  <si>
    <t>Components Of Accumulated Other Comprehensive Income, Net Of Tax</t>
  </si>
  <si>
    <t>The following tables summarize those reclassification adjustments (net of taxes) for the periods indicated: Year Ended December 31, 2019 Foreign currency translation adjustment Net unrealized gains on securities Net unrealized gains on derivative transactions OTTI Unamortized net (losses) on Pension Plans Accumulated other comprehensive income (loss) Balance at December 31, 2018 $ (375.6 ) $ 301.0 $ 18.4 $ 15.1 $ (114.3 ) $ (155.4 ) Change in accumulated other comprehensive income before reclassifications 16.7 564.6 1.0 0.4 (4.5 ) 578.2 Amounts reclassified from accumulated other comprehensive income — (9.1 ) (2.3 ) — 0.1 (11.3 ) Net current-period other comprehensive income (loss) 16.7 555.5 (1.3 ) 0.4 (4.4 ) 566.9 Balance at December 31, 2019 $ (358.9 ) $ 856.5 $ 17.1 $ 15.5 $ (118.7 ) $ 411.5 Year Ended December 31, 2018 Foreign currency translation adjustment Net unrealized gains on securities Net unrealized gains on derivative transactions OTTI Unamortized net (losses) on Pension Plans Accumulated other comprehensive income (loss) Balance at December 31, 2017 $ (281.5 ) $ 581.2 $ — $ 17.9 $ (83.6 ) $ 234.0 Change in accumulated other comprehensive income before reclassifications (94.2 ) (367.6 ) 20.1 (6.7 ) (15.2 ) (463.6 ) Amounts reclassified from accumulated other comprehensive income — 25.3 (1.7 ) — 2.5 26.1 Net current-period other comprehensive (loss) income (94.2 ) (342.3 ) 18.4 (6.7 ) (12.7 ) (437.5 ) Cumulative effect of change in accounting principles (1) 0.1 62.1 — 3.9 (18.0 ) 48.1 Balance at December 31, 2018 $ (375.6 ) $ 301.0 $ 18.4 $ 15.1 $ (114.3 ) $ (155.4 ) (1) See Note 2 for additional information. Year Ended December 31, 2017 Foreign currency translation adjustment Net unrealized gains on securities OTTI Unamortized net (losses) on Pension Plans Accumulated other comprehensive income (loss) Balance at December 31, 2016 $ (322.1 ) $ 459.3 $ 20.6 $ (63.2 ) $ 94.6 Change in accumulated other comprehensive income before reclassifications 40.6 140.2 (2.7 ) (22.1 ) 156.0 Amounts reclassified from accumulated other comprehensive income — (18.3 ) — 1.7 (16.6 ) Net current-period other comprehensive income (loss) 40.6 121.9 (2.7 ) (20.4 ) 139.4 Balance at December 31, 2017 $ (281.5 ) $ 581.2 $ 17.9 $ (83.6 ) $ 234.0</t>
  </si>
  <si>
    <t>Reclassification Out Of Accumulated Other Comprehensive Income</t>
  </si>
  <si>
    <t>The following tables summarize the reclassifications out of AOCI for the periods indicated. Details about AOCI components Amount reclassified from AOCI Affected line item in the statement where net income is presented Years Ended December 31, 2019 2018 2017 Net unrealized (gains) losses on securities $ (11.5 ) $ 32.0 $ (28.2 ) Net realized gains on investments, excluding other-than-temporary impairment losses 2.4 (6.7 ) 9.9 Provision for income taxes $ (9.1 ) $ 25.3 $ (18.3 ) Net of tax Unrealized gains on derivative transactions $ (3.0 ) $ (2.2 ) $ — Interest expense 0.7 0.5 — Provision for income taxes $ (2.3 ) $ (1.7 ) $ — Net of tax Amortization of pension and postretirement unrecognized net periodic benefit cost: Amortization of net loss $ — $ 2.7 $ 2.6 (1) Settlement loss 0.1 0.5 — (1) 0.1 3.2 2.6 Total before tax — (0.7 ) (0.9 ) Provision for income taxes $ 0.1 $ 2.5 $ 1.7 Net of tax Total reclassifications for the period $ (11.3 ) $ 26.1 $ (16.6 ) Net of tax (1)</t>
  </si>
  <si>
    <t>Statutory Information (Tables)</t>
  </si>
  <si>
    <t>Summary Of Statutory Net Income And Capital And Surplus</t>
  </si>
  <si>
    <t>The combined statutory net income, excluding intercompany dividends and surplus note interest, and capital and surplus of the Company’s U.S. domiciled statutory insurance subsidiaries is as follows: Years Ended December 31, 2019 2018 2017 Property &amp; Casualty (“P&amp;C”) companies $ 313.3 $ 234.0 $ 267.8 Life and Health (“L&amp;H”) companies 104.7 157.5 214.0 Total statutory net income (1) $ 418.0 $ 391.5 $ 481.8 December 31, 2019 2018 P&amp;C companies $ 1,623.2 $ 1,641.2 L&amp;H companies 405.7 392.7 Total statutory capital and surplus (1) $ 2,028.9 $ 2,033.9 (1) Results for 2019 and 2018 included $35.9 million and $26.0 million of statutory net income for the years ended December 31, 2019 and 2018, respectively, and $361.0 million and $393.4 million in statutory capital and surplus as of December 31, 2019 and 2018, respectively, from Virginia Surety Company, an insurance subsidiary from the TWG acquisition. Additionally, results for 2017 included $41.5 million</t>
  </si>
  <si>
    <t>Retirement And Other Employee Benefits (Tables)</t>
  </si>
  <si>
    <t>Summary Of Pension Benefits And Retirement Health Benefits Plans</t>
  </si>
  <si>
    <t>The following table presents information on the Plans for the periods indicated: Pension Benefits Retirement Health Benefits 2019 2018 2019 2018 Change in projected benefit obligation Projected benefit obligation at beginning of year $ (752.2 ) $ (823.1 ) $ (94.5 ) $ (104.0 ) Interest cost (28.6 ) (26.3 ) (3.1 ) (3.3 ) Actuarial (loss) gain, including curtailments and settlements (99.5 ) 46.9 7.5 7.7 Benefits paid 55.2 50.3 4.7 5.1 Projected benefit obligation at end of year $ (825.1 ) $ (752.2 ) $ (85.4 ) $ (94.5 ) Change in plan assets Fair value of plan assets at beginning of year $ 732.3 $ 807.1 $ 41.9 $ 48.8 Actual return (loss) on plan assets 119.7 (32.5 ) 6.6 (2.0 ) Employer contributions 13.7 9.2 0.2 0.2 Benefits paid (including administrative expenses) (56.7 ) (51.5 ) (4.7 ) (5.1 ) Fair value of plan assets at end of year $ 809.0 $ 732.3 $ 44.0 $ 41.9 Funded status at end of year $ (16.1 ) $ (19.9 ) $ (41.4 ) $ (52.6 )</t>
  </si>
  <si>
    <t>Summary Of Projected Benefit Obligations And The Accumulated Benefit Obligations</t>
  </si>
  <si>
    <t>As of December 31, 2019 and 2018, the fair value of plan assets, projected benefit obligation, funded status at end of year and the accumulated benefit obligation of Pension Benefits were as follows: Qualified Pension Benefits Unfunded Nonqualified Pension Benefits Total Pension Benefits 2019 2018 2019 2018 2019 2018 Fair value of plan assets $ 809.0 $ 732.3 $ — $ — $ 809.0 $ 732.3 Projected benefit obligation (742.6 ) (667.2 ) (82.5 ) (85.0 ) (825.1 ) (752.2 ) Funded status at end of year $ 66.4 $ 65.1 $ (82.5 ) $ (85.0 ) $ (16.1 ) $ (19.9 ) Accumulated benefit obligation $ 742.6 $ 667.2 $ 82.5 $ 85.0 $ 825.1 $ 752.2</t>
  </si>
  <si>
    <t>Amount Recognized In Consolidated Balance Sheets</t>
  </si>
  <si>
    <t>Amounts recognized in the consolidated balance sheets consist of: Pension Benefits Retirement Health Benefits 2019 2018 2019 2018 Assets $ 66.4 $ 65.1 $ — $ — Liabilities $ (82.5 ) $ (85.0 ) $ (41.4 ) $ (52.6 )</t>
  </si>
  <si>
    <t>Amounts Recognized In Accumulated Other Comprehensive Income</t>
  </si>
  <si>
    <t>Amounts recognized in AOCI consist of: Pension Benefits Retirement Health Benefits 2019 2018 2017 2019 2018 2017 Net (loss) gain $ (157.4 ) $ (141.9 ) $ (122.0 ) $ 8.5 $ (2.5 ) $ (6.1 ) Prior service (cost) credit (0.5 ) (0.6 ) (0.6 ) — — — $ (157.9 ) $ (142.5 ) $ (122.6 ) $ 8.5 $ (2.5 ) $ (6.1 )</t>
  </si>
  <si>
    <t>Components Of Net Periodic Benefit Cost</t>
  </si>
  <si>
    <t>Components of net periodic benefit cost, recorded in underwriting, general and administrative expenses in the consolidated statements of operations, and other amounts recognized in AOCI for the years ended December 31 were as follows: Pension Benefits Retirement Health Benefits 2019 2018 2017 2019 2018 2017 Net periodic benefit cost Interest cost $ 28.6 $ 26.3 $ 26.3 $ 3.1 $ 3.3 $ 3.4 Expected return on plan assets (35.5 ) (36.2 ) (50.0 ) (1.9 ) (2.2 ) (3.0 ) Amortization of net loss (gain) 1.2 2.7 2.6 (1.2 ) — — Curtailment/settlement loss (gain) 0.1 0.5 — — — — Net periodic benefit cost $ (5.6 ) $ (6.7 ) $ (21.1 ) $ — $ 1.1 $ 0.4 Other changes in plan assets and benefit obligations recognized in accumulated other comprehensive income Net loss (gain) $ 16.8 $ 23.1 $ 28.1 $ (12.2 ) $ (3.5 ) $ 5.9 Amortization of net (loss) gain (1.3 ) (3.3 ) (2.6 ) 1.2 — — Total recognized in accumulated other comprehensive income (loss) $ 15.5 $ 19.8 $ 25.5 $ (11.0 ) $ (3.5 ) $ 5.9 Total recognized in net periodic benefit cost and other comprehensive income (loss) $ 9.9 $ 13.1 $ 4.4 $ (11.0 ) $ (2.4 ) $ 6.3</t>
  </si>
  <si>
    <t>Weighted-Average Assumptions Used To Determine Projected Benefit Obligation</t>
  </si>
  <si>
    <t>Determination of the projected benefit obligation was based on the following weighted-average assumptions for the years ended December 31: Qualified Pension Benefits Unfunded Nonqualified Pension Benefits Retirement Health Benefits 2019 2018 2017 Plan No. 1 2017 Plan No. 2 2019 2018 2017 2019 2018 2017 Discount rate 3.27 % 4.36 % 3.67 % 3.67 % 3.11 % 4.21 % 3.49 % 3.23 % 4.31 % 3.63 %</t>
  </si>
  <si>
    <t>Weighted-Average Assumptions Used To Determine Net Periodic Benefit Cost</t>
  </si>
  <si>
    <t>Determination of the net periodic benefit cost was based on the following weighted-average assumptions for the years ended December 31: Qualified Pension Benefits Unfunded Nonqualified Pension Benefits Retirement Health Benefits 2019 2018 2017 Plan No. 1 2017 Plan No. 2 2019 2018 2017 2019 2018 2017 Discount rates: Effective discount rate for benefit obligations 4.33 % 3.68 % 4.35 % 4.16 % 4.21 % 3.49 % 3.91 % 4.30 % 3.63 % 4.17 % Effective rate for interest on benefit obligations 3.98 % 3.31 % 3.54 % 3.48 % 3.88 % 3.09 % 3.10 % 3.99 % 3.27 % 3.52 % Expected long-term return on plan assets 4.75 % 4.75 % 6.75 % 6.75 % — % — % — % 4.75 % 4.75 % 6.75 %</t>
  </si>
  <si>
    <t>Summary Of Health Care Cost Trend Rates</t>
  </si>
  <si>
    <t>The assumed health care cost trend rates used in measuring the accumulated postretirement benefit obligation and net periodic benefit cost were as follows: Retirement Health Benefits 2019 2018 2017 Health care cost trend rate assumed for next year: Pre-65 Non-reimbursement Plan 8.2% 8.0% 11.1% Post-65 Non-reimbursement Plan (Medical) 5.9% 5.9% 5.9% Post-65 Non-reimbursement Plan (Rx) 13.5% 13.0% 13.5% Pre-65 Reimbursement Plan 9.9% 10.4% 10.8% Post-65 Reimbursement Plan 9.9% 10.4% 10.8% Rate to which the cost trend rate is assumed to decline (the ultimate trend rate) 4.5% 4.5% 4.5% Year that the rate reaches the ultimate trend rate Pre-65 Non-reimbursement Plan 2038 2037 2037 Post-65 Non-reimbursement Plan (Medical &amp; Rx) 2038 2037 2037 Pre-65 Reimbursement Plan 2038 2037 2037 Post-65 Reimbursement Plan 2038 2037 2037</t>
  </si>
  <si>
    <t>Effect Of One Percent Change In Assumed Health Care Cost</t>
  </si>
  <si>
    <t>Assumed health care cost trend rates have a significant effect on the amounts reported for the health care plans. A one-percentage point change in assumed health care cost trend rates would have the following effects: Retirement Health Benefits 2019 2018 2017 One percentage point increase in health care cost trend rate Effect on postretirement benefit obligation $ 0.7 $ 0.7 $ 0.7 One percentage point decrease in health care cost trend rate Effect on postretirement benefit obligation $ (1.0 ) $ (0.9 ) $ (1.0 )</t>
  </si>
  <si>
    <t>Allocation Of Plan Assets, Based On The Fair Value Of Assets Held And Target Allocation</t>
  </si>
  <si>
    <t>The fair value hierarchy for the Company’s qualified pension plan and other postretirement benefit plan assets at December 31, 2019 by asset category, is as follows: Qualified Pension Benefits December 31, 2019 Financial Assets Total Level 1 Level 2 Cash equivalents: Short-term investment funds $ 9.7 $ — $ 9.7 Equity securities: Preferred stock 2.6 2.6 — Mutual funds- U.S. listed large cap 22.1 22.1 — Fixed maturity securities: U.S. &amp; foreign government and government agencies and authorities 133.0 — 133.0 Corporate- U.S. &amp; foreign investment grade 477.4 — 477.4 Corporate- U.S. &amp; foreign high yield 48.8 — 48.8 Other investments measured at net asset value (1) 109.7 — — Total financial assets $ 803.3 (2) $ 24.7 $ 668.9 (1) In accordance with fair value measurements and disclosures guidance, certain investments that are measured at fair value using the net asset value practical expedient have not been classified in the fair value hierarchy. The net asset values of $39.3 million , $8.4 million and $62.0 million as of December 31, 2019 are used as a practical expedient to fair value of the multi-strategy hedge fund, private equity fund and real estate fund, respectively. (2) The difference between the fair value of Plan assets above and the amount used in determining the funded status is due to interest receivable, which is not required to be included in the fair value hierarchy. Retirement Health Benefits December 31, 2019 Financial Assets Total Level 1 Level 2 Cash equivalents: Short-term investment funds $ 0.5 $ — $ 0.5 Equity securities: Preferred stock 0.1 0.1 — Mutual funds- U.S. listed large cap 1.2 1.2 — Fixed maturity securities: U.S. &amp; foreign government and government agencies and authorities 7.2 — 7.2 Corporate- U.S. &amp; foreign investment grade 26.0 — 26.0 Corporate- U.S. &amp; foreign high yield 2.7 — 2.7 Other investments measured at net asset value (1) 6.0 — — Total financial assets $ 43.7 (2) $ 1.3 $ 36.4 (1) In accordance with fair value measurements and disclosures guidance, certain investments that are measured at fair value using the net asset value practical expedient have not been classified in the fair value hierarchy. The net asset values of $2.1 million , $0.5 million and $3.4 million as of December 31, 2019 are used as a practical expedient to fair value of the multi-strategy hedge fund, private equity fund and real estate fund, respectively. (2) The difference between the fair value of Plan assets above and the amount used in determining the funded status is due to interest receivable, which is not required to be included in the fair value hierarchy. The fair value hierarchy for the Company’s qualified pension plan and other postretirement benefit plan assets at December 31, 2018 by asset category, is as follows: Qualified Pension Benefits December 31, 2018 Financial Assets Total Level 1 Level 2 Cash and cash equivalents: Short-term investment funds $ 11.8 $ — $ 11.8 Equity securities: Preferred stock 3.5 3.5 — Mutual funds- U.S. listed large cap 40.9 40.9 — Fixed maturity securities: U.S. &amp; foreign government and government agencies and authorities 179.4 — 179.4 Corporate- U.S. &amp; foreign investment grade 311.1 — 311.1 Corporate- U.S. &amp; foreign high yield 72.6 — 72.6 Other investments measured at net asset value (1) 108.6 — — Total financial assets $ 727.9 (2) $ 44.4 $ 574.9 (1) In accordance with fair value measurements and disclosures guidance, certain investments that are measured at fair value using the net asset value practical expedient have not been classified in the fair value hierarchy. The net asset values of $38.9 million , $9.3 million and $60.4 million as of December 31, 2018 are used as a practical expedient to fair value of the multi-strategy hedge fund, private equity fund and real estate fund, respectively. (2) The difference between the fair value of Plan assets above and the amount used in determining the funded status is due to interest receivable, which is not required to be included in the fair value hierarchy. Retirement Health Benefits December 31, 2018 Financial Assets Total Level 1 Level 2 Cash and cash equivalents: Short-term investment funds $ 0.7 $ — $ 0.7 Equity securities: Preferred stock 0.2 0.2 — Mutual funds- U.S. listed large cap 2.3 2.3 — Fixed maturity securities: U.S. &amp; foreign government and government agencies and authorities 10.3 — 10.3 Corporate- U.S. &amp; foreign investment grade 17.8 — 17.8 Corporate- U.S. &amp; foreign high yield 4.2 — 4.2 Other investments measured at net asset value (1) 6.2 — — Total financial assets $ 41.7 (2) $ 2.5 $ 33.0 (1) In accordance with fair value measurements and disclosures guidance, certain investments that are measured at fair value using the net asset value practical expedient have not been classified in the fair value hierarchy. The net asset values of $2.2 million , $0.5 million and $3.5 million as of December 31, 2018 are used as a practical expedient to fair value of the multi-strategy hedge fund, private equity fund and real estate fund, respectively. (2) The difference between the fair value of Plan assets above and the amount used in determining the funded status is due to interest receivable, which is not required to be included in the fair value hierarchy.</t>
  </si>
  <si>
    <t>Estimated Future Benefit Payments From The Plans</t>
  </si>
  <si>
    <t>The following pension benefits are expected to be paid over the next ten-year period: Pension Benefits Retirement Health Benefits 2020 $ 64.4 $ 5.0 2021 51.6 5.2 2022 52.2 5.4 2023 51.2 5.5 2024 51.8 5.6 2025 - 2029 253.1 27.5 Total $ 524.3 $ 54.2</t>
  </si>
  <si>
    <t>Earnings per Common Share (Tables)</t>
  </si>
  <si>
    <t>Net Income, Weighted Average Common Shares Used In Calculating Basic Earnings Per Common Share And Diluted EPS</t>
  </si>
  <si>
    <t>The following table presents net income, the weighted average common shares used in calculating basic earnings per common share (“EPS”) and those used in calculating diluted EPS for each period presented below. Diluted EPS reflects the incremental common shares from: (1) common shares issuable upon vesting of PSUs and ESPP using the treasury stock method; and (2) common shares issuable upon conversion of the MCPS using the if-converted method. Refer to Notes 20 and 21 for further information regarding potential common stock issuances. The outstanding RSUs have non-forfeitable rights to dividend equivalents and are therefore included in calculating basic and diluted EPS under the two-class method. Years Ended December 31, 2019 2018 2017 Numerator Net income attributable to stockholders $ 382.6 $ 251.0 $ 519.6 Less: Preferred stock dividends (18.7 ) (14.2 ) — Net income attributable to common stockholders 363.9 236.8 519.6 Less: Common stock dividends paid (151.4 ) (133.8 ) (119.0 ) Undistributed earnings $ 212.5 $ 103.0 $ 400.6 Denominator Weighted average common shares outstanding used in basic earnings per common share calculations 61,942,969 59,239,608 54,986,654 Incremental common shares from: PSUs 332,873 260,904 284,835 ESPP 37,626 45,012 39,543 MCPS — — — Weighted average common shares used in diluted earnings per common share calculations 62,313,468 59,545,524 55,311,032 Earnings per common share – Basic Distributed earnings $ 2.44 $ 2.26 $ 2.16 Undistributed earnings 3.43 1.74 7.29 Net income attributable to common stockholders $ 5.87 $ 4.00 $ 9.45 Earnings per common share – Diluted Distributed earnings $ 2.43 $ 2.25 $ 2.15 Undistributed earnings 3.41 1.73 7.24 Net income attributable to common stockholders $ 5.84 $ 3.98 $ 9.39</t>
  </si>
  <si>
    <t>Quarterly Results Of Operations (Unaudited) (Tables)</t>
  </si>
  <si>
    <t>Summary Of Quarterly Results Of Operations</t>
  </si>
  <si>
    <t>The Company’s quarterly results of operations for the years ended December 31, 2019 and 2018 are summarized in the tables below: Three Month Periods Ended March 31 June 30 September 30 December 31 2019 Total revenues $ 2,435.6 $ 2,545.5 $ 2,499.3 $ 2,606.4 Income (loss) before provision for income taxes 217.0 183.3 (24.6 ) 178.8 Net income (loss) attributable to common stockholders 161.0 139.5 (59.5 ) 122.9 Basic per share data: Income (loss) before provision for income taxes $ 3.47 $ 2.95 $ (0.40 ) $ 2.92 Net income (loss) $ 2.57 $ 2.24 $ (0.96 ) $ 2.01 Diluted per share data (1): Income (loss) before provision for income taxes $ 3.30 $ 2.81 $ (0.40 ) $ 2.78 Net income (loss) $ 2.52 $ 2.21 $ (0.96 ) $ 1.91 March 31 June 30 September 30 December 31 2018 Total revenues $ 1,638.6 $ 1,831.7 $ 2,270.3 $ 2,317.0 Income before provision for income taxes 136.5 78.3 75.8 42.9 Net income attributable to common stockholders 106.0 62.2 48.3 20.3 Basic per share data: Income before provision for income taxes $ 2.57 $ 1.37 $ 1.19 $ 0.68 Net income $ 1.99 $ 1.09 $ 0.76 $ 0.32 Diluted per share data: Income before provision for income taxes $ 2.52 $ 1.37 $ 1.19 $ 0.68 Net income $ 1.96 $ 1.09 $ 0.76 $ 0.32 (1) In accordance with earnings per share guidance, diluted per common share amounts are computed in the same manner as basic per common share amounts when a loss from operations exists.</t>
  </si>
  <si>
    <t>Commitments and Contingencies (Tables)</t>
  </si>
  <si>
    <t>Schedule of Future Minimum Rental Payments for Operating Leases</t>
  </si>
  <si>
    <t>At December 31, 2019, the lease liability by maturity is as follows: 2020 $ 20.4 2021 18.8 2022 14.3 2023 11.0 2024 8.3 Thereafter 28.6 Total future lease payments 101.4 Less imputed interest (25.0 ) Total lease liability $ 76.4</t>
  </si>
  <si>
    <t>Nature of Operations (Details)</t>
  </si>
  <si>
    <t>Dec. 31, 2019segment</t>
  </si>
  <si>
    <t>Number of operating segments</t>
  </si>
  <si>
    <t>Summary Of Significant Accounting Policies (Details) - USD ($) $ in Millions</t>
  </si>
  <si>
    <t>Jan. 01, 2019</t>
  </si>
  <si>
    <t>Sep. 30, 2018</t>
  </si>
  <si>
    <t>Jan. 01, 2018</t>
  </si>
  <si>
    <t>Accounting Policies [Line Items]</t>
  </si>
  <si>
    <t>Loss from remeasurement</t>
  </si>
  <si>
    <t>Restricted cash and cash equivalents</t>
  </si>
  <si>
    <t>Lease, right of use asset</t>
  </si>
  <si>
    <t>Operating lease liability</t>
  </si>
  <si>
    <t>Accounting Standards Update 2016-02</t>
  </si>
  <si>
    <t>Deferred rent liability</t>
  </si>
  <si>
    <t>Difference between Revenue Guidance in Effect before and after Topic 606 | Accounting Standards Update 2014-09</t>
  </si>
  <si>
    <t>Deferred taxes</t>
  </si>
  <si>
    <t>Difference between Revenue Guidance in Effect before and after Topic 606 | Accounting Standards Update 2016-01</t>
  </si>
  <si>
    <t>Buildings | Maximum</t>
  </si>
  <si>
    <t>Property and equipment, estimated useful lives, maximum (in years)</t>
  </si>
  <si>
    <t>39 years 6 months</t>
  </si>
  <si>
    <t>Furniture | Maximum</t>
  </si>
  <si>
    <t>7 years</t>
  </si>
  <si>
    <t>Equipment | Maximum</t>
  </si>
  <si>
    <t>5 years</t>
  </si>
  <si>
    <t>Software and Software Development Costs | Maximum</t>
  </si>
  <si>
    <t>15 years</t>
  </si>
  <si>
    <t>Service Contracts And Sales</t>
  </si>
  <si>
    <t>Percent of total revenue</t>
  </si>
  <si>
    <t>15.00%</t>
  </si>
  <si>
    <t>Restatement Adjustment | Accounting Standards Update 2018-02</t>
  </si>
  <si>
    <t>Summary Of Significant Accounting Policies (Reserve Information by Segment) (Details) - USD ($) $ in Millions</t>
  </si>
  <si>
    <t>Segment Reporting Information [Line Items]</t>
  </si>
  <si>
    <t>Future Policy Benefits and Expenses</t>
  </si>
  <si>
    <t>Unearned Premiums</t>
  </si>
  <si>
    <t>Case Reserves</t>
  </si>
  <si>
    <t>Incurred But Not Reported Reserves</t>
  </si>
  <si>
    <t>Long Duration | Global Preneed</t>
  </si>
  <si>
    <t>Long Duration | Corporate and Other</t>
  </si>
  <si>
    <t>Long Duration | Disposed and runoff businesses</t>
  </si>
  <si>
    <t>Short Duration | Global Lifestyle</t>
  </si>
  <si>
    <t>Short Duration | Global Housing</t>
  </si>
  <si>
    <t>Short Duration | Disposed and runoff businesses</t>
  </si>
  <si>
    <t>Acquisitions (Narrative) (Details) - USD ($)</t>
  </si>
  <si>
    <t>Business Acquisition [Line Items]</t>
  </si>
  <si>
    <t>Goodwill acquired</t>
  </si>
  <si>
    <t>Amortization of intangible assets</t>
  </si>
  <si>
    <t>Consideration transferred</t>
  </si>
  <si>
    <t>Share issuance consideration</t>
  </si>
  <si>
    <t>Increase (decrease) in goodwill, purchase accounting adjustments</t>
  </si>
  <si>
    <t>Tax-deductible goodwill</t>
  </si>
  <si>
    <t>Amortization of VOBA</t>
  </si>
  <si>
    <t>Acquisition related costs</t>
  </si>
  <si>
    <t>Integration related costs</t>
  </si>
  <si>
    <t>Amortizable intangible assets</t>
  </si>
  <si>
    <t>Other intangible assets</t>
  </si>
  <si>
    <t>TWG Holdings Limited | Nonrecurring transaction and integration costs</t>
  </si>
  <si>
    <t>Net income (loss)</t>
  </si>
  <si>
    <t>Acquisitions (Assets Acquired and Liabilities Assumed) (Details) - USD ($) $ in Millions</t>
  </si>
  <si>
    <t>Property and equipment</t>
  </si>
  <si>
    <t>Unearned premiums and contract fees</t>
  </si>
  <si>
    <t>Total identifiable net assets acquired</t>
  </si>
  <si>
    <t>Total acquisition consideration</t>
  </si>
  <si>
    <t>Acquisitions (VOBA and Other Intangible Assets) (Details) - TWG Holdings Limited $ in Millions</t>
  </si>
  <si>
    <t>May 31, 2018USD ($)</t>
  </si>
  <si>
    <t>Acquired Finite-Lived Intangible Assets [Line Items]</t>
  </si>
  <si>
    <t>Indefinite-lived intangible assets</t>
  </si>
  <si>
    <t>Customer-related intangible assets</t>
  </si>
  <si>
    <t>Technology based intangibles</t>
  </si>
  <si>
    <t>Acquisitions (VOBA and Other Intangible Assets Maturities) (Details) - USD ($) $ in Millions</t>
  </si>
  <si>
    <t>Dec. 31, 2016</t>
  </si>
  <si>
    <t>Present Value of Future Insurance Profits, Percentage of Amortization Expense, Next Five Years [Abstract]</t>
  </si>
  <si>
    <t>2020</t>
  </si>
  <si>
    <t>2021</t>
  </si>
  <si>
    <t>2022</t>
  </si>
  <si>
    <t>2023</t>
  </si>
  <si>
    <t>2024</t>
  </si>
  <si>
    <t>Thereafter</t>
  </si>
  <si>
    <t>Finite-Lived Intangible Assets, Net, Amortization Expense, Fiscal Year Maturity [Abstract]</t>
  </si>
  <si>
    <t>Acquisitions (Financial Results and Pro Forma Information) (Details) - USD ($) $ / shares in Units, $ in Millions</t>
  </si>
  <si>
    <t>7 Months Ended</t>
  </si>
  <si>
    <t>Business Acquisition, Pro Forma Information [Abstract]</t>
  </si>
  <si>
    <t>Basic earnings per share (in dollars per share)</t>
  </si>
  <si>
    <t>Diluted earnings per share (in dollars per share)</t>
  </si>
  <si>
    <t>Global Lifestyle | TWG Holdings Limited</t>
  </si>
  <si>
    <t>Client recoverables</t>
  </si>
  <si>
    <t>Corporate and Other | TWG Holdings Limited</t>
  </si>
  <si>
    <t>Net pre-tax losses</t>
  </si>
  <si>
    <t>Integration expenses</t>
  </si>
  <si>
    <t>Realized losses</t>
  </si>
  <si>
    <t>Tax benefit</t>
  </si>
  <si>
    <t>Dispositions and Exit Activities (Details) - USD ($) $ in Millions</t>
  </si>
  <si>
    <t>Dec. 03, 2018</t>
  </si>
  <si>
    <t>Aug. 01, 2018</t>
  </si>
  <si>
    <t>Mar. 01, 2016</t>
  </si>
  <si>
    <t>Income Statement, Balance Sheet and Additional Disclosures by Disposal Groups, Including Discontinued Operations [Line Items]</t>
  </si>
  <si>
    <t>Valuation allowance</t>
  </si>
  <si>
    <t>Disposal group, disposed of by sale, not discontinued operations | Time Insurance Company</t>
  </si>
  <si>
    <t>Proceeds from sale of subsidiary</t>
  </si>
  <si>
    <t>Gain (loss) on disposal</t>
  </si>
  <si>
    <t>Claim proceeds in excess of upfront cash proceeds (as a percentage)</t>
  </si>
  <si>
    <t>20.00%</t>
  </si>
  <si>
    <t>Disposal group, disposed of by sale, not discontinued operations | Mortgage Solutions Business</t>
  </si>
  <si>
    <t>Working capital adjustments</t>
  </si>
  <si>
    <t>Disposal group, disposed of by sale, not discontinued operations | Assurant Employee Benefits</t>
  </si>
  <si>
    <t>Estimated gain (loss) on disposal</t>
  </si>
  <si>
    <t>Deferred gain on disposal</t>
  </si>
  <si>
    <t>Amortization of deferred gains</t>
  </si>
  <si>
    <t>Realization of contingent consideration</t>
  </si>
  <si>
    <t>Net realized gains (losses) on investments | Disposal group, disposed of by sale, not discontinued operations | Time Insurance Company</t>
  </si>
  <si>
    <t>Third-party | Disposal group, disposed of by sale, not discontinued operations | Time Insurance Company</t>
  </si>
  <si>
    <t>Participation interest (as a percentage)</t>
  </si>
  <si>
    <t>100.00%</t>
  </si>
  <si>
    <t>80.00%</t>
  </si>
  <si>
    <t>Decrease in valuation allowance</t>
  </si>
  <si>
    <t>Corporate and Other | Disposal group, disposed of by sale, not discontinued operations | Mortgage Solutions Business</t>
  </si>
  <si>
    <t>Corporate and Other | Underwriting, selling, general and administrative expenses | Disposal group, disposed of by sale, not discontinued operations | Time Insurance Company</t>
  </si>
  <si>
    <t>Investment in Ike (Details) - USD ($) $ in Millions</t>
  </si>
  <si>
    <t>3 Months Ended</t>
  </si>
  <si>
    <t>Sep. 30, 2019</t>
  </si>
  <si>
    <t>Dec. 31, 2014</t>
  </si>
  <si>
    <t>Schedule of Equity Method Investments [Line Items]</t>
  </si>
  <si>
    <t>Ike</t>
  </si>
  <si>
    <t>Equity method investment ownership percentage</t>
  </si>
  <si>
    <t>40.00%</t>
  </si>
  <si>
    <t>Amount paid to acquire investment</t>
  </si>
  <si>
    <t>Impairment on equity method investment</t>
  </si>
  <si>
    <t>Cumulative translation adjustment</t>
  </si>
  <si>
    <t>Charge related to change in value of put/call</t>
  </si>
  <si>
    <t>After-tax charges</t>
  </si>
  <si>
    <t>Deferred tax asset, Established in Current Period | Ike</t>
  </si>
  <si>
    <t>Valuation allowance against deferred tax assets</t>
  </si>
  <si>
    <t>Deferred tax asset, Established in Prior Periods | Ike</t>
  </si>
  <si>
    <t>Segment Information (Financial Information By Segment) (Details) $ in Millions</t>
  </si>
  <si>
    <t>Dec. 31, 2019USD ($)</t>
  </si>
  <si>
    <t>Sep. 30, 2019USD ($)</t>
  </si>
  <si>
    <t>Jun. 30, 2019USD ($)</t>
  </si>
  <si>
    <t>Mar. 31, 2019USD ($)</t>
  </si>
  <si>
    <t>Dec. 31, 2018USD ($)</t>
  </si>
  <si>
    <t>Sep. 30, 2018USD ($)</t>
  </si>
  <si>
    <t>Jun. 30, 2018USD ($)</t>
  </si>
  <si>
    <t>Mar. 31, 2018USD ($)</t>
  </si>
  <si>
    <t>Dec. 31, 2019USD ($)segment</t>
  </si>
  <si>
    <t>Dec. 31, 2017USD ($)</t>
  </si>
  <si>
    <t>Mar. 01, 2016USD ($)</t>
  </si>
  <si>
    <t>Number of reportable segments | segment</t>
  </si>
  <si>
    <t>Net realized gains on investments</t>
  </si>
  <si>
    <t>Intangible asset impairment charge</t>
  </si>
  <si>
    <t>Discrete benefit due to new tax laws</t>
  </si>
  <si>
    <t>Provisional adjustment income tax expense</t>
  </si>
  <si>
    <t>Corporate and Other</t>
  </si>
  <si>
    <t>Post-close adjustment for estimated indemnification</t>
  </si>
  <si>
    <t>Global Lifestyle</t>
  </si>
  <si>
    <t>Global Preneed</t>
  </si>
  <si>
    <t>Loss on assets held for sale</t>
  </si>
  <si>
    <t>Corporate and Other | Assurant Health</t>
  </si>
  <si>
    <t>Restructuring charges</t>
  </si>
  <si>
    <t>Employee Benefits | Disposal group, disposed of by sale, not discontinued operations</t>
  </si>
  <si>
    <t>Mortgage Solutions Business | Disposal group, disposed of by sale, not discontinued operations | Corporate and Other</t>
  </si>
  <si>
    <t>Green Tree</t>
  </si>
  <si>
    <t>Underwriting, selling, general and administrative expenses | Time Insurance Company | Disposal group, disposed of by sale, not discontinued operations | Corporate and Other</t>
  </si>
  <si>
    <t>Segment Information (Summary Of Financial Information By Geographic Location) (Details) - USD ($) $ in Millions</t>
  </si>
  <si>
    <t>Mar. 31, 2019</t>
  </si>
  <si>
    <t>Jun. 30, 2018</t>
  </si>
  <si>
    <t>Mar. 31, 2018</t>
  </si>
  <si>
    <t>Revenues from External Customers and Long-Lived Assets [Line Items]</t>
  </si>
  <si>
    <t>Long-lived Assets</t>
  </si>
  <si>
    <t>United States</t>
  </si>
  <si>
    <t>Foreign countries</t>
  </si>
  <si>
    <t>Segment Information (Summary Of Net Earned Premiums By Segment And Product) (Details) - USD ($) $ in Millions</t>
  </si>
  <si>
    <t>Segment Reporting, Other Significant Reconciling Item [Line Items]</t>
  </si>
  <si>
    <t>Net earned premiums, fees, and other income</t>
  </si>
  <si>
    <t>Global Lifestyle | Connected Living (mobile and service contracts)</t>
  </si>
  <si>
    <t>Global Lifestyle | Global Automotive</t>
  </si>
  <si>
    <t>Global Lifestyle | Global Financial Services and Other</t>
  </si>
  <si>
    <t>Global Housing | Lender-placed Insurance</t>
  </si>
  <si>
    <t>Global Housing | Multifamily Housing</t>
  </si>
  <si>
    <t>Global Housing | Specialty and Other</t>
  </si>
  <si>
    <t>Global Housing | Mortgage Solutions</t>
  </si>
  <si>
    <t>Contract Revenues (Details) - USD ($) $ in Millions</t>
  </si>
  <si>
    <t>Revenue, Initial Application Period Cumulative Effect Transition [Line Items]</t>
  </si>
  <si>
    <t>Receivables from contract with customers</t>
  </si>
  <si>
    <t>Unearned revenues from contract with customers</t>
  </si>
  <si>
    <t>Upfront costs in connection with client contracts</t>
  </si>
  <si>
    <t>Contract with customer, liability, unearned revenue</t>
  </si>
  <si>
    <t>Disaggregated fee revenues</t>
  </si>
  <si>
    <t>Investments (Amortized Cost, Gross Unrealized Gains And Losses, Fair Value And OTTI) (Details) - USD ($) $ in Millions</t>
  </si>
  <si>
    <t>Debt Securities, Available-for-sale [Line Items]</t>
  </si>
  <si>
    <t>Fixed maturity securities available for sale, gross unrealized gains</t>
  </si>
  <si>
    <t>Fixed maturity securities available for sale, unrealized losses</t>
  </si>
  <si>
    <t>Fixed maturity securities, fair value</t>
  </si>
  <si>
    <t>OTTI in AOCI</t>
  </si>
  <si>
    <t>U.S. government and government agencies and authorities</t>
  </si>
  <si>
    <t>States, municipalities and political subdivisions</t>
  </si>
  <si>
    <t>Foreign governments</t>
  </si>
  <si>
    <t>Asset-backed</t>
  </si>
  <si>
    <t>Commercial mortgage-backed</t>
  </si>
  <si>
    <t>Residential mortgage-backed</t>
  </si>
  <si>
    <t>U.S. corporate</t>
  </si>
  <si>
    <t>Foreign corporate</t>
  </si>
  <si>
    <t>Investments (Narrative) (Details) $ in Millions</t>
  </si>
  <si>
    <t>Dec. 31, 2019USD ($)security</t>
  </si>
  <si>
    <t>Dec. 31, 2018USD ($)security</t>
  </si>
  <si>
    <t>Investment [Line Items]</t>
  </si>
  <si>
    <t>Maximum individual state exposure</t>
  </si>
  <si>
    <t>0.30%</t>
  </si>
  <si>
    <t>0.40%</t>
  </si>
  <si>
    <t>Advance refunded or escrowed-to-maturity securities</t>
  </si>
  <si>
    <t>Percentage of revenue securities</t>
  </si>
  <si>
    <t>60.00%</t>
  </si>
  <si>
    <t>56.00%</t>
  </si>
  <si>
    <t>Non-income producing material investments</t>
  </si>
  <si>
    <t>Securities traded continuously at a price below book value, months</t>
  </si>
  <si>
    <t>9 months</t>
  </si>
  <si>
    <t>Total other-than-temporary impairment</t>
  </si>
  <si>
    <t>Percentage of securities representing gross unrealized losses</t>
  </si>
  <si>
    <t>1.00%</t>
  </si>
  <si>
    <t>3.00%</t>
  </si>
  <si>
    <t>Percentage of gross unrealized losses in a continuous loss position less than twelve months</t>
  </si>
  <si>
    <t>49.00%</t>
  </si>
  <si>
    <t>73.00%</t>
  </si>
  <si>
    <t>Individual securities comprising total gross unrealized losses (in shares) | security</t>
  </si>
  <si>
    <t>Approximate percentage, outstanding principal balance of commercial mortgage loans</t>
  </si>
  <si>
    <t>39.00%</t>
  </si>
  <si>
    <t>Outstanding balance of commercial mortgage loans</t>
  </si>
  <si>
    <t>Loan valuation allowance increase (decrease)</t>
  </si>
  <si>
    <t>Mortgage loan commitments outstanding</t>
  </si>
  <si>
    <t>Short term investments and fixed maturities</t>
  </si>
  <si>
    <t>Minimum</t>
  </si>
  <si>
    <t>Maximum</t>
  </si>
  <si>
    <t>Canadian Government/Provincials</t>
  </si>
  <si>
    <t>Percentage of investments in foreign governments fixed maturity securities</t>
  </si>
  <si>
    <t>58.00%</t>
  </si>
  <si>
    <t>55.00%</t>
  </si>
  <si>
    <t>Governments Of Brazil</t>
  </si>
  <si>
    <t>18.00%</t>
  </si>
  <si>
    <t>Governments Of Mexico</t>
  </si>
  <si>
    <t>6.00%</t>
  </si>
  <si>
    <t>Governments Of United Kingdom</t>
  </si>
  <si>
    <t>8.00%</t>
  </si>
  <si>
    <t>Other Country</t>
  </si>
  <si>
    <t>5.00%</t>
  </si>
  <si>
    <t>Europe | Corporate Fixed Maturity and Equity Securities</t>
  </si>
  <si>
    <t>Investment Sector Concentration Risk | Investments | Europe | Corporate Fixed Maturity and Equity Securities</t>
  </si>
  <si>
    <t>Percentage of European investments held in financial industry classification</t>
  </si>
  <si>
    <t>28.00%</t>
  </si>
  <si>
    <t>27.00%</t>
  </si>
  <si>
    <t>Geographic Concentration Risk | Investments | United Kingdom | Corporate Fixed Maturity and Equity Securities</t>
  </si>
  <si>
    <t>4.00%</t>
  </si>
  <si>
    <t>Not Designated as Hedging Instrument</t>
  </si>
  <si>
    <t>Amounts related to derivative assets</t>
  </si>
  <si>
    <t>Amounts related to derivative liabilities</t>
  </si>
  <si>
    <t>Derivative gains (losses) recorded to income statement</t>
  </si>
  <si>
    <t>Investments (Amortized Cost And Fair Value Of Fixed Maturity Securities By Contractual Maturity) (Details) - USD ($) $ in Millions</t>
  </si>
  <si>
    <t>Due in one year or less, cost or amortized cost</t>
  </si>
  <si>
    <t>Due after one year through five years, cost or amortized cost</t>
  </si>
  <si>
    <t>Due after five years through ten years, cost or amortized cost</t>
  </si>
  <si>
    <t>Due after ten years, cost or amortized cost</t>
  </si>
  <si>
    <t>Total fixed maturity securities, cost or amortized cost</t>
  </si>
  <si>
    <t>Due in one year or less, fair value</t>
  </si>
  <si>
    <t>Due after one year through five years, fair value</t>
  </si>
  <si>
    <t>Due after five years through ten years, fair value</t>
  </si>
  <si>
    <t>Due after ten years, fair value</t>
  </si>
  <si>
    <t>Total fixed maturity securities, fair value</t>
  </si>
  <si>
    <t>Cost or amortized cost</t>
  </si>
  <si>
    <t>Investments (Categories Of Net Investment Income) (Details) - USD ($) $ in Millions</t>
  </si>
  <si>
    <t>Schedule of Fair Value of Separate Accounts by Major Category of Investment [Line Items]</t>
  </si>
  <si>
    <t>Total investment income</t>
  </si>
  <si>
    <t>Investment expenses</t>
  </si>
  <si>
    <t>Fixed maturity securities</t>
  </si>
  <si>
    <t>Consolidated investment entities</t>
  </si>
  <si>
    <t>Revenues from consolidated investment entities</t>
  </si>
  <si>
    <t>Expenses from consolidated investment entities</t>
  </si>
  <si>
    <t>Consolidated investment entities | Real estate fund</t>
  </si>
  <si>
    <t>Consolidated investment entities | CLO</t>
  </si>
  <si>
    <t>Consolidated investment entities | Investment management fees</t>
  </si>
  <si>
    <t>Non-controlling Interest | Consolidated investment entities | Real estate fund</t>
  </si>
  <si>
    <t>Investments (Proceeds From Sales Of Available-For-Sale Securities And The Gross Realized Gains And Gross Realized Losses) (Details) - USD ($) $ in Millions</t>
  </si>
  <si>
    <t>Proceeds from sales</t>
  </si>
  <si>
    <t>Gross realized gains</t>
  </si>
  <si>
    <t>Gross realized losses</t>
  </si>
  <si>
    <t>Net realized gains (losses) from sales of fixed maturity securities</t>
  </si>
  <si>
    <t>Net realized gains from sales of equity securities</t>
  </si>
  <si>
    <t>Investments (Net Realized Gains (Losses), Including Other-Than-Temporary Impairments) (Details) - USD ($)</t>
  </si>
  <si>
    <t>Debt and Equity Securities, Gain (Loss), After 2016-01:</t>
  </si>
  <si>
    <t>Total net realized gains (losses)</t>
  </si>
  <si>
    <t>Gain (Loss) on Investments, Before 2016-01:</t>
  </si>
  <si>
    <t>Net realized gains (losses) related to sales and other</t>
  </si>
  <si>
    <t>Net realized losses related to other-than-temporary impairments</t>
  </si>
  <si>
    <t>Equity securities without readily determinable fair value, related gain (loss)</t>
  </si>
  <si>
    <t>Equity investment holdings accounted for under the measurement alternative</t>
  </si>
  <si>
    <t>Impairment of equity investment</t>
  </si>
  <si>
    <t>Investments Investments (Equity Securities) (Details) - USD ($) $ in Millions</t>
  </si>
  <si>
    <t>Debt and Equity Securities, FV-NI [Line Items]</t>
  </si>
  <si>
    <t>Net gains (losses) recognized on equity securities</t>
  </si>
  <si>
    <t>Less: Net realized gains (losses) related to sales of equity securities</t>
  </si>
  <si>
    <t>Total net unrealized gains (losses) on equity securities held</t>
  </si>
  <si>
    <t>Gain recorded in OCI</t>
  </si>
  <si>
    <t>Investments (Credit Loss Impairments Recognized) (Details) - USD ($) $ in Millions</t>
  </si>
  <si>
    <t>Other than Temporary Impairment, Credit Losses Recognized in Earnings [Roll Forward]</t>
  </si>
  <si>
    <t>Balance, beginning of year</t>
  </si>
  <si>
    <t>Reductions for increases in cash flows expected to be collected that are recognized over the remaining life of the security</t>
  </si>
  <si>
    <t>Reductions for credit loss impairments previously recognized on securities which matured, paid down, prepaid or were sold during the period</t>
  </si>
  <si>
    <t>Balance, end of year</t>
  </si>
  <si>
    <t>Investments (Category and Duration Of Gross Unrealized Losses On Fixed Maturity Securities And Equity Securities) (Details) - USD ($) $ in Millions</t>
  </si>
  <si>
    <t>Fixed maturity securities, Less than 12 months</t>
  </si>
  <si>
    <t>Fixed maturity securities, less than 12 months, unrealized losses</t>
  </si>
  <si>
    <t>Fixed maturity securities, 12 months or more, fair value</t>
  </si>
  <si>
    <t>Fixed maturity securities, 12 months or more, unrealized losses</t>
  </si>
  <si>
    <t>Fixed maturity securities, Total, Fair Value</t>
  </si>
  <si>
    <t>Fixed maturity securities, Unrealized Losses</t>
  </si>
  <si>
    <t>Investments (Amortized Cost And Fair Value Of Fixed Maturity Securities In An Unrealized Loss Position By Contractual Maturity) (Details) $ in Millions</t>
  </si>
  <si>
    <t>Total single maturity date, cost or amortized cost</t>
  </si>
  <si>
    <t>Total, cost or amortized cost</t>
  </si>
  <si>
    <t>Total single maturity date, fair value</t>
  </si>
  <si>
    <t>Total, fair value</t>
  </si>
  <si>
    <t>Fair value</t>
  </si>
  <si>
    <t>Investments (Credit Quality Indicators For Commercial Mortgage Loans) (Details) - USD ($) $ in Millions</t>
  </si>
  <si>
    <t>Financing Receivable, Recorded Investment [Line Items]</t>
  </si>
  <si>
    <t>Gross commercial mortgage loans</t>
  </si>
  <si>
    <t>Less valuation allowance</t>
  </si>
  <si>
    <t>Net commercial mortgage loans</t>
  </si>
  <si>
    <t>% of Gross Mortgage Loans</t>
  </si>
  <si>
    <t>Average Debt-Service Coverage Ratio</t>
  </si>
  <si>
    <t>70% and less</t>
  </si>
  <si>
    <t>97.30%</t>
  </si>
  <si>
    <t>99.10%</t>
  </si>
  <si>
    <t>71 – 80%</t>
  </si>
  <si>
    <t>2.10%</t>
  </si>
  <si>
    <t>0.90%</t>
  </si>
  <si>
    <t>81 - 95%</t>
  </si>
  <si>
    <t>0.60%</t>
  </si>
  <si>
    <t>Variable Interest Entities (Narrative) (Details) - USD ($) $ in Millions</t>
  </si>
  <si>
    <t>Variable Interest Entity [Line Items]</t>
  </si>
  <si>
    <t>Maximum exposure to loss related to VIEs</t>
  </si>
  <si>
    <t>Unfunded commitments</t>
  </si>
  <si>
    <t>Collateralized Loan Obligations | Consolidated investment entities</t>
  </si>
  <si>
    <t>Special purpose entities capitalized amount</t>
  </si>
  <si>
    <t>Collateralized Loan Obligations | Subordinated Debt | Consolidated investment entities</t>
  </si>
  <si>
    <t>Real estate fund | Consolidated investment entities</t>
  </si>
  <si>
    <t>Commercial Mortgage Loan Securitization</t>
  </si>
  <si>
    <t>5.0% CLO | Collateralized Loan Obligations | Consolidated investment entities</t>
  </si>
  <si>
    <t>Percentage of investment of senior debt tranche of CLO</t>
  </si>
  <si>
    <t>Minimum | Three Subordinated Debt Tranches CLOs | Collateralized Loan Obligations | Consolidated investment entities</t>
  </si>
  <si>
    <t>Investment percentage in most subordinated debt tranche</t>
  </si>
  <si>
    <t>43.80%</t>
  </si>
  <si>
    <t>Minimum | Overall Ownership in CLO Entities | Collateralized Loan Obligations | Consolidated investment entities</t>
  </si>
  <si>
    <t>Percentage of overall ownership in CLO entities</t>
  </si>
  <si>
    <t>Maximum | Three Subordinated Debt Tranches CLOs | Collateralized Loan Obligations | Consolidated investment entities</t>
  </si>
  <si>
    <t>Maximum | Overall Ownership in CLO Entities | Collateralized Loan Obligations | Consolidated investment entities</t>
  </si>
  <si>
    <t>8.80%</t>
  </si>
  <si>
    <t>Variable Interest Entities (Fair Value of Financial Assets and Liabilities) (Details) - Nonrecurring - USD ($) $ in Millions</t>
  </si>
  <si>
    <t>Total financial assets</t>
  </si>
  <si>
    <t>Financial Liabilities</t>
  </si>
  <si>
    <t>Consolidated investment entities | Collateralized loan obligation notes</t>
  </si>
  <si>
    <t>Consolidated investment entities | Cash and cash equivalents</t>
  </si>
  <si>
    <t>Consolidated investment entities | Corporate Debt Securities</t>
  </si>
  <si>
    <t>Level 1</t>
  </si>
  <si>
    <t>Level 1 | Consolidated investment entities</t>
  </si>
  <si>
    <t>Level 1 | Consolidated investment entities | Collateralized loan obligation notes</t>
  </si>
  <si>
    <t>Level 1 | Consolidated investment entities | Cash and cash equivalents</t>
  </si>
  <si>
    <t>Level 1 | Consolidated investment entities | Corporate Debt Securities</t>
  </si>
  <si>
    <t>Level 1 | Consolidated investment entities | Real estate fund</t>
  </si>
  <si>
    <t>Level 2</t>
  </si>
  <si>
    <t>Level 2 | Consolidated investment entities</t>
  </si>
  <si>
    <t>Level 2 | Consolidated investment entities | Collateralized loan obligation notes</t>
  </si>
  <si>
    <t>Level 2 | Consolidated investment entities | Cash and cash equivalents</t>
  </si>
  <si>
    <t>Level 2 | Consolidated investment entities | Corporate Debt Securities</t>
  </si>
  <si>
    <t>Level 2 | Consolidated investment entities | Real estate fund</t>
  </si>
  <si>
    <t>Level 3</t>
  </si>
  <si>
    <t>Level 3 | Consolidated investment entities</t>
  </si>
  <si>
    <t>Level 3 | Consolidated investment entities | Collateralized loan obligation notes</t>
  </si>
  <si>
    <t>Level 3 | Consolidated investment entities | Cash and cash equivalents</t>
  </si>
  <si>
    <t>Level 3 | Consolidated investment entities | Corporate Debt Securities</t>
  </si>
  <si>
    <t>Level 3 | Consolidated investment entities | Real estate fund</t>
  </si>
  <si>
    <t>Variable Interest Entities (Carrying Value of Level 3 Assets) (Details) - Level 3 - Consolidated investment entities - USD ($) $ in Millions</t>
  </si>
  <si>
    <t>Fair Value, Assets Measured on Recurring Basis, Unobservable Input Reconciliation, Calculation [Roll Forward]</t>
  </si>
  <si>
    <t>Balance, beginning of period</t>
  </si>
  <si>
    <t>Purchases</t>
  </si>
  <si>
    <t>Sales</t>
  </si>
  <si>
    <t>Balance, end of period</t>
  </si>
  <si>
    <t>Real estate fund</t>
  </si>
  <si>
    <t>Total (loss) income included in earnings</t>
  </si>
  <si>
    <t>Non-controlling Interest | Real estate fund</t>
  </si>
  <si>
    <t>Fair Value Disclosures (Fair Value For Assets And Liabilities Measured At Fair Value On A Recurring Basis) (Details) - USD ($) $ in Millions</t>
  </si>
  <si>
    <t>Financial Assets</t>
  </si>
  <si>
    <t>Recurring</t>
  </si>
  <si>
    <t>Cash equivalents</t>
  </si>
  <si>
    <t>Total financial liabilities</t>
  </si>
  <si>
    <t>Recurring | Level 1</t>
  </si>
  <si>
    <t>Recurring | Level 2</t>
  </si>
  <si>
    <t>Recurring | Level 3</t>
  </si>
  <si>
    <t>Recurring | U.S. government and government agencies and authorities</t>
  </si>
  <si>
    <t>Recurring | U.S. government and government agencies and authorities | Level 1</t>
  </si>
  <si>
    <t>Recurring | U.S. government and government agencies and authorities | Level 2</t>
  </si>
  <si>
    <t>Recurring | U.S. government and government agencies and authorities | Level 3</t>
  </si>
  <si>
    <t>Recurring | States, municipalities and political subdivisions</t>
  </si>
  <si>
    <t>Recurring | States, municipalities and political subdivisions | Level 1</t>
  </si>
  <si>
    <t>Recurring | States, municipalities and political subdivisions | Level 2</t>
  </si>
  <si>
    <t>Recurring | States, municipalities and political subdivisions | Level 3</t>
  </si>
  <si>
    <t>Recurring | Foreign governments</t>
  </si>
  <si>
    <t>Recurring | Foreign governments | Level 1</t>
  </si>
  <si>
    <t>Recurring | Foreign governments | Level 2</t>
  </si>
  <si>
    <t>Recurring | Foreign governments | Level 3</t>
  </si>
  <si>
    <t>Recurring | Asset-backed</t>
  </si>
  <si>
    <t>Recurring | Asset-backed | Level 1</t>
  </si>
  <si>
    <t>Recurring | Asset-backed | Level 2</t>
  </si>
  <si>
    <t>Recurring | Asset-backed | Level 3</t>
  </si>
  <si>
    <t>Recurring | Commercial mortgage-backed</t>
  </si>
  <si>
    <t>Recurring | Commercial mortgage-backed | Level 1</t>
  </si>
  <si>
    <t>Recurring | Commercial mortgage-backed | Level 2</t>
  </si>
  <si>
    <t>Recurring | Commercial mortgage-backed | Level 3</t>
  </si>
  <si>
    <t>Recurring | Residential mortgage-backed</t>
  </si>
  <si>
    <t>Recurring | Residential mortgage-backed | Level 1</t>
  </si>
  <si>
    <t>Recurring | Residential mortgage-backed | Level 2</t>
  </si>
  <si>
    <t>Recurring | Residential mortgage-backed | Level 3</t>
  </si>
  <si>
    <t>Recurring | U.S. corporate</t>
  </si>
  <si>
    <t>Recurring | U.S. corporate | Level 1</t>
  </si>
  <si>
    <t>Recurring | U.S. corporate | Level 2</t>
  </si>
  <si>
    <t>Recurring | U.S. corporate | Level 3</t>
  </si>
  <si>
    <t>Recurring | Foreign corporate</t>
  </si>
  <si>
    <t>Recurring | Foreign corporate | Level 1</t>
  </si>
  <si>
    <t>Recurring | Foreign corporate | Level 2</t>
  </si>
  <si>
    <t>Recurring | Foreign corporate | Level 3</t>
  </si>
  <si>
    <t>Recurring | Mutual funds</t>
  </si>
  <si>
    <t>Equity securities available for sale, at fair value</t>
  </si>
  <si>
    <t>Recurring | Mutual funds | Level 1</t>
  </si>
  <si>
    <t>Recurring | Mutual funds | Level 2</t>
  </si>
  <si>
    <t>Recurring | Mutual funds | Level 3</t>
  </si>
  <si>
    <t>Recurring | Common stocks</t>
  </si>
  <si>
    <t>Recurring | Common stocks | Level 1</t>
  </si>
  <si>
    <t>Recurring | Common stocks | Level 2</t>
  </si>
  <si>
    <t>Recurring | Common stocks | Level 3</t>
  </si>
  <si>
    <t>Recurring | Non-redeemable preferred stocks</t>
  </si>
  <si>
    <t>Recurring | Non-redeemable preferred stocks | Level 1</t>
  </si>
  <si>
    <t>Recurring | Non-redeemable preferred stocks | Level 2</t>
  </si>
  <si>
    <t>Recurring | Non-redeemable preferred stocks | Level 3</t>
  </si>
  <si>
    <t>Fair Value Disclosures (Narrative) (Details) - USD ($) $ in Millions</t>
  </si>
  <si>
    <t>Fair Value, Assets and Liabilities Measured on Recurring and Nonrecurring Basis [Line Items]</t>
  </si>
  <si>
    <t>Fair Value Disclosures (Change In Balance Sheet Carrying Value Associated With Level 3 Financial Assets Carried At Fair Value) (Details) - Level 3 - USD ($) $ in Millions</t>
  </si>
  <si>
    <t>Fair Value, Assets (Liabilities) Measured on Recurring Basis, Unobservable Input Reconciliation, Calculation [Roll Forward]</t>
  </si>
  <si>
    <t>Balance, beginning of period, net</t>
  </si>
  <si>
    <t>Total (losses) gains (realized/unrealized) included in earnings, net</t>
  </si>
  <si>
    <t>Net unrealized gains (losses) included in other comprehensive income</t>
  </si>
  <si>
    <t>Purchases, net</t>
  </si>
  <si>
    <t>Sales, net</t>
  </si>
  <si>
    <t>Transfers into Level 3, net</t>
  </si>
  <si>
    <t>Transfers out of Level 3, net</t>
  </si>
  <si>
    <t>Balance, end of period, net</t>
  </si>
  <si>
    <t>Fair Value, Liabilities Measured on Recurring Basis, Unobservable Input Reconciliation, Calculation [Roll Forward]</t>
  </si>
  <si>
    <t>Balance, beginning of period, liabilities</t>
  </si>
  <si>
    <t>Total (losses) gains (realized/unrealized) included in earnings, liabilities</t>
  </si>
  <si>
    <t>Net unrealized (losses) gains included in other comprehensive income, liabilities</t>
  </si>
  <si>
    <t>Purchases, liabilities</t>
  </si>
  <si>
    <t>Sales, liabilities</t>
  </si>
  <si>
    <t>Transfers into Level 3, liabilities</t>
  </si>
  <si>
    <t>Transfers out of Level 3, liabilities</t>
  </si>
  <si>
    <t>Balance, end of period, liabilities</t>
  </si>
  <si>
    <t>Total (losses) gains (realized/unrealized) included in earnings, assets</t>
  </si>
  <si>
    <t>Net unrealized (losses) gains included in other comprehensive income, assets</t>
  </si>
  <si>
    <t>Transfers into Level 3, assets</t>
  </si>
  <si>
    <t>Transfers out of Level 3, assets</t>
  </si>
  <si>
    <t>Non-redeemable preferred stocks</t>
  </si>
  <si>
    <t>Fair Value Disclosures (Carrying Value And Fair Value Of The Financial Instruments That Are Not Recognized Or Are Not Carried At Fair Value) (Details) - USD ($) $ in Millions</t>
  </si>
  <si>
    <t>Nonrecurring</t>
  </si>
  <si>
    <t>Policy reserves under investment products (Individual and group annuities, subject to discretionary withdrawal)</t>
  </si>
  <si>
    <t>Level 1 | Nonrecurring</t>
  </si>
  <si>
    <t>Level 2 | Nonrecurring</t>
  </si>
  <si>
    <t>Level 3 | Nonrecurring</t>
  </si>
  <si>
    <t>Carrying Value | Nonrecurring</t>
  </si>
  <si>
    <t>Premiums and Accounts Receivable (Schedule Of Allowance For Uncollectible Amounts) (Details) - USD ($) $ in Millions</t>
  </si>
  <si>
    <t>Insurance premiums receivable</t>
  </si>
  <si>
    <t>Allowance for uncollectible amounts</t>
  </si>
  <si>
    <t>Income Taxes (Narrative) (Details) - USD ($)</t>
  </si>
  <si>
    <t>Total unrecognized tax benefit</t>
  </si>
  <si>
    <t>Recognized interest expense</t>
  </si>
  <si>
    <t>Interest accrued</t>
  </si>
  <si>
    <t>Penalties accrued</t>
  </si>
  <si>
    <t>Cumulative valuation allowance against deferred tax assets</t>
  </si>
  <si>
    <t>Net operating loss carryforwards corresponding to deferred tax assets</t>
  </si>
  <si>
    <t>Income Taxes (Information About Domestic And Foreign Pre-Tax Income) (Details) - USD ($) $ in Millions</t>
  </si>
  <si>
    <t>Domestic</t>
  </si>
  <si>
    <t>Foreign</t>
  </si>
  <si>
    <t>Total pre-tax income</t>
  </si>
  <si>
    <t>Income Taxes (Components Of Income Tax Expense (Benefit) (Details) - USD ($) $ in Millions</t>
  </si>
  <si>
    <t>Current expense (benefit):</t>
  </si>
  <si>
    <t>Federal and state</t>
  </si>
  <si>
    <t>Total current expense (benefit)</t>
  </si>
  <si>
    <t>Deferred expense (benefit):</t>
  </si>
  <si>
    <t>Total deferred expense (benefit)</t>
  </si>
  <si>
    <t>Total income tax expense (benefit)</t>
  </si>
  <si>
    <t>Income Taxes (Reconciliation Of Federal Income Tax Rate) (Details) - USD ($) $ in Millions</t>
  </si>
  <si>
    <t>Valuation Allowance [Line Items]</t>
  </si>
  <si>
    <t>Federal income tax rate</t>
  </si>
  <si>
    <t>21.00%</t>
  </si>
  <si>
    <t>35.00%</t>
  </si>
  <si>
    <t>Reconciling items:</t>
  </si>
  <si>
    <t>Non-taxable investment income</t>
  </si>
  <si>
    <t>(0.60%)</t>
  </si>
  <si>
    <t>(1.20%)</t>
  </si>
  <si>
    <t>(2.30%)</t>
  </si>
  <si>
    <t>Foreign earnings</t>
  </si>
  <si>
    <t>0.80%</t>
  </si>
  <si>
    <t>3.50%</t>
  </si>
  <si>
    <t>Non-deductible compensation</t>
  </si>
  <si>
    <t>0.70%</t>
  </si>
  <si>
    <t>0.20%</t>
  </si>
  <si>
    <t>Change in liability for prior year tax</t>
  </si>
  <si>
    <t>0.00%</t>
  </si>
  <si>
    <t>(0.50%)</t>
  </si>
  <si>
    <t>(6.40%)</t>
  </si>
  <si>
    <t>Tax reform deferred revaluation</t>
  </si>
  <si>
    <t>0.50%</t>
  </si>
  <si>
    <t>39.80%</t>
  </si>
  <si>
    <t>Change in valuation allowance</t>
  </si>
  <si>
    <t>8.70%</t>
  </si>
  <si>
    <t>(1.00%)</t>
  </si>
  <si>
    <t>(0.40%)</t>
  </si>
  <si>
    <t>(0.30%)</t>
  </si>
  <si>
    <t>Effective income tax rate</t>
  </si>
  <si>
    <t>30.20%</t>
  </si>
  <si>
    <t>24.30%</t>
  </si>
  <si>
    <t>(16.90%)</t>
  </si>
  <si>
    <t>Tax benefit related to international reorganization</t>
  </si>
  <si>
    <t>2.80%</t>
  </si>
  <si>
    <t>1.40%</t>
  </si>
  <si>
    <t>Valuation allowance established on deferred tax assets</t>
  </si>
  <si>
    <t>Income Taxes (Summary Of Unrecognized Tax Benefits) (Details) - USD ($) $ in Millions</t>
  </si>
  <si>
    <t>Reconciliation of Unrecognized Tax Benefits, Excluding Amounts Pertaining to Examined Tax Returns [Roll Forward]</t>
  </si>
  <si>
    <t>Balance at beginning of year</t>
  </si>
  <si>
    <t>Additions based on tax positions related to the current year</t>
  </si>
  <si>
    <t>Reductions based on tax positions related to the current year</t>
  </si>
  <si>
    <t>Additions for tax positions of prior years</t>
  </si>
  <si>
    <t>Reductions for tax positions of prior years</t>
  </si>
  <si>
    <t>Lapses</t>
  </si>
  <si>
    <t>Balance at end of year</t>
  </si>
  <si>
    <t>Income Taxes (Summary Of Deferred Tax Assets And Deferred Tax Liabilities) (Details) - USD ($) $ in Millions</t>
  </si>
  <si>
    <t>Deferred Tax Assets</t>
  </si>
  <si>
    <t>Policyholder and separate account reserves</t>
  </si>
  <si>
    <t>Net operating loss carryforwards</t>
  </si>
  <si>
    <t>Investments, net</t>
  </si>
  <si>
    <t>Credit carryforwards</t>
  </si>
  <si>
    <t>Employee and post-retirement benefits</t>
  </si>
  <si>
    <t>Compensation related</t>
  </si>
  <si>
    <t>Capital loss carryforwards</t>
  </si>
  <si>
    <t>Total deferred tax assets</t>
  </si>
  <si>
    <t>Deferred tax assets, net of valuation allowance</t>
  </si>
  <si>
    <t>Deferred Tax Liabilities</t>
  </si>
  <si>
    <t>Net unrealized appreciation on securities</t>
  </si>
  <si>
    <t>Intangible assets</t>
  </si>
  <si>
    <t>Total deferred tax liabilities</t>
  </si>
  <si>
    <t>Net deferred income tax liabilities</t>
  </si>
  <si>
    <t>Income Taxes (Summary Of Net Operating Loss Carryforwards) (Details) - USD ($) $ in Millions</t>
  </si>
  <si>
    <t>Federal Tax Authority</t>
  </si>
  <si>
    <t>Operating Loss Carryforwards [Line Items]</t>
  </si>
  <si>
    <t>Federal Tax Authority | 2038</t>
  </si>
  <si>
    <t>Federal Tax Authority | Unlimited</t>
  </si>
  <si>
    <t>Foreign Tax Authority</t>
  </si>
  <si>
    <t>Foreign Tax Authority | Unlimited</t>
  </si>
  <si>
    <t>Foreign Tax Authority | 2020 - 2039</t>
  </si>
  <si>
    <t>Deferred Acquisition Costs (Schedule Of Deferred Acquisition Costs) (Details) - USD ($) $ in Millions</t>
  </si>
  <si>
    <t>Movement Analysis of Deferred Policy Acquisition Costs [Roll Forward]</t>
  </si>
  <si>
    <t>Beginning balance</t>
  </si>
  <si>
    <t>Costs deferred</t>
  </si>
  <si>
    <t>Amortization</t>
  </si>
  <si>
    <t>Ending balance</t>
  </si>
  <si>
    <t>Property And Equipment (Components Of Property And Equipment) (Details) - USD ($) $ in Millions</t>
  </si>
  <si>
    <t>Land</t>
  </si>
  <si>
    <t>Buildings and improvements</t>
  </si>
  <si>
    <t>Furniture, fixtures and equipment</t>
  </si>
  <si>
    <t>Less accumulated depreciation</t>
  </si>
  <si>
    <t>Gain (loss) on sale of building</t>
  </si>
  <si>
    <t>Depreciation expenses</t>
  </si>
  <si>
    <t>Goodwill (Details) $ in Millions</t>
  </si>
  <si>
    <t>Dec. 31, 2019USD ($)reporting_unit</t>
  </si>
  <si>
    <t>Goodwill [Roll Forward]</t>
  </si>
  <si>
    <t>Goodwill, beginning balance</t>
  </si>
  <si>
    <t>Impairments</t>
  </si>
  <si>
    <t>Foreign currency translation and other</t>
  </si>
  <si>
    <t>Goodwill, ending balance</t>
  </si>
  <si>
    <t>Accumulated impairment losses</t>
  </si>
  <si>
    <t>Goodwill [Line Items]</t>
  </si>
  <si>
    <t>Number of reporting units | reporting_unit</t>
  </si>
  <si>
    <t>Connected Living | Global Lifestyle</t>
  </si>
  <si>
    <t>Global Automotive | Global Lifestyle</t>
  </si>
  <si>
    <t>Global Financial Services and Other | Global Lifestyle</t>
  </si>
  <si>
    <t>VOBA and Other Intangible Assets (Information About VOBA) (Details) - USD ($) $ in Millions</t>
  </si>
  <si>
    <t>Movement in Present Value of Future Insurance Profits [Roll Forward]</t>
  </si>
  <si>
    <t>Additions</t>
  </si>
  <si>
    <t>Amortization, net of interest accrued</t>
  </si>
  <si>
    <t>VOBA and Other Intangible Assets (Narrative) (Details) - USD ($) $ in Millions</t>
  </si>
  <si>
    <t>VOBA and Other Intangible Assets (Estimated Amortization of VOBA) (Details) - USD ($) $ in Millions</t>
  </si>
  <si>
    <t>Present Value of Future Insurance Profits, Amortization Expense, Next Five Years [Abstract]</t>
  </si>
  <si>
    <t>VOBA and Other Intangible Assets (Information About Other Intangible Assets) (Details) - USD ($) $ in Millions</t>
  </si>
  <si>
    <t>Finite-Lived Intangible Assets [Line Items]</t>
  </si>
  <si>
    <t>Carrying Value</t>
  </si>
  <si>
    <t>Accumulated Amortization</t>
  </si>
  <si>
    <t>Net Other Intangible Assets</t>
  </si>
  <si>
    <t>Contract based intangibles</t>
  </si>
  <si>
    <t>Customer related intangibles</t>
  </si>
  <si>
    <t>Marketing related intangibles</t>
  </si>
  <si>
    <t>VOBA and Other Intangible Assets (Future Amortization Expenses) (Details) $ in Millions</t>
  </si>
  <si>
    <t>Finite-Lived Intangible Assets, Amortization Expense, Maturity Schedule [Abstract]</t>
  </si>
  <si>
    <t>Reserves (Narrative) (Details) - USD ($) $ in Millions</t>
  </si>
  <si>
    <t>Incurred losses and loss adjustment expenses, prior year(s)</t>
  </si>
  <si>
    <t>Total reinsurance recoverable on unpaid claims</t>
  </si>
  <si>
    <t>Life and Annuity Insurance Product Line</t>
  </si>
  <si>
    <t>Guaranteed crediting rate on annuities</t>
  </si>
  <si>
    <t>4.50%</t>
  </si>
  <si>
    <t>Minimum | Life and Annuity Insurance Product Line</t>
  </si>
  <si>
    <t>Minimum | Universal Life</t>
  </si>
  <si>
    <t>Surrender charge, period</t>
  </si>
  <si>
    <t>0 years</t>
  </si>
  <si>
    <t>Crediting interest rates on universal life funds</t>
  </si>
  <si>
    <t>Maximum | Life and Annuity Insurance Product Line</t>
  </si>
  <si>
    <t>Maximum | Universal Life</t>
  </si>
  <si>
    <t>20 years</t>
  </si>
  <si>
    <t>4.10%</t>
  </si>
  <si>
    <t>Time Insurance Company</t>
  </si>
  <si>
    <t>Decrease in future policy benefit reserves</t>
  </si>
  <si>
    <t>Increase in reserve and reinsurance recoverable</t>
  </si>
  <si>
    <t>Global Preneed | Minimum</t>
  </si>
  <si>
    <t>Discount rates</t>
  </si>
  <si>
    <t>1.50%</t>
  </si>
  <si>
    <t>Global Preneed | Minimum | Life insurance</t>
  </si>
  <si>
    <t>Death benefit rates</t>
  </si>
  <si>
    <t>Global Preneed | Minimum | Life and Annuity Insurance Product Line</t>
  </si>
  <si>
    <t>Surrender charge</t>
  </si>
  <si>
    <t>Global Preneed | Maximum</t>
  </si>
  <si>
    <t>4.25%</t>
  </si>
  <si>
    <t>Global Preneed | Maximum | Life insurance</t>
  </si>
  <si>
    <t>3.60%</t>
  </si>
  <si>
    <t>Global Preneed | Maximum | Life and Annuity Insurance Product Line</t>
  </si>
  <si>
    <t>7.00%</t>
  </si>
  <si>
    <t>Global Housing | Hurricane</t>
  </si>
  <si>
    <t>Prior year development of claims and benefits payable, foreign exchange rate impact</t>
  </si>
  <si>
    <t>Not Rated</t>
  </si>
  <si>
    <t>Not Rated | Ceded To U.S. Government</t>
  </si>
  <si>
    <t>TWG Holdings Limited | Global Lifestyle, TWG</t>
  </si>
  <si>
    <t>Reserves (Roll Forward of Claims and Benefits Payable) (Details) - USD ($) $ in Millions</t>
  </si>
  <si>
    <t>1 Months Ended</t>
  </si>
  <si>
    <t>Liability for Unpaid Claims and Claims Adjustment Expense [Roll Forward]</t>
  </si>
  <si>
    <t>Claims and benefits payable, at beginning of year</t>
  </si>
  <si>
    <t>Less: Reinsurance ceded and other</t>
  </si>
  <si>
    <t>Net claims and benefits payable, at beginning of year</t>
  </si>
  <si>
    <t>Acquired reserves as of Acquisition Date</t>
  </si>
  <si>
    <t>Incurred losses and loss adjustment expenses related to:</t>
  </si>
  <si>
    <t>Incurred losses and loss adjustment expenses, current year</t>
  </si>
  <si>
    <t>Total incurred losses and loss adjustment expenses</t>
  </si>
  <si>
    <t>Paid losses and loss adjustment expenses related to:</t>
  </si>
  <si>
    <t>Paid losses and loss adjustment expenses, current year</t>
  </si>
  <si>
    <t>Paid losses and loss adjustment expenses, prior year(s)</t>
  </si>
  <si>
    <t>Total paid losses and loss adjustment expenses</t>
  </si>
  <si>
    <t>Net claims and benefits payable, at end of year</t>
  </si>
  <si>
    <t>Plus: Reinsurance ceded and other</t>
  </si>
  <si>
    <t>Claims and benefits payable, at end of year</t>
  </si>
  <si>
    <t>Reserves (Prior Year Incurred Losses by Year) (Details) - USD ($) $ in Millions</t>
  </si>
  <si>
    <t>Claims Development [Line Items]</t>
  </si>
  <si>
    <t>Global Lifestyle Segment | Global Lifestyle, Excluding TWG</t>
  </si>
  <si>
    <t>Global Lifestyle Segment | Global Lifestyle, TWG</t>
  </si>
  <si>
    <t>Corporate and Other | All Other</t>
  </si>
  <si>
    <t>Reserves (Schedule of Claims Development) (Details) $ in Millions</t>
  </si>
  <si>
    <t>Dec. 31, 2019USD ($)reported_claim</t>
  </si>
  <si>
    <t>Dec. 31, 2016USD ($)</t>
  </si>
  <si>
    <t>Dec. 31, 2015USD ($)</t>
  </si>
  <si>
    <t>Claims and benefits payable, net of reinsurance</t>
  </si>
  <si>
    <t>Incurred Claims and Allocated Claim Adjustment Expenses, Net of Reinsurance</t>
  </si>
  <si>
    <t>Cumulative Paid Claims and Allocated Claim Adjustment Expenses, Net of Reinsurance</t>
  </si>
  <si>
    <t>Outstanding claims and benefits payable before 2015, net of reinsurance</t>
  </si>
  <si>
    <t>2015 | Global Lifestyle, Excluding TWG</t>
  </si>
  <si>
    <t>Total of Incurred-but-Not Reported Liabilities Plus Expected Development on Reported Claims</t>
  </si>
  <si>
    <t>Cumulative Number of Reported Claims | reported_claim</t>
  </si>
  <si>
    <t>2015 | Global Lifestyle, TWG</t>
  </si>
  <si>
    <t>2015 | Global Housing</t>
  </si>
  <si>
    <t>2016 | Global Lifestyle, Excluding TWG</t>
  </si>
  <si>
    <t>2016 | Global Lifestyle, TWG</t>
  </si>
  <si>
    <t>2016 | Global Housing</t>
  </si>
  <si>
    <t>2017 | Global Lifestyle, Excluding TWG</t>
  </si>
  <si>
    <t>2017 | Global Lifestyle, TWG</t>
  </si>
  <si>
    <t>2017 | Global Housing</t>
  </si>
  <si>
    <t>2018 | Global Lifestyle, Excluding TWG</t>
  </si>
  <si>
    <t>2018 | Global Lifestyle, TWG</t>
  </si>
  <si>
    <t>2018 | Global Housing</t>
  </si>
  <si>
    <t>2019 | Global Lifestyle, Excluding TWG</t>
  </si>
  <si>
    <t>2019 | Global Lifestyle, TWG</t>
  </si>
  <si>
    <t>2019 | Global Housing</t>
  </si>
  <si>
    <t>Reserves (Schedule of Average Annual Payout of Incurred Claims by Age, Net of Reinsurance) (Details)</t>
  </si>
  <si>
    <t>Short-duration Insurance Contracts, Historical Claims Duration [Line Items]</t>
  </si>
  <si>
    <t>Year 1 Unaudited</t>
  </si>
  <si>
    <t>83.80%</t>
  </si>
  <si>
    <t>Year 2 Unaudited</t>
  </si>
  <si>
    <t>14.50%</t>
  </si>
  <si>
    <t>Year 3 Unaudited</t>
  </si>
  <si>
    <t>Year 4 Unaudited</t>
  </si>
  <si>
    <t>Year 5 Unaudited</t>
  </si>
  <si>
    <t>84.80%</t>
  </si>
  <si>
    <t>14.40%</t>
  </si>
  <si>
    <t>69.80%</t>
  </si>
  <si>
    <t>23.30%</t>
  </si>
  <si>
    <t>4.20%</t>
  </si>
  <si>
    <t>1.70%</t>
  </si>
  <si>
    <t>Reserves Reserves (Reconciliation of Net Incurred and Paid Claims Development to Liability for Claims and Benefits Payable) (Details) - USD ($) $ in Millions</t>
  </si>
  <si>
    <t>Short-duration Insurance Contracts, Reconciliation of Claims Development to Liability [Line Items]</t>
  </si>
  <si>
    <t>Unallocated claim adjustment expense</t>
  </si>
  <si>
    <t>Other short-duration insurance lines</t>
  </si>
  <si>
    <t>Disposed short-duration insurance lines (AEB and AH)</t>
  </si>
  <si>
    <t>Insurance lines other than short-duration</t>
  </si>
  <si>
    <t>Asbestos and Pollution</t>
  </si>
  <si>
    <t>Disposed of P&amp;C Business | Global Lifestyle, TWG</t>
  </si>
  <si>
    <t>Reinsurance (Reinsurance Recoverable) (Details) - USD ($) $ in Millions</t>
  </si>
  <si>
    <t>Ceded Credit Risk [Line Items]</t>
  </si>
  <si>
    <t>Total reinsurance recoverables</t>
  </si>
  <si>
    <t>Ceded future policyholder benefits and expense</t>
  </si>
  <si>
    <t>Ceded unearned premium</t>
  </si>
  <si>
    <t>Ceded claims and benefits payable</t>
  </si>
  <si>
    <t>Ceded paid losses</t>
  </si>
  <si>
    <t>Reinsurance (Schedule Of Rating For Existing Reinsurance) (Details) - USD ($) $ in Millions</t>
  </si>
  <si>
    <t>Best Ratings of Reinsurer</t>
  </si>
  <si>
    <t>Allowance for doubtful accounts</t>
  </si>
  <si>
    <t>Net reinsurance recoverable</t>
  </si>
  <si>
    <t>A Plus Plus or A Plus</t>
  </si>
  <si>
    <t>A or A-</t>
  </si>
  <si>
    <t>B Plus Plus or B Plus</t>
  </si>
  <si>
    <t>B or B-</t>
  </si>
  <si>
    <t>C and below</t>
  </si>
  <si>
    <t>Ceded future policyholder benefits and expense | A Plus Plus or A Plus</t>
  </si>
  <si>
    <t>Ceded future policyholder benefits and expense | A or A-</t>
  </si>
  <si>
    <t>Ceded future policyholder benefits and expense | B Plus Plus or B Plus</t>
  </si>
  <si>
    <t>Ceded future policyholder benefits and expense | B or B-</t>
  </si>
  <si>
    <t>Ceded future policyholder benefits and expense | C and below</t>
  </si>
  <si>
    <t>Ceded future policyholder benefits and expense | Not Rated</t>
  </si>
  <si>
    <t>Ceded unearned premium | A Plus Plus or A Plus</t>
  </si>
  <si>
    <t>Ceded unearned premium | A or A-</t>
  </si>
  <si>
    <t>Ceded unearned premium | B Plus Plus or B Plus</t>
  </si>
  <si>
    <t>Ceded unearned premium | B or B-</t>
  </si>
  <si>
    <t>Ceded unearned premium | C and below</t>
  </si>
  <si>
    <t>Ceded unearned premium | Not Rated</t>
  </si>
  <si>
    <t>Ceded claims and benefits payable | A Plus Plus or A Plus</t>
  </si>
  <si>
    <t>Ceded claims and benefits payable | A or A-</t>
  </si>
  <si>
    <t>Ceded claims and benefits payable | B Plus Plus or B Plus</t>
  </si>
  <si>
    <t>Ceded claims and benefits payable | B or B-</t>
  </si>
  <si>
    <t>Ceded claims and benefits payable | C and below</t>
  </si>
  <si>
    <t>Ceded claims and benefits payable | Not Rated</t>
  </si>
  <si>
    <t>Ceded paid losses | A Plus Plus or A Plus</t>
  </si>
  <si>
    <t>Ceded paid losses | A or A-</t>
  </si>
  <si>
    <t>Ceded paid losses | B Plus Plus or B Plus</t>
  </si>
  <si>
    <t>Ceded paid losses | B or B-</t>
  </si>
  <si>
    <t>Ceded paid losses | C and below</t>
  </si>
  <si>
    <t>Ceded paid losses | Not Rated</t>
  </si>
  <si>
    <t>Ceded To U.S. Government | Not Rated</t>
  </si>
  <si>
    <t>Reinsurance (Narrative) (Details)</t>
  </si>
  <si>
    <t>Dec. 31, 2019USD ($)reinsurer</t>
  </si>
  <si>
    <t>Reinsurance [Line Items]</t>
  </si>
  <si>
    <t>Additions or write-downs charged against the allowance</t>
  </si>
  <si>
    <t>Invested assets held in trusts</t>
  </si>
  <si>
    <t>Related to Business Dispositions</t>
  </si>
  <si>
    <t>Largest Reinsurance Recoverable Balances</t>
  </si>
  <si>
    <t>Number of reinsurers | reinsurer</t>
  </si>
  <si>
    <t>Sun Life</t>
  </si>
  <si>
    <t>Hartford</t>
  </si>
  <si>
    <t>John Hancock</t>
  </si>
  <si>
    <t>Reinsurance (Effect Of Reinsurance On Premiums Earned And Benefits Incurred) (Details) - USD ($) $ in Millions</t>
  </si>
  <si>
    <t>Direct earned premiums</t>
  </si>
  <si>
    <t>Premiums assumed</t>
  </si>
  <si>
    <t>Premiums ceded</t>
  </si>
  <si>
    <t>Direct policyholder benefits</t>
  </si>
  <si>
    <t>Policyholder benefits assumed</t>
  </si>
  <si>
    <t>Policyholder benefits ceded</t>
  </si>
  <si>
    <t>Net policyholder benefits</t>
  </si>
  <si>
    <t>Long Duration</t>
  </si>
  <si>
    <t>Short Duration</t>
  </si>
  <si>
    <t>Debt (Schedule of Debt) (Details) - USD ($)</t>
  </si>
  <si>
    <t>Aug. 31, 2019</t>
  </si>
  <si>
    <t>Debt Instrument [Line Items]</t>
  </si>
  <si>
    <t>Accrued interest</t>
  </si>
  <si>
    <t>Senior Notes</t>
  </si>
  <si>
    <t>Principal Amount</t>
  </si>
  <si>
    <t>Senior Notes | 2.50% senior notes due March 15, 2018</t>
  </si>
  <si>
    <t>State interest rate</t>
  </si>
  <si>
    <t>2.50%</t>
  </si>
  <si>
    <t>Senior Notes | Floating rate senior notes due March 2021</t>
  </si>
  <si>
    <t>Senior Notes | 4.00% Senior Notes due March 2023</t>
  </si>
  <si>
    <t>Senior Notes | 4.20% Senior Notes due September 2023</t>
  </si>
  <si>
    <t>Senior Notes | 4.90% Senior Notes due March 2028</t>
  </si>
  <si>
    <t>4.90%</t>
  </si>
  <si>
    <t>Senior Notes | 3.70% Senior Notes due February 2030</t>
  </si>
  <si>
    <t>3.70%</t>
  </si>
  <si>
    <t>Senior Notes | 6.75% senior notes due February 2034</t>
  </si>
  <si>
    <t>6.75%</t>
  </si>
  <si>
    <t>Subordinated Notes | 7.00% fixed-to-floating rate subordinated notes due March 2048</t>
  </si>
  <si>
    <t>London Interbank Offered Rate (LIBOR) | Senior Notes | Floating rate senior notes due March 2021</t>
  </si>
  <si>
    <t>1.25%</t>
  </si>
  <si>
    <t>3.21%</t>
  </si>
  <si>
    <t>Basis spread on variable rate</t>
  </si>
  <si>
    <t>London Interbank Offered Rate (LIBOR) | Subordinated Notes | 7.00% fixed-to-floating rate subordinated notes due March 2048</t>
  </si>
  <si>
    <t>4.135%</t>
  </si>
  <si>
    <t>Debt (Senior Notes and Subordinated Notes) (Details)</t>
  </si>
  <si>
    <t>Aug. 31, 2019USD ($)</t>
  </si>
  <si>
    <t>Mar. 31, 2018USD ($)series</t>
  </si>
  <si>
    <t>Mar. 31, 2013USD ($)</t>
  </si>
  <si>
    <t>Feb. 29, 2004USD ($)</t>
  </si>
  <si>
    <t>Outstanding aggregate principal amount</t>
  </si>
  <si>
    <t>Aggregate principal amount</t>
  </si>
  <si>
    <t>Debt number of series | series</t>
  </si>
  <si>
    <t>Senior Notes | Senior Notes 2004</t>
  </si>
  <si>
    <t>Senior notes discount rate</t>
  </si>
  <si>
    <t>0.61%</t>
  </si>
  <si>
    <t>Repurchase amount</t>
  </si>
  <si>
    <t>Redemption percentage</t>
  </si>
  <si>
    <t>Senior Notes | Floating rate senior notes due March 2021 | London Interbank Offered Rate (LIBOR)</t>
  </si>
  <si>
    <t>Senior notes interest rate</t>
  </si>
  <si>
    <t>0.233%</t>
  </si>
  <si>
    <t>0.383%</t>
  </si>
  <si>
    <t>0.035%</t>
  </si>
  <si>
    <t>0.365%</t>
  </si>
  <si>
    <t>Senior Notes | Senior Notes 2013</t>
  </si>
  <si>
    <t>102.00%</t>
  </si>
  <si>
    <t>Subordinated Notes | 7.00% fixed-to-floating rate subordinated notes due March 2048 | London Interbank Offered Rate (LIBOR)</t>
  </si>
  <si>
    <t>Series D Preferred Stock</t>
  </si>
  <si>
    <t>Ba1</t>
  </si>
  <si>
    <t>0.25%</t>
  </si>
  <si>
    <t>Ba2</t>
  </si>
  <si>
    <t>Ba3</t>
  </si>
  <si>
    <t>0.75%</t>
  </si>
  <si>
    <t>B1 or below</t>
  </si>
  <si>
    <t>BB</t>
  </si>
  <si>
    <t>BB-</t>
  </si>
  <si>
    <t>B or below</t>
  </si>
  <si>
    <t>2.00%</t>
  </si>
  <si>
    <t>Interest Rate Swap</t>
  </si>
  <si>
    <t>Loss reclassified out of accumulated other comprehensive income</t>
  </si>
  <si>
    <t>Debt (Credit Facility and Loan Facilities) (Details) - USD ($)</t>
  </si>
  <si>
    <t>Mar. 27, 2018</t>
  </si>
  <si>
    <t>JP Morgan Chase Bank, N.A. and Bank of America, N.A</t>
  </si>
  <si>
    <t>Line of Credit Facility [Line Items]</t>
  </si>
  <si>
    <t>Amount outstanding</t>
  </si>
  <si>
    <t>JP Morgan Chase Bank, N.A. and Bank of America, N.A | 2017 Credit Facility</t>
  </si>
  <si>
    <t>Borrowings</t>
  </si>
  <si>
    <t>Revolving Credit Facility | JP Morgan Chase Bank, N.A. and Bank of America, N.A | 2017 Credit Facility</t>
  </si>
  <si>
    <t>Senior revolving credit facility borrowing capacity</t>
  </si>
  <si>
    <t>Sublimit for letters of credit issued</t>
  </si>
  <si>
    <t>Maximum borrowing capacity</t>
  </si>
  <si>
    <t>Revolving Credit Facility | JP Morgan Chase Bank, N.A. and Bank of America, N.A | 2014 Credit Facility</t>
  </si>
  <si>
    <t>Term of debt instrument</t>
  </si>
  <si>
    <t>Line of Credit</t>
  </si>
  <si>
    <t>Senior revolving credit facility available capacity</t>
  </si>
  <si>
    <t>Commercial Paper | 2014 Credit Facility</t>
  </si>
  <si>
    <t>Letter of Credit</t>
  </si>
  <si>
    <t>Line of Credit | Revolving Credit Facility | JP Morgan Chase Bank, N.A. and Bank of America, N.A | The Term Loan Facility</t>
  </si>
  <si>
    <t>Other expense</t>
  </si>
  <si>
    <t>Line of Credit | Bridge Loan | JP Morgan Chase Bank, N.A. and Bank of America, N.A | Unsecured Bridge Loan Facility</t>
  </si>
  <si>
    <t>Debt (Covenants) (Details) - Line of Credit $ in Millions</t>
  </si>
  <si>
    <t>Consolidated adjustment net worth, minimum amount, minimum net worth at acquisition, percent of net worth at acquisition</t>
  </si>
  <si>
    <t>70.00%</t>
  </si>
  <si>
    <t>Consolidated adjustment net worth, minimum amount, minimum net worth at acquisition</t>
  </si>
  <si>
    <t>Consolidated adjustment net worth, minimum amount, minimum net worth at acquisition, percent of net income</t>
  </si>
  <si>
    <t>25.00%</t>
  </si>
  <si>
    <t>Consolidated adjustment net worth, minimum amount, minimum net worth at acquisition, percent of net cash proceeds</t>
  </si>
  <si>
    <t>Debt to capitalization</t>
  </si>
  <si>
    <t>Debt (Interest Rate Derivatives) (Details) - USD ($)</t>
  </si>
  <si>
    <t>Derivative Instruments and Hedging Activities Disclosures [Line Items]</t>
  </si>
  <si>
    <t>Derivative, Term of Contract</t>
  </si>
  <si>
    <t>3 years</t>
  </si>
  <si>
    <t>OCI cash flow hedge gain (loss) reclassification</t>
  </si>
  <si>
    <t>Interest Rate Derivatives</t>
  </si>
  <si>
    <t>OCI cash flow hedge gain (loss) before reclassification</t>
  </si>
  <si>
    <t>OCI cash flow hedge gain (loss) after reclassification</t>
  </si>
  <si>
    <t>Floating rate senior notes due March 2021 | Senior Notes</t>
  </si>
  <si>
    <t>Equity Transactions (Common Stock) (Details) - shares</t>
  </si>
  <si>
    <t>Common Stock, Outstanding [Roll Forward]</t>
  </si>
  <si>
    <t>Shares of common stock outstanding, beginning (in shares)</t>
  </si>
  <si>
    <t>Issuance of shares of common stock for TWG acquisition (in shares)</t>
  </si>
  <si>
    <t>Vested restricted stock and restricted stock units, net (in shares)</t>
  </si>
  <si>
    <t>Issuance related to performance share units (in shares)</t>
  </si>
  <si>
    <t>Issuance related to ESPP (in shares)</t>
  </si>
  <si>
    <t>Shares of common stock repurchased (in shares)</t>
  </si>
  <si>
    <t>Shares of common stock outstanding, ending (in shares)</t>
  </si>
  <si>
    <t>Shares authorized (in shares)</t>
  </si>
  <si>
    <t>Common Class B</t>
  </si>
  <si>
    <t>Common Class C</t>
  </si>
  <si>
    <t>Equity Transactions (Stock Repurchase) (Details) - USD ($)</t>
  </si>
  <si>
    <t>Nov. 05, 2018</t>
  </si>
  <si>
    <t>Stock repurchase authorized amount</t>
  </si>
  <si>
    <t>Number of shares repurchased (in shares)</t>
  </si>
  <si>
    <t>Shares repurchased, value</t>
  </si>
  <si>
    <t>Value remaining under total repurchase authorization</t>
  </si>
  <si>
    <t>Equity Transactions (Issuance of Mandatory Convertible Preferred Stock) (Details) - USD ($) $ / shares in Units, $ in Millions</t>
  </si>
  <si>
    <t>9 Months Ended</t>
  </si>
  <si>
    <t>Class of Stock [Line Items]</t>
  </si>
  <si>
    <t>Dividends preferred stock</t>
  </si>
  <si>
    <t>Number of shares issued (in shares)</t>
  </si>
  <si>
    <t>Sale of stock, price per share (in dollars per share)</t>
  </si>
  <si>
    <t>Liquidation preference per share (in dollars per share)</t>
  </si>
  <si>
    <t>Minimum | Series D Preferred Stock</t>
  </si>
  <si>
    <t>Shares converted (in shares)</t>
  </si>
  <si>
    <t>Maximum | Series D Preferred Stock</t>
  </si>
  <si>
    <t>Stock Based Compensation (Narrative) (Details)</t>
  </si>
  <si>
    <t>Jan. 31, 2020$ / sharesshares</t>
  </si>
  <si>
    <t>Jul. 31, 2019$ / sharesshares</t>
  </si>
  <si>
    <t>Jan. 31, 2019$ / sharesshares</t>
  </si>
  <si>
    <t>Jul. 31, 2018USD ($)$ / sharesshares</t>
  </si>
  <si>
    <t>Dec. 31, 2019USD ($)offering_periodperformance_metric$ / sharesshares</t>
  </si>
  <si>
    <t>Dec. 31, 2018USD ($)$ / shares</t>
  </si>
  <si>
    <t>Dec. 31, 2017USD ($)$ / shares</t>
  </si>
  <si>
    <t>May 31, 2017shares</t>
  </si>
  <si>
    <t>Share-based Compensation Arrangement by Share-based Payment Award [Line Items]</t>
  </si>
  <si>
    <t>Forfeiture rate</t>
  </si>
  <si>
    <t>Restricted Stock Units</t>
  </si>
  <si>
    <t>Weighted average grant date fair value (in dollars per share) | $ / shares</t>
  </si>
  <si>
    <t>Unrecognized compensation cost</t>
  </si>
  <si>
    <t>Unrecognized compensation cost expected to be recognized over a weighted-average period (in years)</t>
  </si>
  <si>
    <t>1 year 18 days</t>
  </si>
  <si>
    <t>Compensation expense</t>
  </si>
  <si>
    <t>Compensation expenses income tax benefit</t>
  </si>
  <si>
    <t>Performance Share Units</t>
  </si>
  <si>
    <t>Percentage of payout level minimum</t>
  </si>
  <si>
    <t>Percentage of payout level maximum</t>
  </si>
  <si>
    <t>200.00%</t>
  </si>
  <si>
    <t>11 months 1 day</t>
  </si>
  <si>
    <t>Long-Term Equity Incentive Plan</t>
  </si>
  <si>
    <t>Company's common stock authorized to employees (in shares) | shares</t>
  </si>
  <si>
    <t>Long-Term Equity Incentive Plan | Restricted Stock Units</t>
  </si>
  <si>
    <t>Vesting period (in years)</t>
  </si>
  <si>
    <t>Long-Term Equity Incentive Plan | Performance Share Units</t>
  </si>
  <si>
    <t>Performance period</t>
  </si>
  <si>
    <t>Percentage of payout level target</t>
  </si>
  <si>
    <t>Performance measures | performance_metric</t>
  </si>
  <si>
    <t>Employee Stock Purchase Plan</t>
  </si>
  <si>
    <t>Number of offering periods | offering_period</t>
  </si>
  <si>
    <t>Percentage of stock price purchased</t>
  </si>
  <si>
    <t>90.00%</t>
  </si>
  <si>
    <t>Participants' maximum contribution per offering period</t>
  </si>
  <si>
    <t>Participants' maximum contribution per year</t>
  </si>
  <si>
    <t>Number of continuous months worked</t>
  </si>
  <si>
    <t>6 months</t>
  </si>
  <si>
    <t>Non temporary employee requirement (months employed)</t>
  </si>
  <si>
    <t>12 months</t>
  </si>
  <si>
    <t>Maximum number of days for leave of absence</t>
  </si>
  <si>
    <t>90 days</t>
  </si>
  <si>
    <t>Maximum number of shares can be purchased each offering period per employee | shares</t>
  </si>
  <si>
    <t>Common shares issued | shares</t>
  </si>
  <si>
    <t>Discounted price of shares issued (in dollars per share) | $ / shares</t>
  </si>
  <si>
    <t>Subsequent Event | Employee Stock Purchase Plan</t>
  </si>
  <si>
    <t>Tranche one | Long-Term Equity Incentive Plan | Restricted Stock Units</t>
  </si>
  <si>
    <t>RSU vesting terms for employees and directors</t>
  </si>
  <si>
    <t>33.33%</t>
  </si>
  <si>
    <t>Tranche two | Long-Term Equity Incentive Plan | Restricted Stock Units</t>
  </si>
  <si>
    <t>Tranche three | Long-Term Equity Incentive Plan | Restricted Stock Units</t>
  </si>
  <si>
    <t>CEO and Executive Officers | Long-Term Equity Incentive Plan | Performance Share Units</t>
  </si>
  <si>
    <t>30 months</t>
  </si>
  <si>
    <t>Payout related to shareholder return percentage</t>
  </si>
  <si>
    <t>Payout related to net pre-tax earnings connected to acquisition percentage</t>
  </si>
  <si>
    <t>Allocated costs</t>
  </si>
  <si>
    <t>Director | Long-Term Equity Incentive Plan | Restricted Stock Units</t>
  </si>
  <si>
    <t>Director | Tranche one | Long-Term Equity Incentive Plan | Restricted Stock Units</t>
  </si>
  <si>
    <t>Director | Tranche two | Long-Term Equity Incentive Plan | Restricted Stock Units</t>
  </si>
  <si>
    <t>Director | Tranche three | Long-Term Equity Incentive Plan | Restricted Stock Units</t>
  </si>
  <si>
    <t>CEO | Long-Term Equity Incentive Plan | Performance Share Units</t>
  </si>
  <si>
    <t>Stock Based Compensation (Summary Of Company's Outstanding Restricted Stock Units) (Details) - Restricted Stock Units - USD ($) $ / shares in Units, $ in Millions</t>
  </si>
  <si>
    <t>Shares outstanding, Beginning Balance (in shares)</t>
  </si>
  <si>
    <t>Grants (in shares)</t>
  </si>
  <si>
    <t>Vests (in shares)</t>
  </si>
  <si>
    <t>Forfeitures (in shares)</t>
  </si>
  <si>
    <t>Shares outstanding, Ending Balance (in shares)</t>
  </si>
  <si>
    <t>Weighted-Average Grant-Date Fair Value</t>
  </si>
  <si>
    <t>Weighted-average grant-date fair value, shares outstanding, beginning balance (in dollars per share)</t>
  </si>
  <si>
    <t>Grants, weight-average grant-date fair value (in dollars per share)</t>
  </si>
  <si>
    <t>Vests, weighted-average grant-date fair value (in dollars per share)</t>
  </si>
  <si>
    <t>Forfeitures, weighted-average grant-date fair value (in dollars per share)</t>
  </si>
  <si>
    <t>Weighted-average grant-date fair value, shares outstanding, ending balance (in dollars per share)</t>
  </si>
  <si>
    <t>Shares vested but deferred (shares)</t>
  </si>
  <si>
    <t>Vested but deferred, weighted-average grant-date fair value (in dollars per share)</t>
  </si>
  <si>
    <t>Fair value of shares vested during the period (in dollars per share)</t>
  </si>
  <si>
    <t>Stock Based Compensation (RSU Activity) (Details) - Restricted Stock Units - USD ($) $ in Millions</t>
  </si>
  <si>
    <t>Income tax benefit</t>
  </si>
  <si>
    <t>Share-based compensation expense, net of tax</t>
  </si>
  <si>
    <t>Stock Based Compensation (Schedule Of Company's Outstanding Performance Share Units) (Details) - Performance Share Units - USD ($) $ / shares in Units, $ in Millions</t>
  </si>
  <si>
    <t>Performance adjustment (in shares)</t>
  </si>
  <si>
    <t>Performance adjustment, weighted-average grant-date fair value (in dollars per share)</t>
  </si>
  <si>
    <t>Stock Based Compensation (PSU Activity) (Details) - Performance Share Units - USD ($) $ in Millions</t>
  </si>
  <si>
    <t>Stock Based Compensation (Schedule Of Estimation Of Fair Value Of Awards) (Details) - Performance Share Units</t>
  </si>
  <si>
    <t>Expected volatility</t>
  </si>
  <si>
    <t>20.92%</t>
  </si>
  <si>
    <t>23.17%</t>
  </si>
  <si>
    <t>21.81%</t>
  </si>
  <si>
    <t>Expected term (years)</t>
  </si>
  <si>
    <t>2 years 9 months 18 days</t>
  </si>
  <si>
    <t>2 years 5 months 15 days</t>
  </si>
  <si>
    <t>2 years 9 months 21 days</t>
  </si>
  <si>
    <t>Risk free interest rate</t>
  </si>
  <si>
    <t>2.40%</t>
  </si>
  <si>
    <t>2.64%</t>
  </si>
  <si>
    <t>1.62%</t>
  </si>
  <si>
    <t>Stock Based Compensation (Schedule of Company's Share-Based Payment Award, ESPP, Valuation Assumptions) (Details) - Employee Stock Purchase Plan</t>
  </si>
  <si>
    <t>Expected volatility, minimum</t>
  </si>
  <si>
    <t>18.47%</t>
  </si>
  <si>
    <t>20.90%</t>
  </si>
  <si>
    <t>21.83%</t>
  </si>
  <si>
    <t>Expected volatility, maximum</t>
  </si>
  <si>
    <t>26.91%</t>
  </si>
  <si>
    <t>27.73%</t>
  </si>
  <si>
    <t>27.20%</t>
  </si>
  <si>
    <t>Risk free interest rates, minimum</t>
  </si>
  <si>
    <t>1.61%</t>
  </si>
  <si>
    <t>0.37%</t>
  </si>
  <si>
    <t>Risk free interest rates, maximum</t>
  </si>
  <si>
    <t>2.56%</t>
  </si>
  <si>
    <t>2.14%</t>
  </si>
  <si>
    <t>0.65%</t>
  </si>
  <si>
    <t>Dividend yield</t>
  </si>
  <si>
    <t>2.18%</t>
  </si>
  <si>
    <t>1.49%</t>
  </si>
  <si>
    <t>2.63%</t>
  </si>
  <si>
    <t>1.56%</t>
  </si>
  <si>
    <t>1.69%</t>
  </si>
  <si>
    <t>Accumulated Other Comprehensive Income (Components of Accumulated Other Comprehensive Income, Net of Tax) (Details) - USD ($) $ in Millions</t>
  </si>
  <si>
    <t>AOCI:</t>
  </si>
  <si>
    <t>Change in accumulated other comprehensive income before reclassifications</t>
  </si>
  <si>
    <t>Amounts reclassified from accumulated other comprehensive income</t>
  </si>
  <si>
    <t>Cumulative adjustment to retained earnings</t>
  </si>
  <si>
    <t>Accumulated other comprehensive income (loss)</t>
  </si>
  <si>
    <t>Foreign currency translation adjustment</t>
  </si>
  <si>
    <t>Net unrealized gains on securities</t>
  </si>
  <si>
    <t>Net unrealized gains on derivative transactions</t>
  </si>
  <si>
    <t>OTTI</t>
  </si>
  <si>
    <t>Unamortized net (losses) on Pension Plans</t>
  </si>
  <si>
    <t xml:space="preserve">Amounts relate to: (i) the requirement to recognize the changes in fair value of equity securities directly within income (resulting in a reclassification of unrealized gains as of December 31, 2017 between accumulated other comprehensive income (“AOCI”) and retained earnings); (ii) the impact of adoption of the new revenue recognition standard for revenues from service contracts and sales of products; and (iii) the reclassification from AOCI to retained earnings for stranded tax effects resulting from the U.S. Tax Cuts and Jobs Act. See Note 2 for additional information. </t>
  </si>
  <si>
    <t>Accumulated Other Comprehensive Income (Reclassification Out Of Accumulated Other Comprehensive Income) (Details) - USD ($) $ in Millions</t>
  </si>
  <si>
    <t>Amount reclassified from AOCI</t>
  </si>
  <si>
    <t>Net realized gains on investments, excluding other-than-temporary impairment losses</t>
  </si>
  <si>
    <t>Reclassification, net of tax</t>
  </si>
  <si>
    <t>Net unrealized gains on securities | Reclassification out of Accumulated other Comprehensive Income</t>
  </si>
  <si>
    <t>Net unrealized gains on derivative transactions | Reclassification out of Accumulated other Comprehensive Income</t>
  </si>
  <si>
    <t>Reclassification, before tax</t>
  </si>
  <si>
    <t>Reclassification, tax</t>
  </si>
  <si>
    <t>Amortization of net loss</t>
  </si>
  <si>
    <t>Settlement loss</t>
  </si>
  <si>
    <t>Statutory Information (Summary Of Statutory Net Income And Capital And Surplus) (Details) - USD ($) $ in Millions</t>
  </si>
  <si>
    <t>Statutory Accounting Practices [Line Items]</t>
  </si>
  <si>
    <t>Total statutory net income</t>
  </si>
  <si>
    <t>Total statutory capital and surplus</t>
  </si>
  <si>
    <t>Property &amp; Casualty (“P&amp;C”) companies</t>
  </si>
  <si>
    <t>Life and Health (“L&amp;H”) companies</t>
  </si>
  <si>
    <t>Virginia Surety Company</t>
  </si>
  <si>
    <t>Statutory Information (Narrative) (Details) $ in Millions</t>
  </si>
  <si>
    <t>Statutory surplus, percentage</t>
  </si>
  <si>
    <t>10.00%</t>
  </si>
  <si>
    <t>Maximum dividend paid</t>
  </si>
  <si>
    <t>Risk based capital ratio requirement, authorized control level (less than)</t>
  </si>
  <si>
    <t>P&amp;C companies</t>
  </si>
  <si>
    <t>Total adjusted capital</t>
  </si>
  <si>
    <t>Authorized control level</t>
  </si>
  <si>
    <t>L&amp;H companies</t>
  </si>
  <si>
    <t>Risk based capital ratio requirement, company action level</t>
  </si>
  <si>
    <t>Retirement And Other Employee Benefits (Narrative) (Details)</t>
  </si>
  <si>
    <t>Defined Benefit Plan Disclosure [Line Items]</t>
  </si>
  <si>
    <t>Percentage of pension plan deficit added to amount of service cost</t>
  </si>
  <si>
    <t>Pension contributions</t>
  </si>
  <si>
    <t>Future pension contributions</t>
  </si>
  <si>
    <t>Length of averaging method</t>
  </si>
  <si>
    <t>Number of bonds in yield curve that is utilized in the cash flow analysis for the pension plan | security</t>
  </si>
  <si>
    <t>Percentage of actual return on plan assets</t>
  </si>
  <si>
    <t>16.30%</t>
  </si>
  <si>
    <t>(4.00%)</t>
  </si>
  <si>
    <t>11.10%</t>
  </si>
  <si>
    <t>Amounts expensed by contribution plan</t>
  </si>
  <si>
    <t>Fixed Income</t>
  </si>
  <si>
    <t>Plan assets target allocation percentage</t>
  </si>
  <si>
    <t>Fixed Maturity Energy and Power</t>
  </si>
  <si>
    <t>Weighted average plan asset allocation</t>
  </si>
  <si>
    <t>16.00%</t>
  </si>
  <si>
    <t>Maximum exposure to creditor</t>
  </si>
  <si>
    <t>Fixed Maturity Finance and Real Estate</t>
  </si>
  <si>
    <t>11.00%</t>
  </si>
  <si>
    <t>Fixed Maturity Communication Industries</t>
  </si>
  <si>
    <t>13.00%</t>
  </si>
  <si>
    <t>12.00%</t>
  </si>
  <si>
    <t>Real estate</t>
  </si>
  <si>
    <t>Hedge funds</t>
  </si>
  <si>
    <t>Equities</t>
  </si>
  <si>
    <t>Mutual funds- U.S. listed large cap</t>
  </si>
  <si>
    <t>81.00%</t>
  </si>
  <si>
    <t>Number of years to maturity for bonds in yield curve that is utilized in the cash flow analysis for the pension plan</t>
  </si>
  <si>
    <t>28 years</t>
  </si>
  <si>
    <t>Pension Benefits</t>
  </si>
  <si>
    <t>Net loss amortized from AOCI into net periodic benefit cost over the next fiscal year</t>
  </si>
  <si>
    <t>Expected prior service cost (credit) over next fiscal year</t>
  </si>
  <si>
    <t>Pension Benefits | Mutual funds- U.S. listed large cap</t>
  </si>
  <si>
    <t>Retirement Health Benefits</t>
  </si>
  <si>
    <t>Retirement Health Benefits | Mutual funds- U.S. listed large cap</t>
  </si>
  <si>
    <t>Retirement And Other Employee Benefits (Summary Of Pension Benefits And Retirement Health Benefits Plans) (Details) - USD ($) $ in Millions</t>
  </si>
  <si>
    <t>Defined Benefit Plan, Change in Benefit Obligation [Roll Forward]</t>
  </si>
  <si>
    <t>Projected benefit obligation at beginning of year</t>
  </si>
  <si>
    <t>Interest cost</t>
  </si>
  <si>
    <t>Actuarial (loss) gain, including curtailments and settlements</t>
  </si>
  <si>
    <t>Benefits paid</t>
  </si>
  <si>
    <t>Projected benefit obligation at end of year</t>
  </si>
  <si>
    <t>Change in plan assets</t>
  </si>
  <si>
    <t>Fair value of plan assets at beginning of year</t>
  </si>
  <si>
    <t>Actual return (loss) on plan assets</t>
  </si>
  <si>
    <t>Employer contributions</t>
  </si>
  <si>
    <t>Benefits paid (including administrative expenses)</t>
  </si>
  <si>
    <t>Fair value of plan assets at end of year</t>
  </si>
  <si>
    <t>Funded status at end of year</t>
  </si>
  <si>
    <t>Retirement And Other Employee Benefits (Summary Of Projected Benefit Obligations And The Accumulated Benefit Obligations) (Details) - Pension Benefits - USD ($) $ in Millions</t>
  </si>
  <si>
    <t>Fair value of plan assets</t>
  </si>
  <si>
    <t>Projected benefit obligation</t>
  </si>
  <si>
    <t>Accumulated benefit obligation</t>
  </si>
  <si>
    <t>Qualified Pension Benefits</t>
  </si>
  <si>
    <t>Unfunded Nonqualified Pension Benefits</t>
  </si>
  <si>
    <t>Retirement And Other Employee Benefits (Amount Recognized In Consolidated Balance Sheets) (Details) - USD ($) $ in Millions</t>
  </si>
  <si>
    <t>Retirement And Other Employee Benefits (Amounts Recognized In Accumulated Other Comprehensive Income) (Details) - USD ($) $ in Millions</t>
  </si>
  <si>
    <t>Net (loss) gain</t>
  </si>
  <si>
    <t>Prior service (cost) credit</t>
  </si>
  <si>
    <t>Total recognized in accumulated other comprehensive (loss) income</t>
  </si>
  <si>
    <t>Retirement And Other Employee Benefits (Components Of Net Periodic Benefit Cost) (Details) - USD ($) $ in Millions</t>
  </si>
  <si>
    <t>Defined Benefit Plan, Net Periodic Benefit Cost (Credit) [Abstract]</t>
  </si>
  <si>
    <t>Expected return on plan assets</t>
  </si>
  <si>
    <t>Amortization of net loss (gain)</t>
  </si>
  <si>
    <t>Curtailment/settlement loss (gain)</t>
  </si>
  <si>
    <t>Net periodic benefit cost</t>
  </si>
  <si>
    <t>Other changes in plan assets and benefit obligations recognized in accumulated other comprehensive income</t>
  </si>
  <si>
    <t>Net gain (loss)</t>
  </si>
  <si>
    <t>Amortization of net (loss) gain</t>
  </si>
  <si>
    <t>Total recognized in accumulated other comprehensive income (loss)</t>
  </si>
  <si>
    <t>Total recognized in net periodic benefit cost and other comprehensive income (loss)</t>
  </si>
  <si>
    <t>Retirement And Other Employee Benefits (Weighted Average Assumptions Used To Determine Projected Benefit Obligation) (Details)</t>
  </si>
  <si>
    <t>Pension Benefits | Qualified Pension Benefits</t>
  </si>
  <si>
    <t>Discount rate</t>
  </si>
  <si>
    <t>3.27%</t>
  </si>
  <si>
    <t>4.36%</t>
  </si>
  <si>
    <t>Pension Benefits | Unfunded Nonqualified Pension Benefits</t>
  </si>
  <si>
    <t>3.11%</t>
  </si>
  <si>
    <t>4.21%</t>
  </si>
  <si>
    <t>3.49%</t>
  </si>
  <si>
    <t>Pension Benefits | Plan 1 | Qualified Pension Benefits</t>
  </si>
  <si>
    <t>3.67%</t>
  </si>
  <si>
    <t>Pension Benefits | Plan 2 | Qualified Pension Benefits</t>
  </si>
  <si>
    <t>3.23%</t>
  </si>
  <si>
    <t>4.31%</t>
  </si>
  <si>
    <t>3.63%</t>
  </si>
  <si>
    <t>Retirement And Other Employee Benefits (Weighted Average Assumptions Used To Determine Net Periodic Benefit Cost) (Details)</t>
  </si>
  <si>
    <t>Effective discount rate for benefit obligations</t>
  </si>
  <si>
    <t>4.33%</t>
  </si>
  <si>
    <t>Effective rate for interest on benefit obligations</t>
  </si>
  <si>
    <t>3.98%</t>
  </si>
  <si>
    <t>Expected long-term return on plan assets</t>
  </si>
  <si>
    <t>4.75%</t>
  </si>
  <si>
    <t>3.91%</t>
  </si>
  <si>
    <t>3.88%</t>
  </si>
  <si>
    <t>3.09%</t>
  </si>
  <si>
    <t>3.10%</t>
  </si>
  <si>
    <t>4.30%</t>
  </si>
  <si>
    <t>4.17%</t>
  </si>
  <si>
    <t>3.99%</t>
  </si>
  <si>
    <t>3.52%</t>
  </si>
  <si>
    <t>Plan 1 | Pension Benefits | Qualified Pension Benefits</t>
  </si>
  <si>
    <t>3.68%</t>
  </si>
  <si>
    <t>4.35%</t>
  </si>
  <si>
    <t>3.31%</t>
  </si>
  <si>
    <t>3.54%</t>
  </si>
  <si>
    <t>Plan 2 | Pension Benefits | Qualified Pension Benefits</t>
  </si>
  <si>
    <t>4.16%</t>
  </si>
  <si>
    <t>3.48%</t>
  </si>
  <si>
    <t>Retirement And Other Employee Benefits (Summary Of Health Care Cost Trend Rates) (Details) - Retirement Health Benefits</t>
  </si>
  <si>
    <t>Health care cost trend rate assumed for next year, pre-65 non-reimbursement plan</t>
  </si>
  <si>
    <t>8.20%</t>
  </si>
  <si>
    <t>Health care cost trend rate assumed for next year, post-65 non-reimbursement plan</t>
  </si>
  <si>
    <t>5.90%</t>
  </si>
  <si>
    <t>Health care cost trend rate assumed for next year, post-65 reimbursement plan, prescriptions</t>
  </si>
  <si>
    <t>13.50%</t>
  </si>
  <si>
    <t>Health care cost trend rate assumed for next year, pre-65 reimbursement plan</t>
  </si>
  <si>
    <t>9.90%</t>
  </si>
  <si>
    <t>10.40%</t>
  </si>
  <si>
    <t>10.80%</t>
  </si>
  <si>
    <t>Health care cost trend rate assumed for next year, post-65 reimbursement plan</t>
  </si>
  <si>
    <t>Rate to which the cost trend rate is assumed to decline (the ultimate trend rate)</t>
  </si>
  <si>
    <t>Year that the rate reaches the ultimate trend rate, pre-65, non-reimbursement plan</t>
  </si>
  <si>
    <t>2038</t>
  </si>
  <si>
    <t>2037</t>
  </si>
  <si>
    <t>Year that the rate reaches the ultimate trend rate, post-65, non-reimbursement plan</t>
  </si>
  <si>
    <t>Year that the rate reaches the ultimate trend rate, pre-65, reimbursement plan</t>
  </si>
  <si>
    <t>Year that the rate reaches the ultimate trend rate, post-65, reimbursement plan</t>
  </si>
  <si>
    <t>Retirement And Other Employee Benefits (Effect Of One Percent Change In Assumed Health Care Cost) (Details) - Retirement Health Benefits - USD ($) $ in Millions</t>
  </si>
  <si>
    <t>One percentage point increase in health care cost trend rate</t>
  </si>
  <si>
    <t>Effect on postretirement benefit obligation</t>
  </si>
  <si>
    <t>One percentage point decrease in health care cost trend rate</t>
  </si>
  <si>
    <t>Retirement And Other Employee Benefits (Summary Of Fair Value Hierarchy For Plan Assets) (Details) - USD ($) $ in Millions</t>
  </si>
  <si>
    <t>Pension Benefits | Short-term investment funds</t>
  </si>
  <si>
    <t>Pension Benefits | Preferred stock</t>
  </si>
  <si>
    <t>Pension Benefits | U.S. &amp; foreign government and government agencies and authorities</t>
  </si>
  <si>
    <t>Pension Benefits | Corporate- U.S. &amp; foreign investment grade</t>
  </si>
  <si>
    <t>Pension Benefits | Corporate- U.S. &amp; foreign high yield</t>
  </si>
  <si>
    <t>Pension Benefits | Level 1</t>
  </si>
  <si>
    <t>Pension Benefits | Level 1 | Short-term investment funds</t>
  </si>
  <si>
    <t>Pension Benefits | Level 1 | Preferred stock</t>
  </si>
  <si>
    <t>Pension Benefits | Level 1 | Mutual funds- U.S. listed large cap</t>
  </si>
  <si>
    <t>Pension Benefits | Level 1 | U.S. &amp; foreign government and government agencies and authorities</t>
  </si>
  <si>
    <t>Pension Benefits | Level 1 | Corporate- U.S. &amp; foreign investment grade</t>
  </si>
  <si>
    <t>Pension Benefits | Level 1 | Corporate- U.S. &amp; foreign high yield</t>
  </si>
  <si>
    <t>Pension Benefits | Level 2</t>
  </si>
  <si>
    <t>Pension Benefits | Level 2 | Short-term investment funds</t>
  </si>
  <si>
    <t>Pension Benefits | Level 2 | Preferred stock</t>
  </si>
  <si>
    <t>Pension Benefits | Level 2 | Mutual funds- U.S. listed large cap</t>
  </si>
  <si>
    <t>Pension Benefits | Level 2 | U.S. &amp; foreign government and government agencies and authorities</t>
  </si>
  <si>
    <t>Pension Benefits | Level 2 | Corporate- U.S. &amp; foreign investment grade</t>
  </si>
  <si>
    <t>Pension Benefits | Level 2 | Corporate- U.S. &amp; foreign high yield</t>
  </si>
  <si>
    <t>Pension Benefits | Assets measured at NAV</t>
  </si>
  <si>
    <t>Pension Benefits | Assets measured at NAV | Hedge funds</t>
  </si>
  <si>
    <t>Pension Benefits | Assets measured at NAV | Private equity fund</t>
  </si>
  <si>
    <t>Pension Benefits | Assets measured at NAV | Real estate</t>
  </si>
  <si>
    <t>Retirement Health Benefits | Short-term investment funds</t>
  </si>
  <si>
    <t>Retirement Health Benefits | Preferred stock</t>
  </si>
  <si>
    <t>Retirement Health Benefits | U.S. &amp; foreign government and government agencies and authorities</t>
  </si>
  <si>
    <t>Retirement Health Benefits | Corporate- U.S. &amp; foreign investment grade</t>
  </si>
  <si>
    <t>Retirement Health Benefits | Corporate- U.S. &amp; foreign high yield</t>
  </si>
  <si>
    <t>Retirement Health Benefits | Level 1</t>
  </si>
  <si>
    <t>Retirement Health Benefits | Level 1 | Short-term investment funds</t>
  </si>
  <si>
    <t>Retirement Health Benefits | Level 1 | Preferred stock</t>
  </si>
  <si>
    <t>Retirement Health Benefits | Level 1 | Mutual funds- U.S. listed large cap</t>
  </si>
  <si>
    <t>Retirement Health Benefits | Level 1 | U.S. &amp; foreign government and government agencies and authorities</t>
  </si>
  <si>
    <t>Retirement Health Benefits | Level 1 | Corporate- U.S. &amp; foreign investment grade</t>
  </si>
  <si>
    <t>Retirement Health Benefits | Level 1 | Corporate- U.S. &amp; foreign high yield</t>
  </si>
  <si>
    <t>Retirement Health Benefits | Level 2</t>
  </si>
  <si>
    <t>Retirement Health Benefits | Level 2 | Short-term investment funds</t>
  </si>
  <si>
    <t>Retirement Health Benefits | Level 2 | Preferred stock</t>
  </si>
  <si>
    <t>Retirement Health Benefits | Level 2 | Mutual funds- U.S. listed large cap</t>
  </si>
  <si>
    <t>Retirement Health Benefits | Level 2 | U.S. &amp; foreign government and government agencies and authorities</t>
  </si>
  <si>
    <t>Retirement Health Benefits | Level 2 | Corporate- U.S. &amp; foreign investment grade</t>
  </si>
  <si>
    <t>Retirement Health Benefits | Level 2 | Corporate- U.S. &amp; foreign high yield</t>
  </si>
  <si>
    <t>Retirement Health Benefits | Assets measured at NAV</t>
  </si>
  <si>
    <t>Retirement Health Benefits | Assets measured at NAV | Hedge funds</t>
  </si>
  <si>
    <t>Retirement Health Benefits | Assets measured at NAV | Private equity fund</t>
  </si>
  <si>
    <t>Retirement Health Benefits | Assets measured at NAV | Real estate</t>
  </si>
  <si>
    <t>Retirement And Other Employee Benefits (Estimated Future Benefit Payments From The Plans) (Details) $ in Millions</t>
  </si>
  <si>
    <t>2025-2029</t>
  </si>
  <si>
    <t>Earnings per Common Share (Narrative) (Details) - shares</t>
  </si>
  <si>
    <t>Antidilutive Securities Excluded from Computation of Earnings Per Share [Line Items]</t>
  </si>
  <si>
    <t>Outstanding Anti-dilutive Shares excluded from Diluted EPS Calculation (in shares)</t>
  </si>
  <si>
    <t>Earnings per Common Share (Net Income, Weighted Average Common Shares Used In Calculating Basic Earnings Per Common Share And Diluted EPS) (Details) - USD ($) $ / shares in Units, $ in Millions</t>
  </si>
  <si>
    <t>Numerator</t>
  </si>
  <si>
    <t>Less: Common stock dividends paid</t>
  </si>
  <si>
    <t>Undistributed earnings</t>
  </si>
  <si>
    <t>Denominator</t>
  </si>
  <si>
    <t>Weighted average shares outstanding used in basic earnings per share calculations (in shares)</t>
  </si>
  <si>
    <t>Incremental common shares from, MCPS (in shares)</t>
  </si>
  <si>
    <t>Earnings per common share – Basic</t>
  </si>
  <si>
    <t>Distributed earnings - Basic (in dollars per share)</t>
  </si>
  <si>
    <t>Undistributed earnings - Basic (in dollars per share)</t>
  </si>
  <si>
    <t>Net income, basic (in dollars per share)</t>
  </si>
  <si>
    <t>Earnings per common share – Diluted</t>
  </si>
  <si>
    <t>Distributed earnings - Diluted (in dollars per share)</t>
  </si>
  <si>
    <t>Undistributed earnings - Diluted (in dollars per share)</t>
  </si>
  <si>
    <t>Net income - Diluted (in dollars per share)</t>
  </si>
  <si>
    <t>PSUs</t>
  </si>
  <si>
    <t>Incremental common shares from, share-based payment arrangements (in shares)</t>
  </si>
  <si>
    <t>ESPP</t>
  </si>
  <si>
    <t>Quarterly Results Of Operations (Unaudited) (Summary Of Quarterly Results Of Operations) (Details) - USD ($) $ / shares in Units, $ in Millions</t>
  </si>
  <si>
    <t>Income (loss) before provision for income taxes</t>
  </si>
  <si>
    <t>Basic per share data:</t>
  </si>
  <si>
    <t>Income before provision for income taxes, basic (in dollars per share)</t>
  </si>
  <si>
    <t>Diluted per share data:</t>
  </si>
  <si>
    <t>Income before provision for income taxes, diluted (in dollars per share)</t>
  </si>
  <si>
    <t>Net income, diluted (in dollars per share)</t>
  </si>
  <si>
    <t>Quarterly Results Of Operations (Unaudited) (Narrative) (Details) - USD ($) $ in Millions</t>
  </si>
  <si>
    <t>Effect of Fourth Quarter Events [Line Items]</t>
  </si>
  <si>
    <t>Impact after-tax of reportable catastrophes</t>
  </si>
  <si>
    <t>Loss from remeasurement due to highly inflationary accounting, net</t>
  </si>
  <si>
    <t>Reinsurance premium estimate</t>
  </si>
  <si>
    <t>Hurricane</t>
  </si>
  <si>
    <t>After-tax charges related to investment</t>
  </si>
  <si>
    <t>Net over-capitalization of deferred acquisitions costs</t>
  </si>
  <si>
    <t>Net over-capitalization period</t>
  </si>
  <si>
    <t>10 years</t>
  </si>
  <si>
    <t>Commitments and Contingencies (Narrative) (Details) - USD ($) $ in Millions</t>
  </si>
  <si>
    <t>Operating lease cost</t>
  </si>
  <si>
    <t>Rent expense</t>
  </si>
  <si>
    <t>Sublease income</t>
  </si>
  <si>
    <t>Purchase obligation</t>
  </si>
  <si>
    <t>Purchase obligation, due in 2020</t>
  </si>
  <si>
    <t>Letters of credit outstanding</t>
  </si>
  <si>
    <t>Cash outflows reducing the lease liability</t>
  </si>
  <si>
    <t>Weighted average remaining lease term</t>
  </si>
  <si>
    <t>4.40%</t>
  </si>
  <si>
    <t>Short-term lease cost</t>
  </si>
  <si>
    <t>Commitments and Contingencies (Schedule Of Future Minimum Lease Payments For Operating Leases) (Details) $ in Millions</t>
  </si>
  <si>
    <t>Operating Leases, Future Minimum Payments Due, Fiscal Year Maturity [Abstract]</t>
  </si>
  <si>
    <t>Total minimum future lease payments</t>
  </si>
  <si>
    <t>Less imputed interest</t>
  </si>
  <si>
    <t>Total lease liability</t>
  </si>
  <si>
    <t>Schedule I - Summary Of Investments Other -Than-Investments In Related Parties (Details) $ in Millions</t>
  </si>
  <si>
    <t>SEC Schedule, 12-15, Insurance Companies, Summary of Investments, Other than Investments in Related Parties [Line Items]</t>
  </si>
  <si>
    <t>Cost or Amortized Cost</t>
  </si>
  <si>
    <t>Amount at which shown in balance sheet</t>
  </si>
  <si>
    <t>Equity securities:</t>
  </si>
  <si>
    <t>Common stocks</t>
  </si>
  <si>
    <t>Mutual funds</t>
  </si>
  <si>
    <t>Schedule II - Parent Only Condensed Financial Statements - Balance Sheet (Details) - USD ($) $ in Millions</t>
  </si>
  <si>
    <t>Fixed maturity securities available for sale, at fair value (amortized cost – $256.6 and $305.0 at December 31, 2019 and 2018, respectively)</t>
  </si>
  <si>
    <t>Parent Company</t>
  </si>
  <si>
    <t>Equity investment in subsidiaries</t>
  </si>
  <si>
    <t>Receivable from subsidiaries, net</t>
  </si>
  <si>
    <t>Income tax payable</t>
  </si>
  <si>
    <t>Schedule II - Parent Only Condensed Financial Statements - Balance Sheet (Additional Information) (Details) - USD ($) $ / shares in Units, $ in Millions</t>
  </si>
  <si>
    <t>Condensed Financial Statements, Captions [Line Items]</t>
  </si>
  <si>
    <t>Schedule II - Parent Only Condensed Financial Statements - Income Statement (Details) - USD ($) $ in Millions</t>
  </si>
  <si>
    <t>Net realized gains (losses) on investments</t>
  </si>
  <si>
    <t>Expenses</t>
  </si>
  <si>
    <t>Benefit for income taxes</t>
  </si>
  <si>
    <t>Gain on pension plan curtailment</t>
  </si>
  <si>
    <t>Equity in net income of subsidiaries</t>
  </si>
  <si>
    <t>General and administrative expenses</t>
  </si>
  <si>
    <t>Schedule II - Parent Only Condensed Financial Statements - Comprehensive Income (Details) - USD ($) $ in Millions</t>
  </si>
  <si>
    <t>Other Comprehensive Income (Loss), Tax [Abstract]</t>
  </si>
  <si>
    <t>Change in unrealized gains on securities, net of taxes of $(4.3), $3.0 and $(4.3) for the years ended December 31, 2019, 2018 and 2017, respectively</t>
  </si>
  <si>
    <t>Change in foreign currency translation, net of taxes of $0.0, $0.0 and $0.1 for the years ended December 31, 2019, 2018 and 2017, respectively</t>
  </si>
  <si>
    <t>Change in subsidiary other comprehensive income</t>
  </si>
  <si>
    <t>Schedule II - Parent Only Condensed Financial Statements - Comprehensive Income (Additional Information) (Details) - USD ($) $ in Millions</t>
  </si>
  <si>
    <t>Schedule II - Parent Only Condensed Financial Statements - Cash Flows (Details) - USD ($) $ in Millions</t>
  </si>
  <si>
    <t>Capital contributed to subsidiaries</t>
  </si>
  <si>
    <t>Return of capital contributions from subsidiaries</t>
  </si>
  <si>
    <t>Schedule II - Parent Only Condensed Financial Statements - Cash Flows (Additional Information) (Details) - USD ($) $ in Millions</t>
  </si>
  <si>
    <t>Condensed Cash Flow Statements, Captions [Line Items]</t>
  </si>
  <si>
    <t>Disposal group, disposed of by sale, not discontinued operations | Time Insurance Company | Parent Company</t>
  </si>
  <si>
    <t>TWG Holdings Limited | Parent Company</t>
  </si>
  <si>
    <t>Schedule III - Supplementary Insurance Information (Details) - USD ($) $ in Millions</t>
  </si>
  <si>
    <t>SEC Schedule, 12-16, Insurance Companies, Supplementary Insurance Information [Line Items]</t>
  </si>
  <si>
    <t>Premium revenue</t>
  </si>
  <si>
    <t>Benefits claims, losses and settlement expenses</t>
  </si>
  <si>
    <t>Amortization of deferred acquisition costs</t>
  </si>
  <si>
    <t>Other operating expenses</t>
  </si>
  <si>
    <t>Property and Casualty premiums written</t>
  </si>
  <si>
    <t>Schedule IV - Reinsurance (Details) - USD ($) $ in Millions</t>
  </si>
  <si>
    <t>Life insurance in force, gross</t>
  </si>
  <si>
    <t>Life insurance in force, ceded to other companies</t>
  </si>
  <si>
    <t>Life insurance in force, assumed other companies</t>
  </si>
  <si>
    <t>Life insurance in force, net</t>
  </si>
  <si>
    <t>Life insurance in force, percentage of amount assumed to net</t>
  </si>
  <si>
    <t>17.00%</t>
  </si>
  <si>
    <t>Premiums, direct amount</t>
  </si>
  <si>
    <t>Premiums, ceded to other companies</t>
  </si>
  <si>
    <t>Premiums, assumed from other companies</t>
  </si>
  <si>
    <t>Premiums, percentage of amount assumed to net</t>
  </si>
  <si>
    <t>2.70%</t>
  </si>
  <si>
    <t>Benefits, ceded to other companies</t>
  </si>
  <si>
    <t>Benefits, assumed from other companies</t>
  </si>
  <si>
    <t>Benefits, percentage of amount assumed to net</t>
  </si>
  <si>
    <t>8.50%</t>
  </si>
  <si>
    <t>4.60%</t>
  </si>
  <si>
    <t>12.20%</t>
  </si>
  <si>
    <t>Life insurance</t>
  </si>
  <si>
    <t>5.20%</t>
  </si>
  <si>
    <t>Accident and health insurance</t>
  </si>
  <si>
    <t>(0.70%)</t>
  </si>
  <si>
    <t>Property and liability insurance</t>
  </si>
  <si>
    <t>9.10%</t>
  </si>
  <si>
    <t>4.70%</t>
  </si>
  <si>
    <t>13.20%</t>
  </si>
  <si>
    <t>Schedule V - Valuation And Qualifying Accounts (Details) - USD ($) $ in Millions</t>
  </si>
  <si>
    <t>SEC Schedule, 12-09, Movement in Valuation Allowances and Reserves [Roll Forward]</t>
  </si>
  <si>
    <t>Balance at Beginning of Year</t>
  </si>
  <si>
    <t>Charged to Costs and Expenses</t>
  </si>
  <si>
    <t>Charged to Other Accounts</t>
  </si>
  <si>
    <t>Deductions</t>
  </si>
  <si>
    <t>Balance at End of Year</t>
  </si>
  <si>
    <t>Valuation allowance for foreign deferred tax assets</t>
  </si>
  <si>
    <t>Valuation allowance for mortgage loans on real estate</t>
  </si>
  <si>
    <t>Valuation allowance for uncollectible agents balances</t>
  </si>
  <si>
    <t>Valuation allowance for uncollectible accounts</t>
  </si>
  <si>
    <t>Valuation allowance for reinsurance recoverable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sharedStrings.xml" Type="http://schemas.openxmlformats.org/officeDocument/2006/relationships/sharedStrings"/><Relationship Id="rId175" Target="styles.xml" Type="http://schemas.openxmlformats.org/officeDocument/2006/relationships/styles"/><Relationship Id="rId1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7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13</v>
      </c>
    </row>
    <row r="23" spans="1:4">
      <c r="A23" s="4" t="s">
        <v>43</v>
      </c>
      <c r="B23" s="4" t="s">
        <v>13</v>
      </c>
    </row>
    <row r="24" spans="1:4">
      <c r="A24" s="4" t="s">
        <v>44</v>
      </c>
      <c r="B24" s="4" t="s">
        <v>13</v>
      </c>
    </row>
    <row r="25" spans="1:4">
      <c r="A25" s="4" t="s">
        <v>45</v>
      </c>
      <c r="C25" s="5" t="n">
        <v>59823754</v>
      </c>
    </row>
    <row r="26" spans="1:4">
      <c r="A26" s="4" t="s">
        <v>46</v>
      </c>
      <c r="B26" s="4" t="s">
        <v>47</v>
      </c>
    </row>
    <row r="27" spans="1:4">
      <c r="A27" s="4" t="s">
        <v>48</v>
      </c>
      <c r="B27" s="4" t="s">
        <v>49</v>
      </c>
    </row>
    <row r="28" spans="1:4">
      <c r="A28" s="4" t="s">
        <v>50</v>
      </c>
      <c r="B28" s="4" t="s">
        <v>47</v>
      </c>
    </row>
    <row r="29" spans="1:4">
      <c r="A29" s="4" t="s">
        <v>51</v>
      </c>
      <c r="B29" s="4" t="s">
        <v>47</v>
      </c>
    </row>
    <row r="30" spans="1:4">
      <c r="A30" s="4" t="s">
        <v>52</v>
      </c>
      <c r="B30" s="4" t="s">
        <v>13</v>
      </c>
    </row>
    <row r="31" spans="1:4">
      <c r="A31" s="4" t="s">
        <v>53</v>
      </c>
      <c r="D31" s="6" t="n">
        <v>6470</v>
      </c>
    </row>
    <row r="32" spans="1:4">
      <c r="A32" s="4" t="s">
        <v>54</v>
      </c>
      <c r="B32" s="4" t="s">
        <v>55</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s>
  <sheetData>
    <row r="1" spans="1:6">
      <c r="A1" s="1" t="s">
        <v>282</v>
      </c>
      <c r="C1" s="2" t="s">
        <v>283</v>
      </c>
      <c r="D1" s="2" t="s">
        <v>2</v>
      </c>
      <c r="E1" s="2" t="s">
        <v>69</v>
      </c>
      <c r="F1" s="2" t="s">
        <v>136</v>
      </c>
    </row>
    <row r="2" spans="1:6">
      <c r="A2" s="4" t="s">
        <v>284</v>
      </c>
      <c r="B2" s="4" t="s">
        <v>89</v>
      </c>
      <c r="D2" s="6" t="n">
        <v>0</v>
      </c>
      <c r="E2" s="7" t="n">
        <v>60.6</v>
      </c>
      <c r="F2" s="6" t="n">
        <v>0</v>
      </c>
    </row>
    <row r="3" spans="1:6">
      <c r="A3" s="4" t="s">
        <v>285</v>
      </c>
      <c r="E3" s="5" t="n">
        <v>1490</v>
      </c>
    </row>
    <row r="4" spans="1:6">
      <c r="A4" s="4" t="s">
        <v>286</v>
      </c>
    </row>
    <row r="5" spans="1:6">
      <c r="A5" s="4" t="s">
        <v>284</v>
      </c>
      <c r="E5" s="8" t="n">
        <v>36.7</v>
      </c>
    </row>
    <row r="6" spans="1:6">
      <c r="A6" s="4" t="s">
        <v>287</v>
      </c>
    </row>
    <row r="7" spans="1:6">
      <c r="A7" s="4" t="s">
        <v>284</v>
      </c>
      <c r="E7" s="8" t="n">
        <v>23.9</v>
      </c>
    </row>
    <row r="8" spans="1:6">
      <c r="A8" s="4" t="s">
        <v>288</v>
      </c>
    </row>
    <row r="9" spans="1:6">
      <c r="A9" s="4" t="s">
        <v>285</v>
      </c>
      <c r="C9" s="7" t="n">
        <v>894.9</v>
      </c>
    </row>
    <row r="10" spans="1:6">
      <c r="A10" s="4" t="s">
        <v>289</v>
      </c>
      <c r="C10" s="8" t="n">
        <v>595.9</v>
      </c>
      <c r="E10" s="7" t="n">
        <v>595.9</v>
      </c>
    </row>
    <row r="11" spans="1:6">
      <c r="A11" s="4" t="s">
        <v>290</v>
      </c>
      <c r="C11" s="7" t="n">
        <v>380.1</v>
      </c>
    </row>
    <row r="12" spans="1:6"/>
    <row r="13" spans="1:6">
      <c r="A13" s="4" t="s">
        <v>89</v>
      </c>
      <c r="B13" s="4" t="s">
        <v>278</v>
      </c>
    </row>
  </sheetData>
  <mergeCells count="3">
    <mergeCell ref="A1:B1"/>
    <mergeCell ref="A12:E12"/>
    <mergeCell ref="B13:E13"/>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4"/>
  </cols>
  <sheetData>
    <row r="1" spans="1:4">
      <c r="A1" s="1" t="s">
        <v>1079</v>
      </c>
      <c r="B1" s="2" t="s">
        <v>1</v>
      </c>
    </row>
    <row r="2" spans="1:4">
      <c r="B2" s="2" t="s">
        <v>2</v>
      </c>
      <c r="C2" s="2" t="s">
        <v>69</v>
      </c>
      <c r="D2" s="2" t="s">
        <v>136</v>
      </c>
    </row>
    <row r="3" spans="1:4">
      <c r="A3" s="3" t="s">
        <v>325</v>
      </c>
    </row>
    <row r="4" spans="1:4">
      <c r="A4" s="4" t="s">
        <v>1080</v>
      </c>
      <c r="B4" s="6" t="n">
        <v>14000000</v>
      </c>
      <c r="C4" s="6" t="n">
        <v>13000000</v>
      </c>
      <c r="D4" s="6" t="n">
        <v>6800000</v>
      </c>
    </row>
    <row r="5" spans="1:4">
      <c r="A5" s="4" t="s">
        <v>1081</v>
      </c>
      <c r="B5" s="5" t="n">
        <v>700000</v>
      </c>
      <c r="C5" s="5" t="n">
        <v>400000</v>
      </c>
      <c r="D5" s="5" t="n">
        <v>100000</v>
      </c>
    </row>
    <row r="6" spans="1:4">
      <c r="A6" s="4" t="s">
        <v>1082</v>
      </c>
      <c r="B6" s="5" t="n">
        <v>800000</v>
      </c>
      <c r="C6" s="5" t="n">
        <v>500000</v>
      </c>
      <c r="D6" s="5" t="n">
        <v>200000</v>
      </c>
    </row>
    <row r="7" spans="1:4">
      <c r="A7" s="4" t="s">
        <v>1083</v>
      </c>
      <c r="B7" s="5" t="n">
        <v>800000</v>
      </c>
      <c r="C7" s="5" t="n">
        <v>800000</v>
      </c>
      <c r="D7" s="6" t="n">
        <v>0</v>
      </c>
    </row>
    <row r="8" spans="1:4">
      <c r="A8" s="4" t="s">
        <v>1084</v>
      </c>
      <c r="B8" s="5" t="n">
        <v>76600000</v>
      </c>
      <c r="C8" s="5" t="n">
        <v>26400000</v>
      </c>
    </row>
    <row r="9" spans="1:4">
      <c r="A9" s="4" t="s">
        <v>1085</v>
      </c>
      <c r="B9" s="6" t="n">
        <v>147000000</v>
      </c>
      <c r="C9" s="6" t="n">
        <v>1922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69</v>
      </c>
      <c r="D2" s="2" t="s">
        <v>136</v>
      </c>
    </row>
    <row r="3" spans="1:4">
      <c r="A3" s="3" t="s">
        <v>325</v>
      </c>
    </row>
    <row r="4" spans="1:4">
      <c r="A4" s="4" t="s">
        <v>1087</v>
      </c>
      <c r="B4" s="7" t="n">
        <v>523.3</v>
      </c>
      <c r="C4" s="7" t="n">
        <v>215.8</v>
      </c>
      <c r="D4" s="7" t="n">
        <v>336.3</v>
      </c>
    </row>
    <row r="5" spans="1:4">
      <c r="A5" s="4" t="s">
        <v>1088</v>
      </c>
      <c r="B5" s="8" t="n">
        <v>31.2</v>
      </c>
      <c r="C5" s="8" t="n">
        <v>117.7</v>
      </c>
      <c r="D5" s="8" t="n">
        <v>108.2</v>
      </c>
    </row>
    <row r="6" spans="1:4">
      <c r="A6" s="4" t="s">
        <v>1089</v>
      </c>
      <c r="B6" s="7" t="n">
        <v>554.5</v>
      </c>
      <c r="C6" s="7" t="n">
        <v>333.5</v>
      </c>
      <c r="D6" s="7" t="n">
        <v>444.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69</v>
      </c>
      <c r="D2" s="2" t="s">
        <v>136</v>
      </c>
    </row>
    <row r="3" spans="1:4">
      <c r="A3" s="3" t="s">
        <v>1091</v>
      </c>
    </row>
    <row r="4" spans="1:4">
      <c r="A4" s="4" t="s">
        <v>1092</v>
      </c>
      <c r="B4" s="7" t="n">
        <v>19.7</v>
      </c>
      <c r="C4" s="7" t="n">
        <v>5.7</v>
      </c>
      <c r="D4" s="7" t="n">
        <v>-111.9</v>
      </c>
    </row>
    <row r="5" spans="1:4">
      <c r="A5" s="4" t="s">
        <v>1088</v>
      </c>
      <c r="B5" s="8" t="n">
        <v>58.5</v>
      </c>
      <c r="C5" s="8" t="n">
        <v>53.8</v>
      </c>
      <c r="D5" s="5" t="n">
        <v>41</v>
      </c>
    </row>
    <row r="6" spans="1:4">
      <c r="A6" s="4" t="s">
        <v>1093</v>
      </c>
      <c r="B6" s="8" t="n">
        <v>78.2</v>
      </c>
      <c r="C6" s="8" t="n">
        <v>59.5</v>
      </c>
      <c r="D6" s="8" t="n">
        <v>-70.90000000000001</v>
      </c>
    </row>
    <row r="7" spans="1:4">
      <c r="A7" s="3" t="s">
        <v>1094</v>
      </c>
    </row>
    <row r="8" spans="1:4">
      <c r="A8" s="4" t="s">
        <v>1092</v>
      </c>
      <c r="B8" s="8" t="n">
        <v>92.2</v>
      </c>
      <c r="C8" s="5" t="n">
        <v>31</v>
      </c>
      <c r="D8" s="8" t="n">
        <v>8.699999999999999</v>
      </c>
    </row>
    <row r="9" spans="1:4">
      <c r="A9" s="4" t="s">
        <v>1088</v>
      </c>
      <c r="B9" s="8" t="n">
        <v>-2.7</v>
      </c>
      <c r="C9" s="8" t="n">
        <v>-9.6</v>
      </c>
      <c r="D9" s="8" t="n">
        <v>-12.9</v>
      </c>
    </row>
    <row r="10" spans="1:4">
      <c r="A10" s="4" t="s">
        <v>1095</v>
      </c>
      <c r="B10" s="8" t="n">
        <v>89.5</v>
      </c>
      <c r="C10" s="8" t="n">
        <v>21.4</v>
      </c>
      <c r="D10" s="8" t="n">
        <v>-4.2</v>
      </c>
    </row>
    <row r="11" spans="1:4">
      <c r="A11" s="4" t="s">
        <v>1096</v>
      </c>
      <c r="B11" s="7" t="n">
        <v>167.7</v>
      </c>
      <c r="C11" s="7" t="n">
        <v>80.90000000000001</v>
      </c>
      <c r="D11" s="7" t="n">
        <v>-75.0999999999999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69</v>
      </c>
      <c r="D2" s="2" t="s">
        <v>136</v>
      </c>
    </row>
    <row r="3" spans="1:4">
      <c r="A3" s="3" t="s">
        <v>1098</v>
      </c>
    </row>
    <row r="4" spans="1:4">
      <c r="A4" s="4" t="s">
        <v>1099</v>
      </c>
      <c r="B4" s="4" t="s">
        <v>1100</v>
      </c>
      <c r="C4" s="4" t="s">
        <v>1100</v>
      </c>
      <c r="D4" s="4" t="s">
        <v>1101</v>
      </c>
    </row>
    <row r="5" spans="1:4">
      <c r="A5" s="3" t="s">
        <v>1102</v>
      </c>
    </row>
    <row r="6" spans="1:4">
      <c r="A6" s="4" t="s">
        <v>1103</v>
      </c>
      <c r="B6" s="4" t="s">
        <v>1104</v>
      </c>
      <c r="C6" s="4" t="s">
        <v>1105</v>
      </c>
      <c r="D6" s="4" t="s">
        <v>1106</v>
      </c>
    </row>
    <row r="7" spans="1:4">
      <c r="A7" s="4" t="s">
        <v>1107</v>
      </c>
      <c r="B7" s="4" t="s">
        <v>1108</v>
      </c>
      <c r="C7" s="4" t="s">
        <v>1109</v>
      </c>
      <c r="D7" s="4" t="s">
        <v>1106</v>
      </c>
    </row>
    <row r="8" spans="1:4">
      <c r="A8" s="4" t="s">
        <v>1110</v>
      </c>
      <c r="B8" s="4" t="s">
        <v>1111</v>
      </c>
      <c r="C8" s="4" t="s">
        <v>935</v>
      </c>
      <c r="D8" s="4" t="s">
        <v>1112</v>
      </c>
    </row>
    <row r="9" spans="1:4">
      <c r="A9" s="4" t="s">
        <v>1113</v>
      </c>
      <c r="B9" s="4" t="s">
        <v>1114</v>
      </c>
      <c r="C9" s="4" t="s">
        <v>1115</v>
      </c>
      <c r="D9" s="4" t="s">
        <v>1116</v>
      </c>
    </row>
    <row r="10" spans="1:4">
      <c r="A10" s="4" t="s">
        <v>1117</v>
      </c>
      <c r="B10" s="4" t="s">
        <v>1114</v>
      </c>
      <c r="C10" s="4" t="s">
        <v>1118</v>
      </c>
      <c r="D10" s="4" t="s">
        <v>1119</v>
      </c>
    </row>
    <row r="11" spans="1:4">
      <c r="A11" s="4" t="s">
        <v>1120</v>
      </c>
      <c r="B11" s="4" t="s">
        <v>1121</v>
      </c>
      <c r="C11" s="4" t="s">
        <v>1115</v>
      </c>
      <c r="D11" s="4" t="s">
        <v>1122</v>
      </c>
    </row>
    <row r="12" spans="1:4">
      <c r="A12" s="4" t="s">
        <v>236</v>
      </c>
      <c r="B12" s="4" t="s">
        <v>1123</v>
      </c>
      <c r="C12" s="4" t="s">
        <v>937</v>
      </c>
      <c r="D12" s="4" t="s">
        <v>1124</v>
      </c>
    </row>
    <row r="13" spans="1:4">
      <c r="A13" s="4" t="s">
        <v>1125</v>
      </c>
      <c r="B13" s="4" t="s">
        <v>1126</v>
      </c>
      <c r="C13" s="4" t="s">
        <v>1127</v>
      </c>
      <c r="D13" s="4" t="s">
        <v>1128</v>
      </c>
    </row>
    <row r="14" spans="1:4">
      <c r="A14" s="4" t="s">
        <v>1129</v>
      </c>
      <c r="C14" s="4" t="s">
        <v>1130</v>
      </c>
      <c r="D14" s="4" t="s">
        <v>1131</v>
      </c>
    </row>
    <row r="15" spans="1:4">
      <c r="A15" s="4" t="s">
        <v>754</v>
      </c>
      <c r="D15" s="6" t="n">
        <v>177</v>
      </c>
    </row>
    <row r="16" spans="1:4">
      <c r="A16" s="4" t="s">
        <v>755</v>
      </c>
      <c r="C16" s="7" t="n">
        <v>1.5</v>
      </c>
    </row>
    <row r="17" spans="1:4">
      <c r="A17" s="4" t="s">
        <v>728</v>
      </c>
    </row>
    <row r="18" spans="1:4">
      <c r="A18" s="3" t="s">
        <v>1102</v>
      </c>
    </row>
    <row r="19" spans="1:4">
      <c r="A19" s="4" t="s">
        <v>1132</v>
      </c>
      <c r="B19" s="7" t="n">
        <v>49.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69</v>
      </c>
      <c r="D2" s="2" t="s">
        <v>136</v>
      </c>
    </row>
    <row r="3" spans="1:4">
      <c r="A3" s="3" t="s">
        <v>1134</v>
      </c>
    </row>
    <row r="4" spans="1:4">
      <c r="A4" s="4" t="s">
        <v>1135</v>
      </c>
      <c r="B4" s="7" t="n">
        <v>-11.8</v>
      </c>
      <c r="C4" s="7" t="n">
        <v>-6.7</v>
      </c>
      <c r="D4" s="7" t="n">
        <v>-34.2</v>
      </c>
    </row>
    <row r="5" spans="1:4">
      <c r="A5" s="4" t="s">
        <v>1136</v>
      </c>
      <c r="B5" s="8" t="n">
        <v>-0.5</v>
      </c>
      <c r="C5" s="8" t="n">
        <v>-2.5</v>
      </c>
      <c r="D5" s="5" t="n">
        <v>-1</v>
      </c>
    </row>
    <row r="6" spans="1:4">
      <c r="A6" s="4" t="s">
        <v>1137</v>
      </c>
      <c r="B6" s="5" t="n">
        <v>0</v>
      </c>
      <c r="C6" s="5" t="n">
        <v>0</v>
      </c>
      <c r="D6" s="5" t="n">
        <v>0</v>
      </c>
    </row>
    <row r="7" spans="1:4">
      <c r="A7" s="4" t="s">
        <v>1138</v>
      </c>
      <c r="B7" s="8" t="n">
        <v>-0.4</v>
      </c>
      <c r="C7" s="8" t="n">
        <v>-4.1</v>
      </c>
      <c r="D7" s="8" t="n">
        <v>-0.3</v>
      </c>
    </row>
    <row r="8" spans="1:4">
      <c r="A8" s="4" t="s">
        <v>1139</v>
      </c>
      <c r="B8" s="8" t="n">
        <v>0.2</v>
      </c>
      <c r="C8" s="8" t="n">
        <v>0.6</v>
      </c>
      <c r="D8" s="8" t="n">
        <v>28.2</v>
      </c>
    </row>
    <row r="9" spans="1:4">
      <c r="A9" s="4" t="s">
        <v>1140</v>
      </c>
      <c r="B9" s="5" t="n">
        <v>0</v>
      </c>
      <c r="C9" s="8" t="n">
        <v>0.9</v>
      </c>
      <c r="D9" s="8" t="n">
        <v>0.6</v>
      </c>
    </row>
    <row r="10" spans="1:4">
      <c r="A10" s="4" t="s">
        <v>1141</v>
      </c>
      <c r="B10" s="7" t="n">
        <v>-12.5</v>
      </c>
      <c r="C10" s="7" t="n">
        <v>-11.8</v>
      </c>
      <c r="D10" s="7" t="n">
        <v>-6.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69</v>
      </c>
    </row>
    <row r="2" spans="1:3">
      <c r="A2" s="3" t="s">
        <v>1143</v>
      </c>
    </row>
    <row r="3" spans="1:3">
      <c r="A3" s="4" t="s">
        <v>1144</v>
      </c>
      <c r="B3" s="7" t="n">
        <v>1063.5</v>
      </c>
      <c r="C3" s="7" t="n">
        <v>1301.8</v>
      </c>
    </row>
    <row r="4" spans="1:3">
      <c r="A4" s="4" t="s">
        <v>1145</v>
      </c>
      <c r="B4" s="5" t="n">
        <v>147</v>
      </c>
      <c r="C4" s="8" t="n">
        <v>192.2</v>
      </c>
    </row>
    <row r="5" spans="1:3">
      <c r="A5" s="4" t="s">
        <v>1146</v>
      </c>
      <c r="B5" s="8" t="n">
        <v>57.3</v>
      </c>
      <c r="C5" s="8" t="n">
        <v>53.9</v>
      </c>
    </row>
    <row r="6" spans="1:3">
      <c r="A6" s="4" t="s">
        <v>1147</v>
      </c>
      <c r="B6" s="5" t="n">
        <v>38</v>
      </c>
      <c r="C6" s="8" t="n">
        <v>36.4</v>
      </c>
    </row>
    <row r="7" spans="1:3">
      <c r="A7" s="4" t="s">
        <v>1148</v>
      </c>
      <c r="B7" s="8" t="n">
        <v>32.8</v>
      </c>
      <c r="C7" s="8" t="n">
        <v>35.8</v>
      </c>
    </row>
    <row r="8" spans="1:3">
      <c r="A8" s="4" t="s">
        <v>1149</v>
      </c>
      <c r="B8" s="8" t="n">
        <v>31.6</v>
      </c>
      <c r="C8" s="8" t="n">
        <v>29.7</v>
      </c>
    </row>
    <row r="9" spans="1:3">
      <c r="A9" s="4" t="s">
        <v>1150</v>
      </c>
      <c r="B9" s="8" t="n">
        <v>3.1</v>
      </c>
      <c r="C9" s="8" t="n">
        <v>23.2</v>
      </c>
    </row>
    <row r="10" spans="1:3">
      <c r="A10" s="4" t="s">
        <v>236</v>
      </c>
      <c r="B10" s="8" t="n">
        <v>123.3</v>
      </c>
      <c r="C10" s="8" t="n">
        <v>37.4</v>
      </c>
    </row>
    <row r="11" spans="1:3">
      <c r="A11" s="4" t="s">
        <v>1151</v>
      </c>
      <c r="B11" s="8" t="n">
        <v>1496.6</v>
      </c>
      <c r="C11" s="8" t="n">
        <v>1710.4</v>
      </c>
    </row>
    <row r="12" spans="1:3">
      <c r="A12" s="4" t="s">
        <v>926</v>
      </c>
      <c r="B12" s="8" t="n">
        <v>-76.59999999999999</v>
      </c>
      <c r="C12" s="8" t="n">
        <v>-26.4</v>
      </c>
    </row>
    <row r="13" spans="1:3">
      <c r="A13" s="4" t="s">
        <v>1152</v>
      </c>
      <c r="B13" s="5" t="n">
        <v>1420</v>
      </c>
      <c r="C13" s="5" t="n">
        <v>1684</v>
      </c>
    </row>
    <row r="14" spans="1:3">
      <c r="A14" s="3" t="s">
        <v>1153</v>
      </c>
    </row>
    <row r="15" spans="1:3">
      <c r="A15" s="4" t="s">
        <v>81</v>
      </c>
      <c r="B15" s="5" t="n">
        <v>-1472</v>
      </c>
      <c r="C15" s="8" t="n">
        <v>-1658.7</v>
      </c>
    </row>
    <row r="16" spans="1:3">
      <c r="A16" s="4" t="s">
        <v>1154</v>
      </c>
      <c r="B16" s="5" t="n">
        <v>-274</v>
      </c>
      <c r="C16" s="8" t="n">
        <v>-92.5</v>
      </c>
    </row>
    <row r="17" spans="1:3">
      <c r="A17" s="4" t="s">
        <v>1155</v>
      </c>
      <c r="B17" s="8" t="n">
        <v>-67.5</v>
      </c>
      <c r="C17" s="8" t="n">
        <v>-76.2</v>
      </c>
    </row>
    <row r="18" spans="1:3">
      <c r="A18" s="4" t="s">
        <v>1156</v>
      </c>
      <c r="B18" s="8" t="n">
        <v>-1813.5</v>
      </c>
      <c r="C18" s="8" t="n">
        <v>-1827.4</v>
      </c>
    </row>
    <row r="19" spans="1:3">
      <c r="A19" s="4" t="s">
        <v>1157</v>
      </c>
      <c r="B19" s="7" t="n">
        <v>-393.5</v>
      </c>
      <c r="C19" s="7" t="n">
        <v>-143.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69</v>
      </c>
    </row>
    <row r="2" spans="1:3">
      <c r="A2" s="4" t="s">
        <v>1159</v>
      </c>
    </row>
    <row r="3" spans="1:3">
      <c r="A3" s="3" t="s">
        <v>1160</v>
      </c>
    </row>
    <row r="4" spans="1:3">
      <c r="A4" s="4" t="s">
        <v>1145</v>
      </c>
      <c r="B4" s="7" t="n">
        <v>509.8</v>
      </c>
      <c r="C4" s="7" t="n">
        <v>730.7</v>
      </c>
    </row>
    <row r="5" spans="1:3">
      <c r="A5" s="4" t="s">
        <v>1161</v>
      </c>
    </row>
    <row r="6" spans="1:3">
      <c r="A6" s="3" t="s">
        <v>1160</v>
      </c>
    </row>
    <row r="7" spans="1:3">
      <c r="A7" s="4" t="s">
        <v>1145</v>
      </c>
      <c r="B7" s="8" t="n">
        <v>286.7</v>
      </c>
    </row>
    <row r="8" spans="1:3">
      <c r="A8" s="4" t="s">
        <v>1162</v>
      </c>
    </row>
    <row r="9" spans="1:3">
      <c r="A9" s="3" t="s">
        <v>1160</v>
      </c>
    </row>
    <row r="10" spans="1:3">
      <c r="A10" s="4" t="s">
        <v>1145</v>
      </c>
      <c r="B10" s="8" t="n">
        <v>223.1</v>
      </c>
    </row>
    <row r="11" spans="1:3">
      <c r="A11" s="4" t="s">
        <v>1163</v>
      </c>
    </row>
    <row r="12" spans="1:3">
      <c r="A12" s="3" t="s">
        <v>1160</v>
      </c>
    </row>
    <row r="13" spans="1:3">
      <c r="A13" s="4" t="s">
        <v>1145</v>
      </c>
      <c r="B13" s="5" t="n">
        <v>170</v>
      </c>
      <c r="C13" s="6" t="n">
        <v>162</v>
      </c>
    </row>
    <row r="14" spans="1:3">
      <c r="A14" s="4" t="s">
        <v>1164</v>
      </c>
    </row>
    <row r="15" spans="1:3">
      <c r="A15" s="3" t="s">
        <v>1160</v>
      </c>
    </row>
    <row r="16" spans="1:3">
      <c r="A16" s="4" t="s">
        <v>1145</v>
      </c>
      <c r="B16" s="8" t="n">
        <v>123.5</v>
      </c>
    </row>
    <row r="17" spans="1:3">
      <c r="A17" s="4" t="s">
        <v>1165</v>
      </c>
    </row>
    <row r="18" spans="1:3">
      <c r="A18" s="3" t="s">
        <v>1160</v>
      </c>
    </row>
    <row r="19" spans="1:3">
      <c r="A19" s="4" t="s">
        <v>1145</v>
      </c>
      <c r="B19" s="7" t="n">
        <v>46.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69</v>
      </c>
      <c r="D2" s="2" t="s">
        <v>136</v>
      </c>
    </row>
    <row r="3" spans="1:4">
      <c r="A3" s="3" t="s">
        <v>1167</v>
      </c>
    </row>
    <row r="4" spans="1:4">
      <c r="A4" s="4" t="s">
        <v>1168</v>
      </c>
      <c r="B4" s="6" t="n">
        <v>5103</v>
      </c>
      <c r="C4" s="7" t="n">
        <v>3484.5</v>
      </c>
      <c r="D4" s="7" t="n">
        <v>3267.4</v>
      </c>
    </row>
    <row r="5" spans="1:4">
      <c r="A5" s="4" t="s">
        <v>1169</v>
      </c>
      <c r="B5" s="8" t="n">
        <v>3747.3</v>
      </c>
      <c r="C5" s="5" t="n">
        <v>3094</v>
      </c>
      <c r="D5" s="8" t="n">
        <v>1549.2</v>
      </c>
    </row>
    <row r="6" spans="1:4">
      <c r="A6" s="4" t="s">
        <v>1170</v>
      </c>
      <c r="B6" s="8" t="n">
        <v>-2182.3</v>
      </c>
      <c r="C6" s="8" t="n">
        <v>-1475.5</v>
      </c>
      <c r="D6" s="8" t="n">
        <v>-1332.1</v>
      </c>
    </row>
    <row r="7" spans="1:4">
      <c r="A7" s="4" t="s">
        <v>1171</v>
      </c>
      <c r="B7" s="6" t="n">
        <v>6668</v>
      </c>
      <c r="C7" s="6" t="n">
        <v>5103</v>
      </c>
      <c r="D7" s="7" t="n">
        <v>3484.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69</v>
      </c>
      <c r="D2" s="2" t="s">
        <v>136</v>
      </c>
    </row>
    <row r="3" spans="1:4">
      <c r="A3" s="3" t="s">
        <v>331</v>
      </c>
    </row>
    <row r="4" spans="1:4">
      <c r="A4" s="4" t="s">
        <v>1173</v>
      </c>
      <c r="B4" s="7" t="n">
        <v>10.9</v>
      </c>
      <c r="C4" s="7" t="n">
        <v>13.2</v>
      </c>
    </row>
    <row r="5" spans="1:4">
      <c r="A5" s="4" t="s">
        <v>1174</v>
      </c>
      <c r="B5" s="8" t="n">
        <v>238.4</v>
      </c>
      <c r="C5" s="8" t="n">
        <v>261.5</v>
      </c>
    </row>
    <row r="6" spans="1:4">
      <c r="A6" s="4" t="s">
        <v>1175</v>
      </c>
      <c r="B6" s="8" t="n">
        <v>512.9</v>
      </c>
      <c r="C6" s="8" t="n">
        <v>491.4</v>
      </c>
    </row>
    <row r="7" spans="1:4">
      <c r="A7" s="4" t="s">
        <v>186</v>
      </c>
      <c r="B7" s="8" t="n">
        <v>762.2</v>
      </c>
      <c r="C7" s="8" t="n">
        <v>766.1</v>
      </c>
    </row>
    <row r="8" spans="1:4">
      <c r="A8" s="4" t="s">
        <v>1176</v>
      </c>
      <c r="B8" s="8" t="n">
        <v>-328.5</v>
      </c>
      <c r="C8" s="8" t="n">
        <v>-373.6</v>
      </c>
    </row>
    <row r="9" spans="1:4">
      <c r="A9" s="4" t="s">
        <v>186</v>
      </c>
      <c r="B9" s="8" t="n">
        <v>433.7</v>
      </c>
      <c r="C9" s="8" t="n">
        <v>392.5</v>
      </c>
    </row>
    <row r="10" spans="1:4">
      <c r="A10" s="4" t="s">
        <v>1177</v>
      </c>
      <c r="B10" s="8" t="n">
        <v>-7.4</v>
      </c>
      <c r="D10" s="7" t="n">
        <v>5.7</v>
      </c>
    </row>
    <row r="11" spans="1:4">
      <c r="A11" s="4" t="s">
        <v>1178</v>
      </c>
      <c r="B11" s="7" t="n">
        <v>55.3</v>
      </c>
      <c r="C11" s="6" t="n">
        <v>39</v>
      </c>
      <c r="D11" s="7" t="n">
        <v>34.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5"/>
    <col customWidth="1" max="2" min="2" width="35"/>
    <col customWidth="1" max="3" min="3" width="21"/>
    <col customWidth="1" max="4" min="4" width="21"/>
  </cols>
  <sheetData>
    <row r="1" spans="1:4">
      <c r="A1" s="1" t="s">
        <v>1179</v>
      </c>
      <c r="B1" s="2" t="s">
        <v>1</v>
      </c>
    </row>
    <row r="2" spans="1:4">
      <c r="B2" s="2" t="s">
        <v>1180</v>
      </c>
      <c r="C2" s="2" t="s">
        <v>744</v>
      </c>
      <c r="D2" s="2" t="s">
        <v>749</v>
      </c>
    </row>
    <row r="3" spans="1:4">
      <c r="A3" s="3" t="s">
        <v>1181</v>
      </c>
    </row>
    <row r="4" spans="1:4">
      <c r="A4" s="4" t="s">
        <v>1182</v>
      </c>
      <c r="B4" s="7" t="n">
        <v>2321.8</v>
      </c>
      <c r="C4" s="7" t="n">
        <v>917.7</v>
      </c>
    </row>
    <row r="5" spans="1:4">
      <c r="A5" s="4" t="s">
        <v>297</v>
      </c>
      <c r="B5" s="8" t="n">
        <v>20.2</v>
      </c>
      <c r="C5" s="8" t="n">
        <v>1421.1</v>
      </c>
    </row>
    <row r="6" spans="1:4">
      <c r="A6" s="4" t="s">
        <v>1183</v>
      </c>
      <c r="C6" s="8" t="n">
        <v>-7.2</v>
      </c>
    </row>
    <row r="7" spans="1:4">
      <c r="A7" s="4" t="s">
        <v>1184</v>
      </c>
      <c r="B7" s="8" t="n">
        <v>1.4</v>
      </c>
      <c r="C7" s="8" t="n">
        <v>-9.800000000000001</v>
      </c>
    </row>
    <row r="8" spans="1:4">
      <c r="A8" s="4" t="s">
        <v>1185</v>
      </c>
      <c r="B8" s="8" t="n">
        <v>2343.4</v>
      </c>
      <c r="C8" s="8" t="n">
        <v>2321.8</v>
      </c>
    </row>
    <row r="9" spans="1:4">
      <c r="A9" s="4" t="s">
        <v>1186</v>
      </c>
      <c r="B9" s="7" t="n">
        <v>1268.1</v>
      </c>
      <c r="C9" s="8" t="n">
        <v>1268.1</v>
      </c>
      <c r="D9" s="7" t="n">
        <v>1260.9</v>
      </c>
    </row>
    <row r="10" spans="1:4">
      <c r="A10" s="4" t="s">
        <v>758</v>
      </c>
    </row>
    <row r="11" spans="1:4">
      <c r="A11" s="3" t="s">
        <v>1187</v>
      </c>
    </row>
    <row r="12" spans="1:4">
      <c r="A12" s="4" t="s">
        <v>1188</v>
      </c>
      <c r="B12" s="5" t="n">
        <v>3</v>
      </c>
    </row>
    <row r="13" spans="1:4">
      <c r="A13" s="3" t="s">
        <v>1181</v>
      </c>
    </row>
    <row r="14" spans="1:4">
      <c r="A14" s="4" t="s">
        <v>1182</v>
      </c>
      <c r="B14" s="7" t="n">
        <v>1804.7</v>
      </c>
      <c r="C14" s="8" t="n">
        <v>392.8</v>
      </c>
    </row>
    <row r="15" spans="1:4">
      <c r="A15" s="4" t="s">
        <v>297</v>
      </c>
      <c r="B15" s="8" t="n">
        <v>20.2</v>
      </c>
      <c r="C15" s="8" t="n">
        <v>1421.1</v>
      </c>
    </row>
    <row r="16" spans="1:4">
      <c r="A16" s="4" t="s">
        <v>1183</v>
      </c>
      <c r="C16" s="5" t="n">
        <v>0</v>
      </c>
    </row>
    <row r="17" spans="1:4">
      <c r="A17" s="4" t="s">
        <v>1184</v>
      </c>
      <c r="B17" s="5" t="n">
        <v>1</v>
      </c>
      <c r="C17" s="8" t="n">
        <v>-9.199999999999999</v>
      </c>
    </row>
    <row r="18" spans="1:4">
      <c r="A18" s="4" t="s">
        <v>1185</v>
      </c>
      <c r="B18" s="8" t="n">
        <v>1825.9</v>
      </c>
      <c r="C18" s="8" t="n">
        <v>1804.7</v>
      </c>
    </row>
    <row r="19" spans="1:4">
      <c r="A19" s="4" t="s">
        <v>538</v>
      </c>
    </row>
    <row r="20" spans="1:4">
      <c r="A20" s="3" t="s">
        <v>1181</v>
      </c>
    </row>
    <row r="21" spans="1:4">
      <c r="A21" s="4" t="s">
        <v>1182</v>
      </c>
      <c r="B21" s="8" t="n">
        <v>379.5</v>
      </c>
      <c r="C21" s="8" t="n">
        <v>386.7</v>
      </c>
    </row>
    <row r="22" spans="1:4">
      <c r="A22" s="4" t="s">
        <v>297</v>
      </c>
      <c r="B22" s="5" t="n">
        <v>0</v>
      </c>
      <c r="C22" s="5" t="n">
        <v>0</v>
      </c>
    </row>
    <row r="23" spans="1:4">
      <c r="A23" s="4" t="s">
        <v>1183</v>
      </c>
      <c r="C23" s="8" t="n">
        <v>-7.2</v>
      </c>
    </row>
    <row r="24" spans="1:4">
      <c r="A24" s="4" t="s">
        <v>1184</v>
      </c>
      <c r="B24" s="5" t="n">
        <v>0</v>
      </c>
      <c r="C24" s="5" t="n">
        <v>0</v>
      </c>
    </row>
    <row r="25" spans="1:4">
      <c r="A25" s="4" t="s">
        <v>1185</v>
      </c>
      <c r="B25" s="8" t="n">
        <v>379.5</v>
      </c>
      <c r="C25" s="8" t="n">
        <v>379.5</v>
      </c>
    </row>
    <row r="26" spans="1:4">
      <c r="A26" s="4" t="s">
        <v>759</v>
      </c>
    </row>
    <row r="27" spans="1:4">
      <c r="A27" s="3" t="s">
        <v>1181</v>
      </c>
    </row>
    <row r="28" spans="1:4">
      <c r="A28" s="4" t="s">
        <v>1182</v>
      </c>
      <c r="B28" s="8" t="n">
        <v>137.6</v>
      </c>
      <c r="C28" s="8" t="n">
        <v>138.2</v>
      </c>
    </row>
    <row r="29" spans="1:4">
      <c r="A29" s="4" t="s">
        <v>297</v>
      </c>
      <c r="B29" s="5" t="n">
        <v>0</v>
      </c>
      <c r="C29" s="5" t="n">
        <v>0</v>
      </c>
    </row>
    <row r="30" spans="1:4">
      <c r="A30" s="4" t="s">
        <v>1183</v>
      </c>
      <c r="C30" s="5" t="n">
        <v>0</v>
      </c>
    </row>
    <row r="31" spans="1:4">
      <c r="A31" s="4" t="s">
        <v>1184</v>
      </c>
      <c r="B31" s="8" t="n">
        <v>0.4</v>
      </c>
      <c r="C31" s="8" t="n">
        <v>-0.6</v>
      </c>
    </row>
    <row r="32" spans="1:4">
      <c r="A32" s="4" t="s">
        <v>1185</v>
      </c>
      <c r="B32" s="5" t="n">
        <v>138</v>
      </c>
      <c r="C32" s="8" t="n">
        <v>137.6</v>
      </c>
    </row>
    <row r="33" spans="1:4">
      <c r="A33" s="4" t="s">
        <v>1189</v>
      </c>
    </row>
    <row r="34" spans="1:4">
      <c r="A34" s="3" t="s">
        <v>1181</v>
      </c>
    </row>
    <row r="35" spans="1:4">
      <c r="A35" s="4" t="s">
        <v>1182</v>
      </c>
      <c r="B35" s="8" t="n">
        <v>451.2</v>
      </c>
    </row>
    <row r="36" spans="1:4">
      <c r="A36" s="4" t="s">
        <v>1185</v>
      </c>
      <c r="B36" s="8" t="n">
        <v>461.5</v>
      </c>
      <c r="C36" s="8" t="n">
        <v>451.2</v>
      </c>
    </row>
    <row r="37" spans="1:4">
      <c r="A37" s="4" t="s">
        <v>1190</v>
      </c>
    </row>
    <row r="38" spans="1:4">
      <c r="A38" s="3" t="s">
        <v>1181</v>
      </c>
    </row>
    <row r="39" spans="1:4">
      <c r="A39" s="4" t="s">
        <v>1182</v>
      </c>
      <c r="B39" s="8" t="n">
        <v>1281.3</v>
      </c>
    </row>
    <row r="40" spans="1:4">
      <c r="A40" s="4" t="s">
        <v>1185</v>
      </c>
      <c r="B40" s="8" t="n">
        <v>1291.7</v>
      </c>
      <c r="C40" s="8" t="n">
        <v>1281.3</v>
      </c>
    </row>
    <row r="41" spans="1:4">
      <c r="A41" s="4" t="s">
        <v>1191</v>
      </c>
    </row>
    <row r="42" spans="1:4">
      <c r="A42" s="3" t="s">
        <v>1181</v>
      </c>
    </row>
    <row r="43" spans="1:4">
      <c r="A43" s="4" t="s">
        <v>1182</v>
      </c>
      <c r="B43" s="8" t="n">
        <v>72.2</v>
      </c>
    </row>
    <row r="44" spans="1:4">
      <c r="A44" s="4" t="s">
        <v>1185</v>
      </c>
      <c r="B44" s="7" t="n">
        <v>72.7</v>
      </c>
      <c r="C44" s="7" t="n">
        <v>72.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69</v>
      </c>
      <c r="D2" s="2" t="s">
        <v>136</v>
      </c>
    </row>
    <row r="3" spans="1:4">
      <c r="A3" s="3" t="s">
        <v>1193</v>
      </c>
    </row>
    <row r="4" spans="1:4">
      <c r="A4" s="4" t="s">
        <v>1168</v>
      </c>
      <c r="B4" s="7" t="n">
        <v>3157.8</v>
      </c>
      <c r="C4" s="7" t="n">
        <v>24.4</v>
      </c>
      <c r="D4" s="7" t="n">
        <v>32.1</v>
      </c>
    </row>
    <row r="5" spans="1:4">
      <c r="A5" s="4" t="s">
        <v>1194</v>
      </c>
      <c r="B5" s="5" t="n">
        <v>-4</v>
      </c>
      <c r="C5" s="8" t="n">
        <v>3972.6</v>
      </c>
      <c r="D5" s="5" t="n">
        <v>0</v>
      </c>
    </row>
    <row r="6" spans="1:4">
      <c r="A6" s="4" t="s">
        <v>1195</v>
      </c>
      <c r="B6" s="8" t="n">
        <v>-1127.4</v>
      </c>
      <c r="C6" s="8" t="n">
        <v>-825.2</v>
      </c>
      <c r="D6" s="8" t="n">
        <v>-7.9</v>
      </c>
    </row>
    <row r="7" spans="1:4">
      <c r="A7" s="4" t="s">
        <v>1184</v>
      </c>
      <c r="B7" s="8" t="n">
        <v>-22.1</v>
      </c>
      <c r="C7" s="5" t="n">
        <v>-14</v>
      </c>
      <c r="D7" s="8" t="n">
        <v>0.2</v>
      </c>
    </row>
    <row r="8" spans="1:4">
      <c r="A8" s="4" t="s">
        <v>1171</v>
      </c>
      <c r="B8" s="7" t="n">
        <v>2004.3</v>
      </c>
      <c r="C8" s="7" t="n">
        <v>3157.8</v>
      </c>
      <c r="D8" s="7" t="n">
        <v>24.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96</v>
      </c>
      <c r="B1" s="2" t="s">
        <v>1</v>
      </c>
    </row>
    <row r="2" spans="1:4">
      <c r="B2" s="2" t="s">
        <v>2</v>
      </c>
      <c r="C2" s="2" t="s">
        <v>69</v>
      </c>
      <c r="D2" s="2" t="s">
        <v>136</v>
      </c>
    </row>
    <row r="3" spans="1:4">
      <c r="A3" s="3" t="s">
        <v>336</v>
      </c>
    </row>
    <row r="4" spans="1:4">
      <c r="A4" s="4" t="s">
        <v>652</v>
      </c>
      <c r="B4" s="7" t="n">
        <v>62.2</v>
      </c>
      <c r="C4" s="7" t="n">
        <v>77.90000000000001</v>
      </c>
      <c r="D4" s="7" t="n">
        <v>72.5999999999999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7</v>
      </c>
      <c r="B1" s="2" t="s">
        <v>2</v>
      </c>
      <c r="C1" s="2" t="s">
        <v>69</v>
      </c>
      <c r="D1" s="2" t="s">
        <v>136</v>
      </c>
      <c r="E1" s="2" t="s">
        <v>676</v>
      </c>
    </row>
    <row r="2" spans="1:5">
      <c r="A2" s="3" t="s">
        <v>1198</v>
      </c>
    </row>
    <row r="3" spans="1:5">
      <c r="A3" s="4" t="s">
        <v>678</v>
      </c>
      <c r="B3" s="7" t="n">
        <v>801.5</v>
      </c>
    </row>
    <row r="4" spans="1:5">
      <c r="A4" s="4" t="s">
        <v>679</v>
      </c>
      <c r="B4" s="5" t="n">
        <v>559</v>
      </c>
    </row>
    <row r="5" spans="1:5">
      <c r="A5" s="4" t="s">
        <v>680</v>
      </c>
      <c r="B5" s="8" t="n">
        <v>344.2</v>
      </c>
    </row>
    <row r="6" spans="1:5">
      <c r="A6" s="4" t="s">
        <v>681</v>
      </c>
      <c r="B6" s="8" t="n">
        <v>200.2</v>
      </c>
    </row>
    <row r="7" spans="1:5">
      <c r="A7" s="4" t="s">
        <v>682</v>
      </c>
      <c r="B7" s="8" t="n">
        <v>90.3</v>
      </c>
    </row>
    <row r="8" spans="1:5">
      <c r="A8" s="4" t="s">
        <v>683</v>
      </c>
      <c r="B8" s="8" t="n">
        <v>9.1</v>
      </c>
    </row>
    <row r="9" spans="1:5">
      <c r="A9" s="4" t="s">
        <v>186</v>
      </c>
      <c r="B9" s="7" t="n">
        <v>2004.3</v>
      </c>
      <c r="C9" s="7" t="n">
        <v>3157.8</v>
      </c>
      <c r="D9" s="7" t="n">
        <v>24.4</v>
      </c>
      <c r="E9" s="7" t="n">
        <v>32.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69</v>
      </c>
      <c r="D2" s="2" t="s">
        <v>136</v>
      </c>
    </row>
    <row r="3" spans="1:4">
      <c r="A3" s="3" t="s">
        <v>1200</v>
      </c>
    </row>
    <row r="4" spans="1:4">
      <c r="A4" s="4" t="s">
        <v>1201</v>
      </c>
      <c r="B4" s="7" t="n">
        <v>886.6</v>
      </c>
      <c r="C4" s="7" t="n">
        <v>953.5</v>
      </c>
    </row>
    <row r="5" spans="1:4">
      <c r="A5" s="4" t="s">
        <v>1202</v>
      </c>
      <c r="B5" s="8" t="n">
        <v>-346.4</v>
      </c>
      <c r="C5" s="8" t="n">
        <v>-331.1</v>
      </c>
    </row>
    <row r="6" spans="1:4">
      <c r="A6" s="4" t="s">
        <v>1203</v>
      </c>
      <c r="B6" s="8" t="n">
        <v>540.2</v>
      </c>
      <c r="C6" s="8" t="n">
        <v>622.4</v>
      </c>
    </row>
    <row r="7" spans="1:4">
      <c r="A7" s="4" t="s">
        <v>672</v>
      </c>
      <c r="B7" s="8" t="n">
        <v>13.7</v>
      </c>
      <c r="C7" s="8" t="n">
        <v>13.7</v>
      </c>
    </row>
    <row r="8" spans="1:4">
      <c r="A8" s="4" t="s">
        <v>753</v>
      </c>
      <c r="B8" s="8" t="n">
        <v>16.2</v>
      </c>
      <c r="C8" s="8" t="n">
        <v>20.8</v>
      </c>
      <c r="D8" s="6" t="n">
        <v>2</v>
      </c>
    </row>
    <row r="9" spans="1:4">
      <c r="A9" s="4" t="s">
        <v>1204</v>
      </c>
    </row>
    <row r="10" spans="1:4">
      <c r="A10" s="3" t="s">
        <v>1200</v>
      </c>
    </row>
    <row r="11" spans="1:4">
      <c r="A11" s="4" t="s">
        <v>1201</v>
      </c>
      <c r="B11" s="5" t="n">
        <v>437</v>
      </c>
      <c r="C11" s="8" t="n">
        <v>472.9</v>
      </c>
    </row>
    <row r="12" spans="1:4">
      <c r="A12" s="4" t="s">
        <v>1202</v>
      </c>
      <c r="B12" s="8" t="n">
        <v>-41.3</v>
      </c>
      <c r="C12" s="8" t="n">
        <v>-46.6</v>
      </c>
    </row>
    <row r="13" spans="1:4">
      <c r="A13" s="4" t="s">
        <v>1203</v>
      </c>
      <c r="B13" s="8" t="n">
        <v>395.7</v>
      </c>
      <c r="C13" s="8" t="n">
        <v>426.3</v>
      </c>
    </row>
    <row r="14" spans="1:4">
      <c r="A14" s="4" t="s">
        <v>1205</v>
      </c>
    </row>
    <row r="15" spans="1:4">
      <c r="A15" s="3" t="s">
        <v>1200</v>
      </c>
    </row>
    <row r="16" spans="1:4">
      <c r="A16" s="4" t="s">
        <v>1201</v>
      </c>
      <c r="B16" s="5" t="n">
        <v>382</v>
      </c>
      <c r="C16" s="5" t="n">
        <v>413</v>
      </c>
    </row>
    <row r="17" spans="1:4">
      <c r="A17" s="4" t="s">
        <v>1202</v>
      </c>
      <c r="B17" s="8" t="n">
        <v>-285.4</v>
      </c>
      <c r="C17" s="8" t="n">
        <v>-272.2</v>
      </c>
    </row>
    <row r="18" spans="1:4">
      <c r="A18" s="4" t="s">
        <v>1203</v>
      </c>
      <c r="B18" s="8" t="n">
        <v>96.59999999999999</v>
      </c>
      <c r="C18" s="8" t="n">
        <v>140.8</v>
      </c>
    </row>
    <row r="19" spans="1:4">
      <c r="A19" s="4" t="s">
        <v>1206</v>
      </c>
    </row>
    <row r="20" spans="1:4">
      <c r="A20" s="3" t="s">
        <v>1200</v>
      </c>
    </row>
    <row r="21" spans="1:4">
      <c r="A21" s="4" t="s">
        <v>1201</v>
      </c>
      <c r="B21" s="8" t="n">
        <v>5.6</v>
      </c>
      <c r="C21" s="8" t="n">
        <v>5.6</v>
      </c>
    </row>
    <row r="22" spans="1:4">
      <c r="A22" s="4" t="s">
        <v>1202</v>
      </c>
      <c r="B22" s="8" t="n">
        <v>-5.6</v>
      </c>
      <c r="C22" s="8" t="n">
        <v>-5.5</v>
      </c>
    </row>
    <row r="23" spans="1:4">
      <c r="A23" s="4" t="s">
        <v>1203</v>
      </c>
      <c r="B23" s="5" t="n">
        <v>0</v>
      </c>
      <c r="C23" s="8" t="n">
        <v>0.1</v>
      </c>
    </row>
    <row r="24" spans="1:4">
      <c r="A24" s="4" t="s">
        <v>674</v>
      </c>
    </row>
    <row r="25" spans="1:4">
      <c r="A25" s="3" t="s">
        <v>1200</v>
      </c>
    </row>
    <row r="26" spans="1:4">
      <c r="A26" s="4" t="s">
        <v>1201</v>
      </c>
      <c r="B26" s="5" t="n">
        <v>62</v>
      </c>
      <c r="C26" s="5" t="n">
        <v>62</v>
      </c>
    </row>
    <row r="27" spans="1:4">
      <c r="A27" s="4" t="s">
        <v>1202</v>
      </c>
      <c r="B27" s="8" t="n">
        <v>-14.1</v>
      </c>
      <c r="C27" s="8" t="n">
        <v>-6.8</v>
      </c>
    </row>
    <row r="28" spans="1:4">
      <c r="A28" s="4" t="s">
        <v>1203</v>
      </c>
      <c r="B28" s="8" t="n">
        <v>47.9</v>
      </c>
      <c r="C28" s="8" t="n">
        <v>55.2</v>
      </c>
    </row>
    <row r="29" spans="1:4">
      <c r="A29" s="4" t="s">
        <v>765</v>
      </c>
    </row>
    <row r="30" spans="1:4">
      <c r="A30" s="3" t="s">
        <v>1200</v>
      </c>
    </row>
    <row r="31" spans="1:4">
      <c r="A31" s="4" t="s">
        <v>753</v>
      </c>
      <c r="B31" s="7" t="n">
        <v>15.6</v>
      </c>
      <c r="C31" s="7" t="n">
        <v>20.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7</v>
      </c>
      <c r="B1" s="2" t="s">
        <v>740</v>
      </c>
    </row>
    <row r="2" spans="1:2">
      <c r="A2" s="3" t="s">
        <v>1208</v>
      </c>
    </row>
    <row r="3" spans="1:2">
      <c r="A3" s="4" t="s">
        <v>678</v>
      </c>
      <c r="B3" s="7" t="n">
        <v>65.59999999999999</v>
      </c>
    </row>
    <row r="4" spans="1:2">
      <c r="A4" s="4" t="s">
        <v>679</v>
      </c>
      <c r="B4" s="8" t="n">
        <v>60.5</v>
      </c>
    </row>
    <row r="5" spans="1:2">
      <c r="A5" s="4" t="s">
        <v>680</v>
      </c>
      <c r="B5" s="8" t="n">
        <v>50.3</v>
      </c>
    </row>
    <row r="6" spans="1:2">
      <c r="A6" s="4" t="s">
        <v>681</v>
      </c>
      <c r="B6" s="8" t="n">
        <v>48.1</v>
      </c>
    </row>
    <row r="7" spans="1:2">
      <c r="A7" s="4" t="s">
        <v>682</v>
      </c>
      <c r="B7" s="5" t="n">
        <v>41</v>
      </c>
    </row>
    <row r="8" spans="1:2">
      <c r="A8" s="4" t="s">
        <v>683</v>
      </c>
      <c r="B8" s="5" t="n">
        <v>261</v>
      </c>
    </row>
    <row r="9" spans="1:2">
      <c r="A9" s="4" t="s">
        <v>186</v>
      </c>
      <c r="B9" s="7" t="n">
        <v>526.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1209</v>
      </c>
      <c r="B1" s="2" t="s">
        <v>698</v>
      </c>
      <c r="C1" s="2" t="s">
        <v>69</v>
      </c>
      <c r="D1" s="2" t="s">
        <v>2</v>
      </c>
      <c r="E1" s="2" t="s">
        <v>69</v>
      </c>
      <c r="F1" s="2" t="s">
        <v>136</v>
      </c>
      <c r="G1" s="2" t="s">
        <v>283</v>
      </c>
      <c r="H1" s="2" t="s">
        <v>676</v>
      </c>
    </row>
    <row r="2" spans="1:8">
      <c r="A2" s="3" t="s">
        <v>525</v>
      </c>
    </row>
    <row r="3" spans="1:8">
      <c r="A3" s="4" t="s">
        <v>1210</v>
      </c>
      <c r="D3" s="7" t="n">
        <v>-16.2</v>
      </c>
      <c r="E3" s="7" t="n">
        <v>-7.4</v>
      </c>
      <c r="F3" s="7" t="n">
        <v>-58.5</v>
      </c>
    </row>
    <row r="4" spans="1:8">
      <c r="A4" s="4" t="s">
        <v>1211</v>
      </c>
      <c r="D4" s="8" t="n">
        <v>1191.4</v>
      </c>
    </row>
    <row r="5" spans="1:8">
      <c r="A5" s="4" t="s">
        <v>79</v>
      </c>
      <c r="D5" s="8" t="n">
        <v>9596.200000000001</v>
      </c>
    </row>
    <row r="6" spans="1:8">
      <c r="A6" s="4" t="s">
        <v>94</v>
      </c>
      <c r="C6" s="7" t="n">
        <v>2813.7</v>
      </c>
      <c r="D6" s="7" t="n">
        <v>2687.7</v>
      </c>
      <c r="E6" s="8" t="n">
        <v>2813.7</v>
      </c>
      <c r="F6" s="8" t="n">
        <v>3782.2</v>
      </c>
      <c r="H6" s="7" t="n">
        <v>3301.2</v>
      </c>
    </row>
    <row r="7" spans="1:8">
      <c r="A7" s="4" t="s">
        <v>1212</v>
      </c>
    </row>
    <row r="8" spans="1:8">
      <c r="A8" s="3" t="s">
        <v>525</v>
      </c>
    </row>
    <row r="9" spans="1:8">
      <c r="A9" s="4" t="s">
        <v>1213</v>
      </c>
      <c r="D9" s="4" t="s">
        <v>1214</v>
      </c>
    </row>
    <row r="10" spans="1:8">
      <c r="A10" s="4" t="s">
        <v>1215</v>
      </c>
    </row>
    <row r="11" spans="1:8">
      <c r="A11" s="3" t="s">
        <v>525</v>
      </c>
    </row>
    <row r="12" spans="1:8">
      <c r="A12" s="4" t="s">
        <v>1213</v>
      </c>
      <c r="D12" s="4" t="s">
        <v>1109</v>
      </c>
    </row>
    <row r="13" spans="1:8">
      <c r="A13" s="4" t="s">
        <v>1216</v>
      </c>
    </row>
    <row r="14" spans="1:8">
      <c r="A14" s="3" t="s">
        <v>525</v>
      </c>
    </row>
    <row r="15" spans="1:8">
      <c r="A15" s="4" t="s">
        <v>1217</v>
      </c>
      <c r="D15" s="4" t="s">
        <v>1218</v>
      </c>
    </row>
    <row r="16" spans="1:8">
      <c r="A16" s="4" t="s">
        <v>1219</v>
      </c>
      <c r="D16" s="4" t="s">
        <v>854</v>
      </c>
    </row>
    <row r="17" spans="1:8">
      <c r="A17" s="4" t="s">
        <v>1220</v>
      </c>
    </row>
    <row r="18" spans="1:8">
      <c r="A18" s="3" t="s">
        <v>525</v>
      </c>
    </row>
    <row r="19" spans="1:8">
      <c r="A19" s="4" t="s">
        <v>1213</v>
      </c>
      <c r="D19" s="4" t="s">
        <v>854</v>
      </c>
    </row>
    <row r="20" spans="1:8">
      <c r="A20" s="4" t="s">
        <v>1221</v>
      </c>
    </row>
    <row r="21" spans="1:8">
      <c r="A21" s="3" t="s">
        <v>525</v>
      </c>
    </row>
    <row r="22" spans="1:8">
      <c r="A22" s="4" t="s">
        <v>1217</v>
      </c>
      <c r="D22" s="4" t="s">
        <v>1222</v>
      </c>
    </row>
    <row r="23" spans="1:8">
      <c r="A23" s="4" t="s">
        <v>1219</v>
      </c>
      <c r="D23" s="4" t="s">
        <v>1223</v>
      </c>
    </row>
    <row r="24" spans="1:8">
      <c r="A24" s="4" t="s">
        <v>1224</v>
      </c>
    </row>
    <row r="25" spans="1:8">
      <c r="A25" s="3" t="s">
        <v>525</v>
      </c>
    </row>
    <row r="26" spans="1:8">
      <c r="A26" s="4" t="s">
        <v>1225</v>
      </c>
      <c r="B26" s="6" t="n">
        <v>1580</v>
      </c>
    </row>
    <row r="27" spans="1:8">
      <c r="A27" s="4" t="s">
        <v>1226</v>
      </c>
      <c r="C27" s="6" t="n">
        <v>-730</v>
      </c>
    </row>
    <row r="28" spans="1:8">
      <c r="A28" s="4" t="s">
        <v>759</v>
      </c>
    </row>
    <row r="29" spans="1:8">
      <c r="A29" s="3" t="s">
        <v>525</v>
      </c>
    </row>
    <row r="30" spans="1:8">
      <c r="A30" s="4" t="s">
        <v>1210</v>
      </c>
      <c r="D30" s="7" t="n">
        <v>-0.3</v>
      </c>
      <c r="E30" s="7" t="n">
        <v>-0.5</v>
      </c>
      <c r="F30" s="8" t="n">
        <v>-0.6</v>
      </c>
    </row>
    <row r="31" spans="1:8">
      <c r="A31" s="4" t="s">
        <v>1227</v>
      </c>
    </row>
    <row r="32" spans="1:8">
      <c r="A32" s="3" t="s">
        <v>525</v>
      </c>
    </row>
    <row r="33" spans="1:8">
      <c r="A33" s="4" t="s">
        <v>1228</v>
      </c>
      <c r="C33" s="4" t="s">
        <v>1229</v>
      </c>
      <c r="D33" s="4" t="s">
        <v>1229</v>
      </c>
      <c r="E33" s="4" t="s">
        <v>1229</v>
      </c>
    </row>
    <row r="34" spans="1:8">
      <c r="A34" s="4" t="s">
        <v>1230</v>
      </c>
    </row>
    <row r="35" spans="1:8">
      <c r="A35" s="3" t="s">
        <v>525</v>
      </c>
    </row>
    <row r="36" spans="1:8">
      <c r="A36" s="4" t="s">
        <v>1231</v>
      </c>
      <c r="C36" s="4" t="s">
        <v>1114</v>
      </c>
      <c r="D36" s="4" t="s">
        <v>1114</v>
      </c>
      <c r="E36" s="4" t="s">
        <v>1114</v>
      </c>
    </row>
    <row r="37" spans="1:8">
      <c r="A37" s="4" t="s">
        <v>1232</v>
      </c>
    </row>
    <row r="38" spans="1:8">
      <c r="A38" s="3" t="s">
        <v>525</v>
      </c>
    </row>
    <row r="39" spans="1:8">
      <c r="A39" s="4" t="s">
        <v>1233</v>
      </c>
      <c r="E39" s="4" t="s">
        <v>1114</v>
      </c>
    </row>
    <row r="40" spans="1:8">
      <c r="A40" s="4" t="s">
        <v>1217</v>
      </c>
      <c r="D40" s="4" t="s">
        <v>1218</v>
      </c>
    </row>
    <row r="41" spans="1:8">
      <c r="A41" s="4" t="s">
        <v>1234</v>
      </c>
    </row>
    <row r="42" spans="1:8">
      <c r="A42" s="3" t="s">
        <v>525</v>
      </c>
    </row>
    <row r="43" spans="1:8">
      <c r="A43" s="4" t="s">
        <v>1228</v>
      </c>
      <c r="C43" s="4" t="s">
        <v>1235</v>
      </c>
      <c r="D43" s="4" t="s">
        <v>1235</v>
      </c>
      <c r="E43" s="4" t="s">
        <v>1235</v>
      </c>
    </row>
    <row r="44" spans="1:8">
      <c r="A44" s="4" t="s">
        <v>1236</v>
      </c>
    </row>
    <row r="45" spans="1:8">
      <c r="A45" s="3" t="s">
        <v>525</v>
      </c>
    </row>
    <row r="46" spans="1:8">
      <c r="A46" s="4" t="s">
        <v>1231</v>
      </c>
      <c r="C46" s="4" t="s">
        <v>1237</v>
      </c>
      <c r="D46" s="4" t="s">
        <v>1237</v>
      </c>
      <c r="E46" s="4" t="s">
        <v>1237</v>
      </c>
    </row>
    <row r="47" spans="1:8">
      <c r="A47" s="4" t="s">
        <v>1238</v>
      </c>
    </row>
    <row r="48" spans="1:8">
      <c r="A48" s="3" t="s">
        <v>525</v>
      </c>
    </row>
    <row r="49" spans="1:8">
      <c r="A49" s="4" t="s">
        <v>1233</v>
      </c>
      <c r="D49" s="4" t="s">
        <v>1239</v>
      </c>
    </row>
    <row r="50" spans="1:8">
      <c r="A50" s="4" t="s">
        <v>1217</v>
      </c>
      <c r="D50" s="4" t="s">
        <v>628</v>
      </c>
    </row>
    <row r="51" spans="1:8">
      <c r="A51" s="4" t="s">
        <v>538</v>
      </c>
    </row>
    <row r="52" spans="1:8">
      <c r="A52" s="3" t="s">
        <v>525</v>
      </c>
    </row>
    <row r="53" spans="1:8">
      <c r="A53" s="4" t="s">
        <v>1210</v>
      </c>
      <c r="D53" s="7" t="n">
        <v>13.6</v>
      </c>
      <c r="E53" s="7" t="n">
        <v>16.3</v>
      </c>
      <c r="F53" s="8" t="n">
        <v>-9.6</v>
      </c>
    </row>
    <row r="54" spans="1:8">
      <c r="A54" s="4" t="s">
        <v>1211</v>
      </c>
      <c r="D54" s="8" t="n">
        <v>204.8</v>
      </c>
    </row>
    <row r="55" spans="1:8">
      <c r="A55" s="4" t="s">
        <v>1240</v>
      </c>
    </row>
    <row r="56" spans="1:8">
      <c r="A56" s="3" t="s">
        <v>525</v>
      </c>
    </row>
    <row r="57" spans="1:8">
      <c r="A57" s="4" t="s">
        <v>1210</v>
      </c>
      <c r="D57" s="8" t="n">
        <v>11.3</v>
      </c>
      <c r="E57" s="8" t="n">
        <v>18.4</v>
      </c>
      <c r="F57" s="8" t="n">
        <v>-5.2</v>
      </c>
    </row>
    <row r="58" spans="1:8">
      <c r="A58" s="4" t="s">
        <v>530</v>
      </c>
    </row>
    <row r="59" spans="1:8">
      <c r="A59" s="3" t="s">
        <v>525</v>
      </c>
    </row>
    <row r="60" spans="1:8">
      <c r="A60" s="4" t="s">
        <v>1210</v>
      </c>
      <c r="D60" s="8" t="n">
        <v>-18.8</v>
      </c>
      <c r="E60" s="5" t="n">
        <v>-17</v>
      </c>
      <c r="F60" s="5" t="n">
        <v>-30</v>
      </c>
    </row>
    <row r="61" spans="1:8">
      <c r="A61" s="4" t="s">
        <v>1211</v>
      </c>
      <c r="D61" s="8" t="n">
        <v>128.5</v>
      </c>
    </row>
    <row r="62" spans="1:8">
      <c r="A62" s="4" t="s">
        <v>1241</v>
      </c>
      <c r="D62" s="8" t="n">
        <v>-0.3</v>
      </c>
      <c r="E62" s="8" t="n">
        <v>1.1</v>
      </c>
      <c r="F62" s="8" t="n">
        <v>-1.7</v>
      </c>
    </row>
    <row r="63" spans="1:8">
      <c r="A63" s="4" t="s">
        <v>535</v>
      </c>
    </row>
    <row r="64" spans="1:8">
      <c r="A64" s="3" t="s">
        <v>525</v>
      </c>
    </row>
    <row r="65" spans="1:8">
      <c r="A65" s="4" t="s">
        <v>1211</v>
      </c>
      <c r="D65" s="8" t="n">
        <v>311.7</v>
      </c>
    </row>
    <row r="66" spans="1:8">
      <c r="A66" s="4" t="s">
        <v>288</v>
      </c>
    </row>
    <row r="67" spans="1:8">
      <c r="A67" s="3" t="s">
        <v>525</v>
      </c>
    </row>
    <row r="68" spans="1:8">
      <c r="A68" s="4" t="s">
        <v>1211</v>
      </c>
      <c r="G68" s="7" t="n">
        <v>279.2</v>
      </c>
    </row>
    <row r="69" spans="1:8">
      <c r="A69" s="4" t="s">
        <v>94</v>
      </c>
      <c r="G69" s="7" t="n">
        <v>419.9</v>
      </c>
    </row>
    <row r="70" spans="1:8">
      <c r="A70" s="4" t="s">
        <v>1242</v>
      </c>
    </row>
    <row r="71" spans="1:8">
      <c r="A71" s="3" t="s">
        <v>525</v>
      </c>
    </row>
    <row r="72" spans="1:8">
      <c r="A72" s="4" t="s">
        <v>79</v>
      </c>
      <c r="D72" s="8" t="n">
        <v>5311.3</v>
      </c>
    </row>
    <row r="73" spans="1:8">
      <c r="A73" s="4" t="s">
        <v>1243</v>
      </c>
    </row>
    <row r="74" spans="1:8">
      <c r="A74" s="3" t="s">
        <v>525</v>
      </c>
    </row>
    <row r="75" spans="1:8">
      <c r="A75" s="4" t="s">
        <v>79</v>
      </c>
      <c r="C75" s="7" t="n">
        <v>119.8</v>
      </c>
      <c r="D75" s="8" t="n">
        <v>86.8</v>
      </c>
      <c r="E75" s="8" t="n">
        <v>119.8</v>
      </c>
      <c r="F75" s="5" t="n">
        <v>555</v>
      </c>
    </row>
    <row r="76" spans="1:8">
      <c r="A76" s="4" t="s">
        <v>1244</v>
      </c>
    </row>
    <row r="77" spans="1:8">
      <c r="A77" s="3" t="s">
        <v>525</v>
      </c>
    </row>
    <row r="78" spans="1:8">
      <c r="A78" s="4" t="s">
        <v>1210</v>
      </c>
      <c r="D78" s="8" t="n">
        <v>-5.2</v>
      </c>
      <c r="E78" s="8" t="n">
        <v>6.7</v>
      </c>
      <c r="F78" s="7" t="n">
        <v>9.6</v>
      </c>
    </row>
    <row r="79" spans="1:8">
      <c r="A79" s="4" t="s">
        <v>1241</v>
      </c>
      <c r="D79" s="7" t="n">
        <v>-0.1</v>
      </c>
      <c r="E79" s="7" t="n">
        <v>-0.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45</v>
      </c>
      <c r="B1" s="2" t="s">
        <v>1246</v>
      </c>
      <c r="C1" s="2" t="s">
        <v>1</v>
      </c>
    </row>
    <row r="2" spans="1:5">
      <c r="B2" s="2" t="s">
        <v>69</v>
      </c>
      <c r="C2" s="2" t="s">
        <v>2</v>
      </c>
      <c r="D2" s="2" t="s">
        <v>69</v>
      </c>
      <c r="E2" s="2" t="s">
        <v>136</v>
      </c>
    </row>
    <row r="3" spans="1:5">
      <c r="A3" s="3" t="s">
        <v>1247</v>
      </c>
    </row>
    <row r="4" spans="1:5">
      <c r="A4" s="4" t="s">
        <v>1248</v>
      </c>
      <c r="C4" s="7" t="n">
        <v>2813.7</v>
      </c>
      <c r="D4" s="7" t="n">
        <v>3782.2</v>
      </c>
      <c r="E4" s="7" t="n">
        <v>3301.2</v>
      </c>
    </row>
    <row r="5" spans="1:5">
      <c r="A5" s="4" t="s">
        <v>1249</v>
      </c>
      <c r="C5" s="8" t="n">
        <v>-2053.7</v>
      </c>
      <c r="D5" s="8" t="n">
        <v>-3193.3</v>
      </c>
      <c r="E5" s="8" t="n">
        <v>-2718.2</v>
      </c>
    </row>
    <row r="6" spans="1:5">
      <c r="A6" s="4" t="s">
        <v>1250</v>
      </c>
      <c r="C6" s="5" t="n">
        <v>760</v>
      </c>
      <c r="D6" s="8" t="n">
        <v>588.9</v>
      </c>
      <c r="E6" s="5" t="n">
        <v>583</v>
      </c>
    </row>
    <row r="7" spans="1:5">
      <c r="A7" s="4" t="s">
        <v>1251</v>
      </c>
      <c r="B7" s="7" t="n">
        <v>140.7</v>
      </c>
      <c r="C7" s="5" t="n">
        <v>0</v>
      </c>
      <c r="D7" s="8" t="n">
        <v>140.7</v>
      </c>
      <c r="E7" s="5" t="n">
        <v>0</v>
      </c>
    </row>
    <row r="8" spans="1:5">
      <c r="A8" s="3" t="s">
        <v>1252</v>
      </c>
    </row>
    <row r="9" spans="1:5">
      <c r="A9" s="4" t="s">
        <v>1253</v>
      </c>
      <c r="C9" s="8" t="n">
        <v>2670.9</v>
      </c>
      <c r="D9" s="5" t="n">
        <v>2353</v>
      </c>
      <c r="E9" s="5" t="n">
        <v>1965</v>
      </c>
    </row>
    <row r="10" spans="1:5">
      <c r="A10" s="4" t="s">
        <v>1210</v>
      </c>
      <c r="C10" s="8" t="n">
        <v>-16.2</v>
      </c>
      <c r="D10" s="8" t="n">
        <v>-7.4</v>
      </c>
      <c r="E10" s="8" t="n">
        <v>-58.5</v>
      </c>
    </row>
    <row r="11" spans="1:5">
      <c r="A11" s="4" t="s">
        <v>1254</v>
      </c>
      <c r="C11" s="8" t="n">
        <v>2654.7</v>
      </c>
      <c r="D11" s="8" t="n">
        <v>2345.6</v>
      </c>
      <c r="E11" s="8" t="n">
        <v>1906.5</v>
      </c>
    </row>
    <row r="12" spans="1:5">
      <c r="A12" s="3" t="s">
        <v>1255</v>
      </c>
    </row>
    <row r="13" spans="1:5">
      <c r="A13" s="4" t="s">
        <v>1256</v>
      </c>
      <c r="C13" s="8" t="n">
        <v>2097.8</v>
      </c>
      <c r="D13" s="8" t="n">
        <v>1887.1</v>
      </c>
      <c r="E13" s="8" t="n">
        <v>1536.4</v>
      </c>
    </row>
    <row r="14" spans="1:5">
      <c r="A14" s="4" t="s">
        <v>1257</v>
      </c>
      <c r="C14" s="8" t="n">
        <v>529.2</v>
      </c>
      <c r="D14" s="8" t="n">
        <v>428.1</v>
      </c>
      <c r="E14" s="8" t="n">
        <v>364.2</v>
      </c>
    </row>
    <row r="15" spans="1:5">
      <c r="A15" s="4" t="s">
        <v>1258</v>
      </c>
      <c r="C15" s="5" t="n">
        <v>2627</v>
      </c>
      <c r="D15" s="8" t="n">
        <v>2315.2</v>
      </c>
      <c r="E15" s="8" t="n">
        <v>1900.6</v>
      </c>
    </row>
    <row r="16" spans="1:5">
      <c r="A16" s="4" t="s">
        <v>1259</v>
      </c>
      <c r="B16" s="5" t="n">
        <v>760</v>
      </c>
      <c r="C16" s="8" t="n">
        <v>787.7</v>
      </c>
      <c r="D16" s="5" t="n">
        <v>760</v>
      </c>
      <c r="E16" s="8" t="n">
        <v>588.9</v>
      </c>
    </row>
    <row r="17" spans="1:5">
      <c r="A17" s="4" t="s">
        <v>1260</v>
      </c>
      <c r="B17" s="8" t="n">
        <v>2053.7</v>
      </c>
      <c r="C17" s="5" t="n">
        <v>1900</v>
      </c>
      <c r="D17" s="8" t="n">
        <v>2053.7</v>
      </c>
      <c r="E17" s="8" t="n">
        <v>3193.3</v>
      </c>
    </row>
    <row r="18" spans="1:5">
      <c r="A18" s="4" t="s">
        <v>1261</v>
      </c>
      <c r="B18" s="8" t="n">
        <v>2813.7</v>
      </c>
      <c r="C18" s="8" t="n">
        <v>2687.7</v>
      </c>
      <c r="D18" s="7" t="n">
        <v>2813.7</v>
      </c>
      <c r="E18" s="7" t="n">
        <v>3782.2</v>
      </c>
    </row>
    <row r="19" spans="1:5">
      <c r="A19" s="4" t="s">
        <v>79</v>
      </c>
      <c r="C19" s="7" t="n">
        <v>9596.200000000001</v>
      </c>
    </row>
    <row r="20" spans="1:5">
      <c r="A20" s="4" t="s">
        <v>1224</v>
      </c>
    </row>
    <row r="21" spans="1:5">
      <c r="A21" s="3" t="s">
        <v>525</v>
      </c>
    </row>
    <row r="22" spans="1:5">
      <c r="A22" s="4" t="s">
        <v>1226</v>
      </c>
      <c r="B22" s="6" t="n">
        <v>730</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69</v>
      </c>
      <c r="D2" s="2" t="s">
        <v>136</v>
      </c>
    </row>
    <row r="3" spans="1:4">
      <c r="A3" s="3" t="s">
        <v>1263</v>
      </c>
    </row>
    <row r="4" spans="1:4">
      <c r="A4" s="4" t="s">
        <v>1210</v>
      </c>
      <c r="B4" s="7" t="n">
        <v>-16.2</v>
      </c>
      <c r="C4" s="7" t="n">
        <v>-7.4</v>
      </c>
      <c r="D4" s="7" t="n">
        <v>-58.5</v>
      </c>
    </row>
    <row r="5" spans="1:4">
      <c r="A5" s="4" t="s">
        <v>1264</v>
      </c>
    </row>
    <row r="6" spans="1:4">
      <c r="A6" s="3" t="s">
        <v>1263</v>
      </c>
    </row>
    <row r="7" spans="1:4">
      <c r="A7" s="4" t="s">
        <v>1210</v>
      </c>
      <c r="B7" s="8" t="n">
        <v>-18.8</v>
      </c>
      <c r="C7" s="5" t="n">
        <v>-17</v>
      </c>
      <c r="D7" s="5" t="n">
        <v>-30</v>
      </c>
    </row>
    <row r="8" spans="1:4">
      <c r="A8" s="4" t="s">
        <v>1265</v>
      </c>
    </row>
    <row r="9" spans="1:4">
      <c r="A9" s="3" t="s">
        <v>1263</v>
      </c>
    </row>
    <row r="10" spans="1:4">
      <c r="A10" s="4" t="s">
        <v>1210</v>
      </c>
      <c r="B10" s="8" t="n">
        <v>-5.2</v>
      </c>
      <c r="C10" s="8" t="n">
        <v>0.4</v>
      </c>
      <c r="D10" s="5" t="n">
        <v>0</v>
      </c>
    </row>
    <row r="11" spans="1:4">
      <c r="A11" s="4" t="s">
        <v>538</v>
      </c>
    </row>
    <row r="12" spans="1:4">
      <c r="A12" s="3" t="s">
        <v>1263</v>
      </c>
    </row>
    <row r="13" spans="1:4">
      <c r="A13" s="4" t="s">
        <v>1210</v>
      </c>
      <c r="B13" s="8" t="n">
        <v>13.6</v>
      </c>
      <c r="C13" s="8" t="n">
        <v>16.3</v>
      </c>
      <c r="D13" s="8" t="n">
        <v>-9.6</v>
      </c>
    </row>
    <row r="14" spans="1:4">
      <c r="A14" s="4" t="s">
        <v>759</v>
      </c>
    </row>
    <row r="15" spans="1:4">
      <c r="A15" s="3" t="s">
        <v>1263</v>
      </c>
    </row>
    <row r="16" spans="1:4">
      <c r="A16" s="4" t="s">
        <v>1210</v>
      </c>
      <c r="B16" s="8" t="n">
        <v>-0.3</v>
      </c>
      <c r="C16" s="8" t="n">
        <v>-0.5</v>
      </c>
      <c r="D16" s="8" t="n">
        <v>-0.6</v>
      </c>
    </row>
    <row r="17" spans="1:4">
      <c r="A17" s="4" t="s">
        <v>761</v>
      </c>
    </row>
    <row r="18" spans="1:4">
      <c r="A18" s="3" t="s">
        <v>1263</v>
      </c>
    </row>
    <row r="19" spans="1:4">
      <c r="A19" s="4" t="s">
        <v>1210</v>
      </c>
      <c r="B19" s="5" t="n">
        <v>0</v>
      </c>
      <c r="C19" s="8" t="n">
        <v>-1.3</v>
      </c>
      <c r="D19" s="8" t="n">
        <v>-8.800000000000001</v>
      </c>
    </row>
    <row r="20" spans="1:4">
      <c r="A20" s="4" t="s">
        <v>1266</v>
      </c>
    </row>
    <row r="21" spans="1:4">
      <c r="A21" s="3" t="s">
        <v>1263</v>
      </c>
    </row>
    <row r="22" spans="1:4">
      <c r="A22" s="4" t="s">
        <v>1210</v>
      </c>
      <c r="B22" s="7" t="n">
        <v>-5.5</v>
      </c>
      <c r="C22" s="7" t="n">
        <v>-5.3</v>
      </c>
      <c r="D22" s="7" t="n">
        <v>-9.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s>
  <sheetData>
    <row r="1" spans="1:6">
      <c r="A1" s="1" t="s">
        <v>1267</v>
      </c>
      <c r="B1" s="2" t="s">
        <v>1268</v>
      </c>
      <c r="C1" s="2" t="s">
        <v>744</v>
      </c>
      <c r="D1" s="2" t="s">
        <v>749</v>
      </c>
      <c r="E1" s="2" t="s">
        <v>1269</v>
      </c>
      <c r="F1" s="2" t="s">
        <v>1270</v>
      </c>
    </row>
    <row r="2" spans="1:6">
      <c r="A2" s="3" t="s">
        <v>1263</v>
      </c>
    </row>
    <row r="3" spans="1:6">
      <c r="A3" s="4" t="s">
        <v>1271</v>
      </c>
      <c r="B3" s="7" t="n">
        <v>749.5</v>
      </c>
    </row>
    <row r="4" spans="1:6">
      <c r="A4" s="4" t="s">
        <v>530</v>
      </c>
    </row>
    <row r="5" spans="1:6">
      <c r="A5" s="3" t="s">
        <v>1263</v>
      </c>
    </row>
    <row r="6" spans="1:6">
      <c r="A6" s="4" t="s">
        <v>1272</v>
      </c>
      <c r="B6" s="8" t="n">
        <v>3571.5</v>
      </c>
    </row>
    <row r="7" spans="1:6">
      <c r="A7" s="4" t="s">
        <v>1273</v>
      </c>
      <c r="B7" s="8" t="n">
        <v>3438.3</v>
      </c>
    </row>
    <row r="8" spans="1:6">
      <c r="A8" s="4" t="s">
        <v>1274</v>
      </c>
      <c r="B8" s="8" t="n">
        <v>1.1</v>
      </c>
    </row>
    <row r="9" spans="1:6">
      <c r="A9" s="4" t="s">
        <v>1271</v>
      </c>
      <c r="B9" s="8" t="n">
        <v>134.3</v>
      </c>
    </row>
    <row r="10" spans="1:6">
      <c r="A10" s="4" t="s">
        <v>535</v>
      </c>
    </row>
    <row r="11" spans="1:6">
      <c r="A11" s="3" t="s">
        <v>1263</v>
      </c>
    </row>
    <row r="12" spans="1:6">
      <c r="A12" s="4" t="s">
        <v>1272</v>
      </c>
      <c r="B12" s="8" t="n">
        <v>2643.7</v>
      </c>
    </row>
    <row r="13" spans="1:6">
      <c r="A13" s="4" t="s">
        <v>1273</v>
      </c>
      <c r="B13" s="8" t="n">
        <v>2504.8</v>
      </c>
    </row>
    <row r="14" spans="1:6">
      <c r="A14" s="4" t="s">
        <v>1274</v>
      </c>
      <c r="B14" s="8" t="n">
        <v>6.9</v>
      </c>
    </row>
    <row r="15" spans="1:6">
      <c r="A15" s="4" t="s">
        <v>1271</v>
      </c>
      <c r="B15" s="8" t="n">
        <v>145.8</v>
      </c>
    </row>
    <row r="16" spans="1:6">
      <c r="A16" s="4" t="s">
        <v>538</v>
      </c>
    </row>
    <row r="17" spans="1:6">
      <c r="A17" s="3" t="s">
        <v>1263</v>
      </c>
    </row>
    <row r="18" spans="1:6">
      <c r="A18" s="4" t="s">
        <v>1272</v>
      </c>
      <c r="B18" s="8" t="n">
        <v>4356.3</v>
      </c>
    </row>
    <row r="19" spans="1:6">
      <c r="A19" s="4" t="s">
        <v>1273</v>
      </c>
      <c r="B19" s="8" t="n">
        <v>3924.9</v>
      </c>
    </row>
    <row r="20" spans="1:6">
      <c r="A20" s="4" t="s">
        <v>1274</v>
      </c>
      <c r="B20" s="8" t="n">
        <v>4.5</v>
      </c>
    </row>
    <row r="21" spans="1:6">
      <c r="A21" s="4" t="s">
        <v>1271</v>
      </c>
      <c r="B21" s="8" t="n">
        <v>435.9</v>
      </c>
    </row>
    <row r="22" spans="1:6">
      <c r="A22" s="4" t="s">
        <v>1275</v>
      </c>
    </row>
    <row r="23" spans="1:6">
      <c r="A23" s="3" t="s">
        <v>1263</v>
      </c>
    </row>
    <row r="24" spans="1:6">
      <c r="A24" s="4" t="s">
        <v>1272</v>
      </c>
      <c r="B24" s="8" t="n">
        <v>618.5</v>
      </c>
      <c r="C24" s="7" t="n">
        <v>618.2</v>
      </c>
      <c r="D24" s="7" t="n">
        <v>618.4</v>
      </c>
      <c r="E24" s="7" t="n">
        <v>619.4</v>
      </c>
      <c r="F24" s="6" t="n">
        <v>657</v>
      </c>
    </row>
    <row r="25" spans="1:6">
      <c r="A25" s="4" t="s">
        <v>1276</v>
      </c>
      <c r="B25" s="7" t="n">
        <v>0.1</v>
      </c>
    </row>
    <row r="26" spans="1:6">
      <c r="A26" s="4" t="s">
        <v>1277</v>
      </c>
      <c r="B26" s="5" t="n">
        <v>8484983</v>
      </c>
    </row>
    <row r="27" spans="1:6">
      <c r="A27" s="4" t="s">
        <v>1273</v>
      </c>
      <c r="B27" s="7" t="n">
        <v>617.9</v>
      </c>
      <c r="C27" s="8" t="n">
        <v>617.6</v>
      </c>
      <c r="D27" s="8" t="n">
        <v>616.5</v>
      </c>
      <c r="E27" s="5" t="n">
        <v>612</v>
      </c>
      <c r="F27" s="8" t="n">
        <v>523.2</v>
      </c>
    </row>
    <row r="28" spans="1:6">
      <c r="A28" s="4" t="s">
        <v>1278</v>
      </c>
    </row>
    <row r="29" spans="1:6">
      <c r="A29" s="3" t="s">
        <v>1263</v>
      </c>
    </row>
    <row r="30" spans="1:6">
      <c r="A30" s="4" t="s">
        <v>1272</v>
      </c>
      <c r="B30" s="8" t="n">
        <v>433.3</v>
      </c>
      <c r="C30" s="8" t="n">
        <v>432.3</v>
      </c>
      <c r="D30" s="8" t="n">
        <v>428.4</v>
      </c>
      <c r="E30" s="8" t="n">
        <v>425.4</v>
      </c>
      <c r="F30" s="8" t="n">
        <v>432.5</v>
      </c>
    </row>
    <row r="31" spans="1:6">
      <c r="A31" s="4" t="s">
        <v>1276</v>
      </c>
      <c r="B31" s="7" t="n">
        <v>0.1</v>
      </c>
    </row>
    <row r="32" spans="1:6">
      <c r="A32" s="4" t="s">
        <v>1277</v>
      </c>
      <c r="B32" s="5" t="n">
        <v>2241827</v>
      </c>
    </row>
    <row r="33" spans="1:6">
      <c r="A33" s="4" t="s">
        <v>1273</v>
      </c>
      <c r="B33" s="7" t="n">
        <v>429.1</v>
      </c>
      <c r="C33" s="8" t="n">
        <v>427.7</v>
      </c>
      <c r="D33" s="8" t="n">
        <v>425.6</v>
      </c>
      <c r="E33" s="8" t="n">
        <v>421.3</v>
      </c>
      <c r="F33" s="8" t="n">
        <v>359.6</v>
      </c>
    </row>
    <row r="34" spans="1:6">
      <c r="A34" s="4" t="s">
        <v>1279</v>
      </c>
    </row>
    <row r="35" spans="1:6">
      <c r="A35" s="3" t="s">
        <v>1263</v>
      </c>
    </row>
    <row r="36" spans="1:6">
      <c r="A36" s="4" t="s">
        <v>1272</v>
      </c>
      <c r="B36" s="8" t="n">
        <v>757.6</v>
      </c>
      <c r="C36" s="8" t="n">
        <v>756.9</v>
      </c>
      <c r="D36" s="8" t="n">
        <v>758.8</v>
      </c>
      <c r="E36" s="8" t="n">
        <v>753.1</v>
      </c>
      <c r="F36" s="8" t="n">
        <v>792.4</v>
      </c>
    </row>
    <row r="37" spans="1:6">
      <c r="A37" s="4" t="s">
        <v>1276</v>
      </c>
      <c r="B37" s="6" t="n">
        <v>3</v>
      </c>
    </row>
    <row r="38" spans="1:6">
      <c r="A38" s="4" t="s">
        <v>1277</v>
      </c>
      <c r="B38" s="5" t="n">
        <v>198316</v>
      </c>
    </row>
    <row r="39" spans="1:6">
      <c r="A39" s="4" t="s">
        <v>1273</v>
      </c>
      <c r="B39" s="7" t="n">
        <v>752.4</v>
      </c>
      <c r="C39" s="8" t="n">
        <v>745.1</v>
      </c>
      <c r="D39" s="8" t="n">
        <v>733.2</v>
      </c>
      <c r="E39" s="5" t="n">
        <v>703</v>
      </c>
      <c r="F39" s="7" t="n">
        <v>518.7</v>
      </c>
    </row>
    <row r="40" spans="1:6">
      <c r="A40" s="4" t="s">
        <v>1280</v>
      </c>
    </row>
    <row r="41" spans="1:6">
      <c r="A41" s="3" t="s">
        <v>1263</v>
      </c>
    </row>
    <row r="42" spans="1:6">
      <c r="A42" s="4" t="s">
        <v>1272</v>
      </c>
      <c r="B42" s="8" t="n">
        <v>637.7</v>
      </c>
      <c r="C42" s="8" t="n">
        <v>637.6</v>
      </c>
      <c r="D42" s="8" t="n">
        <v>639.4</v>
      </c>
      <c r="E42" s="5" t="n">
        <v>668</v>
      </c>
    </row>
    <row r="43" spans="1:6">
      <c r="A43" s="4" t="s">
        <v>1276</v>
      </c>
      <c r="B43" s="7" t="n">
        <v>0.3</v>
      </c>
    </row>
    <row r="44" spans="1:6">
      <c r="A44" s="4" t="s">
        <v>1277</v>
      </c>
      <c r="B44" s="5" t="n">
        <v>9123395</v>
      </c>
    </row>
    <row r="45" spans="1:6">
      <c r="A45" s="4" t="s">
        <v>1273</v>
      </c>
      <c r="B45" s="7" t="n">
        <v>637.2</v>
      </c>
      <c r="C45" s="8" t="n">
        <v>636.1</v>
      </c>
      <c r="D45" s="8" t="n">
        <v>632.1</v>
      </c>
      <c r="E45" s="8" t="n">
        <v>541.6</v>
      </c>
    </row>
    <row r="46" spans="1:6">
      <c r="A46" s="4" t="s">
        <v>1281</v>
      </c>
    </row>
    <row r="47" spans="1:6">
      <c r="A47" s="3" t="s">
        <v>1263</v>
      </c>
    </row>
    <row r="48" spans="1:6">
      <c r="A48" s="4" t="s">
        <v>1272</v>
      </c>
      <c r="B48" s="5" t="n">
        <v>451</v>
      </c>
      <c r="C48" s="8" t="n">
        <v>450.5</v>
      </c>
      <c r="D48" s="8" t="n">
        <v>442.8</v>
      </c>
      <c r="E48" s="8" t="n">
        <v>442.5</v>
      </c>
    </row>
    <row r="49" spans="1:6">
      <c r="A49" s="4" t="s">
        <v>1276</v>
      </c>
      <c r="B49" s="7" t="n">
        <v>0.7</v>
      </c>
    </row>
    <row r="50" spans="1:6">
      <c r="A50" s="4" t="s">
        <v>1277</v>
      </c>
      <c r="B50" s="5" t="n">
        <v>1878736</v>
      </c>
    </row>
    <row r="51" spans="1:6">
      <c r="A51" s="4" t="s">
        <v>1273</v>
      </c>
      <c r="B51" s="7" t="n">
        <v>444.6</v>
      </c>
      <c r="C51" s="8" t="n">
        <v>445.7</v>
      </c>
      <c r="D51" s="8" t="n">
        <v>438.6</v>
      </c>
      <c r="E51" s="8" t="n">
        <v>370.3</v>
      </c>
    </row>
    <row r="52" spans="1:6">
      <c r="A52" s="4" t="s">
        <v>1282</v>
      </c>
    </row>
    <row r="53" spans="1:6">
      <c r="A53" s="3" t="s">
        <v>1263</v>
      </c>
    </row>
    <row r="54" spans="1:6">
      <c r="A54" s="4" t="s">
        <v>1272</v>
      </c>
      <c r="B54" s="8" t="n">
        <v>843.1</v>
      </c>
      <c r="C54" s="8" t="n">
        <v>839.8</v>
      </c>
      <c r="D54" s="8" t="n">
        <v>834.9</v>
      </c>
      <c r="E54" s="8" t="n">
        <v>852.5</v>
      </c>
    </row>
    <row r="55" spans="1:6">
      <c r="A55" s="4" t="s">
        <v>1276</v>
      </c>
      <c r="B55" s="7" t="n">
        <v>6.4</v>
      </c>
    </row>
    <row r="56" spans="1:6">
      <c r="A56" s="4" t="s">
        <v>1277</v>
      </c>
      <c r="B56" s="5" t="n">
        <v>201007</v>
      </c>
    </row>
    <row r="57" spans="1:6">
      <c r="A57" s="4" t="s">
        <v>1273</v>
      </c>
      <c r="B57" s="7" t="n">
        <v>832.5</v>
      </c>
      <c r="C57" s="8" t="n">
        <v>817.6</v>
      </c>
      <c r="D57" s="8" t="n">
        <v>781.6</v>
      </c>
      <c r="E57" s="7" t="n">
        <v>599.4</v>
      </c>
    </row>
    <row r="58" spans="1:6">
      <c r="A58" s="4" t="s">
        <v>1283</v>
      </c>
    </row>
    <row r="59" spans="1:6">
      <c r="A59" s="3" t="s">
        <v>1263</v>
      </c>
    </row>
    <row r="60" spans="1:6">
      <c r="A60" s="4" t="s">
        <v>1272</v>
      </c>
      <c r="B60" s="8" t="n">
        <v>682.1</v>
      </c>
      <c r="C60" s="8" t="n">
        <v>683.3</v>
      </c>
      <c r="D60" s="8" t="n">
        <v>699.2</v>
      </c>
    </row>
    <row r="61" spans="1:6">
      <c r="A61" s="4" t="s">
        <v>1276</v>
      </c>
      <c r="B61" s="7" t="n">
        <v>0.6</v>
      </c>
    </row>
    <row r="62" spans="1:6">
      <c r="A62" s="4" t="s">
        <v>1277</v>
      </c>
      <c r="B62" s="5" t="n">
        <v>8289103</v>
      </c>
    </row>
    <row r="63" spans="1:6">
      <c r="A63" s="4" t="s">
        <v>1273</v>
      </c>
      <c r="B63" s="7" t="n">
        <v>680.5</v>
      </c>
      <c r="C63" s="8" t="n">
        <v>677.4</v>
      </c>
      <c r="D63" s="8" t="n">
        <v>568.1</v>
      </c>
    </row>
    <row r="64" spans="1:6">
      <c r="A64" s="4" t="s">
        <v>1284</v>
      </c>
    </row>
    <row r="65" spans="1:6">
      <c r="A65" s="3" t="s">
        <v>1263</v>
      </c>
    </row>
    <row r="66" spans="1:6">
      <c r="A66" s="4" t="s">
        <v>1272</v>
      </c>
      <c r="B66" s="8" t="n">
        <v>504.4</v>
      </c>
      <c r="C66" s="8" t="n">
        <v>503.9</v>
      </c>
      <c r="D66" s="8" t="n">
        <v>512.1</v>
      </c>
    </row>
    <row r="67" spans="1:6">
      <c r="A67" s="4" t="s">
        <v>1276</v>
      </c>
      <c r="B67" s="7" t="n">
        <v>3.5</v>
      </c>
    </row>
    <row r="68" spans="1:6">
      <c r="A68" s="4" t="s">
        <v>1277</v>
      </c>
      <c r="B68" s="5" t="n">
        <v>1908302</v>
      </c>
    </row>
    <row r="69" spans="1:6">
      <c r="A69" s="4" t="s">
        <v>1273</v>
      </c>
      <c r="B69" s="7" t="n">
        <v>498.2</v>
      </c>
      <c r="C69" s="8" t="n">
        <v>494.6</v>
      </c>
      <c r="D69" s="8" t="n">
        <v>418.1</v>
      </c>
    </row>
    <row r="70" spans="1:6">
      <c r="A70" s="4" t="s">
        <v>1285</v>
      </c>
    </row>
    <row r="71" spans="1:6">
      <c r="A71" s="3" t="s">
        <v>1263</v>
      </c>
    </row>
    <row r="72" spans="1:6">
      <c r="A72" s="4" t="s">
        <v>1272</v>
      </c>
      <c r="B72" s="8" t="n">
        <v>990.3</v>
      </c>
      <c r="C72" s="5" t="n">
        <v>975</v>
      </c>
      <c r="D72" s="8" t="n">
        <v>963.5</v>
      </c>
    </row>
    <row r="73" spans="1:6">
      <c r="A73" s="4" t="s">
        <v>1276</v>
      </c>
      <c r="B73" s="7" t="n">
        <v>39.6</v>
      </c>
    </row>
    <row r="74" spans="1:6">
      <c r="A74" s="4" t="s">
        <v>1277</v>
      </c>
      <c r="B74" s="5" t="n">
        <v>250352</v>
      </c>
    </row>
    <row r="75" spans="1:6">
      <c r="A75" s="4" t="s">
        <v>1273</v>
      </c>
      <c r="B75" s="6" t="n">
        <v>942</v>
      </c>
      <c r="C75" s="8" t="n">
        <v>901.2</v>
      </c>
      <c r="D75" s="7" t="n">
        <v>699.9</v>
      </c>
    </row>
    <row r="76" spans="1:6">
      <c r="A76" s="4" t="s">
        <v>1286</v>
      </c>
    </row>
    <row r="77" spans="1:6">
      <c r="A77" s="3" t="s">
        <v>1263</v>
      </c>
    </row>
    <row r="78" spans="1:6">
      <c r="A78" s="4" t="s">
        <v>1272</v>
      </c>
      <c r="B78" s="8" t="n">
        <v>754.3</v>
      </c>
      <c r="C78" s="8" t="n">
        <v>772.9</v>
      </c>
    </row>
    <row r="79" spans="1:6">
      <c r="A79" s="4" t="s">
        <v>1276</v>
      </c>
      <c r="B79" s="7" t="n">
        <v>2.9</v>
      </c>
    </row>
    <row r="80" spans="1:6">
      <c r="A80" s="4" t="s">
        <v>1277</v>
      </c>
      <c r="B80" s="5" t="n">
        <v>7595793</v>
      </c>
    </row>
    <row r="81" spans="1:6">
      <c r="A81" s="4" t="s">
        <v>1273</v>
      </c>
      <c r="B81" s="7" t="n">
        <v>747.8</v>
      </c>
      <c r="C81" s="8" t="n">
        <v>649.2</v>
      </c>
    </row>
    <row r="82" spans="1:6">
      <c r="A82" s="4" t="s">
        <v>1287</v>
      </c>
    </row>
    <row r="83" spans="1:6">
      <c r="A83" s="3" t="s">
        <v>1263</v>
      </c>
    </row>
    <row r="84" spans="1:6">
      <c r="A84" s="4" t="s">
        <v>1272</v>
      </c>
      <c r="B84" s="8" t="n">
        <v>602.2</v>
      </c>
      <c r="C84" s="8" t="n">
        <v>609.9</v>
      </c>
    </row>
    <row r="85" spans="1:6">
      <c r="A85" s="4" t="s">
        <v>1276</v>
      </c>
      <c r="B85" s="7" t="n">
        <v>11.5</v>
      </c>
    </row>
    <row r="86" spans="1:6">
      <c r="A86" s="4" t="s">
        <v>1277</v>
      </c>
      <c r="B86" s="5" t="n">
        <v>2051670</v>
      </c>
    </row>
    <row r="87" spans="1:6">
      <c r="A87" s="4" t="s">
        <v>1273</v>
      </c>
      <c r="B87" s="7" t="n">
        <v>583.7</v>
      </c>
      <c r="C87" s="8" t="n">
        <v>504.7</v>
      </c>
    </row>
    <row r="88" spans="1:6">
      <c r="A88" s="4" t="s">
        <v>1288</v>
      </c>
    </row>
    <row r="89" spans="1:6">
      <c r="A89" s="3" t="s">
        <v>1263</v>
      </c>
    </row>
    <row r="90" spans="1:6">
      <c r="A90" s="4" t="s">
        <v>1272</v>
      </c>
      <c r="B90" s="8" t="n">
        <v>915.3</v>
      </c>
      <c r="C90" s="8" t="n">
        <v>916.8</v>
      </c>
    </row>
    <row r="91" spans="1:6">
      <c r="A91" s="4" t="s">
        <v>1276</v>
      </c>
      <c r="B91" s="6" t="n">
        <v>41</v>
      </c>
    </row>
    <row r="92" spans="1:6">
      <c r="A92" s="4" t="s">
        <v>1277</v>
      </c>
      <c r="B92" s="5" t="n">
        <v>199940</v>
      </c>
    </row>
    <row r="93" spans="1:6">
      <c r="A93" s="4" t="s">
        <v>1273</v>
      </c>
      <c r="B93" s="7" t="n">
        <v>853.7</v>
      </c>
      <c r="C93" s="7" t="n">
        <v>621.9</v>
      </c>
    </row>
    <row r="94" spans="1:6">
      <c r="A94" s="4" t="s">
        <v>1289</v>
      </c>
    </row>
    <row r="95" spans="1:6">
      <c r="A95" s="3" t="s">
        <v>1263</v>
      </c>
    </row>
    <row r="96" spans="1:6">
      <c r="A96" s="4" t="s">
        <v>1272</v>
      </c>
      <c r="B96" s="8" t="n">
        <v>878.9</v>
      </c>
    </row>
    <row r="97" spans="1:6">
      <c r="A97" s="4" t="s">
        <v>1276</v>
      </c>
      <c r="B97" s="7" t="n">
        <v>82.8</v>
      </c>
    </row>
    <row r="98" spans="1:6">
      <c r="A98" s="4" t="s">
        <v>1277</v>
      </c>
      <c r="B98" s="5" t="n">
        <v>7327244</v>
      </c>
    </row>
    <row r="99" spans="1:6">
      <c r="A99" s="4" t="s">
        <v>1273</v>
      </c>
      <c r="B99" s="7" t="n">
        <v>754.9</v>
      </c>
    </row>
    <row r="100" spans="1:6">
      <c r="A100" s="4" t="s">
        <v>1290</v>
      </c>
    </row>
    <row r="101" spans="1:6">
      <c r="A101" s="3" t="s">
        <v>1263</v>
      </c>
    </row>
    <row r="102" spans="1:6">
      <c r="A102" s="4" t="s">
        <v>1272</v>
      </c>
      <c r="B102" s="8" t="n">
        <v>652.8</v>
      </c>
    </row>
    <row r="103" spans="1:6">
      <c r="A103" s="4" t="s">
        <v>1276</v>
      </c>
      <c r="B103" s="7" t="n">
        <v>64.8</v>
      </c>
    </row>
    <row r="104" spans="1:6">
      <c r="A104" s="4" t="s">
        <v>1277</v>
      </c>
      <c r="B104" s="5" t="n">
        <v>1802327</v>
      </c>
    </row>
    <row r="105" spans="1:6">
      <c r="A105" s="4" t="s">
        <v>1273</v>
      </c>
      <c r="B105" s="7" t="n">
        <v>549.2</v>
      </c>
    </row>
    <row r="106" spans="1:6">
      <c r="A106" s="4" t="s">
        <v>1291</v>
      </c>
    </row>
    <row r="107" spans="1:6">
      <c r="A107" s="3" t="s">
        <v>1263</v>
      </c>
    </row>
    <row r="108" spans="1:6">
      <c r="A108" s="4" t="s">
        <v>1272</v>
      </c>
      <c r="B108" s="5" t="n">
        <v>850</v>
      </c>
    </row>
    <row r="109" spans="1:6">
      <c r="A109" s="4" t="s">
        <v>1276</v>
      </c>
      <c r="B109" s="7" t="n">
        <v>227.2</v>
      </c>
    </row>
    <row r="110" spans="1:6">
      <c r="A110" s="4" t="s">
        <v>1277</v>
      </c>
      <c r="B110" s="5" t="n">
        <v>181204</v>
      </c>
    </row>
    <row r="111" spans="1:6">
      <c r="A111" s="4" t="s">
        <v>1273</v>
      </c>
      <c r="B111" s="7" t="n">
        <v>544.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1292</v>
      </c>
      <c r="B1" s="2" t="s">
        <v>2</v>
      </c>
    </row>
    <row r="2" spans="1:2">
      <c r="A2" s="4" t="s">
        <v>535</v>
      </c>
    </row>
    <row r="3" spans="1:2">
      <c r="A3" s="3" t="s">
        <v>1293</v>
      </c>
    </row>
    <row r="4" spans="1:2">
      <c r="A4" s="4" t="s">
        <v>1294</v>
      </c>
      <c r="B4" s="4" t="s">
        <v>1295</v>
      </c>
    </row>
    <row r="5" spans="1:2">
      <c r="A5" s="4" t="s">
        <v>1296</v>
      </c>
      <c r="B5" s="4" t="s">
        <v>1297</v>
      </c>
    </row>
    <row r="6" spans="1:2">
      <c r="A6" s="4" t="s">
        <v>1298</v>
      </c>
      <c r="B6" s="4" t="s">
        <v>935</v>
      </c>
    </row>
    <row r="7" spans="1:2">
      <c r="A7" s="4" t="s">
        <v>1299</v>
      </c>
      <c r="B7" s="4" t="s">
        <v>1118</v>
      </c>
    </row>
    <row r="8" spans="1:2">
      <c r="A8" s="4" t="s">
        <v>1300</v>
      </c>
      <c r="B8" s="4" t="s">
        <v>811</v>
      </c>
    </row>
    <row r="9" spans="1:2">
      <c r="A9" s="4" t="s">
        <v>530</v>
      </c>
    </row>
    <row r="10" spans="1:2">
      <c r="A10" s="3" t="s">
        <v>1293</v>
      </c>
    </row>
    <row r="11" spans="1:2">
      <c r="A11" s="4" t="s">
        <v>1294</v>
      </c>
      <c r="B11" s="4" t="s">
        <v>1301</v>
      </c>
    </row>
    <row r="12" spans="1:2">
      <c r="A12" s="4" t="s">
        <v>1296</v>
      </c>
      <c r="B12" s="4" t="s">
        <v>1302</v>
      </c>
    </row>
    <row r="13" spans="1:2">
      <c r="A13" s="4" t="s">
        <v>1298</v>
      </c>
      <c r="B13" s="4" t="s">
        <v>937</v>
      </c>
    </row>
    <row r="14" spans="1:2">
      <c r="A14" s="4" t="s">
        <v>1299</v>
      </c>
      <c r="B14" s="4" t="s">
        <v>1112</v>
      </c>
    </row>
    <row r="15" spans="1:2">
      <c r="A15" s="4" t="s">
        <v>1300</v>
      </c>
      <c r="B15" s="4" t="s">
        <v>1114</v>
      </c>
    </row>
    <row r="16" spans="1:2">
      <c r="A16" s="4" t="s">
        <v>538</v>
      </c>
    </row>
    <row r="17" spans="1:2">
      <c r="A17" s="3" t="s">
        <v>1293</v>
      </c>
    </row>
    <row r="18" spans="1:2">
      <c r="A18" s="4" t="s">
        <v>1294</v>
      </c>
      <c r="B18" s="4" t="s">
        <v>1303</v>
      </c>
    </row>
    <row r="19" spans="1:2">
      <c r="A19" s="4" t="s">
        <v>1296</v>
      </c>
      <c r="B19" s="4" t="s">
        <v>1304</v>
      </c>
    </row>
    <row r="20" spans="1:2">
      <c r="A20" s="4" t="s">
        <v>1298</v>
      </c>
      <c r="B20" s="4" t="s">
        <v>1305</v>
      </c>
    </row>
    <row r="21" spans="1:2">
      <c r="A21" s="4" t="s">
        <v>1299</v>
      </c>
      <c r="B21" s="4" t="s">
        <v>1306</v>
      </c>
    </row>
    <row r="22" spans="1:2">
      <c r="A22" s="4" t="s">
        <v>1300</v>
      </c>
      <c r="B22" s="4" t="s">
        <v>82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7</v>
      </c>
      <c r="B1" s="2" t="s">
        <v>2</v>
      </c>
      <c r="C1" s="2" t="s">
        <v>69</v>
      </c>
      <c r="D1" s="2" t="s">
        <v>136</v>
      </c>
      <c r="E1" s="2" t="s">
        <v>676</v>
      </c>
    </row>
    <row r="2" spans="1:5">
      <c r="A2" s="3" t="s">
        <v>1308</v>
      </c>
    </row>
    <row r="3" spans="1:5">
      <c r="A3" s="4" t="s">
        <v>1271</v>
      </c>
      <c r="B3" s="7" t="n">
        <v>749.5</v>
      </c>
    </row>
    <row r="4" spans="1:5">
      <c r="A4" s="4" t="s">
        <v>1211</v>
      </c>
      <c r="B4" s="8" t="n">
        <v>1191.4</v>
      </c>
    </row>
    <row r="5" spans="1:5">
      <c r="A5" s="4" t="s">
        <v>1309</v>
      </c>
      <c r="B5" s="8" t="n">
        <v>8.6</v>
      </c>
    </row>
    <row r="6" spans="1:5">
      <c r="A6" s="4" t="s">
        <v>94</v>
      </c>
      <c r="B6" s="8" t="n">
        <v>2687.7</v>
      </c>
      <c r="C6" s="7" t="n">
        <v>2813.7</v>
      </c>
      <c r="D6" s="7" t="n">
        <v>3782.2</v>
      </c>
      <c r="E6" s="7" t="n">
        <v>3301.2</v>
      </c>
    </row>
    <row r="7" spans="1:5">
      <c r="A7" s="4" t="s">
        <v>1310</v>
      </c>
    </row>
    <row r="8" spans="1:5">
      <c r="A8" s="3" t="s">
        <v>1308</v>
      </c>
    </row>
    <row r="9" spans="1:5">
      <c r="A9" s="4" t="s">
        <v>1271</v>
      </c>
      <c r="B9" s="8" t="n">
        <v>31.1</v>
      </c>
    </row>
    <row r="10" spans="1:5">
      <c r="A10" s="4" t="s">
        <v>1211</v>
      </c>
      <c r="B10" s="8" t="n">
        <v>3.6</v>
      </c>
    </row>
    <row r="11" spans="1:5">
      <c r="A11" s="4" t="s">
        <v>1311</v>
      </c>
    </row>
    <row r="12" spans="1:5">
      <c r="A12" s="3" t="s">
        <v>1308</v>
      </c>
    </row>
    <row r="13" spans="1:5">
      <c r="A13" s="4" t="s">
        <v>1271</v>
      </c>
      <c r="B13" s="8" t="n">
        <v>2.4</v>
      </c>
    </row>
    <row r="14" spans="1:5">
      <c r="A14" s="4" t="s">
        <v>1211</v>
      </c>
      <c r="B14" s="8" t="n">
        <v>542.8</v>
      </c>
    </row>
    <row r="15" spans="1:5">
      <c r="A15" s="4" t="s">
        <v>1312</v>
      </c>
    </row>
    <row r="16" spans="1:5">
      <c r="A16" s="3" t="s">
        <v>1308</v>
      </c>
    </row>
    <row r="17" spans="1:5">
      <c r="A17" s="4" t="s">
        <v>94</v>
      </c>
      <c r="B17" s="8" t="n">
        <v>738.2</v>
      </c>
    </row>
    <row r="18" spans="1:5">
      <c r="A18" s="4" t="s">
        <v>1313</v>
      </c>
    </row>
    <row r="19" spans="1:5">
      <c r="A19" s="3" t="s">
        <v>1308</v>
      </c>
    </row>
    <row r="20" spans="1:5">
      <c r="A20" s="4" t="s">
        <v>1271</v>
      </c>
      <c r="B20" s="8" t="n">
        <v>20.7</v>
      </c>
    </row>
    <row r="21" spans="1:5">
      <c r="A21" s="4" t="s">
        <v>530</v>
      </c>
    </row>
    <row r="22" spans="1:5">
      <c r="A22" s="3" t="s">
        <v>1308</v>
      </c>
    </row>
    <row r="23" spans="1:5">
      <c r="A23" s="4" t="s">
        <v>1271</v>
      </c>
      <c r="B23" s="8" t="n">
        <v>134.3</v>
      </c>
    </row>
    <row r="24" spans="1:5">
      <c r="A24" s="4" t="s">
        <v>1211</v>
      </c>
      <c r="B24" s="8" t="n">
        <v>128.5</v>
      </c>
    </row>
    <row r="25" spans="1:5">
      <c r="A25" s="4" t="s">
        <v>535</v>
      </c>
    </row>
    <row r="26" spans="1:5">
      <c r="A26" s="3" t="s">
        <v>1308</v>
      </c>
    </row>
    <row r="27" spans="1:5">
      <c r="A27" s="4" t="s">
        <v>1271</v>
      </c>
      <c r="B27" s="8" t="n">
        <v>145.8</v>
      </c>
    </row>
    <row r="28" spans="1:5">
      <c r="A28" s="4" t="s">
        <v>1211</v>
      </c>
      <c r="B28" s="8" t="n">
        <v>311.7</v>
      </c>
    </row>
    <row r="29" spans="1:5">
      <c r="A29" s="4" t="s">
        <v>538</v>
      </c>
    </row>
    <row r="30" spans="1:5">
      <c r="A30" s="3" t="s">
        <v>1308</v>
      </c>
    </row>
    <row r="31" spans="1:5">
      <c r="A31" s="4" t="s">
        <v>1271</v>
      </c>
      <c r="B31" s="8" t="n">
        <v>435.9</v>
      </c>
    </row>
    <row r="32" spans="1:5">
      <c r="A32" s="4" t="s">
        <v>1211</v>
      </c>
      <c r="B32" s="8" t="n">
        <v>204.8</v>
      </c>
    </row>
    <row r="33" spans="1:5">
      <c r="A33" s="4" t="s">
        <v>1314</v>
      </c>
    </row>
    <row r="34" spans="1:5">
      <c r="A34" s="3" t="s">
        <v>1308</v>
      </c>
    </row>
    <row r="35" spans="1:5">
      <c r="A35" s="4" t="s">
        <v>1211</v>
      </c>
      <c r="B35" s="7" t="n">
        <v>230.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315</v>
      </c>
      <c r="B1" s="2" t="s">
        <v>2</v>
      </c>
      <c r="C1" s="2" t="s">
        <v>69</v>
      </c>
    </row>
    <row r="2" spans="1:3">
      <c r="A2" s="3" t="s">
        <v>1316</v>
      </c>
    </row>
    <row r="3" spans="1:3">
      <c r="A3" s="4" t="s">
        <v>1317</v>
      </c>
      <c r="B3" s="7" t="n">
        <v>9593.4</v>
      </c>
      <c r="C3" s="6" t="n">
        <v>9166</v>
      </c>
    </row>
    <row r="4" spans="1:3">
      <c r="A4" s="4" t="s">
        <v>1318</v>
      </c>
    </row>
    <row r="5" spans="1:3">
      <c r="A5" s="3" t="s">
        <v>1316</v>
      </c>
    </row>
    <row r="6" spans="1:3">
      <c r="A6" s="4" t="s">
        <v>1317</v>
      </c>
      <c r="B6" s="8" t="n">
        <v>3329.3</v>
      </c>
      <c r="C6" s="8" t="n">
        <v>3132.3</v>
      </c>
    </row>
    <row r="7" spans="1:3">
      <c r="A7" s="4" t="s">
        <v>1319</v>
      </c>
    </row>
    <row r="8" spans="1:3">
      <c r="A8" s="3" t="s">
        <v>1316</v>
      </c>
    </row>
    <row r="9" spans="1:3">
      <c r="A9" s="4" t="s">
        <v>1317</v>
      </c>
      <c r="B9" s="8" t="n">
        <v>4248.1</v>
      </c>
      <c r="C9" s="8" t="n">
        <v>3876.3</v>
      </c>
    </row>
    <row r="10" spans="1:3">
      <c r="A10" s="4" t="s">
        <v>1320</v>
      </c>
    </row>
    <row r="11" spans="1:3">
      <c r="A11" s="3" t="s">
        <v>1316</v>
      </c>
    </row>
    <row r="12" spans="1:3">
      <c r="A12" s="4" t="s">
        <v>1317</v>
      </c>
      <c r="B12" s="8" t="n">
        <v>1895.5</v>
      </c>
      <c r="C12" s="8" t="n">
        <v>2046.1</v>
      </c>
    </row>
    <row r="13" spans="1:3">
      <c r="A13" s="4" t="s">
        <v>1321</v>
      </c>
    </row>
    <row r="14" spans="1:3">
      <c r="A14" s="3" t="s">
        <v>1316</v>
      </c>
    </row>
    <row r="15" spans="1:3">
      <c r="A15" s="4" t="s">
        <v>1317</v>
      </c>
      <c r="B15" s="7" t="n">
        <v>120.5</v>
      </c>
      <c r="C15" s="7" t="n">
        <v>111.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2</v>
      </c>
      <c r="B1" s="2" t="s">
        <v>2</v>
      </c>
      <c r="C1" s="2" t="s">
        <v>69</v>
      </c>
      <c r="D1" s="2" t="s">
        <v>136</v>
      </c>
    </row>
    <row r="2" spans="1:4">
      <c r="A2" s="3" t="s">
        <v>1316</v>
      </c>
    </row>
    <row r="3" spans="1:4">
      <c r="A3" s="4" t="s">
        <v>1323</v>
      </c>
      <c r="B3" s="7" t="n">
        <v>9596.200000000001</v>
      </c>
    </row>
    <row r="4" spans="1:4">
      <c r="A4" s="4" t="s">
        <v>1324</v>
      </c>
      <c r="B4" s="8" t="n">
        <v>2.8</v>
      </c>
      <c r="C4" s="7" t="n">
        <v>0.3</v>
      </c>
    </row>
    <row r="5" spans="1:4">
      <c r="A5" s="4" t="s">
        <v>1325</v>
      </c>
      <c r="B5" s="8" t="n">
        <v>9593.4</v>
      </c>
      <c r="C5" s="5" t="n">
        <v>9166</v>
      </c>
    </row>
    <row r="6" spans="1:4">
      <c r="A6" s="4" t="s">
        <v>1326</v>
      </c>
    </row>
    <row r="7" spans="1:4">
      <c r="A7" s="3" t="s">
        <v>1316</v>
      </c>
    </row>
    <row r="8" spans="1:4">
      <c r="A8" s="4" t="s">
        <v>1323</v>
      </c>
      <c r="B8" s="5" t="n">
        <v>3392</v>
      </c>
    </row>
    <row r="9" spans="1:4">
      <c r="A9" s="4" t="s">
        <v>1327</v>
      </c>
    </row>
    <row r="10" spans="1:4">
      <c r="A10" s="3" t="s">
        <v>1316</v>
      </c>
    </row>
    <row r="11" spans="1:4">
      <c r="A11" s="4" t="s">
        <v>1323</v>
      </c>
      <c r="B11" s="8" t="n">
        <v>352.3</v>
      </c>
    </row>
    <row r="12" spans="1:4">
      <c r="A12" s="4" t="s">
        <v>1328</v>
      </c>
    </row>
    <row r="13" spans="1:4">
      <c r="A13" s="3" t="s">
        <v>1316</v>
      </c>
    </row>
    <row r="14" spans="1:4">
      <c r="A14" s="4" t="s">
        <v>1323</v>
      </c>
      <c r="B14" s="8" t="n">
        <v>540.6</v>
      </c>
    </row>
    <row r="15" spans="1:4">
      <c r="A15" s="4" t="s">
        <v>1329</v>
      </c>
    </row>
    <row r="16" spans="1:4">
      <c r="A16" s="3" t="s">
        <v>1316</v>
      </c>
    </row>
    <row r="17" spans="1:4">
      <c r="A17" s="4" t="s">
        <v>1323</v>
      </c>
      <c r="B17" s="5" t="n">
        <v>0</v>
      </c>
    </row>
    <row r="18" spans="1:4">
      <c r="A18" s="4" t="s">
        <v>1330</v>
      </c>
    </row>
    <row r="19" spans="1:4">
      <c r="A19" s="3" t="s">
        <v>1316</v>
      </c>
    </row>
    <row r="20" spans="1:4">
      <c r="A20" s="4" t="s">
        <v>1323</v>
      </c>
      <c r="B20" s="5" t="n">
        <v>0</v>
      </c>
    </row>
    <row r="21" spans="1:4">
      <c r="A21" s="4" t="s">
        <v>1242</v>
      </c>
    </row>
    <row r="22" spans="1:4">
      <c r="A22" s="3" t="s">
        <v>1316</v>
      </c>
    </row>
    <row r="23" spans="1:4">
      <c r="A23" s="4" t="s">
        <v>1323</v>
      </c>
      <c r="B23" s="8" t="n">
        <v>5311.3</v>
      </c>
    </row>
    <row r="24" spans="1:4">
      <c r="A24" s="4" t="s">
        <v>1318</v>
      </c>
    </row>
    <row r="25" spans="1:4">
      <c r="A25" s="3" t="s">
        <v>1316</v>
      </c>
    </row>
    <row r="26" spans="1:4">
      <c r="A26" s="4" t="s">
        <v>1323</v>
      </c>
      <c r="B26" s="8" t="n">
        <v>3329.3</v>
      </c>
    </row>
    <row r="27" spans="1:4">
      <c r="A27" s="4" t="s">
        <v>1324</v>
      </c>
      <c r="B27" s="5" t="n">
        <v>0</v>
      </c>
    </row>
    <row r="28" spans="1:4">
      <c r="A28" s="4" t="s">
        <v>1325</v>
      </c>
      <c r="B28" s="8" t="n">
        <v>3329.3</v>
      </c>
      <c r="C28" s="8" t="n">
        <v>3132.3</v>
      </c>
    </row>
    <row r="29" spans="1:4">
      <c r="A29" s="4" t="s">
        <v>1331</v>
      </c>
    </row>
    <row r="30" spans="1:4">
      <c r="A30" s="3" t="s">
        <v>1316</v>
      </c>
    </row>
    <row r="31" spans="1:4">
      <c r="A31" s="4" t="s">
        <v>1323</v>
      </c>
      <c r="B31" s="8" t="n">
        <v>1960.7</v>
      </c>
    </row>
    <row r="32" spans="1:4">
      <c r="A32" s="4" t="s">
        <v>1332</v>
      </c>
    </row>
    <row r="33" spans="1:4">
      <c r="A33" s="3" t="s">
        <v>1316</v>
      </c>
    </row>
    <row r="34" spans="1:4">
      <c r="A34" s="4" t="s">
        <v>1323</v>
      </c>
      <c r="B34" s="8" t="n">
        <v>131.6</v>
      </c>
    </row>
    <row r="35" spans="1:4">
      <c r="A35" s="4" t="s">
        <v>1333</v>
      </c>
    </row>
    <row r="36" spans="1:4">
      <c r="A36" s="3" t="s">
        <v>1316</v>
      </c>
    </row>
    <row r="37" spans="1:4">
      <c r="A37" s="4" t="s">
        <v>1323</v>
      </c>
      <c r="B37" s="8" t="n">
        <v>502.2</v>
      </c>
    </row>
    <row r="38" spans="1:4">
      <c r="A38" s="4" t="s">
        <v>1334</v>
      </c>
    </row>
    <row r="39" spans="1:4">
      <c r="A39" s="3" t="s">
        <v>1316</v>
      </c>
    </row>
    <row r="40" spans="1:4">
      <c r="A40" s="4" t="s">
        <v>1323</v>
      </c>
      <c r="B40" s="5" t="n">
        <v>0</v>
      </c>
    </row>
    <row r="41" spans="1:4">
      <c r="A41" s="4" t="s">
        <v>1335</v>
      </c>
    </row>
    <row r="42" spans="1:4">
      <c r="A42" s="3" t="s">
        <v>1316</v>
      </c>
    </row>
    <row r="43" spans="1:4">
      <c r="A43" s="4" t="s">
        <v>1323</v>
      </c>
      <c r="B43" s="5" t="n">
        <v>0</v>
      </c>
    </row>
    <row r="44" spans="1:4">
      <c r="A44" s="4" t="s">
        <v>1336</v>
      </c>
    </row>
    <row r="45" spans="1:4">
      <c r="A45" s="3" t="s">
        <v>1316</v>
      </c>
    </row>
    <row r="46" spans="1:4">
      <c r="A46" s="4" t="s">
        <v>1323</v>
      </c>
      <c r="B46" s="8" t="n">
        <v>734.8</v>
      </c>
    </row>
    <row r="47" spans="1:4">
      <c r="A47" s="4" t="s">
        <v>1319</v>
      </c>
    </row>
    <row r="48" spans="1:4">
      <c r="A48" s="3" t="s">
        <v>1316</v>
      </c>
    </row>
    <row r="49" spans="1:4">
      <c r="A49" s="4" t="s">
        <v>1323</v>
      </c>
      <c r="B49" s="8" t="n">
        <v>4248.1</v>
      </c>
    </row>
    <row r="50" spans="1:4">
      <c r="A50" s="4" t="s">
        <v>1324</v>
      </c>
      <c r="B50" s="5" t="n">
        <v>0</v>
      </c>
    </row>
    <row r="51" spans="1:4">
      <c r="A51" s="4" t="s">
        <v>1325</v>
      </c>
      <c r="B51" s="8" t="n">
        <v>4248.1</v>
      </c>
      <c r="C51" s="8" t="n">
        <v>3876.3</v>
      </c>
    </row>
    <row r="52" spans="1:4">
      <c r="A52" s="4" t="s">
        <v>1337</v>
      </c>
    </row>
    <row r="53" spans="1:4">
      <c r="A53" s="3" t="s">
        <v>1316</v>
      </c>
    </row>
    <row r="54" spans="1:4">
      <c r="A54" s="4" t="s">
        <v>1323</v>
      </c>
      <c r="B54" s="8" t="n">
        <v>86.3</v>
      </c>
    </row>
    <row r="55" spans="1:4">
      <c r="A55" s="4" t="s">
        <v>1338</v>
      </c>
    </row>
    <row r="56" spans="1:4">
      <c r="A56" s="3" t="s">
        <v>1316</v>
      </c>
    </row>
    <row r="57" spans="1:4">
      <c r="A57" s="4" t="s">
        <v>1323</v>
      </c>
      <c r="B57" s="8" t="n">
        <v>92.7</v>
      </c>
    </row>
    <row r="58" spans="1:4">
      <c r="A58" s="4" t="s">
        <v>1339</v>
      </c>
    </row>
    <row r="59" spans="1:4">
      <c r="A59" s="3" t="s">
        <v>1316</v>
      </c>
    </row>
    <row r="60" spans="1:4">
      <c r="A60" s="4" t="s">
        <v>1323</v>
      </c>
      <c r="B60" s="8" t="n">
        <v>20.5</v>
      </c>
    </row>
    <row r="61" spans="1:4">
      <c r="A61" s="4" t="s">
        <v>1340</v>
      </c>
    </row>
    <row r="62" spans="1:4">
      <c r="A62" s="3" t="s">
        <v>1316</v>
      </c>
    </row>
    <row r="63" spans="1:4">
      <c r="A63" s="4" t="s">
        <v>1323</v>
      </c>
      <c r="B63" s="5" t="n">
        <v>0</v>
      </c>
    </row>
    <row r="64" spans="1:4">
      <c r="A64" s="4" t="s">
        <v>1341</v>
      </c>
    </row>
    <row r="65" spans="1:4">
      <c r="A65" s="3" t="s">
        <v>1316</v>
      </c>
    </row>
    <row r="66" spans="1:4">
      <c r="A66" s="4" t="s">
        <v>1323</v>
      </c>
      <c r="B66" s="5" t="n">
        <v>0</v>
      </c>
    </row>
    <row r="67" spans="1:4">
      <c r="A67" s="4" t="s">
        <v>1342</v>
      </c>
    </row>
    <row r="68" spans="1:4">
      <c r="A68" s="3" t="s">
        <v>1316</v>
      </c>
    </row>
    <row r="69" spans="1:4">
      <c r="A69" s="4" t="s">
        <v>1323</v>
      </c>
      <c r="B69" s="8" t="n">
        <v>4048.6</v>
      </c>
    </row>
    <row r="70" spans="1:4">
      <c r="A70" s="4" t="s">
        <v>1320</v>
      </c>
    </row>
    <row r="71" spans="1:4">
      <c r="A71" s="3" t="s">
        <v>1316</v>
      </c>
    </row>
    <row r="72" spans="1:4">
      <c r="A72" s="4" t="s">
        <v>1323</v>
      </c>
      <c r="B72" s="8" t="n">
        <v>1895.5</v>
      </c>
    </row>
    <row r="73" spans="1:4">
      <c r="A73" s="4" t="s">
        <v>1324</v>
      </c>
      <c r="B73" s="5" t="n">
        <v>0</v>
      </c>
    </row>
    <row r="74" spans="1:4">
      <c r="A74" s="4" t="s">
        <v>1325</v>
      </c>
      <c r="B74" s="8" t="n">
        <v>1895.5</v>
      </c>
      <c r="C74" s="8" t="n">
        <v>2046.1</v>
      </c>
    </row>
    <row r="75" spans="1:4">
      <c r="A75" s="4" t="s">
        <v>1343</v>
      </c>
    </row>
    <row r="76" spans="1:4">
      <c r="A76" s="3" t="s">
        <v>1316</v>
      </c>
    </row>
    <row r="77" spans="1:4">
      <c r="A77" s="4" t="s">
        <v>1323</v>
      </c>
      <c r="B77" s="8" t="n">
        <v>1328.3</v>
      </c>
    </row>
    <row r="78" spans="1:4">
      <c r="A78" s="4" t="s">
        <v>1344</v>
      </c>
    </row>
    <row r="79" spans="1:4">
      <c r="A79" s="3" t="s">
        <v>1316</v>
      </c>
    </row>
    <row r="80" spans="1:4">
      <c r="A80" s="4" t="s">
        <v>1323</v>
      </c>
      <c r="B80" s="8" t="n">
        <v>77.5</v>
      </c>
    </row>
    <row r="81" spans="1:4">
      <c r="A81" s="4" t="s">
        <v>1345</v>
      </c>
    </row>
    <row r="82" spans="1:4">
      <c r="A82" s="3" t="s">
        <v>1316</v>
      </c>
    </row>
    <row r="83" spans="1:4">
      <c r="A83" s="4" t="s">
        <v>1323</v>
      </c>
      <c r="B83" s="8" t="n">
        <v>17.6</v>
      </c>
    </row>
    <row r="84" spans="1:4">
      <c r="A84" s="4" t="s">
        <v>1346</v>
      </c>
    </row>
    <row r="85" spans="1:4">
      <c r="A85" s="3" t="s">
        <v>1316</v>
      </c>
    </row>
    <row r="86" spans="1:4">
      <c r="A86" s="4" t="s">
        <v>1323</v>
      </c>
      <c r="B86" s="5" t="n">
        <v>0</v>
      </c>
    </row>
    <row r="87" spans="1:4">
      <c r="A87" s="4" t="s">
        <v>1347</v>
      </c>
    </row>
    <row r="88" spans="1:4">
      <c r="A88" s="3" t="s">
        <v>1316</v>
      </c>
    </row>
    <row r="89" spans="1:4">
      <c r="A89" s="4" t="s">
        <v>1323</v>
      </c>
      <c r="B89" s="5" t="n">
        <v>0</v>
      </c>
    </row>
    <row r="90" spans="1:4">
      <c r="A90" s="4" t="s">
        <v>1348</v>
      </c>
    </row>
    <row r="91" spans="1:4">
      <c r="A91" s="3" t="s">
        <v>1316</v>
      </c>
    </row>
    <row r="92" spans="1:4">
      <c r="A92" s="4" t="s">
        <v>1323</v>
      </c>
      <c r="B92" s="8" t="n">
        <v>472.1</v>
      </c>
    </row>
    <row r="93" spans="1:4">
      <c r="A93" s="4" t="s">
        <v>1321</v>
      </c>
    </row>
    <row r="94" spans="1:4">
      <c r="A94" s="3" t="s">
        <v>1316</v>
      </c>
    </row>
    <row r="95" spans="1:4">
      <c r="A95" s="4" t="s">
        <v>1323</v>
      </c>
      <c r="B95" s="8" t="n">
        <v>123.3</v>
      </c>
    </row>
    <row r="96" spans="1:4">
      <c r="A96" s="4" t="s">
        <v>1324</v>
      </c>
      <c r="B96" s="8" t="n">
        <v>2.8</v>
      </c>
    </row>
    <row r="97" spans="1:4">
      <c r="A97" s="4" t="s">
        <v>1325</v>
      </c>
      <c r="B97" s="8" t="n">
        <v>120.5</v>
      </c>
      <c r="C97" s="8" t="n">
        <v>111.3</v>
      </c>
    </row>
    <row r="98" spans="1:4">
      <c r="A98" s="4" t="s">
        <v>1349</v>
      </c>
    </row>
    <row r="99" spans="1:4">
      <c r="A99" s="3" t="s">
        <v>1316</v>
      </c>
    </row>
    <row r="100" spans="1:4">
      <c r="A100" s="4" t="s">
        <v>1323</v>
      </c>
      <c r="B100" s="8" t="n">
        <v>16.7</v>
      </c>
    </row>
    <row r="101" spans="1:4">
      <c r="A101" s="4" t="s">
        <v>1350</v>
      </c>
    </row>
    <row r="102" spans="1:4">
      <c r="A102" s="3" t="s">
        <v>1316</v>
      </c>
    </row>
    <row r="103" spans="1:4">
      <c r="A103" s="4" t="s">
        <v>1323</v>
      </c>
      <c r="B103" s="8" t="n">
        <v>50.5</v>
      </c>
    </row>
    <row r="104" spans="1:4">
      <c r="A104" s="4" t="s">
        <v>1351</v>
      </c>
    </row>
    <row r="105" spans="1:4">
      <c r="A105" s="3" t="s">
        <v>1316</v>
      </c>
    </row>
    <row r="106" spans="1:4">
      <c r="A106" s="4" t="s">
        <v>1323</v>
      </c>
      <c r="B106" s="8" t="n">
        <v>0.3</v>
      </c>
    </row>
    <row r="107" spans="1:4">
      <c r="A107" s="4" t="s">
        <v>1352</v>
      </c>
    </row>
    <row r="108" spans="1:4">
      <c r="A108" s="3" t="s">
        <v>1316</v>
      </c>
    </row>
    <row r="109" spans="1:4">
      <c r="A109" s="4" t="s">
        <v>1323</v>
      </c>
      <c r="B109" s="5" t="n">
        <v>0</v>
      </c>
    </row>
    <row r="110" spans="1:4">
      <c r="A110" s="4" t="s">
        <v>1353</v>
      </c>
    </row>
    <row r="111" spans="1:4">
      <c r="A111" s="3" t="s">
        <v>1316</v>
      </c>
    </row>
    <row r="112" spans="1:4">
      <c r="A112" s="4" t="s">
        <v>1323</v>
      </c>
      <c r="B112" s="5" t="n">
        <v>0</v>
      </c>
    </row>
    <row r="113" spans="1:4">
      <c r="A113" s="4" t="s">
        <v>1354</v>
      </c>
    </row>
    <row r="114" spans="1:4">
      <c r="A114" s="3" t="s">
        <v>1316</v>
      </c>
    </row>
    <row r="115" spans="1:4">
      <c r="A115" s="4" t="s">
        <v>1323</v>
      </c>
      <c r="B115" s="8" t="n">
        <v>55.8</v>
      </c>
    </row>
    <row r="116" spans="1:4">
      <c r="A116" s="4" t="s">
        <v>1355</v>
      </c>
    </row>
    <row r="117" spans="1:4">
      <c r="A117" s="3" t="s">
        <v>1316</v>
      </c>
    </row>
    <row r="118" spans="1:4">
      <c r="A118" s="4" t="s">
        <v>1323</v>
      </c>
      <c r="B118" s="7" t="n">
        <v>86.8</v>
      </c>
      <c r="C118" s="7" t="n">
        <v>119.8</v>
      </c>
      <c r="D118" s="6" t="n">
        <v>55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30"/>
    <col customWidth="1" max="3" min="3" width="21"/>
  </cols>
  <sheetData>
    <row r="1" spans="1:3">
      <c r="A1" s="1" t="s">
        <v>1356</v>
      </c>
      <c r="B1" s="2" t="s">
        <v>1</v>
      </c>
    </row>
    <row r="2" spans="1:3">
      <c r="B2" s="2" t="s">
        <v>1357</v>
      </c>
      <c r="C2" s="2" t="s">
        <v>744</v>
      </c>
    </row>
    <row r="3" spans="1:3">
      <c r="A3" s="3" t="s">
        <v>1358</v>
      </c>
    </row>
    <row r="4" spans="1:3">
      <c r="A4" s="4" t="s">
        <v>79</v>
      </c>
      <c r="B4" s="6" t="n">
        <v>9593400000</v>
      </c>
      <c r="C4" s="6" t="n">
        <v>9166000000</v>
      </c>
    </row>
    <row r="5" spans="1:3">
      <c r="A5" s="4" t="s">
        <v>1324</v>
      </c>
      <c r="B5" s="5" t="n">
        <v>2800000</v>
      </c>
      <c r="C5" s="5" t="n">
        <v>300000</v>
      </c>
    </row>
    <row r="6" spans="1:3">
      <c r="A6" s="4" t="s">
        <v>1359</v>
      </c>
      <c r="B6" s="5" t="n">
        <v>2500000</v>
      </c>
      <c r="C6" s="5" t="n">
        <v>0</v>
      </c>
    </row>
    <row r="7" spans="1:3">
      <c r="A7" s="4" t="s">
        <v>1360</v>
      </c>
      <c r="B7" s="5" t="n">
        <v>534400000</v>
      </c>
      <c r="C7" s="5" t="n">
        <v>553500000</v>
      </c>
    </row>
    <row r="8" spans="1:3">
      <c r="A8" s="4" t="s">
        <v>1361</v>
      </c>
    </row>
    <row r="9" spans="1:3">
      <c r="A9" s="3" t="s">
        <v>1358</v>
      </c>
    </row>
    <row r="10" spans="1:3">
      <c r="A10" s="4" t="s">
        <v>79</v>
      </c>
      <c r="B10" s="5" t="n">
        <v>4860000000</v>
      </c>
    </row>
    <row r="11" spans="1:3">
      <c r="A11" s="4" t="s">
        <v>1362</v>
      </c>
    </row>
    <row r="12" spans="1:3">
      <c r="A12" s="3" t="s">
        <v>1358</v>
      </c>
    </row>
    <row r="13" spans="1:3">
      <c r="A13" s="4" t="s">
        <v>79</v>
      </c>
      <c r="B13" s="6" t="n">
        <v>4460000000</v>
      </c>
    </row>
    <row r="14" spans="1:3">
      <c r="A14" s="4" t="s">
        <v>1363</v>
      </c>
      <c r="B14" s="5" t="n">
        <v>4</v>
      </c>
    </row>
    <row r="15" spans="1:3">
      <c r="A15" s="4" t="s">
        <v>1364</v>
      </c>
    </row>
    <row r="16" spans="1:3">
      <c r="A16" s="3" t="s">
        <v>1358</v>
      </c>
    </row>
    <row r="17" spans="1:3">
      <c r="A17" s="4" t="s">
        <v>79</v>
      </c>
      <c r="B17" s="6" t="n">
        <v>606100000</v>
      </c>
      <c r="C17" s="5" t="n">
        <v>761700000</v>
      </c>
    </row>
    <row r="18" spans="1:3">
      <c r="A18" s="4" t="s">
        <v>1365</v>
      </c>
    </row>
    <row r="19" spans="1:3">
      <c r="A19" s="3" t="s">
        <v>1358</v>
      </c>
    </row>
    <row r="20" spans="1:3">
      <c r="A20" s="4" t="s">
        <v>79</v>
      </c>
      <c r="B20" s="5" t="n">
        <v>511200000</v>
      </c>
      <c r="C20" s="5" t="n">
        <v>525700000</v>
      </c>
    </row>
    <row r="21" spans="1:3">
      <c r="A21" s="4" t="s">
        <v>1366</v>
      </c>
    </row>
    <row r="22" spans="1:3">
      <c r="A22" s="3" t="s">
        <v>1358</v>
      </c>
    </row>
    <row r="23" spans="1:3">
      <c r="A23" s="4" t="s">
        <v>79</v>
      </c>
      <c r="B23" s="6" t="n">
        <v>2490000000</v>
      </c>
      <c r="C23" s="6" t="n">
        <v>23400000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69</v>
      </c>
      <c r="D2" s="2" t="s">
        <v>136</v>
      </c>
    </row>
    <row r="3" spans="1:4">
      <c r="A3" s="3" t="s">
        <v>1358</v>
      </c>
    </row>
    <row r="4" spans="1:4">
      <c r="A4" s="4" t="s">
        <v>1368</v>
      </c>
      <c r="B4" s="7" t="n">
        <v>14437.3</v>
      </c>
      <c r="C4" s="7" t="n">
        <v>11703.8</v>
      </c>
      <c r="D4" s="7" t="n">
        <v>9530.799999999999</v>
      </c>
    </row>
    <row r="5" spans="1:4">
      <c r="A5" s="4" t="s">
        <v>1369</v>
      </c>
      <c r="B5" s="8" t="n">
        <v>216.8</v>
      </c>
      <c r="C5" s="8" t="n">
        <v>153.3</v>
      </c>
      <c r="D5" s="8" t="n">
        <v>153.9</v>
      </c>
    </row>
    <row r="6" spans="1:4">
      <c r="A6" s="4" t="s">
        <v>1370</v>
      </c>
      <c r="B6" s="8" t="n">
        <v>-6634.1</v>
      </c>
      <c r="C6" s="8" t="n">
        <v>-5700.2</v>
      </c>
      <c r="D6" s="8" t="n">
        <v>-5280.6</v>
      </c>
    </row>
    <row r="7" spans="1:4">
      <c r="A7" s="4" t="s">
        <v>138</v>
      </c>
      <c r="B7" s="5" t="n">
        <v>8020</v>
      </c>
      <c r="C7" s="8" t="n">
        <v>6156.9</v>
      </c>
      <c r="D7" s="8" t="n">
        <v>4404.1</v>
      </c>
    </row>
    <row r="8" spans="1:4">
      <c r="A8" s="4" t="s">
        <v>1371</v>
      </c>
      <c r="B8" s="8" t="n">
        <v>6395.6</v>
      </c>
      <c r="C8" s="8" t="n">
        <v>6302.9</v>
      </c>
      <c r="D8" s="8" t="n">
        <v>6439.5</v>
      </c>
    </row>
    <row r="9" spans="1:4">
      <c r="A9" s="4" t="s">
        <v>1372</v>
      </c>
      <c r="B9" s="8" t="n">
        <v>226.5</v>
      </c>
      <c r="C9" s="8" t="n">
        <v>108.8</v>
      </c>
      <c r="D9" s="8" t="n">
        <v>228.1</v>
      </c>
    </row>
    <row r="10" spans="1:4">
      <c r="A10" s="4" t="s">
        <v>1373</v>
      </c>
      <c r="B10" s="8" t="n">
        <v>-3967.4</v>
      </c>
      <c r="C10" s="8" t="n">
        <v>-4069.1</v>
      </c>
      <c r="D10" s="5" t="n">
        <v>-4797</v>
      </c>
    </row>
    <row r="11" spans="1:4">
      <c r="A11" s="4" t="s">
        <v>1374</v>
      </c>
      <c r="B11" s="8" t="n">
        <v>2654.7</v>
      </c>
      <c r="C11" s="8" t="n">
        <v>2342.6</v>
      </c>
      <c r="D11" s="8" t="n">
        <v>1870.6</v>
      </c>
    </row>
    <row r="12" spans="1:4">
      <c r="A12" s="4" t="s">
        <v>1375</v>
      </c>
    </row>
    <row r="13" spans="1:4">
      <c r="A13" s="3" t="s">
        <v>1358</v>
      </c>
    </row>
    <row r="14" spans="1:4">
      <c r="A14" s="4" t="s">
        <v>1368</v>
      </c>
      <c r="B14" s="8" t="n">
        <v>244.9</v>
      </c>
      <c r="C14" s="8" t="n">
        <v>412.8</v>
      </c>
      <c r="D14" s="8" t="n">
        <v>440.3</v>
      </c>
    </row>
    <row r="15" spans="1:4">
      <c r="A15" s="4" t="s">
        <v>1369</v>
      </c>
      <c r="B15" s="5" t="n">
        <v>3</v>
      </c>
      <c r="C15" s="8" t="n">
        <v>3.3</v>
      </c>
      <c r="D15" s="8" t="n">
        <v>3.7</v>
      </c>
    </row>
    <row r="16" spans="1:4">
      <c r="A16" s="4" t="s">
        <v>1370</v>
      </c>
      <c r="B16" s="8" t="n">
        <v>-175.9</v>
      </c>
      <c r="C16" s="5" t="n">
        <v>-346</v>
      </c>
      <c r="D16" s="8" t="n">
        <v>-372.1</v>
      </c>
    </row>
    <row r="17" spans="1:4">
      <c r="A17" s="4" t="s">
        <v>138</v>
      </c>
      <c r="B17" s="5" t="n">
        <v>72</v>
      </c>
      <c r="C17" s="8" t="n">
        <v>70.09999999999999</v>
      </c>
      <c r="D17" s="8" t="n">
        <v>71.90000000000001</v>
      </c>
    </row>
    <row r="18" spans="1:4">
      <c r="A18" s="4" t="s">
        <v>1371</v>
      </c>
      <c r="B18" s="5" t="n">
        <v>916</v>
      </c>
      <c r="C18" s="8" t="n">
        <v>1252.8</v>
      </c>
      <c r="D18" s="8" t="n">
        <v>918.2</v>
      </c>
    </row>
    <row r="19" spans="1:4">
      <c r="A19" s="4" t="s">
        <v>1372</v>
      </c>
      <c r="B19" s="8" t="n">
        <v>13.1</v>
      </c>
      <c r="C19" s="8" t="n">
        <v>14.9</v>
      </c>
      <c r="D19" s="8" t="n">
        <v>14.6</v>
      </c>
    </row>
    <row r="20" spans="1:4">
      <c r="A20" s="4" t="s">
        <v>1373</v>
      </c>
      <c r="B20" s="8" t="n">
        <v>-651.6</v>
      </c>
      <c r="C20" s="8" t="n">
        <v>-995.7</v>
      </c>
      <c r="D20" s="8" t="n">
        <v>-668.8</v>
      </c>
    </row>
    <row r="21" spans="1:4">
      <c r="A21" s="4" t="s">
        <v>1374</v>
      </c>
      <c r="B21" s="8" t="n">
        <v>277.5</v>
      </c>
      <c r="C21" s="5" t="n">
        <v>272</v>
      </c>
      <c r="D21" s="5" t="n">
        <v>264</v>
      </c>
    </row>
    <row r="22" spans="1:4">
      <c r="A22" s="4" t="s">
        <v>1376</v>
      </c>
    </row>
    <row r="23" spans="1:4">
      <c r="A23" s="3" t="s">
        <v>1358</v>
      </c>
    </row>
    <row r="24" spans="1:4">
      <c r="A24" s="4" t="s">
        <v>1368</v>
      </c>
      <c r="B24" s="8" t="n">
        <v>14192.4</v>
      </c>
      <c r="C24" s="5" t="n">
        <v>11291</v>
      </c>
      <c r="D24" s="8" t="n">
        <v>9090.5</v>
      </c>
    </row>
    <row r="25" spans="1:4">
      <c r="A25" s="4" t="s">
        <v>1369</v>
      </c>
      <c r="B25" s="8" t="n">
        <v>213.8</v>
      </c>
      <c r="C25" s="5" t="n">
        <v>150</v>
      </c>
      <c r="D25" s="8" t="n">
        <v>150.2</v>
      </c>
    </row>
    <row r="26" spans="1:4">
      <c r="A26" s="4" t="s">
        <v>1370</v>
      </c>
      <c r="B26" s="8" t="n">
        <v>-6458.2</v>
      </c>
      <c r="C26" s="8" t="n">
        <v>-5354.2</v>
      </c>
      <c r="D26" s="8" t="n">
        <v>-4908.5</v>
      </c>
    </row>
    <row r="27" spans="1:4">
      <c r="A27" s="4" t="s">
        <v>138</v>
      </c>
      <c r="B27" s="5" t="n">
        <v>7948</v>
      </c>
      <c r="C27" s="8" t="n">
        <v>6086.8</v>
      </c>
      <c r="D27" s="8" t="n">
        <v>4332.2</v>
      </c>
    </row>
    <row r="28" spans="1:4">
      <c r="A28" s="4" t="s">
        <v>1371</v>
      </c>
      <c r="B28" s="8" t="n">
        <v>5479.6</v>
      </c>
      <c r="C28" s="8" t="n">
        <v>5050.1</v>
      </c>
      <c r="D28" s="8" t="n">
        <v>5521.3</v>
      </c>
    </row>
    <row r="29" spans="1:4">
      <c r="A29" s="4" t="s">
        <v>1372</v>
      </c>
      <c r="B29" s="8" t="n">
        <v>213.4</v>
      </c>
      <c r="C29" s="8" t="n">
        <v>93.90000000000001</v>
      </c>
      <c r="D29" s="8" t="n">
        <v>213.5</v>
      </c>
    </row>
    <row r="30" spans="1:4">
      <c r="A30" s="4" t="s">
        <v>1373</v>
      </c>
      <c r="B30" s="8" t="n">
        <v>-3315.8</v>
      </c>
      <c r="C30" s="8" t="n">
        <v>-3073.4</v>
      </c>
      <c r="D30" s="8" t="n">
        <v>-4128.2</v>
      </c>
    </row>
    <row r="31" spans="1:4">
      <c r="A31" s="4" t="s">
        <v>1374</v>
      </c>
      <c r="B31" s="7" t="n">
        <v>2377.2</v>
      </c>
      <c r="C31" s="7" t="n">
        <v>2070.6</v>
      </c>
      <c r="D31" s="7" t="n">
        <v>1606.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4"/>
    <col customWidth="1" max="6" min="6" width="16"/>
  </cols>
  <sheetData>
    <row r="1" spans="1:6">
      <c r="A1" s="1" t="s">
        <v>1377</v>
      </c>
      <c r="B1" s="2" t="s">
        <v>1246</v>
      </c>
      <c r="C1" s="2" t="s">
        <v>1</v>
      </c>
    </row>
    <row r="2" spans="1:6">
      <c r="B2" s="2" t="s">
        <v>770</v>
      </c>
      <c r="C2" s="2" t="s">
        <v>2</v>
      </c>
      <c r="D2" s="2" t="s">
        <v>69</v>
      </c>
      <c r="E2" s="2" t="s">
        <v>136</v>
      </c>
      <c r="F2" s="2" t="s">
        <v>1378</v>
      </c>
    </row>
    <row r="3" spans="1:6">
      <c r="A3" s="3" t="s">
        <v>1379</v>
      </c>
    </row>
    <row r="4" spans="1:6">
      <c r="A4" s="4" t="s">
        <v>1201</v>
      </c>
      <c r="C4" s="6" t="n">
        <v>2006900000</v>
      </c>
      <c r="D4" s="6" t="n">
        <v>2006000000</v>
      </c>
    </row>
    <row r="5" spans="1:6">
      <c r="A5" s="4" t="s">
        <v>150</v>
      </c>
      <c r="C5" s="5" t="n">
        <v>110600000</v>
      </c>
      <c r="D5" s="5" t="n">
        <v>100300000</v>
      </c>
      <c r="E5" s="6" t="n">
        <v>49500000</v>
      </c>
    </row>
    <row r="6" spans="1:6">
      <c r="A6" s="4" t="s">
        <v>1380</v>
      </c>
      <c r="C6" s="5" t="n">
        <v>30200000</v>
      </c>
      <c r="D6" s="5" t="n">
        <v>28200000</v>
      </c>
    </row>
    <row r="7" spans="1:6">
      <c r="A7" s="4" t="s">
        <v>1381</v>
      </c>
    </row>
    <row r="8" spans="1:6">
      <c r="A8" s="3" t="s">
        <v>1379</v>
      </c>
    </row>
    <row r="9" spans="1:6">
      <c r="A9" s="4" t="s">
        <v>1382</v>
      </c>
      <c r="B9" s="6" t="n">
        <v>900000000</v>
      </c>
    </row>
    <row r="10" spans="1:6">
      <c r="A10" s="4" t="s">
        <v>1383</v>
      </c>
    </row>
    <row r="11" spans="1:6">
      <c r="A11" s="3" t="s">
        <v>1379</v>
      </c>
    </row>
    <row r="12" spans="1:6">
      <c r="A12" s="4" t="s">
        <v>1384</v>
      </c>
      <c r="B12" s="4" t="s">
        <v>1385</v>
      </c>
    </row>
    <row r="13" spans="1:6">
      <c r="A13" s="4" t="s">
        <v>1382</v>
      </c>
      <c r="B13" s="6" t="n">
        <v>350000000</v>
      </c>
    </row>
    <row r="14" spans="1:6">
      <c r="A14" s="4" t="s">
        <v>1386</v>
      </c>
    </row>
    <row r="15" spans="1:6">
      <c r="A15" s="3" t="s">
        <v>1379</v>
      </c>
    </row>
    <row r="16" spans="1:6">
      <c r="A16" s="4" t="s">
        <v>1382</v>
      </c>
      <c r="B16" s="6" t="n">
        <v>300000000</v>
      </c>
      <c r="C16" s="5" t="n">
        <v>50000000</v>
      </c>
      <c r="D16" s="5" t="n">
        <v>300000000</v>
      </c>
    </row>
    <row r="17" spans="1:6">
      <c r="A17" s="4" t="s">
        <v>1201</v>
      </c>
      <c r="C17" s="6" t="n">
        <v>49900000</v>
      </c>
      <c r="D17" s="5" t="n">
        <v>298100000</v>
      </c>
      <c r="F17" s="6" t="n">
        <v>300000000</v>
      </c>
    </row>
    <row r="18" spans="1:6">
      <c r="A18" s="4" t="s">
        <v>1387</v>
      </c>
    </row>
    <row r="19" spans="1:6">
      <c r="A19" s="3" t="s">
        <v>1379</v>
      </c>
    </row>
    <row r="20" spans="1:6">
      <c r="A20" s="4" t="s">
        <v>1384</v>
      </c>
      <c r="C20" s="4" t="s">
        <v>854</v>
      </c>
    </row>
    <row r="21" spans="1:6">
      <c r="A21" s="4" t="s">
        <v>1382</v>
      </c>
      <c r="C21" s="6" t="n">
        <v>350000000</v>
      </c>
      <c r="D21" s="5" t="n">
        <v>350000000</v>
      </c>
    </row>
    <row r="22" spans="1:6">
      <c r="A22" s="4" t="s">
        <v>1201</v>
      </c>
      <c r="C22" s="6" t="n">
        <v>348500000</v>
      </c>
      <c r="D22" s="5" t="n">
        <v>348100000</v>
      </c>
    </row>
    <row r="23" spans="1:6">
      <c r="A23" s="4" t="s">
        <v>1388</v>
      </c>
    </row>
    <row r="24" spans="1:6">
      <c r="A24" s="3" t="s">
        <v>1379</v>
      </c>
    </row>
    <row r="25" spans="1:6">
      <c r="A25" s="4" t="s">
        <v>1384</v>
      </c>
      <c r="B25" s="4" t="s">
        <v>1305</v>
      </c>
      <c r="C25" s="4" t="s">
        <v>1305</v>
      </c>
    </row>
    <row r="26" spans="1:6">
      <c r="A26" s="4" t="s">
        <v>1382</v>
      </c>
      <c r="B26" s="6" t="n">
        <v>300000000</v>
      </c>
      <c r="C26" s="6" t="n">
        <v>300000000</v>
      </c>
      <c r="D26" s="5" t="n">
        <v>300000000</v>
      </c>
    </row>
    <row r="27" spans="1:6">
      <c r="A27" s="4" t="s">
        <v>1201</v>
      </c>
      <c r="C27" s="6" t="n">
        <v>297800000</v>
      </c>
      <c r="D27" s="5" t="n">
        <v>296800000</v>
      </c>
    </row>
    <row r="28" spans="1:6">
      <c r="A28" s="4" t="s">
        <v>1389</v>
      </c>
    </row>
    <row r="29" spans="1:6">
      <c r="A29" s="3" t="s">
        <v>1379</v>
      </c>
    </row>
    <row r="30" spans="1:6">
      <c r="A30" s="4" t="s">
        <v>1384</v>
      </c>
      <c r="B30" s="4" t="s">
        <v>1390</v>
      </c>
      <c r="C30" s="4" t="s">
        <v>1390</v>
      </c>
    </row>
    <row r="31" spans="1:6">
      <c r="A31" s="4" t="s">
        <v>1382</v>
      </c>
      <c r="B31" s="6" t="n">
        <v>300000000</v>
      </c>
      <c r="C31" s="6" t="n">
        <v>300000000</v>
      </c>
      <c r="D31" s="5" t="n">
        <v>300000000</v>
      </c>
    </row>
    <row r="32" spans="1:6">
      <c r="A32" s="4" t="s">
        <v>1201</v>
      </c>
      <c r="C32" s="6" t="n">
        <v>296800000</v>
      </c>
      <c r="D32" s="5" t="n">
        <v>297600000</v>
      </c>
    </row>
    <row r="33" spans="1:6">
      <c r="A33" s="4" t="s">
        <v>1391</v>
      </c>
    </row>
    <row r="34" spans="1:6">
      <c r="A34" s="3" t="s">
        <v>1379</v>
      </c>
    </row>
    <row r="35" spans="1:6">
      <c r="A35" s="4" t="s">
        <v>1384</v>
      </c>
      <c r="C35" s="4" t="s">
        <v>1392</v>
      </c>
      <c r="F35" s="4" t="s">
        <v>1392</v>
      </c>
    </row>
    <row r="36" spans="1:6">
      <c r="A36" s="4" t="s">
        <v>1382</v>
      </c>
      <c r="C36" s="6" t="n">
        <v>350000000</v>
      </c>
      <c r="D36" s="5" t="n">
        <v>0</v>
      </c>
      <c r="F36" s="6" t="n">
        <v>350000000</v>
      </c>
    </row>
    <row r="37" spans="1:6">
      <c r="A37" s="4" t="s">
        <v>1201</v>
      </c>
      <c r="C37" s="6" t="n">
        <v>346800000</v>
      </c>
      <c r="D37" s="5" t="n">
        <v>0</v>
      </c>
    </row>
    <row r="38" spans="1:6">
      <c r="A38" s="4" t="s">
        <v>1393</v>
      </c>
    </row>
    <row r="39" spans="1:6">
      <c r="A39" s="3" t="s">
        <v>1379</v>
      </c>
    </row>
    <row r="40" spans="1:6">
      <c r="A40" s="4" t="s">
        <v>1384</v>
      </c>
      <c r="C40" s="4" t="s">
        <v>1394</v>
      </c>
    </row>
    <row r="41" spans="1:6">
      <c r="A41" s="4" t="s">
        <v>1382</v>
      </c>
      <c r="C41" s="6" t="n">
        <v>275000000</v>
      </c>
      <c r="D41" s="5" t="n">
        <v>375000000</v>
      </c>
    </row>
    <row r="42" spans="1:6">
      <c r="A42" s="4" t="s">
        <v>1201</v>
      </c>
      <c r="C42" s="6" t="n">
        <v>272100000</v>
      </c>
      <c r="D42" s="5" t="n">
        <v>370900000</v>
      </c>
    </row>
    <row r="43" spans="1:6">
      <c r="A43" s="4" t="s">
        <v>1395</v>
      </c>
    </row>
    <row r="44" spans="1:6">
      <c r="A44" s="3" t="s">
        <v>1379</v>
      </c>
    </row>
    <row r="45" spans="1:6">
      <c r="A45" s="4" t="s">
        <v>1384</v>
      </c>
      <c r="B45" s="4" t="s">
        <v>1239</v>
      </c>
      <c r="C45" s="4" t="s">
        <v>1239</v>
      </c>
    </row>
    <row r="46" spans="1:6">
      <c r="A46" s="4" t="s">
        <v>1382</v>
      </c>
      <c r="B46" s="6" t="n">
        <v>400000000</v>
      </c>
      <c r="C46" s="6" t="n">
        <v>400000000</v>
      </c>
      <c r="D46" s="5" t="n">
        <v>400000000</v>
      </c>
    </row>
    <row r="47" spans="1:6">
      <c r="A47" s="4" t="s">
        <v>1201</v>
      </c>
      <c r="C47" s="6" t="n">
        <v>395000000</v>
      </c>
      <c r="D47" s="6" t="n">
        <v>394500000</v>
      </c>
    </row>
    <row r="48" spans="1:6">
      <c r="A48" s="4" t="s">
        <v>1396</v>
      </c>
    </row>
    <row r="49" spans="1:6">
      <c r="A49" s="3" t="s">
        <v>1379</v>
      </c>
    </row>
    <row r="50" spans="1:6">
      <c r="A50" s="4" t="s">
        <v>1384</v>
      </c>
      <c r="B50" s="4" t="s">
        <v>1397</v>
      </c>
      <c r="C50" s="4" t="s">
        <v>1398</v>
      </c>
    </row>
    <row r="51" spans="1:6">
      <c r="A51" s="4" t="s">
        <v>1399</v>
      </c>
      <c r="C51" s="4" t="s">
        <v>1397</v>
      </c>
    </row>
    <row r="52" spans="1:6">
      <c r="A52" s="4" t="s">
        <v>1400</v>
      </c>
    </row>
    <row r="53" spans="1:6">
      <c r="A53" s="3" t="s">
        <v>1379</v>
      </c>
    </row>
    <row r="54" spans="1:6">
      <c r="A54" s="4" t="s">
        <v>1399</v>
      </c>
      <c r="B54" s="4" t="s">
        <v>1401</v>
      </c>
      <c r="C54" s="4" t="s">
        <v>1401</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7"/>
    <col customWidth="1" max="6" min="6" width="21"/>
    <col customWidth="1" max="7" min="7" width="14"/>
    <col customWidth="1" max="8" min="8" width="21"/>
    <col customWidth="1" max="9" min="9" width="21"/>
    <col customWidth="1" max="10" min="10" width="21"/>
    <col customWidth="1" max="11" min="11" width="21"/>
    <col customWidth="1" max="12" min="12" width="21"/>
    <col customWidth="1" max="13" min="13" width="21"/>
  </cols>
  <sheetData>
    <row r="1" spans="1:13">
      <c r="A1" s="1" t="s">
        <v>1402</v>
      </c>
      <c r="B1" s="2" t="s">
        <v>1403</v>
      </c>
      <c r="C1" s="2" t="s">
        <v>1403</v>
      </c>
      <c r="D1" s="2" t="s">
        <v>768</v>
      </c>
      <c r="E1" s="2" t="s">
        <v>1404</v>
      </c>
      <c r="F1" s="2" t="s">
        <v>741</v>
      </c>
      <c r="G1" s="2" t="s">
        <v>612</v>
      </c>
      <c r="H1" s="2" t="s">
        <v>740</v>
      </c>
      <c r="I1" s="2" t="s">
        <v>744</v>
      </c>
      <c r="J1" s="2" t="s">
        <v>749</v>
      </c>
      <c r="K1" s="2" t="s">
        <v>1269</v>
      </c>
      <c r="L1" s="2" t="s">
        <v>1405</v>
      </c>
      <c r="M1" s="2" t="s">
        <v>1406</v>
      </c>
    </row>
    <row r="2" spans="1:13">
      <c r="A2" s="3" t="s">
        <v>1379</v>
      </c>
    </row>
    <row r="3" spans="1:13">
      <c r="A3" s="4" t="s">
        <v>1407</v>
      </c>
      <c r="H3" s="6" t="n">
        <v>2006900000</v>
      </c>
      <c r="I3" s="6" t="n">
        <v>2006000000</v>
      </c>
    </row>
    <row r="4" spans="1:13">
      <c r="A4" s="4" t="s">
        <v>124</v>
      </c>
      <c r="H4" s="4" t="s">
        <v>125</v>
      </c>
      <c r="I4" s="4" t="s">
        <v>125</v>
      </c>
    </row>
    <row r="5" spans="1:13">
      <c r="A5" s="4" t="s">
        <v>151</v>
      </c>
      <c r="H5" s="6" t="n">
        <v>31400000</v>
      </c>
      <c r="I5" s="6" t="n">
        <v>0</v>
      </c>
      <c r="J5" s="6" t="n">
        <v>0</v>
      </c>
    </row>
    <row r="6" spans="1:13">
      <c r="A6" s="4" t="s">
        <v>1381</v>
      </c>
    </row>
    <row r="7" spans="1:13">
      <c r="A7" s="3" t="s">
        <v>1379</v>
      </c>
    </row>
    <row r="8" spans="1:13">
      <c r="A8" s="4" t="s">
        <v>1408</v>
      </c>
      <c r="E8" s="6" t="n">
        <v>900000000</v>
      </c>
    </row>
    <row r="9" spans="1:13">
      <c r="A9" s="4" t="s">
        <v>1409</v>
      </c>
      <c r="E9" s="5" t="n">
        <v>3</v>
      </c>
    </row>
    <row r="10" spans="1:13">
      <c r="A10" s="4" t="s">
        <v>1410</v>
      </c>
    </row>
    <row r="11" spans="1:13">
      <c r="A11" s="3" t="s">
        <v>1379</v>
      </c>
    </row>
    <row r="12" spans="1:13">
      <c r="A12" s="4" t="s">
        <v>1408</v>
      </c>
      <c r="M12" s="6" t="n">
        <v>475000000</v>
      </c>
    </row>
    <row r="13" spans="1:13">
      <c r="A13" s="4" t="s">
        <v>1411</v>
      </c>
      <c r="M13" s="4" t="s">
        <v>1412</v>
      </c>
    </row>
    <row r="14" spans="1:13">
      <c r="A14" s="4" t="s">
        <v>1407</v>
      </c>
      <c r="H14" s="5" t="n">
        <v>275000000</v>
      </c>
    </row>
    <row r="15" spans="1:13">
      <c r="A15" s="4" t="s">
        <v>1413</v>
      </c>
      <c r="K15" s="6" t="n">
        <v>100000000</v>
      </c>
    </row>
    <row r="16" spans="1:13">
      <c r="A16" s="4" t="s">
        <v>1386</v>
      </c>
    </row>
    <row r="17" spans="1:13">
      <c r="A17" s="3" t="s">
        <v>1379</v>
      </c>
    </row>
    <row r="18" spans="1:13">
      <c r="A18" s="4" t="s">
        <v>1408</v>
      </c>
      <c r="E18" s="6" t="n">
        <v>300000000</v>
      </c>
      <c r="H18" s="5" t="n">
        <v>50000000</v>
      </c>
      <c r="I18" s="5" t="n">
        <v>300000000</v>
      </c>
    </row>
    <row r="19" spans="1:13">
      <c r="A19" s="4" t="s">
        <v>1414</v>
      </c>
      <c r="D19" s="4" t="s">
        <v>718</v>
      </c>
    </row>
    <row r="20" spans="1:13">
      <c r="A20" s="4" t="s">
        <v>259</v>
      </c>
      <c r="C20" s="6" t="n">
        <v>250000000</v>
      </c>
    </row>
    <row r="21" spans="1:13">
      <c r="A21" s="4" t="s">
        <v>1407</v>
      </c>
      <c r="B21" s="6" t="n">
        <v>300000000</v>
      </c>
      <c r="C21" s="5" t="n">
        <v>300000000</v>
      </c>
      <c r="H21" s="6" t="n">
        <v>49900000</v>
      </c>
      <c r="I21" s="5" t="n">
        <v>298100000</v>
      </c>
    </row>
    <row r="22" spans="1:13">
      <c r="A22" s="4" t="s">
        <v>1415</v>
      </c>
    </row>
    <row r="23" spans="1:13">
      <c r="A23" s="3" t="s">
        <v>1379</v>
      </c>
    </row>
    <row r="24" spans="1:13">
      <c r="A24" s="4" t="s">
        <v>1416</v>
      </c>
      <c r="E24" s="4" t="s">
        <v>1397</v>
      </c>
      <c r="H24" s="4" t="s">
        <v>1398</v>
      </c>
    </row>
    <row r="25" spans="1:13">
      <c r="A25" s="4" t="s">
        <v>1399</v>
      </c>
      <c r="H25" s="4" t="s">
        <v>1397</v>
      </c>
    </row>
    <row r="26" spans="1:13">
      <c r="A26" s="4" t="s">
        <v>1388</v>
      </c>
    </row>
    <row r="27" spans="1:13">
      <c r="A27" s="3" t="s">
        <v>1379</v>
      </c>
    </row>
    <row r="28" spans="1:13">
      <c r="A28" s="4" t="s">
        <v>1408</v>
      </c>
      <c r="E28" s="6" t="n">
        <v>300000000</v>
      </c>
      <c r="H28" s="6" t="n">
        <v>300000000</v>
      </c>
      <c r="I28" s="5" t="n">
        <v>300000000</v>
      </c>
    </row>
    <row r="29" spans="1:13">
      <c r="A29" s="4" t="s">
        <v>1416</v>
      </c>
      <c r="E29" s="4" t="s">
        <v>1305</v>
      </c>
      <c r="H29" s="4" t="s">
        <v>1305</v>
      </c>
    </row>
    <row r="30" spans="1:13">
      <c r="A30" s="4" t="s">
        <v>1411</v>
      </c>
      <c r="E30" s="4" t="s">
        <v>1417</v>
      </c>
    </row>
    <row r="31" spans="1:13">
      <c r="A31" s="4" t="s">
        <v>1414</v>
      </c>
      <c r="H31" s="4" t="s">
        <v>718</v>
      </c>
    </row>
    <row r="32" spans="1:13">
      <c r="A32" s="4" t="s">
        <v>1407</v>
      </c>
      <c r="H32" s="6" t="n">
        <v>297800000</v>
      </c>
      <c r="I32" s="5" t="n">
        <v>296800000</v>
      </c>
    </row>
    <row r="33" spans="1:13">
      <c r="A33" s="4" t="s">
        <v>150</v>
      </c>
      <c r="C33" s="5" t="n">
        <v>3000000</v>
      </c>
    </row>
    <row r="34" spans="1:13">
      <c r="A34" s="4" t="s">
        <v>1389</v>
      </c>
    </row>
    <row r="35" spans="1:13">
      <c r="A35" s="3" t="s">
        <v>1379</v>
      </c>
    </row>
    <row r="36" spans="1:13">
      <c r="A36" s="4" t="s">
        <v>1408</v>
      </c>
      <c r="E36" s="6" t="n">
        <v>300000000</v>
      </c>
      <c r="H36" s="6" t="n">
        <v>300000000</v>
      </c>
      <c r="I36" s="5" t="n">
        <v>300000000</v>
      </c>
    </row>
    <row r="37" spans="1:13">
      <c r="A37" s="4" t="s">
        <v>1416</v>
      </c>
      <c r="E37" s="4" t="s">
        <v>1390</v>
      </c>
      <c r="H37" s="4" t="s">
        <v>1390</v>
      </c>
    </row>
    <row r="38" spans="1:13">
      <c r="A38" s="4" t="s">
        <v>1411</v>
      </c>
      <c r="E38" s="4" t="s">
        <v>1418</v>
      </c>
    </row>
    <row r="39" spans="1:13">
      <c r="A39" s="4" t="s">
        <v>1414</v>
      </c>
      <c r="H39" s="4" t="s">
        <v>718</v>
      </c>
    </row>
    <row r="40" spans="1:13">
      <c r="A40" s="4" t="s">
        <v>1407</v>
      </c>
      <c r="H40" s="6" t="n">
        <v>296800000</v>
      </c>
      <c r="I40" s="5" t="n">
        <v>297600000</v>
      </c>
    </row>
    <row r="41" spans="1:13">
      <c r="A41" s="4" t="s">
        <v>1383</v>
      </c>
    </row>
    <row r="42" spans="1:13">
      <c r="A42" s="3" t="s">
        <v>1379</v>
      </c>
    </row>
    <row r="43" spans="1:13">
      <c r="A43" s="4" t="s">
        <v>1408</v>
      </c>
      <c r="E43" s="6" t="n">
        <v>350000000</v>
      </c>
    </row>
    <row r="44" spans="1:13">
      <c r="A44" s="4" t="s">
        <v>1416</v>
      </c>
      <c r="E44" s="4" t="s">
        <v>1385</v>
      </c>
    </row>
    <row r="45" spans="1:13">
      <c r="A45" s="4" t="s">
        <v>1391</v>
      </c>
    </row>
    <row r="46" spans="1:13">
      <c r="A46" s="3" t="s">
        <v>1379</v>
      </c>
    </row>
    <row r="47" spans="1:13">
      <c r="A47" s="4" t="s">
        <v>1408</v>
      </c>
      <c r="B47" s="6" t="n">
        <v>350000000</v>
      </c>
      <c r="C47" s="6" t="n">
        <v>350000000</v>
      </c>
      <c r="H47" s="6" t="n">
        <v>350000000</v>
      </c>
      <c r="I47" s="5" t="n">
        <v>0</v>
      </c>
    </row>
    <row r="48" spans="1:13">
      <c r="A48" s="4" t="s">
        <v>1416</v>
      </c>
      <c r="B48" s="4" t="s">
        <v>1392</v>
      </c>
      <c r="C48" s="4" t="s">
        <v>1392</v>
      </c>
      <c r="H48" s="4" t="s">
        <v>1392</v>
      </c>
    </row>
    <row r="49" spans="1:13">
      <c r="A49" s="4" t="s">
        <v>1411</v>
      </c>
      <c r="B49" s="4" t="s">
        <v>1419</v>
      </c>
      <c r="C49" s="4" t="s">
        <v>1419</v>
      </c>
    </row>
    <row r="50" spans="1:13">
      <c r="A50" s="4" t="s">
        <v>1414</v>
      </c>
      <c r="B50" s="4" t="s">
        <v>718</v>
      </c>
    </row>
    <row r="51" spans="1:13">
      <c r="A51" s="4" t="s">
        <v>1407</v>
      </c>
      <c r="H51" s="6" t="n">
        <v>346800000</v>
      </c>
      <c r="I51" s="5" t="n">
        <v>0</v>
      </c>
    </row>
    <row r="52" spans="1:13">
      <c r="A52" s="4" t="s">
        <v>1387</v>
      </c>
    </row>
    <row r="53" spans="1:13">
      <c r="A53" s="3" t="s">
        <v>1379</v>
      </c>
    </row>
    <row r="54" spans="1:13">
      <c r="A54" s="4" t="s">
        <v>1408</v>
      </c>
      <c r="H54" s="6" t="n">
        <v>350000000</v>
      </c>
      <c r="I54" s="5" t="n">
        <v>350000000</v>
      </c>
    </row>
    <row r="55" spans="1:13">
      <c r="A55" s="4" t="s">
        <v>1416</v>
      </c>
      <c r="H55" s="4" t="s">
        <v>854</v>
      </c>
    </row>
    <row r="56" spans="1:13">
      <c r="A56" s="4" t="s">
        <v>1411</v>
      </c>
      <c r="H56" s="4" t="s">
        <v>1420</v>
      </c>
    </row>
    <row r="57" spans="1:13">
      <c r="A57" s="4" t="s">
        <v>1407</v>
      </c>
      <c r="H57" s="6" t="n">
        <v>348500000</v>
      </c>
      <c r="I57" s="5" t="n">
        <v>348100000</v>
      </c>
    </row>
    <row r="58" spans="1:13">
      <c r="A58" s="4" t="s">
        <v>1421</v>
      </c>
    </row>
    <row r="59" spans="1:13">
      <c r="A59" s="3" t="s">
        <v>1379</v>
      </c>
    </row>
    <row r="60" spans="1:13">
      <c r="A60" s="4" t="s">
        <v>1408</v>
      </c>
      <c r="L60" s="6" t="n">
        <v>700000000</v>
      </c>
    </row>
    <row r="61" spans="1:13">
      <c r="A61" s="4" t="s">
        <v>1393</v>
      </c>
    </row>
    <row r="62" spans="1:13">
      <c r="A62" s="3" t="s">
        <v>1379</v>
      </c>
    </row>
    <row r="63" spans="1:13">
      <c r="A63" s="4" t="s">
        <v>1408</v>
      </c>
      <c r="H63" s="6" t="n">
        <v>275000000</v>
      </c>
      <c r="I63" s="5" t="n">
        <v>375000000</v>
      </c>
    </row>
    <row r="64" spans="1:13">
      <c r="A64" s="4" t="s">
        <v>1416</v>
      </c>
      <c r="H64" s="4" t="s">
        <v>1394</v>
      </c>
    </row>
    <row r="65" spans="1:13">
      <c r="A65" s="4" t="s">
        <v>1407</v>
      </c>
      <c r="H65" s="6" t="n">
        <v>272100000</v>
      </c>
      <c r="I65" s="5" t="n">
        <v>370900000</v>
      </c>
    </row>
    <row r="66" spans="1:13">
      <c r="A66" s="4" t="s">
        <v>1413</v>
      </c>
      <c r="B66" s="6" t="n">
        <v>100000000</v>
      </c>
      <c r="C66" s="6" t="n">
        <v>100000000</v>
      </c>
    </row>
    <row r="67" spans="1:13">
      <c r="A67" s="4" t="s">
        <v>1395</v>
      </c>
    </row>
    <row r="68" spans="1:13">
      <c r="A68" s="3" t="s">
        <v>1379</v>
      </c>
    </row>
    <row r="69" spans="1:13">
      <c r="A69" s="4" t="s">
        <v>1408</v>
      </c>
      <c r="E69" s="6" t="n">
        <v>400000000</v>
      </c>
      <c r="H69" s="6" t="n">
        <v>400000000</v>
      </c>
      <c r="I69" s="5" t="n">
        <v>400000000</v>
      </c>
    </row>
    <row r="70" spans="1:13">
      <c r="A70" s="4" t="s">
        <v>1416</v>
      </c>
      <c r="E70" s="4" t="s">
        <v>1239</v>
      </c>
      <c r="H70" s="4" t="s">
        <v>1239</v>
      </c>
    </row>
    <row r="71" spans="1:13">
      <c r="A71" s="4" t="s">
        <v>1414</v>
      </c>
      <c r="H71" s="4" t="s">
        <v>1422</v>
      </c>
    </row>
    <row r="72" spans="1:13">
      <c r="A72" s="4" t="s">
        <v>1407</v>
      </c>
      <c r="H72" s="6" t="n">
        <v>395000000</v>
      </c>
      <c r="I72" s="6" t="n">
        <v>394500000</v>
      </c>
    </row>
    <row r="73" spans="1:13">
      <c r="A73" s="4" t="s">
        <v>1423</v>
      </c>
    </row>
    <row r="74" spans="1:13">
      <c r="A74" s="3" t="s">
        <v>1379</v>
      </c>
    </row>
    <row r="75" spans="1:13">
      <c r="A75" s="4" t="s">
        <v>1399</v>
      </c>
      <c r="E75" s="4" t="s">
        <v>1401</v>
      </c>
      <c r="H75" s="4" t="s">
        <v>1401</v>
      </c>
    </row>
    <row r="76" spans="1:13">
      <c r="A76" s="4" t="s">
        <v>1424</v>
      </c>
    </row>
    <row r="77" spans="1:13">
      <c r="A77" s="3" t="s">
        <v>1379</v>
      </c>
    </row>
    <row r="78" spans="1:13">
      <c r="A78" s="4" t="s">
        <v>124</v>
      </c>
      <c r="G78" s="4" t="s">
        <v>125</v>
      </c>
      <c r="H78" s="4" t="s">
        <v>125</v>
      </c>
    </row>
    <row r="79" spans="1:13">
      <c r="A79" s="4" t="s">
        <v>1425</v>
      </c>
    </row>
    <row r="80" spans="1:13">
      <c r="A80" s="3" t="s">
        <v>1379</v>
      </c>
    </row>
    <row r="81" spans="1:13">
      <c r="A81" s="4" t="s">
        <v>1399</v>
      </c>
      <c r="H81" s="4" t="s">
        <v>1426</v>
      </c>
    </row>
    <row r="82" spans="1:13">
      <c r="A82" s="4" t="s">
        <v>1427</v>
      </c>
    </row>
    <row r="83" spans="1:13">
      <c r="A83" s="3" t="s">
        <v>1379</v>
      </c>
    </row>
    <row r="84" spans="1:13">
      <c r="A84" s="4" t="s">
        <v>1399</v>
      </c>
      <c r="H84" s="4" t="s">
        <v>1118</v>
      </c>
    </row>
    <row r="85" spans="1:13">
      <c r="A85" s="4" t="s">
        <v>1428</v>
      </c>
    </row>
    <row r="86" spans="1:13">
      <c r="A86" s="3" t="s">
        <v>1379</v>
      </c>
    </row>
    <row r="87" spans="1:13">
      <c r="A87" s="4" t="s">
        <v>1399</v>
      </c>
      <c r="H87" s="4" t="s">
        <v>1429</v>
      </c>
    </row>
    <row r="88" spans="1:13">
      <c r="A88" s="4" t="s">
        <v>1430</v>
      </c>
    </row>
    <row r="89" spans="1:13">
      <c r="A89" s="3" t="s">
        <v>1379</v>
      </c>
    </row>
    <row r="90" spans="1:13">
      <c r="A90" s="4" t="s">
        <v>1399</v>
      </c>
      <c r="H90" s="4" t="s">
        <v>822</v>
      </c>
    </row>
    <row r="91" spans="1:13">
      <c r="A91" s="4" t="s">
        <v>1431</v>
      </c>
    </row>
    <row r="92" spans="1:13">
      <c r="A92" s="3" t="s">
        <v>1379</v>
      </c>
    </row>
    <row r="93" spans="1:13">
      <c r="A93" s="4" t="s">
        <v>1399</v>
      </c>
      <c r="H93" s="4" t="s">
        <v>1426</v>
      </c>
    </row>
    <row r="94" spans="1:13">
      <c r="A94" s="4" t="s">
        <v>1431</v>
      </c>
    </row>
    <row r="95" spans="1:13">
      <c r="A95" s="3" t="s">
        <v>1379</v>
      </c>
    </row>
    <row r="96" spans="1:13">
      <c r="A96" s="4" t="s">
        <v>1399</v>
      </c>
      <c r="H96" s="4" t="s">
        <v>1118</v>
      </c>
    </row>
    <row r="97" spans="1:13">
      <c r="A97" s="4" t="s">
        <v>1432</v>
      </c>
    </row>
    <row r="98" spans="1:13">
      <c r="A98" s="3" t="s">
        <v>1379</v>
      </c>
    </row>
    <row r="99" spans="1:13">
      <c r="A99" s="4" t="s">
        <v>1399</v>
      </c>
      <c r="H99" s="4" t="s">
        <v>1429</v>
      </c>
    </row>
    <row r="100" spans="1:13">
      <c r="A100" s="4" t="s">
        <v>1433</v>
      </c>
    </row>
    <row r="101" spans="1:13">
      <c r="A101" s="3" t="s">
        <v>1379</v>
      </c>
    </row>
    <row r="102" spans="1:13">
      <c r="A102" s="4" t="s">
        <v>1399</v>
      </c>
      <c r="H102" s="4" t="s">
        <v>822</v>
      </c>
    </row>
    <row r="103" spans="1:13">
      <c r="A103" s="4" t="s">
        <v>835</v>
      </c>
    </row>
    <row r="104" spans="1:13">
      <c r="A104" s="3" t="s">
        <v>1379</v>
      </c>
    </row>
    <row r="105" spans="1:13">
      <c r="A105" s="4" t="s">
        <v>1399</v>
      </c>
      <c r="H105" s="4" t="s">
        <v>1434</v>
      </c>
    </row>
    <row r="106" spans="1:13">
      <c r="A106" s="4" t="s">
        <v>1435</v>
      </c>
    </row>
    <row r="107" spans="1:13">
      <c r="A107" s="3" t="s">
        <v>1379</v>
      </c>
    </row>
    <row r="108" spans="1:13">
      <c r="A108" s="4" t="s">
        <v>1436</v>
      </c>
      <c r="F108" s="6" t="n">
        <v>26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437</v>
      </c>
      <c r="B1" s="2" t="s">
        <v>1</v>
      </c>
    </row>
    <row r="2" spans="1:4">
      <c r="B2" s="2" t="s">
        <v>2</v>
      </c>
      <c r="C2" s="2" t="s">
        <v>69</v>
      </c>
      <c r="D2" s="2" t="s">
        <v>1438</v>
      </c>
    </row>
    <row r="3" spans="1:4">
      <c r="A3" s="4" t="s">
        <v>1439</v>
      </c>
    </row>
    <row r="4" spans="1:4">
      <c r="A4" s="3" t="s">
        <v>1440</v>
      </c>
    </row>
    <row r="5" spans="1:4">
      <c r="A5" s="4" t="s">
        <v>1441</v>
      </c>
      <c r="B5" s="6" t="n">
        <v>0</v>
      </c>
      <c r="C5" s="6" t="n">
        <v>0</v>
      </c>
    </row>
    <row r="6" spans="1:4">
      <c r="A6" s="4" t="s">
        <v>1442</v>
      </c>
    </row>
    <row r="7" spans="1:4">
      <c r="A7" s="3" t="s">
        <v>1440</v>
      </c>
    </row>
    <row r="8" spans="1:4">
      <c r="A8" s="4" t="s">
        <v>1443</v>
      </c>
      <c r="B8" s="5" t="n">
        <v>0</v>
      </c>
      <c r="C8" s="5" t="n">
        <v>0</v>
      </c>
    </row>
    <row r="9" spans="1:4">
      <c r="A9" s="4" t="s">
        <v>1444</v>
      </c>
    </row>
    <row r="10" spans="1:4">
      <c r="A10" s="3" t="s">
        <v>1440</v>
      </c>
    </row>
    <row r="11" spans="1:4">
      <c r="A11" s="4" t="s">
        <v>1445</v>
      </c>
      <c r="B11" s="5" t="n">
        <v>450000000</v>
      </c>
    </row>
    <row r="12" spans="1:4">
      <c r="A12" s="4" t="s">
        <v>1446</v>
      </c>
      <c r="B12" s="5" t="n">
        <v>50000000</v>
      </c>
    </row>
    <row r="13" spans="1:4">
      <c r="A13" s="4" t="s">
        <v>1447</v>
      </c>
      <c r="B13" s="6" t="n">
        <v>575000000</v>
      </c>
    </row>
    <row r="14" spans="1:4">
      <c r="A14" s="4" t="s">
        <v>1448</v>
      </c>
    </row>
    <row r="15" spans="1:4">
      <c r="A15" s="3" t="s">
        <v>1440</v>
      </c>
    </row>
    <row r="16" spans="1:4">
      <c r="A16" s="4" t="s">
        <v>1449</v>
      </c>
      <c r="B16" s="4" t="s">
        <v>630</v>
      </c>
    </row>
    <row r="17" spans="1:4">
      <c r="A17" s="4" t="s">
        <v>1450</v>
      </c>
    </row>
    <row r="18" spans="1:4">
      <c r="A18" s="3" t="s">
        <v>1440</v>
      </c>
    </row>
    <row r="19" spans="1:4">
      <c r="A19" s="4" t="s">
        <v>1451</v>
      </c>
      <c r="B19" s="6" t="n">
        <v>441000000</v>
      </c>
    </row>
    <row r="20" spans="1:4">
      <c r="A20" s="4" t="s">
        <v>1452</v>
      </c>
    </row>
    <row r="21" spans="1:4">
      <c r="A21" s="3" t="s">
        <v>1440</v>
      </c>
    </row>
    <row r="22" spans="1:4">
      <c r="A22" s="4" t="s">
        <v>1441</v>
      </c>
      <c r="B22" s="5" t="n">
        <v>0</v>
      </c>
      <c r="C22" s="5" t="n">
        <v>0</v>
      </c>
    </row>
    <row r="23" spans="1:4">
      <c r="A23" s="4" t="s">
        <v>1453</v>
      </c>
    </row>
    <row r="24" spans="1:4">
      <c r="A24" s="3" t="s">
        <v>1440</v>
      </c>
    </row>
    <row r="25" spans="1:4">
      <c r="A25" s="4" t="s">
        <v>1441</v>
      </c>
      <c r="B25" s="6" t="n">
        <v>9000000</v>
      </c>
    </row>
    <row r="26" spans="1:4">
      <c r="A26" s="4" t="s">
        <v>1454</v>
      </c>
    </row>
    <row r="27" spans="1:4">
      <c r="A27" s="3" t="s">
        <v>1440</v>
      </c>
    </row>
    <row r="28" spans="1:4">
      <c r="A28" s="4" t="s">
        <v>1455</v>
      </c>
      <c r="C28" s="6" t="n">
        <v>9800000</v>
      </c>
    </row>
    <row r="29" spans="1:4">
      <c r="A29" s="4" t="s">
        <v>1456</v>
      </c>
    </row>
    <row r="30" spans="1:4">
      <c r="A30" s="3" t="s">
        <v>1440</v>
      </c>
    </row>
    <row r="31" spans="1:4">
      <c r="A31" s="4" t="s">
        <v>1445</v>
      </c>
      <c r="D31" s="6" t="n">
        <v>150000000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57</v>
      </c>
      <c r="B1" s="2" t="s">
        <v>740</v>
      </c>
    </row>
    <row r="2" spans="1:2">
      <c r="A2" s="3" t="s">
        <v>1379</v>
      </c>
    </row>
    <row r="3" spans="1:2">
      <c r="A3" s="4" t="s">
        <v>1458</v>
      </c>
      <c r="B3" s="4" t="s">
        <v>1459</v>
      </c>
    </row>
    <row r="4" spans="1:2">
      <c r="A4" s="4" t="s">
        <v>1460</v>
      </c>
      <c r="B4" s="6" t="n">
        <v>2720</v>
      </c>
    </row>
    <row r="5" spans="1:2">
      <c r="A5" s="4" t="s">
        <v>1461</v>
      </c>
      <c r="B5" s="4" t="s">
        <v>1462</v>
      </c>
    </row>
    <row r="6" spans="1:2">
      <c r="A6" s="4" t="s">
        <v>1463</v>
      </c>
      <c r="B6" s="4" t="s">
        <v>1462</v>
      </c>
    </row>
    <row r="7" spans="1:2">
      <c r="A7" s="4" t="s">
        <v>835</v>
      </c>
    </row>
    <row r="8" spans="1:2">
      <c r="A8" s="3" t="s">
        <v>1379</v>
      </c>
    </row>
    <row r="9" spans="1:2">
      <c r="A9" s="4" t="s">
        <v>1464</v>
      </c>
      <c r="B9" s="10" t="n">
        <v>0.3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6"/>
    <col customWidth="1" max="5" min="5" width="14"/>
  </cols>
  <sheetData>
    <row r="1" spans="1:5">
      <c r="A1" s="1" t="s">
        <v>1465</v>
      </c>
      <c r="B1" s="2" t="s">
        <v>1246</v>
      </c>
      <c r="C1" s="2" t="s">
        <v>1</v>
      </c>
    </row>
    <row r="2" spans="1:5">
      <c r="B2" s="2" t="s">
        <v>770</v>
      </c>
      <c r="C2" s="2" t="s">
        <v>2</v>
      </c>
      <c r="D2" s="2" t="s">
        <v>69</v>
      </c>
      <c r="E2" s="2" t="s">
        <v>136</v>
      </c>
    </row>
    <row r="3" spans="1:5">
      <c r="A3" s="3" t="s">
        <v>1466</v>
      </c>
    </row>
    <row r="4" spans="1:5">
      <c r="A4" s="4" t="s">
        <v>1467</v>
      </c>
      <c r="B4" s="4" t="s">
        <v>1468</v>
      </c>
    </row>
    <row r="5" spans="1:5">
      <c r="A5" s="4" t="s">
        <v>1469</v>
      </c>
      <c r="C5" s="6" t="n">
        <v>3000000</v>
      </c>
      <c r="D5" s="6" t="n">
        <v>2200000</v>
      </c>
    </row>
    <row r="6" spans="1:5">
      <c r="A6" s="4" t="s">
        <v>150</v>
      </c>
      <c r="C6" s="5" t="n">
        <v>110600000</v>
      </c>
      <c r="D6" s="5" t="n">
        <v>100300000</v>
      </c>
      <c r="E6" s="6" t="n">
        <v>49500000</v>
      </c>
    </row>
    <row r="7" spans="1:5">
      <c r="A7" s="4" t="s">
        <v>1470</v>
      </c>
    </row>
    <row r="8" spans="1:5">
      <c r="A8" s="3" t="s">
        <v>1466</v>
      </c>
    </row>
    <row r="9" spans="1:5">
      <c r="A9" s="4" t="s">
        <v>1471</v>
      </c>
      <c r="C9" s="5" t="n">
        <v>26700000</v>
      </c>
    </row>
    <row r="10" spans="1:5">
      <c r="A10" s="4" t="s">
        <v>1472</v>
      </c>
      <c r="C10" s="5" t="n">
        <v>21500000</v>
      </c>
      <c r="D10" s="5" t="n">
        <v>24500000</v>
      </c>
    </row>
    <row r="11" spans="1:5">
      <c r="A11" s="4" t="s">
        <v>150</v>
      </c>
      <c r="D11" s="5" t="n">
        <v>8600000</v>
      </c>
    </row>
    <row r="12" spans="1:5">
      <c r="A12" s="4" t="s">
        <v>1381</v>
      </c>
    </row>
    <row r="13" spans="1:5">
      <c r="A13" s="3" t="s">
        <v>1466</v>
      </c>
    </row>
    <row r="14" spans="1:5">
      <c r="A14" s="4" t="s">
        <v>1408</v>
      </c>
      <c r="B14" s="6" t="n">
        <v>900000000</v>
      </c>
    </row>
    <row r="15" spans="1:5">
      <c r="A15" s="4" t="s">
        <v>1473</v>
      </c>
    </row>
    <row r="16" spans="1:5">
      <c r="A16" s="3" t="s">
        <v>1466</v>
      </c>
    </row>
    <row r="17" spans="1:5">
      <c r="A17" s="4" t="s">
        <v>1408</v>
      </c>
      <c r="B17" s="6" t="n">
        <v>300000000</v>
      </c>
      <c r="C17" s="6" t="n">
        <v>50000000</v>
      </c>
      <c r="D17" s="6" t="n">
        <v>300000000</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74</v>
      </c>
      <c r="B1" s="2" t="s">
        <v>1</v>
      </c>
    </row>
    <row r="2" spans="1:4">
      <c r="B2" s="2" t="s">
        <v>2</v>
      </c>
      <c r="C2" s="2" t="s">
        <v>69</v>
      </c>
      <c r="D2" s="2" t="s">
        <v>136</v>
      </c>
    </row>
    <row r="3" spans="1:4">
      <c r="A3" s="3" t="s">
        <v>1475</v>
      </c>
    </row>
    <row r="4" spans="1:4">
      <c r="A4" s="4" t="s">
        <v>1476</v>
      </c>
      <c r="B4" s="5" t="n">
        <v>61908979</v>
      </c>
      <c r="C4" s="5" t="n">
        <v>52417812</v>
      </c>
      <c r="D4" s="5" t="n">
        <v>55941480</v>
      </c>
    </row>
    <row r="5" spans="1:4">
      <c r="A5" s="4" t="s">
        <v>1477</v>
      </c>
      <c r="B5" s="5" t="n">
        <v>0</v>
      </c>
      <c r="C5" s="5" t="n">
        <v>10399862</v>
      </c>
      <c r="D5" s="5" t="n">
        <v>0</v>
      </c>
    </row>
    <row r="6" spans="1:4">
      <c r="A6" s="4" t="s">
        <v>1478</v>
      </c>
      <c r="B6" s="5" t="n">
        <v>248333</v>
      </c>
      <c r="C6" s="5" t="n">
        <v>170426</v>
      </c>
      <c r="D6" s="5" t="n">
        <v>185890</v>
      </c>
    </row>
    <row r="7" spans="1:4">
      <c r="A7" s="4" t="s">
        <v>1479</v>
      </c>
      <c r="B7" s="5" t="n">
        <v>117581</v>
      </c>
      <c r="C7" s="5" t="n">
        <v>110137</v>
      </c>
      <c r="D7" s="5" t="n">
        <v>138337</v>
      </c>
    </row>
    <row r="8" spans="1:4">
      <c r="A8" s="4" t="s">
        <v>1480</v>
      </c>
      <c r="B8" s="5" t="n">
        <v>88498</v>
      </c>
      <c r="C8" s="5" t="n">
        <v>80425</v>
      </c>
      <c r="D8" s="5" t="n">
        <v>85314</v>
      </c>
    </row>
    <row r="9" spans="1:4">
      <c r="A9" s="4" t="s">
        <v>1481</v>
      </c>
      <c r="B9" s="5" t="n">
        <v>-2417498</v>
      </c>
      <c r="C9" s="5" t="n">
        <v>-1269683</v>
      </c>
      <c r="D9" s="5" t="n">
        <v>-3933209</v>
      </c>
    </row>
    <row r="10" spans="1:4">
      <c r="A10" s="4" t="s">
        <v>1482</v>
      </c>
      <c r="B10" s="5" t="n">
        <v>59945893</v>
      </c>
      <c r="C10" s="5" t="n">
        <v>61908979</v>
      </c>
      <c r="D10" s="5" t="n">
        <v>52417812</v>
      </c>
    </row>
    <row r="11" spans="1:4">
      <c r="A11" s="4" t="s">
        <v>1483</v>
      </c>
      <c r="B11" s="5" t="n">
        <v>800000000</v>
      </c>
      <c r="C11" s="5" t="n">
        <v>800000000</v>
      </c>
    </row>
    <row r="12" spans="1:4">
      <c r="A12" s="4" t="s">
        <v>1484</v>
      </c>
    </row>
    <row r="13" spans="1:4">
      <c r="A13" s="3" t="s">
        <v>1475</v>
      </c>
    </row>
    <row r="14" spans="1:4">
      <c r="A14" s="4" t="s">
        <v>1483</v>
      </c>
      <c r="B14" s="5" t="n">
        <v>150001</v>
      </c>
    </row>
    <row r="15" spans="1:4">
      <c r="A15" s="4" t="s">
        <v>1485</v>
      </c>
    </row>
    <row r="16" spans="1:4">
      <c r="A16" s="3" t="s">
        <v>1475</v>
      </c>
    </row>
    <row r="17" spans="1:4">
      <c r="A17" s="4" t="s">
        <v>1483</v>
      </c>
      <c r="B17" s="5" t="n">
        <v>40000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6"/>
  </cols>
  <sheetData>
    <row r="1" spans="1:5">
      <c r="A1" s="1" t="s">
        <v>1486</v>
      </c>
      <c r="B1" s="2" t="s">
        <v>1</v>
      </c>
    </row>
    <row r="2" spans="1:5">
      <c r="B2" s="2" t="s">
        <v>2</v>
      </c>
      <c r="C2" s="2" t="s">
        <v>69</v>
      </c>
      <c r="D2" s="2" t="s">
        <v>136</v>
      </c>
      <c r="E2" s="2" t="s">
        <v>1487</v>
      </c>
    </row>
    <row r="3" spans="1:5">
      <c r="A3" s="3" t="s">
        <v>347</v>
      </c>
    </row>
    <row r="4" spans="1:5">
      <c r="A4" s="4" t="s">
        <v>1488</v>
      </c>
      <c r="E4" s="6" t="n">
        <v>600000000</v>
      </c>
    </row>
    <row r="5" spans="1:5">
      <c r="A5" s="4" t="s">
        <v>1489</v>
      </c>
      <c r="B5" s="5" t="n">
        <v>2417498</v>
      </c>
      <c r="C5" s="5" t="n">
        <v>1269683</v>
      </c>
      <c r="D5" s="5" t="n">
        <v>3933209</v>
      </c>
    </row>
    <row r="6" spans="1:5">
      <c r="A6" s="4" t="s">
        <v>1490</v>
      </c>
      <c r="B6" s="6" t="n">
        <v>274900000</v>
      </c>
      <c r="C6" s="6" t="n">
        <v>132300000</v>
      </c>
      <c r="D6" s="6" t="n">
        <v>389500000</v>
      </c>
    </row>
    <row r="7" spans="1:5">
      <c r="A7" s="4" t="s">
        <v>1491</v>
      </c>
      <c r="B7" s="6" t="n">
        <v>486300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492</v>
      </c>
      <c r="B1" s="2" t="s">
        <v>1246</v>
      </c>
      <c r="C1" s="2" t="s">
        <v>1493</v>
      </c>
      <c r="D1" s="2" t="s">
        <v>1</v>
      </c>
    </row>
    <row r="2" spans="1:6">
      <c r="B2" s="2" t="s">
        <v>770</v>
      </c>
      <c r="C2" s="2" t="s">
        <v>612</v>
      </c>
      <c r="D2" s="2" t="s">
        <v>2</v>
      </c>
      <c r="E2" s="2" t="s">
        <v>69</v>
      </c>
      <c r="F2" s="2" t="s">
        <v>136</v>
      </c>
    </row>
    <row r="3" spans="1:6">
      <c r="A3" s="3" t="s">
        <v>1494</v>
      </c>
    </row>
    <row r="4" spans="1:6">
      <c r="A4" s="4" t="s">
        <v>257</v>
      </c>
      <c r="D4" s="6" t="n">
        <v>0</v>
      </c>
      <c r="E4" s="7" t="n">
        <v>276.4</v>
      </c>
      <c r="F4" s="6" t="n">
        <v>0</v>
      </c>
    </row>
    <row r="5" spans="1:6">
      <c r="A5" s="4" t="s">
        <v>124</v>
      </c>
      <c r="D5" s="4" t="s">
        <v>125</v>
      </c>
      <c r="E5" s="4" t="s">
        <v>125</v>
      </c>
    </row>
    <row r="6" spans="1:6">
      <c r="A6" s="4" t="s">
        <v>1495</v>
      </c>
      <c r="D6" s="7" t="n">
        <v>18.7</v>
      </c>
      <c r="E6" s="7" t="n">
        <v>14.2</v>
      </c>
    </row>
    <row r="7" spans="1:6">
      <c r="A7" s="4" t="s">
        <v>1424</v>
      </c>
    </row>
    <row r="8" spans="1:6">
      <c r="A8" s="3" t="s">
        <v>1494</v>
      </c>
    </row>
    <row r="9" spans="1:6">
      <c r="A9" s="4" t="s">
        <v>1496</v>
      </c>
      <c r="B9" s="5" t="n">
        <v>2875000</v>
      </c>
    </row>
    <row r="10" spans="1:6">
      <c r="A10" s="4" t="s">
        <v>1497</v>
      </c>
      <c r="B10" s="6" t="n">
        <v>100</v>
      </c>
    </row>
    <row r="11" spans="1:6">
      <c r="A11" s="4" t="s">
        <v>1498</v>
      </c>
      <c r="D11" s="6" t="n">
        <v>100</v>
      </c>
    </row>
    <row r="12" spans="1:6">
      <c r="A12" s="4" t="s">
        <v>257</v>
      </c>
      <c r="B12" s="7" t="n">
        <v>276.4</v>
      </c>
    </row>
    <row r="13" spans="1:6">
      <c r="A13" s="4" t="s">
        <v>124</v>
      </c>
      <c r="C13" s="4" t="s">
        <v>125</v>
      </c>
      <c r="D13" s="4" t="s">
        <v>125</v>
      </c>
    </row>
    <row r="14" spans="1:6">
      <c r="A14" s="4" t="s">
        <v>1499</v>
      </c>
    </row>
    <row r="15" spans="1:6">
      <c r="A15" s="3" t="s">
        <v>1494</v>
      </c>
    </row>
    <row r="16" spans="1:6">
      <c r="A16" s="4" t="s">
        <v>1500</v>
      </c>
      <c r="B16" s="11" t="n">
        <v>0.9374</v>
      </c>
    </row>
    <row r="17" spans="1:6">
      <c r="A17" s="4" t="s">
        <v>1501</v>
      </c>
    </row>
    <row r="18" spans="1:6">
      <c r="A18" s="3" t="s">
        <v>1494</v>
      </c>
    </row>
    <row r="19" spans="1:6">
      <c r="A19" s="4" t="s">
        <v>1500</v>
      </c>
      <c r="B19" s="11" t="n">
        <v>1.1248</v>
      </c>
    </row>
  </sheetData>
  <mergeCells count="2">
    <mergeCell ref="A1:A2"/>
    <mergeCell ref="D1:F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7"/>
    <col customWidth="1" max="6" min="6" width="70"/>
    <col customWidth="1" max="7" min="7" width="31"/>
    <col customWidth="1" max="8" min="8" width="31"/>
    <col customWidth="1" max="9" min="9" width="14"/>
    <col customWidth="1" max="10" min="10" width="19"/>
  </cols>
  <sheetData>
    <row r="1" spans="1:10">
      <c r="A1" s="1" t="s">
        <v>1502</v>
      </c>
      <c r="B1" s="2" t="s">
        <v>1246</v>
      </c>
      <c r="F1" s="2" t="s">
        <v>1</v>
      </c>
    </row>
    <row r="2" spans="1:10">
      <c r="B2" s="2" t="s">
        <v>1503</v>
      </c>
      <c r="C2" s="2" t="s">
        <v>1504</v>
      </c>
      <c r="D2" s="2" t="s">
        <v>1505</v>
      </c>
      <c r="E2" s="2" t="s">
        <v>1506</v>
      </c>
      <c r="F2" s="2" t="s">
        <v>1507</v>
      </c>
      <c r="G2" s="2" t="s">
        <v>1508</v>
      </c>
      <c r="H2" s="2" t="s">
        <v>1509</v>
      </c>
      <c r="I2" s="2" t="s">
        <v>676</v>
      </c>
      <c r="J2" s="2" t="s">
        <v>1510</v>
      </c>
    </row>
    <row r="3" spans="1:10">
      <c r="A3" s="3" t="s">
        <v>1511</v>
      </c>
    </row>
    <row r="4" spans="1:10">
      <c r="A4" s="4" t="s">
        <v>1512</v>
      </c>
      <c r="F4" s="4" t="s">
        <v>847</v>
      </c>
      <c r="G4" s="4" t="s">
        <v>847</v>
      </c>
      <c r="H4" s="4" t="s">
        <v>847</v>
      </c>
    </row>
    <row r="5" spans="1:10">
      <c r="A5" s="4" t="s">
        <v>1513</v>
      </c>
    </row>
    <row r="6" spans="1:10">
      <c r="A6" s="3" t="s">
        <v>1511</v>
      </c>
    </row>
    <row r="7" spans="1:10">
      <c r="A7" s="4" t="s">
        <v>1514</v>
      </c>
      <c r="F7" s="9" t="n">
        <v>102.86</v>
      </c>
      <c r="G7" s="9" t="n">
        <v>93.2</v>
      </c>
      <c r="H7" s="9" t="n">
        <v>99.40000000000001</v>
      </c>
    </row>
    <row r="8" spans="1:10">
      <c r="A8" s="4" t="s">
        <v>1515</v>
      </c>
      <c r="F8" s="6" t="n">
        <v>21500000</v>
      </c>
    </row>
    <row r="9" spans="1:10">
      <c r="A9" s="4" t="s">
        <v>1516</v>
      </c>
      <c r="F9" s="4" t="s">
        <v>1517</v>
      </c>
    </row>
    <row r="10" spans="1:10">
      <c r="A10" s="4" t="s">
        <v>1518</v>
      </c>
      <c r="F10" s="6" t="n">
        <v>29500000</v>
      </c>
      <c r="G10" s="6" t="n">
        <v>36000000</v>
      </c>
      <c r="H10" s="6" t="n">
        <v>23700000</v>
      </c>
    </row>
    <row r="11" spans="1:10">
      <c r="A11" s="4" t="s">
        <v>1519</v>
      </c>
      <c r="F11" s="6" t="n">
        <v>5300000</v>
      </c>
      <c r="G11" s="6" t="n">
        <v>6500000</v>
      </c>
      <c r="H11" s="6" t="n">
        <v>8300000</v>
      </c>
    </row>
    <row r="12" spans="1:10">
      <c r="A12" s="4" t="s">
        <v>1520</v>
      </c>
    </row>
    <row r="13" spans="1:10">
      <c r="A13" s="3" t="s">
        <v>1511</v>
      </c>
    </row>
    <row r="14" spans="1:10">
      <c r="A14" s="4" t="s">
        <v>1521</v>
      </c>
      <c r="F14" s="4" t="s">
        <v>1114</v>
      </c>
    </row>
    <row r="15" spans="1:10">
      <c r="A15" s="4" t="s">
        <v>1522</v>
      </c>
      <c r="F15" s="4" t="s">
        <v>1523</v>
      </c>
    </row>
    <row r="16" spans="1:10">
      <c r="A16" s="4" t="s">
        <v>1514</v>
      </c>
      <c r="F16" s="9" t="n">
        <v>105.23</v>
      </c>
      <c r="G16" s="9" t="n">
        <v>123.51</v>
      </c>
      <c r="H16" s="9" t="n">
        <v>112.23</v>
      </c>
    </row>
    <row r="17" spans="1:10">
      <c r="A17" s="4" t="s">
        <v>1515</v>
      </c>
      <c r="F17" s="6" t="n">
        <v>24000000</v>
      </c>
    </row>
    <row r="18" spans="1:10">
      <c r="A18" s="4" t="s">
        <v>1516</v>
      </c>
      <c r="F18" s="4" t="s">
        <v>1524</v>
      </c>
    </row>
    <row r="19" spans="1:10">
      <c r="A19" s="4" t="s">
        <v>1518</v>
      </c>
      <c r="F19" s="6" t="n">
        <v>23200000</v>
      </c>
      <c r="G19" s="6" t="n">
        <v>19600000</v>
      </c>
      <c r="H19" s="6" t="n">
        <v>10500000</v>
      </c>
    </row>
    <row r="20" spans="1:10">
      <c r="A20" s="4" t="s">
        <v>1519</v>
      </c>
      <c r="F20" s="6" t="n">
        <v>2700000</v>
      </c>
      <c r="G20" s="6" t="n">
        <v>3100000</v>
      </c>
      <c r="H20" s="6" t="n">
        <v>3700000</v>
      </c>
    </row>
    <row r="21" spans="1:10">
      <c r="A21" s="4" t="s">
        <v>1525</v>
      </c>
    </row>
    <row r="22" spans="1:10">
      <c r="A22" s="3" t="s">
        <v>1511</v>
      </c>
    </row>
    <row r="23" spans="1:10">
      <c r="A23" s="4" t="s">
        <v>1526</v>
      </c>
      <c r="J23" s="5" t="n">
        <v>1588797</v>
      </c>
    </row>
    <row r="24" spans="1:10">
      <c r="A24" s="4" t="s">
        <v>1527</v>
      </c>
    </row>
    <row r="25" spans="1:10">
      <c r="A25" s="3" t="s">
        <v>1511</v>
      </c>
    </row>
    <row r="26" spans="1:10">
      <c r="A26" s="4" t="s">
        <v>1528</v>
      </c>
      <c r="F26" s="4" t="s">
        <v>1468</v>
      </c>
    </row>
    <row r="27" spans="1:10">
      <c r="A27" s="4" t="s">
        <v>1529</v>
      </c>
    </row>
    <row r="28" spans="1:10">
      <c r="A28" s="3" t="s">
        <v>1511</v>
      </c>
    </row>
    <row r="29" spans="1:10">
      <c r="A29" s="4" t="s">
        <v>1521</v>
      </c>
      <c r="G29" s="4" t="s">
        <v>1114</v>
      </c>
      <c r="H29" s="4" t="s">
        <v>1114</v>
      </c>
      <c r="I29" s="4" t="s">
        <v>1114</v>
      </c>
    </row>
    <row r="30" spans="1:10">
      <c r="A30" s="4" t="s">
        <v>1522</v>
      </c>
      <c r="G30" s="4" t="s">
        <v>1523</v>
      </c>
      <c r="H30" s="4" t="s">
        <v>1523</v>
      </c>
      <c r="I30" s="4" t="s">
        <v>1523</v>
      </c>
    </row>
    <row r="31" spans="1:10">
      <c r="A31" s="4" t="s">
        <v>1530</v>
      </c>
      <c r="F31" s="4" t="s">
        <v>1468</v>
      </c>
    </row>
    <row r="32" spans="1:10">
      <c r="A32" s="4" t="s">
        <v>1531</v>
      </c>
      <c r="G32" s="4" t="s">
        <v>718</v>
      </c>
      <c r="H32" s="4" t="s">
        <v>718</v>
      </c>
      <c r="I32" s="4" t="s">
        <v>718</v>
      </c>
    </row>
    <row r="33" spans="1:10">
      <c r="A33" s="4" t="s">
        <v>1532</v>
      </c>
      <c r="F33" s="5" t="n">
        <v>2</v>
      </c>
    </row>
    <row r="34" spans="1:10">
      <c r="A34" s="4" t="s">
        <v>1533</v>
      </c>
    </row>
    <row r="35" spans="1:10">
      <c r="A35" s="3" t="s">
        <v>1511</v>
      </c>
    </row>
    <row r="36" spans="1:10">
      <c r="A36" s="4" t="s">
        <v>1526</v>
      </c>
      <c r="F36" s="5" t="n">
        <v>5000000</v>
      </c>
    </row>
    <row r="37" spans="1:10">
      <c r="A37" s="4" t="s">
        <v>1534</v>
      </c>
      <c r="F37" s="5" t="n">
        <v>2</v>
      </c>
    </row>
    <row r="38" spans="1:10">
      <c r="A38" s="4" t="s">
        <v>1535</v>
      </c>
      <c r="F38" s="4" t="s">
        <v>1536</v>
      </c>
    </row>
    <row r="39" spans="1:10">
      <c r="A39" s="4" t="s">
        <v>1537</v>
      </c>
      <c r="F39" s="6" t="n">
        <v>7500</v>
      </c>
    </row>
    <row r="40" spans="1:10">
      <c r="A40" s="4" t="s">
        <v>1538</v>
      </c>
      <c r="F40" s="6" t="n">
        <v>15000</v>
      </c>
    </row>
    <row r="41" spans="1:10">
      <c r="A41" s="4" t="s">
        <v>1539</v>
      </c>
      <c r="F41" s="4" t="s">
        <v>1540</v>
      </c>
    </row>
    <row r="42" spans="1:10">
      <c r="A42" s="4" t="s">
        <v>1541</v>
      </c>
      <c r="F42" s="4" t="s">
        <v>1542</v>
      </c>
    </row>
    <row r="43" spans="1:10">
      <c r="A43" s="4" t="s">
        <v>1543</v>
      </c>
      <c r="F43" s="4" t="s">
        <v>1544</v>
      </c>
    </row>
    <row r="44" spans="1:10">
      <c r="A44" s="4" t="s">
        <v>1545</v>
      </c>
      <c r="F44" s="5" t="n">
        <v>5000</v>
      </c>
    </row>
    <row r="45" spans="1:10">
      <c r="A45" s="4" t="s">
        <v>1546</v>
      </c>
      <c r="C45" s="5" t="n">
        <v>45515</v>
      </c>
      <c r="D45" s="5" t="n">
        <v>42950</v>
      </c>
      <c r="E45" s="5" t="n">
        <v>40571</v>
      </c>
    </row>
    <row r="46" spans="1:10">
      <c r="A46" s="4" t="s">
        <v>1547</v>
      </c>
      <c r="C46" s="9" t="n">
        <v>81.09</v>
      </c>
      <c r="D46" s="9" t="n">
        <v>80.5</v>
      </c>
      <c r="E46" s="9" t="n">
        <v>89.31</v>
      </c>
    </row>
    <row r="47" spans="1:10">
      <c r="A47" s="4" t="s">
        <v>1518</v>
      </c>
      <c r="F47" s="6" t="n">
        <v>1300000</v>
      </c>
      <c r="G47" s="6" t="n">
        <v>1500000</v>
      </c>
      <c r="H47" s="6" t="n">
        <v>1300000</v>
      </c>
    </row>
    <row r="48" spans="1:10">
      <c r="A48" s="4" t="s">
        <v>1519</v>
      </c>
      <c r="G48" s="6" t="n">
        <v>200000</v>
      </c>
      <c r="H48" s="6" t="n">
        <v>200000</v>
      </c>
    </row>
    <row r="49" spans="1:10">
      <c r="A49" s="4" t="s">
        <v>1548</v>
      </c>
    </row>
    <row r="50" spans="1:10">
      <c r="A50" s="3" t="s">
        <v>1511</v>
      </c>
    </row>
    <row r="51" spans="1:10">
      <c r="A51" s="4" t="s">
        <v>1546</v>
      </c>
      <c r="B51" s="5" t="n">
        <v>39645</v>
      </c>
    </row>
    <row r="52" spans="1:10">
      <c r="A52" s="4" t="s">
        <v>1547</v>
      </c>
      <c r="B52" s="9" t="n">
        <v>98.09</v>
      </c>
    </row>
    <row r="53" spans="1:10">
      <c r="A53" s="4" t="s">
        <v>1549</v>
      </c>
    </row>
    <row r="54" spans="1:10">
      <c r="A54" s="3" t="s">
        <v>1511</v>
      </c>
    </row>
    <row r="55" spans="1:10">
      <c r="A55" s="4" t="s">
        <v>1550</v>
      </c>
      <c r="F55" s="4" t="s">
        <v>1551</v>
      </c>
    </row>
    <row r="56" spans="1:10">
      <c r="A56" s="4" t="s">
        <v>1552</v>
      </c>
    </row>
    <row r="57" spans="1:10">
      <c r="A57" s="3" t="s">
        <v>1511</v>
      </c>
    </row>
    <row r="58" spans="1:10">
      <c r="A58" s="4" t="s">
        <v>1550</v>
      </c>
      <c r="F58" s="4" t="s">
        <v>1551</v>
      </c>
    </row>
    <row r="59" spans="1:10">
      <c r="A59" s="4" t="s">
        <v>1553</v>
      </c>
    </row>
    <row r="60" spans="1:10">
      <c r="A60" s="3" t="s">
        <v>1511</v>
      </c>
    </row>
    <row r="61" spans="1:10">
      <c r="A61" s="4" t="s">
        <v>1550</v>
      </c>
      <c r="F61" s="4" t="s">
        <v>1551</v>
      </c>
    </row>
    <row r="62" spans="1:10">
      <c r="A62" s="4" t="s">
        <v>1554</v>
      </c>
    </row>
    <row r="63" spans="1:10">
      <c r="A63" s="3" t="s">
        <v>1511</v>
      </c>
    </row>
    <row r="64" spans="1:10">
      <c r="A64" s="4" t="s">
        <v>1530</v>
      </c>
      <c r="E64" s="4" t="s">
        <v>1555</v>
      </c>
    </row>
    <row r="65" spans="1:10">
      <c r="A65" s="4" t="s">
        <v>1556</v>
      </c>
      <c r="E65" s="4" t="s">
        <v>815</v>
      </c>
    </row>
    <row r="66" spans="1:10">
      <c r="A66" s="4" t="s">
        <v>1557</v>
      </c>
      <c r="E66" s="4" t="s">
        <v>730</v>
      </c>
    </row>
    <row r="67" spans="1:10">
      <c r="A67" s="4" t="s">
        <v>1558</v>
      </c>
      <c r="E67" s="6" t="n">
        <v>11100000</v>
      </c>
    </row>
    <row r="68" spans="1:10">
      <c r="A68" s="4" t="s">
        <v>1559</v>
      </c>
    </row>
    <row r="69" spans="1:10">
      <c r="A69" s="3" t="s">
        <v>1511</v>
      </c>
    </row>
    <row r="70" spans="1:10">
      <c r="A70" s="4" t="s">
        <v>1528</v>
      </c>
      <c r="F70" s="4" t="s">
        <v>1468</v>
      </c>
    </row>
    <row r="71" spans="1:10">
      <c r="A71" s="4" t="s">
        <v>1560</v>
      </c>
    </row>
    <row r="72" spans="1:10">
      <c r="A72" s="3" t="s">
        <v>1511</v>
      </c>
    </row>
    <row r="73" spans="1:10">
      <c r="A73" s="4" t="s">
        <v>1550</v>
      </c>
      <c r="F73" s="4" t="s">
        <v>1551</v>
      </c>
    </row>
    <row r="74" spans="1:10">
      <c r="A74" s="4" t="s">
        <v>1561</v>
      </c>
    </row>
    <row r="75" spans="1:10">
      <c r="A75" s="3" t="s">
        <v>1511</v>
      </c>
    </row>
    <row r="76" spans="1:10">
      <c r="A76" s="4" t="s">
        <v>1550</v>
      </c>
      <c r="F76" s="4" t="s">
        <v>1551</v>
      </c>
    </row>
    <row r="77" spans="1:10">
      <c r="A77" s="4" t="s">
        <v>1562</v>
      </c>
    </row>
    <row r="78" spans="1:10">
      <c r="A78" s="3" t="s">
        <v>1511</v>
      </c>
    </row>
    <row r="79" spans="1:10">
      <c r="A79" s="4" t="s">
        <v>1550</v>
      </c>
      <c r="F79" s="4" t="s">
        <v>1551</v>
      </c>
    </row>
    <row r="80" spans="1:10">
      <c r="A80" s="4" t="s">
        <v>1563</v>
      </c>
    </row>
    <row r="81" spans="1:10">
      <c r="A81" s="3" t="s">
        <v>1511</v>
      </c>
    </row>
    <row r="82" spans="1:10">
      <c r="A82" s="4" t="s">
        <v>1558</v>
      </c>
      <c r="E82" s="6" t="n">
        <v>4000000</v>
      </c>
    </row>
  </sheetData>
  <mergeCells count="3">
    <mergeCell ref="A1:A2"/>
    <mergeCell ref="B1:E1"/>
    <mergeCell ref="F1:I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4</v>
      </c>
      <c r="B1" s="2" t="s">
        <v>1</v>
      </c>
    </row>
    <row r="2" spans="1:4">
      <c r="B2" s="2" t="s">
        <v>2</v>
      </c>
      <c r="C2" s="2" t="s">
        <v>69</v>
      </c>
      <c r="D2" s="2" t="s">
        <v>136</v>
      </c>
    </row>
    <row r="3" spans="1:4">
      <c r="A3" s="3" t="s">
        <v>1513</v>
      </c>
    </row>
    <row r="4" spans="1:4">
      <c r="A4" s="4" t="s">
        <v>1565</v>
      </c>
      <c r="B4" s="5" t="n">
        <v>864404</v>
      </c>
    </row>
    <row r="5" spans="1:4">
      <c r="A5" s="4" t="s">
        <v>1566</v>
      </c>
      <c r="B5" s="5" t="n">
        <v>299487</v>
      </c>
    </row>
    <row r="6" spans="1:4">
      <c r="A6" s="4" t="s">
        <v>1567</v>
      </c>
      <c r="B6" s="5" t="n">
        <v>-374702</v>
      </c>
    </row>
    <row r="7" spans="1:4">
      <c r="A7" s="4" t="s">
        <v>1568</v>
      </c>
      <c r="B7" s="5" t="n">
        <v>-39235</v>
      </c>
    </row>
    <row r="8" spans="1:4">
      <c r="A8" s="4" t="s">
        <v>1569</v>
      </c>
      <c r="B8" s="5" t="n">
        <v>749954</v>
      </c>
      <c r="C8" s="5" t="n">
        <v>864404</v>
      </c>
    </row>
    <row r="9" spans="1:4">
      <c r="A9" s="3" t="s">
        <v>1570</v>
      </c>
    </row>
    <row r="10" spans="1:4">
      <c r="A10" s="4" t="s">
        <v>1571</v>
      </c>
      <c r="B10" s="9" t="n">
        <v>90.26000000000001</v>
      </c>
    </row>
    <row r="11" spans="1:4">
      <c r="A11" s="4" t="s">
        <v>1572</v>
      </c>
      <c r="B11" s="10" t="n">
        <v>102.86</v>
      </c>
      <c r="C11" s="9" t="n">
        <v>93.2</v>
      </c>
      <c r="D11" s="9" t="n">
        <v>99.40000000000001</v>
      </c>
    </row>
    <row r="12" spans="1:4">
      <c r="A12" s="4" t="s">
        <v>1573</v>
      </c>
      <c r="B12" s="10" t="n">
        <v>88.83</v>
      </c>
    </row>
    <row r="13" spans="1:4">
      <c r="A13" s="4" t="s">
        <v>1574</v>
      </c>
      <c r="B13" s="10" t="n">
        <v>96.41</v>
      </c>
    </row>
    <row r="14" spans="1:4">
      <c r="A14" s="4" t="s">
        <v>1575</v>
      </c>
      <c r="B14" s="9" t="n">
        <v>95.69</v>
      </c>
      <c r="C14" s="9" t="n">
        <v>90.26000000000001</v>
      </c>
    </row>
    <row r="15" spans="1:4">
      <c r="A15" s="4" t="s">
        <v>1576</v>
      </c>
      <c r="B15" s="5" t="n">
        <v>57602</v>
      </c>
    </row>
    <row r="16" spans="1:4">
      <c r="A16" s="4" t="s">
        <v>1577</v>
      </c>
      <c r="B16" s="9" t="n">
        <v>71.19</v>
      </c>
    </row>
    <row r="17" spans="1:4">
      <c r="A17" s="4" t="s">
        <v>1578</v>
      </c>
      <c r="B17" s="7" t="n">
        <v>38.4</v>
      </c>
      <c r="C17" s="7" t="n">
        <v>25.3</v>
      </c>
      <c r="D17" s="7" t="n">
        <v>29.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v>
      </c>
      <c r="C2" s="2" t="s">
        <v>69</v>
      </c>
      <c r="D2" s="2" t="s">
        <v>136</v>
      </c>
    </row>
    <row r="3" spans="1:4">
      <c r="A3" s="3" t="s">
        <v>1511</v>
      </c>
    </row>
    <row r="4" spans="1:4">
      <c r="A4" s="4" t="s">
        <v>1518</v>
      </c>
      <c r="B4" s="7" t="n">
        <v>29.5</v>
      </c>
      <c r="C4" s="6" t="n">
        <v>36</v>
      </c>
      <c r="D4" s="7" t="n">
        <v>23.7</v>
      </c>
    </row>
    <row r="5" spans="1:4">
      <c r="A5" s="4" t="s">
        <v>1580</v>
      </c>
      <c r="B5" s="8" t="n">
        <v>-5.3</v>
      </c>
      <c r="C5" s="8" t="n">
        <v>-6.5</v>
      </c>
      <c r="D5" s="8" t="n">
        <v>-8.300000000000001</v>
      </c>
    </row>
    <row r="6" spans="1:4">
      <c r="A6" s="4" t="s">
        <v>1581</v>
      </c>
      <c r="B6" s="8" t="n">
        <v>24.2</v>
      </c>
      <c r="C6" s="8" t="n">
        <v>29.5</v>
      </c>
      <c r="D6" s="8" t="n">
        <v>15.4</v>
      </c>
    </row>
    <row r="7" spans="1:4">
      <c r="A7" s="4" t="s">
        <v>1578</v>
      </c>
      <c r="B7" s="7" t="n">
        <v>38.4</v>
      </c>
      <c r="C7" s="7" t="n">
        <v>25.3</v>
      </c>
      <c r="D7" s="7" t="n">
        <v>29.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2</v>
      </c>
      <c r="B1" s="2" t="s">
        <v>1</v>
      </c>
    </row>
    <row r="2" spans="1:4">
      <c r="B2" s="2" t="s">
        <v>2</v>
      </c>
      <c r="C2" s="2" t="s">
        <v>69</v>
      </c>
      <c r="D2" s="2" t="s">
        <v>136</v>
      </c>
    </row>
    <row r="3" spans="1:4">
      <c r="A3" s="3" t="s">
        <v>1513</v>
      </c>
    </row>
    <row r="4" spans="1:4">
      <c r="A4" s="4" t="s">
        <v>1565</v>
      </c>
      <c r="B4" s="5" t="n">
        <v>634908</v>
      </c>
    </row>
    <row r="5" spans="1:4">
      <c r="A5" s="4" t="s">
        <v>1566</v>
      </c>
      <c r="B5" s="5" t="n">
        <v>250603</v>
      </c>
    </row>
    <row r="6" spans="1:4">
      <c r="A6" s="4" t="s">
        <v>1567</v>
      </c>
      <c r="B6" s="5" t="n">
        <v>-195490</v>
      </c>
    </row>
    <row r="7" spans="1:4">
      <c r="A7" s="4" t="s">
        <v>1583</v>
      </c>
      <c r="B7" s="5" t="n">
        <v>-51731</v>
      </c>
    </row>
    <row r="8" spans="1:4">
      <c r="A8" s="4" t="s">
        <v>1568</v>
      </c>
      <c r="B8" s="5" t="n">
        <v>-16280</v>
      </c>
    </row>
    <row r="9" spans="1:4">
      <c r="A9" s="4" t="s">
        <v>1569</v>
      </c>
      <c r="B9" s="5" t="n">
        <v>622010</v>
      </c>
      <c r="C9" s="5" t="n">
        <v>634908</v>
      </c>
    </row>
    <row r="10" spans="1:4">
      <c r="A10" s="3" t="s">
        <v>1570</v>
      </c>
    </row>
    <row r="11" spans="1:4">
      <c r="A11" s="4" t="s">
        <v>1571</v>
      </c>
      <c r="B11" s="9" t="n">
        <v>102.91</v>
      </c>
    </row>
    <row r="12" spans="1:4">
      <c r="A12" s="4" t="s">
        <v>1572</v>
      </c>
      <c r="B12" s="10" t="n">
        <v>105.23</v>
      </c>
      <c r="C12" s="9" t="n">
        <v>123.51</v>
      </c>
      <c r="D12" s="9" t="n">
        <v>112.23</v>
      </c>
    </row>
    <row r="13" spans="1:4">
      <c r="A13" s="4" t="s">
        <v>1573</v>
      </c>
      <c r="B13" s="10" t="n">
        <v>81.90000000000001</v>
      </c>
    </row>
    <row r="14" spans="1:4">
      <c r="A14" s="4" t="s">
        <v>1584</v>
      </c>
      <c r="B14" s="10" t="n">
        <v>79.23</v>
      </c>
    </row>
    <row r="15" spans="1:4">
      <c r="A15" s="4" t="s">
        <v>1574</v>
      </c>
      <c r="B15" s="10" t="n">
        <v>105.9</v>
      </c>
    </row>
    <row r="16" spans="1:4">
      <c r="A16" s="4" t="s">
        <v>1575</v>
      </c>
      <c r="B16" s="9" t="n">
        <v>112.38</v>
      </c>
      <c r="C16" s="9" t="n">
        <v>102.91</v>
      </c>
    </row>
    <row r="17" spans="1:4">
      <c r="A17" s="4" t="s">
        <v>1578</v>
      </c>
      <c r="B17" s="7" t="n">
        <v>19.7</v>
      </c>
      <c r="C17" s="7" t="n">
        <v>16.5</v>
      </c>
      <c r="D17" s="7" t="n">
        <v>22.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5</v>
      </c>
      <c r="B1" s="2" t="s">
        <v>1</v>
      </c>
    </row>
    <row r="2" spans="1:4">
      <c r="B2" s="2" t="s">
        <v>2</v>
      </c>
      <c r="C2" s="2" t="s">
        <v>69</v>
      </c>
      <c r="D2" s="2" t="s">
        <v>136</v>
      </c>
    </row>
    <row r="3" spans="1:4">
      <c r="A3" s="3" t="s">
        <v>1511</v>
      </c>
    </row>
    <row r="4" spans="1:4">
      <c r="A4" s="4" t="s">
        <v>1518</v>
      </c>
      <c r="B4" s="7" t="n">
        <v>23.2</v>
      </c>
      <c r="C4" s="7" t="n">
        <v>19.6</v>
      </c>
      <c r="D4" s="7" t="n">
        <v>10.5</v>
      </c>
    </row>
    <row r="5" spans="1:4">
      <c r="A5" s="4" t="s">
        <v>1580</v>
      </c>
      <c r="B5" s="8" t="n">
        <v>-2.7</v>
      </c>
      <c r="C5" s="8" t="n">
        <v>-3.1</v>
      </c>
      <c r="D5" s="8" t="n">
        <v>-3.7</v>
      </c>
    </row>
    <row r="6" spans="1:4">
      <c r="A6" s="4" t="s">
        <v>1581</v>
      </c>
      <c r="B6" s="7" t="n">
        <v>20.5</v>
      </c>
      <c r="C6" s="7" t="n">
        <v>16.5</v>
      </c>
      <c r="D6" s="7" t="n">
        <v>6.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586</v>
      </c>
      <c r="B1" s="2" t="s">
        <v>1</v>
      </c>
    </row>
    <row r="2" spans="1:4">
      <c r="B2" s="2" t="s">
        <v>2</v>
      </c>
      <c r="C2" s="2" t="s">
        <v>69</v>
      </c>
      <c r="D2" s="2" t="s">
        <v>136</v>
      </c>
    </row>
    <row r="3" spans="1:4">
      <c r="A3" s="3" t="s">
        <v>1511</v>
      </c>
    </row>
    <row r="4" spans="1:4">
      <c r="A4" s="4" t="s">
        <v>1587</v>
      </c>
      <c r="B4" s="4" t="s">
        <v>1588</v>
      </c>
      <c r="C4" s="4" t="s">
        <v>1589</v>
      </c>
      <c r="D4" s="4" t="s">
        <v>1590</v>
      </c>
    </row>
    <row r="5" spans="1:4">
      <c r="A5" s="4" t="s">
        <v>1591</v>
      </c>
      <c r="B5" s="4" t="s">
        <v>1592</v>
      </c>
      <c r="C5" s="4" t="s">
        <v>1593</v>
      </c>
      <c r="D5" s="4" t="s">
        <v>1594</v>
      </c>
    </row>
    <row r="6" spans="1:4">
      <c r="A6" s="4" t="s">
        <v>1595</v>
      </c>
      <c r="B6" s="4" t="s">
        <v>1596</v>
      </c>
      <c r="C6" s="4" t="s">
        <v>1597</v>
      </c>
      <c r="D6" s="4" t="s">
        <v>1598</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9</v>
      </c>
      <c r="B1" s="2" t="s">
        <v>1</v>
      </c>
    </row>
    <row r="2" spans="1:4">
      <c r="B2" s="2" t="s">
        <v>2</v>
      </c>
      <c r="C2" s="2" t="s">
        <v>69</v>
      </c>
      <c r="D2" s="2" t="s">
        <v>136</v>
      </c>
    </row>
    <row r="3" spans="1:4">
      <c r="A3" s="4" t="s">
        <v>1600</v>
      </c>
      <c r="B3" s="4" t="s">
        <v>1601</v>
      </c>
      <c r="C3" s="4" t="s">
        <v>1602</v>
      </c>
      <c r="D3" s="4" t="s">
        <v>1603</v>
      </c>
    </row>
    <row r="4" spans="1:4">
      <c r="A4" s="4" t="s">
        <v>1604</v>
      </c>
      <c r="B4" s="4" t="s">
        <v>1605</v>
      </c>
      <c r="C4" s="4" t="s">
        <v>1606</v>
      </c>
      <c r="D4" s="4" t="s">
        <v>1607</v>
      </c>
    </row>
    <row r="5" spans="1:4">
      <c r="A5" s="4" t="s">
        <v>1608</v>
      </c>
      <c r="B5" s="4" t="s">
        <v>934</v>
      </c>
      <c r="C5" s="4" t="s">
        <v>1609</v>
      </c>
      <c r="D5" s="4" t="s">
        <v>1610</v>
      </c>
    </row>
    <row r="6" spans="1:4">
      <c r="A6" s="4" t="s">
        <v>1611</v>
      </c>
      <c r="B6" s="4" t="s">
        <v>1612</v>
      </c>
      <c r="C6" s="4" t="s">
        <v>1613</v>
      </c>
      <c r="D6" s="4" t="s">
        <v>1614</v>
      </c>
    </row>
    <row r="7" spans="1:4">
      <c r="A7" s="4" t="s">
        <v>1591</v>
      </c>
      <c r="B7" s="4" t="s">
        <v>1540</v>
      </c>
      <c r="C7" s="4" t="s">
        <v>1540</v>
      </c>
      <c r="D7" s="4" t="s">
        <v>1540</v>
      </c>
    </row>
    <row r="8" spans="1:4">
      <c r="A8" s="4" t="s">
        <v>834</v>
      </c>
    </row>
    <row r="9" spans="1:4">
      <c r="A9" s="4" t="s">
        <v>1615</v>
      </c>
      <c r="B9" s="4" t="s">
        <v>1616</v>
      </c>
      <c r="C9" s="4" t="s">
        <v>1617</v>
      </c>
      <c r="D9" s="4" t="s">
        <v>1609</v>
      </c>
    </row>
    <row r="10" spans="1:4">
      <c r="A10" s="4" t="s">
        <v>835</v>
      </c>
    </row>
    <row r="11" spans="1:4">
      <c r="A11" s="4" t="s">
        <v>1615</v>
      </c>
      <c r="B11" s="4" t="s">
        <v>1618</v>
      </c>
      <c r="C11" s="4" t="s">
        <v>1619</v>
      </c>
      <c r="D11" s="4" t="s">
        <v>162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4"/>
  </cols>
  <sheetData>
    <row r="1" spans="1:7">
      <c r="A1" s="1" t="s">
        <v>1621</v>
      </c>
      <c r="C1" s="2" t="s">
        <v>1</v>
      </c>
    </row>
    <row r="2" spans="1:7">
      <c r="C2" s="2" t="s">
        <v>2</v>
      </c>
      <c r="D2" s="2" t="s">
        <v>69</v>
      </c>
      <c r="E2" s="2" t="s">
        <v>136</v>
      </c>
      <c r="F2" s="2" t="s">
        <v>613</v>
      </c>
    </row>
    <row r="3" spans="1:7">
      <c r="A3" s="3" t="s">
        <v>1622</v>
      </c>
    </row>
    <row r="4" spans="1:7">
      <c r="A4" s="4" t="s">
        <v>1168</v>
      </c>
      <c r="C4" s="7" t="n">
        <v>5133.9</v>
      </c>
      <c r="D4" s="7" t="n">
        <v>4281.5</v>
      </c>
      <c r="E4" s="7" t="n">
        <v>4098.1</v>
      </c>
    </row>
    <row r="5" spans="1:7">
      <c r="A5" s="4" t="s">
        <v>1623</v>
      </c>
      <c r="C5" s="8" t="n">
        <v>578.2</v>
      </c>
      <c r="D5" s="8" t="n">
        <v>-463.6</v>
      </c>
      <c r="E5" s="5" t="n">
        <v>156</v>
      </c>
    </row>
    <row r="6" spans="1:7">
      <c r="A6" s="4" t="s">
        <v>1624</v>
      </c>
      <c r="C6" s="8" t="n">
        <v>-11.3</v>
      </c>
      <c r="D6" s="8" t="n">
        <v>26.1</v>
      </c>
      <c r="E6" s="8" t="n">
        <v>-16.6</v>
      </c>
    </row>
    <row r="7" spans="1:7">
      <c r="A7" s="4" t="s">
        <v>175</v>
      </c>
      <c r="C7" s="8" t="n">
        <v>566.9</v>
      </c>
      <c r="D7" s="8" t="n">
        <v>-437.5</v>
      </c>
      <c r="E7" s="8" t="n">
        <v>139.4</v>
      </c>
    </row>
    <row r="8" spans="1:7">
      <c r="A8" s="4" t="s">
        <v>1625</v>
      </c>
      <c r="B8" s="4" t="s">
        <v>89</v>
      </c>
      <c r="F8" s="7" t="n">
        <v>7.5</v>
      </c>
    </row>
    <row r="9" spans="1:7">
      <c r="A9" s="4" t="s">
        <v>1171</v>
      </c>
      <c r="C9" s="8" t="n">
        <v>5682.1</v>
      </c>
      <c r="D9" s="8" t="n">
        <v>5133.9</v>
      </c>
      <c r="E9" s="8" t="n">
        <v>4281.5</v>
      </c>
    </row>
    <row r="10" spans="1:7">
      <c r="A10" s="4" t="s">
        <v>1626</v>
      </c>
    </row>
    <row r="11" spans="1:7">
      <c r="A11" s="3" t="s">
        <v>1622</v>
      </c>
    </row>
    <row r="12" spans="1:7">
      <c r="A12" s="4" t="s">
        <v>1168</v>
      </c>
      <c r="C12" s="8" t="n">
        <v>-155.4</v>
      </c>
      <c r="D12" s="5" t="n">
        <v>234</v>
      </c>
      <c r="E12" s="8" t="n">
        <v>94.59999999999999</v>
      </c>
    </row>
    <row r="13" spans="1:7">
      <c r="A13" s="4" t="s">
        <v>1624</v>
      </c>
      <c r="C13" s="8" t="n">
        <v>-11.3</v>
      </c>
      <c r="D13" s="8" t="n">
        <v>26.1</v>
      </c>
      <c r="E13" s="8" t="n">
        <v>-16.6</v>
      </c>
    </row>
    <row r="14" spans="1:7">
      <c r="A14" s="4" t="s">
        <v>175</v>
      </c>
      <c r="C14" s="8" t="n">
        <v>566.9</v>
      </c>
      <c r="D14" s="8" t="n">
        <v>-437.5</v>
      </c>
      <c r="E14" s="8" t="n">
        <v>139.4</v>
      </c>
    </row>
    <row r="15" spans="1:7">
      <c r="A15" s="4" t="s">
        <v>1625</v>
      </c>
      <c r="D15" s="8" t="n">
        <v>48.1</v>
      </c>
      <c r="F15" s="7" t="n">
        <v>48.1</v>
      </c>
      <c r="G15" s="4" t="s">
        <v>89</v>
      </c>
    </row>
    <row r="16" spans="1:7">
      <c r="A16" s="4" t="s">
        <v>1171</v>
      </c>
      <c r="C16" s="8" t="n">
        <v>411.5</v>
      </c>
      <c r="D16" s="8" t="n">
        <v>-155.4</v>
      </c>
      <c r="E16" s="5" t="n">
        <v>234</v>
      </c>
    </row>
    <row r="17" spans="1:7">
      <c r="A17" s="4" t="s">
        <v>1627</v>
      </c>
    </row>
    <row r="18" spans="1:7">
      <c r="A18" s="3" t="s">
        <v>1622</v>
      </c>
    </row>
    <row r="19" spans="1:7">
      <c r="A19" s="4" t="s">
        <v>1168</v>
      </c>
      <c r="C19" s="8" t="n">
        <v>-375.6</v>
      </c>
      <c r="D19" s="8" t="n">
        <v>-281.5</v>
      </c>
      <c r="E19" s="8" t="n">
        <v>-322.1</v>
      </c>
    </row>
    <row r="20" spans="1:7">
      <c r="A20" s="4" t="s">
        <v>1623</v>
      </c>
      <c r="C20" s="8" t="n">
        <v>16.7</v>
      </c>
      <c r="D20" s="8" t="n">
        <v>-94.2</v>
      </c>
      <c r="E20" s="8" t="n">
        <v>40.6</v>
      </c>
    </row>
    <row r="21" spans="1:7">
      <c r="A21" s="4" t="s">
        <v>1624</v>
      </c>
      <c r="C21" s="5" t="n">
        <v>0</v>
      </c>
      <c r="D21" s="5" t="n">
        <v>0</v>
      </c>
      <c r="E21" s="5" t="n">
        <v>0</v>
      </c>
    </row>
    <row r="22" spans="1:7">
      <c r="A22" s="4" t="s">
        <v>175</v>
      </c>
      <c r="C22" s="8" t="n">
        <v>16.7</v>
      </c>
      <c r="D22" s="8" t="n">
        <v>-94.2</v>
      </c>
      <c r="E22" s="8" t="n">
        <v>40.6</v>
      </c>
    </row>
    <row r="23" spans="1:7">
      <c r="A23" s="4" t="s">
        <v>1625</v>
      </c>
      <c r="D23" s="8" t="n">
        <v>0.1</v>
      </c>
    </row>
    <row r="24" spans="1:7">
      <c r="A24" s="4" t="s">
        <v>1171</v>
      </c>
      <c r="C24" s="8" t="n">
        <v>-358.9</v>
      </c>
      <c r="D24" s="8" t="n">
        <v>-375.6</v>
      </c>
      <c r="E24" s="8" t="n">
        <v>-281.5</v>
      </c>
    </row>
    <row r="25" spans="1:7">
      <c r="A25" s="4" t="s">
        <v>1628</v>
      </c>
    </row>
    <row r="26" spans="1:7">
      <c r="A26" s="3" t="s">
        <v>1622</v>
      </c>
    </row>
    <row r="27" spans="1:7">
      <c r="A27" s="4" t="s">
        <v>1168</v>
      </c>
      <c r="C27" s="5" t="n">
        <v>301</v>
      </c>
      <c r="D27" s="8" t="n">
        <v>581.2</v>
      </c>
      <c r="E27" s="8" t="n">
        <v>459.3</v>
      </c>
    </row>
    <row r="28" spans="1:7">
      <c r="A28" s="4" t="s">
        <v>1623</v>
      </c>
      <c r="C28" s="8" t="n">
        <v>564.6</v>
      </c>
      <c r="D28" s="8" t="n">
        <v>-367.6</v>
      </c>
      <c r="E28" s="8" t="n">
        <v>140.2</v>
      </c>
    </row>
    <row r="29" spans="1:7">
      <c r="A29" s="4" t="s">
        <v>1624</v>
      </c>
      <c r="C29" s="8" t="n">
        <v>-9.1</v>
      </c>
      <c r="D29" s="8" t="n">
        <v>25.3</v>
      </c>
      <c r="E29" s="8" t="n">
        <v>-18.3</v>
      </c>
    </row>
    <row r="30" spans="1:7">
      <c r="A30" s="4" t="s">
        <v>175</v>
      </c>
      <c r="C30" s="8" t="n">
        <v>555.5</v>
      </c>
      <c r="D30" s="8" t="n">
        <v>-342.3</v>
      </c>
      <c r="E30" s="8" t="n">
        <v>121.9</v>
      </c>
    </row>
    <row r="31" spans="1:7">
      <c r="A31" s="4" t="s">
        <v>1625</v>
      </c>
      <c r="D31" s="8" t="n">
        <v>62.1</v>
      </c>
    </row>
    <row r="32" spans="1:7">
      <c r="A32" s="4" t="s">
        <v>1171</v>
      </c>
      <c r="C32" s="8" t="n">
        <v>856.5</v>
      </c>
      <c r="D32" s="5" t="n">
        <v>301</v>
      </c>
      <c r="E32" s="8" t="n">
        <v>581.2</v>
      </c>
    </row>
    <row r="33" spans="1:7">
      <c r="A33" s="4" t="s">
        <v>1629</v>
      </c>
    </row>
    <row r="34" spans="1:7">
      <c r="A34" s="3" t="s">
        <v>1622</v>
      </c>
    </row>
    <row r="35" spans="1:7">
      <c r="A35" s="4" t="s">
        <v>1168</v>
      </c>
      <c r="C35" s="8" t="n">
        <v>18.4</v>
      </c>
      <c r="D35" s="5" t="n">
        <v>0</v>
      </c>
    </row>
    <row r="36" spans="1:7">
      <c r="A36" s="4" t="s">
        <v>1623</v>
      </c>
      <c r="C36" s="5" t="n">
        <v>1</v>
      </c>
      <c r="D36" s="8" t="n">
        <v>20.1</v>
      </c>
    </row>
    <row r="37" spans="1:7">
      <c r="A37" s="4" t="s">
        <v>1624</v>
      </c>
      <c r="C37" s="8" t="n">
        <v>-2.3</v>
      </c>
      <c r="D37" s="8" t="n">
        <v>-1.7</v>
      </c>
    </row>
    <row r="38" spans="1:7">
      <c r="A38" s="4" t="s">
        <v>175</v>
      </c>
      <c r="C38" s="8" t="n">
        <v>-1.3</v>
      </c>
      <c r="D38" s="8" t="n">
        <v>18.4</v>
      </c>
    </row>
    <row r="39" spans="1:7">
      <c r="A39" s="4" t="s">
        <v>1625</v>
      </c>
      <c r="D39" s="5" t="n">
        <v>0</v>
      </c>
    </row>
    <row r="40" spans="1:7">
      <c r="A40" s="4" t="s">
        <v>1171</v>
      </c>
      <c r="C40" s="8" t="n">
        <v>17.1</v>
      </c>
      <c r="D40" s="8" t="n">
        <v>18.4</v>
      </c>
      <c r="E40" s="5" t="n">
        <v>0</v>
      </c>
    </row>
    <row r="41" spans="1:7">
      <c r="A41" s="4" t="s">
        <v>1630</v>
      </c>
    </row>
    <row r="42" spans="1:7">
      <c r="A42" s="3" t="s">
        <v>1622</v>
      </c>
    </row>
    <row r="43" spans="1:7">
      <c r="A43" s="4" t="s">
        <v>1168</v>
      </c>
      <c r="C43" s="8" t="n">
        <v>15.1</v>
      </c>
      <c r="D43" s="8" t="n">
        <v>17.9</v>
      </c>
      <c r="E43" s="8" t="n">
        <v>20.6</v>
      </c>
    </row>
    <row r="44" spans="1:7">
      <c r="A44" s="4" t="s">
        <v>1623</v>
      </c>
      <c r="C44" s="8" t="n">
        <v>0.4</v>
      </c>
      <c r="D44" s="8" t="n">
        <v>-6.7</v>
      </c>
      <c r="E44" s="8" t="n">
        <v>-2.7</v>
      </c>
    </row>
    <row r="45" spans="1:7">
      <c r="A45" s="4" t="s">
        <v>1624</v>
      </c>
      <c r="C45" s="5" t="n">
        <v>0</v>
      </c>
      <c r="D45" s="5" t="n">
        <v>0</v>
      </c>
      <c r="E45" s="5" t="n">
        <v>0</v>
      </c>
    </row>
    <row r="46" spans="1:7">
      <c r="A46" s="4" t="s">
        <v>175</v>
      </c>
      <c r="C46" s="8" t="n">
        <v>0.4</v>
      </c>
      <c r="D46" s="8" t="n">
        <v>-6.7</v>
      </c>
      <c r="E46" s="8" t="n">
        <v>-2.7</v>
      </c>
    </row>
    <row r="47" spans="1:7">
      <c r="A47" s="4" t="s">
        <v>1625</v>
      </c>
      <c r="D47" s="8" t="n">
        <v>3.9</v>
      </c>
    </row>
    <row r="48" spans="1:7">
      <c r="A48" s="4" t="s">
        <v>1171</v>
      </c>
      <c r="C48" s="8" t="n">
        <v>15.5</v>
      </c>
      <c r="D48" s="8" t="n">
        <v>15.1</v>
      </c>
      <c r="E48" s="8" t="n">
        <v>17.9</v>
      </c>
    </row>
    <row r="49" spans="1:7">
      <c r="A49" s="4" t="s">
        <v>1631</v>
      </c>
    </row>
    <row r="50" spans="1:7">
      <c r="A50" s="3" t="s">
        <v>1622</v>
      </c>
    </row>
    <row r="51" spans="1:7">
      <c r="A51" s="4" t="s">
        <v>1168</v>
      </c>
      <c r="C51" s="8" t="n">
        <v>-114.3</v>
      </c>
      <c r="D51" s="8" t="n">
        <v>-83.59999999999999</v>
      </c>
      <c r="E51" s="8" t="n">
        <v>-63.2</v>
      </c>
    </row>
    <row r="52" spans="1:7">
      <c r="A52" s="4" t="s">
        <v>1623</v>
      </c>
      <c r="C52" s="8" t="n">
        <v>-4.5</v>
      </c>
      <c r="D52" s="8" t="n">
        <v>-15.2</v>
      </c>
      <c r="E52" s="8" t="n">
        <v>-22.1</v>
      </c>
    </row>
    <row r="53" spans="1:7">
      <c r="A53" s="4" t="s">
        <v>1624</v>
      </c>
      <c r="C53" s="8" t="n">
        <v>0.1</v>
      </c>
      <c r="D53" s="8" t="n">
        <v>2.5</v>
      </c>
      <c r="E53" s="8" t="n">
        <v>1.7</v>
      </c>
    </row>
    <row r="54" spans="1:7">
      <c r="A54" s="4" t="s">
        <v>175</v>
      </c>
      <c r="C54" s="8" t="n">
        <v>-4.4</v>
      </c>
      <c r="D54" s="8" t="n">
        <v>-12.7</v>
      </c>
      <c r="E54" s="8" t="n">
        <v>-20.4</v>
      </c>
    </row>
    <row r="55" spans="1:7">
      <c r="A55" s="4" t="s">
        <v>1625</v>
      </c>
      <c r="D55" s="5" t="n">
        <v>-18</v>
      </c>
    </row>
    <row r="56" spans="1:7">
      <c r="A56" s="4" t="s">
        <v>1171</v>
      </c>
      <c r="C56" s="7" t="n">
        <v>-118.7</v>
      </c>
      <c r="D56" s="7" t="n">
        <v>-114.3</v>
      </c>
      <c r="E56" s="7" t="n">
        <v>-83.59999999999999</v>
      </c>
    </row>
    <row r="57" spans="1:7"/>
    <row r="58" spans="1:7">
      <c r="A58" s="4" t="s">
        <v>89</v>
      </c>
      <c r="B58" s="4" t="s">
        <v>1632</v>
      </c>
    </row>
  </sheetData>
  <mergeCells count="6">
    <mergeCell ref="A1:B2"/>
    <mergeCell ref="C1:E1"/>
    <mergeCell ref="F1:G1"/>
    <mergeCell ref="F2:G2"/>
    <mergeCell ref="A57:F57"/>
    <mergeCell ref="B58:F58"/>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3</v>
      </c>
      <c r="B1" s="2" t="s">
        <v>1</v>
      </c>
    </row>
    <row r="2" spans="1:4">
      <c r="B2" s="2" t="s">
        <v>2</v>
      </c>
      <c r="C2" s="2" t="s">
        <v>69</v>
      </c>
      <c r="D2" s="2" t="s">
        <v>136</v>
      </c>
    </row>
    <row r="3" spans="1:4">
      <c r="A3" s="3" t="s">
        <v>1634</v>
      </c>
    </row>
    <row r="4" spans="1:4">
      <c r="A4" s="4" t="s">
        <v>1635</v>
      </c>
      <c r="B4" s="7" t="n">
        <v>-68.90000000000001</v>
      </c>
      <c r="C4" s="7" t="n">
        <v>62.1</v>
      </c>
    </row>
    <row r="5" spans="1:4">
      <c r="A5" s="4" t="s">
        <v>1635</v>
      </c>
      <c r="D5" s="6" t="n">
        <v>-31</v>
      </c>
    </row>
    <row r="6" spans="1:4">
      <c r="A6" s="4" t="s">
        <v>154</v>
      </c>
      <c r="B6" s="8" t="n">
        <v>167.7</v>
      </c>
      <c r="C6" s="8" t="n">
        <v>80.90000000000001</v>
      </c>
      <c r="D6" s="8" t="n">
        <v>-75.09999999999999</v>
      </c>
    </row>
    <row r="7" spans="1:4">
      <c r="A7" s="4" t="s">
        <v>150</v>
      </c>
      <c r="B7" s="8" t="n">
        <v>110.6</v>
      </c>
      <c r="C7" s="8" t="n">
        <v>100.3</v>
      </c>
      <c r="D7" s="8" t="n">
        <v>49.5</v>
      </c>
    </row>
    <row r="8" spans="1:4">
      <c r="A8" s="4" t="s">
        <v>155</v>
      </c>
      <c r="B8" s="8" t="n">
        <v>-386.8</v>
      </c>
      <c r="C8" s="8" t="n">
        <v>-252.6</v>
      </c>
      <c r="D8" s="8" t="n">
        <v>-519.6</v>
      </c>
    </row>
    <row r="9" spans="1:4">
      <c r="A9" s="4" t="s">
        <v>1636</v>
      </c>
      <c r="B9" s="8" t="n">
        <v>-11.3</v>
      </c>
      <c r="C9" s="8" t="n">
        <v>26.1</v>
      </c>
      <c r="D9" s="8" t="n">
        <v>-16.6</v>
      </c>
    </row>
    <row r="10" spans="1:4">
      <c r="A10" s="4" t="s">
        <v>196</v>
      </c>
    </row>
    <row r="11" spans="1:4">
      <c r="A11" s="3" t="s">
        <v>1634</v>
      </c>
    </row>
    <row r="12" spans="1:4">
      <c r="A12" s="4" t="s">
        <v>1636</v>
      </c>
      <c r="B12" s="8" t="n">
        <v>-11.3</v>
      </c>
      <c r="C12" s="8" t="n">
        <v>26.1</v>
      </c>
      <c r="D12" s="8" t="n">
        <v>-16.6</v>
      </c>
    </row>
    <row r="13" spans="1:4">
      <c r="A13" s="4" t="s">
        <v>1628</v>
      </c>
    </row>
    <row r="14" spans="1:4">
      <c r="A14" s="3" t="s">
        <v>1634</v>
      </c>
    </row>
    <row r="15" spans="1:4">
      <c r="A15" s="4" t="s">
        <v>1636</v>
      </c>
      <c r="B15" s="8" t="n">
        <v>-9.1</v>
      </c>
      <c r="C15" s="8" t="n">
        <v>25.3</v>
      </c>
      <c r="D15" s="8" t="n">
        <v>-18.3</v>
      </c>
    </row>
    <row r="16" spans="1:4">
      <c r="A16" s="4" t="s">
        <v>1637</v>
      </c>
    </row>
    <row r="17" spans="1:4">
      <c r="A17" s="3" t="s">
        <v>1634</v>
      </c>
    </row>
    <row r="18" spans="1:4">
      <c r="A18" s="4" t="s">
        <v>1635</v>
      </c>
      <c r="B18" s="8" t="n">
        <v>-11.5</v>
      </c>
      <c r="C18" s="5" t="n">
        <v>32</v>
      </c>
    </row>
    <row r="19" spans="1:4">
      <c r="A19" s="4" t="s">
        <v>1635</v>
      </c>
      <c r="D19" s="8" t="n">
        <v>-28.2</v>
      </c>
    </row>
    <row r="20" spans="1:4">
      <c r="A20" s="4" t="s">
        <v>154</v>
      </c>
      <c r="B20" s="8" t="n">
        <v>2.4</v>
      </c>
      <c r="C20" s="8" t="n">
        <v>-6.7</v>
      </c>
      <c r="D20" s="8" t="n">
        <v>9.9</v>
      </c>
    </row>
    <row r="21" spans="1:4">
      <c r="A21" s="4" t="s">
        <v>155</v>
      </c>
      <c r="B21" s="8" t="n">
        <v>-9.1</v>
      </c>
      <c r="C21" s="8" t="n">
        <v>25.3</v>
      </c>
      <c r="D21" s="8" t="n">
        <v>-18.3</v>
      </c>
    </row>
    <row r="22" spans="1:4">
      <c r="A22" s="4" t="s">
        <v>1629</v>
      </c>
    </row>
    <row r="23" spans="1:4">
      <c r="A23" s="3" t="s">
        <v>1634</v>
      </c>
    </row>
    <row r="24" spans="1:4">
      <c r="A24" s="4" t="s">
        <v>1636</v>
      </c>
      <c r="B24" s="8" t="n">
        <v>-2.3</v>
      </c>
      <c r="C24" s="8" t="n">
        <v>-1.7</v>
      </c>
    </row>
    <row r="25" spans="1:4">
      <c r="A25" s="4" t="s">
        <v>1638</v>
      </c>
    </row>
    <row r="26" spans="1:4">
      <c r="A26" s="3" t="s">
        <v>1634</v>
      </c>
    </row>
    <row r="27" spans="1:4">
      <c r="A27" s="4" t="s">
        <v>154</v>
      </c>
      <c r="B27" s="8" t="n">
        <v>0.7</v>
      </c>
      <c r="C27" s="8" t="n">
        <v>0.5</v>
      </c>
      <c r="D27" s="5" t="n">
        <v>0</v>
      </c>
    </row>
    <row r="28" spans="1:4">
      <c r="A28" s="4" t="s">
        <v>150</v>
      </c>
      <c r="B28" s="5" t="n">
        <v>-3</v>
      </c>
      <c r="C28" s="8" t="n">
        <v>-2.2</v>
      </c>
      <c r="D28" s="5" t="n">
        <v>0</v>
      </c>
    </row>
    <row r="29" spans="1:4">
      <c r="A29" s="4" t="s">
        <v>155</v>
      </c>
      <c r="B29" s="8" t="n">
        <v>-2.3</v>
      </c>
      <c r="C29" s="8" t="n">
        <v>-1.7</v>
      </c>
      <c r="D29" s="5" t="n">
        <v>0</v>
      </c>
    </row>
    <row r="30" spans="1:4">
      <c r="A30" s="4" t="s">
        <v>1630</v>
      </c>
    </row>
    <row r="31" spans="1:4">
      <c r="A31" s="3" t="s">
        <v>1634</v>
      </c>
    </row>
    <row r="32" spans="1:4">
      <c r="A32" s="4" t="s">
        <v>1636</v>
      </c>
      <c r="B32" s="5" t="n">
        <v>0</v>
      </c>
      <c r="C32" s="5" t="n">
        <v>0</v>
      </c>
      <c r="D32" s="5" t="n">
        <v>0</v>
      </c>
    </row>
    <row r="33" spans="1:4">
      <c r="A33" s="4" t="s">
        <v>1631</v>
      </c>
    </row>
    <row r="34" spans="1:4">
      <c r="A34" s="3" t="s">
        <v>1634</v>
      </c>
    </row>
    <row r="35" spans="1:4">
      <c r="A35" s="4" t="s">
        <v>1639</v>
      </c>
      <c r="B35" s="8" t="n">
        <v>0.1</v>
      </c>
      <c r="C35" s="8" t="n">
        <v>3.2</v>
      </c>
      <c r="D35" s="8" t="n">
        <v>2.6</v>
      </c>
    </row>
    <row r="36" spans="1:4">
      <c r="A36" s="4" t="s">
        <v>1640</v>
      </c>
      <c r="B36" s="5" t="n">
        <v>0</v>
      </c>
      <c r="C36" s="8" t="n">
        <v>-0.7</v>
      </c>
      <c r="D36" s="8" t="n">
        <v>-0.9</v>
      </c>
    </row>
    <row r="37" spans="1:4">
      <c r="A37" s="4" t="s">
        <v>1636</v>
      </c>
      <c r="B37" s="8" t="n">
        <v>0.1</v>
      </c>
      <c r="C37" s="8" t="n">
        <v>2.5</v>
      </c>
      <c r="D37" s="8" t="n">
        <v>1.7</v>
      </c>
    </row>
    <row r="38" spans="1:4">
      <c r="A38" s="4" t="s">
        <v>1641</v>
      </c>
    </row>
    <row r="39" spans="1:4">
      <c r="A39" s="3" t="s">
        <v>1634</v>
      </c>
    </row>
    <row r="40" spans="1:4">
      <c r="A40" s="4" t="s">
        <v>1639</v>
      </c>
      <c r="B40" s="5" t="n">
        <v>0</v>
      </c>
      <c r="C40" s="8" t="n">
        <v>2.7</v>
      </c>
      <c r="D40" s="8" t="n">
        <v>2.6</v>
      </c>
    </row>
    <row r="41" spans="1:4">
      <c r="A41" s="4" t="s">
        <v>1642</v>
      </c>
    </row>
    <row r="42" spans="1:4">
      <c r="A42" s="3" t="s">
        <v>1634</v>
      </c>
    </row>
    <row r="43" spans="1:4">
      <c r="A43" s="4" t="s">
        <v>1639</v>
      </c>
      <c r="B43" s="7" t="n">
        <v>0.1</v>
      </c>
      <c r="C43" s="7" t="n">
        <v>0.5</v>
      </c>
      <c r="D43" s="6" t="n">
        <v>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3</v>
      </c>
      <c r="B1" s="2" t="s">
        <v>1</v>
      </c>
    </row>
    <row r="2" spans="1:4">
      <c r="B2" s="2" t="s">
        <v>2</v>
      </c>
      <c r="C2" s="2" t="s">
        <v>69</v>
      </c>
      <c r="D2" s="2" t="s">
        <v>136</v>
      </c>
    </row>
    <row r="3" spans="1:4">
      <c r="A3" s="3" t="s">
        <v>1644</v>
      </c>
    </row>
    <row r="4" spans="1:4">
      <c r="A4" s="4" t="s">
        <v>1645</v>
      </c>
      <c r="B4" s="6" t="n">
        <v>418</v>
      </c>
      <c r="C4" s="7" t="n">
        <v>391.5</v>
      </c>
      <c r="D4" s="7" t="n">
        <v>481.8</v>
      </c>
    </row>
    <row r="5" spans="1:4">
      <c r="A5" s="4" t="s">
        <v>1646</v>
      </c>
      <c r="B5" s="8" t="n">
        <v>2028.9</v>
      </c>
      <c r="C5" s="8" t="n">
        <v>2033.9</v>
      </c>
    </row>
    <row r="6" spans="1:4">
      <c r="A6" s="4" t="s">
        <v>1647</v>
      </c>
    </row>
    <row r="7" spans="1:4">
      <c r="A7" s="3" t="s">
        <v>1644</v>
      </c>
    </row>
    <row r="8" spans="1:4">
      <c r="A8" s="4" t="s">
        <v>1645</v>
      </c>
      <c r="B8" s="8" t="n">
        <v>313.3</v>
      </c>
      <c r="C8" s="5" t="n">
        <v>234</v>
      </c>
      <c r="D8" s="8" t="n">
        <v>267.8</v>
      </c>
    </row>
    <row r="9" spans="1:4">
      <c r="A9" s="4" t="s">
        <v>1646</v>
      </c>
      <c r="B9" s="8" t="n">
        <v>1623.2</v>
      </c>
      <c r="C9" s="8" t="n">
        <v>1641.2</v>
      </c>
    </row>
    <row r="10" spans="1:4">
      <c r="A10" s="4" t="s">
        <v>1648</v>
      </c>
    </row>
    <row r="11" spans="1:4">
      <c r="A11" s="3" t="s">
        <v>1644</v>
      </c>
    </row>
    <row r="12" spans="1:4">
      <c r="A12" s="4" t="s">
        <v>1645</v>
      </c>
      <c r="B12" s="8" t="n">
        <v>104.7</v>
      </c>
      <c r="C12" s="8" t="n">
        <v>157.5</v>
      </c>
      <c r="D12" s="5" t="n">
        <v>214</v>
      </c>
    </row>
    <row r="13" spans="1:4">
      <c r="A13" s="4" t="s">
        <v>1646</v>
      </c>
      <c r="B13" s="8" t="n">
        <v>405.7</v>
      </c>
      <c r="C13" s="8" t="n">
        <v>392.7</v>
      </c>
    </row>
    <row r="14" spans="1:4">
      <c r="A14" s="4" t="s">
        <v>1649</v>
      </c>
    </row>
    <row r="15" spans="1:4">
      <c r="A15" s="3" t="s">
        <v>1644</v>
      </c>
    </row>
    <row r="16" spans="1:4">
      <c r="A16" s="4" t="s">
        <v>1645</v>
      </c>
      <c r="B16" s="8" t="n">
        <v>35.9</v>
      </c>
      <c r="C16" s="5" t="n">
        <v>26</v>
      </c>
    </row>
    <row r="17" spans="1:4">
      <c r="A17" s="4" t="s">
        <v>1646</v>
      </c>
      <c r="B17" s="6" t="n">
        <v>361</v>
      </c>
      <c r="C17" s="7" t="n">
        <v>393.4</v>
      </c>
    </row>
    <row r="18" spans="1:4">
      <c r="A18" s="4" t="s">
        <v>1224</v>
      </c>
    </row>
    <row r="19" spans="1:4">
      <c r="A19" s="3" t="s">
        <v>1644</v>
      </c>
    </row>
    <row r="20" spans="1:4">
      <c r="A20" s="4" t="s">
        <v>1645</v>
      </c>
      <c r="D20" s="7" t="n">
        <v>41.5</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21"/>
  </cols>
  <sheetData>
    <row r="1" spans="1:2">
      <c r="A1" s="1" t="s">
        <v>1650</v>
      </c>
      <c r="B1" s="2" t="s">
        <v>1</v>
      </c>
    </row>
    <row r="2" spans="1:2">
      <c r="B2" s="2" t="s">
        <v>740</v>
      </c>
    </row>
    <row r="3" spans="1:2">
      <c r="A3" s="3" t="s">
        <v>1644</v>
      </c>
    </row>
    <row r="4" spans="1:2">
      <c r="A4" s="4" t="s">
        <v>1651</v>
      </c>
      <c r="B4" s="4" t="s">
        <v>1652</v>
      </c>
    </row>
    <row r="5" spans="1:2">
      <c r="A5" s="4" t="s">
        <v>1653</v>
      </c>
      <c r="B5" s="7" t="n">
        <v>423.7</v>
      </c>
    </row>
    <row r="6" spans="1:2">
      <c r="A6" s="4" t="s">
        <v>1654</v>
      </c>
      <c r="B6" s="4" t="s">
        <v>718</v>
      </c>
    </row>
    <row r="7" spans="1:2">
      <c r="A7" s="4" t="s">
        <v>1655</v>
      </c>
    </row>
    <row r="8" spans="1:2">
      <c r="A8" s="3" t="s">
        <v>1644</v>
      </c>
    </row>
    <row r="9" spans="1:2">
      <c r="A9" s="4" t="s">
        <v>1656</v>
      </c>
      <c r="B9" s="6" t="n">
        <v>1630</v>
      </c>
    </row>
    <row r="10" spans="1:2">
      <c r="A10" s="4" t="s">
        <v>1657</v>
      </c>
      <c r="B10" s="8" t="n">
        <v>335.7</v>
      </c>
    </row>
    <row r="11" spans="1:2">
      <c r="A11" s="4" t="s">
        <v>1658</v>
      </c>
    </row>
    <row r="12" spans="1:2">
      <c r="A12" s="3" t="s">
        <v>1644</v>
      </c>
    </row>
    <row r="13" spans="1:2">
      <c r="A13" s="4" t="s">
        <v>1656</v>
      </c>
      <c r="B13" s="8" t="n">
        <v>447.5</v>
      </c>
    </row>
    <row r="14" spans="1:2">
      <c r="A14" s="4" t="s">
        <v>1657</v>
      </c>
      <c r="B14" s="7" t="n">
        <v>65.2</v>
      </c>
    </row>
    <row r="15" spans="1:2">
      <c r="A15" s="4" t="s">
        <v>834</v>
      </c>
    </row>
    <row r="16" spans="1:2">
      <c r="A16" s="3" t="s">
        <v>1644</v>
      </c>
    </row>
    <row r="17" spans="1:2">
      <c r="A17" s="4" t="s">
        <v>1659</v>
      </c>
      <c r="B17" s="4" t="s">
        <v>718</v>
      </c>
    </row>
    <row r="18" spans="1:2">
      <c r="A18" s="4" t="s">
        <v>835</v>
      </c>
    </row>
    <row r="19" spans="1:2">
      <c r="A19" s="3" t="s">
        <v>1644</v>
      </c>
    </row>
    <row r="20" spans="1:2">
      <c r="A20" s="4" t="s">
        <v>1659</v>
      </c>
      <c r="B20" s="4" t="s">
        <v>1523</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1660</v>
      </c>
      <c r="B1" s="2" t="s">
        <v>1</v>
      </c>
    </row>
    <row r="2" spans="1:4">
      <c r="B2" s="2" t="s">
        <v>807</v>
      </c>
      <c r="C2" s="2" t="s">
        <v>744</v>
      </c>
      <c r="D2" s="2" t="s">
        <v>749</v>
      </c>
    </row>
    <row r="3" spans="1:4">
      <c r="A3" s="3" t="s">
        <v>1661</v>
      </c>
    </row>
    <row r="4" spans="1:4">
      <c r="A4" s="4" t="s">
        <v>1662</v>
      </c>
      <c r="B4" s="4" t="s">
        <v>635</v>
      </c>
    </row>
    <row r="5" spans="1:4">
      <c r="A5" s="4" t="s">
        <v>1663</v>
      </c>
      <c r="B5" s="6" t="n">
        <v>0</v>
      </c>
    </row>
    <row r="6" spans="1:4">
      <c r="A6" s="4" t="s">
        <v>1664</v>
      </c>
      <c r="B6" s="6" t="n">
        <v>0</v>
      </c>
    </row>
    <row r="7" spans="1:4">
      <c r="A7" s="4" t="s">
        <v>1665</v>
      </c>
      <c r="B7" s="4" t="s">
        <v>630</v>
      </c>
    </row>
    <row r="8" spans="1:4">
      <c r="A8" s="4" t="s">
        <v>1666</v>
      </c>
      <c r="B8" s="5" t="n">
        <v>210</v>
      </c>
    </row>
    <row r="9" spans="1:4">
      <c r="A9" s="4" t="s">
        <v>1667</v>
      </c>
      <c r="B9" s="4" t="s">
        <v>1668</v>
      </c>
      <c r="C9" s="4" t="s">
        <v>1669</v>
      </c>
      <c r="D9" s="4" t="s">
        <v>1670</v>
      </c>
    </row>
    <row r="10" spans="1:4">
      <c r="A10" s="4" t="s">
        <v>1671</v>
      </c>
      <c r="B10" s="6" t="n">
        <v>38400000</v>
      </c>
      <c r="C10" s="6" t="n">
        <v>36900000</v>
      </c>
      <c r="D10" s="6" t="n">
        <v>37000000</v>
      </c>
    </row>
    <row r="11" spans="1:4">
      <c r="A11" s="4" t="s">
        <v>1672</v>
      </c>
    </row>
    <row r="12" spans="1:4">
      <c r="A12" s="3" t="s">
        <v>1661</v>
      </c>
    </row>
    <row r="13" spans="1:4">
      <c r="A13" s="4" t="s">
        <v>1673</v>
      </c>
      <c r="C13" s="4" t="s">
        <v>719</v>
      </c>
    </row>
    <row r="14" spans="1:4">
      <c r="A14" s="4" t="s">
        <v>1674</v>
      </c>
    </row>
    <row r="15" spans="1:4">
      <c r="A15" s="3" t="s">
        <v>1661</v>
      </c>
    </row>
    <row r="16" spans="1:4">
      <c r="A16" s="4" t="s">
        <v>1675</v>
      </c>
      <c r="B16" s="4" t="s">
        <v>1676</v>
      </c>
    </row>
    <row r="17" spans="1:4">
      <c r="A17" s="4" t="s">
        <v>1677</v>
      </c>
      <c r="B17" s="4" t="s">
        <v>854</v>
      </c>
    </row>
    <row r="18" spans="1:4">
      <c r="A18" s="4" t="s">
        <v>1678</v>
      </c>
    </row>
    <row r="19" spans="1:4">
      <c r="A19" s="3" t="s">
        <v>1661</v>
      </c>
    </row>
    <row r="20" spans="1:4">
      <c r="A20" s="4" t="s">
        <v>1675</v>
      </c>
      <c r="B20" s="4" t="s">
        <v>635</v>
      </c>
    </row>
    <row r="21" spans="1:4">
      <c r="A21" s="4" t="s">
        <v>1677</v>
      </c>
      <c r="B21" s="4" t="s">
        <v>1679</v>
      </c>
    </row>
    <row r="22" spans="1:4">
      <c r="A22" s="4" t="s">
        <v>1680</v>
      </c>
    </row>
    <row r="23" spans="1:4">
      <c r="A23" s="3" t="s">
        <v>1661</v>
      </c>
    </row>
    <row r="24" spans="1:4">
      <c r="A24" s="4" t="s">
        <v>1675</v>
      </c>
      <c r="B24" s="4" t="s">
        <v>1681</v>
      </c>
    </row>
    <row r="25" spans="1:4">
      <c r="A25" s="4" t="s">
        <v>1677</v>
      </c>
      <c r="B25" s="4" t="s">
        <v>1682</v>
      </c>
    </row>
    <row r="26" spans="1:4">
      <c r="A26" s="4" t="s">
        <v>1683</v>
      </c>
    </row>
    <row r="27" spans="1:4">
      <c r="A27" s="3" t="s">
        <v>1661</v>
      </c>
    </row>
    <row r="28" spans="1:4">
      <c r="A28" s="4" t="s">
        <v>1673</v>
      </c>
      <c r="C28" s="4" t="s">
        <v>1652</v>
      </c>
    </row>
    <row r="29" spans="1:4">
      <c r="A29" s="4" t="s">
        <v>1684</v>
      </c>
    </row>
    <row r="30" spans="1:4">
      <c r="A30" s="3" t="s">
        <v>1661</v>
      </c>
    </row>
    <row r="31" spans="1:4">
      <c r="A31" s="4" t="s">
        <v>1673</v>
      </c>
      <c r="C31" s="4" t="s">
        <v>847</v>
      </c>
    </row>
    <row r="32" spans="1:4">
      <c r="A32" s="4" t="s">
        <v>1685</v>
      </c>
    </row>
    <row r="33" spans="1:4">
      <c r="A33" s="3" t="s">
        <v>1661</v>
      </c>
    </row>
    <row r="34" spans="1:4">
      <c r="A34" s="4" t="s">
        <v>1673</v>
      </c>
      <c r="C34" s="4" t="s">
        <v>847</v>
      </c>
    </row>
    <row r="35" spans="1:4">
      <c r="A35" s="4" t="s">
        <v>1675</v>
      </c>
      <c r="B35" s="4" t="s">
        <v>823</v>
      </c>
    </row>
    <row r="36" spans="1:4">
      <c r="A36" s="4" t="s">
        <v>1686</v>
      </c>
    </row>
    <row r="37" spans="1:4">
      <c r="A37" s="3" t="s">
        <v>1661</v>
      </c>
    </row>
    <row r="38" spans="1:4">
      <c r="A38" s="4" t="s">
        <v>1675</v>
      </c>
      <c r="B38" s="4" t="s">
        <v>1536</v>
      </c>
    </row>
    <row r="39" spans="1:4">
      <c r="A39" s="4" t="s">
        <v>875</v>
      </c>
    </row>
    <row r="40" spans="1:4">
      <c r="A40" s="3" t="s">
        <v>1661</v>
      </c>
    </row>
    <row r="41" spans="1:4">
      <c r="A41" s="4" t="s">
        <v>1675</v>
      </c>
      <c r="B41" s="4" t="s">
        <v>1687</v>
      </c>
    </row>
    <row r="42" spans="1:4">
      <c r="A42" s="4" t="s">
        <v>834</v>
      </c>
    </row>
    <row r="43" spans="1:4">
      <c r="A43" s="3" t="s">
        <v>1661</v>
      </c>
    </row>
    <row r="44" spans="1:4">
      <c r="A44" s="4" t="s">
        <v>1688</v>
      </c>
      <c r="B44" s="4" t="s">
        <v>1218</v>
      </c>
    </row>
    <row r="45" spans="1:4">
      <c r="A45" s="4" t="s">
        <v>835</v>
      </c>
    </row>
    <row r="46" spans="1:4">
      <c r="A46" s="3" t="s">
        <v>1661</v>
      </c>
    </row>
    <row r="47" spans="1:4">
      <c r="A47" s="4" t="s">
        <v>1688</v>
      </c>
      <c r="B47" s="4" t="s">
        <v>1689</v>
      </c>
    </row>
    <row r="48" spans="1:4">
      <c r="A48" s="4" t="s">
        <v>1690</v>
      </c>
    </row>
    <row r="49" spans="1:4">
      <c r="A49" s="3" t="s">
        <v>1661</v>
      </c>
    </row>
    <row r="50" spans="1:4">
      <c r="A50" s="4" t="s">
        <v>1691</v>
      </c>
      <c r="B50" s="6" t="n">
        <v>5000000</v>
      </c>
    </row>
    <row r="51" spans="1:4">
      <c r="A51" s="4" t="s">
        <v>1692</v>
      </c>
      <c r="B51" s="5" t="n">
        <v>0</v>
      </c>
    </row>
    <row r="52" spans="1:4">
      <c r="A52" s="4" t="s">
        <v>958</v>
      </c>
      <c r="B52" s="5" t="n">
        <v>803300000</v>
      </c>
      <c r="C52" s="6" t="n">
        <v>727900000</v>
      </c>
    </row>
    <row r="53" spans="1:4">
      <c r="A53" s="4" t="s">
        <v>1693</v>
      </c>
    </row>
    <row r="54" spans="1:4">
      <c r="A54" s="3" t="s">
        <v>1661</v>
      </c>
    </row>
    <row r="55" spans="1:4">
      <c r="A55" s="4" t="s">
        <v>958</v>
      </c>
      <c r="B55" s="5" t="n">
        <v>22100000</v>
      </c>
      <c r="C55" s="5" t="n">
        <v>40900000</v>
      </c>
    </row>
    <row r="56" spans="1:4">
      <c r="A56" s="4" t="s">
        <v>1694</v>
      </c>
    </row>
    <row r="57" spans="1:4">
      <c r="A57" s="3" t="s">
        <v>1661</v>
      </c>
    </row>
    <row r="58" spans="1:4">
      <c r="A58" s="4" t="s">
        <v>1691</v>
      </c>
      <c r="B58" s="5" t="n">
        <v>0</v>
      </c>
    </row>
    <row r="59" spans="1:4">
      <c r="A59" s="4" t="s">
        <v>1692</v>
      </c>
      <c r="B59" s="5" t="n">
        <v>0</v>
      </c>
    </row>
    <row r="60" spans="1:4">
      <c r="A60" s="4" t="s">
        <v>958</v>
      </c>
      <c r="B60" s="5" t="n">
        <v>43700000</v>
      </c>
      <c r="C60" s="5" t="n">
        <v>41700000</v>
      </c>
    </row>
    <row r="61" spans="1:4">
      <c r="A61" s="4" t="s">
        <v>1695</v>
      </c>
    </row>
    <row r="62" spans="1:4">
      <c r="A62" s="3" t="s">
        <v>1661</v>
      </c>
    </row>
    <row r="63" spans="1:4">
      <c r="A63" s="4" t="s">
        <v>958</v>
      </c>
      <c r="B63" s="6" t="n">
        <v>1200000</v>
      </c>
      <c r="C63" s="6" t="n">
        <v>23000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6</v>
      </c>
      <c r="B1" s="2" t="s">
        <v>1</v>
      </c>
    </row>
    <row r="2" spans="1:4">
      <c r="B2" s="2" t="s">
        <v>2</v>
      </c>
      <c r="C2" s="2" t="s">
        <v>69</v>
      </c>
      <c r="D2" s="2" t="s">
        <v>136</v>
      </c>
    </row>
    <row r="3" spans="1:4">
      <c r="A3" s="4" t="s">
        <v>1690</v>
      </c>
    </row>
    <row r="4" spans="1:4">
      <c r="A4" s="3" t="s">
        <v>1697</v>
      </c>
    </row>
    <row r="5" spans="1:4">
      <c r="A5" s="4" t="s">
        <v>1698</v>
      </c>
      <c r="B5" s="7" t="n">
        <v>-752.2</v>
      </c>
      <c r="C5" s="7" t="n">
        <v>-823.1</v>
      </c>
    </row>
    <row r="6" spans="1:4">
      <c r="A6" s="4" t="s">
        <v>1699</v>
      </c>
      <c r="B6" s="8" t="n">
        <v>-28.6</v>
      </c>
      <c r="C6" s="8" t="n">
        <v>-26.3</v>
      </c>
      <c r="D6" s="7" t="n">
        <v>-26.3</v>
      </c>
    </row>
    <row r="7" spans="1:4">
      <c r="A7" s="4" t="s">
        <v>1700</v>
      </c>
      <c r="B7" s="8" t="n">
        <v>-99.5</v>
      </c>
      <c r="C7" s="8" t="n">
        <v>46.9</v>
      </c>
    </row>
    <row r="8" spans="1:4">
      <c r="A8" s="4" t="s">
        <v>1701</v>
      </c>
      <c r="B8" s="8" t="n">
        <v>55.2</v>
      </c>
      <c r="C8" s="8" t="n">
        <v>50.3</v>
      </c>
    </row>
    <row r="9" spans="1:4">
      <c r="A9" s="4" t="s">
        <v>1702</v>
      </c>
      <c r="B9" s="8" t="n">
        <v>-825.1</v>
      </c>
      <c r="C9" s="8" t="n">
        <v>-752.2</v>
      </c>
      <c r="D9" s="8" t="n">
        <v>-823.1</v>
      </c>
    </row>
    <row r="10" spans="1:4">
      <c r="A10" s="3" t="s">
        <v>1703</v>
      </c>
    </row>
    <row r="11" spans="1:4">
      <c r="A11" s="4" t="s">
        <v>1704</v>
      </c>
      <c r="B11" s="8" t="n">
        <v>732.3</v>
      </c>
      <c r="C11" s="8" t="n">
        <v>807.1</v>
      </c>
    </row>
    <row r="12" spans="1:4">
      <c r="A12" s="4" t="s">
        <v>1705</v>
      </c>
      <c r="B12" s="8" t="n">
        <v>119.7</v>
      </c>
      <c r="C12" s="8" t="n">
        <v>-32.5</v>
      </c>
    </row>
    <row r="13" spans="1:4">
      <c r="A13" s="4" t="s">
        <v>1706</v>
      </c>
      <c r="B13" s="8" t="n">
        <v>13.7</v>
      </c>
      <c r="C13" s="8" t="n">
        <v>9.199999999999999</v>
      </c>
    </row>
    <row r="14" spans="1:4">
      <c r="A14" s="4" t="s">
        <v>1707</v>
      </c>
      <c r="B14" s="8" t="n">
        <v>-56.7</v>
      </c>
      <c r="C14" s="8" t="n">
        <v>-51.5</v>
      </c>
    </row>
    <row r="15" spans="1:4">
      <c r="A15" s="4" t="s">
        <v>1708</v>
      </c>
      <c r="B15" s="5" t="n">
        <v>809</v>
      </c>
      <c r="C15" s="8" t="n">
        <v>732.3</v>
      </c>
      <c r="D15" s="8" t="n">
        <v>807.1</v>
      </c>
    </row>
    <row r="16" spans="1:4">
      <c r="A16" s="4" t="s">
        <v>1709</v>
      </c>
      <c r="B16" s="8" t="n">
        <v>-16.1</v>
      </c>
      <c r="C16" s="8" t="n">
        <v>-19.9</v>
      </c>
    </row>
    <row r="17" spans="1:4">
      <c r="A17" s="4" t="s">
        <v>1694</v>
      </c>
    </row>
    <row r="18" spans="1:4">
      <c r="A18" s="3" t="s">
        <v>1697</v>
      </c>
    </row>
    <row r="19" spans="1:4">
      <c r="A19" s="4" t="s">
        <v>1698</v>
      </c>
      <c r="B19" s="8" t="n">
        <v>-94.5</v>
      </c>
      <c r="C19" s="5" t="n">
        <v>-104</v>
      </c>
    </row>
    <row r="20" spans="1:4">
      <c r="A20" s="4" t="s">
        <v>1699</v>
      </c>
      <c r="B20" s="8" t="n">
        <v>-3.1</v>
      </c>
      <c r="C20" s="8" t="n">
        <v>-3.3</v>
      </c>
      <c r="D20" s="8" t="n">
        <v>-3.4</v>
      </c>
    </row>
    <row r="21" spans="1:4">
      <c r="A21" s="4" t="s">
        <v>1700</v>
      </c>
      <c r="B21" s="8" t="n">
        <v>7.5</v>
      </c>
      <c r="C21" s="8" t="n">
        <v>7.7</v>
      </c>
    </row>
    <row r="22" spans="1:4">
      <c r="A22" s="4" t="s">
        <v>1701</v>
      </c>
      <c r="B22" s="8" t="n">
        <v>4.7</v>
      </c>
      <c r="C22" s="8" t="n">
        <v>5.1</v>
      </c>
    </row>
    <row r="23" spans="1:4">
      <c r="A23" s="4" t="s">
        <v>1702</v>
      </c>
      <c r="B23" s="8" t="n">
        <v>-85.40000000000001</v>
      </c>
      <c r="C23" s="8" t="n">
        <v>-94.5</v>
      </c>
      <c r="D23" s="5" t="n">
        <v>-104</v>
      </c>
    </row>
    <row r="24" spans="1:4">
      <c r="A24" s="3" t="s">
        <v>1703</v>
      </c>
    </row>
    <row r="25" spans="1:4">
      <c r="A25" s="4" t="s">
        <v>1704</v>
      </c>
      <c r="B25" s="8" t="n">
        <v>41.9</v>
      </c>
      <c r="C25" s="8" t="n">
        <v>48.8</v>
      </c>
    </row>
    <row r="26" spans="1:4">
      <c r="A26" s="4" t="s">
        <v>1705</v>
      </c>
      <c r="B26" s="8" t="n">
        <v>6.6</v>
      </c>
      <c r="C26" s="5" t="n">
        <v>-2</v>
      </c>
    </row>
    <row r="27" spans="1:4">
      <c r="A27" s="4" t="s">
        <v>1706</v>
      </c>
      <c r="B27" s="8" t="n">
        <v>0.2</v>
      </c>
      <c r="C27" s="8" t="n">
        <v>0.2</v>
      </c>
    </row>
    <row r="28" spans="1:4">
      <c r="A28" s="4" t="s">
        <v>1707</v>
      </c>
      <c r="B28" s="8" t="n">
        <v>-4.7</v>
      </c>
      <c r="C28" s="8" t="n">
        <v>-5.1</v>
      </c>
    </row>
    <row r="29" spans="1:4">
      <c r="A29" s="4" t="s">
        <v>1708</v>
      </c>
      <c r="B29" s="5" t="n">
        <v>44</v>
      </c>
      <c r="C29" s="8" t="n">
        <v>41.9</v>
      </c>
      <c r="D29" s="7" t="n">
        <v>48.8</v>
      </c>
    </row>
    <row r="30" spans="1:4">
      <c r="A30" s="4" t="s">
        <v>1709</v>
      </c>
      <c r="B30" s="7" t="n">
        <v>-41.4</v>
      </c>
      <c r="C30" s="7" t="n">
        <v>-52.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0</v>
      </c>
      <c r="B1" s="2" t="s">
        <v>2</v>
      </c>
      <c r="C1" s="2" t="s">
        <v>69</v>
      </c>
      <c r="D1" s="2" t="s">
        <v>136</v>
      </c>
    </row>
    <row r="2" spans="1:4">
      <c r="A2" s="3" t="s">
        <v>1661</v>
      </c>
    </row>
    <row r="3" spans="1:4">
      <c r="A3" s="4" t="s">
        <v>1711</v>
      </c>
      <c r="B3" s="6" t="n">
        <v>809</v>
      </c>
      <c r="C3" s="7" t="n">
        <v>732.3</v>
      </c>
      <c r="D3" s="7" t="n">
        <v>807.1</v>
      </c>
    </row>
    <row r="4" spans="1:4">
      <c r="A4" s="4" t="s">
        <v>1712</v>
      </c>
      <c r="B4" s="8" t="n">
        <v>-825.1</v>
      </c>
      <c r="C4" s="8" t="n">
        <v>-752.2</v>
      </c>
      <c r="D4" s="7" t="n">
        <v>-823.1</v>
      </c>
    </row>
    <row r="5" spans="1:4">
      <c r="A5" s="4" t="s">
        <v>1709</v>
      </c>
      <c r="B5" s="8" t="n">
        <v>-16.1</v>
      </c>
      <c r="C5" s="8" t="n">
        <v>-19.9</v>
      </c>
    </row>
    <row r="6" spans="1:4">
      <c r="A6" s="4" t="s">
        <v>1713</v>
      </c>
      <c r="B6" s="8" t="n">
        <v>825.1</v>
      </c>
      <c r="C6" s="8" t="n">
        <v>752.2</v>
      </c>
    </row>
    <row r="7" spans="1:4">
      <c r="A7" s="4" t="s">
        <v>1714</v>
      </c>
    </row>
    <row r="8" spans="1:4">
      <c r="A8" s="3" t="s">
        <v>1661</v>
      </c>
    </row>
    <row r="9" spans="1:4">
      <c r="A9" s="4" t="s">
        <v>1711</v>
      </c>
      <c r="B9" s="5" t="n">
        <v>809</v>
      </c>
      <c r="C9" s="8" t="n">
        <v>732.3</v>
      </c>
    </row>
    <row r="10" spans="1:4">
      <c r="A10" s="4" t="s">
        <v>1712</v>
      </c>
      <c r="B10" s="8" t="n">
        <v>-742.6</v>
      </c>
      <c r="C10" s="8" t="n">
        <v>-667.2</v>
      </c>
    </row>
    <row r="11" spans="1:4">
      <c r="A11" s="4" t="s">
        <v>1709</v>
      </c>
      <c r="B11" s="8" t="n">
        <v>66.40000000000001</v>
      </c>
      <c r="C11" s="8" t="n">
        <v>65.09999999999999</v>
      </c>
    </row>
    <row r="12" spans="1:4">
      <c r="A12" s="4" t="s">
        <v>1713</v>
      </c>
      <c r="B12" s="8" t="n">
        <v>742.6</v>
      </c>
      <c r="C12" s="8" t="n">
        <v>667.2</v>
      </c>
    </row>
    <row r="13" spans="1:4">
      <c r="A13" s="4" t="s">
        <v>1715</v>
      </c>
    </row>
    <row r="14" spans="1:4">
      <c r="A14" s="3" t="s">
        <v>1661</v>
      </c>
    </row>
    <row r="15" spans="1:4">
      <c r="A15" s="4" t="s">
        <v>1711</v>
      </c>
      <c r="B15" s="5" t="n">
        <v>0</v>
      </c>
      <c r="C15" s="5" t="n">
        <v>0</v>
      </c>
    </row>
    <row r="16" spans="1:4">
      <c r="A16" s="4" t="s">
        <v>1712</v>
      </c>
      <c r="B16" s="8" t="n">
        <v>-82.5</v>
      </c>
      <c r="C16" s="5" t="n">
        <v>-85</v>
      </c>
    </row>
    <row r="17" spans="1:4">
      <c r="A17" s="4" t="s">
        <v>1709</v>
      </c>
      <c r="B17" s="8" t="n">
        <v>-82.5</v>
      </c>
      <c r="C17" s="5" t="n">
        <v>-85</v>
      </c>
    </row>
    <row r="18" spans="1:4">
      <c r="A18" s="4" t="s">
        <v>1713</v>
      </c>
      <c r="B18" s="7" t="n">
        <v>82.5</v>
      </c>
      <c r="C18" s="6" t="n">
        <v>85</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6</v>
      </c>
      <c r="B1" s="2" t="s">
        <v>2</v>
      </c>
      <c r="C1" s="2" t="s">
        <v>69</v>
      </c>
    </row>
    <row r="2" spans="1:3">
      <c r="A2" s="4" t="s">
        <v>1690</v>
      </c>
    </row>
    <row r="3" spans="1:3">
      <c r="A3" s="3" t="s">
        <v>1661</v>
      </c>
    </row>
    <row r="4" spans="1:3">
      <c r="A4" s="4" t="s">
        <v>118</v>
      </c>
      <c r="B4" s="7" t="n">
        <v>66.40000000000001</v>
      </c>
      <c r="C4" s="7" t="n">
        <v>65.09999999999999</v>
      </c>
    </row>
    <row r="5" spans="1:3">
      <c r="A5" s="4" t="s">
        <v>91</v>
      </c>
      <c r="B5" s="8" t="n">
        <v>-82.5</v>
      </c>
      <c r="C5" s="5" t="n">
        <v>-85</v>
      </c>
    </row>
    <row r="6" spans="1:3">
      <c r="A6" s="4" t="s">
        <v>1694</v>
      </c>
    </row>
    <row r="7" spans="1:3">
      <c r="A7" s="3" t="s">
        <v>1661</v>
      </c>
    </row>
    <row r="8" spans="1:3">
      <c r="A8" s="4" t="s">
        <v>118</v>
      </c>
      <c r="B8" s="5" t="n">
        <v>0</v>
      </c>
      <c r="C8" s="5" t="n">
        <v>0</v>
      </c>
    </row>
    <row r="9" spans="1:3">
      <c r="A9" s="4" t="s">
        <v>91</v>
      </c>
      <c r="B9" s="7" t="n">
        <v>-41.4</v>
      </c>
      <c r="C9" s="7" t="n">
        <v>-52.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17</v>
      </c>
      <c r="B1" s="2" t="s">
        <v>2</v>
      </c>
      <c r="C1" s="2" t="s">
        <v>69</v>
      </c>
      <c r="D1" s="2" t="s">
        <v>136</v>
      </c>
    </row>
    <row r="2" spans="1:4">
      <c r="A2" s="4" t="s">
        <v>1690</v>
      </c>
    </row>
    <row r="3" spans="1:4">
      <c r="A3" s="3" t="s">
        <v>1661</v>
      </c>
    </row>
    <row r="4" spans="1:4">
      <c r="A4" s="4" t="s">
        <v>1718</v>
      </c>
      <c r="B4" s="7" t="n">
        <v>-157.4</v>
      </c>
      <c r="C4" s="7" t="n">
        <v>-141.9</v>
      </c>
      <c r="D4" s="6" t="n">
        <v>-122</v>
      </c>
    </row>
    <row r="5" spans="1:4">
      <c r="A5" s="4" t="s">
        <v>1719</v>
      </c>
      <c r="B5" s="8" t="n">
        <v>-0.5</v>
      </c>
      <c r="C5" s="8" t="n">
        <v>-0.6</v>
      </c>
      <c r="D5" s="8" t="n">
        <v>-0.6</v>
      </c>
    </row>
    <row r="6" spans="1:4">
      <c r="A6" s="4" t="s">
        <v>1720</v>
      </c>
      <c r="B6" s="8" t="n">
        <v>-157.9</v>
      </c>
      <c r="C6" s="8" t="n">
        <v>-142.5</v>
      </c>
      <c r="D6" s="8" t="n">
        <v>-122.6</v>
      </c>
    </row>
    <row r="7" spans="1:4">
      <c r="A7" s="4" t="s">
        <v>1694</v>
      </c>
    </row>
    <row r="8" spans="1:4">
      <c r="A8" s="3" t="s">
        <v>1661</v>
      </c>
    </row>
    <row r="9" spans="1:4">
      <c r="A9" s="4" t="s">
        <v>1718</v>
      </c>
      <c r="B9" s="8" t="n">
        <v>8.5</v>
      </c>
      <c r="C9" s="8" t="n">
        <v>-2.5</v>
      </c>
      <c r="D9" s="8" t="n">
        <v>-6.1</v>
      </c>
    </row>
    <row r="10" spans="1:4">
      <c r="A10" s="4" t="s">
        <v>1719</v>
      </c>
      <c r="B10" s="5" t="n">
        <v>0</v>
      </c>
      <c r="C10" s="5" t="n">
        <v>0</v>
      </c>
      <c r="D10" s="5" t="n">
        <v>0</v>
      </c>
    </row>
    <row r="11" spans="1:4">
      <c r="A11" s="4" t="s">
        <v>1720</v>
      </c>
      <c r="B11" s="7" t="n">
        <v>8.5</v>
      </c>
      <c r="C11" s="7" t="n">
        <v>-2.5</v>
      </c>
      <c r="D11" s="7" t="n">
        <v>-6.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1</v>
      </c>
      <c r="B1" s="2" t="s">
        <v>1</v>
      </c>
    </row>
    <row r="2" spans="1:4">
      <c r="B2" s="2" t="s">
        <v>2</v>
      </c>
      <c r="C2" s="2" t="s">
        <v>69</v>
      </c>
      <c r="D2" s="2" t="s">
        <v>136</v>
      </c>
    </row>
    <row r="3" spans="1:4">
      <c r="A3" s="4" t="s">
        <v>1690</v>
      </c>
    </row>
    <row r="4" spans="1:4">
      <c r="A4" s="3" t="s">
        <v>1722</v>
      </c>
    </row>
    <row r="5" spans="1:4">
      <c r="A5" s="4" t="s">
        <v>1699</v>
      </c>
      <c r="B5" s="7" t="n">
        <v>28.6</v>
      </c>
      <c r="C5" s="7" t="n">
        <v>26.3</v>
      </c>
      <c r="D5" s="7" t="n">
        <v>26.3</v>
      </c>
    </row>
    <row r="6" spans="1:4">
      <c r="A6" s="4" t="s">
        <v>1723</v>
      </c>
      <c r="B6" s="8" t="n">
        <v>-35.5</v>
      </c>
      <c r="C6" s="8" t="n">
        <v>-36.2</v>
      </c>
      <c r="D6" s="5" t="n">
        <v>-50</v>
      </c>
    </row>
    <row r="7" spans="1:4">
      <c r="A7" s="4" t="s">
        <v>1724</v>
      </c>
      <c r="B7" s="8" t="n">
        <v>1.2</v>
      </c>
      <c r="C7" s="8" t="n">
        <v>2.7</v>
      </c>
      <c r="D7" s="8" t="n">
        <v>2.6</v>
      </c>
    </row>
    <row r="8" spans="1:4">
      <c r="A8" s="4" t="s">
        <v>1725</v>
      </c>
      <c r="B8" s="8" t="n">
        <v>0.1</v>
      </c>
      <c r="C8" s="8" t="n">
        <v>0.5</v>
      </c>
      <c r="D8" s="5" t="n">
        <v>0</v>
      </c>
    </row>
    <row r="9" spans="1:4">
      <c r="A9" s="4" t="s">
        <v>1726</v>
      </c>
      <c r="B9" s="8" t="n">
        <v>-5.6</v>
      </c>
      <c r="C9" s="8" t="n">
        <v>-6.7</v>
      </c>
      <c r="D9" s="8" t="n">
        <v>-21.1</v>
      </c>
    </row>
    <row r="10" spans="1:4">
      <c r="A10" s="3" t="s">
        <v>1727</v>
      </c>
    </row>
    <row r="11" spans="1:4">
      <c r="A11" s="4" t="s">
        <v>1728</v>
      </c>
      <c r="B11" s="8" t="n">
        <v>16.8</v>
      </c>
      <c r="C11" s="8" t="n">
        <v>23.1</v>
      </c>
      <c r="D11" s="8" t="n">
        <v>28.1</v>
      </c>
    </row>
    <row r="12" spans="1:4">
      <c r="A12" s="4" t="s">
        <v>1729</v>
      </c>
      <c r="B12" s="8" t="n">
        <v>-1.3</v>
      </c>
      <c r="C12" s="8" t="n">
        <v>-3.3</v>
      </c>
      <c r="D12" s="8" t="n">
        <v>-2.6</v>
      </c>
    </row>
    <row r="13" spans="1:4">
      <c r="A13" s="4" t="s">
        <v>1730</v>
      </c>
      <c r="B13" s="8" t="n">
        <v>15.5</v>
      </c>
      <c r="C13" s="8" t="n">
        <v>19.8</v>
      </c>
      <c r="D13" s="8" t="n">
        <v>25.5</v>
      </c>
    </row>
    <row r="14" spans="1:4">
      <c r="A14" s="4" t="s">
        <v>1731</v>
      </c>
      <c r="B14" s="8" t="n">
        <v>9.9</v>
      </c>
      <c r="C14" s="8" t="n">
        <v>13.1</v>
      </c>
      <c r="D14" s="8" t="n">
        <v>4.4</v>
      </c>
    </row>
    <row r="15" spans="1:4">
      <c r="A15" s="4" t="s">
        <v>1694</v>
      </c>
    </row>
    <row r="16" spans="1:4">
      <c r="A16" s="3" t="s">
        <v>1722</v>
      </c>
    </row>
    <row r="17" spans="1:4">
      <c r="A17" s="4" t="s">
        <v>1699</v>
      </c>
      <c r="B17" s="8" t="n">
        <v>3.1</v>
      </c>
      <c r="C17" s="8" t="n">
        <v>3.3</v>
      </c>
      <c r="D17" s="8" t="n">
        <v>3.4</v>
      </c>
    </row>
    <row r="18" spans="1:4">
      <c r="A18" s="4" t="s">
        <v>1723</v>
      </c>
      <c r="B18" s="8" t="n">
        <v>-1.9</v>
      </c>
      <c r="C18" s="8" t="n">
        <v>-2.2</v>
      </c>
      <c r="D18" s="5" t="n">
        <v>-3</v>
      </c>
    </row>
    <row r="19" spans="1:4">
      <c r="A19" s="4" t="s">
        <v>1724</v>
      </c>
      <c r="B19" s="8" t="n">
        <v>-1.2</v>
      </c>
      <c r="C19" s="5" t="n">
        <v>0</v>
      </c>
      <c r="D19" s="5" t="n">
        <v>0</v>
      </c>
    </row>
    <row r="20" spans="1:4">
      <c r="A20" s="4" t="s">
        <v>1725</v>
      </c>
      <c r="B20" s="5" t="n">
        <v>0</v>
      </c>
      <c r="C20" s="5" t="n">
        <v>0</v>
      </c>
      <c r="D20" s="5" t="n">
        <v>0</v>
      </c>
    </row>
    <row r="21" spans="1:4">
      <c r="A21" s="4" t="s">
        <v>1726</v>
      </c>
      <c r="B21" s="5" t="n">
        <v>0</v>
      </c>
      <c r="C21" s="8" t="n">
        <v>1.1</v>
      </c>
      <c r="D21" s="8" t="n">
        <v>0.4</v>
      </c>
    </row>
    <row r="22" spans="1:4">
      <c r="A22" s="3" t="s">
        <v>1727</v>
      </c>
    </row>
    <row r="23" spans="1:4">
      <c r="A23" s="4" t="s">
        <v>1728</v>
      </c>
      <c r="B23" s="8" t="n">
        <v>-12.2</v>
      </c>
      <c r="C23" s="8" t="n">
        <v>-3.5</v>
      </c>
      <c r="D23" s="8" t="n">
        <v>5.9</v>
      </c>
    </row>
    <row r="24" spans="1:4">
      <c r="A24" s="4" t="s">
        <v>1729</v>
      </c>
      <c r="B24" s="8" t="n">
        <v>1.2</v>
      </c>
      <c r="C24" s="5" t="n">
        <v>0</v>
      </c>
      <c r="D24" s="5" t="n">
        <v>0</v>
      </c>
    </row>
    <row r="25" spans="1:4">
      <c r="A25" s="4" t="s">
        <v>1730</v>
      </c>
      <c r="B25" s="5" t="n">
        <v>-11</v>
      </c>
      <c r="C25" s="8" t="n">
        <v>-3.5</v>
      </c>
      <c r="D25" s="8" t="n">
        <v>5.9</v>
      </c>
    </row>
    <row r="26" spans="1:4">
      <c r="A26" s="4" t="s">
        <v>1731</v>
      </c>
      <c r="B26" s="6" t="n">
        <v>-11</v>
      </c>
      <c r="C26" s="7" t="n">
        <v>-2.4</v>
      </c>
      <c r="D26" s="7" t="n">
        <v>6.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2</v>
      </c>
      <c r="B1" s="2" t="s">
        <v>2</v>
      </c>
      <c r="C1" s="2" t="s">
        <v>69</v>
      </c>
      <c r="D1" s="2" t="s">
        <v>136</v>
      </c>
    </row>
    <row r="2" spans="1:4">
      <c r="A2" s="4" t="s">
        <v>1733</v>
      </c>
    </row>
    <row r="3" spans="1:4">
      <c r="A3" s="3" t="s">
        <v>1661</v>
      </c>
    </row>
    <row r="4" spans="1:4">
      <c r="A4" s="4" t="s">
        <v>1734</v>
      </c>
      <c r="B4" s="4" t="s">
        <v>1735</v>
      </c>
      <c r="C4" s="4" t="s">
        <v>1736</v>
      </c>
    </row>
    <row r="5" spans="1:4">
      <c r="A5" s="4" t="s">
        <v>1737</v>
      </c>
    </row>
    <row r="6" spans="1:4">
      <c r="A6" s="3" t="s">
        <v>1661</v>
      </c>
    </row>
    <row r="7" spans="1:4">
      <c r="A7" s="4" t="s">
        <v>1734</v>
      </c>
      <c r="B7" s="4" t="s">
        <v>1738</v>
      </c>
      <c r="C7" s="4" t="s">
        <v>1739</v>
      </c>
      <c r="D7" s="4" t="s">
        <v>1740</v>
      </c>
    </row>
    <row r="8" spans="1:4">
      <c r="A8" s="4" t="s">
        <v>1741</v>
      </c>
    </row>
    <row r="9" spans="1:4">
      <c r="A9" s="3" t="s">
        <v>1661</v>
      </c>
    </row>
    <row r="10" spans="1:4">
      <c r="A10" s="4" t="s">
        <v>1734</v>
      </c>
      <c r="D10" s="4" t="s">
        <v>1742</v>
      </c>
    </row>
    <row r="11" spans="1:4">
      <c r="A11" s="4" t="s">
        <v>1743</v>
      </c>
    </row>
    <row r="12" spans="1:4">
      <c r="A12" s="3" t="s">
        <v>1661</v>
      </c>
    </row>
    <row r="13" spans="1:4">
      <c r="A13" s="4" t="s">
        <v>1734</v>
      </c>
      <c r="D13" s="4" t="s">
        <v>1742</v>
      </c>
    </row>
    <row r="14" spans="1:4">
      <c r="A14" s="4" t="s">
        <v>1694</v>
      </c>
    </row>
    <row r="15" spans="1:4">
      <c r="A15" s="3" t="s">
        <v>1661</v>
      </c>
    </row>
    <row r="16" spans="1:4">
      <c r="A16" s="4" t="s">
        <v>1734</v>
      </c>
      <c r="B16" s="4" t="s">
        <v>1744</v>
      </c>
      <c r="C16" s="4" t="s">
        <v>1745</v>
      </c>
      <c r="D16" s="4" t="s">
        <v>1746</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7</v>
      </c>
      <c r="B1" s="2" t="s">
        <v>1</v>
      </c>
    </row>
    <row r="2" spans="1:4">
      <c r="B2" s="2" t="s">
        <v>2</v>
      </c>
      <c r="C2" s="2" t="s">
        <v>69</v>
      </c>
      <c r="D2" s="2" t="s">
        <v>136</v>
      </c>
    </row>
    <row r="3" spans="1:4">
      <c r="A3" s="4" t="s">
        <v>1733</v>
      </c>
    </row>
    <row r="4" spans="1:4">
      <c r="A4" s="3" t="s">
        <v>1661</v>
      </c>
    </row>
    <row r="5" spans="1:4">
      <c r="A5" s="4" t="s">
        <v>1748</v>
      </c>
      <c r="B5" s="4" t="s">
        <v>1749</v>
      </c>
    </row>
    <row r="6" spans="1:4">
      <c r="A6" s="4" t="s">
        <v>1750</v>
      </c>
      <c r="B6" s="4" t="s">
        <v>1751</v>
      </c>
    </row>
    <row r="7" spans="1:4">
      <c r="A7" s="4" t="s">
        <v>1752</v>
      </c>
      <c r="B7" s="4" t="s">
        <v>1753</v>
      </c>
    </row>
    <row r="8" spans="1:4">
      <c r="A8" s="4" t="s">
        <v>1737</v>
      </c>
    </row>
    <row r="9" spans="1:4">
      <c r="A9" s="3" t="s">
        <v>1661</v>
      </c>
    </row>
    <row r="10" spans="1:4">
      <c r="A10" s="4" t="s">
        <v>1748</v>
      </c>
      <c r="B10" s="4" t="s">
        <v>1739</v>
      </c>
      <c r="C10" s="4" t="s">
        <v>1740</v>
      </c>
      <c r="D10" s="4" t="s">
        <v>1754</v>
      </c>
    </row>
    <row r="11" spans="1:4">
      <c r="A11" s="4" t="s">
        <v>1750</v>
      </c>
      <c r="B11" s="4" t="s">
        <v>1755</v>
      </c>
      <c r="C11" s="4" t="s">
        <v>1756</v>
      </c>
      <c r="D11" s="4" t="s">
        <v>1757</v>
      </c>
    </row>
    <row r="12" spans="1:4">
      <c r="A12" s="4" t="s">
        <v>1752</v>
      </c>
      <c r="B12" s="4" t="s">
        <v>1114</v>
      </c>
      <c r="C12" s="4" t="s">
        <v>1114</v>
      </c>
      <c r="D12" s="4" t="s">
        <v>1114</v>
      </c>
    </row>
    <row r="13" spans="1:4">
      <c r="A13" s="4" t="s">
        <v>1694</v>
      </c>
    </row>
    <row r="14" spans="1:4">
      <c r="A14" s="3" t="s">
        <v>1661</v>
      </c>
    </row>
    <row r="15" spans="1:4">
      <c r="A15" s="4" t="s">
        <v>1748</v>
      </c>
      <c r="B15" s="4" t="s">
        <v>1758</v>
      </c>
      <c r="C15" s="4" t="s">
        <v>1746</v>
      </c>
      <c r="D15" s="4" t="s">
        <v>1759</v>
      </c>
    </row>
    <row r="16" spans="1:4">
      <c r="A16" s="4" t="s">
        <v>1750</v>
      </c>
      <c r="B16" s="4" t="s">
        <v>1760</v>
      </c>
      <c r="C16" s="4" t="s">
        <v>1735</v>
      </c>
      <c r="D16" s="4" t="s">
        <v>1761</v>
      </c>
    </row>
    <row r="17" spans="1:4">
      <c r="A17" s="4" t="s">
        <v>1752</v>
      </c>
      <c r="B17" s="4" t="s">
        <v>1753</v>
      </c>
      <c r="C17" s="4" t="s">
        <v>1753</v>
      </c>
      <c r="D17" s="4" t="s">
        <v>1394</v>
      </c>
    </row>
    <row r="18" spans="1:4">
      <c r="A18" s="4" t="s">
        <v>1762</v>
      </c>
    </row>
    <row r="19" spans="1:4">
      <c r="A19" s="3" t="s">
        <v>1661</v>
      </c>
    </row>
    <row r="20" spans="1:4">
      <c r="A20" s="4" t="s">
        <v>1748</v>
      </c>
      <c r="C20" s="4" t="s">
        <v>1763</v>
      </c>
      <c r="D20" s="4" t="s">
        <v>1764</v>
      </c>
    </row>
    <row r="21" spans="1:4">
      <c r="A21" s="4" t="s">
        <v>1750</v>
      </c>
      <c r="C21" s="4" t="s">
        <v>1765</v>
      </c>
      <c r="D21" s="4" t="s">
        <v>1766</v>
      </c>
    </row>
    <row r="22" spans="1:4">
      <c r="A22" s="4" t="s">
        <v>1752</v>
      </c>
      <c r="C22" s="4" t="s">
        <v>1753</v>
      </c>
      <c r="D22" s="4" t="s">
        <v>1394</v>
      </c>
    </row>
    <row r="23" spans="1:4">
      <c r="A23" s="4" t="s">
        <v>1767</v>
      </c>
    </row>
    <row r="24" spans="1:4">
      <c r="A24" s="3" t="s">
        <v>1661</v>
      </c>
    </row>
    <row r="25" spans="1:4">
      <c r="A25" s="4" t="s">
        <v>1748</v>
      </c>
      <c r="D25" s="4" t="s">
        <v>1768</v>
      </c>
    </row>
    <row r="26" spans="1:4">
      <c r="A26" s="4" t="s">
        <v>1750</v>
      </c>
      <c r="D26" s="4" t="s">
        <v>1769</v>
      </c>
    </row>
    <row r="27" spans="1:4">
      <c r="A27" s="4" t="s">
        <v>1752</v>
      </c>
      <c r="D27" s="4" t="s">
        <v>1394</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0</v>
      </c>
      <c r="B1" s="2" t="s">
        <v>1</v>
      </c>
    </row>
    <row r="2" spans="1:4">
      <c r="B2" s="2" t="s">
        <v>2</v>
      </c>
      <c r="C2" s="2" t="s">
        <v>69</v>
      </c>
      <c r="D2" s="2" t="s">
        <v>136</v>
      </c>
    </row>
    <row r="3" spans="1:4">
      <c r="A3" s="3" t="s">
        <v>1661</v>
      </c>
    </row>
    <row r="4" spans="1:4">
      <c r="A4" s="4" t="s">
        <v>1771</v>
      </c>
      <c r="B4" s="4" t="s">
        <v>1772</v>
      </c>
      <c r="C4" s="4" t="s">
        <v>845</v>
      </c>
      <c r="D4" s="4" t="s">
        <v>1670</v>
      </c>
    </row>
    <row r="5" spans="1:4">
      <c r="A5" s="4" t="s">
        <v>1773</v>
      </c>
      <c r="B5" s="4" t="s">
        <v>1774</v>
      </c>
      <c r="C5" s="4" t="s">
        <v>1774</v>
      </c>
      <c r="D5" s="4" t="s">
        <v>1774</v>
      </c>
    </row>
    <row r="6" spans="1:4">
      <c r="A6" s="4" t="s">
        <v>1775</v>
      </c>
      <c r="B6" s="4" t="s">
        <v>1776</v>
      </c>
      <c r="C6" s="4" t="s">
        <v>1681</v>
      </c>
      <c r="D6" s="4" t="s">
        <v>1776</v>
      </c>
    </row>
    <row r="7" spans="1:4">
      <c r="A7" s="4" t="s">
        <v>1777</v>
      </c>
      <c r="B7" s="4" t="s">
        <v>1778</v>
      </c>
      <c r="C7" s="4" t="s">
        <v>1779</v>
      </c>
      <c r="D7" s="4" t="s">
        <v>1780</v>
      </c>
    </row>
    <row r="8" spans="1:4">
      <c r="A8" s="4" t="s">
        <v>1781</v>
      </c>
      <c r="B8" s="4" t="s">
        <v>1778</v>
      </c>
      <c r="C8" s="4" t="s">
        <v>1779</v>
      </c>
      <c r="D8" s="4" t="s">
        <v>1780</v>
      </c>
    </row>
    <row r="9" spans="1:4">
      <c r="A9" s="4" t="s">
        <v>1782</v>
      </c>
      <c r="B9" s="4" t="s">
        <v>1214</v>
      </c>
      <c r="C9" s="4" t="s">
        <v>1214</v>
      </c>
      <c r="D9" s="4" t="s">
        <v>1214</v>
      </c>
    </row>
    <row r="10" spans="1:4">
      <c r="A10" s="4" t="s">
        <v>1783</v>
      </c>
      <c r="B10" s="4" t="s">
        <v>1784</v>
      </c>
      <c r="C10" s="4" t="s">
        <v>1785</v>
      </c>
      <c r="D10" s="4" t="s">
        <v>1785</v>
      </c>
    </row>
    <row r="11" spans="1:4">
      <c r="A11" s="4" t="s">
        <v>1786</v>
      </c>
      <c r="B11" s="4" t="s">
        <v>1784</v>
      </c>
      <c r="C11" s="4" t="s">
        <v>1785</v>
      </c>
      <c r="D11" s="4" t="s">
        <v>1785</v>
      </c>
    </row>
    <row r="12" spans="1:4">
      <c r="A12" s="4" t="s">
        <v>1787</v>
      </c>
      <c r="B12" s="4" t="s">
        <v>1784</v>
      </c>
      <c r="C12" s="4" t="s">
        <v>1785</v>
      </c>
      <c r="D12" s="4" t="s">
        <v>1785</v>
      </c>
    </row>
    <row r="13" spans="1:4">
      <c r="A13" s="4" t="s">
        <v>1788</v>
      </c>
      <c r="B13" s="4" t="s">
        <v>1784</v>
      </c>
      <c r="C13" s="4" t="s">
        <v>1785</v>
      </c>
      <c r="D13" s="4" t="s">
        <v>1785</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9</v>
      </c>
      <c r="B1" s="2" t="s">
        <v>1</v>
      </c>
    </row>
    <row r="2" spans="1:4">
      <c r="B2" s="2" t="s">
        <v>2</v>
      </c>
      <c r="C2" s="2" t="s">
        <v>69</v>
      </c>
      <c r="D2" s="2" t="s">
        <v>136</v>
      </c>
    </row>
    <row r="3" spans="1:4">
      <c r="A3" s="3" t="s">
        <v>1790</v>
      </c>
    </row>
    <row r="4" spans="1:4">
      <c r="A4" s="4" t="s">
        <v>1791</v>
      </c>
      <c r="B4" s="7" t="n">
        <v>0.7</v>
      </c>
      <c r="C4" s="7" t="n">
        <v>0.7</v>
      </c>
      <c r="D4" s="7" t="n">
        <v>0.7</v>
      </c>
    </row>
    <row r="5" spans="1:4">
      <c r="A5" s="3" t="s">
        <v>1792</v>
      </c>
    </row>
    <row r="6" spans="1:4">
      <c r="A6" s="4" t="s">
        <v>1791</v>
      </c>
      <c r="B6" s="6" t="n">
        <v>-1</v>
      </c>
      <c r="C6" s="7" t="n">
        <v>-0.9</v>
      </c>
      <c r="D6" s="6" t="n">
        <v>-1</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3</v>
      </c>
      <c r="B1" s="2" t="s">
        <v>2</v>
      </c>
      <c r="C1" s="2" t="s">
        <v>69</v>
      </c>
    </row>
    <row r="2" spans="1:3">
      <c r="A2" s="4" t="s">
        <v>1690</v>
      </c>
    </row>
    <row r="3" spans="1:3">
      <c r="A3" s="3" t="s">
        <v>1661</v>
      </c>
    </row>
    <row r="4" spans="1:3">
      <c r="A4" s="4" t="s">
        <v>958</v>
      </c>
      <c r="B4" s="7" t="n">
        <v>803.3</v>
      </c>
      <c r="C4" s="7" t="n">
        <v>727.9</v>
      </c>
    </row>
    <row r="5" spans="1:3">
      <c r="A5" s="4" t="s">
        <v>1794</v>
      </c>
    </row>
    <row r="6" spans="1:3">
      <c r="A6" s="3" t="s">
        <v>1661</v>
      </c>
    </row>
    <row r="7" spans="1:3">
      <c r="A7" s="4" t="s">
        <v>958</v>
      </c>
      <c r="B7" s="8" t="n">
        <v>9.699999999999999</v>
      </c>
      <c r="C7" s="8" t="n">
        <v>11.8</v>
      </c>
    </row>
    <row r="8" spans="1:3">
      <c r="A8" s="4" t="s">
        <v>1795</v>
      </c>
    </row>
    <row r="9" spans="1:3">
      <c r="A9" s="3" t="s">
        <v>1661</v>
      </c>
    </row>
    <row r="10" spans="1:3">
      <c r="A10" s="4" t="s">
        <v>958</v>
      </c>
      <c r="B10" s="8" t="n">
        <v>2.6</v>
      </c>
      <c r="C10" s="8" t="n">
        <v>3.5</v>
      </c>
    </row>
    <row r="11" spans="1:3">
      <c r="A11" s="4" t="s">
        <v>1693</v>
      </c>
    </row>
    <row r="12" spans="1:3">
      <c r="A12" s="3" t="s">
        <v>1661</v>
      </c>
    </row>
    <row r="13" spans="1:3">
      <c r="A13" s="4" t="s">
        <v>958</v>
      </c>
      <c r="B13" s="8" t="n">
        <v>22.1</v>
      </c>
      <c r="C13" s="8" t="n">
        <v>40.9</v>
      </c>
    </row>
    <row r="14" spans="1:3">
      <c r="A14" s="4" t="s">
        <v>1796</v>
      </c>
    </row>
    <row r="15" spans="1:3">
      <c r="A15" s="3" t="s">
        <v>1661</v>
      </c>
    </row>
    <row r="16" spans="1:3">
      <c r="A16" s="4" t="s">
        <v>958</v>
      </c>
      <c r="B16" s="5" t="n">
        <v>133</v>
      </c>
      <c r="C16" s="8" t="n">
        <v>179.4</v>
      </c>
    </row>
    <row r="17" spans="1:3">
      <c r="A17" s="4" t="s">
        <v>1797</v>
      </c>
    </row>
    <row r="18" spans="1:3">
      <c r="A18" s="3" t="s">
        <v>1661</v>
      </c>
    </row>
    <row r="19" spans="1:3">
      <c r="A19" s="4" t="s">
        <v>958</v>
      </c>
      <c r="B19" s="8" t="n">
        <v>477.4</v>
      </c>
      <c r="C19" s="8" t="n">
        <v>311.1</v>
      </c>
    </row>
    <row r="20" spans="1:3">
      <c r="A20" s="4" t="s">
        <v>1798</v>
      </c>
    </row>
    <row r="21" spans="1:3">
      <c r="A21" s="3" t="s">
        <v>1661</v>
      </c>
    </row>
    <row r="22" spans="1:3">
      <c r="A22" s="4" t="s">
        <v>958</v>
      </c>
      <c r="B22" s="8" t="n">
        <v>48.8</v>
      </c>
      <c r="C22" s="8" t="n">
        <v>72.59999999999999</v>
      </c>
    </row>
    <row r="23" spans="1:3">
      <c r="A23" s="4" t="s">
        <v>1799</v>
      </c>
    </row>
    <row r="24" spans="1:3">
      <c r="A24" s="3" t="s">
        <v>1661</v>
      </c>
    </row>
    <row r="25" spans="1:3">
      <c r="A25" s="4" t="s">
        <v>958</v>
      </c>
      <c r="B25" s="8" t="n">
        <v>24.7</v>
      </c>
      <c r="C25" s="8" t="n">
        <v>44.4</v>
      </c>
    </row>
    <row r="26" spans="1:3">
      <c r="A26" s="4" t="s">
        <v>1800</v>
      </c>
    </row>
    <row r="27" spans="1:3">
      <c r="A27" s="3" t="s">
        <v>1661</v>
      </c>
    </row>
    <row r="28" spans="1:3">
      <c r="A28" s="4" t="s">
        <v>958</v>
      </c>
      <c r="B28" s="5" t="n">
        <v>0</v>
      </c>
      <c r="C28" s="5" t="n">
        <v>0</v>
      </c>
    </row>
    <row r="29" spans="1:3">
      <c r="A29" s="4" t="s">
        <v>1801</v>
      </c>
    </row>
    <row r="30" spans="1:3">
      <c r="A30" s="3" t="s">
        <v>1661</v>
      </c>
    </row>
    <row r="31" spans="1:3">
      <c r="A31" s="4" t="s">
        <v>958</v>
      </c>
      <c r="B31" s="8" t="n">
        <v>2.6</v>
      </c>
      <c r="C31" s="8" t="n">
        <v>3.5</v>
      </c>
    </row>
    <row r="32" spans="1:3">
      <c r="A32" s="4" t="s">
        <v>1802</v>
      </c>
    </row>
    <row r="33" spans="1:3">
      <c r="A33" s="3" t="s">
        <v>1661</v>
      </c>
    </row>
    <row r="34" spans="1:3">
      <c r="A34" s="4" t="s">
        <v>958</v>
      </c>
      <c r="B34" s="8" t="n">
        <v>22.1</v>
      </c>
      <c r="C34" s="8" t="n">
        <v>40.9</v>
      </c>
    </row>
    <row r="35" spans="1:3">
      <c r="A35" s="4" t="s">
        <v>1803</v>
      </c>
    </row>
    <row r="36" spans="1:3">
      <c r="A36" s="3" t="s">
        <v>1661</v>
      </c>
    </row>
    <row r="37" spans="1:3">
      <c r="A37" s="4" t="s">
        <v>958</v>
      </c>
      <c r="B37" s="5" t="n">
        <v>0</v>
      </c>
      <c r="C37" s="5" t="n">
        <v>0</v>
      </c>
    </row>
    <row r="38" spans="1:3">
      <c r="A38" s="4" t="s">
        <v>1804</v>
      </c>
    </row>
    <row r="39" spans="1:3">
      <c r="A39" s="3" t="s">
        <v>1661</v>
      </c>
    </row>
    <row r="40" spans="1:3">
      <c r="A40" s="4" t="s">
        <v>958</v>
      </c>
      <c r="B40" s="5" t="n">
        <v>0</v>
      </c>
      <c r="C40" s="5" t="n">
        <v>0</v>
      </c>
    </row>
    <row r="41" spans="1:3">
      <c r="A41" s="4" t="s">
        <v>1805</v>
      </c>
    </row>
    <row r="42" spans="1:3">
      <c r="A42" s="3" t="s">
        <v>1661</v>
      </c>
    </row>
    <row r="43" spans="1:3">
      <c r="A43" s="4" t="s">
        <v>958</v>
      </c>
      <c r="B43" s="5" t="n">
        <v>0</v>
      </c>
      <c r="C43" s="5" t="n">
        <v>0</v>
      </c>
    </row>
    <row r="44" spans="1:3">
      <c r="A44" s="4" t="s">
        <v>1806</v>
      </c>
    </row>
    <row r="45" spans="1:3">
      <c r="A45" s="3" t="s">
        <v>1661</v>
      </c>
    </row>
    <row r="46" spans="1:3">
      <c r="A46" s="4" t="s">
        <v>958</v>
      </c>
      <c r="B46" s="8" t="n">
        <v>668.9</v>
      </c>
      <c r="C46" s="8" t="n">
        <v>574.9</v>
      </c>
    </row>
    <row r="47" spans="1:3">
      <c r="A47" s="4" t="s">
        <v>1807</v>
      </c>
    </row>
    <row r="48" spans="1:3">
      <c r="A48" s="3" t="s">
        <v>1661</v>
      </c>
    </row>
    <row r="49" spans="1:3">
      <c r="A49" s="4" t="s">
        <v>958</v>
      </c>
      <c r="B49" s="8" t="n">
        <v>9.699999999999999</v>
      </c>
      <c r="C49" s="8" t="n">
        <v>11.8</v>
      </c>
    </row>
    <row r="50" spans="1:3">
      <c r="A50" s="4" t="s">
        <v>1808</v>
      </c>
    </row>
    <row r="51" spans="1:3">
      <c r="A51" s="3" t="s">
        <v>1661</v>
      </c>
    </row>
    <row r="52" spans="1:3">
      <c r="A52" s="4" t="s">
        <v>958</v>
      </c>
      <c r="B52" s="5" t="n">
        <v>0</v>
      </c>
      <c r="C52" s="5" t="n">
        <v>0</v>
      </c>
    </row>
    <row r="53" spans="1:3">
      <c r="A53" s="4" t="s">
        <v>1809</v>
      </c>
    </row>
    <row r="54" spans="1:3">
      <c r="A54" s="3" t="s">
        <v>1661</v>
      </c>
    </row>
    <row r="55" spans="1:3">
      <c r="A55" s="4" t="s">
        <v>958</v>
      </c>
      <c r="B55" s="5" t="n">
        <v>0</v>
      </c>
      <c r="C55" s="5" t="n">
        <v>0</v>
      </c>
    </row>
    <row r="56" spans="1:3">
      <c r="A56" s="4" t="s">
        <v>1810</v>
      </c>
    </row>
    <row r="57" spans="1:3">
      <c r="A57" s="3" t="s">
        <v>1661</v>
      </c>
    </row>
    <row r="58" spans="1:3">
      <c r="A58" s="4" t="s">
        <v>958</v>
      </c>
      <c r="B58" s="5" t="n">
        <v>133</v>
      </c>
      <c r="C58" s="8" t="n">
        <v>179.4</v>
      </c>
    </row>
    <row r="59" spans="1:3">
      <c r="A59" s="4" t="s">
        <v>1811</v>
      </c>
    </row>
    <row r="60" spans="1:3">
      <c r="A60" s="3" t="s">
        <v>1661</v>
      </c>
    </row>
    <row r="61" spans="1:3">
      <c r="A61" s="4" t="s">
        <v>958</v>
      </c>
      <c r="B61" s="8" t="n">
        <v>477.4</v>
      </c>
      <c r="C61" s="8" t="n">
        <v>311.1</v>
      </c>
    </row>
    <row r="62" spans="1:3">
      <c r="A62" s="4" t="s">
        <v>1812</v>
      </c>
    </row>
    <row r="63" spans="1:3">
      <c r="A63" s="3" t="s">
        <v>1661</v>
      </c>
    </row>
    <row r="64" spans="1:3">
      <c r="A64" s="4" t="s">
        <v>958</v>
      </c>
      <c r="B64" s="8" t="n">
        <v>48.8</v>
      </c>
      <c r="C64" s="8" t="n">
        <v>72.59999999999999</v>
      </c>
    </row>
    <row r="65" spans="1:3">
      <c r="A65" s="4" t="s">
        <v>1813</v>
      </c>
    </row>
    <row r="66" spans="1:3">
      <c r="A66" s="3" t="s">
        <v>1661</v>
      </c>
    </row>
    <row r="67" spans="1:3">
      <c r="A67" s="4" t="s">
        <v>958</v>
      </c>
      <c r="B67" s="8" t="n">
        <v>109.7</v>
      </c>
      <c r="C67" s="8" t="n">
        <v>108.6</v>
      </c>
    </row>
    <row r="68" spans="1:3">
      <c r="A68" s="4" t="s">
        <v>1814</v>
      </c>
    </row>
    <row r="69" spans="1:3">
      <c r="A69" s="3" t="s">
        <v>1661</v>
      </c>
    </row>
    <row r="70" spans="1:3">
      <c r="A70" s="4" t="s">
        <v>958</v>
      </c>
      <c r="B70" s="8" t="n">
        <v>39.3</v>
      </c>
      <c r="C70" s="8" t="n">
        <v>38.9</v>
      </c>
    </row>
    <row r="71" spans="1:3">
      <c r="A71" s="4" t="s">
        <v>1815</v>
      </c>
    </row>
    <row r="72" spans="1:3">
      <c r="A72" s="3" t="s">
        <v>1661</v>
      </c>
    </row>
    <row r="73" spans="1:3">
      <c r="A73" s="4" t="s">
        <v>958</v>
      </c>
      <c r="B73" s="8" t="n">
        <v>8.4</v>
      </c>
      <c r="C73" s="8" t="n">
        <v>9.300000000000001</v>
      </c>
    </row>
    <row r="74" spans="1:3">
      <c r="A74" s="4" t="s">
        <v>1816</v>
      </c>
    </row>
    <row r="75" spans="1:3">
      <c r="A75" s="3" t="s">
        <v>1661</v>
      </c>
    </row>
    <row r="76" spans="1:3">
      <c r="A76" s="4" t="s">
        <v>958</v>
      </c>
      <c r="B76" s="5" t="n">
        <v>62</v>
      </c>
      <c r="C76" s="8" t="n">
        <v>60.4</v>
      </c>
    </row>
    <row r="77" spans="1:3">
      <c r="A77" s="4" t="s">
        <v>1694</v>
      </c>
    </row>
    <row r="78" spans="1:3">
      <c r="A78" s="3" t="s">
        <v>1661</v>
      </c>
    </row>
    <row r="79" spans="1:3">
      <c r="A79" s="4" t="s">
        <v>958</v>
      </c>
      <c r="B79" s="8" t="n">
        <v>43.7</v>
      </c>
      <c r="C79" s="8" t="n">
        <v>41.7</v>
      </c>
    </row>
    <row r="80" spans="1:3">
      <c r="A80" s="4" t="s">
        <v>1817</v>
      </c>
    </row>
    <row r="81" spans="1:3">
      <c r="A81" s="3" t="s">
        <v>1661</v>
      </c>
    </row>
    <row r="82" spans="1:3">
      <c r="A82" s="4" t="s">
        <v>958</v>
      </c>
      <c r="B82" s="8" t="n">
        <v>0.5</v>
      </c>
      <c r="C82" s="8" t="n">
        <v>0.7</v>
      </c>
    </row>
    <row r="83" spans="1:3">
      <c r="A83" s="4" t="s">
        <v>1818</v>
      </c>
    </row>
    <row r="84" spans="1:3">
      <c r="A84" s="3" t="s">
        <v>1661</v>
      </c>
    </row>
    <row r="85" spans="1:3">
      <c r="A85" s="4" t="s">
        <v>958</v>
      </c>
      <c r="B85" s="8" t="n">
        <v>0.1</v>
      </c>
      <c r="C85" s="8" t="n">
        <v>0.2</v>
      </c>
    </row>
    <row r="86" spans="1:3">
      <c r="A86" s="4" t="s">
        <v>1695</v>
      </c>
    </row>
    <row r="87" spans="1:3">
      <c r="A87" s="3" t="s">
        <v>1661</v>
      </c>
    </row>
    <row r="88" spans="1:3">
      <c r="A88" s="4" t="s">
        <v>958</v>
      </c>
      <c r="B88" s="8" t="n">
        <v>1.2</v>
      </c>
      <c r="C88" s="8" t="n">
        <v>2.3</v>
      </c>
    </row>
    <row r="89" spans="1:3">
      <c r="A89" s="4" t="s">
        <v>1819</v>
      </c>
    </row>
    <row r="90" spans="1:3">
      <c r="A90" s="3" t="s">
        <v>1661</v>
      </c>
    </row>
    <row r="91" spans="1:3">
      <c r="A91" s="4" t="s">
        <v>958</v>
      </c>
      <c r="B91" s="8" t="n">
        <v>7.2</v>
      </c>
      <c r="C91" s="8" t="n">
        <v>10.3</v>
      </c>
    </row>
    <row r="92" spans="1:3">
      <c r="A92" s="4" t="s">
        <v>1820</v>
      </c>
    </row>
    <row r="93" spans="1:3">
      <c r="A93" s="3" t="s">
        <v>1661</v>
      </c>
    </row>
    <row r="94" spans="1:3">
      <c r="A94" s="4" t="s">
        <v>958</v>
      </c>
      <c r="B94" s="5" t="n">
        <v>26</v>
      </c>
      <c r="C94" s="8" t="n">
        <v>17.8</v>
      </c>
    </row>
    <row r="95" spans="1:3">
      <c r="A95" s="4" t="s">
        <v>1821</v>
      </c>
    </row>
    <row r="96" spans="1:3">
      <c r="A96" s="3" t="s">
        <v>1661</v>
      </c>
    </row>
    <row r="97" spans="1:3">
      <c r="A97" s="4" t="s">
        <v>958</v>
      </c>
      <c r="B97" s="8" t="n">
        <v>2.7</v>
      </c>
      <c r="C97" s="8" t="n">
        <v>4.2</v>
      </c>
    </row>
    <row r="98" spans="1:3">
      <c r="A98" s="4" t="s">
        <v>1822</v>
      </c>
    </row>
    <row r="99" spans="1:3">
      <c r="A99" s="3" t="s">
        <v>1661</v>
      </c>
    </row>
    <row r="100" spans="1:3">
      <c r="A100" s="4" t="s">
        <v>958</v>
      </c>
      <c r="B100" s="8" t="n">
        <v>1.3</v>
      </c>
      <c r="C100" s="8" t="n">
        <v>2.5</v>
      </c>
    </row>
    <row r="101" spans="1:3">
      <c r="A101" s="4" t="s">
        <v>1823</v>
      </c>
    </row>
    <row r="102" spans="1:3">
      <c r="A102" s="3" t="s">
        <v>1661</v>
      </c>
    </row>
    <row r="103" spans="1:3">
      <c r="A103" s="4" t="s">
        <v>958</v>
      </c>
      <c r="B103" s="5" t="n">
        <v>0</v>
      </c>
      <c r="C103" s="5" t="n">
        <v>0</v>
      </c>
    </row>
    <row r="104" spans="1:3">
      <c r="A104" s="4" t="s">
        <v>1824</v>
      </c>
    </row>
    <row r="105" spans="1:3">
      <c r="A105" s="3" t="s">
        <v>1661</v>
      </c>
    </row>
    <row r="106" spans="1:3">
      <c r="A106" s="4" t="s">
        <v>958</v>
      </c>
      <c r="B106" s="8" t="n">
        <v>0.1</v>
      </c>
      <c r="C106" s="8" t="n">
        <v>0.2</v>
      </c>
    </row>
    <row r="107" spans="1:3">
      <c r="A107" s="4" t="s">
        <v>1825</v>
      </c>
    </row>
    <row r="108" spans="1:3">
      <c r="A108" s="3" t="s">
        <v>1661</v>
      </c>
    </row>
    <row r="109" spans="1:3">
      <c r="A109" s="4" t="s">
        <v>958</v>
      </c>
      <c r="B109" s="8" t="n">
        <v>1.2</v>
      </c>
      <c r="C109" s="8" t="n">
        <v>2.3</v>
      </c>
    </row>
    <row r="110" spans="1:3">
      <c r="A110" s="4" t="s">
        <v>1826</v>
      </c>
    </row>
    <row r="111" spans="1:3">
      <c r="A111" s="3" t="s">
        <v>1661</v>
      </c>
    </row>
    <row r="112" spans="1:3">
      <c r="A112" s="4" t="s">
        <v>958</v>
      </c>
      <c r="B112" s="5" t="n">
        <v>0</v>
      </c>
      <c r="C112" s="5" t="n">
        <v>0</v>
      </c>
    </row>
    <row r="113" spans="1:3">
      <c r="A113" s="4" t="s">
        <v>1827</v>
      </c>
    </row>
    <row r="114" spans="1:3">
      <c r="A114" s="3" t="s">
        <v>1661</v>
      </c>
    </row>
    <row r="115" spans="1:3">
      <c r="A115" s="4" t="s">
        <v>958</v>
      </c>
      <c r="B115" s="5" t="n">
        <v>0</v>
      </c>
      <c r="C115" s="5" t="n">
        <v>0</v>
      </c>
    </row>
    <row r="116" spans="1:3">
      <c r="A116" s="4" t="s">
        <v>1828</v>
      </c>
    </row>
    <row r="117" spans="1:3">
      <c r="A117" s="3" t="s">
        <v>1661</v>
      </c>
    </row>
    <row r="118" spans="1:3">
      <c r="A118" s="4" t="s">
        <v>958</v>
      </c>
      <c r="B118" s="5" t="n">
        <v>0</v>
      </c>
      <c r="C118" s="5" t="n">
        <v>0</v>
      </c>
    </row>
    <row r="119" spans="1:3">
      <c r="A119" s="4" t="s">
        <v>1829</v>
      </c>
    </row>
    <row r="120" spans="1:3">
      <c r="A120" s="3" t="s">
        <v>1661</v>
      </c>
    </row>
    <row r="121" spans="1:3">
      <c r="A121" s="4" t="s">
        <v>958</v>
      </c>
      <c r="B121" s="8" t="n">
        <v>36.4</v>
      </c>
      <c r="C121" s="5" t="n">
        <v>33</v>
      </c>
    </row>
    <row r="122" spans="1:3">
      <c r="A122" s="4" t="s">
        <v>1830</v>
      </c>
    </row>
    <row r="123" spans="1:3">
      <c r="A123" s="3" t="s">
        <v>1661</v>
      </c>
    </row>
    <row r="124" spans="1:3">
      <c r="A124" s="4" t="s">
        <v>958</v>
      </c>
      <c r="B124" s="8" t="n">
        <v>0.5</v>
      </c>
      <c r="C124" s="8" t="n">
        <v>0.7</v>
      </c>
    </row>
    <row r="125" spans="1:3">
      <c r="A125" s="4" t="s">
        <v>1831</v>
      </c>
    </row>
    <row r="126" spans="1:3">
      <c r="A126" s="3" t="s">
        <v>1661</v>
      </c>
    </row>
    <row r="127" spans="1:3">
      <c r="A127" s="4" t="s">
        <v>958</v>
      </c>
      <c r="B127" s="5" t="n">
        <v>0</v>
      </c>
      <c r="C127" s="5" t="n">
        <v>0</v>
      </c>
    </row>
    <row r="128" spans="1:3">
      <c r="A128" s="4" t="s">
        <v>1832</v>
      </c>
    </row>
    <row r="129" spans="1:3">
      <c r="A129" s="3" t="s">
        <v>1661</v>
      </c>
    </row>
    <row r="130" spans="1:3">
      <c r="A130" s="4" t="s">
        <v>958</v>
      </c>
      <c r="B130" s="5" t="n">
        <v>0</v>
      </c>
      <c r="C130" s="5" t="n">
        <v>0</v>
      </c>
    </row>
    <row r="131" spans="1:3">
      <c r="A131" s="4" t="s">
        <v>1833</v>
      </c>
    </row>
    <row r="132" spans="1:3">
      <c r="A132" s="3" t="s">
        <v>1661</v>
      </c>
    </row>
    <row r="133" spans="1:3">
      <c r="A133" s="4" t="s">
        <v>958</v>
      </c>
      <c r="B133" s="8" t="n">
        <v>7.2</v>
      </c>
      <c r="C133" s="8" t="n">
        <v>10.3</v>
      </c>
    </row>
    <row r="134" spans="1:3">
      <c r="A134" s="4" t="s">
        <v>1834</v>
      </c>
    </row>
    <row r="135" spans="1:3">
      <c r="A135" s="3" t="s">
        <v>1661</v>
      </c>
    </row>
    <row r="136" spans="1:3">
      <c r="A136" s="4" t="s">
        <v>958</v>
      </c>
      <c r="B136" s="5" t="n">
        <v>26</v>
      </c>
      <c r="C136" s="8" t="n">
        <v>17.8</v>
      </c>
    </row>
    <row r="137" spans="1:3">
      <c r="A137" s="4" t="s">
        <v>1835</v>
      </c>
    </row>
    <row r="138" spans="1:3">
      <c r="A138" s="3" t="s">
        <v>1661</v>
      </c>
    </row>
    <row r="139" spans="1:3">
      <c r="A139" s="4" t="s">
        <v>958</v>
      </c>
      <c r="B139" s="8" t="n">
        <v>2.7</v>
      </c>
      <c r="C139" s="8" t="n">
        <v>4.2</v>
      </c>
    </row>
    <row r="140" spans="1:3">
      <c r="A140" s="4" t="s">
        <v>1836</v>
      </c>
    </row>
    <row r="141" spans="1:3">
      <c r="A141" s="3" t="s">
        <v>1661</v>
      </c>
    </row>
    <row r="142" spans="1:3">
      <c r="A142" s="4" t="s">
        <v>958</v>
      </c>
      <c r="B142" s="5" t="n">
        <v>6</v>
      </c>
      <c r="C142" s="8" t="n">
        <v>6.2</v>
      </c>
    </row>
    <row r="143" spans="1:3">
      <c r="A143" s="4" t="s">
        <v>1837</v>
      </c>
    </row>
    <row r="144" spans="1:3">
      <c r="A144" s="3" t="s">
        <v>1661</v>
      </c>
    </row>
    <row r="145" spans="1:3">
      <c r="A145" s="4" t="s">
        <v>958</v>
      </c>
      <c r="B145" s="8" t="n">
        <v>2.1</v>
      </c>
      <c r="C145" s="8" t="n">
        <v>2.2</v>
      </c>
    </row>
    <row r="146" spans="1:3">
      <c r="A146" s="4" t="s">
        <v>1838</v>
      </c>
    </row>
    <row r="147" spans="1:3">
      <c r="A147" s="3" t="s">
        <v>1661</v>
      </c>
    </row>
    <row r="148" spans="1:3">
      <c r="A148" s="4" t="s">
        <v>958</v>
      </c>
      <c r="B148" s="8" t="n">
        <v>0.5</v>
      </c>
      <c r="C148" s="8" t="n">
        <v>0.5</v>
      </c>
    </row>
    <row r="149" spans="1:3">
      <c r="A149" s="4" t="s">
        <v>1839</v>
      </c>
    </row>
    <row r="150" spans="1:3">
      <c r="A150" s="3" t="s">
        <v>1661</v>
      </c>
    </row>
    <row r="151" spans="1:3">
      <c r="A151" s="4" t="s">
        <v>958</v>
      </c>
      <c r="B151" s="7" t="n">
        <v>3.4</v>
      </c>
      <c r="C151" s="7" t="n">
        <v>3.5</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840</v>
      </c>
      <c r="B1" s="2" t="s">
        <v>740</v>
      </c>
    </row>
    <row r="2" spans="1:2">
      <c r="A2" s="4" t="s">
        <v>1690</v>
      </c>
    </row>
    <row r="3" spans="1:2">
      <c r="A3" s="3" t="s">
        <v>1661</v>
      </c>
    </row>
    <row r="4" spans="1:2">
      <c r="A4" s="4" t="s">
        <v>678</v>
      </c>
      <c r="B4" s="7" t="n">
        <v>64.40000000000001</v>
      </c>
    </row>
    <row r="5" spans="1:2">
      <c r="A5" s="4" t="s">
        <v>679</v>
      </c>
      <c r="B5" s="8" t="n">
        <v>51.6</v>
      </c>
    </row>
    <row r="6" spans="1:2">
      <c r="A6" s="4" t="s">
        <v>680</v>
      </c>
      <c r="B6" s="8" t="n">
        <v>52.2</v>
      </c>
    </row>
    <row r="7" spans="1:2">
      <c r="A7" s="4" t="s">
        <v>681</v>
      </c>
      <c r="B7" s="8" t="n">
        <v>51.2</v>
      </c>
    </row>
    <row r="8" spans="1:2">
      <c r="A8" s="4" t="s">
        <v>682</v>
      </c>
      <c r="B8" s="8" t="n">
        <v>51.8</v>
      </c>
    </row>
    <row r="9" spans="1:2">
      <c r="A9" s="4" t="s">
        <v>1841</v>
      </c>
      <c r="B9" s="8" t="n">
        <v>253.1</v>
      </c>
    </row>
    <row r="10" spans="1:2">
      <c r="A10" s="4" t="s">
        <v>186</v>
      </c>
      <c r="B10" s="8" t="n">
        <v>524.3</v>
      </c>
    </row>
    <row r="11" spans="1:2">
      <c r="A11" s="4" t="s">
        <v>1694</v>
      </c>
    </row>
    <row r="12" spans="1:2">
      <c r="A12" s="3" t="s">
        <v>1661</v>
      </c>
    </row>
    <row r="13" spans="1:2">
      <c r="A13" s="4" t="s">
        <v>678</v>
      </c>
      <c r="B13" s="5" t="n">
        <v>5</v>
      </c>
    </row>
    <row r="14" spans="1:2">
      <c r="A14" s="4" t="s">
        <v>679</v>
      </c>
      <c r="B14" s="8" t="n">
        <v>5.2</v>
      </c>
    </row>
    <row r="15" spans="1:2">
      <c r="A15" s="4" t="s">
        <v>680</v>
      </c>
      <c r="B15" s="8" t="n">
        <v>5.4</v>
      </c>
    </row>
    <row r="16" spans="1:2">
      <c r="A16" s="4" t="s">
        <v>681</v>
      </c>
      <c r="B16" s="8" t="n">
        <v>5.5</v>
      </c>
    </row>
    <row r="17" spans="1:2">
      <c r="A17" s="4" t="s">
        <v>682</v>
      </c>
      <c r="B17" s="8" t="n">
        <v>5.6</v>
      </c>
    </row>
    <row r="18" spans="1:2">
      <c r="A18" s="4" t="s">
        <v>1841</v>
      </c>
      <c r="B18" s="8" t="n">
        <v>27.5</v>
      </c>
    </row>
    <row r="19" spans="1:2">
      <c r="A19" s="4" t="s">
        <v>186</v>
      </c>
      <c r="B19" s="7" t="n">
        <v>54.2</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2</v>
      </c>
      <c r="B1" s="2" t="s">
        <v>1</v>
      </c>
    </row>
    <row r="2" spans="1:4">
      <c r="B2" s="2" t="s">
        <v>2</v>
      </c>
      <c r="C2" s="2" t="s">
        <v>69</v>
      </c>
      <c r="D2" s="2" t="s">
        <v>136</v>
      </c>
    </row>
    <row r="3" spans="1:4">
      <c r="A3" s="4" t="s">
        <v>1520</v>
      </c>
    </row>
    <row r="4" spans="1:4">
      <c r="A4" s="3" t="s">
        <v>1843</v>
      </c>
    </row>
    <row r="5" spans="1:4">
      <c r="A5" s="4" t="s">
        <v>1844</v>
      </c>
      <c r="B5" s="5" t="n">
        <v>20</v>
      </c>
      <c r="C5" s="5" t="n">
        <v>39065</v>
      </c>
      <c r="D5" s="5" t="n">
        <v>68110</v>
      </c>
    </row>
    <row r="6" spans="1:4">
      <c r="A6" s="4" t="s">
        <v>58</v>
      </c>
    </row>
    <row r="7" spans="1:4">
      <c r="A7" s="3" t="s">
        <v>1843</v>
      </c>
    </row>
    <row r="8" spans="1:4">
      <c r="A8" s="4" t="s">
        <v>1844</v>
      </c>
      <c r="B8" s="5" t="n">
        <v>2695025</v>
      </c>
      <c r="C8" s="5" t="n">
        <v>2357090</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5</v>
      </c>
      <c r="B1" s="2" t="s">
        <v>724</v>
      </c>
      <c r="J1" s="2" t="s">
        <v>1</v>
      </c>
    </row>
    <row r="2" spans="1:12">
      <c r="B2" s="2" t="s">
        <v>2</v>
      </c>
      <c r="C2" s="2" t="s">
        <v>725</v>
      </c>
      <c r="D2" s="2" t="s">
        <v>4</v>
      </c>
      <c r="E2" s="2" t="s">
        <v>768</v>
      </c>
      <c r="F2" s="2" t="s">
        <v>69</v>
      </c>
      <c r="G2" s="2" t="s">
        <v>612</v>
      </c>
      <c r="H2" s="2" t="s">
        <v>769</v>
      </c>
      <c r="I2" s="2" t="s">
        <v>770</v>
      </c>
      <c r="J2" s="2" t="s">
        <v>2</v>
      </c>
      <c r="K2" s="2" t="s">
        <v>69</v>
      </c>
      <c r="L2" s="2" t="s">
        <v>136</v>
      </c>
    </row>
    <row r="3" spans="1:12">
      <c r="A3" s="3" t="s">
        <v>1846</v>
      </c>
    </row>
    <row r="4" spans="1:12">
      <c r="A4" s="4" t="s">
        <v>663</v>
      </c>
      <c r="J4" s="7" t="n">
        <v>382.6</v>
      </c>
      <c r="K4" s="6" t="n">
        <v>251</v>
      </c>
      <c r="L4" s="7" t="n">
        <v>519.6</v>
      </c>
    </row>
    <row r="5" spans="1:12">
      <c r="A5" s="4" t="s">
        <v>158</v>
      </c>
      <c r="J5" s="8" t="n">
        <v>-18.7</v>
      </c>
      <c r="K5" s="8" t="n">
        <v>-14.2</v>
      </c>
      <c r="L5" s="5" t="n">
        <v>0</v>
      </c>
    </row>
    <row r="6" spans="1:12">
      <c r="A6" s="4" t="s">
        <v>159</v>
      </c>
      <c r="B6" s="7" t="n">
        <v>122.9</v>
      </c>
      <c r="C6" s="7" t="n">
        <v>-59.5</v>
      </c>
      <c r="D6" s="7" t="n">
        <v>139.5</v>
      </c>
      <c r="E6" s="6" t="n">
        <v>161</v>
      </c>
      <c r="F6" s="7" t="n">
        <v>20.3</v>
      </c>
      <c r="G6" s="7" t="n">
        <v>48.3</v>
      </c>
      <c r="H6" s="7" t="n">
        <v>62.2</v>
      </c>
      <c r="I6" s="6" t="n">
        <v>106</v>
      </c>
      <c r="J6" s="8" t="n">
        <v>363.9</v>
      </c>
      <c r="K6" s="8" t="n">
        <v>236.8</v>
      </c>
      <c r="L6" s="8" t="n">
        <v>519.6</v>
      </c>
    </row>
    <row r="7" spans="1:12">
      <c r="A7" s="4" t="s">
        <v>1847</v>
      </c>
      <c r="J7" s="8" t="n">
        <v>-151.4</v>
      </c>
      <c r="K7" s="8" t="n">
        <v>-133.8</v>
      </c>
      <c r="L7" s="5" t="n">
        <v>-119</v>
      </c>
    </row>
    <row r="8" spans="1:12">
      <c r="A8" s="4" t="s">
        <v>1848</v>
      </c>
      <c r="J8" s="7" t="n">
        <v>212.5</v>
      </c>
      <c r="K8" s="6" t="n">
        <v>103</v>
      </c>
      <c r="L8" s="7" t="n">
        <v>400.6</v>
      </c>
    </row>
    <row r="9" spans="1:12">
      <c r="A9" s="3" t="s">
        <v>1849</v>
      </c>
    </row>
    <row r="10" spans="1:12">
      <c r="A10" s="4" t="s">
        <v>1850</v>
      </c>
      <c r="J10" s="5" t="n">
        <v>61942969</v>
      </c>
      <c r="K10" s="5" t="n">
        <v>59239608</v>
      </c>
      <c r="L10" s="5" t="n">
        <v>54986654</v>
      </c>
    </row>
    <row r="11" spans="1:12">
      <c r="A11" s="4" t="s">
        <v>1851</v>
      </c>
      <c r="J11" s="5" t="n">
        <v>0</v>
      </c>
      <c r="K11" s="5" t="n">
        <v>0</v>
      </c>
      <c r="L11" s="5" t="n">
        <v>0</v>
      </c>
    </row>
    <row r="12" spans="1:12">
      <c r="A12" s="4" t="s">
        <v>166</v>
      </c>
      <c r="J12" s="5" t="n">
        <v>62313468</v>
      </c>
      <c r="K12" s="5" t="n">
        <v>59545524</v>
      </c>
      <c r="L12" s="5" t="n">
        <v>55311032</v>
      </c>
    </row>
    <row r="13" spans="1:12">
      <c r="A13" s="3" t="s">
        <v>1852</v>
      </c>
    </row>
    <row r="14" spans="1:12">
      <c r="A14" s="4" t="s">
        <v>1853</v>
      </c>
      <c r="J14" s="9" t="n">
        <v>2.44</v>
      </c>
      <c r="K14" s="9" t="n">
        <v>2.26</v>
      </c>
      <c r="L14" s="9" t="n">
        <v>2.16</v>
      </c>
    </row>
    <row r="15" spans="1:12">
      <c r="A15" s="4" t="s">
        <v>1854</v>
      </c>
      <c r="J15" s="10" t="n">
        <v>3.43</v>
      </c>
      <c r="K15" s="10" t="n">
        <v>1.74</v>
      </c>
      <c r="L15" s="10" t="n">
        <v>7.29</v>
      </c>
    </row>
    <row r="16" spans="1:12">
      <c r="A16" s="4" t="s">
        <v>1855</v>
      </c>
      <c r="B16" s="9" t="n">
        <v>2.01</v>
      </c>
      <c r="C16" s="9" t="n">
        <v>-0.96</v>
      </c>
      <c r="D16" s="9" t="n">
        <v>2.24</v>
      </c>
      <c r="E16" s="9" t="n">
        <v>2.57</v>
      </c>
      <c r="F16" s="9" t="n">
        <v>0.32</v>
      </c>
      <c r="G16" s="9" t="n">
        <v>0.76</v>
      </c>
      <c r="H16" s="9" t="n">
        <v>1.09</v>
      </c>
      <c r="I16" s="9" t="n">
        <v>1.99</v>
      </c>
      <c r="J16" s="10" t="n">
        <v>5.87</v>
      </c>
      <c r="K16" s="5" t="n">
        <v>4</v>
      </c>
      <c r="L16" s="10" t="n">
        <v>9.449999999999999</v>
      </c>
    </row>
    <row r="17" spans="1:12">
      <c r="A17" s="3" t="s">
        <v>1856</v>
      </c>
    </row>
    <row r="18" spans="1:12">
      <c r="A18" s="4" t="s">
        <v>1857</v>
      </c>
      <c r="J18" s="10" t="n">
        <v>2.43</v>
      </c>
      <c r="K18" s="10" t="n">
        <v>2.25</v>
      </c>
      <c r="L18" s="10" t="n">
        <v>2.15</v>
      </c>
    </row>
    <row r="19" spans="1:12">
      <c r="A19" s="4" t="s">
        <v>1858</v>
      </c>
      <c r="J19" s="10" t="n">
        <v>3.41</v>
      </c>
      <c r="K19" s="10" t="n">
        <v>1.73</v>
      </c>
      <c r="L19" s="10" t="n">
        <v>7.24</v>
      </c>
    </row>
    <row r="20" spans="1:12">
      <c r="A20" s="4" t="s">
        <v>1859</v>
      </c>
      <c r="B20" s="9" t="n">
        <v>1.91</v>
      </c>
      <c r="C20" s="9" t="n">
        <v>-0.96</v>
      </c>
      <c r="D20" s="9" t="n">
        <v>2.21</v>
      </c>
      <c r="E20" s="9" t="n">
        <v>2.52</v>
      </c>
      <c r="F20" s="9" t="n">
        <v>0.32</v>
      </c>
      <c r="G20" s="9" t="n">
        <v>0.76</v>
      </c>
      <c r="H20" s="9" t="n">
        <v>1.09</v>
      </c>
      <c r="I20" s="9" t="n">
        <v>1.96</v>
      </c>
      <c r="J20" s="9" t="n">
        <v>5.84</v>
      </c>
      <c r="K20" s="9" t="n">
        <v>3.98</v>
      </c>
      <c r="L20" s="9" t="n">
        <v>9.390000000000001</v>
      </c>
    </row>
    <row r="21" spans="1:12">
      <c r="A21" s="4" t="s">
        <v>1860</v>
      </c>
    </row>
    <row r="22" spans="1:12">
      <c r="A22" s="3" t="s">
        <v>1849</v>
      </c>
    </row>
    <row r="23" spans="1:12">
      <c r="A23" s="4" t="s">
        <v>1861</v>
      </c>
      <c r="J23" s="5" t="n">
        <v>332873</v>
      </c>
      <c r="K23" s="5" t="n">
        <v>260904</v>
      </c>
      <c r="L23" s="5" t="n">
        <v>284835</v>
      </c>
    </row>
    <row r="24" spans="1:12">
      <c r="A24" s="4" t="s">
        <v>1862</v>
      </c>
    </row>
    <row r="25" spans="1:12">
      <c r="A25" s="3" t="s">
        <v>1849</v>
      </c>
    </row>
    <row r="26" spans="1:12">
      <c r="A26" s="4" t="s">
        <v>1861</v>
      </c>
      <c r="J26" s="5" t="n">
        <v>37626</v>
      </c>
      <c r="K26" s="5" t="n">
        <v>45012</v>
      </c>
      <c r="L26" s="5" t="n">
        <v>39543</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3</v>
      </c>
      <c r="B1" s="2" t="s">
        <v>724</v>
      </c>
      <c r="J1" s="2" t="s">
        <v>1</v>
      </c>
    </row>
    <row r="2" spans="1:12">
      <c r="B2" s="2" t="s">
        <v>2</v>
      </c>
      <c r="C2" s="2" t="s">
        <v>725</v>
      </c>
      <c r="D2" s="2" t="s">
        <v>4</v>
      </c>
      <c r="E2" s="2" t="s">
        <v>768</v>
      </c>
      <c r="F2" s="2" t="s">
        <v>69</v>
      </c>
      <c r="G2" s="2" t="s">
        <v>612</v>
      </c>
      <c r="H2" s="2" t="s">
        <v>769</v>
      </c>
      <c r="I2" s="2" t="s">
        <v>770</v>
      </c>
      <c r="J2" s="2" t="s">
        <v>2</v>
      </c>
      <c r="K2" s="2" t="s">
        <v>69</v>
      </c>
      <c r="L2" s="2" t="s">
        <v>136</v>
      </c>
    </row>
    <row r="3" spans="1:12">
      <c r="A3" s="3" t="s">
        <v>365</v>
      </c>
    </row>
    <row r="4" spans="1:12">
      <c r="A4" s="4" t="s">
        <v>144</v>
      </c>
      <c r="B4" s="7" t="n">
        <v>2606.4</v>
      </c>
      <c r="C4" s="7" t="n">
        <v>2499.3</v>
      </c>
      <c r="D4" s="7" t="n">
        <v>2545.5</v>
      </c>
      <c r="E4" s="7" t="n">
        <v>2435.6</v>
      </c>
      <c r="F4" s="6" t="n">
        <v>2317</v>
      </c>
      <c r="G4" s="7" t="n">
        <v>2270.3</v>
      </c>
      <c r="H4" s="7" t="n">
        <v>1831.7</v>
      </c>
      <c r="I4" s="7" t="n">
        <v>1638.6</v>
      </c>
      <c r="J4" s="7" t="n">
        <v>10086.8</v>
      </c>
      <c r="K4" s="7" t="n">
        <v>8057.6</v>
      </c>
      <c r="L4" s="6" t="n">
        <v>6415</v>
      </c>
    </row>
    <row r="5" spans="1:12">
      <c r="A5" s="4" t="s">
        <v>1864</v>
      </c>
      <c r="B5" s="8" t="n">
        <v>178.8</v>
      </c>
      <c r="C5" s="8" t="n">
        <v>-24.6</v>
      </c>
      <c r="D5" s="8" t="n">
        <v>183.3</v>
      </c>
      <c r="E5" s="5" t="n">
        <v>217</v>
      </c>
      <c r="F5" s="8" t="n">
        <v>42.9</v>
      </c>
      <c r="G5" s="8" t="n">
        <v>75.8</v>
      </c>
      <c r="H5" s="8" t="n">
        <v>78.3</v>
      </c>
      <c r="I5" s="8" t="n">
        <v>136.5</v>
      </c>
      <c r="J5" s="8" t="n">
        <v>554.5</v>
      </c>
      <c r="K5" s="8" t="n">
        <v>333.5</v>
      </c>
      <c r="L5" s="8" t="n">
        <v>444.5</v>
      </c>
    </row>
    <row r="6" spans="1:12">
      <c r="A6" s="4" t="s">
        <v>159</v>
      </c>
      <c r="B6" s="7" t="n">
        <v>122.9</v>
      </c>
      <c r="C6" s="7" t="n">
        <v>-59.5</v>
      </c>
      <c r="D6" s="7" t="n">
        <v>139.5</v>
      </c>
      <c r="E6" s="6" t="n">
        <v>161</v>
      </c>
      <c r="F6" s="7" t="n">
        <v>20.3</v>
      </c>
      <c r="G6" s="7" t="n">
        <v>48.3</v>
      </c>
      <c r="H6" s="7" t="n">
        <v>62.2</v>
      </c>
      <c r="I6" s="6" t="n">
        <v>106</v>
      </c>
      <c r="J6" s="7" t="n">
        <v>363.9</v>
      </c>
      <c r="K6" s="7" t="n">
        <v>236.8</v>
      </c>
      <c r="L6" s="7" t="n">
        <v>519.6</v>
      </c>
    </row>
    <row r="7" spans="1:12">
      <c r="A7" s="3" t="s">
        <v>1865</v>
      </c>
    </row>
    <row r="8" spans="1:12">
      <c r="A8" s="4" t="s">
        <v>1866</v>
      </c>
      <c r="B8" s="9" t="n">
        <v>2.92</v>
      </c>
      <c r="C8" s="9" t="n">
        <v>-0.4</v>
      </c>
      <c r="D8" s="9" t="n">
        <v>2.95</v>
      </c>
      <c r="E8" s="9" t="n">
        <v>3.47</v>
      </c>
      <c r="F8" s="9" t="n">
        <v>0.68</v>
      </c>
      <c r="G8" s="9" t="n">
        <v>1.19</v>
      </c>
      <c r="H8" s="9" t="n">
        <v>1.37</v>
      </c>
      <c r="I8" s="9" t="n">
        <v>2.57</v>
      </c>
    </row>
    <row r="9" spans="1:12">
      <c r="A9" s="4" t="s">
        <v>1855</v>
      </c>
      <c r="B9" s="10" t="n">
        <v>2.01</v>
      </c>
      <c r="C9" s="10" t="n">
        <v>-0.96</v>
      </c>
      <c r="D9" s="10" t="n">
        <v>2.24</v>
      </c>
      <c r="E9" s="10" t="n">
        <v>2.57</v>
      </c>
      <c r="F9" s="10" t="n">
        <v>0.32</v>
      </c>
      <c r="G9" s="10" t="n">
        <v>0.76</v>
      </c>
      <c r="H9" s="10" t="n">
        <v>1.09</v>
      </c>
      <c r="I9" s="10" t="n">
        <v>1.99</v>
      </c>
      <c r="J9" s="9" t="n">
        <v>5.87</v>
      </c>
      <c r="K9" s="6" t="n">
        <v>4</v>
      </c>
      <c r="L9" s="9" t="n">
        <v>9.449999999999999</v>
      </c>
    </row>
    <row r="10" spans="1:12">
      <c r="A10" s="3" t="s">
        <v>1867</v>
      </c>
    </row>
    <row r="11" spans="1:12">
      <c r="A11" s="4" t="s">
        <v>1868</v>
      </c>
      <c r="B11" s="10" t="n">
        <v>2.78</v>
      </c>
      <c r="C11" s="10" t="n">
        <v>-0.4</v>
      </c>
      <c r="D11" s="10" t="n">
        <v>2.81</v>
      </c>
      <c r="E11" s="10" t="n">
        <v>3.3</v>
      </c>
      <c r="F11" s="10" t="n">
        <v>0.68</v>
      </c>
      <c r="G11" s="10" t="n">
        <v>1.19</v>
      </c>
      <c r="H11" s="10" t="n">
        <v>1.37</v>
      </c>
      <c r="I11" s="10" t="n">
        <v>2.52</v>
      </c>
    </row>
    <row r="12" spans="1:12">
      <c r="A12" s="4" t="s">
        <v>1869</v>
      </c>
      <c r="B12" s="9" t="n">
        <v>1.91</v>
      </c>
      <c r="C12" s="9" t="n">
        <v>-0.96</v>
      </c>
      <c r="D12" s="9" t="n">
        <v>2.21</v>
      </c>
      <c r="E12" s="9" t="n">
        <v>2.52</v>
      </c>
      <c r="F12" s="9" t="n">
        <v>0.32</v>
      </c>
      <c r="G12" s="9" t="n">
        <v>0.76</v>
      </c>
      <c r="H12" s="9" t="n">
        <v>1.09</v>
      </c>
      <c r="I12" s="9" t="n">
        <v>1.96</v>
      </c>
      <c r="J12" s="9" t="n">
        <v>5.84</v>
      </c>
      <c r="K12" s="9" t="n">
        <v>3.98</v>
      </c>
      <c r="L12" s="9" t="n">
        <v>9.390000000000001</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70</v>
      </c>
      <c r="B1" s="2" t="s">
        <v>724</v>
      </c>
      <c r="J1" s="2" t="s">
        <v>1</v>
      </c>
    </row>
    <row r="2" spans="1:12">
      <c r="B2" s="2" t="s">
        <v>2</v>
      </c>
      <c r="C2" s="2" t="s">
        <v>725</v>
      </c>
      <c r="D2" s="2" t="s">
        <v>4</v>
      </c>
      <c r="E2" s="2" t="s">
        <v>768</v>
      </c>
      <c r="F2" s="2" t="s">
        <v>69</v>
      </c>
      <c r="G2" s="2" t="s">
        <v>612</v>
      </c>
      <c r="H2" s="2" t="s">
        <v>769</v>
      </c>
      <c r="I2" s="2" t="s">
        <v>770</v>
      </c>
      <c r="J2" s="2" t="s">
        <v>2</v>
      </c>
      <c r="K2" s="2" t="s">
        <v>69</v>
      </c>
      <c r="L2" s="2" t="s">
        <v>136</v>
      </c>
    </row>
    <row r="3" spans="1:12">
      <c r="A3" s="3" t="s">
        <v>1871</v>
      </c>
    </row>
    <row r="4" spans="1:12">
      <c r="A4" s="4" t="s">
        <v>1872</v>
      </c>
      <c r="C4" s="7" t="n">
        <v>36.3</v>
      </c>
    </row>
    <row r="5" spans="1:12">
      <c r="A5" s="4" t="s">
        <v>159</v>
      </c>
      <c r="B5" s="7" t="n">
        <v>122.9</v>
      </c>
      <c r="C5" s="8" t="n">
        <v>-59.5</v>
      </c>
      <c r="D5" s="7" t="n">
        <v>139.5</v>
      </c>
      <c r="E5" s="6" t="n">
        <v>161</v>
      </c>
      <c r="F5" s="7" t="n">
        <v>20.3</v>
      </c>
      <c r="G5" s="7" t="n">
        <v>48.3</v>
      </c>
      <c r="H5" s="7" t="n">
        <v>62.2</v>
      </c>
      <c r="I5" s="6" t="n">
        <v>106</v>
      </c>
      <c r="J5" s="7" t="n">
        <v>363.9</v>
      </c>
      <c r="K5" s="7" t="n">
        <v>236.8</v>
      </c>
      <c r="L5" s="7" t="n">
        <v>519.6</v>
      </c>
    </row>
    <row r="6" spans="1:12">
      <c r="A6" s="4" t="s">
        <v>663</v>
      </c>
      <c r="J6" s="8" t="n">
        <v>382.6</v>
      </c>
      <c r="K6" s="5" t="n">
        <v>251</v>
      </c>
      <c r="L6" s="7" t="n">
        <v>519.6</v>
      </c>
    </row>
    <row r="7" spans="1:12">
      <c r="A7" s="4" t="s">
        <v>1873</v>
      </c>
      <c r="G7" s="8" t="n">
        <v>18.3</v>
      </c>
    </row>
    <row r="8" spans="1:12">
      <c r="A8" s="4" t="s">
        <v>1874</v>
      </c>
    </row>
    <row r="9" spans="1:12">
      <c r="A9" s="3" t="s">
        <v>1871</v>
      </c>
    </row>
    <row r="10" spans="1:12">
      <c r="A10" s="4" t="s">
        <v>663</v>
      </c>
      <c r="F10" s="8" t="n">
        <v>-6.2</v>
      </c>
    </row>
    <row r="11" spans="1:12">
      <c r="A11" s="4" t="s">
        <v>1875</v>
      </c>
    </row>
    <row r="12" spans="1:12">
      <c r="A12" s="3" t="s">
        <v>1871</v>
      </c>
    </row>
    <row r="13" spans="1:12">
      <c r="A13" s="4" t="s">
        <v>1872</v>
      </c>
      <c r="F13" s="7" t="n">
        <v>95.59999999999999</v>
      </c>
      <c r="G13" s="7" t="n">
        <v>67.7</v>
      </c>
    </row>
    <row r="14" spans="1:12">
      <c r="A14" s="4" t="s">
        <v>703</v>
      </c>
    </row>
    <row r="15" spans="1:12">
      <c r="A15" s="3" t="s">
        <v>1871</v>
      </c>
    </row>
    <row r="16" spans="1:12">
      <c r="A16" s="4" t="s">
        <v>705</v>
      </c>
      <c r="K16" s="7" t="n">
        <v>18.4</v>
      </c>
    </row>
    <row r="17" spans="1:12">
      <c r="A17" s="4" t="s">
        <v>728</v>
      </c>
    </row>
    <row r="18" spans="1:12">
      <c r="A18" s="3" t="s">
        <v>1871</v>
      </c>
    </row>
    <row r="19" spans="1:12">
      <c r="A19" s="4" t="s">
        <v>1876</v>
      </c>
      <c r="B19" s="7" t="n">
        <v>32.5</v>
      </c>
      <c r="C19" s="8" t="n">
        <v>124.8</v>
      </c>
      <c r="J19" s="7" t="n">
        <v>163.9</v>
      </c>
    </row>
    <row r="20" spans="1:12">
      <c r="A20" s="4" t="s">
        <v>1877</v>
      </c>
    </row>
    <row r="21" spans="1:12">
      <c r="A21" s="3" t="s">
        <v>1871</v>
      </c>
    </row>
    <row r="22" spans="1:12">
      <c r="A22" s="4" t="s">
        <v>159</v>
      </c>
      <c r="C22" s="7" t="n">
        <v>-9.9</v>
      </c>
    </row>
    <row r="23" spans="1:12">
      <c r="A23" s="4" t="s">
        <v>1878</v>
      </c>
      <c r="C23" s="4" t="s">
        <v>1879</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80</v>
      </c>
      <c r="B1" s="2" t="s">
        <v>1</v>
      </c>
    </row>
    <row r="2" spans="1:4">
      <c r="B2" s="2" t="s">
        <v>2</v>
      </c>
      <c r="C2" s="2" t="s">
        <v>69</v>
      </c>
      <c r="D2" s="2" t="s">
        <v>136</v>
      </c>
    </row>
    <row r="3" spans="1:4">
      <c r="A3" s="3" t="s">
        <v>368</v>
      </c>
    </row>
    <row r="4" spans="1:4">
      <c r="A4" s="4" t="s">
        <v>618</v>
      </c>
      <c r="B4" s="7" t="n">
        <v>76.40000000000001</v>
      </c>
    </row>
    <row r="5" spans="1:4">
      <c r="A5" s="4" t="s">
        <v>617</v>
      </c>
      <c r="B5" s="8" t="n">
        <v>69.5</v>
      </c>
    </row>
    <row r="6" spans="1:4">
      <c r="A6" s="4" t="s">
        <v>1881</v>
      </c>
      <c r="B6" s="8" t="n">
        <v>22.1</v>
      </c>
    </row>
    <row r="7" spans="1:4">
      <c r="A7" s="4" t="s">
        <v>1882</v>
      </c>
      <c r="C7" s="7" t="n">
        <v>27.4</v>
      </c>
      <c r="D7" s="7" t="n">
        <v>23.8</v>
      </c>
    </row>
    <row r="8" spans="1:4">
      <c r="A8" s="4" t="s">
        <v>1883</v>
      </c>
      <c r="C8" s="8" t="n">
        <v>0.7</v>
      </c>
      <c r="D8" s="7" t="n">
        <v>5.9</v>
      </c>
    </row>
    <row r="9" spans="1:4">
      <c r="A9" s="4" t="s">
        <v>1884</v>
      </c>
      <c r="B9" s="8" t="n">
        <v>4.5</v>
      </c>
    </row>
    <row r="10" spans="1:4">
      <c r="A10" s="4" t="s">
        <v>1885</v>
      </c>
      <c r="B10" s="8" t="n">
        <v>4.5</v>
      </c>
    </row>
    <row r="11" spans="1:4">
      <c r="A11" s="4" t="s">
        <v>1886</v>
      </c>
      <c r="B11" s="8" t="n">
        <v>12.1</v>
      </c>
      <c r="C11" s="7" t="n">
        <v>13.2</v>
      </c>
    </row>
    <row r="12" spans="1:4">
      <c r="A12" s="4" t="s">
        <v>1887</v>
      </c>
      <c r="B12" s="7" t="n">
        <v>21.3</v>
      </c>
    </row>
    <row r="13" spans="1:4">
      <c r="A13" s="4" t="s">
        <v>1888</v>
      </c>
      <c r="B13" s="4" t="s">
        <v>628</v>
      </c>
    </row>
    <row r="14" spans="1:4">
      <c r="A14" s="4" t="s">
        <v>1734</v>
      </c>
      <c r="B14" s="4" t="s">
        <v>1889</v>
      </c>
    </row>
    <row r="15" spans="1:4">
      <c r="A15" s="4" t="s">
        <v>1890</v>
      </c>
      <c r="B15" s="7" t="n">
        <v>4.2</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891</v>
      </c>
      <c r="B1" s="2" t="s">
        <v>740</v>
      </c>
    </row>
    <row r="2" spans="1:2">
      <c r="A2" s="3" t="s">
        <v>1892</v>
      </c>
    </row>
    <row r="3" spans="1:2">
      <c r="A3" s="4" t="s">
        <v>678</v>
      </c>
      <c r="B3" s="7" t="n">
        <v>20.4</v>
      </c>
    </row>
    <row r="4" spans="1:2">
      <c r="A4" s="4" t="s">
        <v>679</v>
      </c>
      <c r="B4" s="8" t="n">
        <v>18.8</v>
      </c>
    </row>
    <row r="5" spans="1:2">
      <c r="A5" s="4" t="s">
        <v>680</v>
      </c>
      <c r="B5" s="8" t="n">
        <v>14.3</v>
      </c>
    </row>
    <row r="6" spans="1:2">
      <c r="A6" s="4" t="s">
        <v>681</v>
      </c>
      <c r="B6" s="5" t="n">
        <v>11</v>
      </c>
    </row>
    <row r="7" spans="1:2">
      <c r="A7" s="4" t="s">
        <v>682</v>
      </c>
      <c r="B7" s="8" t="n">
        <v>8.300000000000001</v>
      </c>
    </row>
    <row r="8" spans="1:2">
      <c r="A8" s="4" t="s">
        <v>683</v>
      </c>
      <c r="B8" s="8" t="n">
        <v>28.6</v>
      </c>
    </row>
    <row r="9" spans="1:2">
      <c r="A9" s="4" t="s">
        <v>1893</v>
      </c>
      <c r="B9" s="8" t="n">
        <v>101.4</v>
      </c>
    </row>
    <row r="10" spans="1:2">
      <c r="A10" s="4" t="s">
        <v>1894</v>
      </c>
      <c r="B10" s="5" t="n">
        <v>-25</v>
      </c>
    </row>
    <row r="11" spans="1:2">
      <c r="A11" s="4" t="s">
        <v>1895</v>
      </c>
      <c r="B11" s="7" t="n">
        <v>76.40000000000001</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1896</v>
      </c>
      <c r="B1" s="2" t="s">
        <v>740</v>
      </c>
    </row>
    <row r="2" spans="1:2">
      <c r="A2" s="3" t="s">
        <v>1897</v>
      </c>
    </row>
    <row r="3" spans="1:2">
      <c r="A3" s="4" t="s">
        <v>1898</v>
      </c>
      <c r="B3" s="7" t="n">
        <v>13262.7</v>
      </c>
    </row>
    <row r="4" spans="1:2">
      <c r="A4" s="4" t="s">
        <v>394</v>
      </c>
      <c r="B4" s="8" t="n">
        <v>14596.1</v>
      </c>
    </row>
    <row r="5" spans="1:2">
      <c r="A5" s="4" t="s">
        <v>1899</v>
      </c>
      <c r="B5" s="8" t="n">
        <v>14567.3</v>
      </c>
    </row>
    <row r="6" spans="1:2">
      <c r="A6" s="4" t="s">
        <v>875</v>
      </c>
    </row>
    <row r="7" spans="1:2">
      <c r="A7" s="3" t="s">
        <v>1897</v>
      </c>
    </row>
    <row r="8" spans="1:2">
      <c r="A8" s="4" t="s">
        <v>1898</v>
      </c>
      <c r="B8" s="8" t="n">
        <v>11064.8</v>
      </c>
    </row>
    <row r="9" spans="1:2">
      <c r="A9" s="4" t="s">
        <v>394</v>
      </c>
      <c r="B9" s="8" t="n">
        <v>12322.4</v>
      </c>
    </row>
    <row r="10" spans="1:2">
      <c r="A10" s="4" t="s">
        <v>1899</v>
      </c>
      <c r="B10" s="8" t="n">
        <v>12322.4</v>
      </c>
    </row>
    <row r="11" spans="1:2">
      <c r="A11" s="4" t="s">
        <v>798</v>
      </c>
    </row>
    <row r="12" spans="1:2">
      <c r="A12" s="3" t="s">
        <v>1897</v>
      </c>
    </row>
    <row r="13" spans="1:2">
      <c r="A13" s="4" t="s">
        <v>1898</v>
      </c>
      <c r="B13" s="8" t="n">
        <v>188.9</v>
      </c>
    </row>
    <row r="14" spans="1:2">
      <c r="A14" s="4" t="s">
        <v>394</v>
      </c>
      <c r="B14" s="8" t="n">
        <v>194.1</v>
      </c>
    </row>
    <row r="15" spans="1:2">
      <c r="A15" s="4" t="s">
        <v>1899</v>
      </c>
      <c r="B15" s="8" t="n">
        <v>194.1</v>
      </c>
    </row>
    <row r="16" spans="1:2">
      <c r="A16" s="4" t="s">
        <v>799</v>
      </c>
    </row>
    <row r="17" spans="1:2">
      <c r="A17" s="3" t="s">
        <v>1897</v>
      </c>
    </row>
    <row r="18" spans="1:2">
      <c r="A18" s="4" t="s">
        <v>1898</v>
      </c>
      <c r="B18" s="8" t="n">
        <v>216.1</v>
      </c>
    </row>
    <row r="19" spans="1:2">
      <c r="A19" s="4" t="s">
        <v>394</v>
      </c>
      <c r="B19" s="8" t="n">
        <v>242.5</v>
      </c>
    </row>
    <row r="20" spans="1:2">
      <c r="A20" s="4" t="s">
        <v>1899</v>
      </c>
      <c r="B20" s="8" t="n">
        <v>242.5</v>
      </c>
    </row>
    <row r="21" spans="1:2">
      <c r="A21" s="4" t="s">
        <v>800</v>
      </c>
    </row>
    <row r="22" spans="1:2">
      <c r="A22" s="3" t="s">
        <v>1897</v>
      </c>
    </row>
    <row r="23" spans="1:2">
      <c r="A23" s="4" t="s">
        <v>1898</v>
      </c>
      <c r="B23" s="8" t="n">
        <v>916.9</v>
      </c>
    </row>
    <row r="24" spans="1:2">
      <c r="A24" s="4" t="s">
        <v>394</v>
      </c>
      <c r="B24" s="8" t="n">
        <v>1010.4</v>
      </c>
    </row>
    <row r="25" spans="1:2">
      <c r="A25" s="4" t="s">
        <v>1899</v>
      </c>
      <c r="B25" s="8" t="n">
        <v>1010.4</v>
      </c>
    </row>
    <row r="26" spans="1:2">
      <c r="A26" s="4" t="s">
        <v>801</v>
      </c>
    </row>
    <row r="27" spans="1:2">
      <c r="A27" s="3" t="s">
        <v>1897</v>
      </c>
    </row>
    <row r="28" spans="1:2">
      <c r="A28" s="4" t="s">
        <v>1898</v>
      </c>
      <c r="B28" s="8" t="n">
        <v>502.4</v>
      </c>
    </row>
    <row r="29" spans="1:2">
      <c r="A29" s="4" t="s">
        <v>394</v>
      </c>
      <c r="B29" s="8" t="n">
        <v>503.2</v>
      </c>
    </row>
    <row r="30" spans="1:2">
      <c r="A30" s="4" t="s">
        <v>1899</v>
      </c>
      <c r="B30" s="8" t="n">
        <v>503.2</v>
      </c>
    </row>
    <row r="31" spans="1:2">
      <c r="A31" s="4" t="s">
        <v>802</v>
      </c>
    </row>
    <row r="32" spans="1:2">
      <c r="A32" s="3" t="s">
        <v>1897</v>
      </c>
    </row>
    <row r="33" spans="1:2">
      <c r="A33" s="4" t="s">
        <v>1898</v>
      </c>
      <c r="B33" s="8" t="n">
        <v>212.7</v>
      </c>
    </row>
    <row r="34" spans="1:2">
      <c r="A34" s="4" t="s">
        <v>394</v>
      </c>
      <c r="B34" s="8" t="n">
        <v>222.1</v>
      </c>
    </row>
    <row r="35" spans="1:2">
      <c r="A35" s="4" t="s">
        <v>1899</v>
      </c>
      <c r="B35" s="8" t="n">
        <v>222.1</v>
      </c>
    </row>
    <row r="36" spans="1:2">
      <c r="A36" s="4" t="s">
        <v>803</v>
      </c>
    </row>
    <row r="37" spans="1:2">
      <c r="A37" s="3" t="s">
        <v>1897</v>
      </c>
    </row>
    <row r="38" spans="1:2">
      <c r="A38" s="4" t="s">
        <v>1898</v>
      </c>
      <c r="B38" s="8" t="n">
        <v>1235.3</v>
      </c>
    </row>
    <row r="39" spans="1:2">
      <c r="A39" s="4" t="s">
        <v>394</v>
      </c>
      <c r="B39" s="8" t="n">
        <v>1286.3</v>
      </c>
    </row>
    <row r="40" spans="1:2">
      <c r="A40" s="4" t="s">
        <v>1899</v>
      </c>
      <c r="B40" s="8" t="n">
        <v>1286.3</v>
      </c>
    </row>
    <row r="41" spans="1:2">
      <c r="A41" s="4" t="s">
        <v>804</v>
      </c>
    </row>
    <row r="42" spans="1:2">
      <c r="A42" s="3" t="s">
        <v>1897</v>
      </c>
    </row>
    <row r="43" spans="1:2">
      <c r="A43" s="4" t="s">
        <v>1898</v>
      </c>
      <c r="B43" s="8" t="n">
        <v>5679.8</v>
      </c>
    </row>
    <row r="44" spans="1:2">
      <c r="A44" s="4" t="s">
        <v>394</v>
      </c>
      <c r="B44" s="8" t="n">
        <v>6496.6</v>
      </c>
    </row>
    <row r="45" spans="1:2">
      <c r="A45" s="4" t="s">
        <v>1899</v>
      </c>
      <c r="B45" s="8" t="n">
        <v>6496.6</v>
      </c>
    </row>
    <row r="46" spans="1:2">
      <c r="A46" s="4" t="s">
        <v>805</v>
      </c>
    </row>
    <row r="47" spans="1:2">
      <c r="A47" s="3" t="s">
        <v>1897</v>
      </c>
    </row>
    <row r="48" spans="1:2">
      <c r="A48" s="4" t="s">
        <v>1898</v>
      </c>
      <c r="B48" s="8" t="n">
        <v>2112.7</v>
      </c>
    </row>
    <row r="49" spans="1:2">
      <c r="A49" s="4" t="s">
        <v>394</v>
      </c>
      <c r="B49" s="8" t="n">
        <v>2367.2</v>
      </c>
    </row>
    <row r="50" spans="1:2">
      <c r="A50" s="4" t="s">
        <v>1899</v>
      </c>
      <c r="B50" s="8" t="n">
        <v>2367.2</v>
      </c>
    </row>
    <row r="51" spans="1:2">
      <c r="A51" s="4" t="s">
        <v>1900</v>
      </c>
    </row>
    <row r="52" spans="1:2">
      <c r="A52" s="3" t="s">
        <v>1897</v>
      </c>
    </row>
    <row r="53" spans="1:2">
      <c r="A53" s="4" t="s">
        <v>1898</v>
      </c>
      <c r="B53" s="8" t="n">
        <v>341.5</v>
      </c>
    </row>
    <row r="54" spans="1:2">
      <c r="A54" s="4" t="s">
        <v>394</v>
      </c>
      <c r="B54" s="8" t="n">
        <v>388.5</v>
      </c>
    </row>
    <row r="55" spans="1:2">
      <c r="A55" s="4" t="s">
        <v>1899</v>
      </c>
      <c r="B55" s="8" t="n">
        <v>388.5</v>
      </c>
    </row>
    <row r="56" spans="1:2">
      <c r="A56" s="4" t="s">
        <v>1901</v>
      </c>
    </row>
    <row r="57" spans="1:2">
      <c r="A57" s="3" t="s">
        <v>1897</v>
      </c>
    </row>
    <row r="58" spans="1:2">
      <c r="A58" s="4" t="s">
        <v>1898</v>
      </c>
      <c r="B58" s="8" t="n">
        <v>14.5</v>
      </c>
    </row>
    <row r="59" spans="1:2">
      <c r="A59" s="4" t="s">
        <v>394</v>
      </c>
      <c r="B59" s="8" t="n">
        <v>23.5</v>
      </c>
    </row>
    <row r="60" spans="1:2">
      <c r="A60" s="4" t="s">
        <v>1899</v>
      </c>
      <c r="B60" s="8" t="n">
        <v>23.5</v>
      </c>
    </row>
    <row r="61" spans="1:2">
      <c r="A61" s="4" t="s">
        <v>1068</v>
      </c>
    </row>
    <row r="62" spans="1:2">
      <c r="A62" s="3" t="s">
        <v>1897</v>
      </c>
    </row>
    <row r="63" spans="1:2">
      <c r="A63" s="4" t="s">
        <v>1898</v>
      </c>
      <c r="B63" s="5" t="n">
        <v>281</v>
      </c>
    </row>
    <row r="64" spans="1:2">
      <c r="A64" s="4" t="s">
        <v>394</v>
      </c>
      <c r="B64" s="8" t="n">
        <v>319.5</v>
      </c>
    </row>
    <row r="65" spans="1:2">
      <c r="A65" s="4" t="s">
        <v>1899</v>
      </c>
      <c r="B65" s="8" t="n">
        <v>319.5</v>
      </c>
    </row>
    <row r="66" spans="1:2">
      <c r="A66" s="4" t="s">
        <v>1902</v>
      </c>
    </row>
    <row r="67" spans="1:2">
      <c r="A67" s="3" t="s">
        <v>1897</v>
      </c>
    </row>
    <row r="68" spans="1:2">
      <c r="A68" s="4" t="s">
        <v>1898</v>
      </c>
      <c r="B68" s="5" t="n">
        <v>46</v>
      </c>
    </row>
    <row r="69" spans="1:2">
      <c r="A69" s="4" t="s">
        <v>394</v>
      </c>
      <c r="B69" s="8" t="n">
        <v>45.5</v>
      </c>
    </row>
    <row r="70" spans="1:2">
      <c r="A70" s="4" t="s">
        <v>1899</v>
      </c>
      <c r="B70" s="8" t="n">
        <v>45.5</v>
      </c>
    </row>
    <row r="71" spans="1:2">
      <c r="A71" s="4" t="s">
        <v>246</v>
      </c>
    </row>
    <row r="72" spans="1:2">
      <c r="A72" s="3" t="s">
        <v>1897</v>
      </c>
    </row>
    <row r="73" spans="1:2">
      <c r="A73" s="4" t="s">
        <v>1898</v>
      </c>
      <c r="B73" s="5" t="n">
        <v>815</v>
      </c>
    </row>
    <row r="74" spans="1:2">
      <c r="A74" s="4" t="s">
        <v>394</v>
      </c>
      <c r="B74" s="8" t="n">
        <v>843.8</v>
      </c>
    </row>
    <row r="75" spans="1:2">
      <c r="A75" s="4" t="s">
        <v>1899</v>
      </c>
      <c r="B75" s="5" t="n">
        <v>815</v>
      </c>
    </row>
    <row r="76" spans="1:2">
      <c r="A76" s="4" t="s">
        <v>74</v>
      </c>
    </row>
    <row r="77" spans="1:2">
      <c r="A77" s="3" t="s">
        <v>1897</v>
      </c>
    </row>
    <row r="78" spans="1:2">
      <c r="A78" s="4" t="s">
        <v>1898</v>
      </c>
      <c r="B78" s="8" t="n">
        <v>402.5</v>
      </c>
    </row>
    <row r="79" spans="1:2">
      <c r="A79" s="4" t="s">
        <v>394</v>
      </c>
      <c r="B79" s="8" t="n">
        <v>402.5</v>
      </c>
    </row>
    <row r="80" spans="1:2">
      <c r="A80" s="4" t="s">
        <v>1899</v>
      </c>
      <c r="B80" s="8" t="n">
        <v>402.5</v>
      </c>
    </row>
    <row r="81" spans="1:2">
      <c r="A81" s="4" t="s">
        <v>75</v>
      </c>
    </row>
    <row r="82" spans="1:2">
      <c r="A82" s="3" t="s">
        <v>1897</v>
      </c>
    </row>
    <row r="83" spans="1:2">
      <c r="A83" s="4" t="s">
        <v>1898</v>
      </c>
      <c r="B83" s="8" t="n">
        <v>638.9</v>
      </c>
    </row>
    <row r="84" spans="1:2">
      <c r="A84" s="4" t="s">
        <v>394</v>
      </c>
      <c r="B84" s="8" t="n">
        <v>638.9</v>
      </c>
    </row>
    <row r="85" spans="1:2">
      <c r="A85" s="4" t="s">
        <v>1899</v>
      </c>
      <c r="B85" s="7" t="n">
        <v>638.9</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3</v>
      </c>
      <c r="B1" s="2" t="s">
        <v>2</v>
      </c>
      <c r="C1" s="2" t="s">
        <v>69</v>
      </c>
    </row>
    <row r="2" spans="1:3">
      <c r="A2" s="3" t="s">
        <v>70</v>
      </c>
    </row>
    <row r="3" spans="1:3">
      <c r="A3" s="4" t="s">
        <v>1904</v>
      </c>
      <c r="B3" s="7" t="n">
        <v>12322.4</v>
      </c>
      <c r="C3" s="7" t="n">
        <v>11257.1</v>
      </c>
    </row>
    <row r="4" spans="1:3">
      <c r="A4" s="4" t="s">
        <v>240</v>
      </c>
      <c r="B4" s="8" t="n">
        <v>388.5</v>
      </c>
      <c r="C4" s="8" t="n">
        <v>378.8</v>
      </c>
    </row>
    <row r="5" spans="1:3">
      <c r="A5" s="4" t="s">
        <v>74</v>
      </c>
      <c r="B5" s="8" t="n">
        <v>402.5</v>
      </c>
      <c r="C5" s="8" t="n">
        <v>373.2</v>
      </c>
    </row>
    <row r="6" spans="1:3">
      <c r="A6" s="4" t="s">
        <v>75</v>
      </c>
      <c r="B6" s="8" t="n">
        <v>638.9</v>
      </c>
      <c r="C6" s="8" t="n">
        <v>635.2</v>
      </c>
    </row>
    <row r="7" spans="1:3">
      <c r="A7" s="4" t="s">
        <v>76</v>
      </c>
      <c r="B7" s="8" t="n">
        <v>14567.3</v>
      </c>
      <c r="C7" s="8" t="n">
        <v>13403.9</v>
      </c>
    </row>
    <row r="8" spans="1:3">
      <c r="A8" s="4" t="s">
        <v>77</v>
      </c>
      <c r="B8" s="8" t="n">
        <v>1867.1</v>
      </c>
      <c r="C8" s="5" t="n">
        <v>1254</v>
      </c>
    </row>
    <row r="9" spans="1:3">
      <c r="A9" s="4" t="s">
        <v>80</v>
      </c>
      <c r="B9" s="8" t="n">
        <v>131.1</v>
      </c>
      <c r="C9" s="8" t="n">
        <v>125.5</v>
      </c>
    </row>
    <row r="10" spans="1:3">
      <c r="A10" s="4" t="s">
        <v>82</v>
      </c>
      <c r="B10" s="8" t="n">
        <v>433.7</v>
      </c>
      <c r="C10" s="8" t="n">
        <v>392.5</v>
      </c>
    </row>
    <row r="11" spans="1:3">
      <c r="A11" s="4" t="s">
        <v>86</v>
      </c>
      <c r="B11" s="8" t="n">
        <v>590.1</v>
      </c>
      <c r="C11" s="8" t="n">
        <v>603.8</v>
      </c>
    </row>
    <row r="12" spans="1:3">
      <c r="A12" s="4" t="s">
        <v>90</v>
      </c>
      <c r="B12" s="8" t="n">
        <v>44291.2</v>
      </c>
      <c r="C12" s="8" t="n">
        <v>41089.3</v>
      </c>
    </row>
    <row r="13" spans="1:3">
      <c r="A13" s="3" t="s">
        <v>91</v>
      </c>
    </row>
    <row r="14" spans="1:3">
      <c r="A14" s="4" t="s">
        <v>98</v>
      </c>
      <c r="B14" s="8" t="n">
        <v>2758.5</v>
      </c>
      <c r="C14" s="8" t="n">
        <v>2240.5</v>
      </c>
    </row>
    <row r="15" spans="1:3">
      <c r="A15" s="4" t="s">
        <v>99</v>
      </c>
      <c r="B15" s="8" t="n">
        <v>2006.9</v>
      </c>
      <c r="C15" s="5" t="n">
        <v>2006</v>
      </c>
    </row>
    <row r="16" spans="1:3">
      <c r="A16" s="4" t="s">
        <v>102</v>
      </c>
      <c r="B16" s="8" t="n">
        <v>38609.1</v>
      </c>
      <c r="C16" s="8" t="n">
        <v>35955.4</v>
      </c>
    </row>
    <row r="17" spans="1:3">
      <c r="A17" s="4" t="s">
        <v>367</v>
      </c>
      <c r="B17" s="4" t="s">
        <v>104</v>
      </c>
      <c r="C17" s="4" t="s">
        <v>104</v>
      </c>
    </row>
    <row r="18" spans="1:3">
      <c r="A18" s="3" t="s">
        <v>105</v>
      </c>
    </row>
    <row r="19" spans="1:3">
      <c r="A19" s="4" t="s">
        <v>106</v>
      </c>
      <c r="B19" s="8" t="n">
        <v>2.9</v>
      </c>
      <c r="C19" s="8" t="n">
        <v>2.9</v>
      </c>
    </row>
    <row r="20" spans="1:3">
      <c r="A20" s="4" t="s">
        <v>107</v>
      </c>
      <c r="B20" s="8" t="n">
        <v>1.6</v>
      </c>
      <c r="C20" s="8" t="n">
        <v>1.6</v>
      </c>
    </row>
    <row r="21" spans="1:3">
      <c r="A21" s="4" t="s">
        <v>108</v>
      </c>
      <c r="B21" s="8" t="n">
        <v>4537.7</v>
      </c>
      <c r="C21" s="8" t="n">
        <v>4495.6</v>
      </c>
    </row>
    <row r="22" spans="1:3">
      <c r="A22" s="4" t="s">
        <v>109</v>
      </c>
      <c r="B22" s="8" t="n">
        <v>5966.4</v>
      </c>
      <c r="C22" s="8" t="n">
        <v>5759.7</v>
      </c>
    </row>
    <row r="23" spans="1:3">
      <c r="A23" s="4" t="s">
        <v>110</v>
      </c>
      <c r="B23" s="8" t="n">
        <v>411.5</v>
      </c>
      <c r="C23" s="8" t="n">
        <v>-155.4</v>
      </c>
    </row>
    <row r="24" spans="1:3">
      <c r="A24" s="4" t="s">
        <v>111</v>
      </c>
      <c r="B24" s="8" t="n">
        <v>-5267.3</v>
      </c>
      <c r="C24" s="8" t="n">
        <v>-4992.4</v>
      </c>
    </row>
    <row r="25" spans="1:3">
      <c r="A25" s="4" t="s">
        <v>112</v>
      </c>
      <c r="B25" s="8" t="n">
        <v>5652.8</v>
      </c>
      <c r="C25" s="5" t="n">
        <v>5112</v>
      </c>
    </row>
    <row r="26" spans="1:3">
      <c r="A26" s="4" t="s">
        <v>115</v>
      </c>
      <c r="B26" s="8" t="n">
        <v>44291.2</v>
      </c>
      <c r="C26" s="8" t="n">
        <v>41089.3</v>
      </c>
    </row>
    <row r="27" spans="1:3">
      <c r="A27" s="4" t="s">
        <v>1905</v>
      </c>
    </row>
    <row r="28" spans="1:3">
      <c r="A28" s="3" t="s">
        <v>70</v>
      </c>
    </row>
    <row r="29" spans="1:3">
      <c r="A29" s="4" t="s">
        <v>1906</v>
      </c>
      <c r="B29" s="8" t="n">
        <v>6915.8</v>
      </c>
      <c r="C29" s="8" t="n">
        <v>6461.7</v>
      </c>
    </row>
    <row r="30" spans="1:3">
      <c r="A30" s="4" t="s">
        <v>1904</v>
      </c>
      <c r="B30" s="8" t="n">
        <v>269.5</v>
      </c>
      <c r="C30" s="8" t="n">
        <v>299.6</v>
      </c>
    </row>
    <row r="31" spans="1:3">
      <c r="A31" s="4" t="s">
        <v>240</v>
      </c>
      <c r="B31" s="8" t="n">
        <v>6.4</v>
      </c>
      <c r="C31" s="5" t="n">
        <v>6</v>
      </c>
    </row>
    <row r="32" spans="1:3">
      <c r="A32" s="4" t="s">
        <v>74</v>
      </c>
      <c r="B32" s="8" t="n">
        <v>2.7</v>
      </c>
      <c r="C32" s="8" t="n">
        <v>2.7</v>
      </c>
    </row>
    <row r="33" spans="1:3">
      <c r="A33" s="4" t="s">
        <v>75</v>
      </c>
      <c r="B33" s="8" t="n">
        <v>112.7</v>
      </c>
      <c r="C33" s="8" t="n">
        <v>103.7</v>
      </c>
    </row>
    <row r="34" spans="1:3">
      <c r="A34" s="4" t="s">
        <v>76</v>
      </c>
      <c r="B34" s="8" t="n">
        <v>7307.1</v>
      </c>
      <c r="C34" s="8" t="n">
        <v>6873.7</v>
      </c>
    </row>
    <row r="35" spans="1:3">
      <c r="A35" s="4" t="s">
        <v>77</v>
      </c>
      <c r="B35" s="8" t="n">
        <v>256.7</v>
      </c>
      <c r="C35" s="5" t="n">
        <v>196</v>
      </c>
    </row>
    <row r="36" spans="1:3">
      <c r="A36" s="4" t="s">
        <v>1907</v>
      </c>
      <c r="B36" s="8" t="n">
        <v>74.8</v>
      </c>
      <c r="C36" s="8" t="n">
        <v>48.2</v>
      </c>
    </row>
    <row r="37" spans="1:3">
      <c r="A37" s="4" t="s">
        <v>80</v>
      </c>
      <c r="B37" s="8" t="n">
        <v>2.3</v>
      </c>
      <c r="C37" s="8" t="n">
        <v>1.6</v>
      </c>
    </row>
    <row r="38" spans="1:3">
      <c r="A38" s="4" t="s">
        <v>82</v>
      </c>
      <c r="B38" s="8" t="n">
        <v>174.8</v>
      </c>
      <c r="C38" s="8" t="n">
        <v>139.3</v>
      </c>
    </row>
    <row r="39" spans="1:3">
      <c r="A39" s="4" t="s">
        <v>86</v>
      </c>
      <c r="B39" s="8" t="n">
        <v>77.40000000000001</v>
      </c>
      <c r="C39" s="8" t="n">
        <v>43.1</v>
      </c>
    </row>
    <row r="40" spans="1:3">
      <c r="A40" s="4" t="s">
        <v>90</v>
      </c>
      <c r="B40" s="8" t="n">
        <v>7893.1</v>
      </c>
      <c r="C40" s="8" t="n">
        <v>7301.9</v>
      </c>
    </row>
    <row r="41" spans="1:3">
      <c r="A41" s="3" t="s">
        <v>91</v>
      </c>
    </row>
    <row r="42" spans="1:3">
      <c r="A42" s="4" t="s">
        <v>98</v>
      </c>
      <c r="B42" s="8" t="n">
        <v>222.1</v>
      </c>
      <c r="C42" s="8" t="n">
        <v>160.5</v>
      </c>
    </row>
    <row r="43" spans="1:3">
      <c r="A43" s="4" t="s">
        <v>1908</v>
      </c>
      <c r="B43" s="8" t="n">
        <v>11.3</v>
      </c>
      <c r="C43" s="8" t="n">
        <v>23.4</v>
      </c>
    </row>
    <row r="44" spans="1:3">
      <c r="A44" s="4" t="s">
        <v>99</v>
      </c>
      <c r="B44" s="8" t="n">
        <v>2006.9</v>
      </c>
      <c r="C44" s="5" t="n">
        <v>2006</v>
      </c>
    </row>
    <row r="45" spans="1:3">
      <c r="A45" s="4" t="s">
        <v>102</v>
      </c>
      <c r="B45" s="8" t="n">
        <v>2240.3</v>
      </c>
      <c r="C45" s="8" t="n">
        <v>2189.9</v>
      </c>
    </row>
    <row r="46" spans="1:3">
      <c r="A46" s="4" t="s">
        <v>367</v>
      </c>
      <c r="B46" s="4" t="s">
        <v>104</v>
      </c>
      <c r="C46" s="4" t="s">
        <v>104</v>
      </c>
    </row>
    <row r="47" spans="1:3">
      <c r="A47" s="3" t="s">
        <v>105</v>
      </c>
    </row>
    <row r="48" spans="1:3">
      <c r="A48" s="4" t="s">
        <v>106</v>
      </c>
      <c r="B48" s="8" t="n">
        <v>2.9</v>
      </c>
      <c r="C48" s="8" t="n">
        <v>2.9</v>
      </c>
    </row>
    <row r="49" spans="1:3">
      <c r="A49" s="4" t="s">
        <v>107</v>
      </c>
      <c r="B49" s="8" t="n">
        <v>1.6</v>
      </c>
      <c r="C49" s="8" t="n">
        <v>1.6</v>
      </c>
    </row>
    <row r="50" spans="1:3">
      <c r="A50" s="4" t="s">
        <v>108</v>
      </c>
      <c r="B50" s="8" t="n">
        <v>4537.7</v>
      </c>
      <c r="C50" s="8" t="n">
        <v>4495.6</v>
      </c>
    </row>
    <row r="51" spans="1:3">
      <c r="A51" s="4" t="s">
        <v>109</v>
      </c>
      <c r="B51" s="8" t="n">
        <v>5966.4</v>
      </c>
      <c r="C51" s="8" t="n">
        <v>5759.7</v>
      </c>
    </row>
    <row r="52" spans="1:3">
      <c r="A52" s="4" t="s">
        <v>110</v>
      </c>
      <c r="B52" s="8" t="n">
        <v>411.5</v>
      </c>
      <c r="C52" s="8" t="n">
        <v>-155.4</v>
      </c>
    </row>
    <row r="53" spans="1:3">
      <c r="A53" s="4" t="s">
        <v>111</v>
      </c>
      <c r="B53" s="8" t="n">
        <v>-5267.3</v>
      </c>
      <c r="C53" s="8" t="n">
        <v>-4992.4</v>
      </c>
    </row>
    <row r="54" spans="1:3">
      <c r="A54" s="4" t="s">
        <v>112</v>
      </c>
      <c r="B54" s="8" t="n">
        <v>5652.8</v>
      </c>
      <c r="C54" s="5" t="n">
        <v>5112</v>
      </c>
    </row>
    <row r="55" spans="1:3">
      <c r="A55" s="4" t="s">
        <v>115</v>
      </c>
      <c r="B55" s="7" t="n">
        <v>7893.1</v>
      </c>
      <c r="C55" s="7" t="n">
        <v>7301.9</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09</v>
      </c>
      <c r="B1" s="2" t="s">
        <v>1</v>
      </c>
    </row>
    <row r="2" spans="1:5">
      <c r="B2" s="2" t="s">
        <v>2</v>
      </c>
      <c r="C2" s="2" t="s">
        <v>69</v>
      </c>
      <c r="D2" s="2" t="s">
        <v>136</v>
      </c>
      <c r="E2" s="2" t="s">
        <v>676</v>
      </c>
    </row>
    <row r="3" spans="1:5">
      <c r="A3" s="3" t="s">
        <v>1910</v>
      </c>
    </row>
    <row r="4" spans="1:5">
      <c r="A4" s="4" t="s">
        <v>123</v>
      </c>
      <c r="B4" s="7" t="n">
        <v>11064.8</v>
      </c>
      <c r="C4" s="6" t="n">
        <v>10834</v>
      </c>
    </row>
    <row r="5" spans="1:5">
      <c r="A5" s="4" t="s">
        <v>126</v>
      </c>
      <c r="B5" s="6" t="n">
        <v>1</v>
      </c>
      <c r="C5" s="6" t="n">
        <v>1</v>
      </c>
    </row>
    <row r="6" spans="1:5">
      <c r="A6" s="4" t="s">
        <v>127</v>
      </c>
      <c r="B6" s="5" t="n">
        <v>2875000</v>
      </c>
      <c r="C6" s="5" t="n">
        <v>2875000</v>
      </c>
    </row>
    <row r="7" spans="1:5">
      <c r="A7" s="4" t="s">
        <v>128</v>
      </c>
      <c r="B7" s="5" t="n">
        <v>2875000</v>
      </c>
      <c r="C7" s="5" t="n">
        <v>2875000</v>
      </c>
    </row>
    <row r="8" spans="1:5">
      <c r="A8" s="4" t="s">
        <v>129</v>
      </c>
      <c r="B8" s="5" t="n">
        <v>2875000</v>
      </c>
      <c r="C8" s="5" t="n">
        <v>2875000</v>
      </c>
    </row>
    <row r="9" spans="1:5">
      <c r="A9" s="4" t="s">
        <v>124</v>
      </c>
      <c r="B9" s="4" t="s">
        <v>125</v>
      </c>
      <c r="C9" s="4" t="s">
        <v>125</v>
      </c>
    </row>
    <row r="10" spans="1:5">
      <c r="A10" s="4" t="s">
        <v>130</v>
      </c>
      <c r="B10" s="9" t="n">
        <v>0.01</v>
      </c>
      <c r="C10" s="9" t="n">
        <v>0.01</v>
      </c>
    </row>
    <row r="11" spans="1:5">
      <c r="A11" s="4" t="s">
        <v>131</v>
      </c>
      <c r="B11" s="5" t="n">
        <v>800000000</v>
      </c>
      <c r="C11" s="5" t="n">
        <v>800000000</v>
      </c>
    </row>
    <row r="12" spans="1:5">
      <c r="A12" s="4" t="s">
        <v>132</v>
      </c>
      <c r="B12" s="5" t="n">
        <v>161607866</v>
      </c>
      <c r="C12" s="5" t="n">
        <v>161153454</v>
      </c>
    </row>
    <row r="13" spans="1:5">
      <c r="A13" s="4" t="s">
        <v>133</v>
      </c>
      <c r="B13" s="5" t="n">
        <v>59945893</v>
      </c>
      <c r="C13" s="5" t="n">
        <v>61908979</v>
      </c>
      <c r="D13" s="5" t="n">
        <v>52417812</v>
      </c>
      <c r="E13" s="5" t="n">
        <v>55941480</v>
      </c>
    </row>
    <row r="14" spans="1:5">
      <c r="A14" s="4" t="s">
        <v>134</v>
      </c>
      <c r="B14" s="5" t="n">
        <v>101661973</v>
      </c>
      <c r="C14" s="5" t="n">
        <v>99244475</v>
      </c>
    </row>
    <row r="15" spans="1:5">
      <c r="A15" s="4" t="s">
        <v>1905</v>
      </c>
    </row>
    <row r="16" spans="1:5">
      <c r="A16" s="3" t="s">
        <v>1910</v>
      </c>
    </row>
    <row r="17" spans="1:5">
      <c r="A17" s="4" t="s">
        <v>123</v>
      </c>
      <c r="B17" s="7" t="n">
        <v>256.5</v>
      </c>
      <c r="C17" s="6" t="n">
        <v>305</v>
      </c>
    </row>
    <row r="18" spans="1:5">
      <c r="A18" s="4" t="s">
        <v>126</v>
      </c>
      <c r="B18" s="6" t="n">
        <v>1</v>
      </c>
      <c r="C18" s="6" t="n">
        <v>1</v>
      </c>
    </row>
    <row r="19" spans="1:5">
      <c r="A19" s="4" t="s">
        <v>127</v>
      </c>
      <c r="B19" s="5" t="n">
        <v>2875000</v>
      </c>
      <c r="C19" s="5" t="n">
        <v>2875000</v>
      </c>
    </row>
    <row r="20" spans="1:5">
      <c r="A20" s="4" t="s">
        <v>128</v>
      </c>
      <c r="B20" s="5" t="n">
        <v>2875000</v>
      </c>
      <c r="C20" s="5" t="n">
        <v>2875000</v>
      </c>
    </row>
    <row r="21" spans="1:5">
      <c r="A21" s="4" t="s">
        <v>129</v>
      </c>
      <c r="B21" s="5" t="n">
        <v>2875000</v>
      </c>
      <c r="C21" s="5" t="n">
        <v>2875000</v>
      </c>
    </row>
    <row r="22" spans="1:5">
      <c r="A22" s="4" t="s">
        <v>124</v>
      </c>
      <c r="B22" s="4" t="s">
        <v>125</v>
      </c>
      <c r="C22" s="4" t="s">
        <v>125</v>
      </c>
    </row>
    <row r="23" spans="1:5">
      <c r="A23" s="4" t="s">
        <v>130</v>
      </c>
      <c r="B23" s="9" t="n">
        <v>0.01</v>
      </c>
      <c r="C23" s="9" t="n">
        <v>0.01</v>
      </c>
    </row>
    <row r="24" spans="1:5">
      <c r="A24" s="4" t="s">
        <v>131</v>
      </c>
      <c r="B24" s="5" t="n">
        <v>800000000</v>
      </c>
      <c r="C24" s="5" t="n">
        <v>800000000</v>
      </c>
    </row>
    <row r="25" spans="1:5">
      <c r="A25" s="4" t="s">
        <v>132</v>
      </c>
      <c r="B25" s="5" t="n">
        <v>161607866</v>
      </c>
      <c r="C25" s="5" t="n">
        <v>161153454</v>
      </c>
    </row>
    <row r="26" spans="1:5">
      <c r="A26" s="4" t="s">
        <v>133</v>
      </c>
      <c r="B26" s="5" t="n">
        <v>59945893</v>
      </c>
      <c r="C26" s="5" t="n">
        <v>61908979</v>
      </c>
    </row>
    <row r="27" spans="1:5">
      <c r="A27" s="4" t="s">
        <v>134</v>
      </c>
      <c r="B27" s="5" t="n">
        <v>101637973</v>
      </c>
      <c r="C27" s="5" t="n">
        <v>99244475</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11</v>
      </c>
      <c r="B1" s="2" t="s">
        <v>724</v>
      </c>
      <c r="J1" s="2" t="s">
        <v>1</v>
      </c>
    </row>
    <row r="2" spans="1:12">
      <c r="B2" s="2" t="s">
        <v>2</v>
      </c>
      <c r="C2" s="2" t="s">
        <v>725</v>
      </c>
      <c r="D2" s="2" t="s">
        <v>4</v>
      </c>
      <c r="E2" s="2" t="s">
        <v>768</v>
      </c>
      <c r="F2" s="2" t="s">
        <v>69</v>
      </c>
      <c r="G2" s="2" t="s">
        <v>612</v>
      </c>
      <c r="H2" s="2" t="s">
        <v>769</v>
      </c>
      <c r="I2" s="2" t="s">
        <v>770</v>
      </c>
      <c r="J2" s="2" t="s">
        <v>2</v>
      </c>
      <c r="K2" s="2" t="s">
        <v>69</v>
      </c>
      <c r="L2" s="2" t="s">
        <v>136</v>
      </c>
    </row>
    <row r="3" spans="1:12">
      <c r="A3" s="3" t="s">
        <v>137</v>
      </c>
    </row>
    <row r="4" spans="1:12">
      <c r="A4" s="4" t="s">
        <v>140</v>
      </c>
      <c r="J4" s="6" t="n">
        <v>675</v>
      </c>
      <c r="K4" s="7" t="n">
        <v>598.4</v>
      </c>
      <c r="L4" s="7" t="n">
        <v>493.8</v>
      </c>
    </row>
    <row r="5" spans="1:12">
      <c r="A5" s="4" t="s">
        <v>1912</v>
      </c>
      <c r="J5" s="8" t="n">
        <v>66.3</v>
      </c>
      <c r="K5" s="8" t="n">
        <v>-62.7</v>
      </c>
      <c r="L5" s="8" t="n">
        <v>30.1</v>
      </c>
    </row>
    <row r="6" spans="1:12">
      <c r="A6" s="4" t="s">
        <v>139</v>
      </c>
      <c r="J6" s="8" t="n">
        <v>1311.2</v>
      </c>
      <c r="K6" s="8" t="n">
        <v>1308.1</v>
      </c>
      <c r="L6" s="8" t="n">
        <v>1383.1</v>
      </c>
    </row>
    <row r="7" spans="1:12">
      <c r="A7" s="4" t="s">
        <v>144</v>
      </c>
      <c r="B7" s="7" t="n">
        <v>2606.4</v>
      </c>
      <c r="C7" s="7" t="n">
        <v>2499.3</v>
      </c>
      <c r="D7" s="7" t="n">
        <v>2545.5</v>
      </c>
      <c r="E7" s="7" t="n">
        <v>2435.6</v>
      </c>
      <c r="F7" s="6" t="n">
        <v>2317</v>
      </c>
      <c r="G7" s="7" t="n">
        <v>2270.3</v>
      </c>
      <c r="H7" s="7" t="n">
        <v>1831.7</v>
      </c>
      <c r="I7" s="7" t="n">
        <v>1638.6</v>
      </c>
      <c r="J7" s="8" t="n">
        <v>10086.8</v>
      </c>
      <c r="K7" s="8" t="n">
        <v>8057.6</v>
      </c>
      <c r="L7" s="5" t="n">
        <v>6415</v>
      </c>
    </row>
    <row r="8" spans="1:12">
      <c r="A8" s="3" t="s">
        <v>1913</v>
      </c>
    </row>
    <row r="9" spans="1:12">
      <c r="A9" s="4" t="s">
        <v>150</v>
      </c>
      <c r="J9" s="8" t="n">
        <v>110.6</v>
      </c>
      <c r="K9" s="8" t="n">
        <v>100.3</v>
      </c>
      <c r="L9" s="8" t="n">
        <v>49.5</v>
      </c>
    </row>
    <row r="10" spans="1:12">
      <c r="A10" s="4" t="s">
        <v>151</v>
      </c>
      <c r="J10" s="8" t="n">
        <v>31.4</v>
      </c>
      <c r="K10" s="5" t="n">
        <v>0</v>
      </c>
      <c r="L10" s="5" t="n">
        <v>0</v>
      </c>
    </row>
    <row r="11" spans="1:12">
      <c r="A11" s="4" t="s">
        <v>152</v>
      </c>
      <c r="J11" s="8" t="n">
        <v>9532.299999999999</v>
      </c>
      <c r="K11" s="8" t="n">
        <v>7724.1</v>
      </c>
      <c r="L11" s="8" t="n">
        <v>5970.5</v>
      </c>
    </row>
    <row r="12" spans="1:12">
      <c r="A12" s="4" t="s">
        <v>153</v>
      </c>
      <c r="B12" s="7" t="n">
        <v>178.8</v>
      </c>
      <c r="C12" s="7" t="n">
        <v>-24.6</v>
      </c>
      <c r="D12" s="7" t="n">
        <v>183.3</v>
      </c>
      <c r="E12" s="6" t="n">
        <v>217</v>
      </c>
      <c r="F12" s="7" t="n">
        <v>42.9</v>
      </c>
      <c r="G12" s="7" t="n">
        <v>75.8</v>
      </c>
      <c r="H12" s="7" t="n">
        <v>78.3</v>
      </c>
      <c r="I12" s="7" t="n">
        <v>136.5</v>
      </c>
      <c r="J12" s="8" t="n">
        <v>554.5</v>
      </c>
      <c r="K12" s="8" t="n">
        <v>333.5</v>
      </c>
      <c r="L12" s="8" t="n">
        <v>444.5</v>
      </c>
    </row>
    <row r="13" spans="1:12">
      <c r="A13" s="4" t="s">
        <v>1914</v>
      </c>
      <c r="J13" s="8" t="n">
        <v>-167.7</v>
      </c>
      <c r="K13" s="8" t="n">
        <v>-80.90000000000001</v>
      </c>
      <c r="L13" s="8" t="n">
        <v>75.09999999999999</v>
      </c>
    </row>
    <row r="14" spans="1:12">
      <c r="A14" s="4" t="s">
        <v>155</v>
      </c>
      <c r="J14" s="8" t="n">
        <v>386.8</v>
      </c>
      <c r="K14" s="8" t="n">
        <v>252.6</v>
      </c>
      <c r="L14" s="8" t="n">
        <v>519.6</v>
      </c>
    </row>
    <row r="15" spans="1:12">
      <c r="A15" s="4" t="s">
        <v>156</v>
      </c>
      <c r="J15" s="8" t="n">
        <v>-4.2</v>
      </c>
      <c r="K15" s="8" t="n">
        <v>-1.6</v>
      </c>
      <c r="L15" s="5" t="n">
        <v>0</v>
      </c>
    </row>
    <row r="16" spans="1:12">
      <c r="A16" s="4" t="s">
        <v>157</v>
      </c>
      <c r="J16" s="8" t="n">
        <v>382.6</v>
      </c>
      <c r="K16" s="5" t="n">
        <v>251</v>
      </c>
      <c r="L16" s="8" t="n">
        <v>519.6</v>
      </c>
    </row>
    <row r="17" spans="1:12">
      <c r="A17" s="4" t="s">
        <v>1905</v>
      </c>
    </row>
    <row r="18" spans="1:12">
      <c r="A18" s="3" t="s">
        <v>137</v>
      </c>
    </row>
    <row r="19" spans="1:12">
      <c r="A19" s="4" t="s">
        <v>140</v>
      </c>
      <c r="J19" s="8" t="n">
        <v>10.8</v>
      </c>
      <c r="K19" s="8" t="n">
        <v>14.7</v>
      </c>
      <c r="L19" s="5" t="n">
        <v>11</v>
      </c>
    </row>
    <row r="20" spans="1:12">
      <c r="A20" s="4" t="s">
        <v>1912</v>
      </c>
      <c r="J20" s="8" t="n">
        <v>1.1</v>
      </c>
      <c r="K20" s="8" t="n">
        <v>-0.1</v>
      </c>
      <c r="L20" s="5" t="n">
        <v>-1</v>
      </c>
    </row>
    <row r="21" spans="1:12">
      <c r="A21" s="4" t="s">
        <v>139</v>
      </c>
      <c r="J21" s="8" t="n">
        <v>205.2</v>
      </c>
      <c r="K21" s="5" t="n">
        <v>106</v>
      </c>
      <c r="L21" s="8" t="n">
        <v>138.8</v>
      </c>
    </row>
    <row r="22" spans="1:12">
      <c r="A22" s="4" t="s">
        <v>1915</v>
      </c>
      <c r="J22" s="5" t="n">
        <v>0</v>
      </c>
      <c r="K22" s="5" t="n">
        <v>0</v>
      </c>
      <c r="L22" s="5" t="n">
        <v>0</v>
      </c>
    </row>
    <row r="23" spans="1:12">
      <c r="A23" s="4" t="s">
        <v>1916</v>
      </c>
      <c r="J23" s="8" t="n">
        <v>593.6</v>
      </c>
      <c r="K23" s="8" t="n">
        <v>453.9</v>
      </c>
      <c r="L23" s="8" t="n">
        <v>619.8</v>
      </c>
    </row>
    <row r="24" spans="1:12">
      <c r="A24" s="4" t="s">
        <v>144</v>
      </c>
      <c r="J24" s="8" t="n">
        <v>810.7</v>
      </c>
      <c r="K24" s="8" t="n">
        <v>574.5</v>
      </c>
      <c r="L24" s="8" t="n">
        <v>768.6</v>
      </c>
    </row>
    <row r="25" spans="1:12">
      <c r="A25" s="3" t="s">
        <v>1913</v>
      </c>
    </row>
    <row r="26" spans="1:12">
      <c r="A26" s="4" t="s">
        <v>1917</v>
      </c>
      <c r="J26" s="8" t="n">
        <v>333.9</v>
      </c>
      <c r="K26" s="8" t="n">
        <v>269.9</v>
      </c>
      <c r="L26" s="5" t="n">
        <v>246</v>
      </c>
    </row>
    <row r="27" spans="1:12">
      <c r="A27" s="4" t="s">
        <v>150</v>
      </c>
      <c r="J27" s="5" t="n">
        <v>142</v>
      </c>
      <c r="K27" s="8" t="n">
        <v>100.3</v>
      </c>
      <c r="L27" s="8" t="n">
        <v>49.5</v>
      </c>
    </row>
    <row r="28" spans="1:12">
      <c r="A28" s="4" t="s">
        <v>151</v>
      </c>
      <c r="J28" s="5" t="n">
        <v>0</v>
      </c>
      <c r="K28" s="5" t="n">
        <v>0</v>
      </c>
      <c r="L28" s="5" t="n">
        <v>0</v>
      </c>
    </row>
    <row r="29" spans="1:12">
      <c r="A29" s="4" t="s">
        <v>152</v>
      </c>
      <c r="J29" s="8" t="n">
        <v>475.9</v>
      </c>
      <c r="K29" s="8" t="n">
        <v>370.2</v>
      </c>
      <c r="L29" s="8" t="n">
        <v>295.5</v>
      </c>
    </row>
    <row r="30" spans="1:12">
      <c r="A30" s="4" t="s">
        <v>153</v>
      </c>
      <c r="J30" s="8" t="n">
        <v>334.8</v>
      </c>
      <c r="K30" s="8" t="n">
        <v>204.3</v>
      </c>
      <c r="L30" s="8" t="n">
        <v>473.1</v>
      </c>
    </row>
    <row r="31" spans="1:12">
      <c r="A31" s="4" t="s">
        <v>1914</v>
      </c>
      <c r="J31" s="5" t="n">
        <v>52</v>
      </c>
      <c r="K31" s="8" t="n">
        <v>48.3</v>
      </c>
      <c r="L31" s="8" t="n">
        <v>46.5</v>
      </c>
    </row>
    <row r="32" spans="1:12">
      <c r="A32" s="4" t="s">
        <v>155</v>
      </c>
      <c r="J32" s="8" t="n">
        <v>386.8</v>
      </c>
      <c r="K32" s="8" t="n">
        <v>252.6</v>
      </c>
      <c r="L32" s="8" t="n">
        <v>519.6</v>
      </c>
    </row>
    <row r="33" spans="1:12">
      <c r="A33" s="4" t="s">
        <v>156</v>
      </c>
      <c r="J33" s="8" t="n">
        <v>-4.2</v>
      </c>
      <c r="K33" s="8" t="n">
        <v>-1.6</v>
      </c>
      <c r="L33" s="5" t="n">
        <v>0</v>
      </c>
    </row>
    <row r="34" spans="1:12">
      <c r="A34" s="4" t="s">
        <v>157</v>
      </c>
      <c r="J34" s="7" t="n">
        <v>382.6</v>
      </c>
      <c r="K34" s="6" t="n">
        <v>251</v>
      </c>
      <c r="L34" s="7" t="n">
        <v>519.6</v>
      </c>
    </row>
  </sheetData>
  <mergeCells count="3">
    <mergeCell ref="A1:A2"/>
    <mergeCell ref="B1:I1"/>
    <mergeCell ref="J1:L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8</v>
      </c>
      <c r="B1" s="2" t="s">
        <v>1</v>
      </c>
    </row>
    <row r="2" spans="1:4">
      <c r="B2" s="2" t="s">
        <v>2</v>
      </c>
      <c r="C2" s="2" t="s">
        <v>69</v>
      </c>
      <c r="D2" s="2" t="s">
        <v>136</v>
      </c>
    </row>
    <row r="3" spans="1:4">
      <c r="A3" s="3" t="s">
        <v>1910</v>
      </c>
    </row>
    <row r="4" spans="1:4">
      <c r="A4" s="4" t="s">
        <v>663</v>
      </c>
      <c r="B4" s="7" t="n">
        <v>386.8</v>
      </c>
      <c r="C4" s="7" t="n">
        <v>252.6</v>
      </c>
      <c r="D4" s="7" t="n">
        <v>519.6</v>
      </c>
    </row>
    <row r="5" spans="1:4">
      <c r="A5" s="3" t="s">
        <v>1919</v>
      </c>
    </row>
    <row r="6" spans="1:4">
      <c r="A6" s="4" t="s">
        <v>1920</v>
      </c>
      <c r="B6" s="8" t="n">
        <v>555.5</v>
      </c>
      <c r="C6" s="8" t="n">
        <v>-342.3</v>
      </c>
      <c r="D6" s="8" t="n">
        <v>121.9</v>
      </c>
    </row>
    <row r="7" spans="1:4">
      <c r="A7" s="4" t="s">
        <v>171</v>
      </c>
      <c r="B7" s="8" t="n">
        <v>-1.3</v>
      </c>
      <c r="C7" s="8" t="n">
        <v>18.4</v>
      </c>
      <c r="D7" s="5" t="n">
        <v>0</v>
      </c>
    </row>
    <row r="8" spans="1:4">
      <c r="A8" s="4" t="s">
        <v>1921</v>
      </c>
      <c r="B8" s="8" t="n">
        <v>16.7</v>
      </c>
      <c r="C8" s="8" t="n">
        <v>-94.2</v>
      </c>
      <c r="D8" s="8" t="n">
        <v>40.6</v>
      </c>
    </row>
    <row r="9" spans="1:4">
      <c r="A9" s="4" t="s">
        <v>174</v>
      </c>
      <c r="B9" s="8" t="n">
        <v>-4.4</v>
      </c>
      <c r="C9" s="8" t="n">
        <v>-12.7</v>
      </c>
      <c r="D9" s="8" t="n">
        <v>-20.4</v>
      </c>
    </row>
    <row r="10" spans="1:4">
      <c r="A10" s="4" t="s">
        <v>175</v>
      </c>
      <c r="B10" s="8" t="n">
        <v>566.9</v>
      </c>
      <c r="C10" s="8" t="n">
        <v>-437.5</v>
      </c>
      <c r="D10" s="8" t="n">
        <v>139.4</v>
      </c>
    </row>
    <row r="11" spans="1:4">
      <c r="A11" s="4" t="s">
        <v>176</v>
      </c>
      <c r="B11" s="8" t="n">
        <v>953.7</v>
      </c>
      <c r="C11" s="8" t="n">
        <v>-184.9</v>
      </c>
      <c r="D11" s="5" t="n">
        <v>659</v>
      </c>
    </row>
    <row r="12" spans="1:4">
      <c r="A12" s="4" t="s">
        <v>177</v>
      </c>
      <c r="B12" s="8" t="n">
        <v>-4.2</v>
      </c>
      <c r="C12" s="8" t="n">
        <v>-1.6</v>
      </c>
      <c r="D12" s="5" t="n">
        <v>0</v>
      </c>
    </row>
    <row r="13" spans="1:4">
      <c r="A13" s="4" t="s">
        <v>178</v>
      </c>
      <c r="B13" s="8" t="n">
        <v>949.5</v>
      </c>
      <c r="C13" s="8" t="n">
        <v>-186.5</v>
      </c>
      <c r="D13" s="5" t="n">
        <v>659</v>
      </c>
    </row>
    <row r="14" spans="1:4">
      <c r="A14" s="4" t="s">
        <v>1905</v>
      </c>
    </row>
    <row r="15" spans="1:4">
      <c r="A15" s="3" t="s">
        <v>1910</v>
      </c>
    </row>
    <row r="16" spans="1:4">
      <c r="A16" s="4" t="s">
        <v>663</v>
      </c>
      <c r="B16" s="8" t="n">
        <v>386.8</v>
      </c>
      <c r="C16" s="8" t="n">
        <v>252.6</v>
      </c>
      <c r="D16" s="8" t="n">
        <v>519.6</v>
      </c>
    </row>
    <row r="17" spans="1:4">
      <c r="A17" s="3" t="s">
        <v>1919</v>
      </c>
    </row>
    <row r="18" spans="1:4">
      <c r="A18" s="4" t="s">
        <v>1920</v>
      </c>
      <c r="B18" s="8" t="n">
        <v>16.3</v>
      </c>
      <c r="C18" s="8" t="n">
        <v>-11.3</v>
      </c>
      <c r="D18" s="8" t="n">
        <v>2.5</v>
      </c>
    </row>
    <row r="19" spans="1:4">
      <c r="A19" s="4" t="s">
        <v>171</v>
      </c>
      <c r="B19" s="8" t="n">
        <v>-1.3</v>
      </c>
      <c r="C19" s="8" t="n">
        <v>18.4</v>
      </c>
      <c r="D19" s="5" t="n">
        <v>0</v>
      </c>
    </row>
    <row r="20" spans="1:4">
      <c r="A20" s="4" t="s">
        <v>1921</v>
      </c>
      <c r="B20" s="5" t="n">
        <v>0</v>
      </c>
      <c r="C20" s="5" t="n">
        <v>0</v>
      </c>
      <c r="D20" s="8" t="n">
        <v>-0.1</v>
      </c>
    </row>
    <row r="21" spans="1:4">
      <c r="A21" s="4" t="s">
        <v>174</v>
      </c>
      <c r="B21" s="8" t="n">
        <v>-4.2</v>
      </c>
      <c r="C21" s="8" t="n">
        <v>-12.7</v>
      </c>
      <c r="D21" s="8" t="n">
        <v>-20.4</v>
      </c>
    </row>
    <row r="22" spans="1:4">
      <c r="A22" s="4" t="s">
        <v>1922</v>
      </c>
      <c r="B22" s="8" t="n">
        <v>556.1</v>
      </c>
      <c r="C22" s="8" t="n">
        <v>-431.9</v>
      </c>
      <c r="D22" s="8" t="n">
        <v>157.4</v>
      </c>
    </row>
    <row r="23" spans="1:4">
      <c r="A23" s="4" t="s">
        <v>175</v>
      </c>
      <c r="B23" s="8" t="n">
        <v>566.9</v>
      </c>
      <c r="C23" s="8" t="n">
        <v>-437.5</v>
      </c>
      <c r="D23" s="8" t="n">
        <v>139.4</v>
      </c>
    </row>
    <row r="24" spans="1:4">
      <c r="A24" s="4" t="s">
        <v>176</v>
      </c>
      <c r="B24" s="8" t="n">
        <v>953.7</v>
      </c>
      <c r="C24" s="8" t="n">
        <v>-184.9</v>
      </c>
      <c r="D24" s="5" t="n">
        <v>659</v>
      </c>
    </row>
    <row r="25" spans="1:4">
      <c r="A25" s="4" t="s">
        <v>177</v>
      </c>
      <c r="B25" s="8" t="n">
        <v>-4.2</v>
      </c>
      <c r="C25" s="8" t="n">
        <v>-1.6</v>
      </c>
      <c r="D25" s="5" t="n">
        <v>0</v>
      </c>
    </row>
    <row r="26" spans="1:4">
      <c r="A26" s="4" t="s">
        <v>178</v>
      </c>
      <c r="B26" s="7" t="n">
        <v>949.5</v>
      </c>
      <c r="C26" s="7" t="n">
        <v>-186.5</v>
      </c>
      <c r="D26" s="6" t="n">
        <v>659</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3</v>
      </c>
      <c r="B1" s="2" t="s">
        <v>1</v>
      </c>
    </row>
    <row r="2" spans="1:4">
      <c r="B2" s="2" t="s">
        <v>2</v>
      </c>
      <c r="C2" s="2" t="s">
        <v>69</v>
      </c>
      <c r="D2" s="2" t="s">
        <v>136</v>
      </c>
    </row>
    <row r="3" spans="1:4">
      <c r="A3" s="3" t="s">
        <v>1910</v>
      </c>
    </row>
    <row r="4" spans="1:4">
      <c r="A4" s="4" t="s">
        <v>180</v>
      </c>
      <c r="B4" s="7" t="n">
        <v>-153.1</v>
      </c>
      <c r="C4" s="7" t="n">
        <v>93.7</v>
      </c>
      <c r="D4" s="7" t="n">
        <v>-66.3</v>
      </c>
    </row>
    <row r="5" spans="1:4">
      <c r="A5" s="4" t="s">
        <v>181</v>
      </c>
      <c r="B5" s="8" t="n">
        <v>0.4</v>
      </c>
      <c r="C5" s="8" t="n">
        <v>-4.9</v>
      </c>
    </row>
    <row r="6" spans="1:4">
      <c r="A6" s="4" t="s">
        <v>183</v>
      </c>
      <c r="B6" s="8" t="n">
        <v>-1.1</v>
      </c>
      <c r="C6" s="8" t="n">
        <v>2.6</v>
      </c>
      <c r="D6" s="8" t="n">
        <v>-2.3</v>
      </c>
    </row>
    <row r="7" spans="1:4">
      <c r="A7" s="4" t="s">
        <v>184</v>
      </c>
      <c r="B7" s="8" t="n">
        <v>1.1</v>
      </c>
      <c r="C7" s="8" t="n">
        <v>3.4</v>
      </c>
      <c r="D7" s="5" t="n">
        <v>11</v>
      </c>
    </row>
    <row r="8" spans="1:4">
      <c r="A8" s="4" t="s">
        <v>1905</v>
      </c>
    </row>
    <row r="9" spans="1:4">
      <c r="A9" s="3" t="s">
        <v>1910</v>
      </c>
    </row>
    <row r="10" spans="1:4">
      <c r="A10" s="4" t="s">
        <v>180</v>
      </c>
      <c r="B10" s="8" t="n">
        <v>-4.3</v>
      </c>
      <c r="C10" s="5" t="n">
        <v>3</v>
      </c>
      <c r="D10" s="8" t="n">
        <v>-4.3</v>
      </c>
    </row>
    <row r="11" spans="1:4">
      <c r="A11" s="4" t="s">
        <v>181</v>
      </c>
      <c r="B11" s="8" t="n">
        <v>0.4</v>
      </c>
      <c r="C11" s="8" t="n">
        <v>-4.9</v>
      </c>
      <c r="D11" s="5" t="n">
        <v>0</v>
      </c>
    </row>
    <row r="12" spans="1:4">
      <c r="A12" s="4" t="s">
        <v>183</v>
      </c>
      <c r="B12" s="5" t="n">
        <v>0</v>
      </c>
      <c r="C12" s="5" t="n">
        <v>0</v>
      </c>
      <c r="D12" s="8" t="n">
        <v>0.1</v>
      </c>
    </row>
    <row r="13" spans="1:4">
      <c r="A13" s="4" t="s">
        <v>184</v>
      </c>
      <c r="B13" s="7" t="n">
        <v>1.1</v>
      </c>
      <c r="C13" s="7" t="n">
        <v>3.4</v>
      </c>
      <c r="D13" s="6" t="n">
        <v>11</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24</v>
      </c>
      <c r="C1" s="2" t="s">
        <v>1</v>
      </c>
    </row>
    <row r="2" spans="1:5">
      <c r="C2" s="2" t="s">
        <v>2</v>
      </c>
      <c r="D2" s="2" t="s">
        <v>69</v>
      </c>
      <c r="E2" s="2" t="s">
        <v>136</v>
      </c>
    </row>
    <row r="3" spans="1:5">
      <c r="A3" s="3" t="s">
        <v>218</v>
      </c>
    </row>
    <row r="4" spans="1:5">
      <c r="A4" s="4" t="s">
        <v>237</v>
      </c>
      <c r="C4" s="7" t="n">
        <v>1413.4</v>
      </c>
      <c r="D4" s="7" t="n">
        <v>656.7</v>
      </c>
      <c r="E4" s="7" t="n">
        <v>530.4</v>
      </c>
    </row>
    <row r="5" spans="1:5">
      <c r="A5" s="3" t="s">
        <v>238</v>
      </c>
    </row>
    <row r="6" spans="1:5">
      <c r="A6" s="4" t="s">
        <v>239</v>
      </c>
      <c r="C6" s="8" t="n">
        <v>2105.8</v>
      </c>
      <c r="D6" s="8" t="n">
        <v>3513.8</v>
      </c>
      <c r="E6" s="8" t="n">
        <v>2923.1</v>
      </c>
    </row>
    <row r="7" spans="1:5">
      <c r="A7" s="4" t="s">
        <v>240</v>
      </c>
      <c r="C7" s="8" t="n">
        <v>118.1</v>
      </c>
      <c r="D7" s="8" t="n">
        <v>66.7</v>
      </c>
      <c r="E7" s="8" t="n">
        <v>97.5</v>
      </c>
    </row>
    <row r="8" spans="1:5">
      <c r="A8" s="4" t="s">
        <v>241</v>
      </c>
      <c r="C8" s="8" t="n">
        <v>128.9</v>
      </c>
      <c r="D8" s="8" t="n">
        <v>90.59999999999999</v>
      </c>
      <c r="E8" s="8" t="n">
        <v>62.8</v>
      </c>
    </row>
    <row r="9" spans="1:5">
      <c r="A9" s="4" t="s">
        <v>242</v>
      </c>
      <c r="C9" s="8" t="n">
        <v>3.3</v>
      </c>
      <c r="D9" s="8" t="n">
        <v>0.1</v>
      </c>
      <c r="E9" s="8" t="n">
        <v>26.2</v>
      </c>
    </row>
    <row r="10" spans="1:5">
      <c r="A10" s="4" t="s">
        <v>243</v>
      </c>
      <c r="B10" s="4" t="s">
        <v>89</v>
      </c>
      <c r="C10" s="5" t="n">
        <v>0</v>
      </c>
      <c r="D10" s="8" t="n">
        <v>60.6</v>
      </c>
      <c r="E10" s="5" t="n">
        <v>0</v>
      </c>
    </row>
    <row r="11" spans="1:5">
      <c r="A11" s="3" t="s">
        <v>245</v>
      </c>
    </row>
    <row r="12" spans="1:5">
      <c r="A12" s="4" t="s">
        <v>239</v>
      </c>
      <c r="C12" s="8" t="n">
        <v>713.8</v>
      </c>
      <c r="D12" s="8" t="n">
        <v>820.8</v>
      </c>
      <c r="E12" s="8" t="n">
        <v>831.9</v>
      </c>
    </row>
    <row r="13" spans="1:5">
      <c r="A13" s="3" t="s">
        <v>247</v>
      </c>
    </row>
    <row r="14" spans="1:5">
      <c r="A14" s="4" t="s">
        <v>239</v>
      </c>
      <c r="C14" s="8" t="n">
        <v>-2960.6</v>
      </c>
      <c r="D14" s="8" t="n">
        <v>-4373.6</v>
      </c>
      <c r="E14" s="8" t="n">
        <v>-3547.2</v>
      </c>
    </row>
    <row r="15" spans="1:5">
      <c r="A15" s="4" t="s">
        <v>240</v>
      </c>
      <c r="C15" s="8" t="n">
        <v>-87.09999999999999</v>
      </c>
      <c r="D15" s="8" t="n">
        <v>-62.4</v>
      </c>
      <c r="E15" s="8" t="n">
        <v>-24.4</v>
      </c>
    </row>
    <row r="16" spans="1:5">
      <c r="A16" s="4" t="s">
        <v>241</v>
      </c>
      <c r="C16" s="8" t="n">
        <v>-76.5</v>
      </c>
      <c r="D16" s="8" t="n">
        <v>-54.8</v>
      </c>
      <c r="E16" s="8" t="n">
        <v>-46.5</v>
      </c>
    </row>
    <row r="17" spans="1:5">
      <c r="A17" s="4" t="s">
        <v>248</v>
      </c>
      <c r="C17" s="8" t="n">
        <v>-110.3</v>
      </c>
      <c r="D17" s="8" t="n">
        <v>-82.8</v>
      </c>
      <c r="E17" s="8" t="n">
        <v>-62.1</v>
      </c>
    </row>
    <row r="18" spans="1:5">
      <c r="A18" s="4" t="s">
        <v>243</v>
      </c>
      <c r="B18" s="4" t="s">
        <v>244</v>
      </c>
      <c r="C18" s="8" t="n">
        <v>-7.6</v>
      </c>
      <c r="D18" s="8" t="n">
        <v>-1110.7</v>
      </c>
      <c r="E18" s="8" t="n">
        <v>-129.1</v>
      </c>
    </row>
    <row r="19" spans="1:5">
      <c r="A19" s="4" t="s">
        <v>254</v>
      </c>
      <c r="C19" s="8" t="n">
        <v>-24.4</v>
      </c>
      <c r="D19" s="8" t="n">
        <v>-52.2</v>
      </c>
      <c r="E19" s="8" t="n">
        <v>-53.9</v>
      </c>
    </row>
    <row r="20" spans="1:5">
      <c r="A20" s="4" t="s">
        <v>255</v>
      </c>
      <c r="C20" s="8" t="n">
        <v>-619.8</v>
      </c>
      <c r="D20" s="8" t="n">
        <v>-2202.5</v>
      </c>
      <c r="E20" s="8" t="n">
        <v>-541.2</v>
      </c>
    </row>
    <row r="21" spans="1:5">
      <c r="A21" s="3" t="s">
        <v>256</v>
      </c>
    </row>
    <row r="22" spans="1:5">
      <c r="A22" s="4" t="s">
        <v>258</v>
      </c>
      <c r="C22" s="8" t="n">
        <v>346.7</v>
      </c>
      <c r="D22" s="8" t="n">
        <v>1285.7</v>
      </c>
      <c r="E22" s="5" t="n">
        <v>0</v>
      </c>
    </row>
    <row r="23" spans="1:5">
      <c r="A23" s="4" t="s">
        <v>257</v>
      </c>
      <c r="C23" s="5" t="n">
        <v>0</v>
      </c>
      <c r="D23" s="8" t="n">
        <v>276.4</v>
      </c>
      <c r="E23" s="5" t="n">
        <v>0</v>
      </c>
    </row>
    <row r="24" spans="1:5">
      <c r="A24" s="4" t="s">
        <v>204</v>
      </c>
      <c r="C24" s="8" t="n">
        <v>-271.8</v>
      </c>
      <c r="D24" s="8" t="n">
        <v>-139.3</v>
      </c>
      <c r="E24" s="8" t="n">
        <v>-388.9</v>
      </c>
    </row>
    <row r="25" spans="1:5">
      <c r="A25" s="4" t="s">
        <v>266</v>
      </c>
      <c r="C25" s="8" t="n">
        <v>-18.7</v>
      </c>
      <c r="D25" s="8" t="n">
        <v>-14.2</v>
      </c>
      <c r="E25" s="5" t="n">
        <v>0</v>
      </c>
    </row>
    <row r="26" spans="1:5">
      <c r="A26" s="4" t="s">
        <v>265</v>
      </c>
      <c r="C26" s="8" t="n">
        <v>-151.3</v>
      </c>
      <c r="D26" s="8" t="n">
        <v>-133.8</v>
      </c>
      <c r="E26" s="5" t="n">
        <v>-119</v>
      </c>
    </row>
    <row r="27" spans="1:5">
      <c r="A27" s="4" t="s">
        <v>267</v>
      </c>
      <c r="C27" s="8" t="n">
        <v>19.7</v>
      </c>
      <c r="D27" s="8" t="n">
        <v>15.7</v>
      </c>
      <c r="E27" s="8" t="n">
        <v>19.5</v>
      </c>
    </row>
    <row r="28" spans="1:5">
      <c r="A28" s="4" t="s">
        <v>268</v>
      </c>
      <c r="C28" s="8" t="n">
        <v>26.7</v>
      </c>
      <c r="D28" s="5" t="n">
        <v>0</v>
      </c>
      <c r="E28" s="5" t="n">
        <v>0</v>
      </c>
    </row>
    <row r="29" spans="1:5">
      <c r="A29" s="4" t="s">
        <v>236</v>
      </c>
      <c r="C29" s="5" t="n">
        <v>0</v>
      </c>
      <c r="D29" s="8" t="n">
        <v>0.1</v>
      </c>
      <c r="E29" s="5" t="n">
        <v>0</v>
      </c>
    </row>
    <row r="30" spans="1:5">
      <c r="A30" s="4" t="s">
        <v>269</v>
      </c>
      <c r="C30" s="8" t="n">
        <v>-179.2</v>
      </c>
      <c r="D30" s="5" t="n">
        <v>1838</v>
      </c>
      <c r="E30" s="8" t="n">
        <v>-26.7</v>
      </c>
    </row>
    <row r="31" spans="1:5">
      <c r="A31" s="4" t="s">
        <v>272</v>
      </c>
      <c r="C31" s="5" t="n">
        <v>1254</v>
      </c>
      <c r="D31" s="8" t="n">
        <v>996.8</v>
      </c>
      <c r="E31" s="5" t="n">
        <v>1032</v>
      </c>
    </row>
    <row r="32" spans="1:5">
      <c r="A32" s="4" t="s">
        <v>273</v>
      </c>
      <c r="C32" s="8" t="n">
        <v>1867.1</v>
      </c>
      <c r="D32" s="5" t="n">
        <v>1254</v>
      </c>
      <c r="E32" s="8" t="n">
        <v>996.8</v>
      </c>
    </row>
    <row r="33" spans="1:5">
      <c r="A33" s="4" t="s">
        <v>1905</v>
      </c>
    </row>
    <row r="34" spans="1:5">
      <c r="A34" s="3" t="s">
        <v>218</v>
      </c>
    </row>
    <row r="35" spans="1:5">
      <c r="A35" s="4" t="s">
        <v>237</v>
      </c>
      <c r="C35" s="8" t="n">
        <v>550.2</v>
      </c>
      <c r="D35" s="8" t="n">
        <v>548.8</v>
      </c>
      <c r="E35" s="8" t="n">
        <v>177.1</v>
      </c>
    </row>
    <row r="36" spans="1:5">
      <c r="A36" s="3" t="s">
        <v>238</v>
      </c>
    </row>
    <row r="37" spans="1:5">
      <c r="A37" s="4" t="s">
        <v>239</v>
      </c>
      <c r="C37" s="8" t="n">
        <v>363.3</v>
      </c>
      <c r="D37" s="8" t="n">
        <v>413.1</v>
      </c>
      <c r="E37" s="8" t="n">
        <v>589.8</v>
      </c>
    </row>
    <row r="38" spans="1:5">
      <c r="A38" s="4" t="s">
        <v>240</v>
      </c>
      <c r="C38" s="8" t="n">
        <v>5.9</v>
      </c>
      <c r="D38" s="8" t="n">
        <v>12.6</v>
      </c>
    </row>
    <row r="39" spans="1:5">
      <c r="A39" s="4" t="s">
        <v>240</v>
      </c>
      <c r="E39" s="8" t="n">
        <v>9.699999999999999</v>
      </c>
    </row>
    <row r="40" spans="1:5">
      <c r="A40" s="4" t="s">
        <v>241</v>
      </c>
      <c r="C40" s="8" t="n">
        <v>15.8</v>
      </c>
      <c r="D40" s="8" t="n">
        <v>74.09999999999999</v>
      </c>
      <c r="E40" s="8" t="n">
        <v>3.6</v>
      </c>
    </row>
    <row r="41" spans="1:5">
      <c r="A41" s="4" t="s">
        <v>242</v>
      </c>
      <c r="C41" s="8" t="n">
        <v>3.3</v>
      </c>
      <c r="D41" s="8" t="n">
        <v>0.1</v>
      </c>
      <c r="E41" s="8" t="n">
        <v>26.2</v>
      </c>
    </row>
    <row r="42" spans="1:5">
      <c r="A42" s="4" t="s">
        <v>243</v>
      </c>
      <c r="C42" s="5" t="n">
        <v>0</v>
      </c>
      <c r="D42" s="8" t="n">
        <v>31.5</v>
      </c>
      <c r="E42" s="5" t="n">
        <v>0</v>
      </c>
    </row>
    <row r="43" spans="1:5">
      <c r="A43" s="3" t="s">
        <v>245</v>
      </c>
    </row>
    <row r="44" spans="1:5">
      <c r="A44" s="4" t="s">
        <v>239</v>
      </c>
      <c r="C44" s="8" t="n">
        <v>16.2</v>
      </c>
      <c r="D44" s="8" t="n">
        <v>26.2</v>
      </c>
      <c r="E44" s="8" t="n">
        <v>47.4</v>
      </c>
    </row>
    <row r="45" spans="1:5">
      <c r="A45" s="3" t="s">
        <v>247</v>
      </c>
    </row>
    <row r="46" spans="1:5">
      <c r="A46" s="4" t="s">
        <v>239</v>
      </c>
      <c r="C46" s="8" t="n">
        <v>-328.8</v>
      </c>
      <c r="D46" s="8" t="n">
        <v>-372.8</v>
      </c>
      <c r="E46" s="8" t="n">
        <v>-538.2</v>
      </c>
    </row>
    <row r="47" spans="1:5">
      <c r="A47" s="4" t="s">
        <v>240</v>
      </c>
      <c r="C47" s="8" t="n">
        <v>-5.7</v>
      </c>
      <c r="D47" s="8" t="n">
        <v>-2.8</v>
      </c>
    </row>
    <row r="48" spans="1:5">
      <c r="A48" s="4" t="s">
        <v>240</v>
      </c>
      <c r="E48" s="8" t="n">
        <v>-3.9</v>
      </c>
    </row>
    <row r="49" spans="1:5">
      <c r="A49" s="4" t="s">
        <v>241</v>
      </c>
      <c r="C49" s="8" t="n">
        <v>-15.2</v>
      </c>
      <c r="D49" s="8" t="n">
        <v>-38.8</v>
      </c>
      <c r="E49" s="8" t="n">
        <v>-24.1</v>
      </c>
    </row>
    <row r="50" spans="1:5">
      <c r="A50" s="4" t="s">
        <v>248</v>
      </c>
      <c r="C50" s="8" t="n">
        <v>-59.7</v>
      </c>
      <c r="D50" s="8" t="n">
        <v>-31.9</v>
      </c>
      <c r="E50" s="8" t="n">
        <v>-23.5</v>
      </c>
    </row>
    <row r="51" spans="1:5">
      <c r="A51" s="4" t="s">
        <v>243</v>
      </c>
      <c r="C51" s="5" t="n">
        <v>0</v>
      </c>
      <c r="D51" s="8" t="n">
        <v>-1490.9</v>
      </c>
      <c r="E51" s="5" t="n">
        <v>0</v>
      </c>
    </row>
    <row r="52" spans="1:5">
      <c r="A52" s="4" t="s">
        <v>1925</v>
      </c>
      <c r="C52" s="8" t="n">
        <v>-74.8</v>
      </c>
      <c r="D52" s="5" t="n">
        <v>-61</v>
      </c>
      <c r="E52" s="8" t="n">
        <v>-186.6</v>
      </c>
    </row>
    <row r="53" spans="1:5">
      <c r="A53" s="4" t="s">
        <v>1926</v>
      </c>
      <c r="C53" s="8" t="n">
        <v>24.9</v>
      </c>
      <c r="D53" s="5" t="n">
        <v>14</v>
      </c>
      <c r="E53" s="8" t="n">
        <v>41.9</v>
      </c>
    </row>
    <row r="54" spans="1:5">
      <c r="A54" s="4" t="s">
        <v>254</v>
      </c>
      <c r="C54" s="5" t="n">
        <v>0</v>
      </c>
      <c r="D54" s="8" t="n">
        <v>11.5</v>
      </c>
      <c r="E54" s="8" t="n">
        <v>248.8</v>
      </c>
    </row>
    <row r="55" spans="1:5">
      <c r="A55" s="4" t="s">
        <v>255</v>
      </c>
      <c r="C55" s="8" t="n">
        <v>-54.8</v>
      </c>
      <c r="D55" s="8" t="n">
        <v>-1415.1</v>
      </c>
      <c r="E55" s="8" t="n">
        <v>191.1</v>
      </c>
    </row>
    <row r="56" spans="1:5">
      <c r="A56" s="3" t="s">
        <v>256</v>
      </c>
    </row>
    <row r="57" spans="1:5">
      <c r="A57" s="4" t="s">
        <v>258</v>
      </c>
      <c r="C57" s="8" t="n">
        <v>346.7</v>
      </c>
      <c r="D57" s="8" t="n">
        <v>1285.7</v>
      </c>
      <c r="E57" s="5" t="n">
        <v>0</v>
      </c>
    </row>
    <row r="58" spans="1:5">
      <c r="A58" s="4" t="s">
        <v>259</v>
      </c>
      <c r="C58" s="8" t="n">
        <v>-379.6</v>
      </c>
      <c r="D58" s="5" t="n">
        <v>-350</v>
      </c>
      <c r="E58" s="5" t="n">
        <v>0</v>
      </c>
    </row>
    <row r="59" spans="1:5">
      <c r="A59" s="4" t="s">
        <v>257</v>
      </c>
      <c r="C59" s="5" t="n">
        <v>0</v>
      </c>
      <c r="D59" s="8" t="n">
        <v>276.4</v>
      </c>
      <c r="E59" s="5" t="n">
        <v>0</v>
      </c>
    </row>
    <row r="60" spans="1:5">
      <c r="A60" s="4" t="s">
        <v>204</v>
      </c>
      <c r="C60" s="8" t="n">
        <v>-271.8</v>
      </c>
      <c r="D60" s="8" t="n">
        <v>-139.3</v>
      </c>
      <c r="E60" s="8" t="n">
        <v>-388.9</v>
      </c>
    </row>
    <row r="61" spans="1:5">
      <c r="A61" s="4" t="s">
        <v>266</v>
      </c>
      <c r="C61" s="8" t="n">
        <v>-18.7</v>
      </c>
      <c r="D61" s="8" t="n">
        <v>-14.2</v>
      </c>
      <c r="E61" s="5" t="n">
        <v>0</v>
      </c>
    </row>
    <row r="62" spans="1:5">
      <c r="A62" s="4" t="s">
        <v>265</v>
      </c>
      <c r="C62" s="8" t="n">
        <v>-151.3</v>
      </c>
      <c r="D62" s="8" t="n">
        <v>-133.8</v>
      </c>
      <c r="E62" s="8" t="n">
        <v>-118.9</v>
      </c>
    </row>
    <row r="63" spans="1:5">
      <c r="A63" s="4" t="s">
        <v>267</v>
      </c>
      <c r="C63" s="8" t="n">
        <v>13.3</v>
      </c>
      <c r="D63" s="8" t="n">
        <v>1.4</v>
      </c>
      <c r="E63" s="8" t="n">
        <v>10.8</v>
      </c>
    </row>
    <row r="64" spans="1:5">
      <c r="A64" s="4" t="s">
        <v>268</v>
      </c>
      <c r="C64" s="8" t="n">
        <v>26.7</v>
      </c>
      <c r="D64" s="5" t="n">
        <v>0</v>
      </c>
      <c r="E64" s="5" t="n">
        <v>0</v>
      </c>
    </row>
    <row r="65" spans="1:5">
      <c r="A65" s="4" t="s">
        <v>236</v>
      </c>
      <c r="C65" s="5" t="n">
        <v>0</v>
      </c>
      <c r="D65" s="8" t="n">
        <v>0.1</v>
      </c>
      <c r="E65" s="5" t="n">
        <v>0</v>
      </c>
    </row>
    <row r="66" spans="1:5">
      <c r="A66" s="4" t="s">
        <v>269</v>
      </c>
      <c r="C66" s="8" t="n">
        <v>-434.7</v>
      </c>
      <c r="D66" s="8" t="n">
        <v>926.3</v>
      </c>
      <c r="E66" s="5" t="n">
        <v>-497</v>
      </c>
    </row>
    <row r="67" spans="1:5">
      <c r="A67" s="4" t="s">
        <v>271</v>
      </c>
      <c r="C67" s="8" t="n">
        <v>60.7</v>
      </c>
      <c r="D67" s="5" t="n">
        <v>60</v>
      </c>
      <c r="E67" s="8" t="n">
        <v>-128.8</v>
      </c>
    </row>
    <row r="68" spans="1:5">
      <c r="A68" s="4" t="s">
        <v>272</v>
      </c>
      <c r="C68" s="5" t="n">
        <v>196</v>
      </c>
      <c r="D68" s="5" t="n">
        <v>136</v>
      </c>
      <c r="E68" s="8" t="n">
        <v>264.8</v>
      </c>
    </row>
    <row r="69" spans="1:5">
      <c r="A69" s="4" t="s">
        <v>273</v>
      </c>
      <c r="C69" s="7" t="n">
        <v>256.7</v>
      </c>
      <c r="D69" s="6" t="n">
        <v>196</v>
      </c>
      <c r="E69" s="6" t="n">
        <v>136</v>
      </c>
    </row>
    <row r="70" spans="1:5"/>
    <row r="71" spans="1:5">
      <c r="A71" s="4" t="s">
        <v>89</v>
      </c>
      <c r="B71" s="4" t="s">
        <v>278</v>
      </c>
    </row>
    <row r="72" spans="1:5">
      <c r="A72" s="4" t="s">
        <v>244</v>
      </c>
      <c r="B72" s="4" t="s">
        <v>279</v>
      </c>
    </row>
  </sheetData>
  <mergeCells count="5">
    <mergeCell ref="A1:B2"/>
    <mergeCell ref="C1:E1"/>
    <mergeCell ref="A70:D70"/>
    <mergeCell ref="B71:D71"/>
    <mergeCell ref="B72:D7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s>
  <sheetData>
    <row r="1" spans="1:6">
      <c r="A1" s="1" t="s">
        <v>1927</v>
      </c>
      <c r="C1" s="2" t="s">
        <v>283</v>
      </c>
      <c r="D1" s="2" t="s">
        <v>2</v>
      </c>
      <c r="E1" s="2" t="s">
        <v>69</v>
      </c>
      <c r="F1" s="2" t="s">
        <v>136</v>
      </c>
    </row>
    <row r="2" spans="1:6">
      <c r="A2" s="3" t="s">
        <v>1928</v>
      </c>
    </row>
    <row r="3" spans="1:6">
      <c r="A3" s="4" t="s">
        <v>243</v>
      </c>
      <c r="B3" s="4" t="s">
        <v>89</v>
      </c>
      <c r="D3" s="6" t="n">
        <v>0</v>
      </c>
      <c r="E3" s="7" t="n">
        <v>60.6</v>
      </c>
      <c r="F3" s="6" t="n">
        <v>0</v>
      </c>
    </row>
    <row r="4" spans="1:6">
      <c r="A4" s="4" t="s">
        <v>285</v>
      </c>
      <c r="E4" s="5" t="n">
        <v>1490</v>
      </c>
    </row>
    <row r="5" spans="1:6">
      <c r="A5" s="4" t="s">
        <v>1905</v>
      </c>
    </row>
    <row r="6" spans="1:6">
      <c r="A6" s="3" t="s">
        <v>1928</v>
      </c>
    </row>
    <row r="7" spans="1:6">
      <c r="A7" s="4" t="s">
        <v>243</v>
      </c>
      <c r="D7" s="6" t="n">
        <v>0</v>
      </c>
      <c r="E7" s="8" t="n">
        <v>31.5</v>
      </c>
      <c r="F7" s="6" t="n">
        <v>0</v>
      </c>
    </row>
    <row r="8" spans="1:6">
      <c r="A8" s="4" t="s">
        <v>285</v>
      </c>
      <c r="E8" s="5" t="n">
        <v>1490</v>
      </c>
    </row>
    <row r="9" spans="1:6">
      <c r="A9" s="4" t="s">
        <v>703</v>
      </c>
    </row>
    <row r="10" spans="1:6">
      <c r="A10" s="3" t="s">
        <v>1928</v>
      </c>
    </row>
    <row r="11" spans="1:6">
      <c r="A11" s="4" t="s">
        <v>243</v>
      </c>
      <c r="E11" s="8" t="n">
        <v>23.9</v>
      </c>
    </row>
    <row r="12" spans="1:6">
      <c r="A12" s="4" t="s">
        <v>1929</v>
      </c>
    </row>
    <row r="13" spans="1:6">
      <c r="A13" s="3" t="s">
        <v>1928</v>
      </c>
    </row>
    <row r="14" spans="1:6">
      <c r="A14" s="4" t="s">
        <v>243</v>
      </c>
      <c r="E14" s="8" t="n">
        <v>23.9</v>
      </c>
    </row>
    <row r="15" spans="1:6">
      <c r="A15" s="4" t="s">
        <v>288</v>
      </c>
    </row>
    <row r="16" spans="1:6">
      <c r="A16" s="3" t="s">
        <v>1928</v>
      </c>
    </row>
    <row r="17" spans="1:6">
      <c r="A17" s="4" t="s">
        <v>285</v>
      </c>
      <c r="C17" s="7" t="n">
        <v>894.9</v>
      </c>
    </row>
    <row r="18" spans="1:6">
      <c r="A18" s="4" t="s">
        <v>289</v>
      </c>
      <c r="C18" s="7" t="n">
        <v>595.9</v>
      </c>
      <c r="E18" s="8" t="n">
        <v>595.9</v>
      </c>
    </row>
    <row r="19" spans="1:6">
      <c r="A19" s="4" t="s">
        <v>1930</v>
      </c>
    </row>
    <row r="20" spans="1:6">
      <c r="A20" s="3" t="s">
        <v>1928</v>
      </c>
    </row>
    <row r="21" spans="1:6">
      <c r="A21" s="4" t="s">
        <v>289</v>
      </c>
      <c r="E21" s="7" t="n">
        <v>595.9</v>
      </c>
    </row>
    <row r="22" spans="1:6"/>
    <row r="23" spans="1:6">
      <c r="A23" s="4" t="s">
        <v>89</v>
      </c>
      <c r="B23" s="4" t="s">
        <v>278</v>
      </c>
    </row>
  </sheetData>
  <mergeCells count="3">
    <mergeCell ref="A1:B1"/>
    <mergeCell ref="A22:E22"/>
    <mergeCell ref="B23:E23"/>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1</v>
      </c>
      <c r="B1" s="2" t="s">
        <v>1</v>
      </c>
    </row>
    <row r="2" spans="1:4">
      <c r="B2" s="2" t="s">
        <v>2</v>
      </c>
      <c r="C2" s="2" t="s">
        <v>69</v>
      </c>
      <c r="D2" s="2" t="s">
        <v>136</v>
      </c>
    </row>
    <row r="3" spans="1:4">
      <c r="A3" s="3" t="s">
        <v>1932</v>
      </c>
    </row>
    <row r="4" spans="1:4">
      <c r="A4" s="4" t="s">
        <v>81</v>
      </c>
      <c r="B4" s="6" t="n">
        <v>6668</v>
      </c>
      <c r="C4" s="6" t="n">
        <v>5103</v>
      </c>
      <c r="D4" s="7" t="n">
        <v>3484.5</v>
      </c>
    </row>
    <row r="5" spans="1:4">
      <c r="A5" s="4" t="s">
        <v>92</v>
      </c>
      <c r="B5" s="8" t="n">
        <v>9807.299999999999</v>
      </c>
      <c r="C5" s="8" t="n">
        <v>9240.9</v>
      </c>
      <c r="D5" s="8" t="n">
        <v>10397.4</v>
      </c>
    </row>
    <row r="6" spans="1:4">
      <c r="A6" s="4" t="s">
        <v>93</v>
      </c>
      <c r="B6" s="8" t="n">
        <v>16603.6</v>
      </c>
      <c r="C6" s="5" t="n">
        <v>15648</v>
      </c>
      <c r="D6" s="8" t="n">
        <v>7038.6</v>
      </c>
    </row>
    <row r="7" spans="1:4">
      <c r="A7" s="4" t="s">
        <v>94</v>
      </c>
      <c r="B7" s="8" t="n">
        <v>2687.7</v>
      </c>
      <c r="C7" s="8" t="n">
        <v>2813.7</v>
      </c>
      <c r="D7" s="8" t="n">
        <v>3782.2</v>
      </c>
    </row>
    <row r="8" spans="1:4">
      <c r="A8" s="4" t="s">
        <v>1933</v>
      </c>
      <c r="B8" s="5" t="n">
        <v>8020</v>
      </c>
      <c r="C8" s="8" t="n">
        <v>6156.9</v>
      </c>
      <c r="D8" s="8" t="n">
        <v>4404.1</v>
      </c>
    </row>
    <row r="9" spans="1:4">
      <c r="A9" s="4" t="s">
        <v>140</v>
      </c>
      <c r="B9" s="5" t="n">
        <v>675</v>
      </c>
      <c r="C9" s="8" t="n">
        <v>598.4</v>
      </c>
      <c r="D9" s="8" t="n">
        <v>493.8</v>
      </c>
    </row>
    <row r="10" spans="1:4">
      <c r="A10" s="4" t="s">
        <v>1934</v>
      </c>
      <c r="B10" s="8" t="n">
        <v>2654.7</v>
      </c>
      <c r="C10" s="8" t="n">
        <v>2342.6</v>
      </c>
      <c r="D10" s="8" t="n">
        <v>1870.6</v>
      </c>
    </row>
    <row r="11" spans="1:4">
      <c r="A11" s="4" t="s">
        <v>1935</v>
      </c>
      <c r="B11" s="8" t="n">
        <v>2182.3</v>
      </c>
      <c r="C11" s="8" t="n">
        <v>1475.5</v>
      </c>
      <c r="D11" s="8" t="n">
        <v>1332.1</v>
      </c>
    </row>
    <row r="12" spans="1:4">
      <c r="A12" s="4" t="s">
        <v>1936</v>
      </c>
      <c r="B12" s="8" t="n">
        <v>4553.3</v>
      </c>
      <c r="C12" s="8" t="n">
        <v>3805.7</v>
      </c>
      <c r="D12" s="8" t="n">
        <v>2718.3</v>
      </c>
    </row>
    <row r="13" spans="1:4">
      <c r="A13" s="4" t="s">
        <v>1937</v>
      </c>
      <c r="B13" s="8" t="n">
        <v>2917.6</v>
      </c>
      <c r="C13" s="8" t="n">
        <v>2569.5</v>
      </c>
      <c r="D13" s="5" t="n">
        <v>2357</v>
      </c>
    </row>
    <row r="14" spans="1:4">
      <c r="A14" s="4" t="s">
        <v>758</v>
      </c>
    </row>
    <row r="15" spans="1:4">
      <c r="A15" s="3" t="s">
        <v>1932</v>
      </c>
    </row>
    <row r="16" spans="1:4">
      <c r="A16" s="4" t="s">
        <v>81</v>
      </c>
      <c r="B16" s="8" t="n">
        <v>5985.6</v>
      </c>
      <c r="C16" s="8" t="n">
        <v>4075.1</v>
      </c>
      <c r="D16" s="8" t="n">
        <v>2843.7</v>
      </c>
    </row>
    <row r="17" spans="1:4">
      <c r="A17" s="4" t="s">
        <v>92</v>
      </c>
      <c r="B17" s="8" t="n">
        <v>97.5</v>
      </c>
      <c r="C17" s="8" t="n">
        <v>112.2</v>
      </c>
      <c r="D17" s="8" t="n">
        <v>124.9</v>
      </c>
    </row>
    <row r="18" spans="1:4">
      <c r="A18" s="4" t="s">
        <v>93</v>
      </c>
      <c r="B18" s="8" t="n">
        <v>15115.8</v>
      </c>
      <c r="C18" s="8" t="n">
        <v>13819.9</v>
      </c>
      <c r="D18" s="8" t="n">
        <v>5518.8</v>
      </c>
    </row>
    <row r="19" spans="1:4">
      <c r="A19" s="4" t="s">
        <v>94</v>
      </c>
      <c r="B19" s="8" t="n">
        <v>729.5</v>
      </c>
      <c r="C19" s="8" t="n">
        <v>709.8</v>
      </c>
      <c r="D19" s="8" t="n">
        <v>280.1</v>
      </c>
    </row>
    <row r="20" spans="1:4">
      <c r="A20" s="4" t="s">
        <v>1933</v>
      </c>
      <c r="B20" s="8" t="n">
        <v>6073.7</v>
      </c>
      <c r="C20" s="8" t="n">
        <v>4291.8</v>
      </c>
      <c r="D20" s="8" t="n">
        <v>2576.5</v>
      </c>
    </row>
    <row r="21" spans="1:4">
      <c r="A21" s="4" t="s">
        <v>140</v>
      </c>
      <c r="B21" s="8" t="n">
        <v>250.8</v>
      </c>
      <c r="C21" s="8" t="n">
        <v>189.4</v>
      </c>
      <c r="D21" s="8" t="n">
        <v>114.6</v>
      </c>
    </row>
    <row r="22" spans="1:4">
      <c r="A22" s="4" t="s">
        <v>1934</v>
      </c>
      <c r="B22" s="8" t="n">
        <v>1516.2</v>
      </c>
      <c r="C22" s="8" t="n">
        <v>1145.6</v>
      </c>
      <c r="D22" s="8" t="n">
        <v>700.4</v>
      </c>
    </row>
    <row r="23" spans="1:4">
      <c r="A23" s="4" t="s">
        <v>1935</v>
      </c>
      <c r="B23" s="8" t="n">
        <v>1882.4</v>
      </c>
      <c r="C23" s="8" t="n">
        <v>1207.1</v>
      </c>
      <c r="D23" s="8" t="n">
        <v>1082.3</v>
      </c>
    </row>
    <row r="24" spans="1:4">
      <c r="A24" s="4" t="s">
        <v>1936</v>
      </c>
      <c r="B24" s="8" t="n">
        <v>3410.9</v>
      </c>
      <c r="C24" s="8" t="n">
        <v>2631.3</v>
      </c>
      <c r="D24" s="8" t="n">
        <v>1481.8</v>
      </c>
    </row>
    <row r="25" spans="1:4">
      <c r="A25" s="4" t="s">
        <v>1937</v>
      </c>
      <c r="B25" s="8" t="n">
        <v>1083.9</v>
      </c>
      <c r="C25" s="8" t="n">
        <v>716.8</v>
      </c>
      <c r="D25" s="8" t="n">
        <v>596.2</v>
      </c>
    </row>
    <row r="26" spans="1:4">
      <c r="A26" s="4" t="s">
        <v>538</v>
      </c>
    </row>
    <row r="27" spans="1:4">
      <c r="A27" s="3" t="s">
        <v>1932</v>
      </c>
    </row>
    <row r="28" spans="1:4">
      <c r="A28" s="4" t="s">
        <v>81</v>
      </c>
      <c r="B28" s="8" t="n">
        <v>136.1</v>
      </c>
      <c r="C28" s="8" t="n">
        <v>128.6</v>
      </c>
      <c r="D28" s="8" t="n">
        <v>114.4</v>
      </c>
    </row>
    <row r="29" spans="1:4">
      <c r="A29" s="4" t="s">
        <v>92</v>
      </c>
      <c r="B29" s="5" t="n">
        <v>0</v>
      </c>
      <c r="C29" s="5" t="n">
        <v>0</v>
      </c>
      <c r="D29" s="5" t="n">
        <v>0</v>
      </c>
    </row>
    <row r="30" spans="1:4">
      <c r="A30" s="4" t="s">
        <v>93</v>
      </c>
      <c r="B30" s="5" t="n">
        <v>1436</v>
      </c>
      <c r="C30" s="8" t="n">
        <v>1472.5</v>
      </c>
      <c r="D30" s="8" t="n">
        <v>1434.9</v>
      </c>
    </row>
    <row r="31" spans="1:4">
      <c r="A31" s="4" t="s">
        <v>94</v>
      </c>
      <c r="B31" s="8" t="n">
        <v>651.6</v>
      </c>
      <c r="C31" s="8" t="n">
        <v>651.3</v>
      </c>
      <c r="D31" s="8" t="n">
        <v>1258.8</v>
      </c>
    </row>
    <row r="32" spans="1:4">
      <c r="A32" s="4" t="s">
        <v>1933</v>
      </c>
      <c r="B32" s="8" t="n">
        <v>1885.1</v>
      </c>
      <c r="C32" s="8" t="n">
        <v>1806.2</v>
      </c>
      <c r="D32" s="8" t="n">
        <v>1761.4</v>
      </c>
    </row>
    <row r="33" spans="1:4">
      <c r="A33" s="4" t="s">
        <v>140</v>
      </c>
      <c r="B33" s="8" t="n">
        <v>95.2</v>
      </c>
      <c r="C33" s="8" t="n">
        <v>80.8</v>
      </c>
      <c r="D33" s="8" t="n">
        <v>75.59999999999999</v>
      </c>
    </row>
    <row r="34" spans="1:4">
      <c r="A34" s="4" t="s">
        <v>1934</v>
      </c>
      <c r="B34" s="8" t="n">
        <v>869.5</v>
      </c>
      <c r="C34" s="8" t="n">
        <v>938.4</v>
      </c>
      <c r="D34" s="8" t="n">
        <v>958.4</v>
      </c>
    </row>
    <row r="35" spans="1:4">
      <c r="A35" s="4" t="s">
        <v>1935</v>
      </c>
      <c r="B35" s="8" t="n">
        <v>221.5</v>
      </c>
      <c r="C35" s="8" t="n">
        <v>204.5</v>
      </c>
      <c r="D35" s="8" t="n">
        <v>194.9</v>
      </c>
    </row>
    <row r="36" spans="1:4">
      <c r="A36" s="4" t="s">
        <v>1936</v>
      </c>
      <c r="B36" s="8" t="n">
        <v>711.6</v>
      </c>
      <c r="C36" s="8" t="n">
        <v>837.1</v>
      </c>
      <c r="D36" s="5" t="n">
        <v>953</v>
      </c>
    </row>
    <row r="37" spans="1:4">
      <c r="A37" s="4" t="s">
        <v>1937</v>
      </c>
      <c r="B37" s="8" t="n">
        <v>1833.7</v>
      </c>
      <c r="C37" s="8" t="n">
        <v>1852.7</v>
      </c>
      <c r="D37" s="8" t="n">
        <v>1760.8</v>
      </c>
    </row>
    <row r="38" spans="1:4">
      <c r="A38" s="4" t="s">
        <v>759</v>
      </c>
    </row>
    <row r="39" spans="1:4">
      <c r="A39" s="3" t="s">
        <v>1932</v>
      </c>
    </row>
    <row r="40" spans="1:4">
      <c r="A40" s="4" t="s">
        <v>81</v>
      </c>
      <c r="B40" s="8" t="n">
        <v>1180.2</v>
      </c>
      <c r="C40" s="8" t="n">
        <v>1051.9</v>
      </c>
      <c r="D40" s="8" t="n">
        <v>949.9</v>
      </c>
    </row>
    <row r="41" spans="1:4">
      <c r="A41" s="4" t="s">
        <v>92</v>
      </c>
      <c r="B41" s="8" t="n">
        <v>6327.6</v>
      </c>
      <c r="C41" s="8" t="n">
        <v>5943.7</v>
      </c>
      <c r="D41" s="8" t="n">
        <v>5779.2</v>
      </c>
    </row>
    <row r="42" spans="1:4">
      <c r="A42" s="4" t="s">
        <v>93</v>
      </c>
      <c r="B42" s="8" t="n">
        <v>500.9</v>
      </c>
      <c r="C42" s="8" t="n">
        <v>437.3</v>
      </c>
      <c r="D42" s="8" t="n">
        <v>380.6</v>
      </c>
    </row>
    <row r="43" spans="1:4">
      <c r="A43" s="4" t="s">
        <v>94</v>
      </c>
      <c r="B43" s="8" t="n">
        <v>29.9</v>
      </c>
      <c r="C43" s="8" t="n">
        <v>27.6</v>
      </c>
      <c r="D43" s="8" t="n">
        <v>27.8</v>
      </c>
    </row>
    <row r="44" spans="1:4">
      <c r="A44" s="4" t="s">
        <v>1933</v>
      </c>
      <c r="B44" s="8" t="n">
        <v>61.2</v>
      </c>
      <c r="C44" s="8" t="n">
        <v>58.4</v>
      </c>
      <c r="D44" s="8" t="n">
        <v>59.5</v>
      </c>
    </row>
    <row r="45" spans="1:4">
      <c r="A45" s="4" t="s">
        <v>140</v>
      </c>
      <c r="B45" s="8" t="n">
        <v>285.3</v>
      </c>
      <c r="C45" s="5" t="n">
        <v>278</v>
      </c>
      <c r="D45" s="5" t="n">
        <v>262</v>
      </c>
    </row>
    <row r="46" spans="1:4">
      <c r="A46" s="4" t="s">
        <v>1934</v>
      </c>
      <c r="B46" s="5" t="n">
        <v>269</v>
      </c>
      <c r="C46" s="8" t="n">
        <v>263.3</v>
      </c>
      <c r="D46" s="8" t="n">
        <v>259.1</v>
      </c>
    </row>
    <row r="47" spans="1:4">
      <c r="A47" s="4" t="s">
        <v>1935</v>
      </c>
      <c r="B47" s="8" t="n">
        <v>78.40000000000001</v>
      </c>
      <c r="C47" s="8" t="n">
        <v>63.9</v>
      </c>
      <c r="D47" s="8" t="n">
        <v>54.9</v>
      </c>
    </row>
    <row r="48" spans="1:4">
      <c r="A48" s="4" t="s">
        <v>1936</v>
      </c>
      <c r="B48" s="8" t="n">
        <v>73.8</v>
      </c>
      <c r="C48" s="8" t="n">
        <v>66.7</v>
      </c>
      <c r="D48" s="5" t="n">
        <v>70</v>
      </c>
    </row>
    <row r="49" spans="1:4">
      <c r="A49" s="4" t="s">
        <v>1937</v>
      </c>
      <c r="B49" s="5" t="n">
        <v>0</v>
      </c>
      <c r="C49" s="5" t="n">
        <v>0</v>
      </c>
      <c r="D49" s="5" t="n">
        <v>0</v>
      </c>
    </row>
    <row r="50" spans="1:4">
      <c r="A50" s="4" t="s">
        <v>756</v>
      </c>
    </row>
    <row r="51" spans="1:4">
      <c r="A51" s="3" t="s">
        <v>1932</v>
      </c>
    </row>
    <row r="52" spans="1:4">
      <c r="A52" s="4" t="s">
        <v>81</v>
      </c>
      <c r="B52" s="8" t="n">
        <v>-633.9</v>
      </c>
      <c r="C52" s="8" t="n">
        <v>-152.6</v>
      </c>
      <c r="D52" s="8" t="n">
        <v>-423.5</v>
      </c>
    </row>
    <row r="53" spans="1:4">
      <c r="A53" s="4" t="s">
        <v>92</v>
      </c>
      <c r="B53" s="8" t="n">
        <v>3382.2</v>
      </c>
      <c r="C53" s="5" t="n">
        <v>3185</v>
      </c>
      <c r="D53" s="8" t="n">
        <v>4493.3</v>
      </c>
    </row>
    <row r="54" spans="1:4">
      <c r="A54" s="4" t="s">
        <v>93</v>
      </c>
      <c r="B54" s="8" t="n">
        <v>-449.1</v>
      </c>
      <c r="C54" s="8" t="n">
        <v>-81.7</v>
      </c>
      <c r="D54" s="8" t="n">
        <v>-295.7</v>
      </c>
    </row>
    <row r="55" spans="1:4">
      <c r="A55" s="4" t="s">
        <v>94</v>
      </c>
      <c r="B55" s="8" t="n">
        <v>1276.7</v>
      </c>
      <c r="C55" s="5" t="n">
        <v>1425</v>
      </c>
      <c r="D55" s="8" t="n">
        <v>2215.5</v>
      </c>
    </row>
    <row r="56" spans="1:4">
      <c r="A56" s="4" t="s">
        <v>1933</v>
      </c>
      <c r="B56" s="5" t="n">
        <v>0</v>
      </c>
      <c r="C56" s="8" t="n">
        <v>0.5</v>
      </c>
      <c r="D56" s="8" t="n">
        <v>6.7</v>
      </c>
    </row>
    <row r="57" spans="1:4">
      <c r="A57" s="4" t="s">
        <v>140</v>
      </c>
      <c r="B57" s="8" t="n">
        <v>43.7</v>
      </c>
      <c r="C57" s="8" t="n">
        <v>50.2</v>
      </c>
      <c r="D57" s="8" t="n">
        <v>41.6</v>
      </c>
    </row>
    <row r="58" spans="1:4">
      <c r="A58" s="4" t="s">
        <v>1934</v>
      </c>
      <c r="B58" s="5" t="n">
        <v>0</v>
      </c>
      <c r="C58" s="8" t="n">
        <v>-4.7</v>
      </c>
      <c r="D58" s="8" t="n">
        <v>-47.3</v>
      </c>
    </row>
    <row r="59" spans="1:4">
      <c r="A59" s="4" t="s">
        <v>1935</v>
      </c>
      <c r="B59" s="5" t="n">
        <v>0</v>
      </c>
      <c r="C59" s="5" t="n">
        <v>0</v>
      </c>
      <c r="D59" s="5" t="n">
        <v>0</v>
      </c>
    </row>
    <row r="60" spans="1:4">
      <c r="A60" s="4" t="s">
        <v>1936</v>
      </c>
      <c r="B60" s="5" t="n">
        <v>357</v>
      </c>
      <c r="C60" s="8" t="n">
        <v>270.6</v>
      </c>
      <c r="D60" s="8" t="n">
        <v>213.5</v>
      </c>
    </row>
    <row r="61" spans="1:4">
      <c r="A61" s="4" t="s">
        <v>1937</v>
      </c>
      <c r="B61" s="6" t="n">
        <v>0</v>
      </c>
      <c r="C61" s="6" t="n">
        <v>0</v>
      </c>
      <c r="D61" s="6" t="n">
        <v>0</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938</v>
      </c>
      <c r="B1" s="2" t="s">
        <v>1</v>
      </c>
    </row>
    <row r="2" spans="1:4">
      <c r="B2" s="2" t="s">
        <v>2</v>
      </c>
      <c r="C2" s="2" t="s">
        <v>69</v>
      </c>
      <c r="D2" s="2" t="s">
        <v>136</v>
      </c>
    </row>
    <row r="3" spans="1:4">
      <c r="A3" s="3" t="s">
        <v>1358</v>
      </c>
    </row>
    <row r="4" spans="1:4">
      <c r="A4" s="4" t="s">
        <v>1939</v>
      </c>
      <c r="B4" s="7" t="n">
        <v>28750.3</v>
      </c>
      <c r="C4" s="7" t="n">
        <v>53831.6</v>
      </c>
      <c r="D4" s="7" t="n">
        <v>77852.8</v>
      </c>
    </row>
    <row r="5" spans="1:4">
      <c r="A5" s="4" t="s">
        <v>1940</v>
      </c>
      <c r="B5" s="8" t="n">
        <v>18724.6</v>
      </c>
      <c r="C5" s="8" t="n">
        <v>50110.5</v>
      </c>
      <c r="D5" s="8" t="n">
        <v>74851.8</v>
      </c>
    </row>
    <row r="6" spans="1:4">
      <c r="A6" s="4" t="s">
        <v>1941</v>
      </c>
      <c r="B6" s="8" t="n">
        <v>516.2</v>
      </c>
      <c r="C6" s="8" t="n">
        <v>554.1</v>
      </c>
      <c r="D6" s="8" t="n">
        <v>614.8</v>
      </c>
    </row>
    <row r="7" spans="1:4">
      <c r="A7" s="4" t="s">
        <v>1942</v>
      </c>
      <c r="B7" s="7" t="n">
        <v>10541.9</v>
      </c>
      <c r="C7" s="7" t="n">
        <v>4275.2</v>
      </c>
      <c r="D7" s="7" t="n">
        <v>3615.8</v>
      </c>
    </row>
    <row r="8" spans="1:4">
      <c r="A8" s="4" t="s">
        <v>1943</v>
      </c>
      <c r="B8" s="4" t="s">
        <v>1390</v>
      </c>
      <c r="C8" s="4" t="s">
        <v>1681</v>
      </c>
      <c r="D8" s="4" t="s">
        <v>1944</v>
      </c>
    </row>
    <row r="9" spans="1:4">
      <c r="A9" s="4" t="s">
        <v>1945</v>
      </c>
      <c r="B9" s="7" t="n">
        <v>14437.3</v>
      </c>
      <c r="C9" s="7" t="n">
        <v>11703.8</v>
      </c>
      <c r="D9" s="7" t="n">
        <v>9530.799999999999</v>
      </c>
    </row>
    <row r="10" spans="1:4">
      <c r="A10" s="4" t="s">
        <v>1946</v>
      </c>
      <c r="B10" s="8" t="n">
        <v>6634.1</v>
      </c>
      <c r="C10" s="8" t="n">
        <v>5700.2</v>
      </c>
      <c r="D10" s="8" t="n">
        <v>5280.6</v>
      </c>
    </row>
    <row r="11" spans="1:4">
      <c r="A11" s="4" t="s">
        <v>1947</v>
      </c>
      <c r="B11" s="8" t="n">
        <v>216.8</v>
      </c>
      <c r="C11" s="8" t="n">
        <v>153.3</v>
      </c>
      <c r="D11" s="8" t="n">
        <v>153.9</v>
      </c>
    </row>
    <row r="12" spans="1:4">
      <c r="A12" s="4" t="s">
        <v>138</v>
      </c>
      <c r="B12" s="6" t="n">
        <v>8020</v>
      </c>
      <c r="C12" s="7" t="n">
        <v>6156.9</v>
      </c>
      <c r="D12" s="7" t="n">
        <v>4404.1</v>
      </c>
    </row>
    <row r="13" spans="1:4">
      <c r="A13" s="4" t="s">
        <v>1948</v>
      </c>
      <c r="B13" s="4" t="s">
        <v>1949</v>
      </c>
      <c r="C13" s="4" t="s">
        <v>1385</v>
      </c>
      <c r="D13" s="4" t="s">
        <v>1109</v>
      </c>
    </row>
    <row r="14" spans="1:4">
      <c r="A14" s="4" t="s">
        <v>1371</v>
      </c>
      <c r="B14" s="7" t="n">
        <v>6395.6</v>
      </c>
      <c r="C14" s="7" t="n">
        <v>6302.9</v>
      </c>
      <c r="D14" s="7" t="n">
        <v>6439.5</v>
      </c>
    </row>
    <row r="15" spans="1:4">
      <c r="A15" s="4" t="s">
        <v>1950</v>
      </c>
      <c r="B15" s="8" t="n">
        <v>3967.4</v>
      </c>
      <c r="C15" s="8" t="n">
        <v>4069.1</v>
      </c>
      <c r="D15" s="5" t="n">
        <v>4797</v>
      </c>
    </row>
    <row r="16" spans="1:4">
      <c r="A16" s="4" t="s">
        <v>1951</v>
      </c>
      <c r="B16" s="8" t="n">
        <v>226.5</v>
      </c>
      <c r="C16" s="8" t="n">
        <v>108.8</v>
      </c>
      <c r="D16" s="8" t="n">
        <v>228.1</v>
      </c>
    </row>
    <row r="17" spans="1:4">
      <c r="A17" s="4" t="s">
        <v>1374</v>
      </c>
      <c r="B17" s="7" t="n">
        <v>2654.7</v>
      </c>
      <c r="C17" s="7" t="n">
        <v>2342.6</v>
      </c>
      <c r="D17" s="7" t="n">
        <v>1870.6</v>
      </c>
    </row>
    <row r="18" spans="1:4">
      <c r="A18" s="4" t="s">
        <v>1952</v>
      </c>
      <c r="B18" s="4" t="s">
        <v>1953</v>
      </c>
      <c r="C18" s="4" t="s">
        <v>1954</v>
      </c>
      <c r="D18" s="4" t="s">
        <v>1955</v>
      </c>
    </row>
    <row r="19" spans="1:4">
      <c r="A19" s="4" t="s">
        <v>1956</v>
      </c>
    </row>
    <row r="20" spans="1:4">
      <c r="A20" s="3" t="s">
        <v>1358</v>
      </c>
    </row>
    <row r="21" spans="1:4">
      <c r="A21" s="4" t="s">
        <v>1945</v>
      </c>
      <c r="B21" s="7" t="n">
        <v>381.3</v>
      </c>
      <c r="C21" s="7" t="n">
        <v>526.8</v>
      </c>
      <c r="D21" s="7" t="n">
        <v>602.8</v>
      </c>
    </row>
    <row r="22" spans="1:4">
      <c r="A22" s="4" t="s">
        <v>1946</v>
      </c>
      <c r="B22" s="8" t="n">
        <v>275.6</v>
      </c>
      <c r="C22" s="8" t="n">
        <v>402.5</v>
      </c>
      <c r="D22" s="8" t="n">
        <v>465.8</v>
      </c>
    </row>
    <row r="23" spans="1:4">
      <c r="A23" s="4" t="s">
        <v>1947</v>
      </c>
      <c r="B23" s="8" t="n">
        <v>2.9</v>
      </c>
      <c r="C23" s="8" t="n">
        <v>3.8</v>
      </c>
      <c r="D23" s="8" t="n">
        <v>6.1</v>
      </c>
    </row>
    <row r="24" spans="1:4">
      <c r="A24" s="4" t="s">
        <v>138</v>
      </c>
      <c r="B24" s="7" t="n">
        <v>108.6</v>
      </c>
      <c r="C24" s="7" t="n">
        <v>128.1</v>
      </c>
      <c r="D24" s="7" t="n">
        <v>143.1</v>
      </c>
    </row>
    <row r="25" spans="1:4">
      <c r="A25" s="4" t="s">
        <v>1948</v>
      </c>
      <c r="B25" s="4" t="s">
        <v>1949</v>
      </c>
      <c r="C25" s="4" t="s">
        <v>823</v>
      </c>
      <c r="D25" s="4" t="s">
        <v>1758</v>
      </c>
    </row>
    <row r="26" spans="1:4">
      <c r="A26" s="4" t="s">
        <v>1371</v>
      </c>
      <c r="B26" s="7" t="n">
        <v>555.8</v>
      </c>
      <c r="C26" s="7" t="n">
        <v>599.9</v>
      </c>
      <c r="D26" s="7" t="n">
        <v>666.1</v>
      </c>
    </row>
    <row r="27" spans="1:4">
      <c r="A27" s="4" t="s">
        <v>1950</v>
      </c>
      <c r="B27" s="8" t="n">
        <v>281.9</v>
      </c>
      <c r="C27" s="8" t="n">
        <v>330.7</v>
      </c>
      <c r="D27" s="8" t="n">
        <v>404.2</v>
      </c>
    </row>
    <row r="28" spans="1:4">
      <c r="A28" s="4" t="s">
        <v>1951</v>
      </c>
      <c r="B28" s="8" t="n">
        <v>12.5</v>
      </c>
      <c r="C28" s="8" t="n">
        <v>12.8</v>
      </c>
      <c r="D28" s="8" t="n">
        <v>14.4</v>
      </c>
    </row>
    <row r="29" spans="1:4">
      <c r="A29" s="4" t="s">
        <v>1374</v>
      </c>
      <c r="B29" s="7" t="n">
        <v>286.4</v>
      </c>
      <c r="C29" s="6" t="n">
        <v>282</v>
      </c>
      <c r="D29" s="7" t="n">
        <v>276.3</v>
      </c>
    </row>
    <row r="30" spans="1:4">
      <c r="A30" s="4" t="s">
        <v>1952</v>
      </c>
      <c r="B30" s="4" t="s">
        <v>1889</v>
      </c>
      <c r="C30" s="4" t="s">
        <v>1214</v>
      </c>
      <c r="D30" s="4" t="s">
        <v>1957</v>
      </c>
    </row>
    <row r="31" spans="1:4">
      <c r="A31" s="4" t="s">
        <v>1958</v>
      </c>
    </row>
    <row r="32" spans="1:4">
      <c r="A32" s="3" t="s">
        <v>1358</v>
      </c>
    </row>
    <row r="33" spans="1:4">
      <c r="A33" s="4" t="s">
        <v>1945</v>
      </c>
      <c r="B33" s="7" t="n">
        <v>796.5</v>
      </c>
      <c r="C33" s="7" t="n">
        <v>1234.2</v>
      </c>
      <c r="D33" s="7" t="n">
        <v>1424.4</v>
      </c>
    </row>
    <row r="34" spans="1:4">
      <c r="A34" s="4" t="s">
        <v>1946</v>
      </c>
      <c r="B34" s="8" t="n">
        <v>620.5</v>
      </c>
      <c r="C34" s="8" t="n">
        <v>1067.8</v>
      </c>
      <c r="D34" s="8" t="n">
        <v>1272.4</v>
      </c>
    </row>
    <row r="35" spans="1:4">
      <c r="A35" s="4" t="s">
        <v>1947</v>
      </c>
      <c r="B35" s="8" t="n">
        <v>1.6</v>
      </c>
      <c r="C35" s="8" t="n">
        <v>2.4</v>
      </c>
      <c r="D35" s="8" t="n">
        <v>4.8</v>
      </c>
    </row>
    <row r="36" spans="1:4">
      <c r="A36" s="4" t="s">
        <v>138</v>
      </c>
      <c r="B36" s="7" t="n">
        <v>177.6</v>
      </c>
      <c r="C36" s="7" t="n">
        <v>168.8</v>
      </c>
      <c r="D36" s="7" t="n">
        <v>156.8</v>
      </c>
    </row>
    <row r="37" spans="1:4">
      <c r="A37" s="4" t="s">
        <v>1948</v>
      </c>
      <c r="B37" s="4" t="s">
        <v>935</v>
      </c>
      <c r="C37" s="4" t="s">
        <v>1131</v>
      </c>
      <c r="D37" s="4" t="s">
        <v>1757</v>
      </c>
    </row>
    <row r="38" spans="1:4">
      <c r="A38" s="4" t="s">
        <v>1371</v>
      </c>
      <c r="B38" s="7" t="n">
        <v>590.5</v>
      </c>
      <c r="C38" s="7" t="n">
        <v>1114.4</v>
      </c>
      <c r="D38" s="6" t="n">
        <v>775</v>
      </c>
    </row>
    <row r="39" spans="1:4">
      <c r="A39" s="4" t="s">
        <v>1950</v>
      </c>
      <c r="B39" s="8" t="n">
        <v>566.3</v>
      </c>
      <c r="C39" s="8" t="n">
        <v>1095.8</v>
      </c>
      <c r="D39" s="5" t="n">
        <v>802</v>
      </c>
    </row>
    <row r="40" spans="1:4">
      <c r="A40" s="4" t="s">
        <v>1951</v>
      </c>
      <c r="B40" s="8" t="n">
        <v>0.2</v>
      </c>
      <c r="C40" s="8" t="n">
        <v>0.4</v>
      </c>
      <c r="D40" s="8" t="n">
        <v>0.2</v>
      </c>
    </row>
    <row r="41" spans="1:4">
      <c r="A41" s="4" t="s">
        <v>1374</v>
      </c>
      <c r="B41" s="7" t="n">
        <v>24.4</v>
      </c>
      <c r="C41" s="6" t="n">
        <v>19</v>
      </c>
      <c r="D41" s="7" t="n">
        <v>-26.8</v>
      </c>
    </row>
    <row r="42" spans="1:4">
      <c r="A42" s="4" t="s">
        <v>1952</v>
      </c>
      <c r="B42" s="4" t="s">
        <v>1108</v>
      </c>
      <c r="C42" s="4" t="s">
        <v>934</v>
      </c>
      <c r="D42" s="4" t="s">
        <v>1959</v>
      </c>
    </row>
    <row r="43" spans="1:4">
      <c r="A43" s="4" t="s">
        <v>1960</v>
      </c>
    </row>
    <row r="44" spans="1:4">
      <c r="A44" s="3" t="s">
        <v>1358</v>
      </c>
    </row>
    <row r="45" spans="1:4">
      <c r="A45" s="4" t="s">
        <v>1945</v>
      </c>
      <c r="B45" s="7" t="n">
        <v>13259.5</v>
      </c>
      <c r="C45" s="7" t="n">
        <v>9942.799999999999</v>
      </c>
      <c r="D45" s="7" t="n">
        <v>7503.6</v>
      </c>
    </row>
    <row r="46" spans="1:4">
      <c r="A46" s="4" t="s">
        <v>1946</v>
      </c>
      <c r="B46" s="5" t="n">
        <v>5738</v>
      </c>
      <c r="C46" s="8" t="n">
        <v>4229.9</v>
      </c>
      <c r="D46" s="8" t="n">
        <v>3542.4</v>
      </c>
    </row>
    <row r="47" spans="1:4">
      <c r="A47" s="4" t="s">
        <v>1947</v>
      </c>
      <c r="B47" s="8" t="n">
        <v>212.3</v>
      </c>
      <c r="C47" s="8" t="n">
        <v>147.1</v>
      </c>
      <c r="D47" s="5" t="n">
        <v>143</v>
      </c>
    </row>
    <row r="48" spans="1:4">
      <c r="A48" s="4" t="s">
        <v>138</v>
      </c>
      <c r="B48" s="7" t="n">
        <v>7733.8</v>
      </c>
      <c r="C48" s="6" t="n">
        <v>5860</v>
      </c>
      <c r="D48" s="7" t="n">
        <v>4104.2</v>
      </c>
    </row>
    <row r="49" spans="1:4">
      <c r="A49" s="4" t="s">
        <v>1948</v>
      </c>
      <c r="B49" s="4" t="s">
        <v>1949</v>
      </c>
      <c r="C49" s="4" t="s">
        <v>1385</v>
      </c>
      <c r="D49" s="4" t="s">
        <v>1109</v>
      </c>
    </row>
    <row r="50" spans="1:4">
      <c r="A50" s="4" t="s">
        <v>1371</v>
      </c>
      <c r="B50" s="7" t="n">
        <v>5249.3</v>
      </c>
      <c r="C50" s="7" t="n">
        <v>4588.6</v>
      </c>
      <c r="D50" s="7" t="n">
        <v>4998.4</v>
      </c>
    </row>
    <row r="51" spans="1:4">
      <c r="A51" s="4" t="s">
        <v>1950</v>
      </c>
      <c r="B51" s="8" t="n">
        <v>3119.2</v>
      </c>
      <c r="C51" s="8" t="n">
        <v>2642.6</v>
      </c>
      <c r="D51" s="8" t="n">
        <v>3590.8</v>
      </c>
    </row>
    <row r="52" spans="1:4">
      <c r="A52" s="4" t="s">
        <v>1951</v>
      </c>
      <c r="B52" s="8" t="n">
        <v>213.8</v>
      </c>
      <c r="C52" s="8" t="n">
        <v>95.59999999999999</v>
      </c>
      <c r="D52" s="8" t="n">
        <v>213.5</v>
      </c>
    </row>
    <row r="53" spans="1:4">
      <c r="A53" s="4" t="s">
        <v>1374</v>
      </c>
      <c r="B53" s="7" t="n">
        <v>2343.9</v>
      </c>
      <c r="C53" s="7" t="n">
        <v>2041.6</v>
      </c>
      <c r="D53" s="7" t="n">
        <v>1621.1</v>
      </c>
    </row>
    <row r="54" spans="1:4">
      <c r="A54" s="4" t="s">
        <v>1952</v>
      </c>
      <c r="B54" s="4" t="s">
        <v>1961</v>
      </c>
      <c r="C54" s="4" t="s">
        <v>1962</v>
      </c>
      <c r="D54" s="4" t="s">
        <v>1963</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4</v>
      </c>
      <c r="B1" s="2" t="s">
        <v>1</v>
      </c>
    </row>
    <row r="2" spans="1:4">
      <c r="B2" s="2" t="s">
        <v>2</v>
      </c>
      <c r="C2" s="2" t="s">
        <v>69</v>
      </c>
      <c r="D2" s="2" t="s">
        <v>136</v>
      </c>
    </row>
    <row r="3" spans="1:4">
      <c r="A3" s="3" t="s">
        <v>1965</v>
      </c>
    </row>
    <row r="4" spans="1:4">
      <c r="A4" s="4" t="s">
        <v>1966</v>
      </c>
      <c r="B4" s="7" t="n">
        <v>44.8</v>
      </c>
      <c r="C4" s="6" t="n">
        <v>23</v>
      </c>
      <c r="D4" s="7" t="n">
        <v>44.7</v>
      </c>
    </row>
    <row r="5" spans="1:4">
      <c r="A5" s="4" t="s">
        <v>1967</v>
      </c>
      <c r="B5" s="8" t="n">
        <v>54.5</v>
      </c>
      <c r="C5" s="8" t="n">
        <v>-0.8</v>
      </c>
      <c r="D5" s="8" t="n">
        <v>-13.1</v>
      </c>
    </row>
    <row r="6" spans="1:4">
      <c r="A6" s="4" t="s">
        <v>1968</v>
      </c>
      <c r="B6" s="5" t="n">
        <v>0</v>
      </c>
      <c r="C6" s="8" t="n">
        <v>25.8</v>
      </c>
      <c r="D6" s="8" t="n">
        <v>0.2</v>
      </c>
    </row>
    <row r="7" spans="1:4">
      <c r="A7" s="4" t="s">
        <v>1969</v>
      </c>
      <c r="B7" s="8" t="n">
        <v>2.3</v>
      </c>
      <c r="C7" s="8" t="n">
        <v>3.2</v>
      </c>
      <c r="D7" s="8" t="n">
        <v>8.800000000000001</v>
      </c>
    </row>
    <row r="8" spans="1:4">
      <c r="A8" s="4" t="s">
        <v>1970</v>
      </c>
      <c r="B8" s="5" t="n">
        <v>97</v>
      </c>
      <c r="C8" s="8" t="n">
        <v>44.8</v>
      </c>
      <c r="D8" s="5" t="n">
        <v>23</v>
      </c>
    </row>
    <row r="9" spans="1:4">
      <c r="A9" s="4" t="s">
        <v>1971</v>
      </c>
    </row>
    <row r="10" spans="1:4">
      <c r="A10" s="3" t="s">
        <v>1965</v>
      </c>
    </row>
    <row r="11" spans="1:4">
      <c r="A11" s="4" t="s">
        <v>1966</v>
      </c>
      <c r="B11" s="8" t="n">
        <v>26.4</v>
      </c>
      <c r="C11" s="8" t="n">
        <v>9.199999999999999</v>
      </c>
      <c r="D11" s="8" t="n">
        <v>12.5</v>
      </c>
    </row>
    <row r="12" spans="1:4">
      <c r="A12" s="4" t="s">
        <v>1967</v>
      </c>
      <c r="B12" s="8" t="n">
        <v>50.2</v>
      </c>
      <c r="C12" s="8" t="n">
        <v>-0.5</v>
      </c>
      <c r="D12" s="8" t="n">
        <v>-3.3</v>
      </c>
    </row>
    <row r="13" spans="1:4">
      <c r="A13" s="4" t="s">
        <v>1968</v>
      </c>
      <c r="B13" s="5" t="n">
        <v>0</v>
      </c>
      <c r="C13" s="8" t="n">
        <v>17.8</v>
      </c>
      <c r="D13" s="5" t="n">
        <v>0</v>
      </c>
    </row>
    <row r="14" spans="1:4">
      <c r="A14" s="4" t="s">
        <v>1969</v>
      </c>
      <c r="B14" s="5" t="n">
        <v>0</v>
      </c>
      <c r="C14" s="8" t="n">
        <v>0.1</v>
      </c>
      <c r="D14" s="5" t="n">
        <v>0</v>
      </c>
    </row>
    <row r="15" spans="1:4">
      <c r="A15" s="4" t="s">
        <v>1970</v>
      </c>
      <c r="B15" s="8" t="n">
        <v>76.59999999999999</v>
      </c>
      <c r="C15" s="8" t="n">
        <v>26.4</v>
      </c>
      <c r="D15" s="8" t="n">
        <v>9.199999999999999</v>
      </c>
    </row>
    <row r="16" spans="1:4">
      <c r="A16" s="4" t="s">
        <v>1972</v>
      </c>
    </row>
    <row r="17" spans="1:4">
      <c r="A17" s="3" t="s">
        <v>1965</v>
      </c>
    </row>
    <row r="18" spans="1:4">
      <c r="A18" s="4" t="s">
        <v>1966</v>
      </c>
      <c r="B18" s="8" t="n">
        <v>0.4</v>
      </c>
      <c r="C18" s="5" t="n">
        <v>1</v>
      </c>
      <c r="D18" s="8" t="n">
        <v>2.3</v>
      </c>
    </row>
    <row r="19" spans="1:4">
      <c r="A19" s="4" t="s">
        <v>1967</v>
      </c>
      <c r="B19" s="8" t="n">
        <v>0.2</v>
      </c>
      <c r="C19" s="8" t="n">
        <v>-0.6</v>
      </c>
      <c r="D19" s="8" t="n">
        <v>-1.3</v>
      </c>
    </row>
    <row r="20" spans="1:4">
      <c r="A20" s="4" t="s">
        <v>1968</v>
      </c>
      <c r="B20" s="5" t="n">
        <v>0</v>
      </c>
      <c r="C20" s="5" t="n">
        <v>0</v>
      </c>
      <c r="D20" s="5" t="n">
        <v>0</v>
      </c>
    </row>
    <row r="21" spans="1:4">
      <c r="A21" s="4" t="s">
        <v>1969</v>
      </c>
      <c r="B21" s="5" t="n">
        <v>0</v>
      </c>
      <c r="C21" s="5" t="n">
        <v>0</v>
      </c>
      <c r="D21" s="5" t="n">
        <v>0</v>
      </c>
    </row>
    <row r="22" spans="1:4">
      <c r="A22" s="4" t="s">
        <v>1970</v>
      </c>
      <c r="B22" s="8" t="n">
        <v>0.6</v>
      </c>
      <c r="C22" s="8" t="n">
        <v>0.4</v>
      </c>
      <c r="D22" s="5" t="n">
        <v>1</v>
      </c>
    </row>
    <row r="23" spans="1:4">
      <c r="A23" s="4" t="s">
        <v>1973</v>
      </c>
    </row>
    <row r="24" spans="1:4">
      <c r="A24" s="3" t="s">
        <v>1965</v>
      </c>
    </row>
    <row r="25" spans="1:4">
      <c r="A25" s="4" t="s">
        <v>1966</v>
      </c>
      <c r="B25" s="8" t="n">
        <v>9.5</v>
      </c>
      <c r="C25" s="8" t="n">
        <v>2.3</v>
      </c>
      <c r="D25" s="8" t="n">
        <v>13.8</v>
      </c>
    </row>
    <row r="26" spans="1:4">
      <c r="A26" s="4" t="s">
        <v>1967</v>
      </c>
      <c r="B26" s="8" t="n">
        <v>2.4</v>
      </c>
      <c r="C26" s="8" t="n">
        <v>0.1</v>
      </c>
      <c r="D26" s="8" t="n">
        <v>-3.8</v>
      </c>
    </row>
    <row r="27" spans="1:4">
      <c r="A27" s="4" t="s">
        <v>1968</v>
      </c>
      <c r="B27" s="5" t="n">
        <v>0</v>
      </c>
      <c r="C27" s="8" t="n">
        <v>8.9</v>
      </c>
      <c r="D27" s="8" t="n">
        <v>0.1</v>
      </c>
    </row>
    <row r="28" spans="1:4">
      <c r="A28" s="4" t="s">
        <v>1969</v>
      </c>
      <c r="B28" s="8" t="n">
        <v>2.3</v>
      </c>
      <c r="C28" s="8" t="n">
        <v>1.8</v>
      </c>
      <c r="D28" s="8" t="n">
        <v>7.8</v>
      </c>
    </row>
    <row r="29" spans="1:4">
      <c r="A29" s="4" t="s">
        <v>1970</v>
      </c>
      <c r="B29" s="8" t="n">
        <v>9.6</v>
      </c>
      <c r="C29" s="8" t="n">
        <v>9.5</v>
      </c>
      <c r="D29" s="8" t="n">
        <v>2.3</v>
      </c>
    </row>
    <row r="30" spans="1:4">
      <c r="A30" s="4" t="s">
        <v>1974</v>
      </c>
    </row>
    <row r="31" spans="1:4">
      <c r="A31" s="3" t="s">
        <v>1965</v>
      </c>
    </row>
    <row r="32" spans="1:4">
      <c r="A32" s="4" t="s">
        <v>1966</v>
      </c>
      <c r="B32" s="8" t="n">
        <v>8.199999999999999</v>
      </c>
      <c r="C32" s="8" t="n">
        <v>10.2</v>
      </c>
      <c r="D32" s="8" t="n">
        <v>15.8</v>
      </c>
    </row>
    <row r="33" spans="1:4">
      <c r="A33" s="4" t="s">
        <v>1967</v>
      </c>
      <c r="B33" s="8" t="n">
        <v>-0.8</v>
      </c>
      <c r="C33" s="8" t="n">
        <v>0.2</v>
      </c>
      <c r="D33" s="8" t="n">
        <v>-4.7</v>
      </c>
    </row>
    <row r="34" spans="1:4">
      <c r="A34" s="4" t="s">
        <v>1968</v>
      </c>
      <c r="B34" s="5" t="n">
        <v>0</v>
      </c>
      <c r="C34" s="8" t="n">
        <v>-0.9</v>
      </c>
      <c r="D34" s="8" t="n">
        <v>0.1</v>
      </c>
    </row>
    <row r="35" spans="1:4">
      <c r="A35" s="4" t="s">
        <v>1969</v>
      </c>
      <c r="B35" s="5" t="n">
        <v>0</v>
      </c>
      <c r="C35" s="8" t="n">
        <v>1.3</v>
      </c>
      <c r="D35" s="5" t="n">
        <v>1</v>
      </c>
    </row>
    <row r="36" spans="1:4">
      <c r="A36" s="4" t="s">
        <v>1970</v>
      </c>
      <c r="B36" s="8" t="n">
        <v>7.4</v>
      </c>
      <c r="C36" s="8" t="n">
        <v>8.199999999999999</v>
      </c>
      <c r="D36" s="8" t="n">
        <v>10.2</v>
      </c>
    </row>
    <row r="37" spans="1:4">
      <c r="A37" s="4" t="s">
        <v>1975</v>
      </c>
    </row>
    <row r="38" spans="1:4">
      <c r="A38" s="3" t="s">
        <v>1965</v>
      </c>
    </row>
    <row r="39" spans="1:4">
      <c r="A39" s="4" t="s">
        <v>1966</v>
      </c>
      <c r="B39" s="8" t="n">
        <v>0.3</v>
      </c>
      <c r="C39" s="8" t="n">
        <v>0.3</v>
      </c>
      <c r="D39" s="8" t="n">
        <v>0.3</v>
      </c>
    </row>
    <row r="40" spans="1:4">
      <c r="A40" s="4" t="s">
        <v>1967</v>
      </c>
      <c r="B40" s="8" t="n">
        <v>2.5</v>
      </c>
      <c r="C40" s="5" t="n">
        <v>0</v>
      </c>
      <c r="D40" s="5" t="n">
        <v>0</v>
      </c>
    </row>
    <row r="41" spans="1:4">
      <c r="A41" s="4" t="s">
        <v>1968</v>
      </c>
      <c r="B41" s="5" t="n">
        <v>0</v>
      </c>
      <c r="C41" s="5" t="n">
        <v>0</v>
      </c>
      <c r="D41" s="5" t="n">
        <v>0</v>
      </c>
    </row>
    <row r="42" spans="1:4">
      <c r="A42" s="4" t="s">
        <v>1969</v>
      </c>
      <c r="B42" s="5" t="n">
        <v>0</v>
      </c>
      <c r="C42" s="5" t="n">
        <v>0</v>
      </c>
      <c r="D42" s="5" t="n">
        <v>0</v>
      </c>
    </row>
    <row r="43" spans="1:4">
      <c r="A43" s="4" t="s">
        <v>1970</v>
      </c>
      <c r="B43" s="7" t="n">
        <v>2.8</v>
      </c>
      <c r="C43" s="7" t="n">
        <v>0.3</v>
      </c>
      <c r="D43" s="7" t="n">
        <v>0.3</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4"/>
  </cols>
  <sheetData>
    <row r="1" spans="1:4">
      <c r="A1" s="1" t="s">
        <v>1976</v>
      </c>
      <c r="B1" s="1" t="s">
        <v>1977</v>
      </c>
      <c r="C1" s="2" t="s">
        <v>1978</v>
      </c>
    </row>
    <row r="2" spans="1:4">
      <c r="A2" s="4" t="s">
        <v>1979</v>
      </c>
    </row>
    <row r="3" spans="1:4">
      <c r="A3" s="4" t="s">
        <v>1980</v>
      </c>
      <c r="B3" s="4" t="s">
        <v>1981</v>
      </c>
      <c r="C3" s="6" t="n">
        <v>-40600000</v>
      </c>
      <c r="D3" s="4" t="s">
        <v>89</v>
      </c>
    </row>
    <row r="4" spans="1:4"/>
    <row r="5" spans="1:4">
      <c r="A5" s="4" t="s">
        <v>89</v>
      </c>
      <c r="B5" s="4" t="s">
        <v>1632</v>
      </c>
    </row>
  </sheetData>
  <mergeCells count="3">
    <mergeCell ref="C1:D1"/>
    <mergeCell ref="A4:C4"/>
    <mergeCell ref="B5:C5"/>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v>
      </c>
      <c r="C1" s="2" t="s">
        <v>2</v>
      </c>
      <c r="D1" s="2" t="s">
        <v>69</v>
      </c>
    </row>
    <row r="2" spans="1:4">
      <c r="A2" s="3" t="s">
        <v>70</v>
      </c>
    </row>
    <row r="3" spans="1:4">
      <c r="A3" s="4" t="s">
        <v>71</v>
      </c>
      <c r="C3" s="7" t="n">
        <v>12322.4</v>
      </c>
      <c r="D3" s="7" t="n">
        <v>11257.1</v>
      </c>
    </row>
    <row r="4" spans="1:4">
      <c r="A4" s="4" t="s">
        <v>72</v>
      </c>
      <c r="C4" s="8" t="n">
        <v>388.5</v>
      </c>
      <c r="D4" s="8" t="n">
        <v>378.8</v>
      </c>
    </row>
    <row r="5" spans="1:4">
      <c r="A5" s="4" t="s">
        <v>73</v>
      </c>
      <c r="C5" s="5" t="n">
        <v>815</v>
      </c>
      <c r="D5" s="8" t="n">
        <v>759.6</v>
      </c>
    </row>
    <row r="6" spans="1:4">
      <c r="A6" s="4" t="s">
        <v>74</v>
      </c>
      <c r="C6" s="8" t="n">
        <v>402.5</v>
      </c>
      <c r="D6" s="8" t="n">
        <v>373.2</v>
      </c>
    </row>
    <row r="7" spans="1:4">
      <c r="A7" s="4" t="s">
        <v>75</v>
      </c>
      <c r="C7" s="8" t="n">
        <v>638.9</v>
      </c>
      <c r="D7" s="8" t="n">
        <v>635.2</v>
      </c>
    </row>
    <row r="8" spans="1:4">
      <c r="A8" s="4" t="s">
        <v>76</v>
      </c>
      <c r="C8" s="8" t="n">
        <v>14567.3</v>
      </c>
      <c r="D8" s="8" t="n">
        <v>13403.9</v>
      </c>
    </row>
    <row r="9" spans="1:4">
      <c r="A9" s="4" t="s">
        <v>77</v>
      </c>
      <c r="C9" s="8" t="n">
        <v>1867.1</v>
      </c>
      <c r="D9" s="5" t="n">
        <v>1254</v>
      </c>
    </row>
    <row r="10" spans="1:4">
      <c r="A10" s="4" t="s">
        <v>78</v>
      </c>
      <c r="C10" s="8" t="n">
        <v>1692.8</v>
      </c>
      <c r="D10" s="8" t="n">
        <v>1643.5</v>
      </c>
    </row>
    <row r="11" spans="1:4">
      <c r="A11" s="4" t="s">
        <v>79</v>
      </c>
      <c r="C11" s="8" t="n">
        <v>9593.4</v>
      </c>
      <c r="D11" s="5" t="n">
        <v>9166</v>
      </c>
    </row>
    <row r="12" spans="1:4">
      <c r="A12" s="4" t="s">
        <v>80</v>
      </c>
      <c r="C12" s="8" t="n">
        <v>131.1</v>
      </c>
      <c r="D12" s="8" t="n">
        <v>125.5</v>
      </c>
    </row>
    <row r="13" spans="1:4">
      <c r="A13" s="4" t="s">
        <v>81</v>
      </c>
      <c r="C13" s="5" t="n">
        <v>6668</v>
      </c>
      <c r="D13" s="5" t="n">
        <v>5103</v>
      </c>
    </row>
    <row r="14" spans="1:4">
      <c r="A14" s="4" t="s">
        <v>82</v>
      </c>
      <c r="C14" s="8" t="n">
        <v>433.7</v>
      </c>
      <c r="D14" s="8" t="n">
        <v>392.5</v>
      </c>
    </row>
    <row r="15" spans="1:4">
      <c r="A15" s="4" t="s">
        <v>83</v>
      </c>
      <c r="C15" s="8" t="n">
        <v>2343.4</v>
      </c>
      <c r="D15" s="8" t="n">
        <v>2321.8</v>
      </c>
    </row>
    <row r="16" spans="1:4">
      <c r="A16" s="4" t="s">
        <v>84</v>
      </c>
      <c r="C16" s="8" t="n">
        <v>2004.3</v>
      </c>
      <c r="D16" s="8" t="n">
        <v>3157.8</v>
      </c>
    </row>
    <row r="17" spans="1:4">
      <c r="A17" s="4" t="s">
        <v>85</v>
      </c>
      <c r="C17" s="8" t="n">
        <v>540.2</v>
      </c>
      <c r="D17" s="8" t="n">
        <v>622.4</v>
      </c>
    </row>
    <row r="18" spans="1:4">
      <c r="A18" s="4" t="s">
        <v>86</v>
      </c>
      <c r="C18" s="8" t="n">
        <v>590.1</v>
      </c>
      <c r="D18" s="8" t="n">
        <v>603.8</v>
      </c>
    </row>
    <row r="19" spans="1:4">
      <c r="A19" s="4" t="s">
        <v>87</v>
      </c>
      <c r="C19" s="8" t="n">
        <v>1839.7</v>
      </c>
      <c r="D19" s="8" t="n">
        <v>1609.7</v>
      </c>
    </row>
    <row r="20" spans="1:4">
      <c r="A20" s="4" t="s">
        <v>88</v>
      </c>
      <c r="B20" s="4" t="s">
        <v>89</v>
      </c>
      <c r="C20" s="8" t="n">
        <v>2020.1</v>
      </c>
      <c r="D20" s="8" t="n">
        <v>1685.4</v>
      </c>
    </row>
    <row r="21" spans="1:4">
      <c r="A21" s="4" t="s">
        <v>90</v>
      </c>
      <c r="C21" s="8" t="n">
        <v>44291.2</v>
      </c>
      <c r="D21" s="8" t="n">
        <v>41089.3</v>
      </c>
    </row>
    <row r="22" spans="1:4">
      <c r="A22" s="3" t="s">
        <v>91</v>
      </c>
    </row>
    <row r="23" spans="1:4">
      <c r="A23" s="4" t="s">
        <v>92</v>
      </c>
      <c r="C23" s="8" t="n">
        <v>9807.299999999999</v>
      </c>
      <c r="D23" s="8" t="n">
        <v>9240.9</v>
      </c>
    </row>
    <row r="24" spans="1:4">
      <c r="A24" s="4" t="s">
        <v>93</v>
      </c>
      <c r="C24" s="8" t="n">
        <v>16603.6</v>
      </c>
      <c r="D24" s="5" t="n">
        <v>15648</v>
      </c>
    </row>
    <row r="25" spans="1:4">
      <c r="A25" s="4" t="s">
        <v>94</v>
      </c>
      <c r="C25" s="8" t="n">
        <v>2687.7</v>
      </c>
      <c r="D25" s="8" t="n">
        <v>2813.7</v>
      </c>
    </row>
    <row r="26" spans="1:4">
      <c r="A26" s="4" t="s">
        <v>95</v>
      </c>
      <c r="C26" s="8" t="n">
        <v>540.5</v>
      </c>
      <c r="D26" s="8" t="n">
        <v>338.6</v>
      </c>
    </row>
    <row r="27" spans="1:4">
      <c r="A27" s="4" t="s">
        <v>96</v>
      </c>
      <c r="C27" s="8" t="n">
        <v>358.5</v>
      </c>
      <c r="D27" s="8" t="n">
        <v>330.9</v>
      </c>
    </row>
    <row r="28" spans="1:4">
      <c r="A28" s="4" t="s">
        <v>97</v>
      </c>
      <c r="C28" s="8" t="n">
        <v>319.4</v>
      </c>
      <c r="D28" s="5" t="n">
        <v>272</v>
      </c>
    </row>
    <row r="29" spans="1:4">
      <c r="A29" s="4" t="s">
        <v>98</v>
      </c>
      <c r="C29" s="8" t="n">
        <v>2758.5</v>
      </c>
      <c r="D29" s="8" t="n">
        <v>2240.5</v>
      </c>
    </row>
    <row r="30" spans="1:4">
      <c r="A30" s="4" t="s">
        <v>99</v>
      </c>
      <c r="C30" s="8" t="n">
        <v>2006.9</v>
      </c>
      <c r="D30" s="5" t="n">
        <v>2006</v>
      </c>
    </row>
    <row r="31" spans="1:4">
      <c r="A31" s="4" t="s">
        <v>100</v>
      </c>
      <c r="C31" s="8" t="n">
        <v>1839.7</v>
      </c>
      <c r="D31" s="8" t="n">
        <v>1609.7</v>
      </c>
    </row>
    <row r="32" spans="1:4">
      <c r="A32" s="4" t="s">
        <v>101</v>
      </c>
      <c r="B32" s="4" t="s">
        <v>89</v>
      </c>
      <c r="C32" s="5" t="n">
        <v>1687</v>
      </c>
      <c r="D32" s="8" t="n">
        <v>1455.1</v>
      </c>
    </row>
    <row r="33" spans="1:4">
      <c r="A33" s="4" t="s">
        <v>102</v>
      </c>
      <c r="C33" s="8" t="n">
        <v>38609.1</v>
      </c>
      <c r="D33" s="8" t="n">
        <v>35955.4</v>
      </c>
    </row>
    <row r="34" spans="1:4">
      <c r="A34" s="4" t="s">
        <v>103</v>
      </c>
      <c r="C34" s="4" t="s">
        <v>104</v>
      </c>
      <c r="D34" s="4" t="s">
        <v>104</v>
      </c>
    </row>
    <row r="35" spans="1:4">
      <c r="A35" s="3" t="s">
        <v>105</v>
      </c>
    </row>
    <row r="36" spans="1:4">
      <c r="A36" s="4" t="s">
        <v>106</v>
      </c>
      <c r="C36" s="8" t="n">
        <v>2.9</v>
      </c>
      <c r="D36" s="8" t="n">
        <v>2.9</v>
      </c>
    </row>
    <row r="37" spans="1:4">
      <c r="A37" s="4" t="s">
        <v>107</v>
      </c>
      <c r="C37" s="8" t="n">
        <v>1.6</v>
      </c>
      <c r="D37" s="8" t="n">
        <v>1.6</v>
      </c>
    </row>
    <row r="38" spans="1:4">
      <c r="A38" s="4" t="s">
        <v>108</v>
      </c>
      <c r="C38" s="8" t="n">
        <v>4537.7</v>
      </c>
      <c r="D38" s="8" t="n">
        <v>4495.6</v>
      </c>
    </row>
    <row r="39" spans="1:4">
      <c r="A39" s="4" t="s">
        <v>109</v>
      </c>
      <c r="C39" s="8" t="n">
        <v>5966.4</v>
      </c>
      <c r="D39" s="8" t="n">
        <v>5759.7</v>
      </c>
    </row>
    <row r="40" spans="1:4">
      <c r="A40" s="4" t="s">
        <v>110</v>
      </c>
      <c r="C40" s="8" t="n">
        <v>411.5</v>
      </c>
      <c r="D40" s="8" t="n">
        <v>-155.4</v>
      </c>
    </row>
    <row r="41" spans="1:4">
      <c r="A41" s="4" t="s">
        <v>111</v>
      </c>
      <c r="C41" s="8" t="n">
        <v>-5267.3</v>
      </c>
      <c r="D41" s="8" t="n">
        <v>-4992.4</v>
      </c>
    </row>
    <row r="42" spans="1:4">
      <c r="A42" s="4" t="s">
        <v>112</v>
      </c>
      <c r="C42" s="8" t="n">
        <v>5652.8</v>
      </c>
      <c r="D42" s="5" t="n">
        <v>5112</v>
      </c>
    </row>
    <row r="43" spans="1:4">
      <c r="A43" s="4" t="s">
        <v>113</v>
      </c>
      <c r="C43" s="8" t="n">
        <v>29.3</v>
      </c>
      <c r="D43" s="8" t="n">
        <v>21.9</v>
      </c>
    </row>
    <row r="44" spans="1:4">
      <c r="A44" s="4" t="s">
        <v>114</v>
      </c>
      <c r="C44" s="8" t="n">
        <v>5682.1</v>
      </c>
      <c r="D44" s="8" t="n">
        <v>5133.9</v>
      </c>
    </row>
    <row r="45" spans="1:4">
      <c r="A45" s="4" t="s">
        <v>115</v>
      </c>
      <c r="C45" s="7" t="n">
        <v>44291.2</v>
      </c>
      <c r="D45" s="7" t="n">
        <v>41089.3</v>
      </c>
    </row>
    <row r="46" spans="1:4"/>
    <row r="47" spans="1:4">
      <c r="A47" s="4" t="s">
        <v>89</v>
      </c>
      <c r="B47" s="4" t="s">
        <v>116</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3</v>
      </c>
      <c r="B1" s="2" t="s">
        <v>1</v>
      </c>
    </row>
    <row r="2" spans="1:2">
      <c r="B2" s="2" t="s">
        <v>2</v>
      </c>
    </row>
    <row r="3" spans="1:2">
      <c r="A3" s="3" t="s">
        <v>333</v>
      </c>
    </row>
    <row r="4" spans="1:2">
      <c r="A4" s="4" t="s">
        <v>83</v>
      </c>
      <c r="B4" s="4" t="s">
        <v>3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9</v>
      </c>
      <c r="B1" s="2" t="s">
        <v>1</v>
      </c>
    </row>
    <row r="2" spans="1:2">
      <c r="B2" s="2" t="s">
        <v>2</v>
      </c>
    </row>
    <row r="3" spans="1:2">
      <c r="A3" s="3" t="s">
        <v>344</v>
      </c>
    </row>
    <row r="4" spans="1:2">
      <c r="A4" s="4" t="s">
        <v>99</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s>
  <sheetData>
    <row r="1" spans="1:4">
      <c r="A1" s="1" t="s">
        <v>117</v>
      </c>
      <c r="C1" s="2" t="s">
        <v>1</v>
      </c>
    </row>
    <row r="2" spans="1:4">
      <c r="C2" s="2" t="s">
        <v>2</v>
      </c>
      <c r="D2" s="2" t="s">
        <v>69</v>
      </c>
    </row>
    <row r="3" spans="1:4">
      <c r="A3" s="3" t="s">
        <v>118</v>
      </c>
    </row>
    <row r="4" spans="1:4">
      <c r="A4" s="4" t="s">
        <v>77</v>
      </c>
      <c r="C4" s="7" t="n">
        <v>32.9</v>
      </c>
      <c r="D4" s="7" t="n">
        <v>62.6</v>
      </c>
    </row>
    <row r="5" spans="1:4">
      <c r="A5" s="4" t="s">
        <v>119</v>
      </c>
      <c r="C5" s="8" t="n">
        <v>1957.9</v>
      </c>
      <c r="D5" s="8" t="n">
        <v>1576.2</v>
      </c>
    </row>
    <row r="6" spans="1:4">
      <c r="A6" s="4" t="s">
        <v>120</v>
      </c>
      <c r="C6" s="8" t="n">
        <v>29.3</v>
      </c>
      <c r="D6" s="8" t="n">
        <v>46.6</v>
      </c>
    </row>
    <row r="7" spans="1:4">
      <c r="A7" s="4" t="s">
        <v>88</v>
      </c>
      <c r="B7" s="4" t="s">
        <v>89</v>
      </c>
      <c r="C7" s="8" t="n">
        <v>2020.1</v>
      </c>
      <c r="D7" s="8" t="n">
        <v>1685.4</v>
      </c>
    </row>
    <row r="8" spans="1:4">
      <c r="A8" s="3" t="s">
        <v>91</v>
      </c>
    </row>
    <row r="9" spans="1:4">
      <c r="A9" s="4" t="s">
        <v>121</v>
      </c>
      <c r="C9" s="8" t="n">
        <v>1603.1</v>
      </c>
      <c r="D9" s="8" t="n">
        <v>1316.7</v>
      </c>
    </row>
    <row r="10" spans="1:4">
      <c r="A10" s="4" t="s">
        <v>122</v>
      </c>
      <c r="C10" s="8" t="n">
        <v>83.90000000000001</v>
      </c>
      <c r="D10" s="8" t="n">
        <v>138.4</v>
      </c>
    </row>
    <row r="11" spans="1:4">
      <c r="A11" s="4" t="s">
        <v>101</v>
      </c>
      <c r="B11" s="4" t="s">
        <v>89</v>
      </c>
      <c r="C11" s="5" t="n">
        <v>1687</v>
      </c>
      <c r="D11" s="8" t="n">
        <v>1455.1</v>
      </c>
    </row>
    <row r="12" spans="1:4">
      <c r="A12" s="4" t="s">
        <v>123</v>
      </c>
      <c r="C12" s="7" t="n">
        <v>11064.8</v>
      </c>
      <c r="D12" s="6" t="n">
        <v>10834</v>
      </c>
    </row>
    <row r="13" spans="1:4">
      <c r="A13" s="4" t="s">
        <v>124</v>
      </c>
      <c r="C13" s="4" t="s">
        <v>125</v>
      </c>
      <c r="D13" s="4" t="s">
        <v>125</v>
      </c>
    </row>
    <row r="14" spans="1:4">
      <c r="A14" s="4" t="s">
        <v>126</v>
      </c>
      <c r="C14" s="6" t="n">
        <v>1</v>
      </c>
      <c r="D14" s="6" t="n">
        <v>1</v>
      </c>
    </row>
    <row r="15" spans="1:4">
      <c r="A15" s="4" t="s">
        <v>127</v>
      </c>
      <c r="C15" s="5" t="n">
        <v>2875000</v>
      </c>
      <c r="D15" s="5" t="n">
        <v>2875000</v>
      </c>
    </row>
    <row r="16" spans="1:4">
      <c r="A16" s="4" t="s">
        <v>128</v>
      </c>
      <c r="C16" s="5" t="n">
        <v>2875000</v>
      </c>
      <c r="D16" s="5" t="n">
        <v>2875000</v>
      </c>
    </row>
    <row r="17" spans="1:4">
      <c r="A17" s="4" t="s">
        <v>129</v>
      </c>
      <c r="C17" s="5" t="n">
        <v>2875000</v>
      </c>
      <c r="D17" s="5" t="n">
        <v>2875000</v>
      </c>
    </row>
    <row r="18" spans="1:4">
      <c r="A18" s="4" t="s">
        <v>130</v>
      </c>
      <c r="C18" s="9" t="n">
        <v>0.01</v>
      </c>
      <c r="D18" s="9" t="n">
        <v>0.01</v>
      </c>
    </row>
    <row r="19" spans="1:4">
      <c r="A19" s="4" t="s">
        <v>131</v>
      </c>
      <c r="C19" s="5" t="n">
        <v>800000000</v>
      </c>
      <c r="D19" s="5" t="n">
        <v>800000000</v>
      </c>
    </row>
    <row r="20" spans="1:4">
      <c r="A20" s="4" t="s">
        <v>132</v>
      </c>
      <c r="C20" s="5" t="n">
        <v>161607866</v>
      </c>
      <c r="D20" s="5" t="n">
        <v>161153454</v>
      </c>
    </row>
    <row r="21" spans="1:4">
      <c r="A21" s="4" t="s">
        <v>133</v>
      </c>
      <c r="C21" s="5" t="n">
        <v>59945893</v>
      </c>
      <c r="D21" s="5" t="n">
        <v>61908979</v>
      </c>
    </row>
    <row r="22" spans="1:4">
      <c r="A22" s="4" t="s">
        <v>134</v>
      </c>
      <c r="C22" s="5" t="n">
        <v>101661973</v>
      </c>
      <c r="D22" s="5" t="n">
        <v>99244475</v>
      </c>
    </row>
    <row r="23" spans="1:4"/>
    <row r="24" spans="1:4">
      <c r="A24" s="4" t="s">
        <v>89</v>
      </c>
      <c r="B24" s="4" t="s">
        <v>116</v>
      </c>
    </row>
  </sheetData>
  <mergeCells count="4">
    <mergeCell ref="A1:B2"/>
    <mergeCell ref="C1:D1"/>
    <mergeCell ref="A23:C23"/>
    <mergeCell ref="B24:C2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352</v>
      </c>
    </row>
    <row r="4" spans="1:2">
      <c r="A4" s="4" t="s">
        <v>196</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368</v>
      </c>
    </row>
    <row r="4" spans="1:2">
      <c r="A4" s="4" t="s">
        <v>367</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71</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4</v>
      </c>
      <c r="B1" s="2" t="s">
        <v>1</v>
      </c>
    </row>
    <row r="2" spans="1:2">
      <c r="B2" s="2" t="s">
        <v>2</v>
      </c>
    </row>
    <row r="3" spans="1:2">
      <c r="A3" s="3" t="s">
        <v>375</v>
      </c>
    </row>
    <row r="4" spans="1:2">
      <c r="A4" s="4" t="s">
        <v>374</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69</v>
      </c>
      <c r="D2" s="2" t="s">
        <v>136</v>
      </c>
    </row>
    <row r="3" spans="1:4">
      <c r="A3" s="3" t="s">
        <v>137</v>
      </c>
    </row>
    <row r="4" spans="1:4">
      <c r="A4" s="4" t="s">
        <v>138</v>
      </c>
      <c r="B4" s="6" t="n">
        <v>8020</v>
      </c>
      <c r="C4" s="7" t="n">
        <v>6156.9</v>
      </c>
      <c r="D4" s="7" t="n">
        <v>4404.1</v>
      </c>
    </row>
    <row r="5" spans="1:4">
      <c r="A5" s="4" t="s">
        <v>139</v>
      </c>
      <c r="B5" s="8" t="n">
        <v>1311.2</v>
      </c>
      <c r="C5" s="8" t="n">
        <v>1308.1</v>
      </c>
      <c r="D5" s="8" t="n">
        <v>1383.1</v>
      </c>
    </row>
    <row r="6" spans="1:4">
      <c r="A6" s="4" t="s">
        <v>140</v>
      </c>
      <c r="B6" s="5" t="n">
        <v>675</v>
      </c>
      <c r="C6" s="8" t="n">
        <v>598.4</v>
      </c>
      <c r="D6" s="8" t="n">
        <v>493.8</v>
      </c>
    </row>
    <row r="7" spans="1:4">
      <c r="A7" s="4" t="s">
        <v>141</v>
      </c>
      <c r="B7" s="8" t="n">
        <v>68.90000000000001</v>
      </c>
      <c r="C7" s="8" t="n">
        <v>-62.1</v>
      </c>
    </row>
    <row r="8" spans="1:4">
      <c r="A8" s="4" t="s">
        <v>141</v>
      </c>
      <c r="D8" s="5" t="n">
        <v>31</v>
      </c>
    </row>
    <row r="9" spans="1:4">
      <c r="A9" s="4" t="s">
        <v>142</v>
      </c>
      <c r="B9" s="8" t="n">
        <v>-2.6</v>
      </c>
      <c r="C9" s="8" t="n">
        <v>-0.6</v>
      </c>
    </row>
    <row r="10" spans="1:4">
      <c r="A10" s="4" t="s">
        <v>142</v>
      </c>
      <c r="D10" s="8" t="n">
        <v>-0.9</v>
      </c>
    </row>
    <row r="11" spans="1:4">
      <c r="A11" s="4" t="s">
        <v>143</v>
      </c>
      <c r="B11" s="8" t="n">
        <v>14.3</v>
      </c>
      <c r="C11" s="8" t="n">
        <v>56.9</v>
      </c>
      <c r="D11" s="8" t="n">
        <v>103.9</v>
      </c>
    </row>
    <row r="12" spans="1:4">
      <c r="A12" s="4" t="s">
        <v>144</v>
      </c>
      <c r="B12" s="8" t="n">
        <v>10086.8</v>
      </c>
      <c r="C12" s="8" t="n">
        <v>8057.6</v>
      </c>
      <c r="D12" s="5" t="n">
        <v>6415</v>
      </c>
    </row>
    <row r="13" spans="1:4">
      <c r="A13" s="3" t="s">
        <v>145</v>
      </c>
    </row>
    <row r="14" spans="1:4">
      <c r="A14" s="4" t="s">
        <v>146</v>
      </c>
      <c r="B14" s="8" t="n">
        <v>2654.7</v>
      </c>
      <c r="C14" s="8" t="n">
        <v>2342.6</v>
      </c>
      <c r="D14" s="8" t="n">
        <v>1870.6</v>
      </c>
    </row>
    <row r="15" spans="1:4">
      <c r="A15" s="4" t="s">
        <v>147</v>
      </c>
      <c r="B15" s="8" t="n">
        <v>3322.1</v>
      </c>
      <c r="C15" s="8" t="n">
        <v>2300.8</v>
      </c>
      <c r="D15" s="5" t="n">
        <v>1340</v>
      </c>
    </row>
    <row r="16" spans="1:4">
      <c r="A16" s="4" t="s">
        <v>148</v>
      </c>
      <c r="B16" s="8" t="n">
        <v>3250.5</v>
      </c>
      <c r="C16" s="8" t="n">
        <v>2980.4</v>
      </c>
      <c r="D16" s="8" t="n">
        <v>2710.4</v>
      </c>
    </row>
    <row r="17" spans="1:4">
      <c r="A17" s="4" t="s">
        <v>149</v>
      </c>
      <c r="B17" s="5" t="n">
        <v>163</v>
      </c>
      <c r="C17" s="5" t="n">
        <v>0</v>
      </c>
      <c r="D17" s="5" t="n">
        <v>0</v>
      </c>
    </row>
    <row r="18" spans="1:4">
      <c r="A18" s="4" t="s">
        <v>150</v>
      </c>
      <c r="B18" s="8" t="n">
        <v>110.6</v>
      </c>
      <c r="C18" s="8" t="n">
        <v>100.3</v>
      </c>
      <c r="D18" s="8" t="n">
        <v>49.5</v>
      </c>
    </row>
    <row r="19" spans="1:4">
      <c r="A19" s="4" t="s">
        <v>151</v>
      </c>
      <c r="B19" s="8" t="n">
        <v>31.4</v>
      </c>
      <c r="C19" s="5" t="n">
        <v>0</v>
      </c>
      <c r="D19" s="5" t="n">
        <v>0</v>
      </c>
    </row>
    <row r="20" spans="1:4">
      <c r="A20" s="4" t="s">
        <v>152</v>
      </c>
      <c r="B20" s="8" t="n">
        <v>9532.299999999999</v>
      </c>
      <c r="C20" s="8" t="n">
        <v>7724.1</v>
      </c>
      <c r="D20" s="8" t="n">
        <v>5970.5</v>
      </c>
    </row>
    <row r="21" spans="1:4">
      <c r="A21" s="4" t="s">
        <v>153</v>
      </c>
      <c r="B21" s="8" t="n">
        <v>554.5</v>
      </c>
      <c r="C21" s="8" t="n">
        <v>333.5</v>
      </c>
      <c r="D21" s="8" t="n">
        <v>444.5</v>
      </c>
    </row>
    <row r="22" spans="1:4">
      <c r="A22" s="4" t="s">
        <v>154</v>
      </c>
      <c r="B22" s="8" t="n">
        <v>167.7</v>
      </c>
      <c r="C22" s="8" t="n">
        <v>80.90000000000001</v>
      </c>
      <c r="D22" s="8" t="n">
        <v>-75.09999999999999</v>
      </c>
    </row>
    <row r="23" spans="1:4">
      <c r="A23" s="4" t="s">
        <v>155</v>
      </c>
      <c r="B23" s="8" t="n">
        <v>386.8</v>
      </c>
      <c r="C23" s="8" t="n">
        <v>252.6</v>
      </c>
      <c r="D23" s="8" t="n">
        <v>519.6</v>
      </c>
    </row>
    <row r="24" spans="1:4">
      <c r="A24" s="4" t="s">
        <v>156</v>
      </c>
      <c r="B24" s="8" t="n">
        <v>-4.2</v>
      </c>
      <c r="C24" s="8" t="n">
        <v>-1.6</v>
      </c>
      <c r="D24" s="5" t="n">
        <v>0</v>
      </c>
    </row>
    <row r="25" spans="1:4">
      <c r="A25" s="4" t="s">
        <v>157</v>
      </c>
      <c r="B25" s="8" t="n">
        <v>382.6</v>
      </c>
      <c r="C25" s="5" t="n">
        <v>251</v>
      </c>
      <c r="D25" s="8" t="n">
        <v>519.6</v>
      </c>
    </row>
    <row r="26" spans="1:4">
      <c r="A26" s="4" t="s">
        <v>158</v>
      </c>
      <c r="B26" s="8" t="n">
        <v>-18.7</v>
      </c>
      <c r="C26" s="8" t="n">
        <v>-14.2</v>
      </c>
      <c r="D26" s="5" t="n">
        <v>0</v>
      </c>
    </row>
    <row r="27" spans="1:4">
      <c r="A27" s="4" t="s">
        <v>159</v>
      </c>
      <c r="B27" s="7" t="n">
        <v>363.9</v>
      </c>
      <c r="C27" s="7" t="n">
        <v>236.8</v>
      </c>
      <c r="D27" s="7" t="n">
        <v>519.6</v>
      </c>
    </row>
    <row r="28" spans="1:4">
      <c r="A28" s="3" t="s">
        <v>160</v>
      </c>
    </row>
    <row r="29" spans="1:4">
      <c r="A29" s="4" t="s">
        <v>161</v>
      </c>
      <c r="B29" s="9" t="n">
        <v>5.87</v>
      </c>
      <c r="C29" s="6" t="n">
        <v>4</v>
      </c>
      <c r="D29" s="9" t="n">
        <v>9.449999999999999</v>
      </c>
    </row>
    <row r="30" spans="1:4">
      <c r="A30" s="4" t="s">
        <v>162</v>
      </c>
      <c r="B30" s="9" t="n">
        <v>5.84</v>
      </c>
      <c r="C30" s="9" t="n">
        <v>3.98</v>
      </c>
      <c r="D30" s="9" t="n">
        <v>9.390000000000001</v>
      </c>
    </row>
    <row r="31" spans="1:4">
      <c r="A31" s="3" t="s">
        <v>163</v>
      </c>
    </row>
    <row r="32" spans="1:4">
      <c r="A32" s="4" t="s">
        <v>164</v>
      </c>
      <c r="B32" s="5" t="n">
        <v>61942969</v>
      </c>
      <c r="C32" s="5" t="n">
        <v>59239608</v>
      </c>
      <c r="D32" s="5" t="n">
        <v>54986654</v>
      </c>
    </row>
    <row r="33" spans="1:4">
      <c r="A33" s="4" t="s">
        <v>165</v>
      </c>
      <c r="B33" s="5" t="n">
        <v>370499</v>
      </c>
      <c r="C33" s="5" t="n">
        <v>305916</v>
      </c>
      <c r="D33" s="5" t="n">
        <v>324378</v>
      </c>
    </row>
    <row r="34" spans="1:4">
      <c r="A34" s="4" t="s">
        <v>166</v>
      </c>
      <c r="B34" s="5" t="n">
        <v>62313468</v>
      </c>
      <c r="C34" s="5" t="n">
        <v>59545524</v>
      </c>
      <c r="D34" s="5" t="n">
        <v>55311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378</v>
      </c>
    </row>
    <row r="4" spans="1:2">
      <c r="A4" s="4" t="s">
        <v>379</v>
      </c>
      <c r="B4"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1</v>
      </c>
      <c r="B1" s="2" t="s">
        <v>1</v>
      </c>
    </row>
    <row r="2" spans="1:2">
      <c r="B2" s="2" t="s">
        <v>2</v>
      </c>
    </row>
    <row r="3" spans="1:2">
      <c r="A3" s="3" t="s">
        <v>382</v>
      </c>
    </row>
    <row r="4" spans="1:2">
      <c r="A4" s="4" t="s">
        <v>381</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4</v>
      </c>
      <c r="B1" s="2" t="s">
        <v>1</v>
      </c>
    </row>
    <row r="2" spans="1:2">
      <c r="B2" s="2" t="s">
        <v>2</v>
      </c>
    </row>
    <row r="3" spans="1:2">
      <c r="A3" s="3" t="s">
        <v>385</v>
      </c>
    </row>
    <row r="4" spans="1:2">
      <c r="A4" s="4" t="s">
        <v>384</v>
      </c>
      <c r="B4"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3"/>
    <col customWidth="1" max="2" min="2" width="80"/>
  </cols>
  <sheetData>
    <row r="1" spans="1:2">
      <c r="A1" s="1" t="s">
        <v>387</v>
      </c>
      <c r="B1" s="2" t="s">
        <v>1</v>
      </c>
    </row>
    <row r="2" spans="1:2">
      <c r="B2" s="2" t="s">
        <v>2</v>
      </c>
    </row>
    <row r="3" spans="1:2">
      <c r="A3" s="3" t="s">
        <v>295</v>
      </c>
    </row>
    <row r="4" spans="1:2">
      <c r="A4" s="4" t="s">
        <v>388</v>
      </c>
      <c r="B4" s="4" t="s">
        <v>389</v>
      </c>
    </row>
    <row r="5" spans="1:2">
      <c r="A5" s="4" t="s">
        <v>390</v>
      </c>
      <c r="B5" s="4" t="s">
        <v>391</v>
      </c>
    </row>
    <row r="6" spans="1:2">
      <c r="A6" s="4" t="s">
        <v>392</v>
      </c>
      <c r="B6" s="4" t="s">
        <v>393</v>
      </c>
    </row>
    <row r="7" spans="1:2">
      <c r="A7" s="4" t="s">
        <v>394</v>
      </c>
      <c r="B7" s="4" t="s">
        <v>394</v>
      </c>
    </row>
    <row r="8" spans="1:2">
      <c r="A8" s="4" t="s">
        <v>395</v>
      </c>
      <c r="B8" s="4" t="s">
        <v>396</v>
      </c>
    </row>
    <row r="9" spans="1:2">
      <c r="A9" s="4" t="s">
        <v>315</v>
      </c>
      <c r="B9" s="4" t="s">
        <v>397</v>
      </c>
    </row>
    <row r="10" spans="1:2">
      <c r="A10" s="4" t="s">
        <v>312</v>
      </c>
      <c r="B10" s="4" t="s">
        <v>398</v>
      </c>
    </row>
    <row r="11" spans="1:2">
      <c r="A11" s="4" t="s">
        <v>399</v>
      </c>
      <c r="B11" s="4" t="s">
        <v>400</v>
      </c>
    </row>
    <row r="12" spans="1:2">
      <c r="A12" s="4" t="s">
        <v>401</v>
      </c>
      <c r="B12" s="4" t="s">
        <v>402</v>
      </c>
    </row>
    <row r="13" spans="1:2">
      <c r="A13" s="4" t="s">
        <v>341</v>
      </c>
      <c r="B13" s="4" t="s">
        <v>403</v>
      </c>
    </row>
    <row r="14" spans="1:2">
      <c r="A14" s="4" t="s">
        <v>327</v>
      </c>
      <c r="B14" s="4" t="s">
        <v>404</v>
      </c>
    </row>
    <row r="15" spans="1:2">
      <c r="A15" s="4" t="s">
        <v>405</v>
      </c>
      <c r="B15" s="4" t="s">
        <v>406</v>
      </c>
    </row>
    <row r="16" spans="1:2">
      <c r="A16" s="4" t="s">
        <v>83</v>
      </c>
      <c r="B16" s="4" t="s">
        <v>407</v>
      </c>
    </row>
    <row r="17" spans="1:2">
      <c r="A17" s="4" t="s">
        <v>408</v>
      </c>
      <c r="B17" s="4" t="s">
        <v>409</v>
      </c>
    </row>
    <row r="18" spans="1:2">
      <c r="A18" s="4" t="s">
        <v>410</v>
      </c>
      <c r="B18" s="4" t="s">
        <v>411</v>
      </c>
    </row>
    <row r="19" spans="1:2">
      <c r="A19" s="4" t="s">
        <v>412</v>
      </c>
      <c r="B19" s="4" t="s">
        <v>413</v>
      </c>
    </row>
    <row r="20" spans="1:2">
      <c r="A20" s="4" t="s">
        <v>338</v>
      </c>
      <c r="B20" s="4" t="s">
        <v>414</v>
      </c>
    </row>
    <row r="21" spans="1:2">
      <c r="A21" s="4" t="s">
        <v>99</v>
      </c>
      <c r="B21" s="4" t="s">
        <v>415</v>
      </c>
    </row>
    <row r="22" spans="1:2">
      <c r="A22" s="4" t="s">
        <v>416</v>
      </c>
      <c r="B22" s="4" t="s">
        <v>417</v>
      </c>
    </row>
    <row r="23" spans="1:2">
      <c r="A23" s="4" t="s">
        <v>418</v>
      </c>
      <c r="B23" s="4" t="s">
        <v>419</v>
      </c>
    </row>
    <row r="24" spans="1:2">
      <c r="A24" s="4" t="s">
        <v>420</v>
      </c>
      <c r="B24" s="4" t="s">
        <v>421</v>
      </c>
    </row>
    <row r="25" spans="1:2">
      <c r="A25" s="4" t="s">
        <v>422</v>
      </c>
      <c r="B25" s="4" t="s">
        <v>423</v>
      </c>
    </row>
    <row r="26" spans="1:2">
      <c r="A26" s="4" t="s">
        <v>324</v>
      </c>
      <c r="B26" s="4" t="s">
        <v>424</v>
      </c>
    </row>
    <row r="27" spans="1:2">
      <c r="A27" s="4" t="s">
        <v>425</v>
      </c>
      <c r="B27" s="4" t="s">
        <v>426</v>
      </c>
    </row>
    <row r="28" spans="1:2">
      <c r="A28" s="4" t="s">
        <v>427</v>
      </c>
      <c r="B28" s="4" t="s">
        <v>428</v>
      </c>
    </row>
    <row r="29" spans="1:2">
      <c r="A29" s="4" t="s">
        <v>429</v>
      </c>
      <c r="B29" s="4" t="s">
        <v>430</v>
      </c>
    </row>
    <row r="30" spans="1:2">
      <c r="A30" s="4" t="s">
        <v>431</v>
      </c>
      <c r="B30" s="4" t="s">
        <v>432</v>
      </c>
    </row>
    <row r="31" spans="1:2">
      <c r="A31" s="4" t="s">
        <v>433</v>
      </c>
      <c r="B31" s="4" t="s">
        <v>434</v>
      </c>
    </row>
    <row r="32" spans="1:2">
      <c r="A32" s="4" t="s">
        <v>435</v>
      </c>
      <c r="B32"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7</v>
      </c>
      <c r="B1" s="2" t="s">
        <v>1</v>
      </c>
    </row>
    <row r="2" spans="1:2">
      <c r="B2" s="2" t="s">
        <v>2</v>
      </c>
    </row>
    <row r="3" spans="1:2">
      <c r="A3" s="3" t="s">
        <v>295</v>
      </c>
    </row>
    <row r="4" spans="1:2">
      <c r="A4" s="4" t="s">
        <v>438</v>
      </c>
      <c r="B4" s="4" t="s">
        <v>4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40</v>
      </c>
      <c r="B1" s="2" t="s">
        <v>1</v>
      </c>
    </row>
    <row r="2" spans="1:2">
      <c r="B2" s="2" t="s">
        <v>2</v>
      </c>
    </row>
    <row r="3" spans="1:2">
      <c r="A3" s="3" t="s">
        <v>298</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51</v>
      </c>
      <c r="B1" s="2" t="s">
        <v>1</v>
      </c>
    </row>
    <row r="2" spans="1:2">
      <c r="B2" s="2" t="s">
        <v>2</v>
      </c>
    </row>
    <row r="3" spans="1:2">
      <c r="A3" s="3" t="s">
        <v>307</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13</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row r="9" spans="1:2">
      <c r="A9" s="4" t="s">
        <v>469</v>
      </c>
      <c r="B9" s="4" t="s">
        <v>470</v>
      </c>
    </row>
    <row r="10" spans="1:2">
      <c r="A10" s="4" t="s">
        <v>471</v>
      </c>
      <c r="B10" s="4" t="s">
        <v>472</v>
      </c>
    </row>
    <row r="11" spans="1:2">
      <c r="A11" s="4" t="s">
        <v>473</v>
      </c>
      <c r="B11" s="4" t="s">
        <v>474</v>
      </c>
    </row>
    <row r="12" spans="1:2">
      <c r="A12" s="4" t="s">
        <v>475</v>
      </c>
      <c r="B12" s="4"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v>
      </c>
    </row>
    <row r="3" spans="1:2">
      <c r="A3" s="3" t="s">
        <v>316</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319</v>
      </c>
    </row>
    <row r="4" spans="1:2">
      <c r="A4" s="4" t="s">
        <v>483</v>
      </c>
      <c r="B4" s="4" t="s">
        <v>479</v>
      </c>
    </row>
    <row r="5" spans="1:2">
      <c r="A5" s="4" t="s">
        <v>484</v>
      </c>
      <c r="B5" s="4" t="s">
        <v>485</v>
      </c>
    </row>
    <row r="6" spans="1:2">
      <c r="A6" s="4" t="s">
        <v>486</v>
      </c>
      <c r="B6" s="4" t="s">
        <v>485</v>
      </c>
    </row>
    <row r="7" spans="1:2">
      <c r="A7" s="4" t="s">
        <v>487</v>
      </c>
      <c r="B7"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69</v>
      </c>
      <c r="D2" s="2" t="s">
        <v>136</v>
      </c>
    </row>
    <row r="3" spans="1:4">
      <c r="A3" s="3" t="s">
        <v>168</v>
      </c>
    </row>
    <row r="4" spans="1:4">
      <c r="A4" s="4" t="s">
        <v>155</v>
      </c>
      <c r="B4" s="7" t="n">
        <v>386.8</v>
      </c>
      <c r="C4" s="7" t="n">
        <v>252.6</v>
      </c>
      <c r="D4" s="7" t="n">
        <v>519.6</v>
      </c>
    </row>
    <row r="5" spans="1:4">
      <c r="A5" s="3" t="s">
        <v>169</v>
      </c>
    </row>
    <row r="6" spans="1:4">
      <c r="A6" s="4" t="s">
        <v>170</v>
      </c>
      <c r="B6" s="8" t="n">
        <v>555.5</v>
      </c>
      <c r="C6" s="8" t="n">
        <v>-342.3</v>
      </c>
      <c r="D6" s="8" t="n">
        <v>121.9</v>
      </c>
    </row>
    <row r="7" spans="1:4">
      <c r="A7" s="4" t="s">
        <v>171</v>
      </c>
      <c r="B7" s="8" t="n">
        <v>-1.3</v>
      </c>
      <c r="C7" s="8" t="n">
        <v>18.4</v>
      </c>
      <c r="D7" s="5" t="n">
        <v>0</v>
      </c>
    </row>
    <row r="8" spans="1:4">
      <c r="A8" s="4" t="s">
        <v>172</v>
      </c>
      <c r="B8" s="8" t="n">
        <v>0.4</v>
      </c>
      <c r="C8" s="8" t="n">
        <v>-6.7</v>
      </c>
      <c r="D8" s="8" t="n">
        <v>-2.7</v>
      </c>
    </row>
    <row r="9" spans="1:4">
      <c r="A9" s="4" t="s">
        <v>173</v>
      </c>
      <c r="B9" s="8" t="n">
        <v>16.7</v>
      </c>
      <c r="C9" s="8" t="n">
        <v>-94.2</v>
      </c>
      <c r="D9" s="8" t="n">
        <v>40.6</v>
      </c>
    </row>
    <row r="10" spans="1:4">
      <c r="A10" s="4" t="s">
        <v>174</v>
      </c>
      <c r="B10" s="8" t="n">
        <v>-4.4</v>
      </c>
      <c r="C10" s="8" t="n">
        <v>-12.7</v>
      </c>
      <c r="D10" s="8" t="n">
        <v>-20.4</v>
      </c>
    </row>
    <row r="11" spans="1:4">
      <c r="A11" s="4" t="s">
        <v>175</v>
      </c>
      <c r="B11" s="8" t="n">
        <v>566.9</v>
      </c>
      <c r="C11" s="8" t="n">
        <v>-437.5</v>
      </c>
      <c r="D11" s="8" t="n">
        <v>139.4</v>
      </c>
    </row>
    <row r="12" spans="1:4">
      <c r="A12" s="4" t="s">
        <v>176</v>
      </c>
      <c r="B12" s="8" t="n">
        <v>953.7</v>
      </c>
      <c r="C12" s="8" t="n">
        <v>-184.9</v>
      </c>
      <c r="D12" s="5" t="n">
        <v>659</v>
      </c>
    </row>
    <row r="13" spans="1:4">
      <c r="A13" s="4" t="s">
        <v>177</v>
      </c>
      <c r="B13" s="8" t="n">
        <v>-4.2</v>
      </c>
      <c r="C13" s="8" t="n">
        <v>-1.6</v>
      </c>
      <c r="D13" s="5" t="n">
        <v>0</v>
      </c>
    </row>
    <row r="14" spans="1:4">
      <c r="A14" s="4" t="s">
        <v>178</v>
      </c>
      <c r="B14" s="7" t="n">
        <v>949.5</v>
      </c>
      <c r="C14" s="7" t="n">
        <v>-186.5</v>
      </c>
      <c r="D14" s="6" t="n">
        <v>6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9</v>
      </c>
      <c r="B1" s="2" t="s">
        <v>1</v>
      </c>
    </row>
    <row r="2" spans="1:2">
      <c r="B2" s="2" t="s">
        <v>2</v>
      </c>
    </row>
    <row r="3" spans="1:2">
      <c r="A3" s="3" t="s">
        <v>322</v>
      </c>
    </row>
    <row r="4" spans="1:2">
      <c r="A4" s="4" t="s">
        <v>490</v>
      </c>
      <c r="B4" s="4"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492</v>
      </c>
      <c r="B1" s="2" t="s">
        <v>1</v>
      </c>
    </row>
    <row r="2" spans="1:2">
      <c r="B2" s="2" t="s">
        <v>2</v>
      </c>
    </row>
    <row r="3" spans="1:2">
      <c r="A3" s="3" t="s">
        <v>325</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row r="9" spans="1:2">
      <c r="A9" s="4" t="s">
        <v>503</v>
      </c>
      <c r="B9" s="4" t="s">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05</v>
      </c>
      <c r="B1" s="2" t="s">
        <v>1</v>
      </c>
    </row>
    <row r="2" spans="1:2">
      <c r="B2" s="2" t="s">
        <v>2</v>
      </c>
    </row>
    <row r="3" spans="1:2">
      <c r="A3" s="3" t="s">
        <v>328</v>
      </c>
    </row>
    <row r="4" spans="1:2">
      <c r="A4" s="4" t="s">
        <v>506</v>
      </c>
      <c r="B4" s="4" t="s">
        <v>5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08</v>
      </c>
      <c r="B1" s="2" t="s">
        <v>1</v>
      </c>
    </row>
    <row r="2" spans="1:2">
      <c r="B2" s="2" t="s">
        <v>2</v>
      </c>
    </row>
    <row r="3" spans="1:2">
      <c r="A3" s="3" t="s">
        <v>331</v>
      </c>
    </row>
    <row r="4" spans="1:2">
      <c r="A4" s="4" t="s">
        <v>509</v>
      </c>
      <c r="B4" s="4" t="s">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11</v>
      </c>
      <c r="B1" s="2" t="s">
        <v>1</v>
      </c>
    </row>
    <row r="2" spans="1:2">
      <c r="B2" s="2" t="s">
        <v>2</v>
      </c>
    </row>
    <row r="3" spans="1:2">
      <c r="A3" s="3" t="s">
        <v>333</v>
      </c>
    </row>
    <row r="4" spans="1:2">
      <c r="A4" s="4" t="s">
        <v>512</v>
      </c>
      <c r="B4" s="4" t="s">
        <v>5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514</v>
      </c>
      <c r="B1" s="2" t="s">
        <v>1</v>
      </c>
    </row>
    <row r="2" spans="1:2">
      <c r="B2" s="2" t="s">
        <v>2</v>
      </c>
    </row>
    <row r="3" spans="1:2">
      <c r="A3" s="3" t="s">
        <v>336</v>
      </c>
    </row>
    <row r="4" spans="1:2">
      <c r="A4" s="4" t="s">
        <v>515</v>
      </c>
      <c r="B4" s="4" t="s">
        <v>516</v>
      </c>
    </row>
    <row r="5" spans="1:2">
      <c r="A5" s="4" t="s">
        <v>517</v>
      </c>
      <c r="B5" s="4" t="s">
        <v>518</v>
      </c>
    </row>
    <row r="6" spans="1:2">
      <c r="A6" s="4" t="s">
        <v>519</v>
      </c>
      <c r="B6" s="4" t="s">
        <v>520</v>
      </c>
    </row>
    <row r="7" spans="1:2">
      <c r="A7" s="4" t="s">
        <v>521</v>
      </c>
      <c r="B7" s="4" t="s">
        <v>522</v>
      </c>
    </row>
    <row r="8" spans="1:2">
      <c r="A8" s="4" t="s">
        <v>523</v>
      </c>
      <c r="B8" s="4"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2</v>
      </c>
    </row>
    <row r="3" spans="1:2">
      <c r="A3" s="3" t="s">
        <v>525</v>
      </c>
    </row>
    <row r="4" spans="1:2">
      <c r="A4" s="4" t="s">
        <v>526</v>
      </c>
      <c r="B4" s="4" t="s">
        <v>527</v>
      </c>
    </row>
    <row r="5" spans="1:2">
      <c r="A5" s="4" t="s">
        <v>528</v>
      </c>
      <c r="B5" s="4" t="s">
        <v>529</v>
      </c>
    </row>
    <row r="6" spans="1:2">
      <c r="A6" s="4" t="s">
        <v>530</v>
      </c>
    </row>
    <row r="7" spans="1:2">
      <c r="A7" s="3" t="s">
        <v>525</v>
      </c>
    </row>
    <row r="8" spans="1:2">
      <c r="A8" s="4" t="s">
        <v>531</v>
      </c>
      <c r="B8" s="4" t="s">
        <v>532</v>
      </c>
    </row>
    <row r="9" spans="1:2">
      <c r="A9" s="4" t="s">
        <v>533</v>
      </c>
      <c r="B9" s="4" t="s">
        <v>534</v>
      </c>
    </row>
    <row r="10" spans="1:2">
      <c r="A10" s="4" t="s">
        <v>535</v>
      </c>
    </row>
    <row r="11" spans="1:2">
      <c r="A11" s="3" t="s">
        <v>525</v>
      </c>
    </row>
    <row r="12" spans="1:2">
      <c r="A12" s="4" t="s">
        <v>531</v>
      </c>
      <c r="B12" s="4" t="s">
        <v>536</v>
      </c>
    </row>
    <row r="13" spans="1:2">
      <c r="A13" s="4" t="s">
        <v>533</v>
      </c>
      <c r="B13" s="4" t="s">
        <v>537</v>
      </c>
    </row>
    <row r="14" spans="1:2">
      <c r="A14" s="4" t="s">
        <v>538</v>
      </c>
    </row>
    <row r="15" spans="1:2">
      <c r="A15" s="3" t="s">
        <v>525</v>
      </c>
    </row>
    <row r="16" spans="1:2">
      <c r="A16" s="4" t="s">
        <v>531</v>
      </c>
      <c r="B16" s="4" t="s">
        <v>539</v>
      </c>
    </row>
    <row r="17" spans="1:2">
      <c r="A17" s="4" t="s">
        <v>533</v>
      </c>
      <c r="B17" s="4" t="s">
        <v>5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541</v>
      </c>
      <c r="B1" s="2" t="s">
        <v>1</v>
      </c>
    </row>
    <row r="2" spans="1:2">
      <c r="B2" s="2" t="s">
        <v>2</v>
      </c>
    </row>
    <row r="3" spans="1:2">
      <c r="A3" s="3" t="s">
        <v>342</v>
      </c>
    </row>
    <row r="4" spans="1:2">
      <c r="A4" s="4" t="s">
        <v>542</v>
      </c>
      <c r="B4" s="4" t="s">
        <v>543</v>
      </c>
    </row>
    <row r="5" spans="1:2">
      <c r="A5" s="4" t="s">
        <v>544</v>
      </c>
      <c r="B5" s="4" t="s">
        <v>545</v>
      </c>
    </row>
    <row r="6" spans="1:2">
      <c r="A6" s="4" t="s">
        <v>546</v>
      </c>
      <c r="B6" s="4" t="s">
        <v>5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548</v>
      </c>
      <c r="B1" s="2" t="s">
        <v>1</v>
      </c>
    </row>
    <row r="2" spans="1:2">
      <c r="B2" s="2" t="s">
        <v>2</v>
      </c>
    </row>
    <row r="3" spans="1:2">
      <c r="A3" s="3" t="s">
        <v>344</v>
      </c>
    </row>
    <row r="4" spans="1:2">
      <c r="A4" s="4" t="s">
        <v>549</v>
      </c>
      <c r="B4" s="4" t="s">
        <v>550</v>
      </c>
    </row>
    <row r="5" spans="1:2">
      <c r="A5" s="4" t="s">
        <v>551</v>
      </c>
      <c r="B5" s="4" t="s">
        <v>5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53</v>
      </c>
      <c r="B1" s="2" t="s">
        <v>1</v>
      </c>
    </row>
    <row r="2" spans="1:2">
      <c r="B2" s="2" t="s">
        <v>2</v>
      </c>
    </row>
    <row r="3" spans="1:2">
      <c r="A3" s="3" t="s">
        <v>347</v>
      </c>
    </row>
    <row r="4" spans="1:2">
      <c r="A4" s="4" t="s">
        <v>554</v>
      </c>
      <c r="B4" s="4" t="s">
        <v>5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69</v>
      </c>
      <c r="D2" s="2" t="s">
        <v>136</v>
      </c>
    </row>
    <row r="3" spans="1:4">
      <c r="A3" s="3" t="s">
        <v>168</v>
      </c>
    </row>
    <row r="4" spans="1:4">
      <c r="A4" s="4" t="s">
        <v>180</v>
      </c>
      <c r="B4" s="7" t="n">
        <v>-153.1</v>
      </c>
      <c r="C4" s="7" t="n">
        <v>93.7</v>
      </c>
      <c r="D4" s="7" t="n">
        <v>-66.3</v>
      </c>
    </row>
    <row r="5" spans="1:4">
      <c r="A5" s="4" t="s">
        <v>181</v>
      </c>
      <c r="B5" s="8" t="n">
        <v>0.4</v>
      </c>
      <c r="C5" s="8" t="n">
        <v>-4.9</v>
      </c>
    </row>
    <row r="6" spans="1:4">
      <c r="A6" s="4" t="s">
        <v>182</v>
      </c>
      <c r="B6" s="8" t="n">
        <v>-0.1</v>
      </c>
      <c r="C6" s="8" t="n">
        <v>1.8</v>
      </c>
      <c r="D6" s="8" t="n">
        <v>1.5</v>
      </c>
    </row>
    <row r="7" spans="1:4">
      <c r="A7" s="4" t="s">
        <v>183</v>
      </c>
      <c r="B7" s="8" t="n">
        <v>-1.1</v>
      </c>
      <c r="C7" s="8" t="n">
        <v>2.6</v>
      </c>
      <c r="D7" s="8" t="n">
        <v>-2.3</v>
      </c>
    </row>
    <row r="8" spans="1:4">
      <c r="A8" s="4" t="s">
        <v>184</v>
      </c>
      <c r="B8" s="7" t="n">
        <v>1.1</v>
      </c>
      <c r="C8" s="7" t="n">
        <v>3.4</v>
      </c>
      <c r="D8" s="6" t="n">
        <v>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556</v>
      </c>
      <c r="B1" s="2" t="s">
        <v>1</v>
      </c>
    </row>
    <row r="2" spans="1:2">
      <c r="B2" s="2" t="s">
        <v>2</v>
      </c>
    </row>
    <row r="3" spans="1:2">
      <c r="A3" s="3" t="s">
        <v>350</v>
      </c>
    </row>
    <row r="4" spans="1:2">
      <c r="A4" s="4" t="s">
        <v>557</v>
      </c>
      <c r="B4" s="4" t="s">
        <v>558</v>
      </c>
    </row>
    <row r="5" spans="1:2">
      <c r="A5" s="4" t="s">
        <v>559</v>
      </c>
      <c r="B5" s="4" t="s">
        <v>560</v>
      </c>
    </row>
    <row r="6" spans="1:2">
      <c r="A6" s="4" t="s">
        <v>561</v>
      </c>
      <c r="B6" s="4" t="s">
        <v>562</v>
      </c>
    </row>
    <row r="7" spans="1:2">
      <c r="A7" s="4" t="s">
        <v>563</v>
      </c>
      <c r="B7" s="4" t="s">
        <v>564</v>
      </c>
    </row>
    <row r="8" spans="1:2">
      <c r="A8" s="4" t="s">
        <v>565</v>
      </c>
      <c r="B8" s="4" t="s">
        <v>5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567</v>
      </c>
      <c r="B1" s="2" t="s">
        <v>1</v>
      </c>
    </row>
    <row r="2" spans="1:2">
      <c r="B2" s="2" t="s">
        <v>2</v>
      </c>
    </row>
    <row r="3" spans="1:2">
      <c r="A3" s="3" t="s">
        <v>352</v>
      </c>
    </row>
    <row r="4" spans="1:2">
      <c r="A4" s="4" t="s">
        <v>568</v>
      </c>
      <c r="B4" s="4" t="s">
        <v>569</v>
      </c>
    </row>
    <row r="5" spans="1:2">
      <c r="A5" s="4" t="s">
        <v>570</v>
      </c>
      <c r="B5" s="4" t="s">
        <v>5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72</v>
      </c>
      <c r="B1" s="2" t="s">
        <v>1</v>
      </c>
    </row>
    <row r="2" spans="1:2">
      <c r="B2" s="2" t="s">
        <v>2</v>
      </c>
    </row>
    <row r="3" spans="1:2">
      <c r="A3" s="3" t="s">
        <v>355</v>
      </c>
    </row>
    <row r="4" spans="1:2">
      <c r="A4" s="4" t="s">
        <v>573</v>
      </c>
      <c r="B4" s="4" t="s">
        <v>5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75</v>
      </c>
      <c r="B1" s="2" t="s">
        <v>1</v>
      </c>
    </row>
    <row r="2" spans="1:2">
      <c r="B2" s="2" t="s">
        <v>2</v>
      </c>
    </row>
    <row r="3" spans="1:2">
      <c r="A3" s="3" t="s">
        <v>358</v>
      </c>
    </row>
    <row r="4" spans="1:2">
      <c r="A4" s="4" t="s">
        <v>576</v>
      </c>
      <c r="B4" s="4" t="s">
        <v>577</v>
      </c>
    </row>
    <row r="5" spans="1:2">
      <c r="A5" s="4" t="s">
        <v>578</v>
      </c>
      <c r="B5" s="4" t="s">
        <v>579</v>
      </c>
    </row>
    <row r="6" spans="1:2">
      <c r="A6" s="4" t="s">
        <v>580</v>
      </c>
      <c r="B6" s="4" t="s">
        <v>581</v>
      </c>
    </row>
    <row r="7" spans="1:2">
      <c r="A7" s="4" t="s">
        <v>582</v>
      </c>
      <c r="B7" s="4" t="s">
        <v>583</v>
      </c>
    </row>
    <row r="8" spans="1:2">
      <c r="A8" s="4" t="s">
        <v>584</v>
      </c>
      <c r="B8" s="4" t="s">
        <v>585</v>
      </c>
    </row>
    <row r="9" spans="1:2">
      <c r="A9" s="4" t="s">
        <v>586</v>
      </c>
      <c r="B9" s="4" t="s">
        <v>587</v>
      </c>
    </row>
    <row r="10" spans="1:2">
      <c r="A10" s="4" t="s">
        <v>588</v>
      </c>
      <c r="B10" s="4" t="s">
        <v>589</v>
      </c>
    </row>
    <row r="11" spans="1:2">
      <c r="A11" s="4" t="s">
        <v>590</v>
      </c>
      <c r="B11" s="4" t="s">
        <v>591</v>
      </c>
    </row>
    <row r="12" spans="1:2">
      <c r="A12" s="4" t="s">
        <v>592</v>
      </c>
      <c r="B12" s="4" t="s">
        <v>593</v>
      </c>
    </row>
    <row r="13" spans="1:2">
      <c r="A13" s="4" t="s">
        <v>594</v>
      </c>
      <c r="B13" s="4" t="s">
        <v>595</v>
      </c>
    </row>
    <row r="14" spans="1:2">
      <c r="A14" s="4" t="s">
        <v>596</v>
      </c>
      <c r="B14" s="4" t="s">
        <v>5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8</v>
      </c>
      <c r="B1" s="2" t="s">
        <v>1</v>
      </c>
    </row>
    <row r="2" spans="1:2">
      <c r="B2" s="2" t="s">
        <v>2</v>
      </c>
    </row>
    <row r="3" spans="1:2">
      <c r="A3" s="3" t="s">
        <v>361</v>
      </c>
    </row>
    <row r="4" spans="1:2">
      <c r="A4" s="4" t="s">
        <v>599</v>
      </c>
      <c r="B4" s="4" t="s">
        <v>6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601</v>
      </c>
      <c r="B1" s="2" t="s">
        <v>1</v>
      </c>
    </row>
    <row r="2" spans="1:2">
      <c r="B2" s="2" t="s">
        <v>2</v>
      </c>
    </row>
    <row r="3" spans="1:2">
      <c r="A3" s="3" t="s">
        <v>365</v>
      </c>
    </row>
    <row r="4" spans="1:2">
      <c r="A4" s="4" t="s">
        <v>602</v>
      </c>
      <c r="B4" s="4" t="s">
        <v>6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604</v>
      </c>
      <c r="B1" s="2" t="s">
        <v>1</v>
      </c>
    </row>
    <row r="2" spans="1:2">
      <c r="B2" s="2" t="s">
        <v>2</v>
      </c>
    </row>
    <row r="3" spans="1:2">
      <c r="A3" s="3" t="s">
        <v>368</v>
      </c>
    </row>
    <row r="4" spans="1:2">
      <c r="A4" s="4" t="s">
        <v>605</v>
      </c>
      <c r="B4" s="4" t="s">
        <v>6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608</v>
      </c>
    </row>
    <row r="3" spans="1:2">
      <c r="A3" s="3" t="s">
        <v>292</v>
      </c>
    </row>
    <row r="4" spans="1:2">
      <c r="A4" s="4" t="s">
        <v>609</v>
      </c>
      <c r="B4" s="5" t="n">
        <v>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s>
  <sheetData>
    <row r="1" spans="1:6">
      <c r="A1" s="1" t="s">
        <v>610</v>
      </c>
      <c r="B1" s="2" t="s">
        <v>1</v>
      </c>
    </row>
    <row r="2" spans="1:6">
      <c r="B2" s="2" t="s">
        <v>2</v>
      </c>
      <c r="C2" s="2" t="s">
        <v>69</v>
      </c>
      <c r="D2" s="2" t="s">
        <v>611</v>
      </c>
      <c r="E2" s="2" t="s">
        <v>612</v>
      </c>
      <c r="F2" s="2" t="s">
        <v>613</v>
      </c>
    </row>
    <row r="3" spans="1:6">
      <c r="A3" s="3" t="s">
        <v>614</v>
      </c>
    </row>
    <row r="4" spans="1:6">
      <c r="A4" s="4" t="s">
        <v>615</v>
      </c>
      <c r="B4" s="7" t="n">
        <v>18.4</v>
      </c>
      <c r="C4" s="7" t="n">
        <v>17.2</v>
      </c>
    </row>
    <row r="5" spans="1:6">
      <c r="A5" s="4" t="s">
        <v>616</v>
      </c>
      <c r="B5" s="8" t="n">
        <v>12.8</v>
      </c>
      <c r="C5" s="8" t="n">
        <v>23.8</v>
      </c>
    </row>
    <row r="6" spans="1:6">
      <c r="A6" s="4" t="s">
        <v>617</v>
      </c>
      <c r="B6" s="8" t="n">
        <v>69.5</v>
      </c>
    </row>
    <row r="7" spans="1:6">
      <c r="A7" s="4" t="s">
        <v>618</v>
      </c>
      <c r="B7" s="8" t="n">
        <v>76.40000000000001</v>
      </c>
    </row>
    <row r="8" spans="1:6">
      <c r="A8" s="4" t="s">
        <v>98</v>
      </c>
      <c r="B8" s="8" t="n">
        <v>2758.5</v>
      </c>
      <c r="C8" s="8" t="n">
        <v>2240.5</v>
      </c>
    </row>
    <row r="9" spans="1:6">
      <c r="A9" s="4" t="s">
        <v>86</v>
      </c>
      <c r="B9" s="8" t="n">
        <v>590.1</v>
      </c>
      <c r="C9" s="8" t="n">
        <v>603.8</v>
      </c>
    </row>
    <row r="10" spans="1:6">
      <c r="A10" s="4" t="s">
        <v>109</v>
      </c>
      <c r="B10" s="8" t="n">
        <v>-5966.4</v>
      </c>
      <c r="C10" s="8" t="n">
        <v>-5759.7</v>
      </c>
    </row>
    <row r="11" spans="1:6">
      <c r="A11" s="4" t="s">
        <v>110</v>
      </c>
      <c r="B11" s="7" t="n">
        <v>411.5</v>
      </c>
      <c r="C11" s="7" t="n">
        <v>-155.4</v>
      </c>
    </row>
    <row r="12" spans="1:6">
      <c r="A12" s="4" t="s">
        <v>619</v>
      </c>
    </row>
    <row r="13" spans="1:6">
      <c r="A13" s="3" t="s">
        <v>614</v>
      </c>
    </row>
    <row r="14" spans="1:6">
      <c r="A14" s="4" t="s">
        <v>617</v>
      </c>
      <c r="D14" s="6" t="n">
        <v>78</v>
      </c>
    </row>
    <row r="15" spans="1:6">
      <c r="A15" s="4" t="s">
        <v>620</v>
      </c>
      <c r="D15" s="8" t="n">
        <v>-7.3</v>
      </c>
    </row>
    <row r="16" spans="1:6">
      <c r="A16" s="4" t="s">
        <v>618</v>
      </c>
      <c r="D16" s="7" t="n">
        <v>85.3</v>
      </c>
    </row>
    <row r="17" spans="1:6">
      <c r="A17" s="4" t="s">
        <v>621</v>
      </c>
    </row>
    <row r="18" spans="1:6">
      <c r="A18" s="3" t="s">
        <v>614</v>
      </c>
    </row>
    <row r="19" spans="1:6">
      <c r="A19" s="4" t="s">
        <v>98</v>
      </c>
      <c r="F19" s="6" t="n">
        <v>-10</v>
      </c>
    </row>
    <row r="20" spans="1:6">
      <c r="A20" s="4" t="s">
        <v>86</v>
      </c>
      <c r="F20" s="8" t="n">
        <v>-0.3</v>
      </c>
    </row>
    <row r="21" spans="1:6">
      <c r="A21" s="4" t="s">
        <v>109</v>
      </c>
      <c r="F21" s="8" t="n">
        <v>-7.5</v>
      </c>
    </row>
    <row r="22" spans="1:6">
      <c r="A22" s="4" t="s">
        <v>622</v>
      </c>
      <c r="F22" s="8" t="n">
        <v>2.2</v>
      </c>
    </row>
    <row r="23" spans="1:6">
      <c r="A23" s="4" t="s">
        <v>623</v>
      </c>
    </row>
    <row r="24" spans="1:6">
      <c r="A24" s="3" t="s">
        <v>614</v>
      </c>
    </row>
    <row r="25" spans="1:6">
      <c r="A25" s="4" t="s">
        <v>109</v>
      </c>
      <c r="F25" s="7" t="n">
        <v>-33.9</v>
      </c>
    </row>
    <row r="26" spans="1:6">
      <c r="A26" s="4" t="s">
        <v>624</v>
      </c>
    </row>
    <row r="27" spans="1:6">
      <c r="A27" s="3" t="s">
        <v>614</v>
      </c>
    </row>
    <row r="28" spans="1:6">
      <c r="A28" s="4" t="s">
        <v>625</v>
      </c>
      <c r="B28" s="4" t="s">
        <v>626</v>
      </c>
    </row>
    <row r="29" spans="1:6">
      <c r="A29" s="4" t="s">
        <v>627</v>
      </c>
    </row>
    <row r="30" spans="1:6">
      <c r="A30" s="3" t="s">
        <v>614</v>
      </c>
    </row>
    <row r="31" spans="1:6">
      <c r="A31" s="4" t="s">
        <v>625</v>
      </c>
      <c r="B31" s="4" t="s">
        <v>628</v>
      </c>
    </row>
    <row r="32" spans="1:6">
      <c r="A32" s="4" t="s">
        <v>629</v>
      </c>
    </row>
    <row r="33" spans="1:6">
      <c r="A33" s="3" t="s">
        <v>614</v>
      </c>
    </row>
    <row r="34" spans="1:6">
      <c r="A34" s="4" t="s">
        <v>625</v>
      </c>
      <c r="B34" s="4" t="s">
        <v>630</v>
      </c>
    </row>
    <row r="35" spans="1:6">
      <c r="A35" s="4" t="s">
        <v>631</v>
      </c>
    </row>
    <row r="36" spans="1:6">
      <c r="A36" s="3" t="s">
        <v>614</v>
      </c>
    </row>
    <row r="37" spans="1:6">
      <c r="A37" s="4" t="s">
        <v>625</v>
      </c>
      <c r="B37" s="4" t="s">
        <v>632</v>
      </c>
    </row>
    <row r="38" spans="1:6">
      <c r="A38" s="4" t="s">
        <v>633</v>
      </c>
    </row>
    <row r="39" spans="1:6">
      <c r="A39" s="3" t="s">
        <v>614</v>
      </c>
    </row>
    <row r="40" spans="1:6">
      <c r="A40" s="4" t="s">
        <v>634</v>
      </c>
      <c r="C40" s="4" t="s">
        <v>635</v>
      </c>
    </row>
    <row r="41" spans="1:6">
      <c r="A41" s="4" t="s">
        <v>636</v>
      </c>
    </row>
    <row r="42" spans="1:6">
      <c r="A42" s="3" t="s">
        <v>614</v>
      </c>
    </row>
    <row r="43" spans="1:6">
      <c r="A43" s="4" t="s">
        <v>109</v>
      </c>
      <c r="E43" s="6" t="n">
        <v>82</v>
      </c>
    </row>
    <row r="44" spans="1:6">
      <c r="A44" s="4" t="s">
        <v>110</v>
      </c>
      <c r="E44" s="6" t="n">
        <v>8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69</v>
      </c>
    </row>
    <row r="2" spans="1:3">
      <c r="A2" s="3" t="s">
        <v>638</v>
      </c>
    </row>
    <row r="3" spans="1:3">
      <c r="A3" s="4" t="s">
        <v>639</v>
      </c>
      <c r="B3" s="7" t="n">
        <v>9807.299999999999</v>
      </c>
      <c r="C3" s="7" t="n">
        <v>9240.9</v>
      </c>
    </row>
    <row r="4" spans="1:3">
      <c r="A4" s="4" t="s">
        <v>640</v>
      </c>
      <c r="B4" s="8" t="n">
        <v>16603.6</v>
      </c>
      <c r="C4" s="5" t="n">
        <v>15648</v>
      </c>
    </row>
    <row r="5" spans="1:3">
      <c r="A5" s="4" t="s">
        <v>641</v>
      </c>
      <c r="B5" s="8" t="n">
        <v>1625.2</v>
      </c>
      <c r="C5" s="8" t="n">
        <v>1770.3</v>
      </c>
    </row>
    <row r="6" spans="1:3">
      <c r="A6" s="4" t="s">
        <v>642</v>
      </c>
      <c r="B6" s="8" t="n">
        <v>1062.5</v>
      </c>
      <c r="C6" s="8" t="n">
        <v>1043.4</v>
      </c>
    </row>
    <row r="7" spans="1:3">
      <c r="A7" s="4" t="s">
        <v>643</v>
      </c>
    </row>
    <row r="8" spans="1:3">
      <c r="A8" s="3" t="s">
        <v>638</v>
      </c>
    </row>
    <row r="9" spans="1:3">
      <c r="A9" s="4" t="s">
        <v>639</v>
      </c>
      <c r="B9" s="8" t="n">
        <v>6327.6</v>
      </c>
      <c r="C9" s="8" t="n">
        <v>5943.7</v>
      </c>
    </row>
    <row r="10" spans="1:3">
      <c r="A10" s="4" t="s">
        <v>640</v>
      </c>
      <c r="B10" s="8" t="n">
        <v>25.4</v>
      </c>
      <c r="C10" s="8" t="n">
        <v>322.6</v>
      </c>
    </row>
    <row r="11" spans="1:3">
      <c r="A11" s="4" t="s">
        <v>641</v>
      </c>
      <c r="B11" s="8" t="n">
        <v>22.3</v>
      </c>
      <c r="C11" s="8" t="n">
        <v>18.8</v>
      </c>
    </row>
    <row r="12" spans="1:3">
      <c r="A12" s="4" t="s">
        <v>642</v>
      </c>
      <c r="B12" s="8" t="n">
        <v>7.6</v>
      </c>
      <c r="C12" s="8" t="n">
        <v>8.800000000000001</v>
      </c>
    </row>
    <row r="13" spans="1:3">
      <c r="A13" s="4" t="s">
        <v>644</v>
      </c>
    </row>
    <row r="14" spans="1:3">
      <c r="A14" s="3" t="s">
        <v>638</v>
      </c>
    </row>
    <row r="15" spans="1:3">
      <c r="A15" s="4" t="s">
        <v>639</v>
      </c>
      <c r="B15" s="8" t="n">
        <v>97.40000000000001</v>
      </c>
      <c r="C15" s="8" t="n">
        <v>112.2</v>
      </c>
    </row>
    <row r="16" spans="1:3">
      <c r="A16" s="4" t="s">
        <v>640</v>
      </c>
      <c r="B16" s="8" t="n">
        <v>0.1</v>
      </c>
      <c r="C16" s="8" t="n">
        <v>0.2</v>
      </c>
    </row>
    <row r="17" spans="1:3">
      <c r="A17" s="4" t="s">
        <v>641</v>
      </c>
      <c r="B17" s="8" t="n">
        <v>1.7</v>
      </c>
      <c r="C17" s="5" t="n">
        <v>2</v>
      </c>
    </row>
    <row r="18" spans="1:3">
      <c r="A18" s="4" t="s">
        <v>642</v>
      </c>
      <c r="B18" s="8" t="n">
        <v>1.4</v>
      </c>
      <c r="C18" s="8" t="n">
        <v>1.3</v>
      </c>
    </row>
    <row r="19" spans="1:3">
      <c r="A19" s="4" t="s">
        <v>645</v>
      </c>
    </row>
    <row r="20" spans="1:3">
      <c r="A20" s="3" t="s">
        <v>638</v>
      </c>
    </row>
    <row r="21" spans="1:3">
      <c r="A21" s="4" t="s">
        <v>639</v>
      </c>
      <c r="B21" s="8" t="n">
        <v>3382.3</v>
      </c>
      <c r="C21" s="5" t="n">
        <v>3185</v>
      </c>
    </row>
    <row r="22" spans="1:3">
      <c r="A22" s="4" t="s">
        <v>640</v>
      </c>
      <c r="B22" s="8" t="n">
        <v>19.2</v>
      </c>
      <c r="C22" s="8" t="n">
        <v>20.1</v>
      </c>
    </row>
    <row r="23" spans="1:3">
      <c r="A23" s="4" t="s">
        <v>641</v>
      </c>
      <c r="B23" s="5" t="n">
        <v>646</v>
      </c>
      <c r="C23" s="8" t="n">
        <v>655.7</v>
      </c>
    </row>
    <row r="24" spans="1:3">
      <c r="A24" s="4" t="s">
        <v>642</v>
      </c>
      <c r="B24" s="8" t="n">
        <v>59.2</v>
      </c>
      <c r="C24" s="5" t="n">
        <v>64</v>
      </c>
    </row>
    <row r="25" spans="1:3">
      <c r="A25" s="4" t="s">
        <v>646</v>
      </c>
    </row>
    <row r="26" spans="1:3">
      <c r="A26" s="3" t="s">
        <v>638</v>
      </c>
    </row>
    <row r="27" spans="1:3">
      <c r="A27" s="4" t="s">
        <v>639</v>
      </c>
      <c r="B27" s="5" t="n">
        <v>0</v>
      </c>
      <c r="C27" s="5" t="n">
        <v>0</v>
      </c>
    </row>
    <row r="28" spans="1:3">
      <c r="A28" s="4" t="s">
        <v>640</v>
      </c>
      <c r="B28" s="8" t="n">
        <v>15115.7</v>
      </c>
      <c r="C28" s="8" t="n">
        <v>13819.6</v>
      </c>
    </row>
    <row r="29" spans="1:3">
      <c r="A29" s="4" t="s">
        <v>641</v>
      </c>
      <c r="B29" s="8" t="n">
        <v>136.6</v>
      </c>
      <c r="C29" s="8" t="n">
        <v>133.2</v>
      </c>
    </row>
    <row r="30" spans="1:3">
      <c r="A30" s="4" t="s">
        <v>642</v>
      </c>
      <c r="B30" s="8" t="n">
        <v>359.5</v>
      </c>
      <c r="C30" s="8" t="n">
        <v>326.9</v>
      </c>
    </row>
    <row r="31" spans="1:3">
      <c r="A31" s="4" t="s">
        <v>647</v>
      </c>
    </row>
    <row r="32" spans="1:3">
      <c r="A32" s="3" t="s">
        <v>638</v>
      </c>
    </row>
    <row r="33" spans="1:3">
      <c r="A33" s="4" t="s">
        <v>639</v>
      </c>
      <c r="B33" s="5" t="n">
        <v>0</v>
      </c>
      <c r="C33" s="5" t="n">
        <v>0</v>
      </c>
    </row>
    <row r="34" spans="1:3">
      <c r="A34" s="4" t="s">
        <v>640</v>
      </c>
      <c r="B34" s="5" t="n">
        <v>1436</v>
      </c>
      <c r="C34" s="8" t="n">
        <v>1472.5</v>
      </c>
    </row>
    <row r="35" spans="1:3">
      <c r="A35" s="4" t="s">
        <v>641</v>
      </c>
      <c r="B35" s="8" t="n">
        <v>171.2</v>
      </c>
      <c r="C35" s="8" t="n">
        <v>183.3</v>
      </c>
    </row>
    <row r="36" spans="1:3">
      <c r="A36" s="4" t="s">
        <v>642</v>
      </c>
      <c r="B36" s="8" t="n">
        <v>480.4</v>
      </c>
      <c r="C36" s="5" t="n">
        <v>468</v>
      </c>
    </row>
    <row r="37" spans="1:3">
      <c r="A37" s="4" t="s">
        <v>648</v>
      </c>
    </row>
    <row r="38" spans="1:3">
      <c r="A38" s="3" t="s">
        <v>638</v>
      </c>
    </row>
    <row r="39" spans="1:3">
      <c r="A39" s="4" t="s">
        <v>639</v>
      </c>
      <c r="B39" s="5" t="n">
        <v>0</v>
      </c>
      <c r="C39" s="5" t="n">
        <v>0</v>
      </c>
    </row>
    <row r="40" spans="1:3">
      <c r="A40" s="4" t="s">
        <v>640</v>
      </c>
      <c r="B40" s="8" t="n">
        <v>7.2</v>
      </c>
      <c r="C40" s="5" t="n">
        <v>13</v>
      </c>
    </row>
    <row r="41" spans="1:3">
      <c r="A41" s="4" t="s">
        <v>641</v>
      </c>
      <c r="B41" s="8" t="n">
        <v>647.4</v>
      </c>
      <c r="C41" s="8" t="n">
        <v>777.3</v>
      </c>
    </row>
    <row r="42" spans="1:3">
      <c r="A42" s="4" t="s">
        <v>642</v>
      </c>
      <c r="B42" s="7" t="n">
        <v>154.4</v>
      </c>
      <c r="C42" s="7" t="n">
        <v>17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16"/>
    <col customWidth="1" max="6" min="6" width="40"/>
    <col customWidth="1" max="7" min="7" width="13"/>
    <col customWidth="1" max="8" min="8" width="34"/>
    <col customWidth="1" max="9" min="9" width="27"/>
    <col customWidth="1" max="10" min="10" width="51"/>
    <col customWidth="1" max="11" min="11" width="48"/>
    <col customWidth="1" max="12" min="12" width="18"/>
    <col customWidth="1" max="13" min="13" width="39"/>
    <col customWidth="1" max="14" min="14" width="15"/>
    <col customWidth="1" max="15" min="15" width="25"/>
  </cols>
  <sheetData>
    <row r="1" spans="1:15">
      <c r="A1" s="1" t="s">
        <v>185</v>
      </c>
      <c r="B1" s="2" t="s">
        <v>186</v>
      </c>
      <c r="C1" s="2" t="s">
        <v>187</v>
      </c>
      <c r="D1" s="2" t="s">
        <v>188</v>
      </c>
      <c r="E1" s="2" t="s">
        <v>189</v>
      </c>
      <c r="F1" s="2" t="s">
        <v>190</v>
      </c>
      <c r="G1" s="2" t="s">
        <v>65</v>
      </c>
      <c r="H1" s="2" t="s">
        <v>191</v>
      </c>
      <c r="I1" s="2" t="s">
        <v>192</v>
      </c>
      <c r="J1" s="2" t="s">
        <v>193</v>
      </c>
      <c r="K1" s="2" t="s">
        <v>194</v>
      </c>
      <c r="L1" s="2" t="s">
        <v>195</v>
      </c>
      <c r="M1" s="2" t="s">
        <v>196</v>
      </c>
      <c r="N1" s="2" t="s">
        <v>197</v>
      </c>
      <c r="O1" s="2" t="s">
        <v>198</v>
      </c>
    </row>
    <row r="2" spans="1:15">
      <c r="A2" s="4" t="s">
        <v>199</v>
      </c>
      <c r="B2" s="7" t="n">
        <v>4098.1</v>
      </c>
      <c r="E2" s="6" t="n">
        <v>0</v>
      </c>
      <c r="G2" s="7" t="n">
        <v>1.5</v>
      </c>
      <c r="I2" s="7" t="n">
        <v>3175.9</v>
      </c>
      <c r="L2" s="7" t="n">
        <v>5296.7</v>
      </c>
      <c r="M2" s="7" t="n">
        <v>94.59999999999999</v>
      </c>
      <c r="N2" s="7" t="n">
        <v>-4470.6</v>
      </c>
    </row>
    <row r="3" spans="1:15">
      <c r="A3" s="3" t="s">
        <v>200</v>
      </c>
    </row>
    <row r="4" spans="1:15">
      <c r="A4" s="4" t="s">
        <v>201</v>
      </c>
      <c r="B4" s="8" t="n">
        <v>-13.5</v>
      </c>
      <c r="I4" s="8" t="n">
        <v>-13.5</v>
      </c>
    </row>
    <row r="5" spans="1:15">
      <c r="A5" s="4" t="s">
        <v>202</v>
      </c>
      <c r="B5" s="8" t="n">
        <v>35.5</v>
      </c>
      <c r="I5" s="8" t="n">
        <v>35.5</v>
      </c>
    </row>
    <row r="6" spans="1:15">
      <c r="A6" s="4" t="s">
        <v>203</v>
      </c>
      <c r="B6" s="5" t="n">
        <v>-119</v>
      </c>
      <c r="L6" s="5" t="n">
        <v>-119</v>
      </c>
    </row>
    <row r="7" spans="1:15">
      <c r="A7" s="4" t="s">
        <v>204</v>
      </c>
      <c r="B7" s="8" t="n">
        <v>-389.5</v>
      </c>
      <c r="N7" s="8" t="n">
        <v>-389.5</v>
      </c>
    </row>
    <row r="8" spans="1:15">
      <c r="A8" s="4" t="s">
        <v>155</v>
      </c>
      <c r="B8" s="8" t="n">
        <v>519.6</v>
      </c>
      <c r="L8" s="8" t="n">
        <v>519.6</v>
      </c>
    </row>
    <row r="9" spans="1:15">
      <c r="A9" s="4" t="s">
        <v>205</v>
      </c>
      <c r="B9" s="8" t="n">
        <v>10.9</v>
      </c>
      <c r="O9" s="7" t="n">
        <v>10.9</v>
      </c>
    </row>
    <row r="10" spans="1:15">
      <c r="A10" s="4" t="s">
        <v>206</v>
      </c>
      <c r="B10" s="8" t="n">
        <v>139.4</v>
      </c>
      <c r="M10" s="8" t="n">
        <v>139.4</v>
      </c>
    </row>
    <row r="11" spans="1:15">
      <c r="A11" s="4" t="s">
        <v>207</v>
      </c>
      <c r="B11" s="8" t="n">
        <v>4281.5</v>
      </c>
      <c r="E11" s="5" t="n">
        <v>0</v>
      </c>
      <c r="G11" s="8" t="n">
        <v>1.5</v>
      </c>
      <c r="I11" s="8" t="n">
        <v>3197.9</v>
      </c>
      <c r="L11" s="8" t="n">
        <v>5697.3</v>
      </c>
      <c r="M11" s="5" t="n">
        <v>234</v>
      </c>
      <c r="N11" s="8" t="n">
        <v>-4860.1</v>
      </c>
      <c r="O11" s="8" t="n">
        <v>10.9</v>
      </c>
    </row>
    <row r="12" spans="1:15">
      <c r="A12" s="3" t="s">
        <v>200</v>
      </c>
    </row>
    <row r="13" spans="1:15">
      <c r="A13" s="4" t="s">
        <v>201</v>
      </c>
      <c r="B13" s="8" t="n">
        <v>-8.300000000000001</v>
      </c>
      <c r="I13" s="8" t="n">
        <v>-8.300000000000001</v>
      </c>
    </row>
    <row r="14" spans="1:15">
      <c r="A14" s="4" t="s">
        <v>202</v>
      </c>
      <c r="B14" s="8" t="n">
        <v>57.1</v>
      </c>
      <c r="I14" s="8" t="n">
        <v>57.1</v>
      </c>
    </row>
    <row r="15" spans="1:15">
      <c r="A15" s="4" t="s">
        <v>203</v>
      </c>
      <c r="B15" s="8" t="n">
        <v>-133.8</v>
      </c>
      <c r="L15" s="8" t="n">
        <v>-133.8</v>
      </c>
    </row>
    <row r="16" spans="1:15">
      <c r="A16" s="4" t="s">
        <v>204</v>
      </c>
      <c r="B16" s="8" t="n">
        <v>-132.3</v>
      </c>
      <c r="N16" s="8" t="n">
        <v>-132.3</v>
      </c>
    </row>
    <row r="17" spans="1:15">
      <c r="A17" s="4" t="s">
        <v>155</v>
      </c>
      <c r="B17" s="8" t="n">
        <v>252.6</v>
      </c>
      <c r="L17" s="5" t="n">
        <v>251</v>
      </c>
      <c r="O17" s="8" t="n">
        <v>1.6</v>
      </c>
    </row>
    <row r="18" spans="1:15">
      <c r="A18" s="4" t="s">
        <v>208</v>
      </c>
      <c r="C18" s="7" t="n">
        <v>276.4</v>
      </c>
      <c r="D18" s="7" t="n">
        <v>975.5</v>
      </c>
      <c r="F18" s="7" t="n">
        <v>2.9</v>
      </c>
      <c r="H18" s="7" t="n">
        <v>0.1</v>
      </c>
      <c r="J18" s="7" t="n">
        <v>273.5</v>
      </c>
      <c r="K18" s="7" t="n">
        <v>975.4</v>
      </c>
    </row>
    <row r="19" spans="1:15">
      <c r="A19" s="4" t="s">
        <v>209</v>
      </c>
      <c r="B19" s="8" t="n">
        <v>-14.2</v>
      </c>
      <c r="L19" s="8" t="n">
        <v>-14.2</v>
      </c>
    </row>
    <row r="20" spans="1:15">
      <c r="A20" s="4" t="s">
        <v>205</v>
      </c>
      <c r="B20" s="8" t="n">
        <v>9.4</v>
      </c>
      <c r="O20" s="8" t="n">
        <v>9.4</v>
      </c>
    </row>
    <row r="21" spans="1:15">
      <c r="A21" s="4" t="s">
        <v>206</v>
      </c>
      <c r="B21" s="8" t="n">
        <v>-437.5</v>
      </c>
      <c r="M21" s="8" t="n">
        <v>-437.5</v>
      </c>
    </row>
    <row r="22" spans="1:15">
      <c r="A22" s="4" t="s">
        <v>210</v>
      </c>
      <c r="B22" s="8" t="n">
        <v>5133.9</v>
      </c>
      <c r="E22" s="8" t="n">
        <v>2.9</v>
      </c>
      <c r="G22" s="8" t="n">
        <v>1.6</v>
      </c>
      <c r="I22" s="8" t="n">
        <v>4495.6</v>
      </c>
      <c r="L22" s="8" t="n">
        <v>5759.7</v>
      </c>
      <c r="M22" s="8" t="n">
        <v>-155.4</v>
      </c>
      <c r="N22" s="8" t="n">
        <v>-4992.4</v>
      </c>
      <c r="O22" s="8" t="n">
        <v>21.9</v>
      </c>
    </row>
    <row r="23" spans="1:15">
      <c r="A23" s="3" t="s">
        <v>200</v>
      </c>
    </row>
    <row r="24" spans="1:15">
      <c r="A24" s="4" t="s">
        <v>211</v>
      </c>
      <c r="M24" s="8" t="n">
        <v>48.1</v>
      </c>
    </row>
    <row r="25" spans="1:15">
      <c r="A25" s="4" t="s">
        <v>201</v>
      </c>
      <c r="B25" s="8" t="n">
        <v>-13.8</v>
      </c>
      <c r="I25" s="8" t="n">
        <v>-13.8</v>
      </c>
    </row>
    <row r="26" spans="1:15">
      <c r="A26" s="4" t="s">
        <v>202</v>
      </c>
      <c r="B26" s="8" t="n">
        <v>55.9</v>
      </c>
      <c r="I26" s="8" t="n">
        <v>55.9</v>
      </c>
    </row>
    <row r="27" spans="1:15">
      <c r="A27" s="4" t="s">
        <v>203</v>
      </c>
      <c r="B27" s="8" t="n">
        <v>-151.4</v>
      </c>
      <c r="L27" s="8" t="n">
        <v>-151.4</v>
      </c>
    </row>
    <row r="28" spans="1:15">
      <c r="A28" s="4" t="s">
        <v>204</v>
      </c>
      <c r="B28" s="8" t="n">
        <v>-274.9</v>
      </c>
      <c r="N28" s="8" t="n">
        <v>-274.9</v>
      </c>
    </row>
    <row r="29" spans="1:15">
      <c r="A29" s="4" t="s">
        <v>155</v>
      </c>
      <c r="B29" s="8" t="n">
        <v>386.8</v>
      </c>
      <c r="L29" s="8" t="n">
        <v>382.6</v>
      </c>
      <c r="O29" s="8" t="n">
        <v>4.2</v>
      </c>
    </row>
    <row r="30" spans="1:15">
      <c r="A30" s="4" t="s">
        <v>209</v>
      </c>
      <c r="B30" s="8" t="n">
        <v>-18.7</v>
      </c>
      <c r="L30" s="8" t="n">
        <v>-18.7</v>
      </c>
    </row>
    <row r="31" spans="1:15">
      <c r="A31" s="4" t="s">
        <v>205</v>
      </c>
      <c r="B31" s="8" t="n">
        <v>-2.6</v>
      </c>
      <c r="L31" s="8" t="n">
        <v>-5.8</v>
      </c>
      <c r="O31" s="8" t="n">
        <v>3.2</v>
      </c>
    </row>
    <row r="32" spans="1:15">
      <c r="A32" s="4" t="s">
        <v>206</v>
      </c>
      <c r="B32" s="8" t="n">
        <v>566.9</v>
      </c>
      <c r="M32" s="8" t="n">
        <v>566.9</v>
      </c>
    </row>
    <row r="33" spans="1:15">
      <c r="A33" s="4" t="s">
        <v>212</v>
      </c>
      <c r="B33" s="7" t="n">
        <v>5682.1</v>
      </c>
      <c r="E33" s="7" t="n">
        <v>2.9</v>
      </c>
      <c r="G33" s="7" t="n">
        <v>1.6</v>
      </c>
      <c r="I33" s="7" t="n">
        <v>4537.7</v>
      </c>
      <c r="L33" s="7" t="n">
        <v>5966.4</v>
      </c>
      <c r="M33" s="7" t="n">
        <v>411.5</v>
      </c>
      <c r="N33" s="7" t="n">
        <v>-5267.3</v>
      </c>
      <c r="O33" s="7" t="n">
        <v>29.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5"/>
    <col customWidth="1" max="5" min="5" width="14"/>
    <col customWidth="1" max="6" min="6" width="15"/>
  </cols>
  <sheetData>
    <row r="1" spans="1:6">
      <c r="A1" s="1" t="s">
        <v>649</v>
      </c>
      <c r="B1" s="2" t="s">
        <v>283</v>
      </c>
      <c r="C1" s="2" t="s">
        <v>2</v>
      </c>
      <c r="D1" s="2" t="s">
        <v>69</v>
      </c>
      <c r="E1" s="2" t="s">
        <v>136</v>
      </c>
      <c r="F1" s="2" t="s">
        <v>2</v>
      </c>
    </row>
    <row r="2" spans="1:6">
      <c r="A2" s="3" t="s">
        <v>650</v>
      </c>
    </row>
    <row r="3" spans="1:6">
      <c r="A3" s="4" t="s">
        <v>285</v>
      </c>
      <c r="D3" s="6" t="n">
        <v>1490000000</v>
      </c>
    </row>
    <row r="4" spans="1:6">
      <c r="A4" s="4" t="s">
        <v>651</v>
      </c>
      <c r="C4" s="6" t="n">
        <v>2343400000</v>
      </c>
      <c r="D4" s="5" t="n">
        <v>2321800000</v>
      </c>
      <c r="E4" s="6" t="n">
        <v>917700000</v>
      </c>
      <c r="F4" s="6" t="n">
        <v>2343400000</v>
      </c>
    </row>
    <row r="5" spans="1:6">
      <c r="A5" s="4" t="s">
        <v>652</v>
      </c>
      <c r="C5" s="5" t="n">
        <v>62200000</v>
      </c>
      <c r="D5" s="5" t="n">
        <v>77900000</v>
      </c>
      <c r="E5" s="5" t="n">
        <v>72600000</v>
      </c>
    </row>
    <row r="6" spans="1:6">
      <c r="A6" s="4" t="s">
        <v>288</v>
      </c>
    </row>
    <row r="7" spans="1:6">
      <c r="A7" s="3" t="s">
        <v>650</v>
      </c>
    </row>
    <row r="8" spans="1:6">
      <c r="A8" s="4" t="s">
        <v>653</v>
      </c>
      <c r="B8" s="6" t="n">
        <v>2470000000</v>
      </c>
    </row>
    <row r="9" spans="1:6">
      <c r="A9" s="4" t="s">
        <v>285</v>
      </c>
      <c r="B9" s="5" t="n">
        <v>894900000</v>
      </c>
    </row>
    <row r="10" spans="1:6">
      <c r="A10" s="4" t="s">
        <v>289</v>
      </c>
      <c r="B10" s="5" t="n">
        <v>595900000</v>
      </c>
      <c r="D10" s="5" t="n">
        <v>595900000</v>
      </c>
    </row>
    <row r="11" spans="1:6">
      <c r="A11" s="4" t="s">
        <v>654</v>
      </c>
      <c r="B11" s="6" t="n">
        <v>975500000</v>
      </c>
    </row>
    <row r="12" spans="1:6">
      <c r="A12" s="4" t="s">
        <v>132</v>
      </c>
      <c r="B12" s="5" t="n">
        <v>10399862</v>
      </c>
    </row>
    <row r="13" spans="1:6">
      <c r="A13" s="4" t="s">
        <v>655</v>
      </c>
      <c r="C13" s="5" t="n">
        <v>-25700000</v>
      </c>
    </row>
    <row r="14" spans="1:6">
      <c r="A14" s="4" t="s">
        <v>651</v>
      </c>
      <c r="B14" s="6" t="n">
        <v>1438100000</v>
      </c>
    </row>
    <row r="15" spans="1:6">
      <c r="A15" s="4" t="s">
        <v>656</v>
      </c>
      <c r="B15" s="5" t="n">
        <v>0</v>
      </c>
    </row>
    <row r="16" spans="1:6">
      <c r="A16" s="4" t="s">
        <v>657</v>
      </c>
      <c r="C16" s="5" t="n">
        <v>1130000000</v>
      </c>
      <c r="D16" s="5" t="n">
        <v>818200000</v>
      </c>
    </row>
    <row r="17" spans="1:6">
      <c r="A17" s="4" t="s">
        <v>652</v>
      </c>
      <c r="C17" s="5" t="n">
        <v>18400000</v>
      </c>
      <c r="D17" s="5" t="n">
        <v>9500000</v>
      </c>
    </row>
    <row r="18" spans="1:6">
      <c r="A18" s="4" t="s">
        <v>658</v>
      </c>
      <c r="C18" s="5" t="n">
        <v>600000</v>
      </c>
      <c r="D18" s="5" t="n">
        <v>30600000</v>
      </c>
      <c r="F18" s="5" t="n">
        <v>40400000</v>
      </c>
    </row>
    <row r="19" spans="1:6">
      <c r="A19" s="4" t="s">
        <v>659</v>
      </c>
      <c r="C19" s="6" t="n">
        <v>27600000</v>
      </c>
      <c r="D19" s="6" t="n">
        <v>29800000</v>
      </c>
      <c r="F19" s="6" t="n">
        <v>58200000</v>
      </c>
    </row>
    <row r="20" spans="1:6">
      <c r="A20" s="4" t="s">
        <v>660</v>
      </c>
      <c r="B20" s="5" t="n">
        <v>448100000</v>
      </c>
    </row>
    <row r="21" spans="1:6">
      <c r="A21" s="4" t="s">
        <v>661</v>
      </c>
      <c r="B21" s="6" t="n">
        <v>459700000</v>
      </c>
    </row>
    <row r="22" spans="1:6">
      <c r="A22" s="4" t="s">
        <v>662</v>
      </c>
    </row>
    <row r="23" spans="1:6">
      <c r="A23" s="3" t="s">
        <v>650</v>
      </c>
    </row>
    <row r="24" spans="1:6">
      <c r="A24" s="4" t="s">
        <v>663</v>
      </c>
      <c r="E24" s="6" t="n">
        <v>306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664</v>
      </c>
      <c r="B1" s="2" t="s">
        <v>2</v>
      </c>
      <c r="C1" s="2" t="s">
        <v>69</v>
      </c>
      <c r="D1" s="2" t="s">
        <v>283</v>
      </c>
      <c r="E1" s="2" t="s">
        <v>136</v>
      </c>
    </row>
    <row r="2" spans="1:5">
      <c r="A2" s="3" t="s">
        <v>650</v>
      </c>
    </row>
    <row r="3" spans="1:5">
      <c r="A3" s="4" t="s">
        <v>83</v>
      </c>
      <c r="B3" s="7" t="n">
        <v>2343.4</v>
      </c>
      <c r="C3" s="7" t="n">
        <v>2321.8</v>
      </c>
      <c r="E3" s="7" t="n">
        <v>917.7</v>
      </c>
    </row>
    <row r="4" spans="1:5">
      <c r="A4" s="4" t="s">
        <v>288</v>
      </c>
    </row>
    <row r="5" spans="1:5">
      <c r="A5" s="3" t="s">
        <v>650</v>
      </c>
    </row>
    <row r="6" spans="1:5">
      <c r="A6" s="4" t="s">
        <v>239</v>
      </c>
      <c r="D6" s="7" t="n">
        <v>2268.8</v>
      </c>
    </row>
    <row r="7" spans="1:5">
      <c r="A7" s="4" t="s">
        <v>240</v>
      </c>
      <c r="D7" s="8" t="n">
        <v>49.4</v>
      </c>
    </row>
    <row r="8" spans="1:5">
      <c r="A8" s="4" t="s">
        <v>74</v>
      </c>
      <c r="D8" s="8" t="n">
        <v>165.5</v>
      </c>
    </row>
    <row r="9" spans="1:5">
      <c r="A9" s="4" t="s">
        <v>75</v>
      </c>
      <c r="D9" s="8" t="n">
        <v>100.9</v>
      </c>
    </row>
    <row r="10" spans="1:5">
      <c r="A10" s="4" t="s">
        <v>77</v>
      </c>
      <c r="D10" s="8" t="n">
        <v>380.1</v>
      </c>
    </row>
    <row r="11" spans="1:5">
      <c r="A11" s="4" t="s">
        <v>78</v>
      </c>
      <c r="D11" s="8" t="n">
        <v>286.2</v>
      </c>
    </row>
    <row r="12" spans="1:5">
      <c r="A12" s="4" t="s">
        <v>79</v>
      </c>
      <c r="D12" s="8" t="n">
        <v>1908.7</v>
      </c>
    </row>
    <row r="13" spans="1:5">
      <c r="A13" s="4" t="s">
        <v>80</v>
      </c>
      <c r="D13" s="8" t="n">
        <v>31.6</v>
      </c>
    </row>
    <row r="14" spans="1:5">
      <c r="A14" s="4" t="s">
        <v>665</v>
      </c>
      <c r="D14" s="8" t="n">
        <v>15.4</v>
      </c>
    </row>
    <row r="15" spans="1:5">
      <c r="A15" s="4" t="s">
        <v>84</v>
      </c>
      <c r="D15" s="5" t="n">
        <v>3973</v>
      </c>
    </row>
    <row r="16" spans="1:5">
      <c r="A16" s="4" t="s">
        <v>661</v>
      </c>
      <c r="D16" s="8" t="n">
        <v>459.7</v>
      </c>
    </row>
    <row r="17" spans="1:5">
      <c r="A17" s="4" t="s">
        <v>86</v>
      </c>
      <c r="D17" s="5" t="n">
        <v>200</v>
      </c>
    </row>
    <row r="18" spans="1:5">
      <c r="A18" s="4" t="s">
        <v>666</v>
      </c>
      <c r="D18" s="8" t="n">
        <v>-7512.6</v>
      </c>
    </row>
    <row r="19" spans="1:5">
      <c r="A19" s="4" t="s">
        <v>94</v>
      </c>
      <c r="D19" s="8" t="n">
        <v>-419.9</v>
      </c>
    </row>
    <row r="20" spans="1:5">
      <c r="A20" s="4" t="s">
        <v>95</v>
      </c>
      <c r="D20" s="8" t="n">
        <v>-106.8</v>
      </c>
    </row>
    <row r="21" spans="1:5">
      <c r="A21" s="4" t="s">
        <v>96</v>
      </c>
      <c r="D21" s="8" t="n">
        <v>-186.1</v>
      </c>
    </row>
    <row r="22" spans="1:5">
      <c r="A22" s="4" t="s">
        <v>97</v>
      </c>
      <c r="D22" s="8" t="n">
        <v>-202.2</v>
      </c>
    </row>
    <row r="23" spans="1:5">
      <c r="A23" s="4" t="s">
        <v>98</v>
      </c>
      <c r="D23" s="8" t="n">
        <v>-381.7</v>
      </c>
    </row>
    <row r="24" spans="1:5">
      <c r="A24" s="4" t="s">
        <v>113</v>
      </c>
      <c r="D24" s="8" t="n">
        <v>-1.8</v>
      </c>
    </row>
    <row r="25" spans="1:5">
      <c r="A25" s="4" t="s">
        <v>667</v>
      </c>
      <c r="D25" s="8" t="n">
        <v>1028.2</v>
      </c>
    </row>
    <row r="26" spans="1:5">
      <c r="A26" s="4" t="s">
        <v>83</v>
      </c>
      <c r="D26" s="8" t="n">
        <v>1438.1</v>
      </c>
    </row>
    <row r="27" spans="1:5">
      <c r="A27" s="4" t="s">
        <v>668</v>
      </c>
      <c r="D27" s="7" t="n">
        <v>246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669</v>
      </c>
      <c r="B1" s="2" t="s">
        <v>670</v>
      </c>
    </row>
    <row r="2" spans="1:2">
      <c r="A2" s="3" t="s">
        <v>671</v>
      </c>
    </row>
    <row r="3" spans="1:2">
      <c r="A3" s="4" t="s">
        <v>84</v>
      </c>
      <c r="B3" s="6" t="n">
        <v>3973</v>
      </c>
    </row>
    <row r="4" spans="1:2">
      <c r="A4" s="4" t="s">
        <v>660</v>
      </c>
      <c r="B4" s="8" t="n">
        <v>448.1</v>
      </c>
    </row>
    <row r="5" spans="1:2">
      <c r="A5" s="4" t="s">
        <v>672</v>
      </c>
      <c r="B5" s="8" t="n">
        <v>11.6</v>
      </c>
    </row>
    <row r="6" spans="1:2">
      <c r="A6" s="4" t="s">
        <v>661</v>
      </c>
      <c r="B6" s="8" t="n">
        <v>459.7</v>
      </c>
    </row>
    <row r="7" spans="1:2">
      <c r="A7" s="4" t="s">
        <v>673</v>
      </c>
    </row>
    <row r="8" spans="1:2">
      <c r="A8" s="3" t="s">
        <v>671</v>
      </c>
    </row>
    <row r="9" spans="1:2">
      <c r="A9" s="4" t="s">
        <v>660</v>
      </c>
      <c r="B9" s="8" t="n">
        <v>390.3</v>
      </c>
    </row>
    <row r="10" spans="1:2">
      <c r="A10" s="4" t="s">
        <v>674</v>
      </c>
    </row>
    <row r="11" spans="1:2">
      <c r="A11" s="3" t="s">
        <v>671</v>
      </c>
    </row>
    <row r="12" spans="1:2">
      <c r="A12" s="4" t="s">
        <v>660</v>
      </c>
      <c r="B12" s="7" t="n">
        <v>5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5</v>
      </c>
      <c r="B1" s="2" t="s">
        <v>2</v>
      </c>
      <c r="C1" s="2" t="s">
        <v>69</v>
      </c>
      <c r="D1" s="2" t="s">
        <v>136</v>
      </c>
      <c r="E1" s="2" t="s">
        <v>676</v>
      </c>
    </row>
    <row r="2" spans="1:5">
      <c r="A2" s="3" t="s">
        <v>677</v>
      </c>
    </row>
    <row r="3" spans="1:5">
      <c r="A3" s="4" t="s">
        <v>678</v>
      </c>
      <c r="B3" s="7" t="n">
        <v>801.5</v>
      </c>
    </row>
    <row r="4" spans="1:5">
      <c r="A4" s="4" t="s">
        <v>679</v>
      </c>
      <c r="B4" s="5" t="n">
        <v>559</v>
      </c>
    </row>
    <row r="5" spans="1:5">
      <c r="A5" s="4" t="s">
        <v>680</v>
      </c>
      <c r="B5" s="8" t="n">
        <v>344.2</v>
      </c>
    </row>
    <row r="6" spans="1:5">
      <c r="A6" s="4" t="s">
        <v>681</v>
      </c>
      <c r="B6" s="8" t="n">
        <v>200.2</v>
      </c>
    </row>
    <row r="7" spans="1:5">
      <c r="A7" s="4" t="s">
        <v>682</v>
      </c>
      <c r="B7" s="8" t="n">
        <v>90.3</v>
      </c>
    </row>
    <row r="8" spans="1:5">
      <c r="A8" s="4" t="s">
        <v>683</v>
      </c>
      <c r="B8" s="8" t="n">
        <v>9.1</v>
      </c>
    </row>
    <row r="9" spans="1:5">
      <c r="A9" s="4" t="s">
        <v>186</v>
      </c>
      <c r="B9" s="8" t="n">
        <v>2004.3</v>
      </c>
      <c r="C9" s="7" t="n">
        <v>3157.8</v>
      </c>
      <c r="D9" s="7" t="n">
        <v>24.4</v>
      </c>
      <c r="E9" s="7" t="n">
        <v>32.1</v>
      </c>
    </row>
    <row r="10" spans="1:5">
      <c r="A10" s="3" t="s">
        <v>684</v>
      </c>
    </row>
    <row r="11" spans="1:5">
      <c r="A11" s="4" t="s">
        <v>678</v>
      </c>
      <c r="B11" s="8" t="n">
        <v>65.59999999999999</v>
      </c>
    </row>
    <row r="12" spans="1:5">
      <c r="A12" s="4" t="s">
        <v>679</v>
      </c>
      <c r="B12" s="8" t="n">
        <v>60.5</v>
      </c>
    </row>
    <row r="13" spans="1:5">
      <c r="A13" s="4" t="s">
        <v>680</v>
      </c>
      <c r="B13" s="8" t="n">
        <v>50.3</v>
      </c>
    </row>
    <row r="14" spans="1:5">
      <c r="A14" s="4" t="s">
        <v>681</v>
      </c>
      <c r="B14" s="8" t="n">
        <v>48.1</v>
      </c>
    </row>
    <row r="15" spans="1:5">
      <c r="A15" s="4" t="s">
        <v>682</v>
      </c>
      <c r="B15" s="5" t="n">
        <v>41</v>
      </c>
    </row>
    <row r="16" spans="1:5">
      <c r="A16" s="4" t="s">
        <v>683</v>
      </c>
      <c r="B16" s="5" t="n">
        <v>261</v>
      </c>
    </row>
    <row r="17" spans="1:5">
      <c r="A17" s="4" t="s">
        <v>186</v>
      </c>
      <c r="B17" s="8" t="n">
        <v>526.5</v>
      </c>
    </row>
    <row r="18" spans="1:5">
      <c r="A18" s="4" t="s">
        <v>288</v>
      </c>
    </row>
    <row r="19" spans="1:5">
      <c r="A19" s="3" t="s">
        <v>677</v>
      </c>
    </row>
    <row r="20" spans="1:5">
      <c r="A20" s="4" t="s">
        <v>678</v>
      </c>
      <c r="B20" s="8" t="n">
        <v>795.3</v>
      </c>
    </row>
    <row r="21" spans="1:5">
      <c r="A21" s="4" t="s">
        <v>679</v>
      </c>
      <c r="B21" s="8" t="n">
        <v>558.2</v>
      </c>
    </row>
    <row r="22" spans="1:5">
      <c r="A22" s="4" t="s">
        <v>680</v>
      </c>
      <c r="B22" s="8" t="n">
        <v>343.4</v>
      </c>
    </row>
    <row r="23" spans="1:5">
      <c r="A23" s="4" t="s">
        <v>681</v>
      </c>
      <c r="B23" s="8" t="n">
        <v>199.6</v>
      </c>
    </row>
    <row r="24" spans="1:5">
      <c r="A24" s="4" t="s">
        <v>682</v>
      </c>
      <c r="B24" s="8" t="n">
        <v>89.7</v>
      </c>
    </row>
    <row r="25" spans="1:5">
      <c r="A25" s="4" t="s">
        <v>683</v>
      </c>
      <c r="B25" s="8" t="n">
        <v>7.5</v>
      </c>
    </row>
    <row r="26" spans="1:5">
      <c r="A26" s="4" t="s">
        <v>186</v>
      </c>
      <c r="B26" s="8" t="n">
        <v>1993.7</v>
      </c>
    </row>
    <row r="27" spans="1:5">
      <c r="A27" s="3" t="s">
        <v>684</v>
      </c>
    </row>
    <row r="28" spans="1:5">
      <c r="A28" s="4" t="s">
        <v>678</v>
      </c>
      <c r="B28" s="8" t="n">
        <v>25.9</v>
      </c>
    </row>
    <row r="29" spans="1:5">
      <c r="A29" s="4" t="s">
        <v>679</v>
      </c>
      <c r="B29" s="8" t="n">
        <v>30.4</v>
      </c>
    </row>
    <row r="30" spans="1:5">
      <c r="A30" s="4" t="s">
        <v>680</v>
      </c>
      <c r="B30" s="8" t="n">
        <v>34.9</v>
      </c>
    </row>
    <row r="31" spans="1:5">
      <c r="A31" s="4" t="s">
        <v>681</v>
      </c>
      <c r="B31" s="8" t="n">
        <v>36.1</v>
      </c>
    </row>
    <row r="32" spans="1:5">
      <c r="A32" s="4" t="s">
        <v>682</v>
      </c>
      <c r="B32" s="8" t="n">
        <v>36.5</v>
      </c>
    </row>
    <row r="33" spans="1:5">
      <c r="A33" s="4" t="s">
        <v>683</v>
      </c>
      <c r="B33" s="8" t="n">
        <v>253.6</v>
      </c>
    </row>
    <row r="34" spans="1:5">
      <c r="A34" s="4" t="s">
        <v>186</v>
      </c>
      <c r="B34" s="7" t="n">
        <v>417.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85</v>
      </c>
      <c r="B1" s="2" t="s">
        <v>686</v>
      </c>
      <c r="C1" s="2" t="s">
        <v>1</v>
      </c>
    </row>
    <row r="2" spans="1:4">
      <c r="B2" s="2" t="s">
        <v>69</v>
      </c>
      <c r="C2" s="2" t="s">
        <v>69</v>
      </c>
      <c r="D2" s="2" t="s">
        <v>136</v>
      </c>
    </row>
    <row r="3" spans="1:4">
      <c r="A3" s="3" t="s">
        <v>687</v>
      </c>
    </row>
    <row r="4" spans="1:4">
      <c r="A4" s="4" t="s">
        <v>144</v>
      </c>
      <c r="C4" s="6" t="n">
        <v>9108</v>
      </c>
      <c r="D4" s="6" t="n">
        <v>8607</v>
      </c>
    </row>
    <row r="5" spans="1:4">
      <c r="A5" s="4" t="s">
        <v>157</v>
      </c>
      <c r="C5" s="7" t="n">
        <v>333.1</v>
      </c>
      <c r="D5" s="7" t="n">
        <v>582.5</v>
      </c>
    </row>
    <row r="6" spans="1:4">
      <c r="A6" s="4" t="s">
        <v>688</v>
      </c>
      <c r="C6" s="9" t="n">
        <v>4.95</v>
      </c>
      <c r="D6" s="9" t="n">
        <v>8.619999999999999</v>
      </c>
    </row>
    <row r="7" spans="1:4">
      <c r="A7" s="4" t="s">
        <v>689</v>
      </c>
      <c r="C7" s="9" t="n">
        <v>4.93</v>
      </c>
      <c r="D7" s="9" t="n">
        <v>8.49</v>
      </c>
    </row>
    <row r="8" spans="1:4">
      <c r="A8" s="4" t="s">
        <v>288</v>
      </c>
    </row>
    <row r="9" spans="1:4">
      <c r="A9" s="3" t="s">
        <v>650</v>
      </c>
    </row>
    <row r="10" spans="1:4">
      <c r="A10" s="4" t="s">
        <v>144</v>
      </c>
      <c r="B10" s="7" t="n">
        <v>1527.7</v>
      </c>
    </row>
    <row r="11" spans="1:4">
      <c r="A11" s="4" t="s">
        <v>157</v>
      </c>
      <c r="B11" s="8" t="n">
        <v>62.4</v>
      </c>
    </row>
    <row r="12" spans="1:4">
      <c r="A12" s="4" t="s">
        <v>690</v>
      </c>
    </row>
    <row r="13" spans="1:4">
      <c r="A13" s="3" t="s">
        <v>650</v>
      </c>
    </row>
    <row r="14" spans="1:4">
      <c r="A14" s="4" t="s">
        <v>144</v>
      </c>
      <c r="B14" s="8" t="n">
        <v>1536.1</v>
      </c>
    </row>
    <row r="15" spans="1:4">
      <c r="A15" s="4" t="s">
        <v>157</v>
      </c>
      <c r="B15" s="5" t="n">
        <v>84</v>
      </c>
    </row>
    <row r="16" spans="1:4">
      <c r="A16" s="4" t="s">
        <v>691</v>
      </c>
      <c r="B16" s="8" t="n">
        <v>9.300000000000001</v>
      </c>
    </row>
    <row r="17" spans="1:4">
      <c r="A17" s="4" t="s">
        <v>692</v>
      </c>
    </row>
    <row r="18" spans="1:4">
      <c r="A18" s="3" t="s">
        <v>650</v>
      </c>
    </row>
    <row r="19" spans="1:4">
      <c r="A19" s="4" t="s">
        <v>144</v>
      </c>
      <c r="B19" s="8" t="n">
        <v>-8.4</v>
      </c>
    </row>
    <row r="20" spans="1:4">
      <c r="A20" s="4" t="s">
        <v>157</v>
      </c>
      <c r="B20" s="8" t="n">
        <v>-21.6</v>
      </c>
    </row>
    <row r="21" spans="1:4">
      <c r="A21" s="4" t="s">
        <v>693</v>
      </c>
      <c r="B21" s="5" t="n">
        <v>11</v>
      </c>
    </row>
    <row r="22" spans="1:4">
      <c r="A22" s="4" t="s">
        <v>694</v>
      </c>
      <c r="C22" s="7" t="n">
        <v>10.7</v>
      </c>
    </row>
    <row r="23" spans="1:4">
      <c r="A23" s="4" t="s">
        <v>695</v>
      </c>
      <c r="C23" s="7" t="n">
        <v>8.4</v>
      </c>
    </row>
    <row r="24" spans="1:4">
      <c r="A24" s="4" t="s">
        <v>696</v>
      </c>
      <c r="B24" s="7" t="n">
        <v>5.7</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697</v>
      </c>
      <c r="C1" s="2" t="s">
        <v>698</v>
      </c>
      <c r="D1" s="2" t="s">
        <v>699</v>
      </c>
      <c r="E1" s="2" t="s">
        <v>700</v>
      </c>
      <c r="F1" s="2" t="s">
        <v>2</v>
      </c>
      <c r="G1" s="2" t="s">
        <v>69</v>
      </c>
      <c r="H1" s="2" t="s">
        <v>136</v>
      </c>
    </row>
    <row r="2" spans="1:8">
      <c r="A2" s="3" t="s">
        <v>701</v>
      </c>
    </row>
    <row r="3" spans="1:8">
      <c r="A3" s="4" t="s">
        <v>243</v>
      </c>
      <c r="B3" s="4" t="s">
        <v>89</v>
      </c>
      <c r="F3" s="6" t="n">
        <v>0</v>
      </c>
      <c r="G3" s="7" t="n">
        <v>60.6</v>
      </c>
      <c r="H3" s="6" t="n">
        <v>0</v>
      </c>
    </row>
    <row r="4" spans="1:8">
      <c r="A4" s="4" t="s">
        <v>702</v>
      </c>
      <c r="G4" s="8" t="n">
        <v>106.7</v>
      </c>
    </row>
    <row r="5" spans="1:8">
      <c r="A5" s="4" t="s">
        <v>98</v>
      </c>
      <c r="F5" s="7" t="n">
        <v>2758.5</v>
      </c>
      <c r="G5" s="8" t="n">
        <v>2240.5</v>
      </c>
    </row>
    <row r="6" spans="1:8">
      <c r="A6" s="4" t="s">
        <v>703</v>
      </c>
    </row>
    <row r="7" spans="1:8">
      <c r="A7" s="3" t="s">
        <v>701</v>
      </c>
    </row>
    <row r="8" spans="1:8">
      <c r="A8" s="4" t="s">
        <v>704</v>
      </c>
      <c r="C8" s="7" t="n">
        <v>30.9</v>
      </c>
    </row>
    <row r="9" spans="1:8">
      <c r="A9" s="4" t="s">
        <v>705</v>
      </c>
      <c r="G9" s="8" t="n">
        <v>18.4</v>
      </c>
    </row>
    <row r="10" spans="1:8">
      <c r="A10" s="4" t="s">
        <v>243</v>
      </c>
      <c r="G10" s="8" t="n">
        <v>23.9</v>
      </c>
    </row>
    <row r="11" spans="1:8">
      <c r="A11" s="4" t="s">
        <v>706</v>
      </c>
      <c r="F11" s="4" t="s">
        <v>707</v>
      </c>
    </row>
    <row r="12" spans="1:8">
      <c r="A12" s="4" t="s">
        <v>708</v>
      </c>
    </row>
    <row r="13" spans="1:8">
      <c r="A13" s="3" t="s">
        <v>701</v>
      </c>
    </row>
    <row r="14" spans="1:8">
      <c r="A14" s="4" t="s">
        <v>284</v>
      </c>
      <c r="D14" s="7" t="n">
        <v>36.7</v>
      </c>
    </row>
    <row r="15" spans="1:8">
      <c r="A15" s="4" t="s">
        <v>704</v>
      </c>
      <c r="D15" s="5" t="n">
        <v>35</v>
      </c>
    </row>
    <row r="16" spans="1:8">
      <c r="A16" s="4" t="s">
        <v>709</v>
      </c>
      <c r="D16" s="7" t="n">
        <v>1.7</v>
      </c>
    </row>
    <row r="17" spans="1:8">
      <c r="A17" s="4" t="s">
        <v>243</v>
      </c>
      <c r="G17" s="8" t="n">
        <v>36.7</v>
      </c>
    </row>
    <row r="18" spans="1:8">
      <c r="A18" s="4" t="s">
        <v>710</v>
      </c>
    </row>
    <row r="19" spans="1:8">
      <c r="A19" s="3" t="s">
        <v>701</v>
      </c>
    </row>
    <row r="20" spans="1:8">
      <c r="A20" s="4" t="s">
        <v>243</v>
      </c>
      <c r="E20" s="7" t="n">
        <v>942.2</v>
      </c>
    </row>
    <row r="21" spans="1:8">
      <c r="A21" s="4" t="s">
        <v>711</v>
      </c>
      <c r="E21" s="8" t="n">
        <v>656.5</v>
      </c>
    </row>
    <row r="22" spans="1:8">
      <c r="A22" s="4" t="s">
        <v>712</v>
      </c>
      <c r="E22" s="7" t="n">
        <v>520.4</v>
      </c>
      <c r="F22" s="7" t="n">
        <v>2.6</v>
      </c>
    </row>
    <row r="23" spans="1:8">
      <c r="A23" s="4" t="s">
        <v>713</v>
      </c>
      <c r="F23" s="8" t="n">
        <v>13.8</v>
      </c>
      <c r="G23" s="8" t="n">
        <v>46.9</v>
      </c>
      <c r="H23" s="8" t="n">
        <v>92.8</v>
      </c>
    </row>
    <row r="24" spans="1:8">
      <c r="A24" s="4" t="s">
        <v>714</v>
      </c>
      <c r="H24" s="6" t="n">
        <v>16</v>
      </c>
    </row>
    <row r="25" spans="1:8">
      <c r="A25" s="4" t="s">
        <v>715</v>
      </c>
    </row>
    <row r="26" spans="1:8">
      <c r="A26" s="3" t="s">
        <v>701</v>
      </c>
    </row>
    <row r="27" spans="1:8">
      <c r="A27" s="4" t="s">
        <v>705</v>
      </c>
      <c r="G27" s="7" t="n">
        <v>0.7</v>
      </c>
    </row>
    <row r="28" spans="1:8">
      <c r="A28" s="4" t="s">
        <v>716</v>
      </c>
    </row>
    <row r="29" spans="1:8">
      <c r="A29" s="3" t="s">
        <v>701</v>
      </c>
    </row>
    <row r="30" spans="1:8">
      <c r="A30" s="4" t="s">
        <v>704</v>
      </c>
      <c r="F30" s="7" t="n">
        <v>26.7</v>
      </c>
    </row>
    <row r="31" spans="1:8">
      <c r="A31" s="4" t="s">
        <v>717</v>
      </c>
      <c r="G31" s="4" t="s">
        <v>718</v>
      </c>
    </row>
    <row r="32" spans="1:8">
      <c r="A32" s="4" t="s">
        <v>706</v>
      </c>
      <c r="F32" s="4" t="s">
        <v>719</v>
      </c>
    </row>
    <row r="33" spans="1:8">
      <c r="A33" s="4" t="s">
        <v>720</v>
      </c>
      <c r="F33" s="7" t="n">
        <v>26.7</v>
      </c>
    </row>
    <row r="34" spans="1:8">
      <c r="A34" s="4" t="s">
        <v>98</v>
      </c>
      <c r="F34" s="7" t="n">
        <v>26.7</v>
      </c>
    </row>
    <row r="35" spans="1:8">
      <c r="A35" s="4" t="s">
        <v>721</v>
      </c>
    </row>
    <row r="36" spans="1:8">
      <c r="A36" s="3" t="s">
        <v>701</v>
      </c>
    </row>
    <row r="37" spans="1:8">
      <c r="A37" s="4" t="s">
        <v>705</v>
      </c>
      <c r="G37" s="7" t="n">
        <v>-40.3</v>
      </c>
    </row>
    <row r="38" spans="1:8">
      <c r="A38" s="4" t="s">
        <v>722</v>
      </c>
    </row>
    <row r="39" spans="1:8">
      <c r="A39" s="3" t="s">
        <v>701</v>
      </c>
    </row>
    <row r="40" spans="1:8">
      <c r="A40" s="4" t="s">
        <v>705</v>
      </c>
      <c r="G40" s="7" t="n">
        <v>17.7</v>
      </c>
    </row>
    <row r="41" spans="1:8"/>
    <row r="42" spans="1:8">
      <c r="A42" s="4" t="s">
        <v>89</v>
      </c>
      <c r="B42" s="4" t="s">
        <v>278</v>
      </c>
    </row>
  </sheetData>
  <mergeCells count="3">
    <mergeCell ref="A1:B1"/>
    <mergeCell ref="A41:G41"/>
    <mergeCell ref="B42:G4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 customWidth="1" max="6" min="6" width="14"/>
    <col customWidth="1" max="7" min="7" width="14"/>
  </cols>
  <sheetData>
    <row r="1" spans="1:7">
      <c r="A1" s="1" t="s">
        <v>723</v>
      </c>
      <c r="B1" s="2" t="s">
        <v>724</v>
      </c>
      <c r="D1" s="2" t="s">
        <v>1</v>
      </c>
    </row>
    <row r="2" spans="1:7">
      <c r="B2" s="2" t="s">
        <v>2</v>
      </c>
      <c r="C2" s="2" t="s">
        <v>725</v>
      </c>
      <c r="D2" s="2" t="s">
        <v>2</v>
      </c>
      <c r="E2" s="2" t="s">
        <v>69</v>
      </c>
      <c r="F2" s="2" t="s">
        <v>136</v>
      </c>
      <c r="G2" s="2" t="s">
        <v>726</v>
      </c>
    </row>
    <row r="3" spans="1:7">
      <c r="A3" s="3" t="s">
        <v>727</v>
      </c>
    </row>
    <row r="4" spans="1:7">
      <c r="A4" s="4" t="s">
        <v>149</v>
      </c>
      <c r="D4" s="6" t="n">
        <v>163</v>
      </c>
      <c r="E4" s="6" t="n">
        <v>0</v>
      </c>
      <c r="F4" s="6" t="n">
        <v>0</v>
      </c>
    </row>
    <row r="5" spans="1:7">
      <c r="A5" s="4" t="s">
        <v>728</v>
      </c>
    </row>
    <row r="6" spans="1:7">
      <c r="A6" s="3" t="s">
        <v>727</v>
      </c>
    </row>
    <row r="7" spans="1:7">
      <c r="A7" s="4" t="s">
        <v>729</v>
      </c>
      <c r="G7" s="4" t="s">
        <v>730</v>
      </c>
    </row>
    <row r="8" spans="1:7">
      <c r="A8" s="4" t="s">
        <v>731</v>
      </c>
      <c r="G8" s="6" t="n">
        <v>110</v>
      </c>
    </row>
    <row r="9" spans="1:7">
      <c r="A9" s="4" t="s">
        <v>732</v>
      </c>
      <c r="D9" s="8" t="n">
        <v>78.3</v>
      </c>
    </row>
    <row r="10" spans="1:7">
      <c r="A10" s="4" t="s">
        <v>733</v>
      </c>
      <c r="B10" s="7" t="n">
        <v>-38.4</v>
      </c>
      <c r="D10" s="8" t="n">
        <v>-38.4</v>
      </c>
    </row>
    <row r="11" spans="1:7">
      <c r="A11" s="4" t="s">
        <v>734</v>
      </c>
      <c r="D11" s="8" t="n">
        <v>84.7</v>
      </c>
    </row>
    <row r="12" spans="1:7">
      <c r="A12" s="4" t="s">
        <v>149</v>
      </c>
      <c r="D12" s="5" t="n">
        <v>163</v>
      </c>
    </row>
    <row r="13" spans="1:7">
      <c r="A13" s="4" t="s">
        <v>735</v>
      </c>
      <c r="B13" s="7" t="n">
        <v>32.5</v>
      </c>
      <c r="C13" s="7" t="n">
        <v>124.8</v>
      </c>
      <c r="D13" s="8" t="n">
        <v>163.9</v>
      </c>
    </row>
    <row r="14" spans="1:7">
      <c r="A14" s="4" t="s">
        <v>736</v>
      </c>
    </row>
    <row r="15" spans="1:7">
      <c r="A15" s="3" t="s">
        <v>727</v>
      </c>
    </row>
    <row r="16" spans="1:7">
      <c r="A16" s="4" t="s">
        <v>737</v>
      </c>
      <c r="D16" s="7" t="n">
        <v>48.8</v>
      </c>
    </row>
    <row r="17" spans="1:7">
      <c r="A17" s="4" t="s">
        <v>738</v>
      </c>
    </row>
    <row r="18" spans="1:7">
      <c r="A18" s="3" t="s">
        <v>727</v>
      </c>
    </row>
    <row r="19" spans="1:7">
      <c r="A19" s="4" t="s">
        <v>737</v>
      </c>
      <c r="E19" s="7" t="n">
        <v>0.9</v>
      </c>
    </row>
  </sheetData>
  <mergeCells count="3">
    <mergeCell ref="A1:A2"/>
    <mergeCell ref="B1:C1"/>
    <mergeCell ref="D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1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739</v>
      </c>
      <c r="B1" s="2" t="s">
        <v>724</v>
      </c>
      <c r="J1" s="2" t="s">
        <v>1</v>
      </c>
    </row>
    <row r="2" spans="1:13">
      <c r="B2" s="2" t="s">
        <v>740</v>
      </c>
      <c r="C2" s="2" t="s">
        <v>741</v>
      </c>
      <c r="D2" s="2" t="s">
        <v>742</v>
      </c>
      <c r="E2" s="2" t="s">
        <v>743</v>
      </c>
      <c r="F2" s="2" t="s">
        <v>744</v>
      </c>
      <c r="G2" s="2" t="s">
        <v>745</v>
      </c>
      <c r="H2" s="2" t="s">
        <v>746</v>
      </c>
      <c r="I2" s="2" t="s">
        <v>747</v>
      </c>
      <c r="J2" s="2" t="s">
        <v>748</v>
      </c>
      <c r="K2" s="2" t="s">
        <v>744</v>
      </c>
      <c r="L2" s="2" t="s">
        <v>749</v>
      </c>
      <c r="M2" s="2" t="s">
        <v>750</v>
      </c>
    </row>
    <row r="3" spans="1:13">
      <c r="A3" s="3" t="s">
        <v>307</v>
      </c>
    </row>
    <row r="4" spans="1:13">
      <c r="A4" s="4" t="s">
        <v>751</v>
      </c>
      <c r="J4" s="5" t="n">
        <v>4</v>
      </c>
    </row>
    <row r="5" spans="1:13">
      <c r="A5" s="3" t="s">
        <v>137</v>
      </c>
    </row>
    <row r="6" spans="1:13">
      <c r="A6" s="4" t="s">
        <v>138</v>
      </c>
      <c r="J6" s="6" t="n">
        <v>8020</v>
      </c>
      <c r="K6" s="7" t="n">
        <v>6156.9</v>
      </c>
      <c r="L6" s="7" t="n">
        <v>4404.1</v>
      </c>
    </row>
    <row r="7" spans="1:13">
      <c r="A7" s="4" t="s">
        <v>139</v>
      </c>
      <c r="J7" s="8" t="n">
        <v>1311.2</v>
      </c>
      <c r="K7" s="8" t="n">
        <v>1308.1</v>
      </c>
      <c r="L7" s="8" t="n">
        <v>1383.1</v>
      </c>
    </row>
    <row r="8" spans="1:13">
      <c r="A8" s="4" t="s">
        <v>140</v>
      </c>
      <c r="J8" s="5" t="n">
        <v>675</v>
      </c>
      <c r="K8" s="8" t="n">
        <v>598.4</v>
      </c>
      <c r="L8" s="8" t="n">
        <v>493.8</v>
      </c>
    </row>
    <row r="9" spans="1:13">
      <c r="A9" s="4" t="s">
        <v>752</v>
      </c>
      <c r="J9" s="8" t="n">
        <v>66.3</v>
      </c>
      <c r="K9" s="8" t="n">
        <v>-62.7</v>
      </c>
      <c r="L9" s="8" t="n">
        <v>30.1</v>
      </c>
    </row>
    <row r="10" spans="1:13">
      <c r="A10" s="4" t="s">
        <v>143</v>
      </c>
      <c r="J10" s="8" t="n">
        <v>14.3</v>
      </c>
      <c r="K10" s="8" t="n">
        <v>56.9</v>
      </c>
      <c r="L10" s="8" t="n">
        <v>103.9</v>
      </c>
    </row>
    <row r="11" spans="1:13">
      <c r="A11" s="4" t="s">
        <v>144</v>
      </c>
      <c r="B11" s="7" t="n">
        <v>2606.4</v>
      </c>
      <c r="C11" s="7" t="n">
        <v>2499.3</v>
      </c>
      <c r="D11" s="7" t="n">
        <v>2545.5</v>
      </c>
      <c r="E11" s="7" t="n">
        <v>2435.6</v>
      </c>
      <c r="F11" s="6" t="n">
        <v>2317</v>
      </c>
      <c r="G11" s="7" t="n">
        <v>2270.3</v>
      </c>
      <c r="H11" s="7" t="n">
        <v>1831.7</v>
      </c>
      <c r="I11" s="7" t="n">
        <v>1638.6</v>
      </c>
      <c r="J11" s="8" t="n">
        <v>10086.8</v>
      </c>
      <c r="K11" s="8" t="n">
        <v>8057.6</v>
      </c>
      <c r="L11" s="5" t="n">
        <v>6415</v>
      </c>
    </row>
    <row r="12" spans="1:13">
      <c r="A12" s="3" t="s">
        <v>145</v>
      </c>
    </row>
    <row r="13" spans="1:13">
      <c r="A13" s="4" t="s">
        <v>146</v>
      </c>
      <c r="J13" s="8" t="n">
        <v>2654.7</v>
      </c>
      <c r="K13" s="8" t="n">
        <v>2342.6</v>
      </c>
      <c r="L13" s="8" t="n">
        <v>1870.6</v>
      </c>
    </row>
    <row r="14" spans="1:13">
      <c r="A14" s="4" t="s">
        <v>147</v>
      </c>
      <c r="J14" s="8" t="n">
        <v>3322.1</v>
      </c>
      <c r="K14" s="8" t="n">
        <v>2300.8</v>
      </c>
      <c r="L14" s="5" t="n">
        <v>1340</v>
      </c>
    </row>
    <row r="15" spans="1:13">
      <c r="A15" s="4" t="s">
        <v>148</v>
      </c>
      <c r="J15" s="8" t="n">
        <v>3250.5</v>
      </c>
      <c r="K15" s="8" t="n">
        <v>2980.4</v>
      </c>
      <c r="L15" s="8" t="n">
        <v>2710.4</v>
      </c>
    </row>
    <row r="16" spans="1:13">
      <c r="A16" s="4" t="s">
        <v>149</v>
      </c>
      <c r="J16" s="5" t="n">
        <v>163</v>
      </c>
      <c r="K16" s="5" t="n">
        <v>0</v>
      </c>
      <c r="L16" s="5" t="n">
        <v>0</v>
      </c>
    </row>
    <row r="17" spans="1:13">
      <c r="A17" s="4" t="s">
        <v>150</v>
      </c>
      <c r="J17" s="8" t="n">
        <v>110.6</v>
      </c>
      <c r="K17" s="8" t="n">
        <v>100.3</v>
      </c>
      <c r="L17" s="8" t="n">
        <v>49.5</v>
      </c>
    </row>
    <row r="18" spans="1:13">
      <c r="A18" s="4" t="s">
        <v>151</v>
      </c>
      <c r="J18" s="8" t="n">
        <v>31.4</v>
      </c>
      <c r="K18" s="5" t="n">
        <v>0</v>
      </c>
      <c r="L18" s="5" t="n">
        <v>0</v>
      </c>
    </row>
    <row r="19" spans="1:13">
      <c r="A19" s="4" t="s">
        <v>152</v>
      </c>
      <c r="J19" s="8" t="n">
        <v>9532.299999999999</v>
      </c>
      <c r="K19" s="8" t="n">
        <v>7724.1</v>
      </c>
      <c r="L19" s="8" t="n">
        <v>5970.5</v>
      </c>
    </row>
    <row r="20" spans="1:13">
      <c r="A20" s="4" t="s">
        <v>153</v>
      </c>
      <c r="B20" s="8" t="n">
        <v>178.8</v>
      </c>
      <c r="C20" s="8" t="n">
        <v>-24.6</v>
      </c>
      <c r="D20" s="8" t="n">
        <v>183.3</v>
      </c>
      <c r="E20" s="5" t="n">
        <v>217</v>
      </c>
      <c r="F20" s="8" t="n">
        <v>42.9</v>
      </c>
      <c r="G20" s="8" t="n">
        <v>75.8</v>
      </c>
      <c r="H20" s="8" t="n">
        <v>78.3</v>
      </c>
      <c r="I20" s="8" t="n">
        <v>136.5</v>
      </c>
      <c r="J20" s="8" t="n">
        <v>554.5</v>
      </c>
      <c r="K20" s="8" t="n">
        <v>333.5</v>
      </c>
      <c r="L20" s="8" t="n">
        <v>444.5</v>
      </c>
    </row>
    <row r="21" spans="1:13">
      <c r="A21" s="4" t="s">
        <v>154</v>
      </c>
      <c r="J21" s="8" t="n">
        <v>167.7</v>
      </c>
      <c r="K21" s="8" t="n">
        <v>80.90000000000001</v>
      </c>
      <c r="L21" s="8" t="n">
        <v>-75.09999999999999</v>
      </c>
    </row>
    <row r="22" spans="1:13">
      <c r="A22" s="4" t="s">
        <v>155</v>
      </c>
      <c r="J22" s="8" t="n">
        <v>386.8</v>
      </c>
      <c r="K22" s="8" t="n">
        <v>252.6</v>
      </c>
      <c r="L22" s="8" t="n">
        <v>519.6</v>
      </c>
    </row>
    <row r="23" spans="1:13">
      <c r="A23" s="4" t="s">
        <v>156</v>
      </c>
      <c r="J23" s="8" t="n">
        <v>-4.2</v>
      </c>
      <c r="K23" s="8" t="n">
        <v>-1.6</v>
      </c>
      <c r="L23" s="5" t="n">
        <v>0</v>
      </c>
    </row>
    <row r="24" spans="1:13">
      <c r="A24" s="4" t="s">
        <v>157</v>
      </c>
      <c r="J24" s="8" t="n">
        <v>382.6</v>
      </c>
      <c r="K24" s="5" t="n">
        <v>251</v>
      </c>
      <c r="L24" s="8" t="n">
        <v>519.6</v>
      </c>
    </row>
    <row r="25" spans="1:13">
      <c r="A25" s="4" t="s">
        <v>158</v>
      </c>
      <c r="J25" s="8" t="n">
        <v>-18.7</v>
      </c>
      <c r="K25" s="8" t="n">
        <v>-14.2</v>
      </c>
      <c r="L25" s="5" t="n">
        <v>0</v>
      </c>
    </row>
    <row r="26" spans="1:13">
      <c r="A26" s="4" t="s">
        <v>159</v>
      </c>
      <c r="B26" s="8" t="n">
        <v>122.9</v>
      </c>
      <c r="C26" s="7" t="n">
        <v>-59.5</v>
      </c>
      <c r="D26" s="7" t="n">
        <v>139.5</v>
      </c>
      <c r="E26" s="6" t="n">
        <v>161</v>
      </c>
      <c r="F26" s="8" t="n">
        <v>20.3</v>
      </c>
      <c r="G26" s="7" t="n">
        <v>48.3</v>
      </c>
      <c r="H26" s="7" t="n">
        <v>62.2</v>
      </c>
      <c r="I26" s="6" t="n">
        <v>106</v>
      </c>
      <c r="J26" s="8" t="n">
        <v>363.9</v>
      </c>
      <c r="K26" s="8" t="n">
        <v>236.8</v>
      </c>
      <c r="L26" s="8" t="n">
        <v>519.6</v>
      </c>
    </row>
    <row r="27" spans="1:13">
      <c r="A27" s="4" t="s">
        <v>118</v>
      </c>
      <c r="B27" s="8" t="n">
        <v>44291.2</v>
      </c>
      <c r="F27" s="8" t="n">
        <v>41089.3</v>
      </c>
      <c r="J27" s="8" t="n">
        <v>44291.2</v>
      </c>
      <c r="K27" s="8" t="n">
        <v>41089.3</v>
      </c>
    </row>
    <row r="28" spans="1:13">
      <c r="A28" s="4" t="s">
        <v>615</v>
      </c>
      <c r="J28" s="8" t="n">
        <v>18.4</v>
      </c>
      <c r="K28" s="8" t="n">
        <v>17.2</v>
      </c>
    </row>
    <row r="29" spans="1:13">
      <c r="A29" s="4" t="s">
        <v>753</v>
      </c>
      <c r="J29" s="8" t="n">
        <v>16.2</v>
      </c>
      <c r="K29" s="8" t="n">
        <v>20.8</v>
      </c>
      <c r="L29" s="5" t="n">
        <v>2</v>
      </c>
    </row>
    <row r="30" spans="1:13">
      <c r="A30" s="4" t="s">
        <v>754</v>
      </c>
      <c r="L30" s="5" t="n">
        <v>177</v>
      </c>
    </row>
    <row r="31" spans="1:13">
      <c r="A31" s="4" t="s">
        <v>755</v>
      </c>
      <c r="K31" s="8" t="n">
        <v>1.5</v>
      </c>
    </row>
    <row r="32" spans="1:13">
      <c r="A32" s="4" t="s">
        <v>756</v>
      </c>
    </row>
    <row r="33" spans="1:13">
      <c r="A33" s="3" t="s">
        <v>145</v>
      </c>
    </row>
    <row r="34" spans="1:13">
      <c r="A34" s="4" t="s">
        <v>757</v>
      </c>
      <c r="L34" s="8" t="n">
        <v>17.4</v>
      </c>
    </row>
    <row r="35" spans="1:13">
      <c r="A35" s="4" t="s">
        <v>758</v>
      </c>
    </row>
    <row r="36" spans="1:13">
      <c r="A36" s="3" t="s">
        <v>137</v>
      </c>
    </row>
    <row r="37" spans="1:13">
      <c r="A37" s="4" t="s">
        <v>138</v>
      </c>
      <c r="J37" s="8" t="n">
        <v>6073.7</v>
      </c>
      <c r="K37" s="8" t="n">
        <v>4291.8</v>
      </c>
      <c r="L37" s="8" t="n">
        <v>2576.5</v>
      </c>
    </row>
    <row r="38" spans="1:13">
      <c r="A38" s="4" t="s">
        <v>139</v>
      </c>
      <c r="J38" s="8" t="n">
        <v>1020.5</v>
      </c>
      <c r="K38" s="8" t="n">
        <v>891.5</v>
      </c>
      <c r="L38" s="8" t="n">
        <v>819.7</v>
      </c>
    </row>
    <row r="39" spans="1:13">
      <c r="A39" s="4" t="s">
        <v>140</v>
      </c>
      <c r="J39" s="8" t="n">
        <v>250.8</v>
      </c>
      <c r="K39" s="8" t="n">
        <v>189.4</v>
      </c>
      <c r="L39" s="8" t="n">
        <v>114.6</v>
      </c>
    </row>
    <row r="40" spans="1:13">
      <c r="A40" s="4" t="s">
        <v>752</v>
      </c>
      <c r="J40" s="5" t="n">
        <v>0</v>
      </c>
      <c r="K40" s="5" t="n">
        <v>0</v>
      </c>
      <c r="L40" s="5" t="n">
        <v>0</v>
      </c>
    </row>
    <row r="41" spans="1:13">
      <c r="A41" s="4" t="s">
        <v>143</v>
      </c>
      <c r="J41" s="5" t="n">
        <v>0</v>
      </c>
      <c r="K41" s="5" t="n">
        <v>0</v>
      </c>
      <c r="L41" s="5" t="n">
        <v>0</v>
      </c>
    </row>
    <row r="42" spans="1:13">
      <c r="A42" s="4" t="s">
        <v>144</v>
      </c>
      <c r="J42" s="5" t="n">
        <v>7345</v>
      </c>
      <c r="K42" s="8" t="n">
        <v>5372.7</v>
      </c>
      <c r="L42" s="8" t="n">
        <v>3510.8</v>
      </c>
    </row>
    <row r="43" spans="1:13">
      <c r="A43" s="3" t="s">
        <v>145</v>
      </c>
    </row>
    <row r="44" spans="1:13">
      <c r="A44" s="4" t="s">
        <v>146</v>
      </c>
      <c r="J44" s="8" t="n">
        <v>1516.2</v>
      </c>
      <c r="K44" s="8" t="n">
        <v>1145.6</v>
      </c>
      <c r="L44" s="8" t="n">
        <v>700.4</v>
      </c>
    </row>
    <row r="45" spans="1:13">
      <c r="A45" s="4" t="s">
        <v>147</v>
      </c>
      <c r="J45" s="8" t="n">
        <v>3015.7</v>
      </c>
      <c r="K45" s="8" t="n">
        <v>2025.8</v>
      </c>
      <c r="L45" s="8" t="n">
        <v>1083.3</v>
      </c>
    </row>
    <row r="46" spans="1:13">
      <c r="A46" s="4" t="s">
        <v>148</v>
      </c>
      <c r="J46" s="8" t="n">
        <v>2277.6</v>
      </c>
      <c r="K46" s="8" t="n">
        <v>1812.6</v>
      </c>
      <c r="L46" s="8" t="n">
        <v>1480.8</v>
      </c>
    </row>
    <row r="47" spans="1:13">
      <c r="A47" s="4" t="s">
        <v>149</v>
      </c>
      <c r="J47" s="5" t="n">
        <v>0</v>
      </c>
    </row>
    <row r="48" spans="1:13">
      <c r="A48" s="4" t="s">
        <v>150</v>
      </c>
      <c r="J48" s="5" t="n">
        <v>0</v>
      </c>
      <c r="K48" s="5" t="n">
        <v>0</v>
      </c>
      <c r="L48" s="5" t="n">
        <v>0</v>
      </c>
    </row>
    <row r="49" spans="1:13">
      <c r="A49" s="4" t="s">
        <v>151</v>
      </c>
      <c r="J49" s="5" t="n">
        <v>0</v>
      </c>
    </row>
    <row r="50" spans="1:13">
      <c r="A50" s="4" t="s">
        <v>152</v>
      </c>
      <c r="J50" s="8" t="n">
        <v>6809.5</v>
      </c>
      <c r="K50" s="5" t="n">
        <v>4984</v>
      </c>
      <c r="L50" s="8" t="n">
        <v>3264.5</v>
      </c>
    </row>
    <row r="51" spans="1:13">
      <c r="A51" s="4" t="s">
        <v>153</v>
      </c>
      <c r="J51" s="8" t="n">
        <v>535.5</v>
      </c>
      <c r="K51" s="8" t="n">
        <v>388.7</v>
      </c>
      <c r="L51" s="8" t="n">
        <v>246.3</v>
      </c>
    </row>
    <row r="52" spans="1:13">
      <c r="A52" s="4" t="s">
        <v>154</v>
      </c>
      <c r="J52" s="8" t="n">
        <v>126.2</v>
      </c>
      <c r="K52" s="5" t="n">
        <v>91</v>
      </c>
      <c r="L52" s="8" t="n">
        <v>68.3</v>
      </c>
    </row>
    <row r="53" spans="1:13">
      <c r="A53" s="4" t="s">
        <v>155</v>
      </c>
      <c r="J53" s="8" t="n">
        <v>409.3</v>
      </c>
      <c r="K53" s="8" t="n">
        <v>297.7</v>
      </c>
    </row>
    <row r="54" spans="1:13">
      <c r="A54" s="4" t="s">
        <v>156</v>
      </c>
      <c r="J54" s="5" t="n">
        <v>0</v>
      </c>
      <c r="K54" s="5" t="n">
        <v>0</v>
      </c>
    </row>
    <row r="55" spans="1:13">
      <c r="A55" s="4" t="s">
        <v>157</v>
      </c>
      <c r="J55" s="8" t="n">
        <v>409.3</v>
      </c>
      <c r="K55" s="8" t="n">
        <v>297.7</v>
      </c>
      <c r="L55" s="5" t="n">
        <v>178</v>
      </c>
    </row>
    <row r="56" spans="1:13">
      <c r="A56" s="4" t="s">
        <v>158</v>
      </c>
      <c r="J56" s="5" t="n">
        <v>0</v>
      </c>
      <c r="K56" s="5" t="n">
        <v>0</v>
      </c>
    </row>
    <row r="57" spans="1:13">
      <c r="A57" s="4" t="s">
        <v>159</v>
      </c>
      <c r="J57" s="8" t="n">
        <v>409.3</v>
      </c>
      <c r="K57" s="8" t="n">
        <v>297.7</v>
      </c>
    </row>
    <row r="58" spans="1:13">
      <c r="A58" s="4" t="s">
        <v>118</v>
      </c>
      <c r="B58" s="8" t="n">
        <v>22893.7</v>
      </c>
      <c r="F58" s="8" t="n">
        <v>21254.5</v>
      </c>
      <c r="J58" s="8" t="n">
        <v>22893.7</v>
      </c>
      <c r="K58" s="8" t="n">
        <v>21254.5</v>
      </c>
    </row>
    <row r="59" spans="1:13">
      <c r="A59" s="4" t="s">
        <v>538</v>
      </c>
    </row>
    <row r="60" spans="1:13">
      <c r="A60" s="3" t="s">
        <v>137</v>
      </c>
    </row>
    <row r="61" spans="1:13">
      <c r="A61" s="4" t="s">
        <v>138</v>
      </c>
      <c r="J61" s="8" t="n">
        <v>1885.1</v>
      </c>
      <c r="K61" s="8" t="n">
        <v>1806.2</v>
      </c>
      <c r="L61" s="8" t="n">
        <v>1761.4</v>
      </c>
    </row>
    <row r="62" spans="1:13">
      <c r="A62" s="4" t="s">
        <v>139</v>
      </c>
      <c r="J62" s="8" t="n">
        <v>148.6</v>
      </c>
      <c r="K62" s="5" t="n">
        <v>283</v>
      </c>
      <c r="L62" s="8" t="n">
        <v>413.6</v>
      </c>
    </row>
    <row r="63" spans="1:13">
      <c r="A63" s="4" t="s">
        <v>140</v>
      </c>
      <c r="J63" s="8" t="n">
        <v>95.2</v>
      </c>
      <c r="K63" s="8" t="n">
        <v>80.8</v>
      </c>
      <c r="L63" s="8" t="n">
        <v>75.59999999999999</v>
      </c>
    </row>
    <row r="64" spans="1:13">
      <c r="A64" s="4" t="s">
        <v>752</v>
      </c>
      <c r="J64" s="5" t="n">
        <v>0</v>
      </c>
      <c r="K64" s="5" t="n">
        <v>0</v>
      </c>
      <c r="L64" s="5" t="n">
        <v>0</v>
      </c>
    </row>
    <row r="65" spans="1:13">
      <c r="A65" s="4" t="s">
        <v>143</v>
      </c>
      <c r="J65" s="5" t="n">
        <v>0</v>
      </c>
      <c r="K65" s="5" t="n">
        <v>0</v>
      </c>
      <c r="L65" s="5" t="n">
        <v>0</v>
      </c>
    </row>
    <row r="66" spans="1:13">
      <c r="A66" s="4" t="s">
        <v>144</v>
      </c>
      <c r="J66" s="8" t="n">
        <v>2128.9</v>
      </c>
      <c r="K66" s="5" t="n">
        <v>2170</v>
      </c>
      <c r="L66" s="8" t="n">
        <v>2250.6</v>
      </c>
    </row>
    <row r="67" spans="1:13">
      <c r="A67" s="3" t="s">
        <v>145</v>
      </c>
    </row>
    <row r="68" spans="1:13">
      <c r="A68" s="4" t="s">
        <v>146</v>
      </c>
      <c r="J68" s="8" t="n">
        <v>869.5</v>
      </c>
      <c r="K68" s="8" t="n">
        <v>938.4</v>
      </c>
      <c r="L68" s="8" t="n">
        <v>958.4</v>
      </c>
    </row>
    <row r="69" spans="1:13">
      <c r="A69" s="4" t="s">
        <v>147</v>
      </c>
      <c r="J69" s="8" t="n">
        <v>221.5</v>
      </c>
      <c r="K69" s="8" t="n">
        <v>204.5</v>
      </c>
      <c r="L69" s="8" t="n">
        <v>194.9</v>
      </c>
    </row>
    <row r="70" spans="1:13">
      <c r="A70" s="4" t="s">
        <v>148</v>
      </c>
      <c r="J70" s="8" t="n">
        <v>711.6</v>
      </c>
      <c r="K70" s="8" t="n">
        <v>837.1</v>
      </c>
      <c r="L70" s="5" t="n">
        <v>953</v>
      </c>
    </row>
    <row r="71" spans="1:13">
      <c r="A71" s="4" t="s">
        <v>149</v>
      </c>
      <c r="J71" s="5" t="n">
        <v>0</v>
      </c>
    </row>
    <row r="72" spans="1:13">
      <c r="A72" s="4" t="s">
        <v>150</v>
      </c>
      <c r="J72" s="5" t="n">
        <v>0</v>
      </c>
      <c r="K72" s="5" t="n">
        <v>0</v>
      </c>
      <c r="L72" s="5" t="n">
        <v>0</v>
      </c>
    </row>
    <row r="73" spans="1:13">
      <c r="A73" s="4" t="s">
        <v>151</v>
      </c>
      <c r="J73" s="5" t="n">
        <v>0</v>
      </c>
    </row>
    <row r="74" spans="1:13">
      <c r="A74" s="4" t="s">
        <v>152</v>
      </c>
      <c r="J74" s="8" t="n">
        <v>1802.6</v>
      </c>
      <c r="K74" s="5" t="n">
        <v>1980</v>
      </c>
      <c r="L74" s="8" t="n">
        <v>2106.3</v>
      </c>
    </row>
    <row r="75" spans="1:13">
      <c r="A75" s="4" t="s">
        <v>153</v>
      </c>
      <c r="J75" s="8" t="n">
        <v>326.3</v>
      </c>
      <c r="K75" s="5" t="n">
        <v>190</v>
      </c>
      <c r="L75" s="8" t="n">
        <v>144.3</v>
      </c>
    </row>
    <row r="76" spans="1:13">
      <c r="A76" s="4" t="s">
        <v>154</v>
      </c>
      <c r="J76" s="8" t="n">
        <v>67.59999999999999</v>
      </c>
      <c r="K76" s="8" t="n">
        <v>39.2</v>
      </c>
      <c r="L76" s="8" t="n">
        <v>46.9</v>
      </c>
    </row>
    <row r="77" spans="1:13">
      <c r="A77" s="4" t="s">
        <v>155</v>
      </c>
      <c r="J77" s="8" t="n">
        <v>258.7</v>
      </c>
      <c r="K77" s="8" t="n">
        <v>150.8</v>
      </c>
    </row>
    <row r="78" spans="1:13">
      <c r="A78" s="4" t="s">
        <v>156</v>
      </c>
      <c r="J78" s="5" t="n">
        <v>0</v>
      </c>
      <c r="K78" s="5" t="n">
        <v>0</v>
      </c>
    </row>
    <row r="79" spans="1:13">
      <c r="A79" s="4" t="s">
        <v>157</v>
      </c>
      <c r="J79" s="8" t="n">
        <v>258.7</v>
      </c>
      <c r="K79" s="8" t="n">
        <v>150.8</v>
      </c>
      <c r="L79" s="8" t="n">
        <v>97.40000000000001</v>
      </c>
    </row>
    <row r="80" spans="1:13">
      <c r="A80" s="4" t="s">
        <v>158</v>
      </c>
      <c r="J80" s="5" t="n">
        <v>0</v>
      </c>
      <c r="K80" s="5" t="n">
        <v>0</v>
      </c>
    </row>
    <row r="81" spans="1:13">
      <c r="A81" s="4" t="s">
        <v>159</v>
      </c>
      <c r="J81" s="8" t="n">
        <v>258.7</v>
      </c>
      <c r="K81" s="8" t="n">
        <v>150.8</v>
      </c>
    </row>
    <row r="82" spans="1:13">
      <c r="A82" s="4" t="s">
        <v>118</v>
      </c>
      <c r="B82" s="8" t="n">
        <v>4046.1</v>
      </c>
      <c r="F82" s="8" t="n">
        <v>3949.9</v>
      </c>
      <c r="J82" s="8" t="n">
        <v>4046.1</v>
      </c>
      <c r="K82" s="8" t="n">
        <v>3949.9</v>
      </c>
    </row>
    <row r="83" spans="1:13">
      <c r="A83" s="4" t="s">
        <v>759</v>
      </c>
    </row>
    <row r="84" spans="1:13">
      <c r="A84" s="3" t="s">
        <v>137</v>
      </c>
    </row>
    <row r="85" spans="1:13">
      <c r="A85" s="4" t="s">
        <v>138</v>
      </c>
      <c r="J85" s="8" t="n">
        <v>61.2</v>
      </c>
      <c r="K85" s="8" t="n">
        <v>58.4</v>
      </c>
      <c r="L85" s="8" t="n">
        <v>59.5</v>
      </c>
    </row>
    <row r="86" spans="1:13">
      <c r="A86" s="4" t="s">
        <v>139</v>
      </c>
      <c r="J86" s="8" t="n">
        <v>139.7</v>
      </c>
      <c r="K86" s="8" t="n">
        <v>131.1</v>
      </c>
      <c r="L86" s="8" t="n">
        <v>121.5</v>
      </c>
    </row>
    <row r="87" spans="1:13">
      <c r="A87" s="4" t="s">
        <v>140</v>
      </c>
      <c r="J87" s="8" t="n">
        <v>285.3</v>
      </c>
      <c r="K87" s="5" t="n">
        <v>278</v>
      </c>
      <c r="L87" s="5" t="n">
        <v>262</v>
      </c>
    </row>
    <row r="88" spans="1:13">
      <c r="A88" s="4" t="s">
        <v>752</v>
      </c>
      <c r="J88" s="5" t="n">
        <v>0</v>
      </c>
      <c r="K88" s="5" t="n">
        <v>0</v>
      </c>
      <c r="L88" s="5" t="n">
        <v>0</v>
      </c>
    </row>
    <row r="89" spans="1:13">
      <c r="A89" s="4" t="s">
        <v>143</v>
      </c>
      <c r="J89" s="5" t="n">
        <v>0</v>
      </c>
      <c r="K89" s="5" t="n">
        <v>0</v>
      </c>
      <c r="L89" s="5" t="n">
        <v>0</v>
      </c>
    </row>
    <row r="90" spans="1:13">
      <c r="A90" s="4" t="s">
        <v>144</v>
      </c>
      <c r="J90" s="8" t="n">
        <v>486.2</v>
      </c>
      <c r="K90" s="8" t="n">
        <v>467.5</v>
      </c>
      <c r="L90" s="5" t="n">
        <v>443</v>
      </c>
    </row>
    <row r="91" spans="1:13">
      <c r="A91" s="3" t="s">
        <v>145</v>
      </c>
    </row>
    <row r="92" spans="1:13">
      <c r="A92" s="4" t="s">
        <v>146</v>
      </c>
      <c r="J92" s="5" t="n">
        <v>269</v>
      </c>
      <c r="K92" s="8" t="n">
        <v>263.3</v>
      </c>
      <c r="L92" s="8" t="n">
        <v>259.1</v>
      </c>
    </row>
    <row r="93" spans="1:13">
      <c r="A93" s="4" t="s">
        <v>147</v>
      </c>
      <c r="J93" s="8" t="n">
        <v>84.90000000000001</v>
      </c>
      <c r="K93" s="8" t="n">
        <v>70.5</v>
      </c>
      <c r="L93" s="8" t="n">
        <v>61.8</v>
      </c>
    </row>
    <row r="94" spans="1:13">
      <c r="A94" s="4" t="s">
        <v>148</v>
      </c>
      <c r="J94" s="8" t="n">
        <v>67.3</v>
      </c>
      <c r="K94" s="8" t="n">
        <v>60.1</v>
      </c>
      <c r="L94" s="8" t="n">
        <v>63.1</v>
      </c>
    </row>
    <row r="95" spans="1:13">
      <c r="A95" s="4" t="s">
        <v>149</v>
      </c>
      <c r="J95" s="5" t="n">
        <v>0</v>
      </c>
    </row>
    <row r="96" spans="1:13">
      <c r="A96" s="4" t="s">
        <v>150</v>
      </c>
      <c r="J96" s="5" t="n">
        <v>0</v>
      </c>
      <c r="K96" s="5" t="n">
        <v>0</v>
      </c>
      <c r="L96" s="5" t="n">
        <v>0</v>
      </c>
    </row>
    <row r="97" spans="1:13">
      <c r="A97" s="4" t="s">
        <v>151</v>
      </c>
      <c r="J97" s="5" t="n">
        <v>0</v>
      </c>
    </row>
    <row r="98" spans="1:13">
      <c r="A98" s="4" t="s">
        <v>152</v>
      </c>
      <c r="J98" s="8" t="n">
        <v>421.2</v>
      </c>
      <c r="K98" s="8" t="n">
        <v>393.9</v>
      </c>
      <c r="L98" s="5" t="n">
        <v>384</v>
      </c>
    </row>
    <row r="99" spans="1:13">
      <c r="A99" s="4" t="s">
        <v>153</v>
      </c>
      <c r="J99" s="5" t="n">
        <v>65</v>
      </c>
      <c r="K99" s="8" t="n">
        <v>73.59999999999999</v>
      </c>
      <c r="L99" s="5" t="n">
        <v>59</v>
      </c>
    </row>
    <row r="100" spans="1:13">
      <c r="A100" s="4" t="s">
        <v>154</v>
      </c>
      <c r="J100" s="8" t="n">
        <v>12.8</v>
      </c>
      <c r="K100" s="8" t="n">
        <v>15.9</v>
      </c>
      <c r="L100" s="8" t="n">
        <v>19.4</v>
      </c>
    </row>
    <row r="101" spans="1:13">
      <c r="A101" s="4" t="s">
        <v>155</v>
      </c>
      <c r="J101" s="8" t="n">
        <v>52.2</v>
      </c>
      <c r="K101" s="8" t="n">
        <v>57.7</v>
      </c>
    </row>
    <row r="102" spans="1:13">
      <c r="A102" s="4" t="s">
        <v>156</v>
      </c>
      <c r="J102" s="5" t="n">
        <v>0</v>
      </c>
      <c r="K102" s="5" t="n">
        <v>0</v>
      </c>
    </row>
    <row r="103" spans="1:13">
      <c r="A103" s="4" t="s">
        <v>157</v>
      </c>
      <c r="J103" s="8" t="n">
        <v>52.2</v>
      </c>
      <c r="K103" s="8" t="n">
        <v>57.7</v>
      </c>
      <c r="L103" s="8" t="n">
        <v>39.6</v>
      </c>
    </row>
    <row r="104" spans="1:13">
      <c r="A104" s="4" t="s">
        <v>158</v>
      </c>
      <c r="J104" s="5" t="n">
        <v>0</v>
      </c>
      <c r="K104" s="5" t="n">
        <v>0</v>
      </c>
    </row>
    <row r="105" spans="1:13">
      <c r="A105" s="4" t="s">
        <v>159</v>
      </c>
      <c r="J105" s="8" t="n">
        <v>52.2</v>
      </c>
      <c r="K105" s="8" t="n">
        <v>57.7</v>
      </c>
    </row>
    <row r="106" spans="1:13">
      <c r="A106" s="4" t="s">
        <v>118</v>
      </c>
      <c r="B106" s="8" t="n">
        <v>7440.1</v>
      </c>
      <c r="F106" s="8" t="n">
        <v>6975.2</v>
      </c>
      <c r="J106" s="8" t="n">
        <v>7440.1</v>
      </c>
      <c r="K106" s="8" t="n">
        <v>6975.2</v>
      </c>
    </row>
    <row r="107" spans="1:13">
      <c r="A107" s="4" t="s">
        <v>756</v>
      </c>
    </row>
    <row r="108" spans="1:13">
      <c r="A108" s="3" t="s">
        <v>137</v>
      </c>
    </row>
    <row r="109" spans="1:13">
      <c r="A109" s="4" t="s">
        <v>138</v>
      </c>
      <c r="J109" s="5" t="n">
        <v>0</v>
      </c>
      <c r="K109" s="8" t="n">
        <v>0.5</v>
      </c>
      <c r="L109" s="8" t="n">
        <v>6.7</v>
      </c>
    </row>
    <row r="110" spans="1:13">
      <c r="A110" s="4" t="s">
        <v>139</v>
      </c>
      <c r="J110" s="8" t="n">
        <v>2.4</v>
      </c>
      <c r="K110" s="8" t="n">
        <v>2.5</v>
      </c>
      <c r="L110" s="8" t="n">
        <v>28.3</v>
      </c>
    </row>
    <row r="111" spans="1:13">
      <c r="A111" s="4" t="s">
        <v>140</v>
      </c>
      <c r="J111" s="8" t="n">
        <v>43.7</v>
      </c>
      <c r="K111" s="8" t="n">
        <v>50.2</v>
      </c>
      <c r="L111" s="8" t="n">
        <v>41.6</v>
      </c>
    </row>
    <row r="112" spans="1:13">
      <c r="A112" s="4" t="s">
        <v>752</v>
      </c>
      <c r="J112" s="8" t="n">
        <v>66.3</v>
      </c>
      <c r="K112" s="8" t="n">
        <v>-62.7</v>
      </c>
      <c r="L112" s="8" t="n">
        <v>30.1</v>
      </c>
    </row>
    <row r="113" spans="1:13">
      <c r="A113" s="4" t="s">
        <v>143</v>
      </c>
      <c r="J113" s="8" t="n">
        <v>14.3</v>
      </c>
      <c r="K113" s="8" t="n">
        <v>56.9</v>
      </c>
      <c r="L113" s="8" t="n">
        <v>103.9</v>
      </c>
    </row>
    <row r="114" spans="1:13">
      <c r="A114" s="4" t="s">
        <v>144</v>
      </c>
      <c r="J114" s="8" t="n">
        <v>126.7</v>
      </c>
      <c r="K114" s="8" t="n">
        <v>47.4</v>
      </c>
      <c r="L114" s="8" t="n">
        <v>210.6</v>
      </c>
    </row>
    <row r="115" spans="1:13">
      <c r="A115" s="3" t="s">
        <v>145</v>
      </c>
    </row>
    <row r="116" spans="1:13">
      <c r="A116" s="4" t="s">
        <v>146</v>
      </c>
      <c r="J116" s="5" t="n">
        <v>0</v>
      </c>
      <c r="K116" s="8" t="n">
        <v>-4.7</v>
      </c>
      <c r="L116" s="8" t="n">
        <v>-47.3</v>
      </c>
    </row>
    <row r="117" spans="1:13">
      <c r="A117" s="4" t="s">
        <v>147</v>
      </c>
      <c r="J117" s="5" t="n">
        <v>0</v>
      </c>
      <c r="K117" s="5" t="n">
        <v>0</v>
      </c>
      <c r="L117" s="5" t="n">
        <v>0</v>
      </c>
    </row>
    <row r="118" spans="1:13">
      <c r="A118" s="4" t="s">
        <v>148</v>
      </c>
      <c r="J118" s="5" t="n">
        <v>194</v>
      </c>
      <c r="K118" s="8" t="n">
        <v>270.6</v>
      </c>
      <c r="L118" s="8" t="n">
        <v>213.5</v>
      </c>
    </row>
    <row r="119" spans="1:13">
      <c r="A119" s="4" t="s">
        <v>149</v>
      </c>
      <c r="J119" s="5" t="n">
        <v>163</v>
      </c>
    </row>
    <row r="120" spans="1:13">
      <c r="A120" s="4" t="s">
        <v>150</v>
      </c>
      <c r="J120" s="8" t="n">
        <v>110.6</v>
      </c>
      <c r="K120" s="8" t="n">
        <v>100.3</v>
      </c>
      <c r="L120" s="8" t="n">
        <v>49.5</v>
      </c>
    </row>
    <row r="121" spans="1:13">
      <c r="A121" s="4" t="s">
        <v>151</v>
      </c>
      <c r="J121" s="8" t="n">
        <v>31.4</v>
      </c>
    </row>
    <row r="122" spans="1:13">
      <c r="A122" s="4" t="s">
        <v>152</v>
      </c>
      <c r="J122" s="5" t="n">
        <v>499</v>
      </c>
      <c r="K122" s="8" t="n">
        <v>366.2</v>
      </c>
      <c r="L122" s="8" t="n">
        <v>215.7</v>
      </c>
    </row>
    <row r="123" spans="1:13">
      <c r="A123" s="4" t="s">
        <v>153</v>
      </c>
      <c r="J123" s="8" t="n">
        <v>-372.3</v>
      </c>
      <c r="K123" s="8" t="n">
        <v>-318.8</v>
      </c>
      <c r="L123" s="8" t="n">
        <v>-5.1</v>
      </c>
    </row>
    <row r="124" spans="1:13">
      <c r="A124" s="4" t="s">
        <v>154</v>
      </c>
      <c r="J124" s="8" t="n">
        <v>-38.9</v>
      </c>
      <c r="K124" s="8" t="n">
        <v>-65.2</v>
      </c>
      <c r="L124" s="8" t="n">
        <v>-209.7</v>
      </c>
    </row>
    <row r="125" spans="1:13">
      <c r="A125" s="4" t="s">
        <v>155</v>
      </c>
      <c r="J125" s="8" t="n">
        <v>-333.4</v>
      </c>
      <c r="K125" s="8" t="n">
        <v>-253.6</v>
      </c>
    </row>
    <row r="126" spans="1:13">
      <c r="A126" s="4" t="s">
        <v>156</v>
      </c>
      <c r="J126" s="8" t="n">
        <v>-4.2</v>
      </c>
      <c r="K126" s="8" t="n">
        <v>-1.6</v>
      </c>
    </row>
    <row r="127" spans="1:13">
      <c r="A127" s="4" t="s">
        <v>157</v>
      </c>
      <c r="J127" s="8" t="n">
        <v>-337.6</v>
      </c>
      <c r="K127" s="8" t="n">
        <v>-255.2</v>
      </c>
      <c r="L127" s="8" t="n">
        <v>204.6</v>
      </c>
    </row>
    <row r="128" spans="1:13">
      <c r="A128" s="4" t="s">
        <v>158</v>
      </c>
      <c r="J128" s="8" t="n">
        <v>-18.7</v>
      </c>
      <c r="K128" s="8" t="n">
        <v>-14.2</v>
      </c>
    </row>
    <row r="129" spans="1:13">
      <c r="A129" s="4" t="s">
        <v>159</v>
      </c>
      <c r="J129" s="8" t="n">
        <v>-356.3</v>
      </c>
      <c r="K129" s="8" t="n">
        <v>-269.4</v>
      </c>
    </row>
    <row r="130" spans="1:13">
      <c r="A130" s="4" t="s">
        <v>118</v>
      </c>
      <c r="B130" s="8" t="n">
        <v>9911.299999999999</v>
      </c>
      <c r="F130" s="7" t="n">
        <v>8909.700000000001</v>
      </c>
      <c r="J130" s="8" t="n">
        <v>9911.299999999999</v>
      </c>
      <c r="K130" s="8" t="n">
        <v>8909.700000000001</v>
      </c>
    </row>
    <row r="131" spans="1:13">
      <c r="A131" s="4" t="s">
        <v>760</v>
      </c>
      <c r="J131" s="8" t="n">
        <v>7.4</v>
      </c>
    </row>
    <row r="132" spans="1:13">
      <c r="A132" s="4" t="s">
        <v>615</v>
      </c>
      <c r="J132" s="8" t="n">
        <v>18.2</v>
      </c>
    </row>
    <row r="133" spans="1:13">
      <c r="A133" s="4" t="s">
        <v>761</v>
      </c>
    </row>
    <row r="134" spans="1:13">
      <c r="A134" s="3" t="s">
        <v>145</v>
      </c>
    </row>
    <row r="135" spans="1:13">
      <c r="A135" s="4" t="s">
        <v>762</v>
      </c>
      <c r="J135" s="8" t="n">
        <v>0.1</v>
      </c>
      <c r="K135" s="5" t="n">
        <v>1</v>
      </c>
      <c r="L135" s="8" t="n">
        <v>35.7</v>
      </c>
    </row>
    <row r="136" spans="1:13">
      <c r="A136" s="4" t="s">
        <v>763</v>
      </c>
    </row>
    <row r="137" spans="1:13">
      <c r="A137" s="3" t="s">
        <v>145</v>
      </c>
    </row>
    <row r="138" spans="1:13">
      <c r="A138" s="4" t="s">
        <v>713</v>
      </c>
      <c r="J138" s="8" t="n">
        <v>13.8</v>
      </c>
      <c r="K138" s="8" t="n">
        <v>46.9</v>
      </c>
      <c r="L138" s="7" t="n">
        <v>92.8</v>
      </c>
    </row>
    <row r="139" spans="1:13">
      <c r="A139" s="4" t="s">
        <v>712</v>
      </c>
      <c r="B139" s="7" t="n">
        <v>2.6</v>
      </c>
      <c r="J139" s="8" t="n">
        <v>2.6</v>
      </c>
      <c r="M139" s="7" t="n">
        <v>520.4</v>
      </c>
    </row>
    <row r="140" spans="1:13">
      <c r="A140" s="4" t="s">
        <v>287</v>
      </c>
    </row>
    <row r="141" spans="1:13">
      <c r="A141" s="3" t="s">
        <v>145</v>
      </c>
    </row>
    <row r="142" spans="1:13">
      <c r="A142" s="4" t="s">
        <v>705</v>
      </c>
      <c r="K142" s="8" t="n">
        <v>18.4</v>
      </c>
    </row>
    <row r="143" spans="1:13">
      <c r="A143" s="4" t="s">
        <v>764</v>
      </c>
    </row>
    <row r="144" spans="1:13">
      <c r="A144" s="3" t="s">
        <v>145</v>
      </c>
    </row>
    <row r="145" spans="1:13">
      <c r="A145" s="4" t="s">
        <v>705</v>
      </c>
      <c r="K145" s="8" t="n">
        <v>-40.3</v>
      </c>
    </row>
    <row r="146" spans="1:13">
      <c r="A146" s="4" t="s">
        <v>765</v>
      </c>
    </row>
    <row r="147" spans="1:13">
      <c r="A147" s="3" t="s">
        <v>145</v>
      </c>
    </row>
    <row r="148" spans="1:13">
      <c r="A148" s="4" t="s">
        <v>753</v>
      </c>
      <c r="J148" s="7" t="n">
        <v>15.6</v>
      </c>
      <c r="K148" s="8" t="n">
        <v>20.8</v>
      </c>
    </row>
    <row r="149" spans="1:13">
      <c r="A149" s="4" t="s">
        <v>766</v>
      </c>
    </row>
    <row r="150" spans="1:13">
      <c r="A150" s="3" t="s">
        <v>145</v>
      </c>
    </row>
    <row r="151" spans="1:13">
      <c r="A151" s="4" t="s">
        <v>705</v>
      </c>
      <c r="K151" s="7" t="n">
        <v>17.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7</v>
      </c>
      <c r="B1" s="2" t="s">
        <v>724</v>
      </c>
      <c r="J1" s="2" t="s">
        <v>1</v>
      </c>
    </row>
    <row r="2" spans="1:12">
      <c r="B2" s="2" t="s">
        <v>2</v>
      </c>
      <c r="C2" s="2" t="s">
        <v>725</v>
      </c>
      <c r="D2" s="2" t="s">
        <v>4</v>
      </c>
      <c r="E2" s="2" t="s">
        <v>768</v>
      </c>
      <c r="F2" s="2" t="s">
        <v>69</v>
      </c>
      <c r="G2" s="2" t="s">
        <v>612</v>
      </c>
      <c r="H2" s="2" t="s">
        <v>769</v>
      </c>
      <c r="I2" s="2" t="s">
        <v>770</v>
      </c>
      <c r="J2" s="2" t="s">
        <v>2</v>
      </c>
      <c r="K2" s="2" t="s">
        <v>69</v>
      </c>
      <c r="L2" s="2" t="s">
        <v>136</v>
      </c>
    </row>
    <row r="3" spans="1:12">
      <c r="A3" s="3" t="s">
        <v>771</v>
      </c>
    </row>
    <row r="4" spans="1:12">
      <c r="A4" s="4" t="s">
        <v>137</v>
      </c>
      <c r="B4" s="7" t="n">
        <v>2606.4</v>
      </c>
      <c r="C4" s="7" t="n">
        <v>2499.3</v>
      </c>
      <c r="D4" s="7" t="n">
        <v>2545.5</v>
      </c>
      <c r="E4" s="7" t="n">
        <v>2435.6</v>
      </c>
      <c r="F4" s="6" t="n">
        <v>2317</v>
      </c>
      <c r="G4" s="7" t="n">
        <v>2270.3</v>
      </c>
      <c r="H4" s="7" t="n">
        <v>1831.7</v>
      </c>
      <c r="I4" s="7" t="n">
        <v>1638.6</v>
      </c>
      <c r="J4" s="7" t="n">
        <v>10086.8</v>
      </c>
      <c r="K4" s="7" t="n">
        <v>8057.6</v>
      </c>
      <c r="L4" s="6" t="n">
        <v>6415</v>
      </c>
    </row>
    <row r="5" spans="1:12">
      <c r="A5" s="4" t="s">
        <v>772</v>
      </c>
      <c r="B5" s="8" t="n">
        <v>433.7</v>
      </c>
      <c r="F5" s="8" t="n">
        <v>392.5</v>
      </c>
      <c r="J5" s="8" t="n">
        <v>433.7</v>
      </c>
      <c r="K5" s="8" t="n">
        <v>392.5</v>
      </c>
      <c r="L5" s="8" t="n">
        <v>347.6</v>
      </c>
    </row>
    <row r="6" spans="1:12">
      <c r="A6" s="4" t="s">
        <v>773</v>
      </c>
    </row>
    <row r="7" spans="1:12">
      <c r="A7" s="3" t="s">
        <v>771</v>
      </c>
    </row>
    <row r="8" spans="1:12">
      <c r="A8" s="4" t="s">
        <v>137</v>
      </c>
      <c r="J8" s="8" t="n">
        <v>7883.2</v>
      </c>
      <c r="K8" s="5" t="n">
        <v>6217</v>
      </c>
      <c r="L8" s="8" t="n">
        <v>4980.8</v>
      </c>
    </row>
    <row r="9" spans="1:12">
      <c r="A9" s="4" t="s">
        <v>772</v>
      </c>
      <c r="B9" s="8" t="n">
        <v>391.2</v>
      </c>
      <c r="F9" s="8" t="n">
        <v>378.8</v>
      </c>
      <c r="J9" s="8" t="n">
        <v>391.2</v>
      </c>
      <c r="K9" s="8" t="n">
        <v>378.8</v>
      </c>
      <c r="L9" s="8" t="n">
        <v>339.5</v>
      </c>
    </row>
    <row r="10" spans="1:12">
      <c r="A10" s="4" t="s">
        <v>774</v>
      </c>
    </row>
    <row r="11" spans="1:12">
      <c r="A11" s="3" t="s">
        <v>771</v>
      </c>
    </row>
    <row r="12" spans="1:12">
      <c r="A12" s="4" t="s">
        <v>137</v>
      </c>
      <c r="J12" s="8" t="n">
        <v>2203.6</v>
      </c>
      <c r="K12" s="8" t="n">
        <v>1840.6</v>
      </c>
      <c r="L12" s="8" t="n">
        <v>1434.2</v>
      </c>
    </row>
    <row r="13" spans="1:12">
      <c r="A13" s="4" t="s">
        <v>772</v>
      </c>
      <c r="B13" s="7" t="n">
        <v>42.5</v>
      </c>
      <c r="F13" s="7" t="n">
        <v>13.7</v>
      </c>
      <c r="J13" s="7" t="n">
        <v>42.5</v>
      </c>
      <c r="K13" s="7" t="n">
        <v>13.7</v>
      </c>
      <c r="L13" s="7" t="n">
        <v>8.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69</v>
      </c>
      <c r="D2" s="2" t="s">
        <v>136</v>
      </c>
    </row>
    <row r="3" spans="1:4">
      <c r="A3" s="4" t="s">
        <v>758</v>
      </c>
    </row>
    <row r="4" spans="1:4">
      <c r="A4" s="3" t="s">
        <v>776</v>
      </c>
    </row>
    <row r="5" spans="1:4">
      <c r="A5" s="4" t="s">
        <v>777</v>
      </c>
      <c r="B5" s="7" t="n">
        <v>7094.2</v>
      </c>
      <c r="C5" s="7" t="n">
        <v>5183.3</v>
      </c>
      <c r="D5" s="7" t="n">
        <v>3396.2</v>
      </c>
    </row>
    <row r="6" spans="1:4">
      <c r="A6" s="4" t="s">
        <v>778</v>
      </c>
    </row>
    <row r="7" spans="1:4">
      <c r="A7" s="3" t="s">
        <v>776</v>
      </c>
    </row>
    <row r="8" spans="1:4">
      <c r="A8" s="4" t="s">
        <v>777</v>
      </c>
      <c r="B8" s="8" t="n">
        <v>3768.4</v>
      </c>
      <c r="C8" s="8" t="n">
        <v>2800.6</v>
      </c>
      <c r="D8" s="5" t="n">
        <v>2156</v>
      </c>
    </row>
    <row r="9" spans="1:4">
      <c r="A9" s="4" t="s">
        <v>779</v>
      </c>
    </row>
    <row r="10" spans="1:4">
      <c r="A10" s="3" t="s">
        <v>776</v>
      </c>
    </row>
    <row r="11" spans="1:4">
      <c r="A11" s="4" t="s">
        <v>777</v>
      </c>
      <c r="B11" s="8" t="n">
        <v>2873.6</v>
      </c>
      <c r="C11" s="8" t="n">
        <v>1909.2</v>
      </c>
      <c r="D11" s="8" t="n">
        <v>782.8</v>
      </c>
    </row>
    <row r="12" spans="1:4">
      <c r="A12" s="4" t="s">
        <v>780</v>
      </c>
    </row>
    <row r="13" spans="1:4">
      <c r="A13" s="3" t="s">
        <v>776</v>
      </c>
    </row>
    <row r="14" spans="1:4">
      <c r="A14" s="4" t="s">
        <v>777</v>
      </c>
      <c r="B14" s="8" t="n">
        <v>452.2</v>
      </c>
      <c r="C14" s="8" t="n">
        <v>473.5</v>
      </c>
      <c r="D14" s="8" t="n">
        <v>457.4</v>
      </c>
    </row>
    <row r="15" spans="1:4">
      <c r="A15" s="4" t="s">
        <v>538</v>
      </c>
    </row>
    <row r="16" spans="1:4">
      <c r="A16" s="3" t="s">
        <v>776</v>
      </c>
    </row>
    <row r="17" spans="1:4">
      <c r="A17" s="4" t="s">
        <v>777</v>
      </c>
      <c r="B17" s="8" t="n">
        <v>2033.7</v>
      </c>
      <c r="C17" s="8" t="n">
        <v>2089.2</v>
      </c>
      <c r="D17" s="5" t="n">
        <v>2175</v>
      </c>
    </row>
    <row r="18" spans="1:4">
      <c r="A18" s="4" t="s">
        <v>781</v>
      </c>
    </row>
    <row r="19" spans="1:4">
      <c r="A19" s="3" t="s">
        <v>776</v>
      </c>
    </row>
    <row r="20" spans="1:4">
      <c r="A20" s="4" t="s">
        <v>777</v>
      </c>
      <c r="B20" s="8" t="n">
        <v>1109.2</v>
      </c>
      <c r="C20" s="8" t="n">
        <v>1149.7</v>
      </c>
      <c r="D20" s="8" t="n">
        <v>1224.9</v>
      </c>
    </row>
    <row r="21" spans="1:4">
      <c r="A21" s="4" t="s">
        <v>782</v>
      </c>
    </row>
    <row r="22" spans="1:4">
      <c r="A22" s="3" t="s">
        <v>776</v>
      </c>
    </row>
    <row r="23" spans="1:4">
      <c r="A23" s="4" t="s">
        <v>777</v>
      </c>
      <c r="B23" s="8" t="n">
        <v>429.2</v>
      </c>
      <c r="C23" s="8" t="n">
        <v>406.1</v>
      </c>
      <c r="D23" s="8" t="n">
        <v>366.3</v>
      </c>
    </row>
    <row r="24" spans="1:4">
      <c r="A24" s="4" t="s">
        <v>783</v>
      </c>
    </row>
    <row r="25" spans="1:4">
      <c r="A25" s="3" t="s">
        <v>776</v>
      </c>
    </row>
    <row r="26" spans="1:4">
      <c r="A26" s="4" t="s">
        <v>777</v>
      </c>
      <c r="B26" s="8" t="n">
        <v>495.3</v>
      </c>
      <c r="C26" s="8" t="n">
        <v>417.3</v>
      </c>
      <c r="D26" s="8" t="n">
        <v>326.1</v>
      </c>
    </row>
    <row r="27" spans="1:4">
      <c r="A27" s="4" t="s">
        <v>784</v>
      </c>
    </row>
    <row r="28" spans="1:4">
      <c r="A28" s="3" t="s">
        <v>776</v>
      </c>
    </row>
    <row r="29" spans="1:4">
      <c r="A29" s="4" t="s">
        <v>777</v>
      </c>
      <c r="B29" s="5" t="n">
        <v>0</v>
      </c>
      <c r="C29" s="8" t="n">
        <v>116.1</v>
      </c>
      <c r="D29" s="8" t="n">
        <v>257.7</v>
      </c>
    </row>
    <row r="30" spans="1:4">
      <c r="A30" s="4" t="s">
        <v>759</v>
      </c>
    </row>
    <row r="31" spans="1:4">
      <c r="A31" s="3" t="s">
        <v>776</v>
      </c>
    </row>
    <row r="32" spans="1:4">
      <c r="A32" s="4" t="s">
        <v>777</v>
      </c>
      <c r="B32" s="7" t="n">
        <v>200.9</v>
      </c>
      <c r="C32" s="7" t="n">
        <v>189.5</v>
      </c>
      <c r="D32" s="6" t="n">
        <v>1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v>
      </c>
      <c r="B1" s="2" t="s">
        <v>1</v>
      </c>
    </row>
    <row r="2" spans="1:4">
      <c r="B2" s="2" t="s">
        <v>2</v>
      </c>
      <c r="C2" s="2" t="s">
        <v>69</v>
      </c>
      <c r="D2" s="2" t="s">
        <v>136</v>
      </c>
    </row>
    <row r="3" spans="1:4">
      <c r="A3" s="3" t="s">
        <v>214</v>
      </c>
    </row>
    <row r="4" spans="1:4">
      <c r="A4" s="4" t="s">
        <v>215</v>
      </c>
      <c r="B4" s="9" t="n">
        <v>2.43</v>
      </c>
      <c r="C4" s="9" t="n">
        <v>2.28</v>
      </c>
      <c r="D4" s="9" t="n">
        <v>2.15</v>
      </c>
    </row>
    <row r="5" spans="1:4">
      <c r="A5" s="4" t="s">
        <v>216</v>
      </c>
      <c r="B5" s="9" t="n">
        <v>6.52</v>
      </c>
      <c r="C5" s="9" t="n">
        <v>4.9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85</v>
      </c>
      <c r="B1" s="2" t="s">
        <v>1</v>
      </c>
    </row>
    <row r="2" spans="1:4">
      <c r="B2" s="2" t="s">
        <v>2</v>
      </c>
      <c r="C2" s="2" t="s">
        <v>69</v>
      </c>
      <c r="D2" s="2" t="s">
        <v>136</v>
      </c>
    </row>
    <row r="3" spans="1:4">
      <c r="A3" s="3" t="s">
        <v>786</v>
      </c>
    </row>
    <row r="4" spans="1:4">
      <c r="A4" s="4" t="s">
        <v>787</v>
      </c>
      <c r="B4" s="6" t="n">
        <v>185</v>
      </c>
      <c r="C4" s="7" t="n">
        <v>183.7</v>
      </c>
    </row>
    <row r="5" spans="1:4">
      <c r="A5" s="4" t="s">
        <v>788</v>
      </c>
      <c r="B5" s="8" t="n">
        <v>87.59999999999999</v>
      </c>
      <c r="C5" s="8" t="n">
        <v>88.7</v>
      </c>
    </row>
    <row r="6" spans="1:4">
      <c r="A6" s="4" t="s">
        <v>789</v>
      </c>
      <c r="B6" s="8" t="n">
        <v>540.2</v>
      </c>
      <c r="C6" s="8" t="n">
        <v>622.4</v>
      </c>
    </row>
    <row r="7" spans="1:4">
      <c r="A7" s="4" t="s">
        <v>633</v>
      </c>
    </row>
    <row r="8" spans="1:4">
      <c r="A8" s="3" t="s">
        <v>786</v>
      </c>
    </row>
    <row r="9" spans="1:4">
      <c r="A9" s="4" t="s">
        <v>790</v>
      </c>
      <c r="C9" s="8" t="n">
        <v>57.9</v>
      </c>
      <c r="D9" s="7" t="n">
        <v>15.3</v>
      </c>
    </row>
    <row r="10" spans="1:4">
      <c r="A10" s="4" t="s">
        <v>789</v>
      </c>
      <c r="B10" s="8" t="n">
        <v>25.8</v>
      </c>
      <c r="C10" s="5" t="n">
        <v>29</v>
      </c>
    </row>
    <row r="11" spans="1:4">
      <c r="A11" s="4" t="s">
        <v>758</v>
      </c>
    </row>
    <row r="12" spans="1:4">
      <c r="A12" s="3" t="s">
        <v>786</v>
      </c>
    </row>
    <row r="13" spans="1:4">
      <c r="A13" s="4" t="s">
        <v>791</v>
      </c>
      <c r="B13" s="8" t="n">
        <v>852.8</v>
      </c>
      <c r="C13" s="8" t="n">
        <v>693.1</v>
      </c>
    </row>
    <row r="14" spans="1:4">
      <c r="A14" s="4" t="s">
        <v>538</v>
      </c>
    </row>
    <row r="15" spans="1:4">
      <c r="A15" s="3" t="s">
        <v>786</v>
      </c>
    </row>
    <row r="16" spans="1:4">
      <c r="A16" s="4" t="s">
        <v>791</v>
      </c>
      <c r="B16" s="7" t="n">
        <v>104.1</v>
      </c>
      <c r="C16" s="7" t="n">
        <v>24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v>
      </c>
      <c r="C2" s="2" t="s">
        <v>69</v>
      </c>
    </row>
    <row r="3" spans="1:3">
      <c r="A3" s="3" t="s">
        <v>793</v>
      </c>
    </row>
    <row r="4" spans="1:3">
      <c r="A4" s="4" t="s">
        <v>123</v>
      </c>
      <c r="B4" s="7" t="n">
        <v>11064.8</v>
      </c>
      <c r="C4" s="6" t="n">
        <v>10834</v>
      </c>
    </row>
    <row r="5" spans="1:3">
      <c r="A5" s="4" t="s">
        <v>794</v>
      </c>
      <c r="B5" s="5" t="n">
        <v>1266</v>
      </c>
      <c r="C5" s="8" t="n">
        <v>531.4</v>
      </c>
    </row>
    <row r="6" spans="1:3">
      <c r="A6" s="4" t="s">
        <v>795</v>
      </c>
      <c r="B6" s="8" t="n">
        <v>-8.4</v>
      </c>
      <c r="C6" s="8" t="n">
        <v>-108.3</v>
      </c>
    </row>
    <row r="7" spans="1:3">
      <c r="A7" s="4" t="s">
        <v>796</v>
      </c>
      <c r="B7" s="8" t="n">
        <v>12322.4</v>
      </c>
      <c r="C7" s="8" t="n">
        <v>11257.1</v>
      </c>
    </row>
    <row r="8" spans="1:3">
      <c r="A8" s="4" t="s">
        <v>797</v>
      </c>
      <c r="B8" s="8" t="n">
        <v>19.6</v>
      </c>
      <c r="C8" s="8" t="n">
        <v>19.1</v>
      </c>
    </row>
    <row r="9" spans="1:3">
      <c r="A9" s="4" t="s">
        <v>798</v>
      </c>
    </row>
    <row r="10" spans="1:3">
      <c r="A10" s="3" t="s">
        <v>793</v>
      </c>
    </row>
    <row r="11" spans="1:3">
      <c r="A11" s="4" t="s">
        <v>123</v>
      </c>
      <c r="B11" s="8" t="n">
        <v>188.9</v>
      </c>
      <c r="C11" s="8" t="n">
        <v>381.4</v>
      </c>
    </row>
    <row r="12" spans="1:3">
      <c r="A12" s="4" t="s">
        <v>794</v>
      </c>
      <c r="B12" s="8" t="n">
        <v>5.3</v>
      </c>
      <c r="C12" s="8" t="n">
        <v>4.4</v>
      </c>
    </row>
    <row r="13" spans="1:3">
      <c r="A13" s="4" t="s">
        <v>795</v>
      </c>
      <c r="B13" s="8" t="n">
        <v>-0.1</v>
      </c>
      <c r="C13" s="8" t="n">
        <v>-1.2</v>
      </c>
    </row>
    <row r="14" spans="1:3">
      <c r="A14" s="4" t="s">
        <v>796</v>
      </c>
      <c r="B14" s="8" t="n">
        <v>194.1</v>
      </c>
      <c r="C14" s="8" t="n">
        <v>384.6</v>
      </c>
    </row>
    <row r="15" spans="1:3">
      <c r="A15" s="4" t="s">
        <v>797</v>
      </c>
      <c r="B15" s="5" t="n">
        <v>0</v>
      </c>
      <c r="C15" s="5" t="n">
        <v>0</v>
      </c>
    </row>
    <row r="16" spans="1:3">
      <c r="A16" s="4" t="s">
        <v>799</v>
      </c>
    </row>
    <row r="17" spans="1:3">
      <c r="A17" s="3" t="s">
        <v>793</v>
      </c>
    </row>
    <row r="18" spans="1:3">
      <c r="A18" s="4" t="s">
        <v>123</v>
      </c>
      <c r="B18" s="8" t="n">
        <v>216.1</v>
      </c>
      <c r="C18" s="8" t="n">
        <v>238.9</v>
      </c>
    </row>
    <row r="19" spans="1:3">
      <c r="A19" s="4" t="s">
        <v>794</v>
      </c>
      <c r="B19" s="8" t="n">
        <v>26.4</v>
      </c>
      <c r="C19" s="8" t="n">
        <v>17.6</v>
      </c>
    </row>
    <row r="20" spans="1:3">
      <c r="A20" s="4" t="s">
        <v>795</v>
      </c>
      <c r="B20" s="5" t="n">
        <v>0</v>
      </c>
      <c r="C20" s="8" t="n">
        <v>-0.3</v>
      </c>
    </row>
    <row r="21" spans="1:3">
      <c r="A21" s="4" t="s">
        <v>796</v>
      </c>
      <c r="B21" s="8" t="n">
        <v>242.5</v>
      </c>
      <c r="C21" s="8" t="n">
        <v>256.2</v>
      </c>
    </row>
    <row r="22" spans="1:3">
      <c r="A22" s="4" t="s">
        <v>797</v>
      </c>
      <c r="B22" s="5" t="n">
        <v>0</v>
      </c>
      <c r="C22" s="5" t="n">
        <v>0</v>
      </c>
    </row>
    <row r="23" spans="1:3">
      <c r="A23" s="4" t="s">
        <v>800</v>
      </c>
    </row>
    <row r="24" spans="1:3">
      <c r="A24" s="3" t="s">
        <v>793</v>
      </c>
    </row>
    <row r="25" spans="1:3">
      <c r="A25" s="4" t="s">
        <v>123</v>
      </c>
      <c r="B25" s="8" t="n">
        <v>916.9</v>
      </c>
      <c r="C25" s="8" t="n">
        <v>856.3</v>
      </c>
    </row>
    <row r="26" spans="1:3">
      <c r="A26" s="4" t="s">
        <v>794</v>
      </c>
      <c r="B26" s="8" t="n">
        <v>94.3</v>
      </c>
      <c r="C26" s="8" t="n">
        <v>58.8</v>
      </c>
    </row>
    <row r="27" spans="1:3">
      <c r="A27" s="4" t="s">
        <v>795</v>
      </c>
      <c r="B27" s="8" t="n">
        <v>-0.8</v>
      </c>
      <c r="C27" s="5" t="n">
        <v>-3</v>
      </c>
    </row>
    <row r="28" spans="1:3">
      <c r="A28" s="4" t="s">
        <v>796</v>
      </c>
      <c r="B28" s="8" t="n">
        <v>1010.4</v>
      </c>
      <c r="C28" s="8" t="n">
        <v>912.1</v>
      </c>
    </row>
    <row r="29" spans="1:3">
      <c r="A29" s="4" t="s">
        <v>797</v>
      </c>
      <c r="B29" s="5" t="n">
        <v>0</v>
      </c>
      <c r="C29" s="5" t="n">
        <v>0</v>
      </c>
    </row>
    <row r="30" spans="1:3">
      <c r="A30" s="4" t="s">
        <v>801</v>
      </c>
    </row>
    <row r="31" spans="1:3">
      <c r="A31" s="3" t="s">
        <v>793</v>
      </c>
    </row>
    <row r="32" spans="1:3">
      <c r="A32" s="4" t="s">
        <v>123</v>
      </c>
      <c r="B32" s="8" t="n">
        <v>502.4</v>
      </c>
      <c r="C32" s="8" t="n">
        <v>513.6</v>
      </c>
    </row>
    <row r="33" spans="1:3">
      <c r="A33" s="4" t="s">
        <v>794</v>
      </c>
      <c r="B33" s="8" t="n">
        <v>3.1</v>
      </c>
      <c r="C33" s="8" t="n">
        <v>0.5</v>
      </c>
    </row>
    <row r="34" spans="1:3">
      <c r="A34" s="4" t="s">
        <v>795</v>
      </c>
      <c r="B34" s="8" t="n">
        <v>-2.3</v>
      </c>
      <c r="C34" s="8" t="n">
        <v>-9.6</v>
      </c>
    </row>
    <row r="35" spans="1:3">
      <c r="A35" s="4" t="s">
        <v>796</v>
      </c>
      <c r="B35" s="8" t="n">
        <v>503.2</v>
      </c>
      <c r="C35" s="8" t="n">
        <v>504.5</v>
      </c>
    </row>
    <row r="36" spans="1:3">
      <c r="A36" s="4" t="s">
        <v>797</v>
      </c>
      <c r="B36" s="5" t="n">
        <v>0</v>
      </c>
      <c r="C36" s="5" t="n">
        <v>0</v>
      </c>
    </row>
    <row r="37" spans="1:3">
      <c r="A37" s="4" t="s">
        <v>802</v>
      </c>
    </row>
    <row r="38" spans="1:3">
      <c r="A38" s="3" t="s">
        <v>793</v>
      </c>
    </row>
    <row r="39" spans="1:3">
      <c r="A39" s="4" t="s">
        <v>123</v>
      </c>
      <c r="B39" s="8" t="n">
        <v>212.7</v>
      </c>
      <c r="C39" s="8" t="n">
        <v>79.09999999999999</v>
      </c>
    </row>
    <row r="40" spans="1:3">
      <c r="A40" s="4" t="s">
        <v>794</v>
      </c>
      <c r="B40" s="8" t="n">
        <v>10.2</v>
      </c>
      <c r="C40" s="8" t="n">
        <v>2.2</v>
      </c>
    </row>
    <row r="41" spans="1:3">
      <c r="A41" s="4" t="s">
        <v>795</v>
      </c>
      <c r="B41" s="8" t="n">
        <v>-0.8</v>
      </c>
      <c r="C41" s="8" t="n">
        <v>-1.6</v>
      </c>
    </row>
    <row r="42" spans="1:3">
      <c r="A42" s="4" t="s">
        <v>796</v>
      </c>
      <c r="B42" s="8" t="n">
        <v>222.1</v>
      </c>
      <c r="C42" s="8" t="n">
        <v>79.7</v>
      </c>
    </row>
    <row r="43" spans="1:3">
      <c r="A43" s="4" t="s">
        <v>797</v>
      </c>
      <c r="B43" s="5" t="n">
        <v>0</v>
      </c>
      <c r="C43" s="5" t="n">
        <v>0</v>
      </c>
    </row>
    <row r="44" spans="1:3">
      <c r="A44" s="4" t="s">
        <v>803</v>
      </c>
    </row>
    <row r="45" spans="1:3">
      <c r="A45" s="3" t="s">
        <v>793</v>
      </c>
    </row>
    <row r="46" spans="1:3">
      <c r="A46" s="4" t="s">
        <v>123</v>
      </c>
      <c r="B46" s="8" t="n">
        <v>1235.3</v>
      </c>
      <c r="C46" s="8" t="n">
        <v>1399.1</v>
      </c>
    </row>
    <row r="47" spans="1:3">
      <c r="A47" s="4" t="s">
        <v>794</v>
      </c>
      <c r="B47" s="8" t="n">
        <v>52.4</v>
      </c>
      <c r="C47" s="8" t="n">
        <v>21.5</v>
      </c>
    </row>
    <row r="48" spans="1:3">
      <c r="A48" s="4" t="s">
        <v>795</v>
      </c>
      <c r="B48" s="8" t="n">
        <v>-1.4</v>
      </c>
      <c r="C48" s="8" t="n">
        <v>-14.8</v>
      </c>
    </row>
    <row r="49" spans="1:3">
      <c r="A49" s="4" t="s">
        <v>796</v>
      </c>
      <c r="B49" s="8" t="n">
        <v>1286.3</v>
      </c>
      <c r="C49" s="8" t="n">
        <v>1405.8</v>
      </c>
    </row>
    <row r="50" spans="1:3">
      <c r="A50" s="4" t="s">
        <v>797</v>
      </c>
      <c r="B50" s="8" t="n">
        <v>3.1</v>
      </c>
      <c r="C50" s="5" t="n">
        <v>5</v>
      </c>
    </row>
    <row r="51" spans="1:3">
      <c r="A51" s="4" t="s">
        <v>804</v>
      </c>
    </row>
    <row r="52" spans="1:3">
      <c r="A52" s="3" t="s">
        <v>793</v>
      </c>
    </row>
    <row r="53" spans="1:3">
      <c r="A53" s="4" t="s">
        <v>123</v>
      </c>
      <c r="B53" s="8" t="n">
        <v>5679.8</v>
      </c>
      <c r="C53" s="5" t="n">
        <v>5337</v>
      </c>
    </row>
    <row r="54" spans="1:3">
      <c r="A54" s="4" t="s">
        <v>794</v>
      </c>
      <c r="B54" s="8" t="n">
        <v>818.9</v>
      </c>
      <c r="C54" s="8" t="n">
        <v>315.7</v>
      </c>
    </row>
    <row r="55" spans="1:3">
      <c r="A55" s="4" t="s">
        <v>795</v>
      </c>
      <c r="B55" s="8" t="n">
        <v>-2.1</v>
      </c>
      <c r="C55" s="8" t="n">
        <v>-59.7</v>
      </c>
    </row>
    <row r="56" spans="1:3">
      <c r="A56" s="4" t="s">
        <v>796</v>
      </c>
      <c r="B56" s="8" t="n">
        <v>6496.6</v>
      </c>
      <c r="C56" s="5" t="n">
        <v>5593</v>
      </c>
    </row>
    <row r="57" spans="1:3">
      <c r="A57" s="4" t="s">
        <v>797</v>
      </c>
      <c r="B57" s="8" t="n">
        <v>16.5</v>
      </c>
      <c r="C57" s="8" t="n">
        <v>14.1</v>
      </c>
    </row>
    <row r="58" spans="1:3">
      <c r="A58" s="4" t="s">
        <v>805</v>
      </c>
    </row>
    <row r="59" spans="1:3">
      <c r="A59" s="3" t="s">
        <v>793</v>
      </c>
    </row>
    <row r="60" spans="1:3">
      <c r="A60" s="4" t="s">
        <v>123</v>
      </c>
      <c r="B60" s="8" t="n">
        <v>2112.7</v>
      </c>
      <c r="C60" s="8" t="n">
        <v>2028.6</v>
      </c>
    </row>
    <row r="61" spans="1:3">
      <c r="A61" s="4" t="s">
        <v>794</v>
      </c>
      <c r="B61" s="8" t="n">
        <v>255.4</v>
      </c>
      <c r="C61" s="8" t="n">
        <v>110.7</v>
      </c>
    </row>
    <row r="62" spans="1:3">
      <c r="A62" s="4" t="s">
        <v>795</v>
      </c>
      <c r="B62" s="8" t="n">
        <v>-0.9</v>
      </c>
      <c r="C62" s="8" t="n">
        <v>-18.1</v>
      </c>
    </row>
    <row r="63" spans="1:3">
      <c r="A63" s="4" t="s">
        <v>796</v>
      </c>
      <c r="B63" s="8" t="n">
        <v>2367.2</v>
      </c>
      <c r="C63" s="8" t="n">
        <v>2121.2</v>
      </c>
    </row>
    <row r="64" spans="1:3">
      <c r="A64" s="4" t="s">
        <v>797</v>
      </c>
      <c r="B64" s="6" t="n">
        <v>0</v>
      </c>
      <c r="C64"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806</v>
      </c>
      <c r="B1" s="2" t="s">
        <v>1</v>
      </c>
    </row>
    <row r="2" spans="1:4">
      <c r="B2" s="2" t="s">
        <v>807</v>
      </c>
      <c r="C2" s="2" t="s">
        <v>808</v>
      </c>
      <c r="D2" s="2" t="s">
        <v>749</v>
      </c>
    </row>
    <row r="3" spans="1:4">
      <c r="A3" s="3" t="s">
        <v>809</v>
      </c>
    </row>
    <row r="4" spans="1:4">
      <c r="A4" s="4" t="s">
        <v>810</v>
      </c>
      <c r="B4" s="4" t="s">
        <v>811</v>
      </c>
      <c r="C4" s="4" t="s">
        <v>812</v>
      </c>
    </row>
    <row r="5" spans="1:4">
      <c r="A5" s="4" t="s">
        <v>813</v>
      </c>
      <c r="B5" s="7" t="n">
        <v>51.9</v>
      </c>
      <c r="C5" s="7" t="n">
        <v>58.4</v>
      </c>
    </row>
    <row r="6" spans="1:4">
      <c r="A6" s="4" t="s">
        <v>814</v>
      </c>
      <c r="B6" s="4" t="s">
        <v>815</v>
      </c>
      <c r="C6" s="4" t="s">
        <v>816</v>
      </c>
    </row>
    <row r="7" spans="1:4">
      <c r="A7" s="4" t="s">
        <v>796</v>
      </c>
      <c r="B7" s="7" t="n">
        <v>12322.4</v>
      </c>
      <c r="C7" s="7" t="n">
        <v>11257.1</v>
      </c>
    </row>
    <row r="8" spans="1:4">
      <c r="A8" s="4" t="s">
        <v>794</v>
      </c>
      <c r="B8" s="5" t="n">
        <v>1266</v>
      </c>
      <c r="C8" s="8" t="n">
        <v>531.4</v>
      </c>
    </row>
    <row r="9" spans="1:4">
      <c r="A9" s="4" t="s">
        <v>817</v>
      </c>
      <c r="B9" s="6" t="n">
        <v>0</v>
      </c>
      <c r="C9" s="5" t="n">
        <v>0</v>
      </c>
      <c r="D9" s="6" t="n">
        <v>0</v>
      </c>
    </row>
    <row r="10" spans="1:4">
      <c r="A10" s="4" t="s">
        <v>818</v>
      </c>
      <c r="B10" s="4" t="s">
        <v>819</v>
      </c>
    </row>
    <row r="11" spans="1:4">
      <c r="A11" s="4" t="s">
        <v>820</v>
      </c>
      <c r="B11" s="7" t="n">
        <v>2.6</v>
      </c>
      <c r="C11" s="7" t="n">
        <v>0.6</v>
      </c>
    </row>
    <row r="12" spans="1:4">
      <c r="A12" s="4" t="s">
        <v>821</v>
      </c>
      <c r="B12" s="4" t="s">
        <v>822</v>
      </c>
      <c r="C12" s="4" t="s">
        <v>823</v>
      </c>
    </row>
    <row r="13" spans="1:4">
      <c r="A13" s="4" t="s">
        <v>824</v>
      </c>
      <c r="B13" s="4" t="s">
        <v>825</v>
      </c>
      <c r="C13" s="4" t="s">
        <v>826</v>
      </c>
    </row>
    <row r="14" spans="1:4">
      <c r="A14" s="4" t="s">
        <v>827</v>
      </c>
      <c r="B14" s="5" t="n">
        <v>330</v>
      </c>
      <c r="C14" s="5" t="n">
        <v>2642</v>
      </c>
    </row>
    <row r="15" spans="1:4">
      <c r="A15" s="4" t="s">
        <v>828</v>
      </c>
      <c r="B15" s="4" t="s">
        <v>829</v>
      </c>
    </row>
    <row r="16" spans="1:4">
      <c r="A16" s="4" t="s">
        <v>830</v>
      </c>
      <c r="B16" s="7" t="n">
        <v>815.6</v>
      </c>
      <c r="C16" s="6" t="n">
        <v>760</v>
      </c>
    </row>
    <row r="17" spans="1:4">
      <c r="A17" s="4" t="s">
        <v>831</v>
      </c>
      <c r="B17" s="8" t="n">
        <v>0.2</v>
      </c>
    </row>
    <row r="18" spans="1:4">
      <c r="A18" s="4" t="s">
        <v>832</v>
      </c>
      <c r="B18" s="8" t="n">
        <v>1.8</v>
      </c>
    </row>
    <row r="19" spans="1:4">
      <c r="A19" s="4" t="s">
        <v>833</v>
      </c>
      <c r="B19" s="8" t="n">
        <v>594.2</v>
      </c>
      <c r="C19" s="8" t="n">
        <v>546.5</v>
      </c>
    </row>
    <row r="20" spans="1:4">
      <c r="A20" s="4" t="s">
        <v>834</v>
      </c>
    </row>
    <row r="21" spans="1:4">
      <c r="A21" s="3" t="s">
        <v>809</v>
      </c>
    </row>
    <row r="22" spans="1:4">
      <c r="A22" s="4" t="s">
        <v>830</v>
      </c>
      <c r="B22" s="8" t="n">
        <v>0.1</v>
      </c>
      <c r="C22" s="8" t="n">
        <v>0.1</v>
      </c>
    </row>
    <row r="23" spans="1:4">
      <c r="A23" s="4" t="s">
        <v>835</v>
      </c>
    </row>
    <row r="24" spans="1:4">
      <c r="A24" s="3" t="s">
        <v>809</v>
      </c>
    </row>
    <row r="25" spans="1:4">
      <c r="A25" s="4" t="s">
        <v>830</v>
      </c>
      <c r="B25" s="7" t="n">
        <v>12.3</v>
      </c>
      <c r="C25" s="7" t="n">
        <v>12.5</v>
      </c>
    </row>
    <row r="26" spans="1:4">
      <c r="A26" s="4" t="s">
        <v>836</v>
      </c>
    </row>
    <row r="27" spans="1:4">
      <c r="A27" s="3" t="s">
        <v>809</v>
      </c>
    </row>
    <row r="28" spans="1:4">
      <c r="A28" s="4" t="s">
        <v>837</v>
      </c>
      <c r="B28" s="4" t="s">
        <v>838</v>
      </c>
      <c r="C28" s="4" t="s">
        <v>839</v>
      </c>
    </row>
    <row r="29" spans="1:4">
      <c r="A29" s="4" t="s">
        <v>840</v>
      </c>
    </row>
    <row r="30" spans="1:4">
      <c r="A30" s="3" t="s">
        <v>809</v>
      </c>
    </row>
    <row r="31" spans="1:4">
      <c r="A31" s="4" t="s">
        <v>837</v>
      </c>
      <c r="B31" s="4" t="s">
        <v>707</v>
      </c>
      <c r="C31" s="4" t="s">
        <v>841</v>
      </c>
    </row>
    <row r="32" spans="1:4">
      <c r="A32" s="4" t="s">
        <v>842</v>
      </c>
    </row>
    <row r="33" spans="1:4">
      <c r="A33" s="3" t="s">
        <v>809</v>
      </c>
    </row>
    <row r="34" spans="1:4">
      <c r="A34" s="4" t="s">
        <v>837</v>
      </c>
      <c r="B34" s="4" t="s">
        <v>843</v>
      </c>
    </row>
    <row r="35" spans="1:4">
      <c r="A35" s="4" t="s">
        <v>844</v>
      </c>
    </row>
    <row r="36" spans="1:4">
      <c r="A36" s="3" t="s">
        <v>809</v>
      </c>
    </row>
    <row r="37" spans="1:4">
      <c r="A37" s="4" t="s">
        <v>837</v>
      </c>
      <c r="C37" s="4" t="s">
        <v>845</v>
      </c>
    </row>
    <row r="38" spans="1:4">
      <c r="A38" s="4" t="s">
        <v>846</v>
      </c>
    </row>
    <row r="39" spans="1:4">
      <c r="A39" s="3" t="s">
        <v>809</v>
      </c>
    </row>
    <row r="40" spans="1:4">
      <c r="A40" s="4" t="s">
        <v>837</v>
      </c>
      <c r="B40" s="4" t="s">
        <v>847</v>
      </c>
      <c r="C40" s="4" t="s">
        <v>843</v>
      </c>
    </row>
    <row r="41" spans="1:4">
      <c r="A41" s="4" t="s">
        <v>805</v>
      </c>
    </row>
    <row r="42" spans="1:4">
      <c r="A42" s="3" t="s">
        <v>809</v>
      </c>
    </row>
    <row r="43" spans="1:4">
      <c r="A43" s="4" t="s">
        <v>796</v>
      </c>
      <c r="B43" s="7" t="n">
        <v>2367.2</v>
      </c>
      <c r="C43" s="7" t="n">
        <v>2121.2</v>
      </c>
    </row>
    <row r="44" spans="1:4">
      <c r="A44" s="4" t="s">
        <v>794</v>
      </c>
      <c r="B44" s="8" t="n">
        <v>255.4</v>
      </c>
      <c r="C44" s="8" t="n">
        <v>110.7</v>
      </c>
    </row>
    <row r="45" spans="1:4">
      <c r="A45" s="4" t="s">
        <v>848</v>
      </c>
    </row>
    <row r="46" spans="1:4">
      <c r="A46" s="3" t="s">
        <v>809</v>
      </c>
    </row>
    <row r="47" spans="1:4">
      <c r="A47" s="4" t="s">
        <v>796</v>
      </c>
      <c r="B47" s="8" t="n">
        <v>802.3</v>
      </c>
      <c r="C47" s="8" t="n">
        <v>800.9</v>
      </c>
    </row>
    <row r="48" spans="1:4">
      <c r="A48" s="4" t="s">
        <v>794</v>
      </c>
      <c r="B48" s="7" t="n">
        <v>82.40000000000001</v>
      </c>
      <c r="C48" s="7" t="n">
        <v>27.7</v>
      </c>
    </row>
    <row r="49" spans="1:4">
      <c r="A49" s="4" t="s">
        <v>849</v>
      </c>
    </row>
    <row r="50" spans="1:4">
      <c r="A50" s="3" t="s">
        <v>809</v>
      </c>
    </row>
    <row r="51" spans="1:4">
      <c r="A51" s="4" t="s">
        <v>850</v>
      </c>
      <c r="B51" s="4" t="s">
        <v>851</v>
      </c>
      <c r="C51" s="4" t="s">
        <v>852</v>
      </c>
    </row>
    <row r="52" spans="1:4">
      <c r="A52" s="4" t="s">
        <v>853</v>
      </c>
    </row>
    <row r="53" spans="1:4">
      <c r="A53" s="3" t="s">
        <v>809</v>
      </c>
    </row>
    <row r="54" spans="1:4">
      <c r="A54" s="4" t="s">
        <v>850</v>
      </c>
      <c r="B54" s="4" t="s">
        <v>854</v>
      </c>
      <c r="C54" s="4" t="s">
        <v>847</v>
      </c>
    </row>
    <row r="55" spans="1:4">
      <c r="A55" s="4" t="s">
        <v>855</v>
      </c>
    </row>
    <row r="56" spans="1:4">
      <c r="A56" s="3" t="s">
        <v>809</v>
      </c>
    </row>
    <row r="57" spans="1:4">
      <c r="A57" s="4" t="s">
        <v>856</v>
      </c>
      <c r="B57" s="7" t="n">
        <v>0.6</v>
      </c>
      <c r="C57" s="7" t="n">
        <v>4.7</v>
      </c>
    </row>
    <row r="58" spans="1:4">
      <c r="A58" s="4" t="s">
        <v>857</v>
      </c>
      <c r="B58" s="8" t="n">
        <v>101.8</v>
      </c>
      <c r="C58" s="8" t="n">
        <v>17.8</v>
      </c>
    </row>
    <row r="59" spans="1:4">
      <c r="A59" s="4" t="s">
        <v>858</v>
      </c>
      <c r="B59" s="7" t="n">
        <v>-89.5</v>
      </c>
      <c r="C59" s="6" t="n">
        <v>11</v>
      </c>
      <c r="D59" s="7" t="n">
        <v>1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69</v>
      </c>
    </row>
    <row r="2" spans="1:3">
      <c r="A2" s="3" t="s">
        <v>793</v>
      </c>
    </row>
    <row r="3" spans="1:3">
      <c r="A3" s="4" t="s">
        <v>860</v>
      </c>
      <c r="B3" s="7" t="n">
        <v>394.7</v>
      </c>
    </row>
    <row r="4" spans="1:3">
      <c r="A4" s="4" t="s">
        <v>861</v>
      </c>
      <c r="B4" s="5" t="n">
        <v>2444</v>
      </c>
    </row>
    <row r="5" spans="1:3">
      <c r="A5" s="4" t="s">
        <v>862</v>
      </c>
      <c r="B5" s="8" t="n">
        <v>2466.1</v>
      </c>
    </row>
    <row r="6" spans="1:3">
      <c r="A6" s="4" t="s">
        <v>863</v>
      </c>
      <c r="B6" s="8" t="n">
        <v>3809.6</v>
      </c>
    </row>
    <row r="7" spans="1:3">
      <c r="A7" s="4" t="s">
        <v>864</v>
      </c>
      <c r="B7" s="8" t="n">
        <v>9114.4</v>
      </c>
    </row>
    <row r="8" spans="1:3">
      <c r="A8" s="4" t="s">
        <v>123</v>
      </c>
      <c r="B8" s="8" t="n">
        <v>11064.8</v>
      </c>
      <c r="C8" s="6" t="n">
        <v>10834</v>
      </c>
    </row>
    <row r="9" spans="1:3">
      <c r="A9" s="4" t="s">
        <v>865</v>
      </c>
      <c r="B9" s="8" t="n">
        <v>397.2</v>
      </c>
    </row>
    <row r="10" spans="1:3">
      <c r="A10" s="4" t="s">
        <v>866</v>
      </c>
      <c r="B10" s="8" t="n">
        <v>2532.5</v>
      </c>
    </row>
    <row r="11" spans="1:3">
      <c r="A11" s="4" t="s">
        <v>867</v>
      </c>
      <c r="B11" s="8" t="n">
        <v>2680.7</v>
      </c>
    </row>
    <row r="12" spans="1:3">
      <c r="A12" s="4" t="s">
        <v>868</v>
      </c>
      <c r="B12" s="8" t="n">
        <v>4700.4</v>
      </c>
    </row>
    <row r="13" spans="1:3">
      <c r="A13" s="4" t="s">
        <v>869</v>
      </c>
      <c r="B13" s="8" t="n">
        <v>10310.8</v>
      </c>
    </row>
    <row r="14" spans="1:3">
      <c r="A14" s="4" t="s">
        <v>796</v>
      </c>
      <c r="B14" s="8" t="n">
        <v>12322.4</v>
      </c>
      <c r="C14" s="8" t="n">
        <v>11257.1</v>
      </c>
    </row>
    <row r="15" spans="1:3">
      <c r="A15" s="4" t="s">
        <v>801</v>
      </c>
    </row>
    <row r="16" spans="1:3">
      <c r="A16" s="3" t="s">
        <v>793</v>
      </c>
    </row>
    <row r="17" spans="1:3">
      <c r="A17" s="4" t="s">
        <v>870</v>
      </c>
      <c r="B17" s="8" t="n">
        <v>502.4</v>
      </c>
    </row>
    <row r="18" spans="1:3">
      <c r="A18" s="4" t="s">
        <v>123</v>
      </c>
      <c r="B18" s="8" t="n">
        <v>502.4</v>
      </c>
      <c r="C18" s="8" t="n">
        <v>513.6</v>
      </c>
    </row>
    <row r="19" spans="1:3">
      <c r="A19" s="4" t="s">
        <v>394</v>
      </c>
      <c r="B19" s="8" t="n">
        <v>503.2</v>
      </c>
    </row>
    <row r="20" spans="1:3">
      <c r="A20" s="4" t="s">
        <v>796</v>
      </c>
      <c r="B20" s="8" t="n">
        <v>503.2</v>
      </c>
      <c r="C20" s="8" t="n">
        <v>504.5</v>
      </c>
    </row>
    <row r="21" spans="1:3">
      <c r="A21" s="4" t="s">
        <v>802</v>
      </c>
    </row>
    <row r="22" spans="1:3">
      <c r="A22" s="3" t="s">
        <v>793</v>
      </c>
    </row>
    <row r="23" spans="1:3">
      <c r="A23" s="4" t="s">
        <v>870</v>
      </c>
      <c r="B23" s="8" t="n">
        <v>212.7</v>
      </c>
    </row>
    <row r="24" spans="1:3">
      <c r="A24" s="4" t="s">
        <v>123</v>
      </c>
      <c r="B24" s="8" t="n">
        <v>212.7</v>
      </c>
      <c r="C24" s="8" t="n">
        <v>79.09999999999999</v>
      </c>
    </row>
    <row r="25" spans="1:3">
      <c r="A25" s="4" t="s">
        <v>394</v>
      </c>
      <c r="B25" s="8" t="n">
        <v>222.1</v>
      </c>
    </row>
    <row r="26" spans="1:3">
      <c r="A26" s="4" t="s">
        <v>796</v>
      </c>
      <c r="B26" s="8" t="n">
        <v>222.1</v>
      </c>
      <c r="C26" s="8" t="n">
        <v>79.7</v>
      </c>
    </row>
    <row r="27" spans="1:3">
      <c r="A27" s="4" t="s">
        <v>803</v>
      </c>
    </row>
    <row r="28" spans="1:3">
      <c r="A28" s="3" t="s">
        <v>793</v>
      </c>
    </row>
    <row r="29" spans="1:3">
      <c r="A29" s="4" t="s">
        <v>870</v>
      </c>
      <c r="B29" s="8" t="n">
        <v>1235.3</v>
      </c>
    </row>
    <row r="30" spans="1:3">
      <c r="A30" s="4" t="s">
        <v>123</v>
      </c>
      <c r="B30" s="8" t="n">
        <v>1235.3</v>
      </c>
      <c r="C30" s="8" t="n">
        <v>1399.1</v>
      </c>
    </row>
    <row r="31" spans="1:3">
      <c r="A31" s="4" t="s">
        <v>394</v>
      </c>
      <c r="B31" s="8" t="n">
        <v>1286.3</v>
      </c>
    </row>
    <row r="32" spans="1:3">
      <c r="A32" s="4" t="s">
        <v>796</v>
      </c>
      <c r="B32" s="7" t="n">
        <v>1286.3</v>
      </c>
      <c r="C32" s="7" t="n">
        <v>1405.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69</v>
      </c>
      <c r="D2" s="2" t="s">
        <v>136</v>
      </c>
    </row>
    <row r="3" spans="1:4">
      <c r="A3" s="3" t="s">
        <v>872</v>
      </c>
    </row>
    <row r="4" spans="1:4">
      <c r="A4" s="4" t="s">
        <v>873</v>
      </c>
      <c r="B4" s="7" t="n">
        <v>769.6</v>
      </c>
      <c r="C4" s="7" t="n">
        <v>673.6</v>
      </c>
      <c r="D4" s="7" t="n">
        <v>524.1</v>
      </c>
    </row>
    <row r="5" spans="1:4">
      <c r="A5" s="4" t="s">
        <v>874</v>
      </c>
      <c r="B5" s="8" t="n">
        <v>-24.5</v>
      </c>
      <c r="C5" s="8" t="n">
        <v>-23.3</v>
      </c>
      <c r="D5" s="8" t="n">
        <v>-21.9</v>
      </c>
    </row>
    <row r="6" spans="1:4">
      <c r="A6" s="4" t="s">
        <v>140</v>
      </c>
      <c r="B6" s="5" t="n">
        <v>675</v>
      </c>
      <c r="C6" s="8" t="n">
        <v>598.4</v>
      </c>
      <c r="D6" s="8" t="n">
        <v>493.8</v>
      </c>
    </row>
    <row r="7" spans="1:4">
      <c r="A7" s="4" t="s">
        <v>875</v>
      </c>
    </row>
    <row r="8" spans="1:4">
      <c r="A8" s="3" t="s">
        <v>872</v>
      </c>
    </row>
    <row r="9" spans="1:4">
      <c r="A9" s="4" t="s">
        <v>873</v>
      </c>
      <c r="B9" s="8" t="n">
        <v>492.8</v>
      </c>
      <c r="C9" s="8" t="n">
        <v>451.6</v>
      </c>
      <c r="D9" s="8" t="n">
        <v>411.8</v>
      </c>
    </row>
    <row r="10" spans="1:4">
      <c r="A10" s="4" t="s">
        <v>240</v>
      </c>
    </row>
    <row r="11" spans="1:4">
      <c r="A11" s="3" t="s">
        <v>872</v>
      </c>
    </row>
    <row r="12" spans="1:4">
      <c r="A12" s="4" t="s">
        <v>873</v>
      </c>
      <c r="B12" s="8" t="n">
        <v>22.1</v>
      </c>
      <c r="C12" s="8" t="n">
        <v>21.5</v>
      </c>
      <c r="D12" s="8" t="n">
        <v>22.8</v>
      </c>
    </row>
    <row r="13" spans="1:4">
      <c r="A13" s="4" t="s">
        <v>246</v>
      </c>
    </row>
    <row r="14" spans="1:4">
      <c r="A14" s="3" t="s">
        <v>872</v>
      </c>
    </row>
    <row r="15" spans="1:4">
      <c r="A15" s="4" t="s">
        <v>873</v>
      </c>
      <c r="B15" s="8" t="n">
        <v>36.6</v>
      </c>
      <c r="C15" s="8" t="n">
        <v>33.4</v>
      </c>
      <c r="D15" s="8" t="n">
        <v>31.5</v>
      </c>
    </row>
    <row r="16" spans="1:4">
      <c r="A16" s="4" t="s">
        <v>74</v>
      </c>
    </row>
    <row r="17" spans="1:4">
      <c r="A17" s="3" t="s">
        <v>872</v>
      </c>
    </row>
    <row r="18" spans="1:4">
      <c r="A18" s="4" t="s">
        <v>873</v>
      </c>
      <c r="B18" s="8" t="n">
        <v>13.6</v>
      </c>
      <c r="C18" s="5" t="n">
        <v>22</v>
      </c>
      <c r="D18" s="8" t="n">
        <v>7.2</v>
      </c>
    </row>
    <row r="19" spans="1:4">
      <c r="A19" s="4" t="s">
        <v>75</v>
      </c>
    </row>
    <row r="20" spans="1:4">
      <c r="A20" s="3" t="s">
        <v>872</v>
      </c>
    </row>
    <row r="21" spans="1:4">
      <c r="A21" s="4" t="s">
        <v>873</v>
      </c>
      <c r="B21" s="8" t="n">
        <v>49.2</v>
      </c>
      <c r="C21" s="8" t="n">
        <v>41.6</v>
      </c>
      <c r="D21" s="8" t="n">
        <v>25.2</v>
      </c>
    </row>
    <row r="22" spans="1:4">
      <c r="A22" s="4" t="s">
        <v>77</v>
      </c>
    </row>
    <row r="23" spans="1:4">
      <c r="A23" s="3" t="s">
        <v>872</v>
      </c>
    </row>
    <row r="24" spans="1:4">
      <c r="A24" s="4" t="s">
        <v>873</v>
      </c>
      <c r="B24" s="8" t="n">
        <v>36.1</v>
      </c>
      <c r="C24" s="8" t="n">
        <v>25.7</v>
      </c>
      <c r="D24" s="8" t="n">
        <v>15.8</v>
      </c>
    </row>
    <row r="25" spans="1:4">
      <c r="A25" s="4" t="s">
        <v>876</v>
      </c>
    </row>
    <row r="26" spans="1:4">
      <c r="A26" s="3" t="s">
        <v>872</v>
      </c>
    </row>
    <row r="27" spans="1:4">
      <c r="A27" s="4" t="s">
        <v>877</v>
      </c>
      <c r="B27" s="8" t="n">
        <v>119.2</v>
      </c>
      <c r="C27" s="8" t="n">
        <v>77.8</v>
      </c>
      <c r="D27" s="8" t="n">
        <v>9.800000000000001</v>
      </c>
    </row>
    <row r="28" spans="1:4">
      <c r="A28" s="4" t="s">
        <v>878</v>
      </c>
      <c r="B28" s="8" t="n">
        <v>-70.09999999999999</v>
      </c>
      <c r="C28" s="8" t="n">
        <v>-51.9</v>
      </c>
      <c r="D28" s="8" t="n">
        <v>-8.4</v>
      </c>
    </row>
    <row r="29" spans="1:4">
      <c r="A29" s="4" t="s">
        <v>876</v>
      </c>
    </row>
    <row r="30" spans="1:4">
      <c r="A30" s="3" t="s">
        <v>872</v>
      </c>
    </row>
    <row r="31" spans="1:4">
      <c r="A31" s="4" t="s">
        <v>140</v>
      </c>
      <c r="B31" s="8" t="n">
        <v>49.1</v>
      </c>
      <c r="C31" s="8" t="n">
        <v>25.9</v>
      </c>
      <c r="D31" s="8" t="n">
        <v>1.4</v>
      </c>
    </row>
    <row r="32" spans="1:4">
      <c r="A32" s="4" t="s">
        <v>879</v>
      </c>
    </row>
    <row r="33" spans="1:4">
      <c r="A33" s="3" t="s">
        <v>872</v>
      </c>
    </row>
    <row r="34" spans="1:4">
      <c r="A34" s="4" t="s">
        <v>140</v>
      </c>
      <c r="B34" s="8" t="n">
        <v>25.1</v>
      </c>
      <c r="C34" s="8" t="n">
        <v>11.3</v>
      </c>
      <c r="D34" s="8" t="n">
        <v>0.5</v>
      </c>
    </row>
    <row r="35" spans="1:4">
      <c r="A35" s="4" t="s">
        <v>880</v>
      </c>
    </row>
    <row r="36" spans="1:4">
      <c r="A36" s="3" t="s">
        <v>872</v>
      </c>
    </row>
    <row r="37" spans="1:4">
      <c r="A37" s="4" t="s">
        <v>140</v>
      </c>
      <c r="B37" s="5" t="n">
        <v>17</v>
      </c>
      <c r="C37" s="8" t="n">
        <v>9.5</v>
      </c>
      <c r="D37" s="8" t="n">
        <v>0.6</v>
      </c>
    </row>
    <row r="38" spans="1:4">
      <c r="A38" s="4" t="s">
        <v>881</v>
      </c>
    </row>
    <row r="39" spans="1:4">
      <c r="A39" s="3" t="s">
        <v>872</v>
      </c>
    </row>
    <row r="40" spans="1:4">
      <c r="A40" s="4" t="s">
        <v>140</v>
      </c>
      <c r="B40" s="5" t="n">
        <v>7</v>
      </c>
      <c r="C40" s="8" t="n">
        <v>5.1</v>
      </c>
      <c r="D40" s="8" t="n">
        <v>0.3</v>
      </c>
    </row>
    <row r="41" spans="1:4">
      <c r="A41" s="4" t="s">
        <v>882</v>
      </c>
    </row>
    <row r="42" spans="1:4">
      <c r="A42" s="3" t="s">
        <v>872</v>
      </c>
    </row>
    <row r="43" spans="1:4">
      <c r="A43" s="4" t="s">
        <v>140</v>
      </c>
      <c r="B43" s="7" t="n">
        <v>3.8</v>
      </c>
      <c r="C43" s="7" t="n">
        <v>2.1</v>
      </c>
      <c r="D43"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9</v>
      </c>
      <c r="D2" s="2" t="s">
        <v>136</v>
      </c>
    </row>
    <row r="3" spans="1:4">
      <c r="A3" s="3" t="s">
        <v>313</v>
      </c>
    </row>
    <row r="4" spans="1:4">
      <c r="A4" s="4" t="s">
        <v>884</v>
      </c>
      <c r="B4" s="7" t="n">
        <v>2105.1</v>
      </c>
      <c r="C4" s="7" t="n">
        <v>3516.9</v>
      </c>
      <c r="D4" s="7" t="n">
        <v>2920.7</v>
      </c>
    </row>
    <row r="5" spans="1:4">
      <c r="A5" s="4" t="s">
        <v>885</v>
      </c>
      <c r="B5" s="8" t="n">
        <v>35.1</v>
      </c>
      <c r="C5" s="8" t="n">
        <v>18.2</v>
      </c>
      <c r="D5" s="8" t="n">
        <v>33.8</v>
      </c>
    </row>
    <row r="6" spans="1:4">
      <c r="A6" s="4" t="s">
        <v>886</v>
      </c>
      <c r="B6" s="5" t="n">
        <v>-15</v>
      </c>
      <c r="C6" s="8" t="n">
        <v>-59.8</v>
      </c>
      <c r="D6" s="8" t="n">
        <v>-11.8</v>
      </c>
    </row>
    <row r="7" spans="1:4">
      <c r="A7" s="4" t="s">
        <v>887</v>
      </c>
      <c r="B7" s="8" t="n">
        <v>20.1</v>
      </c>
      <c r="C7" s="8" t="n">
        <v>-41.6</v>
      </c>
      <c r="D7" s="5" t="n">
        <v>22</v>
      </c>
    </row>
    <row r="8" spans="1:4">
      <c r="A8" s="4" t="s">
        <v>884</v>
      </c>
      <c r="B8" s="8" t="n">
        <v>118.1</v>
      </c>
      <c r="C8" s="8" t="n">
        <v>66.7</v>
      </c>
      <c r="D8" s="8" t="n">
        <v>97.5</v>
      </c>
    </row>
    <row r="9" spans="1:4">
      <c r="A9" s="4" t="s">
        <v>885</v>
      </c>
      <c r="B9" s="5" t="n">
        <v>7</v>
      </c>
      <c r="C9" s="8" t="n">
        <v>4.1</v>
      </c>
      <c r="D9" s="8" t="n">
        <v>9.699999999999999</v>
      </c>
    </row>
    <row r="10" spans="1:4">
      <c r="A10" s="4" t="s">
        <v>886</v>
      </c>
      <c r="B10" s="8" t="n">
        <v>-1.8</v>
      </c>
      <c r="C10" s="8" t="n">
        <v>-0.2</v>
      </c>
      <c r="D10" s="8" t="n">
        <v>-0.4</v>
      </c>
    </row>
    <row r="11" spans="1:4">
      <c r="A11" s="4" t="s">
        <v>888</v>
      </c>
      <c r="B11" s="7" t="n">
        <v>5.2</v>
      </c>
      <c r="C11" s="7" t="n">
        <v>3.9</v>
      </c>
      <c r="D11" s="7" t="n">
        <v>9.3000000000000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889</v>
      </c>
      <c r="B1" s="2" t="s">
        <v>1</v>
      </c>
    </row>
    <row r="2" spans="1:4">
      <c r="B2" s="2" t="s">
        <v>2</v>
      </c>
      <c r="C2" s="2" t="s">
        <v>69</v>
      </c>
      <c r="D2" s="2" t="s">
        <v>136</v>
      </c>
    </row>
    <row r="3" spans="1:4">
      <c r="A3" s="3" t="s">
        <v>890</v>
      </c>
    </row>
    <row r="4" spans="1:4">
      <c r="A4" s="4" t="s">
        <v>141</v>
      </c>
      <c r="B4" s="6" t="n">
        <v>68900000</v>
      </c>
      <c r="C4" s="6" t="n">
        <v>-62100000</v>
      </c>
    </row>
    <row r="5" spans="1:4">
      <c r="A5" s="4" t="s">
        <v>142</v>
      </c>
      <c r="B5" s="5" t="n">
        <v>-2600000</v>
      </c>
      <c r="C5" s="5" t="n">
        <v>-600000</v>
      </c>
    </row>
    <row r="6" spans="1:4">
      <c r="A6" s="4" t="s">
        <v>891</v>
      </c>
      <c r="B6" s="5" t="n">
        <v>66300000</v>
      </c>
      <c r="C6" s="5" t="n">
        <v>-62700000</v>
      </c>
    </row>
    <row r="7" spans="1:4">
      <c r="A7" s="3" t="s">
        <v>892</v>
      </c>
    </row>
    <row r="8" spans="1:4">
      <c r="A8" s="4" t="s">
        <v>893</v>
      </c>
      <c r="D8" s="6" t="n">
        <v>31000000</v>
      </c>
    </row>
    <row r="9" spans="1:4">
      <c r="A9" s="4" t="s">
        <v>894</v>
      </c>
      <c r="D9" s="5" t="n">
        <v>-900000</v>
      </c>
    </row>
    <row r="10" spans="1:4">
      <c r="A10" s="4" t="s">
        <v>891</v>
      </c>
      <c r="D10" s="5" t="n">
        <v>30100000</v>
      </c>
    </row>
    <row r="11" spans="1:4">
      <c r="A11" s="4" t="s">
        <v>875</v>
      </c>
    </row>
    <row r="12" spans="1:4">
      <c r="A12" s="3" t="s">
        <v>890</v>
      </c>
    </row>
    <row r="13" spans="1:4">
      <c r="A13" s="4" t="s">
        <v>141</v>
      </c>
      <c r="B13" s="5" t="n">
        <v>20400000</v>
      </c>
      <c r="C13" s="5" t="n">
        <v>-42800000</v>
      </c>
    </row>
    <row r="14" spans="1:4">
      <c r="A14" s="4" t="s">
        <v>142</v>
      </c>
      <c r="B14" s="5" t="n">
        <v>-1100000</v>
      </c>
      <c r="C14" s="5" t="n">
        <v>-100000</v>
      </c>
    </row>
    <row r="15" spans="1:4">
      <c r="A15" s="3" t="s">
        <v>892</v>
      </c>
    </row>
    <row r="16" spans="1:4">
      <c r="A16" s="4" t="s">
        <v>893</v>
      </c>
      <c r="D16" s="5" t="n">
        <v>22000000</v>
      </c>
    </row>
    <row r="17" spans="1:4">
      <c r="A17" s="4" t="s">
        <v>894</v>
      </c>
      <c r="D17" s="5" t="n">
        <v>-400000</v>
      </c>
    </row>
    <row r="18" spans="1:4">
      <c r="A18" s="4" t="s">
        <v>240</v>
      </c>
    </row>
    <row r="19" spans="1:4">
      <c r="A19" s="3" t="s">
        <v>890</v>
      </c>
    </row>
    <row r="20" spans="1:4">
      <c r="A20" s="4" t="s">
        <v>141</v>
      </c>
      <c r="B20" s="5" t="n">
        <v>49600000</v>
      </c>
      <c r="C20" s="5" t="n">
        <v>-14900000</v>
      </c>
    </row>
    <row r="21" spans="1:4">
      <c r="A21" s="3" t="s">
        <v>892</v>
      </c>
    </row>
    <row r="22" spans="1:4">
      <c r="A22" s="4" t="s">
        <v>893</v>
      </c>
      <c r="D22" s="5" t="n">
        <v>7700000</v>
      </c>
    </row>
    <row r="23" spans="1:4">
      <c r="A23" s="4" t="s">
        <v>895</v>
      </c>
      <c r="B23" s="5" t="n">
        <v>13400000</v>
      </c>
      <c r="C23" s="5" t="n">
        <v>16900000</v>
      </c>
    </row>
    <row r="24" spans="1:4">
      <c r="A24" s="4" t="s">
        <v>896</v>
      </c>
      <c r="B24" s="5" t="n">
        <v>90100000</v>
      </c>
      <c r="C24" s="5" t="n">
        <v>77600000</v>
      </c>
    </row>
    <row r="25" spans="1:4">
      <c r="A25" s="4" t="s">
        <v>897</v>
      </c>
      <c r="B25" s="5" t="n">
        <v>1500000</v>
      </c>
      <c r="C25" s="5" t="n">
        <v>0</v>
      </c>
    </row>
    <row r="26" spans="1:4">
      <c r="A26" s="4" t="s">
        <v>246</v>
      </c>
    </row>
    <row r="27" spans="1:4">
      <c r="A27" s="3" t="s">
        <v>890</v>
      </c>
    </row>
    <row r="28" spans="1:4">
      <c r="A28" s="4" t="s">
        <v>141</v>
      </c>
      <c r="B28" s="5" t="n">
        <v>-200000</v>
      </c>
      <c r="C28" s="5" t="n">
        <v>600000</v>
      </c>
    </row>
    <row r="29" spans="1:4">
      <c r="A29" s="3" t="s">
        <v>892</v>
      </c>
    </row>
    <row r="30" spans="1:4">
      <c r="A30" s="4" t="s">
        <v>893</v>
      </c>
      <c r="D30" s="5" t="n">
        <v>1300000</v>
      </c>
    </row>
    <row r="31" spans="1:4">
      <c r="A31" s="4" t="s">
        <v>75</v>
      </c>
    </row>
    <row r="32" spans="1:4">
      <c r="A32" s="3" t="s">
        <v>890</v>
      </c>
    </row>
    <row r="33" spans="1:4">
      <c r="A33" s="4" t="s">
        <v>141</v>
      </c>
      <c r="B33" s="5" t="n">
        <v>8900000</v>
      </c>
      <c r="C33" s="5" t="n">
        <v>2700000</v>
      </c>
    </row>
    <row r="34" spans="1:4">
      <c r="A34" s="4" t="s">
        <v>142</v>
      </c>
      <c r="B34" s="5" t="n">
        <v>-1500000</v>
      </c>
      <c r="C34" s="5" t="n">
        <v>-500000</v>
      </c>
    </row>
    <row r="35" spans="1:4">
      <c r="A35" s="3" t="s">
        <v>892</v>
      </c>
    </row>
    <row r="36" spans="1:4">
      <c r="A36" s="4" t="s">
        <v>893</v>
      </c>
      <c r="D36" s="5" t="n">
        <v>1000000</v>
      </c>
    </row>
    <row r="37" spans="1:4">
      <c r="A37" s="4" t="s">
        <v>894</v>
      </c>
      <c r="D37" s="5" t="n">
        <v>-500000</v>
      </c>
    </row>
    <row r="38" spans="1:4">
      <c r="A38" s="4" t="s">
        <v>876</v>
      </c>
    </row>
    <row r="39" spans="1:4">
      <c r="A39" s="3" t="s">
        <v>890</v>
      </c>
    </row>
    <row r="40" spans="1:4">
      <c r="A40" s="4" t="s">
        <v>141</v>
      </c>
      <c r="B40" s="6" t="n">
        <v>-9800000</v>
      </c>
      <c r="C40" s="6" t="n">
        <v>-7700000</v>
      </c>
    </row>
    <row r="41" spans="1:4">
      <c r="A41" s="3" t="s">
        <v>892</v>
      </c>
    </row>
    <row r="42" spans="1:4">
      <c r="A42" s="4" t="s">
        <v>893</v>
      </c>
      <c r="D42" s="6" t="n">
        <v>-10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98</v>
      </c>
      <c r="B1" s="2" t="s">
        <v>1</v>
      </c>
    </row>
    <row r="2" spans="1:4">
      <c r="B2" s="2" t="s">
        <v>2</v>
      </c>
      <c r="C2" s="2" t="s">
        <v>69</v>
      </c>
      <c r="D2" s="2" t="s">
        <v>136</v>
      </c>
    </row>
    <row r="3" spans="1:4">
      <c r="A3" s="3" t="s">
        <v>899</v>
      </c>
    </row>
    <row r="4" spans="1:4">
      <c r="A4" s="4" t="s">
        <v>900</v>
      </c>
      <c r="B4" s="7" t="n">
        <v>49.6</v>
      </c>
      <c r="C4" s="7" t="n">
        <v>-14.9</v>
      </c>
    </row>
    <row r="5" spans="1:4">
      <c r="A5" s="4" t="s">
        <v>901</v>
      </c>
      <c r="B5" s="8" t="n">
        <v>5.2</v>
      </c>
      <c r="C5" s="8" t="n">
        <v>3.9</v>
      </c>
      <c r="D5" s="7" t="n">
        <v>9.300000000000001</v>
      </c>
    </row>
    <row r="6" spans="1:4">
      <c r="A6" s="4" t="s">
        <v>902</v>
      </c>
      <c r="B6" s="7" t="n">
        <v>44.4</v>
      </c>
      <c r="C6" s="7" t="n">
        <v>-18.8</v>
      </c>
    </row>
    <row r="7" spans="1:4">
      <c r="A7" s="4" t="s">
        <v>240</v>
      </c>
    </row>
    <row r="8" spans="1:4">
      <c r="A8" s="3" t="s">
        <v>899</v>
      </c>
    </row>
    <row r="9" spans="1:4">
      <c r="A9" s="4" t="s">
        <v>903</v>
      </c>
      <c r="D9" s="7" t="n">
        <v>1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69</v>
      </c>
      <c r="D2" s="2" t="s">
        <v>136</v>
      </c>
    </row>
    <row r="3" spans="1:4">
      <c r="A3" s="3" t="s">
        <v>905</v>
      </c>
    </row>
    <row r="4" spans="1:4">
      <c r="A4" s="4" t="s">
        <v>906</v>
      </c>
      <c r="B4" s="7" t="n">
        <v>15.5</v>
      </c>
      <c r="C4" s="7" t="n">
        <v>18.1</v>
      </c>
      <c r="D4" s="7" t="n">
        <v>24.9</v>
      </c>
    </row>
    <row r="5" spans="1:4">
      <c r="A5" s="4" t="s">
        <v>907</v>
      </c>
      <c r="B5" s="8" t="n">
        <v>-1.3</v>
      </c>
      <c r="C5" s="8" t="n">
        <v>-2.6</v>
      </c>
      <c r="D5" s="8" t="n">
        <v>-2.4</v>
      </c>
    </row>
    <row r="6" spans="1:4">
      <c r="A6" s="4" t="s">
        <v>908</v>
      </c>
      <c r="B6" s="5" t="n">
        <v>0</v>
      </c>
      <c r="C6" s="5" t="n">
        <v>0</v>
      </c>
      <c r="D6" s="8" t="n">
        <v>-4.4</v>
      </c>
    </row>
    <row r="7" spans="1:4">
      <c r="A7" s="4" t="s">
        <v>909</v>
      </c>
      <c r="B7" s="7" t="n">
        <v>14.2</v>
      </c>
      <c r="C7" s="7" t="n">
        <v>15.5</v>
      </c>
      <c r="D7" s="7" t="n">
        <v>18.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69</v>
      </c>
    </row>
    <row r="2" spans="1:3">
      <c r="A2" s="3" t="s">
        <v>793</v>
      </c>
    </row>
    <row r="3" spans="1:3">
      <c r="A3" s="4" t="s">
        <v>911</v>
      </c>
      <c r="B3" s="7" t="n">
        <v>440.3</v>
      </c>
      <c r="C3" s="7" t="n">
        <v>3524.3</v>
      </c>
    </row>
    <row r="4" spans="1:3">
      <c r="A4" s="4" t="s">
        <v>912</v>
      </c>
      <c r="B4" s="8" t="n">
        <v>-4.1</v>
      </c>
      <c r="C4" s="8" t="n">
        <v>-79.40000000000001</v>
      </c>
    </row>
    <row r="5" spans="1:3">
      <c r="A5" s="4" t="s">
        <v>913</v>
      </c>
      <c r="B5" s="8" t="n">
        <v>213.9</v>
      </c>
      <c r="C5" s="8" t="n">
        <v>746.4</v>
      </c>
    </row>
    <row r="6" spans="1:3">
      <c r="A6" s="4" t="s">
        <v>914</v>
      </c>
      <c r="B6" s="8" t="n">
        <v>-4.3</v>
      </c>
      <c r="C6" s="8" t="n">
        <v>-28.9</v>
      </c>
    </row>
    <row r="7" spans="1:3">
      <c r="A7" s="4" t="s">
        <v>915</v>
      </c>
      <c r="B7" s="8" t="n">
        <v>654.2</v>
      </c>
      <c r="C7" s="8" t="n">
        <v>4270.7</v>
      </c>
    </row>
    <row r="8" spans="1:3">
      <c r="A8" s="4" t="s">
        <v>916</v>
      </c>
      <c r="B8" s="8" t="n">
        <v>-8.4</v>
      </c>
      <c r="C8" s="8" t="n">
        <v>-108.3</v>
      </c>
    </row>
    <row r="9" spans="1:3">
      <c r="A9" s="4" t="s">
        <v>798</v>
      </c>
    </row>
    <row r="10" spans="1:3">
      <c r="A10" s="3" t="s">
        <v>793</v>
      </c>
    </row>
    <row r="11" spans="1:3">
      <c r="A11" s="4" t="s">
        <v>911</v>
      </c>
      <c r="B11" s="8" t="n">
        <v>21.9</v>
      </c>
      <c r="C11" s="8" t="n">
        <v>11.2</v>
      </c>
    </row>
    <row r="12" spans="1:3">
      <c r="A12" s="4" t="s">
        <v>912</v>
      </c>
      <c r="B12" s="8" t="n">
        <v>-0.1</v>
      </c>
      <c r="C12" s="8" t="n">
        <v>-0.1</v>
      </c>
    </row>
    <row r="13" spans="1:3">
      <c r="A13" s="4" t="s">
        <v>913</v>
      </c>
      <c r="B13" s="5" t="n">
        <v>0</v>
      </c>
      <c r="C13" s="8" t="n">
        <v>89.5</v>
      </c>
    </row>
    <row r="14" spans="1:3">
      <c r="A14" s="4" t="s">
        <v>914</v>
      </c>
      <c r="B14" s="5" t="n">
        <v>0</v>
      </c>
      <c r="C14" s="8" t="n">
        <v>-1.1</v>
      </c>
    </row>
    <row r="15" spans="1:3">
      <c r="A15" s="4" t="s">
        <v>915</v>
      </c>
      <c r="B15" s="8" t="n">
        <v>21.9</v>
      </c>
      <c r="C15" s="8" t="n">
        <v>100.7</v>
      </c>
    </row>
    <row r="16" spans="1:3">
      <c r="A16" s="4" t="s">
        <v>916</v>
      </c>
      <c r="B16" s="8" t="n">
        <v>-0.1</v>
      </c>
      <c r="C16" s="8" t="n">
        <v>-1.2</v>
      </c>
    </row>
    <row r="17" spans="1:3">
      <c r="A17" s="4" t="s">
        <v>799</v>
      </c>
    </row>
    <row r="18" spans="1:3">
      <c r="A18" s="3" t="s">
        <v>793</v>
      </c>
    </row>
    <row r="19" spans="1:3">
      <c r="A19" s="4" t="s">
        <v>911</v>
      </c>
      <c r="C19" s="8" t="n">
        <v>31.5</v>
      </c>
    </row>
    <row r="20" spans="1:3">
      <c r="A20" s="4" t="s">
        <v>912</v>
      </c>
      <c r="C20" s="8" t="n">
        <v>-0.1</v>
      </c>
    </row>
    <row r="21" spans="1:3">
      <c r="A21" s="4" t="s">
        <v>913</v>
      </c>
      <c r="C21" s="8" t="n">
        <v>3.1</v>
      </c>
    </row>
    <row r="22" spans="1:3">
      <c r="A22" s="4" t="s">
        <v>914</v>
      </c>
      <c r="C22" s="8" t="n">
        <v>-0.2</v>
      </c>
    </row>
    <row r="23" spans="1:3">
      <c r="A23" s="4" t="s">
        <v>915</v>
      </c>
      <c r="C23" s="8" t="n">
        <v>34.6</v>
      </c>
    </row>
    <row r="24" spans="1:3">
      <c r="A24" s="4" t="s">
        <v>916</v>
      </c>
      <c r="C24" s="8" t="n">
        <v>-0.3</v>
      </c>
    </row>
    <row r="25" spans="1:3">
      <c r="A25" s="4" t="s">
        <v>800</v>
      </c>
    </row>
    <row r="26" spans="1:3">
      <c r="A26" s="3" t="s">
        <v>793</v>
      </c>
    </row>
    <row r="27" spans="1:3">
      <c r="A27" s="4" t="s">
        <v>911</v>
      </c>
      <c r="B27" s="8" t="n">
        <v>115.7</v>
      </c>
      <c r="C27" s="8" t="n">
        <v>136.4</v>
      </c>
    </row>
    <row r="28" spans="1:3">
      <c r="A28" s="4" t="s">
        <v>912</v>
      </c>
      <c r="B28" s="8" t="n">
        <v>-0.8</v>
      </c>
      <c r="C28" s="8" t="n">
        <v>-2.8</v>
      </c>
    </row>
    <row r="29" spans="1:3">
      <c r="A29" s="4" t="s">
        <v>913</v>
      </c>
      <c r="B29" s="5" t="n">
        <v>0</v>
      </c>
      <c r="C29" s="8" t="n">
        <v>9.199999999999999</v>
      </c>
    </row>
    <row r="30" spans="1:3">
      <c r="A30" s="4" t="s">
        <v>914</v>
      </c>
      <c r="B30" s="5" t="n">
        <v>0</v>
      </c>
      <c r="C30" s="8" t="n">
        <v>-0.2</v>
      </c>
    </row>
    <row r="31" spans="1:3">
      <c r="A31" s="4" t="s">
        <v>915</v>
      </c>
      <c r="B31" s="8" t="n">
        <v>115.7</v>
      </c>
      <c r="C31" s="8" t="n">
        <v>145.6</v>
      </c>
    </row>
    <row r="32" spans="1:3">
      <c r="A32" s="4" t="s">
        <v>916</v>
      </c>
      <c r="B32" s="8" t="n">
        <v>-0.8</v>
      </c>
      <c r="C32" s="5" t="n">
        <v>-3</v>
      </c>
    </row>
    <row r="33" spans="1:3">
      <c r="A33" s="4" t="s">
        <v>801</v>
      </c>
    </row>
    <row r="34" spans="1:3">
      <c r="A34" s="3" t="s">
        <v>793</v>
      </c>
    </row>
    <row r="35" spans="1:3">
      <c r="A35" s="4" t="s">
        <v>911</v>
      </c>
      <c r="B35" s="8" t="n">
        <v>66.90000000000001</v>
      </c>
      <c r="C35" s="8" t="n">
        <v>370.6</v>
      </c>
    </row>
    <row r="36" spans="1:3">
      <c r="A36" s="4" t="s">
        <v>912</v>
      </c>
      <c r="B36" s="8" t="n">
        <v>-0.2</v>
      </c>
      <c r="C36" s="8" t="n">
        <v>-9.6</v>
      </c>
    </row>
    <row r="37" spans="1:3">
      <c r="A37" s="4" t="s">
        <v>913</v>
      </c>
      <c r="B37" s="8" t="n">
        <v>105.1</v>
      </c>
      <c r="C37" s="5" t="n">
        <v>0</v>
      </c>
    </row>
    <row r="38" spans="1:3">
      <c r="A38" s="4" t="s">
        <v>914</v>
      </c>
      <c r="B38" s="8" t="n">
        <v>-2.1</v>
      </c>
      <c r="C38" s="5" t="n">
        <v>0</v>
      </c>
    </row>
    <row r="39" spans="1:3">
      <c r="A39" s="4" t="s">
        <v>915</v>
      </c>
      <c r="B39" s="5" t="n">
        <v>172</v>
      </c>
      <c r="C39" s="8" t="n">
        <v>370.6</v>
      </c>
    </row>
    <row r="40" spans="1:3">
      <c r="A40" s="4" t="s">
        <v>916</v>
      </c>
      <c r="B40" s="8" t="n">
        <v>-2.3</v>
      </c>
      <c r="C40" s="8" t="n">
        <v>-9.6</v>
      </c>
    </row>
    <row r="41" spans="1:3">
      <c r="A41" s="4" t="s">
        <v>802</v>
      </c>
    </row>
    <row r="42" spans="1:3">
      <c r="A42" s="3" t="s">
        <v>793</v>
      </c>
    </row>
    <row r="43" spans="1:3">
      <c r="A43" s="4" t="s">
        <v>911</v>
      </c>
      <c r="B43" s="5" t="n">
        <v>20</v>
      </c>
      <c r="C43" s="8" t="n">
        <v>29.4</v>
      </c>
    </row>
    <row r="44" spans="1:3">
      <c r="A44" s="4" t="s">
        <v>912</v>
      </c>
      <c r="B44" s="8" t="n">
        <v>-0.3</v>
      </c>
      <c r="C44" s="8" t="n">
        <v>-0.7</v>
      </c>
    </row>
    <row r="45" spans="1:3">
      <c r="A45" s="4" t="s">
        <v>913</v>
      </c>
      <c r="B45" s="8" t="n">
        <v>4.3</v>
      </c>
      <c r="C45" s="8" t="n">
        <v>12.4</v>
      </c>
    </row>
    <row r="46" spans="1:3">
      <c r="A46" s="4" t="s">
        <v>914</v>
      </c>
      <c r="B46" s="8" t="n">
        <v>-0.5</v>
      </c>
      <c r="C46" s="8" t="n">
        <v>-0.9</v>
      </c>
    </row>
    <row r="47" spans="1:3">
      <c r="A47" s="4" t="s">
        <v>915</v>
      </c>
      <c r="B47" s="8" t="n">
        <v>24.3</v>
      </c>
      <c r="C47" s="8" t="n">
        <v>41.8</v>
      </c>
    </row>
    <row r="48" spans="1:3">
      <c r="A48" s="4" t="s">
        <v>916</v>
      </c>
      <c r="B48" s="8" t="n">
        <v>-0.8</v>
      </c>
      <c r="C48" s="8" t="n">
        <v>-1.6</v>
      </c>
    </row>
    <row r="49" spans="1:3">
      <c r="A49" s="4" t="s">
        <v>803</v>
      </c>
    </row>
    <row r="50" spans="1:3">
      <c r="A50" s="3" t="s">
        <v>793</v>
      </c>
    </row>
    <row r="51" spans="1:3">
      <c r="A51" s="4" t="s">
        <v>911</v>
      </c>
      <c r="B51" s="8" t="n">
        <v>82.5</v>
      </c>
      <c r="C51" s="8" t="n">
        <v>378.2</v>
      </c>
    </row>
    <row r="52" spans="1:3">
      <c r="A52" s="4" t="s">
        <v>912</v>
      </c>
      <c r="B52" s="8" t="n">
        <v>-0.6</v>
      </c>
      <c r="C52" s="8" t="n">
        <v>-3.7</v>
      </c>
    </row>
    <row r="53" spans="1:3">
      <c r="A53" s="4" t="s">
        <v>913</v>
      </c>
      <c r="B53" s="8" t="n">
        <v>82.59999999999999</v>
      </c>
      <c r="C53" s="8" t="n">
        <v>309.6</v>
      </c>
    </row>
    <row r="54" spans="1:3">
      <c r="A54" s="4" t="s">
        <v>914</v>
      </c>
      <c r="B54" s="8" t="n">
        <v>-0.8</v>
      </c>
      <c r="C54" s="8" t="n">
        <v>-11.1</v>
      </c>
    </row>
    <row r="55" spans="1:3">
      <c r="A55" s="4" t="s">
        <v>915</v>
      </c>
      <c r="B55" s="8" t="n">
        <v>165.1</v>
      </c>
      <c r="C55" s="8" t="n">
        <v>687.8</v>
      </c>
    </row>
    <row r="56" spans="1:3">
      <c r="A56" s="4" t="s">
        <v>916</v>
      </c>
      <c r="B56" s="8" t="n">
        <v>-1.4</v>
      </c>
      <c r="C56" s="8" t="n">
        <v>-14.8</v>
      </c>
    </row>
    <row r="57" spans="1:3">
      <c r="A57" s="4" t="s">
        <v>804</v>
      </c>
    </row>
    <row r="58" spans="1:3">
      <c r="A58" s="3" t="s">
        <v>793</v>
      </c>
    </row>
    <row r="59" spans="1:3">
      <c r="A59" s="4" t="s">
        <v>911</v>
      </c>
      <c r="B59" s="8" t="n">
        <v>87.5</v>
      </c>
      <c r="C59" s="8" t="n">
        <v>1860.4</v>
      </c>
    </row>
    <row r="60" spans="1:3">
      <c r="A60" s="4" t="s">
        <v>912</v>
      </c>
      <c r="B60" s="8" t="n">
        <v>-1.4</v>
      </c>
      <c r="C60" s="8" t="n">
        <v>-49.5</v>
      </c>
    </row>
    <row r="61" spans="1:3">
      <c r="A61" s="4" t="s">
        <v>913</v>
      </c>
      <c r="B61" s="8" t="n">
        <v>14.4</v>
      </c>
      <c r="C61" s="8" t="n">
        <v>173.1</v>
      </c>
    </row>
    <row r="62" spans="1:3">
      <c r="A62" s="4" t="s">
        <v>914</v>
      </c>
      <c r="B62" s="8" t="n">
        <v>-0.7</v>
      </c>
      <c r="C62" s="8" t="n">
        <v>-10.2</v>
      </c>
    </row>
    <row r="63" spans="1:3">
      <c r="A63" s="4" t="s">
        <v>915</v>
      </c>
      <c r="B63" s="8" t="n">
        <v>101.9</v>
      </c>
      <c r="C63" s="8" t="n">
        <v>2033.5</v>
      </c>
    </row>
    <row r="64" spans="1:3">
      <c r="A64" s="4" t="s">
        <v>916</v>
      </c>
      <c r="B64" s="8" t="n">
        <v>-2.1</v>
      </c>
      <c r="C64" s="8" t="n">
        <v>-59.7</v>
      </c>
    </row>
    <row r="65" spans="1:3">
      <c r="A65" s="4" t="s">
        <v>805</v>
      </c>
    </row>
    <row r="66" spans="1:3">
      <c r="A66" s="3" t="s">
        <v>793</v>
      </c>
    </row>
    <row r="67" spans="1:3">
      <c r="A67" s="4" t="s">
        <v>911</v>
      </c>
      <c r="B67" s="8" t="n">
        <v>45.8</v>
      </c>
      <c r="C67" s="8" t="n">
        <v>706.6</v>
      </c>
    </row>
    <row r="68" spans="1:3">
      <c r="A68" s="4" t="s">
        <v>912</v>
      </c>
      <c r="B68" s="8" t="n">
        <v>-0.7</v>
      </c>
      <c r="C68" s="8" t="n">
        <v>-12.9</v>
      </c>
    </row>
    <row r="69" spans="1:3">
      <c r="A69" s="4" t="s">
        <v>913</v>
      </c>
      <c r="B69" s="8" t="n">
        <v>7.5</v>
      </c>
      <c r="C69" s="8" t="n">
        <v>149.5</v>
      </c>
    </row>
    <row r="70" spans="1:3">
      <c r="A70" s="4" t="s">
        <v>914</v>
      </c>
      <c r="B70" s="8" t="n">
        <v>-0.2</v>
      </c>
      <c r="C70" s="8" t="n">
        <v>-5.2</v>
      </c>
    </row>
    <row r="71" spans="1:3">
      <c r="A71" s="4" t="s">
        <v>915</v>
      </c>
      <c r="B71" s="8" t="n">
        <v>53.3</v>
      </c>
      <c r="C71" s="8" t="n">
        <v>856.1</v>
      </c>
    </row>
    <row r="72" spans="1:3">
      <c r="A72" s="4" t="s">
        <v>916</v>
      </c>
      <c r="B72" s="7" t="n">
        <v>-0.9</v>
      </c>
      <c r="C72" s="7" t="n">
        <v>-1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217</v>
      </c>
      <c r="C1" s="2" t="s">
        <v>1</v>
      </c>
    </row>
    <row r="2" spans="1:5">
      <c r="C2" s="2" t="s">
        <v>2</v>
      </c>
      <c r="D2" s="2" t="s">
        <v>69</v>
      </c>
      <c r="E2" s="2" t="s">
        <v>136</v>
      </c>
    </row>
    <row r="3" spans="1:5">
      <c r="A3" s="3" t="s">
        <v>218</v>
      </c>
    </row>
    <row r="4" spans="1:5">
      <c r="A4" s="4" t="s">
        <v>157</v>
      </c>
      <c r="C4" s="7" t="n">
        <v>382.6</v>
      </c>
      <c r="D4" s="6" t="n">
        <v>251</v>
      </c>
      <c r="E4" s="7" t="n">
        <v>519.6</v>
      </c>
    </row>
    <row r="5" spans="1:5">
      <c r="A5" s="3" t="s">
        <v>219</v>
      </c>
    </row>
    <row r="6" spans="1:5">
      <c r="A6" s="4" t="s">
        <v>220</v>
      </c>
      <c r="C6" s="8" t="n">
        <v>89.5</v>
      </c>
      <c r="D6" s="8" t="n">
        <v>20.4</v>
      </c>
      <c r="E6" s="8" t="n">
        <v>-4.2</v>
      </c>
    </row>
    <row r="7" spans="1:5">
      <c r="A7" s="4" t="s">
        <v>143</v>
      </c>
      <c r="C7" s="8" t="n">
        <v>-14.3</v>
      </c>
      <c r="D7" s="8" t="n">
        <v>-56.9</v>
      </c>
      <c r="E7" s="8" t="n">
        <v>-103.9</v>
      </c>
    </row>
    <row r="8" spans="1:5">
      <c r="A8" s="4" t="s">
        <v>221</v>
      </c>
      <c r="C8" s="8" t="n">
        <v>125.8</v>
      </c>
      <c r="D8" s="8" t="n">
        <v>126.9</v>
      </c>
      <c r="E8" s="8" t="n">
        <v>115.7</v>
      </c>
    </row>
    <row r="9" spans="1:5">
      <c r="A9" s="4" t="s">
        <v>222</v>
      </c>
      <c r="C9" s="8" t="n">
        <v>-66.3</v>
      </c>
      <c r="D9" s="8" t="n">
        <v>62.7</v>
      </c>
      <c r="E9" s="8" t="n">
        <v>-30.1</v>
      </c>
    </row>
    <row r="10" spans="1:5">
      <c r="A10" s="4" t="s">
        <v>151</v>
      </c>
      <c r="C10" s="8" t="n">
        <v>31.4</v>
      </c>
      <c r="D10" s="5" t="n">
        <v>0</v>
      </c>
      <c r="E10" s="5" t="n">
        <v>0</v>
      </c>
    </row>
    <row r="11" spans="1:5">
      <c r="A11" s="4" t="s">
        <v>223</v>
      </c>
      <c r="C11" s="5" t="n">
        <v>17</v>
      </c>
      <c r="D11" s="8" t="n">
        <v>21.9</v>
      </c>
      <c r="E11" s="5" t="n">
        <v>0</v>
      </c>
    </row>
    <row r="12" spans="1:5">
      <c r="A12" s="4" t="s">
        <v>224</v>
      </c>
      <c r="C12" s="8" t="n">
        <v>55.9</v>
      </c>
      <c r="D12" s="8" t="n">
        <v>57.1</v>
      </c>
      <c r="E12" s="8" t="n">
        <v>35.5</v>
      </c>
    </row>
    <row r="13" spans="1:5">
      <c r="A13" s="4" t="s">
        <v>225</v>
      </c>
      <c r="C13" s="8" t="n">
        <v>16.2</v>
      </c>
      <c r="D13" s="8" t="n">
        <v>20.8</v>
      </c>
      <c r="E13" s="5" t="n">
        <v>2</v>
      </c>
    </row>
    <row r="14" spans="1:5">
      <c r="A14" s="4" t="s">
        <v>149</v>
      </c>
      <c r="C14" s="5" t="n">
        <v>163</v>
      </c>
      <c r="D14" s="5" t="n">
        <v>0</v>
      </c>
      <c r="E14" s="5" t="n">
        <v>0</v>
      </c>
    </row>
    <row r="15" spans="1:5">
      <c r="A15" s="3" t="s">
        <v>226</v>
      </c>
    </row>
    <row r="16" spans="1:5">
      <c r="A16" s="4" t="s">
        <v>227</v>
      </c>
      <c r="C16" s="8" t="n">
        <v>1680.5</v>
      </c>
      <c r="D16" s="8" t="n">
        <v>549.6</v>
      </c>
      <c r="E16" s="8" t="n">
        <v>1388.2</v>
      </c>
    </row>
    <row r="17" spans="1:5">
      <c r="A17" s="4" t="s">
        <v>228</v>
      </c>
      <c r="C17" s="8" t="n">
        <v>63.7</v>
      </c>
      <c r="D17" s="8" t="n">
        <v>220.2</v>
      </c>
      <c r="E17" s="8" t="n">
        <v>10.3</v>
      </c>
    </row>
    <row r="18" spans="1:5">
      <c r="A18" s="4" t="s">
        <v>229</v>
      </c>
      <c r="C18" s="8" t="n">
        <v>102.3</v>
      </c>
      <c r="D18" s="8" t="n">
        <v>-10.7</v>
      </c>
      <c r="E18" s="8" t="n">
        <v>-22.8</v>
      </c>
    </row>
    <row r="19" spans="1:5">
      <c r="A19" s="4" t="s">
        <v>230</v>
      </c>
      <c r="C19" s="8" t="n">
        <v>-396.9</v>
      </c>
      <c r="D19" s="5" t="n">
        <v>609</v>
      </c>
      <c r="E19" s="8" t="n">
        <v>-936.1</v>
      </c>
    </row>
    <row r="20" spans="1:5">
      <c r="A20" s="4" t="s">
        <v>231</v>
      </c>
      <c r="C20" s="8" t="n">
        <v>24.8</v>
      </c>
      <c r="D20" s="8" t="n">
        <v>3.8</v>
      </c>
      <c r="E20" s="8" t="n">
        <v>52.5</v>
      </c>
    </row>
    <row r="21" spans="1:5">
      <c r="A21" s="4" t="s">
        <v>232</v>
      </c>
      <c r="C21" s="8" t="n">
        <v>44.6</v>
      </c>
      <c r="D21" s="8" t="n">
        <v>-104.7</v>
      </c>
      <c r="E21" s="8" t="n">
        <v>64.59999999999999</v>
      </c>
    </row>
    <row r="22" spans="1:5">
      <c r="A22" s="4" t="s">
        <v>233</v>
      </c>
      <c r="B22" s="4" t="s">
        <v>89</v>
      </c>
      <c r="C22" s="8" t="n">
        <v>-889.4</v>
      </c>
      <c r="D22" s="8" t="n">
        <v>-602.4</v>
      </c>
      <c r="E22" s="8" t="n">
        <v>-358.8</v>
      </c>
    </row>
    <row r="23" spans="1:5">
      <c r="A23" s="4" t="s">
        <v>234</v>
      </c>
      <c r="C23" s="8" t="n">
        <v>100.1</v>
      </c>
      <c r="D23" s="8" t="n">
        <v>-209.9</v>
      </c>
      <c r="E23" s="8" t="n">
        <v>-27.9</v>
      </c>
    </row>
    <row r="24" spans="1:5">
      <c r="A24" s="4" t="s">
        <v>235</v>
      </c>
      <c r="C24" s="8" t="n">
        <v>26.6</v>
      </c>
      <c r="D24" s="8" t="n">
        <v>137.3</v>
      </c>
      <c r="E24" s="8" t="n">
        <v>-105.5</v>
      </c>
    </row>
    <row r="25" spans="1:5">
      <c r="A25" s="4" t="s">
        <v>236</v>
      </c>
      <c r="C25" s="8" t="n">
        <v>-16.3</v>
      </c>
      <c r="D25" s="5" t="n">
        <v>1</v>
      </c>
      <c r="E25" s="8" t="n">
        <v>-48.1</v>
      </c>
    </row>
    <row r="26" spans="1:5">
      <c r="A26" s="4" t="s">
        <v>237</v>
      </c>
      <c r="C26" s="8" t="n">
        <v>1413.4</v>
      </c>
      <c r="D26" s="8" t="n">
        <v>656.7</v>
      </c>
      <c r="E26" s="8" t="n">
        <v>530.4</v>
      </c>
    </row>
    <row r="27" spans="1:5">
      <c r="A27" s="3" t="s">
        <v>238</v>
      </c>
    </row>
    <row r="28" spans="1:5">
      <c r="A28" s="4" t="s">
        <v>239</v>
      </c>
      <c r="C28" s="8" t="n">
        <v>2105.8</v>
      </c>
      <c r="D28" s="8" t="n">
        <v>3513.8</v>
      </c>
      <c r="E28" s="8" t="n">
        <v>2923.1</v>
      </c>
    </row>
    <row r="29" spans="1:5">
      <c r="A29" s="4" t="s">
        <v>240</v>
      </c>
      <c r="C29" s="8" t="n">
        <v>118.1</v>
      </c>
      <c r="D29" s="8" t="n">
        <v>66.7</v>
      </c>
      <c r="E29" s="8" t="n">
        <v>97.5</v>
      </c>
    </row>
    <row r="30" spans="1:5">
      <c r="A30" s="4" t="s">
        <v>241</v>
      </c>
      <c r="C30" s="8" t="n">
        <v>128.9</v>
      </c>
      <c r="D30" s="8" t="n">
        <v>90.59999999999999</v>
      </c>
      <c r="E30" s="8" t="n">
        <v>62.8</v>
      </c>
    </row>
    <row r="31" spans="1:5">
      <c r="A31" s="4" t="s">
        <v>242</v>
      </c>
      <c r="C31" s="8" t="n">
        <v>3.3</v>
      </c>
      <c r="D31" s="8" t="n">
        <v>0.1</v>
      </c>
      <c r="E31" s="8" t="n">
        <v>26.2</v>
      </c>
    </row>
    <row r="32" spans="1:5">
      <c r="A32" s="4" t="s">
        <v>243</v>
      </c>
      <c r="B32" s="4" t="s">
        <v>244</v>
      </c>
      <c r="C32" s="5" t="n">
        <v>0</v>
      </c>
      <c r="D32" s="8" t="n">
        <v>60.6</v>
      </c>
      <c r="E32" s="5" t="n">
        <v>0</v>
      </c>
    </row>
    <row r="33" spans="1:5">
      <c r="A33" s="3" t="s">
        <v>245</v>
      </c>
    </row>
    <row r="34" spans="1:5">
      <c r="A34" s="4" t="s">
        <v>239</v>
      </c>
      <c r="C34" s="8" t="n">
        <v>713.8</v>
      </c>
      <c r="D34" s="8" t="n">
        <v>820.8</v>
      </c>
      <c r="E34" s="8" t="n">
        <v>831.9</v>
      </c>
    </row>
    <row r="35" spans="1:5">
      <c r="A35" s="4" t="s">
        <v>246</v>
      </c>
      <c r="C35" s="8" t="n">
        <v>65.5</v>
      </c>
      <c r="D35" s="8" t="n">
        <v>120.6</v>
      </c>
      <c r="E35" s="8" t="n">
        <v>122.7</v>
      </c>
    </row>
    <row r="36" spans="1:5">
      <c r="A36" s="3" t="s">
        <v>247</v>
      </c>
    </row>
    <row r="37" spans="1:5">
      <c r="A37" s="4" t="s">
        <v>239</v>
      </c>
      <c r="C37" s="8" t="n">
        <v>-2960.6</v>
      </c>
      <c r="D37" s="8" t="n">
        <v>-4373.6</v>
      </c>
      <c r="E37" s="8" t="n">
        <v>-3547.2</v>
      </c>
    </row>
    <row r="38" spans="1:5">
      <c r="A38" s="4" t="s">
        <v>240</v>
      </c>
      <c r="C38" s="8" t="n">
        <v>-87.09999999999999</v>
      </c>
      <c r="D38" s="8" t="n">
        <v>-62.4</v>
      </c>
      <c r="E38" s="8" t="n">
        <v>-24.4</v>
      </c>
    </row>
    <row r="39" spans="1:5">
      <c r="A39" s="4" t="s">
        <v>246</v>
      </c>
      <c r="C39" s="8" t="n">
        <v>-117.3</v>
      </c>
      <c r="D39" s="8" t="n">
        <v>-215.4</v>
      </c>
      <c r="E39" s="5" t="n">
        <v>-165</v>
      </c>
    </row>
    <row r="40" spans="1:5">
      <c r="A40" s="4" t="s">
        <v>241</v>
      </c>
      <c r="C40" s="8" t="n">
        <v>-76.5</v>
      </c>
      <c r="D40" s="8" t="n">
        <v>-54.8</v>
      </c>
      <c r="E40" s="8" t="n">
        <v>-46.5</v>
      </c>
    </row>
    <row r="41" spans="1:5">
      <c r="A41" s="4" t="s">
        <v>248</v>
      </c>
      <c r="C41" s="8" t="n">
        <v>-110.3</v>
      </c>
      <c r="D41" s="8" t="n">
        <v>-82.8</v>
      </c>
      <c r="E41" s="8" t="n">
        <v>-62.1</v>
      </c>
    </row>
    <row r="42" spans="1:5">
      <c r="A42" s="4" t="s">
        <v>243</v>
      </c>
      <c r="B42" s="4" t="s">
        <v>249</v>
      </c>
      <c r="C42" s="8" t="n">
        <v>-7.6</v>
      </c>
      <c r="D42" s="8" t="n">
        <v>-1110.7</v>
      </c>
      <c r="E42" s="8" t="n">
        <v>-129.1</v>
      </c>
    </row>
    <row r="43" spans="1:5">
      <c r="A43" s="3" t="s">
        <v>250</v>
      </c>
    </row>
    <row r="44" spans="1:5">
      <c r="A44" s="4" t="s">
        <v>251</v>
      </c>
      <c r="B44" s="4" t="s">
        <v>252</v>
      </c>
      <c r="C44" s="5" t="n">
        <v>-1311</v>
      </c>
      <c r="D44" s="8" t="n">
        <v>-1774.8</v>
      </c>
      <c r="E44" s="8" t="n">
        <v>-663.8</v>
      </c>
    </row>
    <row r="45" spans="1:5">
      <c r="A45" s="4" t="s">
        <v>253</v>
      </c>
      <c r="B45" s="4" t="s">
        <v>252</v>
      </c>
      <c r="C45" s="8" t="n">
        <v>935.1</v>
      </c>
      <c r="D45" s="8" t="n">
        <v>848.5</v>
      </c>
      <c r="E45" s="8" t="n">
        <v>81.90000000000001</v>
      </c>
    </row>
    <row r="46" spans="1:5">
      <c r="A46" s="4" t="s">
        <v>254</v>
      </c>
      <c r="C46" s="8" t="n">
        <v>-24.4</v>
      </c>
      <c r="D46" s="8" t="n">
        <v>-52.2</v>
      </c>
      <c r="E46" s="8" t="n">
        <v>-53.9</v>
      </c>
    </row>
    <row r="47" spans="1:5">
      <c r="A47" s="4" t="s">
        <v>236</v>
      </c>
      <c r="C47" s="8" t="n">
        <v>4.5</v>
      </c>
      <c r="D47" s="8" t="n">
        <v>2.5</v>
      </c>
      <c r="E47" s="8" t="n">
        <v>4.7</v>
      </c>
    </row>
    <row r="48" spans="1:5">
      <c r="A48" s="4" t="s">
        <v>255</v>
      </c>
      <c r="C48" s="8" t="n">
        <v>-619.8</v>
      </c>
      <c r="D48" s="8" t="n">
        <v>-2202.5</v>
      </c>
      <c r="E48" s="8" t="n">
        <v>-541.2</v>
      </c>
    </row>
    <row r="49" spans="1:5">
      <c r="A49" s="3" t="s">
        <v>256</v>
      </c>
    </row>
    <row r="50" spans="1:5">
      <c r="A50" s="4" t="s">
        <v>257</v>
      </c>
      <c r="C50" s="5" t="n">
        <v>0</v>
      </c>
      <c r="D50" s="8" t="n">
        <v>276.4</v>
      </c>
      <c r="E50" s="5" t="n">
        <v>0</v>
      </c>
    </row>
    <row r="51" spans="1:5">
      <c r="A51" s="4" t="s">
        <v>258</v>
      </c>
      <c r="C51" s="8" t="n">
        <v>346.7</v>
      </c>
      <c r="D51" s="8" t="n">
        <v>1285.7</v>
      </c>
      <c r="E51" s="5" t="n">
        <v>0</v>
      </c>
    </row>
    <row r="52" spans="1:5">
      <c r="A52" s="4" t="s">
        <v>259</v>
      </c>
      <c r="C52" s="8" t="n">
        <v>-379.6</v>
      </c>
      <c r="D52" s="5" t="n">
        <v>-350</v>
      </c>
      <c r="E52" s="5" t="n">
        <v>0</v>
      </c>
    </row>
    <row r="53" spans="1:5">
      <c r="A53" s="4" t="s">
        <v>260</v>
      </c>
      <c r="B53" s="4" t="s">
        <v>252</v>
      </c>
      <c r="C53" s="8" t="n">
        <v>398.6</v>
      </c>
      <c r="D53" s="8" t="n">
        <v>842.5</v>
      </c>
      <c r="E53" s="5" t="n">
        <v>368</v>
      </c>
    </row>
    <row r="54" spans="1:5">
      <c r="A54" s="4" t="s">
        <v>261</v>
      </c>
      <c r="B54" s="4" t="s">
        <v>252</v>
      </c>
      <c r="C54" s="8" t="n">
        <v>189.1</v>
      </c>
      <c r="D54" s="8" t="n">
        <v>637.3</v>
      </c>
      <c r="E54" s="8" t="n">
        <v>303.9</v>
      </c>
    </row>
    <row r="55" spans="1:5">
      <c r="A55" s="4" t="s">
        <v>262</v>
      </c>
      <c r="B55" s="4" t="s">
        <v>252</v>
      </c>
      <c r="C55" s="8" t="n">
        <v>-319.3</v>
      </c>
      <c r="D55" s="8" t="n">
        <v>-591.6</v>
      </c>
      <c r="E55" s="8" t="n">
        <v>-221.1</v>
      </c>
    </row>
    <row r="56" spans="1:5">
      <c r="A56" s="4" t="s">
        <v>263</v>
      </c>
      <c r="B56" s="4" t="s">
        <v>264</v>
      </c>
      <c r="C56" s="8" t="n">
        <v>-19.3</v>
      </c>
      <c r="D56" s="5" t="n">
        <v>0</v>
      </c>
      <c r="E56" s="5" t="n">
        <v>0</v>
      </c>
    </row>
    <row r="57" spans="1:5">
      <c r="A57" s="4" t="s">
        <v>204</v>
      </c>
      <c r="C57" s="8" t="n">
        <v>-271.8</v>
      </c>
      <c r="D57" s="8" t="n">
        <v>-139.3</v>
      </c>
      <c r="E57" s="8" t="n">
        <v>-388.9</v>
      </c>
    </row>
    <row r="58" spans="1:5">
      <c r="A58" s="4" t="s">
        <v>265</v>
      </c>
      <c r="C58" s="8" t="n">
        <v>-151.3</v>
      </c>
      <c r="D58" s="8" t="n">
        <v>-133.8</v>
      </c>
      <c r="E58" s="5" t="n">
        <v>-119</v>
      </c>
    </row>
    <row r="59" spans="1:5">
      <c r="A59" s="4" t="s">
        <v>266</v>
      </c>
      <c r="C59" s="8" t="n">
        <v>-18.7</v>
      </c>
      <c r="D59" s="8" t="n">
        <v>-14.2</v>
      </c>
      <c r="E59" s="5" t="n">
        <v>0</v>
      </c>
    </row>
    <row r="60" spans="1:5">
      <c r="A60" s="4" t="s">
        <v>267</v>
      </c>
      <c r="C60" s="8" t="n">
        <v>19.7</v>
      </c>
      <c r="D60" s="8" t="n">
        <v>15.7</v>
      </c>
      <c r="E60" s="8" t="n">
        <v>19.5</v>
      </c>
    </row>
    <row r="61" spans="1:5">
      <c r="A61" s="4" t="s">
        <v>268</v>
      </c>
      <c r="C61" s="8" t="n">
        <v>26.7</v>
      </c>
      <c r="D61" s="5" t="n">
        <v>0</v>
      </c>
      <c r="E61" s="5" t="n">
        <v>0</v>
      </c>
    </row>
    <row r="62" spans="1:5">
      <c r="A62" s="4" t="s">
        <v>113</v>
      </c>
      <c r="C62" s="5" t="n">
        <v>0</v>
      </c>
      <c r="D62" s="8" t="n">
        <v>9.199999999999999</v>
      </c>
      <c r="E62" s="8" t="n">
        <v>10.9</v>
      </c>
    </row>
    <row r="63" spans="1:5">
      <c r="A63" s="4" t="s">
        <v>236</v>
      </c>
      <c r="C63" s="5" t="n">
        <v>0</v>
      </c>
      <c r="D63" s="8" t="n">
        <v>0.1</v>
      </c>
      <c r="E63" s="5" t="n">
        <v>0</v>
      </c>
    </row>
    <row r="64" spans="1:5">
      <c r="A64" s="4" t="s">
        <v>269</v>
      </c>
      <c r="C64" s="8" t="n">
        <v>-179.2</v>
      </c>
      <c r="D64" s="5" t="n">
        <v>1838</v>
      </c>
      <c r="E64" s="8" t="n">
        <v>-26.7</v>
      </c>
    </row>
    <row r="65" spans="1:5">
      <c r="A65" s="4" t="s">
        <v>270</v>
      </c>
      <c r="C65" s="8" t="n">
        <v>-1.3</v>
      </c>
      <c r="D65" s="5" t="n">
        <v>-35</v>
      </c>
      <c r="E65" s="8" t="n">
        <v>2.3</v>
      </c>
    </row>
    <row r="66" spans="1:5">
      <c r="A66" s="4" t="s">
        <v>271</v>
      </c>
      <c r="C66" s="8" t="n">
        <v>613.1</v>
      </c>
      <c r="D66" s="8" t="n">
        <v>257.2</v>
      </c>
      <c r="E66" s="8" t="n">
        <v>-35.2</v>
      </c>
    </row>
    <row r="67" spans="1:5">
      <c r="A67" s="4" t="s">
        <v>272</v>
      </c>
      <c r="C67" s="5" t="n">
        <v>1254</v>
      </c>
      <c r="D67" s="8" t="n">
        <v>996.8</v>
      </c>
      <c r="E67" s="5" t="n">
        <v>1032</v>
      </c>
    </row>
    <row r="68" spans="1:5">
      <c r="A68" s="4" t="s">
        <v>273</v>
      </c>
      <c r="C68" s="8" t="n">
        <v>1867.1</v>
      </c>
      <c r="D68" s="5" t="n">
        <v>1254</v>
      </c>
      <c r="E68" s="8" t="n">
        <v>996.8</v>
      </c>
    </row>
    <row r="69" spans="1:5">
      <c r="A69" s="3" t="s">
        <v>274</v>
      </c>
    </row>
    <row r="70" spans="1:5">
      <c r="A70" s="4" t="s">
        <v>275</v>
      </c>
      <c r="C70" s="8" t="n">
        <v>93.09999999999999</v>
      </c>
      <c r="D70" s="8" t="n">
        <v>93.90000000000001</v>
      </c>
      <c r="E70" s="8" t="n">
        <v>18.8</v>
      </c>
    </row>
    <row r="71" spans="1:5">
      <c r="A71" s="4" t="s">
        <v>276</v>
      </c>
      <c r="C71" s="7" t="n">
        <v>103.2</v>
      </c>
      <c r="D71" s="7" t="n">
        <v>79.5</v>
      </c>
      <c r="E71" s="7" t="n">
        <v>48.1</v>
      </c>
    </row>
    <row r="72" spans="1:5"/>
    <row r="73" spans="1:5">
      <c r="A73" s="4" t="s">
        <v>89</v>
      </c>
      <c r="B73" s="4" t="s">
        <v>277</v>
      </c>
    </row>
    <row r="74" spans="1:5">
      <c r="A74" s="4" t="s">
        <v>244</v>
      </c>
      <c r="B74" s="4" t="s">
        <v>278</v>
      </c>
    </row>
    <row r="75" spans="1:5">
      <c r="A75" s="4" t="s">
        <v>249</v>
      </c>
      <c r="B75" s="4" t="s">
        <v>279</v>
      </c>
    </row>
    <row r="76" spans="1:5">
      <c r="A76" s="4" t="s">
        <v>252</v>
      </c>
      <c r="B76" s="4" t="s">
        <v>280</v>
      </c>
    </row>
    <row r="77" spans="1:5">
      <c r="A77" s="4" t="s">
        <v>264</v>
      </c>
      <c r="B77" s="4" t="s">
        <v>281</v>
      </c>
    </row>
  </sheetData>
  <mergeCells count="8">
    <mergeCell ref="A1:B2"/>
    <mergeCell ref="C1:E1"/>
    <mergeCell ref="A72:D72"/>
    <mergeCell ref="B73:D73"/>
    <mergeCell ref="B74:D74"/>
    <mergeCell ref="B75:D75"/>
    <mergeCell ref="B76:D76"/>
    <mergeCell ref="B77:D77"/>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740</v>
      </c>
    </row>
    <row r="2" spans="1:2">
      <c r="A2" s="3" t="s">
        <v>793</v>
      </c>
    </row>
    <row r="3" spans="1:2">
      <c r="A3" s="4" t="s">
        <v>860</v>
      </c>
      <c r="B3" s="7" t="n">
        <v>34.3</v>
      </c>
    </row>
    <row r="4" spans="1:2">
      <c r="A4" s="4" t="s">
        <v>861</v>
      </c>
      <c r="B4" s="8" t="n">
        <v>76.3</v>
      </c>
    </row>
    <row r="5" spans="1:2">
      <c r="A5" s="4" t="s">
        <v>862</v>
      </c>
      <c r="B5" s="8" t="n">
        <v>126.5</v>
      </c>
    </row>
    <row r="6" spans="1:2">
      <c r="A6" s="4" t="s">
        <v>863</v>
      </c>
      <c r="B6" s="8" t="n">
        <v>59.6</v>
      </c>
    </row>
    <row r="7" spans="1:2">
      <c r="A7" s="4" t="s">
        <v>918</v>
      </c>
      <c r="B7" s="8" t="n">
        <v>296.7</v>
      </c>
    </row>
    <row r="8" spans="1:2">
      <c r="A8" s="4" t="s">
        <v>919</v>
      </c>
      <c r="B8" s="8" t="n">
        <v>662.6</v>
      </c>
    </row>
    <row r="9" spans="1:2">
      <c r="A9" s="4" t="s">
        <v>865</v>
      </c>
      <c r="B9" s="8" t="n">
        <v>34.3</v>
      </c>
    </row>
    <row r="10" spans="1:2">
      <c r="A10" s="4" t="s">
        <v>866</v>
      </c>
      <c r="B10" s="5" t="n">
        <v>76</v>
      </c>
    </row>
    <row r="11" spans="1:2">
      <c r="A11" s="4" t="s">
        <v>867</v>
      </c>
      <c r="B11" s="8" t="n">
        <v>124.2</v>
      </c>
    </row>
    <row r="12" spans="1:2">
      <c r="A12" s="4" t="s">
        <v>868</v>
      </c>
      <c r="B12" s="8" t="n">
        <v>58.3</v>
      </c>
    </row>
    <row r="13" spans="1:2">
      <c r="A13" s="4" t="s">
        <v>920</v>
      </c>
      <c r="B13" s="8" t="n">
        <v>292.8</v>
      </c>
    </row>
    <row r="14" spans="1:2">
      <c r="A14" s="4" t="s">
        <v>921</v>
      </c>
      <c r="B14" s="8" t="n">
        <v>654.2</v>
      </c>
    </row>
    <row r="15" spans="1:2">
      <c r="A15" s="4" t="s">
        <v>801</v>
      </c>
    </row>
    <row r="16" spans="1:2">
      <c r="A16" s="3" t="s">
        <v>793</v>
      </c>
    </row>
    <row r="17" spans="1:2">
      <c r="A17" s="4" t="s">
        <v>870</v>
      </c>
      <c r="B17" s="8" t="n">
        <v>174.3</v>
      </c>
    </row>
    <row r="18" spans="1:2">
      <c r="A18" s="4" t="s">
        <v>922</v>
      </c>
      <c r="B18" s="5" t="n">
        <v>172</v>
      </c>
    </row>
    <row r="19" spans="1:2">
      <c r="A19" s="4" t="s">
        <v>802</v>
      </c>
    </row>
    <row r="20" spans="1:2">
      <c r="A20" s="3" t="s">
        <v>793</v>
      </c>
    </row>
    <row r="21" spans="1:2">
      <c r="A21" s="4" t="s">
        <v>870</v>
      </c>
      <c r="B21" s="8" t="n">
        <v>25.1</v>
      </c>
    </row>
    <row r="22" spans="1:2">
      <c r="A22" s="4" t="s">
        <v>922</v>
      </c>
      <c r="B22" s="8" t="n">
        <v>24.3</v>
      </c>
    </row>
    <row r="23" spans="1:2">
      <c r="A23" s="4" t="s">
        <v>803</v>
      </c>
    </row>
    <row r="24" spans="1:2">
      <c r="A24" s="3" t="s">
        <v>793</v>
      </c>
    </row>
    <row r="25" spans="1:2">
      <c r="A25" s="4" t="s">
        <v>870</v>
      </c>
      <c r="B25" s="8" t="n">
        <v>166.5</v>
      </c>
    </row>
    <row r="26" spans="1:2">
      <c r="A26" s="4" t="s">
        <v>922</v>
      </c>
      <c r="B26" s="7" t="n">
        <v>165.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69</v>
      </c>
    </row>
    <row r="2" spans="1:3">
      <c r="A2" s="3" t="s">
        <v>924</v>
      </c>
    </row>
    <row r="3" spans="1:3">
      <c r="A3" s="4" t="s">
        <v>925</v>
      </c>
      <c r="B3" s="7" t="n">
        <v>815.6</v>
      </c>
      <c r="C3" s="6" t="n">
        <v>760</v>
      </c>
    </row>
    <row r="4" spans="1:3">
      <c r="A4" s="4" t="s">
        <v>926</v>
      </c>
      <c r="B4" s="8" t="n">
        <v>-0.6</v>
      </c>
      <c r="C4" s="8" t="n">
        <v>-0.4</v>
      </c>
    </row>
    <row r="5" spans="1:3">
      <c r="A5" s="4" t="s">
        <v>927</v>
      </c>
      <c r="B5" s="6" t="n">
        <v>815</v>
      </c>
      <c r="C5" s="7" t="n">
        <v>759.6</v>
      </c>
    </row>
    <row r="6" spans="1:3">
      <c r="A6" s="4" t="s">
        <v>928</v>
      </c>
      <c r="B6" s="4" t="s">
        <v>718</v>
      </c>
      <c r="C6" s="4" t="s">
        <v>718</v>
      </c>
    </row>
    <row r="7" spans="1:3">
      <c r="A7" s="4" t="s">
        <v>929</v>
      </c>
      <c r="B7" s="10" t="n">
        <v>2.16</v>
      </c>
      <c r="C7" s="10" t="n">
        <v>2.02</v>
      </c>
    </row>
    <row r="8" spans="1:3">
      <c r="A8" s="4" t="s">
        <v>930</v>
      </c>
    </row>
    <row r="9" spans="1:3">
      <c r="A9" s="3" t="s">
        <v>924</v>
      </c>
    </row>
    <row r="10" spans="1:3">
      <c r="A10" s="4" t="s">
        <v>925</v>
      </c>
      <c r="B10" s="7" t="n">
        <v>793.7</v>
      </c>
      <c r="C10" s="7" t="n">
        <v>752.8</v>
      </c>
    </row>
    <row r="11" spans="1:3">
      <c r="A11" s="4" t="s">
        <v>928</v>
      </c>
      <c r="B11" s="4" t="s">
        <v>931</v>
      </c>
      <c r="C11" s="4" t="s">
        <v>932</v>
      </c>
    </row>
    <row r="12" spans="1:3">
      <c r="A12" s="4" t="s">
        <v>929</v>
      </c>
      <c r="B12" s="10" t="n">
        <v>2.19</v>
      </c>
      <c r="C12" s="10" t="n">
        <v>2.03</v>
      </c>
    </row>
    <row r="13" spans="1:3">
      <c r="A13" s="4" t="s">
        <v>933</v>
      </c>
    </row>
    <row r="14" spans="1:3">
      <c r="A14" s="3" t="s">
        <v>924</v>
      </c>
    </row>
    <row r="15" spans="1:3">
      <c r="A15" s="4" t="s">
        <v>925</v>
      </c>
      <c r="B15" s="7" t="n">
        <v>17.3</v>
      </c>
      <c r="C15" s="7" t="n">
        <v>7.2</v>
      </c>
    </row>
    <row r="16" spans="1:3">
      <c r="A16" s="4" t="s">
        <v>928</v>
      </c>
      <c r="B16" s="4" t="s">
        <v>934</v>
      </c>
      <c r="C16" s="4" t="s">
        <v>935</v>
      </c>
    </row>
    <row r="17" spans="1:3">
      <c r="A17" s="4" t="s">
        <v>929</v>
      </c>
      <c r="B17" s="10" t="n">
        <v>1.43</v>
      </c>
      <c r="C17" s="10" t="n">
        <v>1.31</v>
      </c>
    </row>
    <row r="18" spans="1:3">
      <c r="A18" s="4" t="s">
        <v>936</v>
      </c>
    </row>
    <row r="19" spans="1:3">
      <c r="A19" s="3" t="s">
        <v>924</v>
      </c>
    </row>
    <row r="20" spans="1:3">
      <c r="A20" s="4" t="s">
        <v>925</v>
      </c>
      <c r="B20" s="7" t="n">
        <v>4.6</v>
      </c>
    </row>
    <row r="21" spans="1:3">
      <c r="A21" s="4" t="s">
        <v>928</v>
      </c>
      <c r="B21" s="4" t="s">
        <v>937</v>
      </c>
    </row>
    <row r="22" spans="1:3">
      <c r="A22" s="4" t="s">
        <v>929</v>
      </c>
      <c r="B22" s="10" t="n">
        <v>1.0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38</v>
      </c>
      <c r="C1" s="2" t="s">
        <v>1</v>
      </c>
    </row>
    <row r="2" spans="1:4">
      <c r="C2" s="2" t="s">
        <v>2</v>
      </c>
      <c r="D2" s="2" t="s">
        <v>69</v>
      </c>
    </row>
    <row r="3" spans="1:4">
      <c r="A3" s="3" t="s">
        <v>939</v>
      </c>
    </row>
    <row r="4" spans="1:4">
      <c r="A4" s="4" t="s">
        <v>88</v>
      </c>
      <c r="B4" s="4" t="s">
        <v>89</v>
      </c>
      <c r="C4" s="7" t="n">
        <v>2020.1</v>
      </c>
      <c r="D4" s="7" t="n">
        <v>1685.4</v>
      </c>
    </row>
    <row r="5" spans="1:4">
      <c r="A5" s="4" t="s">
        <v>940</v>
      </c>
      <c r="C5" s="8" t="n">
        <v>235.4</v>
      </c>
    </row>
    <row r="6" spans="1:4">
      <c r="A6" s="4" t="s">
        <v>941</v>
      </c>
      <c r="C6" s="8" t="n">
        <v>27.4</v>
      </c>
    </row>
    <row r="7" spans="1:4">
      <c r="A7" s="4" t="s">
        <v>942</v>
      </c>
    </row>
    <row r="8" spans="1:4">
      <c r="A8" s="3" t="s">
        <v>939</v>
      </c>
    </row>
    <row r="9" spans="1:4">
      <c r="A9" s="4" t="s">
        <v>943</v>
      </c>
      <c r="C9" s="8" t="n">
        <v>124.9</v>
      </c>
    </row>
    <row r="10" spans="1:4">
      <c r="A10" s="4" t="s">
        <v>88</v>
      </c>
      <c r="C10" s="8" t="n">
        <v>77.40000000000001</v>
      </c>
      <c r="D10" s="8" t="n">
        <v>55.2</v>
      </c>
    </row>
    <row r="11" spans="1:4">
      <c r="A11" s="4" t="s">
        <v>944</v>
      </c>
    </row>
    <row r="12" spans="1:4">
      <c r="A12" s="3" t="s">
        <v>939</v>
      </c>
    </row>
    <row r="13" spans="1:4">
      <c r="A13" s="4" t="s">
        <v>88</v>
      </c>
      <c r="C13" s="8" t="n">
        <v>21.1</v>
      </c>
      <c r="D13" s="5" t="n">
        <v>21</v>
      </c>
    </row>
    <row r="14" spans="1:4">
      <c r="A14" s="4" t="s">
        <v>945</v>
      </c>
    </row>
    <row r="15" spans="1:4">
      <c r="A15" s="3" t="s">
        <v>939</v>
      </c>
    </row>
    <row r="16" spans="1:4">
      <c r="A16" s="4" t="s">
        <v>88</v>
      </c>
      <c r="C16" s="8" t="n">
        <v>88.3</v>
      </c>
      <c r="D16" s="8" t="n">
        <v>91.5</v>
      </c>
    </row>
    <row r="17" spans="1:4">
      <c r="A17" s="4" t="s">
        <v>941</v>
      </c>
      <c r="C17" s="8" t="n">
        <v>1.6</v>
      </c>
    </row>
    <row r="18" spans="1:4">
      <c r="A18" s="4" t="s">
        <v>946</v>
      </c>
    </row>
    <row r="19" spans="1:4">
      <c r="A19" s="3" t="s">
        <v>939</v>
      </c>
    </row>
    <row r="20" spans="1:4">
      <c r="A20" s="4" t="s">
        <v>940</v>
      </c>
      <c r="C20" s="7" t="n">
        <v>19.1</v>
      </c>
      <c r="D20" s="7" t="n">
        <v>20.2</v>
      </c>
    </row>
    <row r="21" spans="1:4">
      <c r="A21" s="4" t="s">
        <v>947</v>
      </c>
    </row>
    <row r="22" spans="1:4">
      <c r="A22" s="3" t="s">
        <v>939</v>
      </c>
    </row>
    <row r="23" spans="1:4">
      <c r="A23" s="4" t="s">
        <v>948</v>
      </c>
      <c r="C23" s="4" t="s">
        <v>847</v>
      </c>
    </row>
    <row r="24" spans="1:4">
      <c r="A24" s="4" t="s">
        <v>949</v>
      </c>
    </row>
    <row r="25" spans="1:4">
      <c r="A25" s="3" t="s">
        <v>939</v>
      </c>
    </row>
    <row r="26" spans="1:4">
      <c r="A26" s="4" t="s">
        <v>950</v>
      </c>
      <c r="C26" s="4" t="s">
        <v>951</v>
      </c>
    </row>
    <row r="27" spans="1:4">
      <c r="A27" s="4" t="s">
        <v>952</v>
      </c>
    </row>
    <row r="28" spans="1:4">
      <c r="A28" s="3" t="s">
        <v>939</v>
      </c>
    </row>
    <row r="29" spans="1:4">
      <c r="A29" s="4" t="s">
        <v>953</v>
      </c>
      <c r="C29" s="4" t="s">
        <v>843</v>
      </c>
    </row>
    <row r="30" spans="1:4">
      <c r="A30" s="4" t="s">
        <v>954</v>
      </c>
    </row>
    <row r="31" spans="1:4">
      <c r="A31" s="3" t="s">
        <v>939</v>
      </c>
    </row>
    <row r="32" spans="1:4">
      <c r="A32" s="4" t="s">
        <v>950</v>
      </c>
      <c r="C32" s="4" t="s">
        <v>718</v>
      </c>
    </row>
    <row r="33" spans="1:4">
      <c r="A33" s="4" t="s">
        <v>955</v>
      </c>
    </row>
    <row r="34" spans="1:4">
      <c r="A34" s="3" t="s">
        <v>939</v>
      </c>
    </row>
    <row r="35" spans="1:4">
      <c r="A35" s="4" t="s">
        <v>953</v>
      </c>
      <c r="C35" s="4" t="s">
        <v>956</v>
      </c>
    </row>
    <row r="36" spans="1:4"/>
    <row r="37" spans="1:4">
      <c r="A37" s="4" t="s">
        <v>89</v>
      </c>
      <c r="B37" s="4" t="s">
        <v>116</v>
      </c>
    </row>
  </sheetData>
  <mergeCells count="3">
    <mergeCell ref="A1:B2"/>
    <mergeCell ref="A36:C36"/>
    <mergeCell ref="B37:C3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69</v>
      </c>
    </row>
    <row r="2" spans="1:3">
      <c r="A2" s="3" t="s">
        <v>939</v>
      </c>
    </row>
    <row r="3" spans="1:3">
      <c r="A3" s="4" t="s">
        <v>70</v>
      </c>
      <c r="B3" s="6" t="n">
        <v>140</v>
      </c>
      <c r="C3" s="7" t="n">
        <v>124.9</v>
      </c>
    </row>
    <row r="4" spans="1:3">
      <c r="A4" s="4" t="s">
        <v>958</v>
      </c>
      <c r="B4" s="8" t="n">
        <v>1012.7</v>
      </c>
      <c r="C4" s="5" t="n">
        <v>903</v>
      </c>
    </row>
    <row r="5" spans="1:3">
      <c r="A5" s="4" t="s">
        <v>876</v>
      </c>
    </row>
    <row r="6" spans="1:3">
      <c r="A6" s="3" t="s">
        <v>939</v>
      </c>
    </row>
    <row r="7" spans="1:3">
      <c r="A7" s="4" t="s">
        <v>958</v>
      </c>
      <c r="B7" s="8" t="n">
        <v>1990.8</v>
      </c>
      <c r="C7" s="8" t="n">
        <v>1638.8</v>
      </c>
    </row>
    <row r="8" spans="1:3">
      <c r="A8" s="4" t="s">
        <v>959</v>
      </c>
      <c r="B8" s="8" t="n">
        <v>1603.1</v>
      </c>
      <c r="C8" s="8" t="n">
        <v>1316.7</v>
      </c>
    </row>
    <row r="9" spans="1:3">
      <c r="A9" s="4" t="s">
        <v>960</v>
      </c>
    </row>
    <row r="10" spans="1:3">
      <c r="A10" s="3" t="s">
        <v>939</v>
      </c>
    </row>
    <row r="11" spans="1:3">
      <c r="A11" s="4" t="s">
        <v>959</v>
      </c>
      <c r="B11" s="8" t="n">
        <v>1603.1</v>
      </c>
      <c r="C11" s="8" t="n">
        <v>1316.7</v>
      </c>
    </row>
    <row r="12" spans="1:3">
      <c r="A12" s="4" t="s">
        <v>961</v>
      </c>
    </row>
    <row r="13" spans="1:3">
      <c r="A13" s="3" t="s">
        <v>939</v>
      </c>
    </row>
    <row r="14" spans="1:3">
      <c r="A14" s="4" t="s">
        <v>70</v>
      </c>
      <c r="B14" s="8" t="n">
        <v>32.9</v>
      </c>
      <c r="C14" s="8" t="n">
        <v>62.6</v>
      </c>
    </row>
    <row r="15" spans="1:3">
      <c r="A15" s="4" t="s">
        <v>962</v>
      </c>
    </row>
    <row r="16" spans="1:3">
      <c r="A16" s="3" t="s">
        <v>939</v>
      </c>
    </row>
    <row r="17" spans="1:3">
      <c r="A17" s="4" t="s">
        <v>70</v>
      </c>
      <c r="B17" s="8" t="n">
        <v>1850.7</v>
      </c>
      <c r="C17" s="8" t="n">
        <v>1464.2</v>
      </c>
    </row>
    <row r="18" spans="1:3">
      <c r="A18" s="4" t="s">
        <v>879</v>
      </c>
    </row>
    <row r="19" spans="1:3">
      <c r="A19" s="3" t="s">
        <v>939</v>
      </c>
    </row>
    <row r="20" spans="1:3">
      <c r="A20" s="4" t="s">
        <v>70</v>
      </c>
      <c r="B20" s="8" t="n">
        <v>107.2</v>
      </c>
      <c r="C20" s="5" t="n">
        <v>112</v>
      </c>
    </row>
    <row r="21" spans="1:3">
      <c r="A21" s="4" t="s">
        <v>963</v>
      </c>
    </row>
    <row r="22" spans="1:3">
      <c r="A22" s="3" t="s">
        <v>939</v>
      </c>
    </row>
    <row r="23" spans="1:3">
      <c r="A23" s="4" t="s">
        <v>70</v>
      </c>
      <c r="B23" s="8" t="n">
        <v>30.7</v>
      </c>
      <c r="C23" s="8" t="n">
        <v>33.9</v>
      </c>
    </row>
    <row r="24" spans="1:3">
      <c r="A24" s="4" t="s">
        <v>958</v>
      </c>
      <c r="B24" s="8" t="n">
        <v>30.7</v>
      </c>
      <c r="C24" s="8" t="n">
        <v>33.9</v>
      </c>
    </row>
    <row r="25" spans="1:3">
      <c r="A25" s="4" t="s">
        <v>964</v>
      </c>
    </row>
    <row r="26" spans="1:3">
      <c r="A26" s="3" t="s">
        <v>939</v>
      </c>
    </row>
    <row r="27" spans="1:3">
      <c r="A27" s="4" t="s">
        <v>958</v>
      </c>
      <c r="B27" s="8" t="n">
        <v>32.9</v>
      </c>
      <c r="C27" s="8" t="n">
        <v>62.6</v>
      </c>
    </row>
    <row r="28" spans="1:3">
      <c r="A28" s="4" t="s">
        <v>959</v>
      </c>
      <c r="B28" s="5" t="n">
        <v>0</v>
      </c>
      <c r="C28" s="5" t="n">
        <v>0</v>
      </c>
    </row>
    <row r="29" spans="1:3">
      <c r="A29" s="4" t="s">
        <v>965</v>
      </c>
    </row>
    <row r="30" spans="1:3">
      <c r="A30" s="3" t="s">
        <v>939</v>
      </c>
    </row>
    <row r="31" spans="1:3">
      <c r="A31" s="4" t="s">
        <v>959</v>
      </c>
      <c r="B31" s="5" t="n">
        <v>0</v>
      </c>
      <c r="C31" s="5" t="n">
        <v>0</v>
      </c>
    </row>
    <row r="32" spans="1:3">
      <c r="A32" s="4" t="s">
        <v>966</v>
      </c>
    </row>
    <row r="33" spans="1:3">
      <c r="A33" s="3" t="s">
        <v>939</v>
      </c>
    </row>
    <row r="34" spans="1:3">
      <c r="A34" s="4" t="s">
        <v>70</v>
      </c>
      <c r="B34" s="8" t="n">
        <v>32.9</v>
      </c>
      <c r="C34" s="8" t="n">
        <v>62.6</v>
      </c>
    </row>
    <row r="35" spans="1:3">
      <c r="A35" s="4" t="s">
        <v>967</v>
      </c>
    </row>
    <row r="36" spans="1:3">
      <c r="A36" s="3" t="s">
        <v>939</v>
      </c>
    </row>
    <row r="37" spans="1:3">
      <c r="A37" s="4" t="s">
        <v>70</v>
      </c>
      <c r="B37" s="5" t="n">
        <v>0</v>
      </c>
      <c r="C37" s="5" t="n">
        <v>0</v>
      </c>
    </row>
    <row r="38" spans="1:3">
      <c r="A38" s="4" t="s">
        <v>968</v>
      </c>
    </row>
    <row r="39" spans="1:3">
      <c r="A39" s="3" t="s">
        <v>939</v>
      </c>
    </row>
    <row r="40" spans="1:3">
      <c r="A40" s="4" t="s">
        <v>70</v>
      </c>
      <c r="B40" s="5" t="n">
        <v>0</v>
      </c>
      <c r="C40" s="5" t="n">
        <v>0</v>
      </c>
    </row>
    <row r="41" spans="1:3">
      <c r="A41" s="4" t="s">
        <v>969</v>
      </c>
    </row>
    <row r="42" spans="1:3">
      <c r="A42" s="3" t="s">
        <v>939</v>
      </c>
    </row>
    <row r="43" spans="1:3">
      <c r="A43" s="4" t="s">
        <v>70</v>
      </c>
      <c r="B43" s="5" t="n">
        <v>0</v>
      </c>
      <c r="C43" s="5" t="n">
        <v>0</v>
      </c>
    </row>
    <row r="44" spans="1:3">
      <c r="A44" s="4" t="s">
        <v>958</v>
      </c>
      <c r="B44" s="5" t="n">
        <v>0</v>
      </c>
      <c r="C44" s="5" t="n">
        <v>0</v>
      </c>
    </row>
    <row r="45" spans="1:3">
      <c r="A45" s="4" t="s">
        <v>970</v>
      </c>
    </row>
    <row r="46" spans="1:3">
      <c r="A46" s="3" t="s">
        <v>939</v>
      </c>
    </row>
    <row r="47" spans="1:3">
      <c r="A47" s="4" t="s">
        <v>958</v>
      </c>
      <c r="B47" s="8" t="n">
        <v>1850.7</v>
      </c>
      <c r="C47" s="8" t="n">
        <v>1464.2</v>
      </c>
    </row>
    <row r="48" spans="1:3">
      <c r="A48" s="4" t="s">
        <v>959</v>
      </c>
      <c r="B48" s="8" t="n">
        <v>1603.1</v>
      </c>
      <c r="C48" s="8" t="n">
        <v>1316.7</v>
      </c>
    </row>
    <row r="49" spans="1:3">
      <c r="A49" s="4" t="s">
        <v>971</v>
      </c>
    </row>
    <row r="50" spans="1:3">
      <c r="A50" s="3" t="s">
        <v>939</v>
      </c>
    </row>
    <row r="51" spans="1:3">
      <c r="A51" s="4" t="s">
        <v>959</v>
      </c>
      <c r="B51" s="8" t="n">
        <v>1603.1</v>
      </c>
      <c r="C51" s="8" t="n">
        <v>1316.7</v>
      </c>
    </row>
    <row r="52" spans="1:3">
      <c r="A52" s="4" t="s">
        <v>972</v>
      </c>
    </row>
    <row r="53" spans="1:3">
      <c r="A53" s="3" t="s">
        <v>939</v>
      </c>
    </row>
    <row r="54" spans="1:3">
      <c r="A54" s="4" t="s">
        <v>70</v>
      </c>
      <c r="B54" s="5" t="n">
        <v>0</v>
      </c>
      <c r="C54" s="5" t="n">
        <v>0</v>
      </c>
    </row>
    <row r="55" spans="1:3">
      <c r="A55" s="4" t="s">
        <v>973</v>
      </c>
    </row>
    <row r="56" spans="1:3">
      <c r="A56" s="3" t="s">
        <v>939</v>
      </c>
    </row>
    <row r="57" spans="1:3">
      <c r="A57" s="4" t="s">
        <v>70</v>
      </c>
      <c r="B57" s="8" t="n">
        <v>1850.7</v>
      </c>
      <c r="C57" s="8" t="n">
        <v>1464.2</v>
      </c>
    </row>
    <row r="58" spans="1:3">
      <c r="A58" s="4" t="s">
        <v>974</v>
      </c>
    </row>
    <row r="59" spans="1:3">
      <c r="A59" s="3" t="s">
        <v>939</v>
      </c>
    </row>
    <row r="60" spans="1:3">
      <c r="A60" s="4" t="s">
        <v>70</v>
      </c>
      <c r="B60" s="5" t="n">
        <v>0</v>
      </c>
      <c r="C60" s="5" t="n">
        <v>0</v>
      </c>
    </row>
    <row r="61" spans="1:3">
      <c r="A61" s="4" t="s">
        <v>975</v>
      </c>
    </row>
    <row r="62" spans="1:3">
      <c r="A62" s="3" t="s">
        <v>939</v>
      </c>
    </row>
    <row r="63" spans="1:3">
      <c r="A63" s="4" t="s">
        <v>70</v>
      </c>
      <c r="B63" s="8" t="n">
        <v>109.3</v>
      </c>
      <c r="C63" s="5" t="n">
        <v>91</v>
      </c>
    </row>
    <row r="64" spans="1:3">
      <c r="A64" s="4" t="s">
        <v>958</v>
      </c>
      <c r="B64" s="5" t="n">
        <v>982</v>
      </c>
      <c r="C64" s="8" t="n">
        <v>869.1</v>
      </c>
    </row>
    <row r="65" spans="1:3">
      <c r="A65" s="4" t="s">
        <v>976</v>
      </c>
    </row>
    <row r="66" spans="1:3">
      <c r="A66" s="3" t="s">
        <v>939</v>
      </c>
    </row>
    <row r="67" spans="1:3">
      <c r="A67" s="4" t="s">
        <v>958</v>
      </c>
      <c r="B67" s="8" t="n">
        <v>107.2</v>
      </c>
      <c r="C67" s="5" t="n">
        <v>112</v>
      </c>
    </row>
    <row r="68" spans="1:3">
      <c r="A68" s="4" t="s">
        <v>959</v>
      </c>
      <c r="B68" s="5" t="n">
        <v>0</v>
      </c>
      <c r="C68" s="5" t="n">
        <v>0</v>
      </c>
    </row>
    <row r="69" spans="1:3">
      <c r="A69" s="4" t="s">
        <v>977</v>
      </c>
    </row>
    <row r="70" spans="1:3">
      <c r="A70" s="3" t="s">
        <v>939</v>
      </c>
    </row>
    <row r="71" spans="1:3">
      <c r="A71" s="4" t="s">
        <v>959</v>
      </c>
      <c r="B71" s="5" t="n">
        <v>0</v>
      </c>
      <c r="C71" s="5" t="n">
        <v>0</v>
      </c>
    </row>
    <row r="72" spans="1:3">
      <c r="A72" s="4" t="s">
        <v>978</v>
      </c>
    </row>
    <row r="73" spans="1:3">
      <c r="A73" s="3" t="s">
        <v>939</v>
      </c>
    </row>
    <row r="74" spans="1:3">
      <c r="A74" s="4" t="s">
        <v>70</v>
      </c>
      <c r="B74" s="5" t="n">
        <v>0</v>
      </c>
      <c r="C74" s="5" t="n">
        <v>0</v>
      </c>
    </row>
    <row r="75" spans="1:3">
      <c r="A75" s="4" t="s">
        <v>979</v>
      </c>
    </row>
    <row r="76" spans="1:3">
      <c r="A76" s="3" t="s">
        <v>939</v>
      </c>
    </row>
    <row r="77" spans="1:3">
      <c r="A77" s="4" t="s">
        <v>70</v>
      </c>
      <c r="B77" s="5" t="n">
        <v>0</v>
      </c>
      <c r="C77" s="5" t="n">
        <v>0</v>
      </c>
    </row>
    <row r="78" spans="1:3">
      <c r="A78" s="4" t="s">
        <v>980</v>
      </c>
    </row>
    <row r="79" spans="1:3">
      <c r="A79" s="3" t="s">
        <v>939</v>
      </c>
    </row>
    <row r="80" spans="1:3">
      <c r="A80" s="4" t="s">
        <v>70</v>
      </c>
      <c r="B80" s="7" t="n">
        <v>107.2</v>
      </c>
      <c r="C80" s="6" t="n">
        <v>1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69</v>
      </c>
    </row>
    <row r="3" spans="1:3">
      <c r="A3" s="3" t="s">
        <v>982</v>
      </c>
    </row>
    <row r="4" spans="1:3">
      <c r="A4" s="4" t="s">
        <v>983</v>
      </c>
      <c r="B4" s="6" t="n">
        <v>112</v>
      </c>
      <c r="C4" s="7" t="n">
        <v>84.7</v>
      </c>
    </row>
    <row r="5" spans="1:3">
      <c r="A5" s="4" t="s">
        <v>984</v>
      </c>
      <c r="B5" s="5" t="n">
        <v>0</v>
      </c>
      <c r="C5" s="5" t="n">
        <v>23</v>
      </c>
    </row>
    <row r="6" spans="1:3">
      <c r="A6" s="4" t="s">
        <v>985</v>
      </c>
      <c r="B6" s="5" t="n">
        <v>-30</v>
      </c>
      <c r="C6" s="8" t="n">
        <v>-6.8</v>
      </c>
    </row>
    <row r="7" spans="1:3">
      <c r="A7" s="4" t="s">
        <v>986</v>
      </c>
      <c r="C7" s="5" t="n">
        <v>112</v>
      </c>
    </row>
    <row r="8" spans="1:3">
      <c r="A8" s="4" t="s">
        <v>987</v>
      </c>
    </row>
    <row r="9" spans="1:3">
      <c r="A9" s="3" t="s">
        <v>982</v>
      </c>
    </row>
    <row r="10" spans="1:3">
      <c r="A10" s="4" t="s">
        <v>983</v>
      </c>
      <c r="B10" s="5" t="n">
        <v>112</v>
      </c>
    </row>
    <row r="11" spans="1:3">
      <c r="A11" s="4" t="s">
        <v>988</v>
      </c>
      <c r="B11" s="8" t="n">
        <v>25.2</v>
      </c>
      <c r="C11" s="8" t="n">
        <v>11.1</v>
      </c>
    </row>
    <row r="12" spans="1:3">
      <c r="A12" s="4" t="s">
        <v>986</v>
      </c>
      <c r="B12" s="8" t="n">
        <v>107.2</v>
      </c>
      <c r="C12" s="5" t="n">
        <v>112</v>
      </c>
    </row>
    <row r="13" spans="1:3">
      <c r="A13" s="4" t="s">
        <v>989</v>
      </c>
    </row>
    <row r="14" spans="1:3">
      <c r="A14" s="3" t="s">
        <v>982</v>
      </c>
    </row>
    <row r="15" spans="1:3">
      <c r="A15" s="4" t="s">
        <v>988</v>
      </c>
      <c r="B15" s="7" t="n">
        <v>3.8</v>
      </c>
      <c r="C15" s="7" t="n">
        <v>2.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0</v>
      </c>
      <c r="B1" s="2" t="s">
        <v>2</v>
      </c>
      <c r="C1" s="2" t="s">
        <v>69</v>
      </c>
    </row>
    <row r="2" spans="1:3">
      <c r="A2" s="3" t="s">
        <v>991</v>
      </c>
    </row>
    <row r="3" spans="1:3">
      <c r="A3" s="4" t="s">
        <v>796</v>
      </c>
      <c r="B3" s="7" t="n">
        <v>12322.4</v>
      </c>
      <c r="C3" s="7" t="n">
        <v>11257.1</v>
      </c>
    </row>
    <row r="4" spans="1:3">
      <c r="A4" s="4" t="s">
        <v>240</v>
      </c>
      <c r="B4" s="8" t="n">
        <v>388.5</v>
      </c>
      <c r="C4" s="8" t="n">
        <v>378.8</v>
      </c>
    </row>
    <row r="5" spans="1:3">
      <c r="A5" s="4" t="s">
        <v>799</v>
      </c>
    </row>
    <row r="6" spans="1:3">
      <c r="A6" s="3" t="s">
        <v>991</v>
      </c>
    </row>
    <row r="7" spans="1:3">
      <c r="A7" s="4" t="s">
        <v>796</v>
      </c>
      <c r="B7" s="8" t="n">
        <v>242.5</v>
      </c>
      <c r="C7" s="8" t="n">
        <v>256.2</v>
      </c>
    </row>
    <row r="8" spans="1:3">
      <c r="A8" s="4" t="s">
        <v>800</v>
      </c>
    </row>
    <row r="9" spans="1:3">
      <c r="A9" s="3" t="s">
        <v>991</v>
      </c>
    </row>
    <row r="10" spans="1:3">
      <c r="A10" s="4" t="s">
        <v>796</v>
      </c>
      <c r="B10" s="8" t="n">
        <v>1010.4</v>
      </c>
      <c r="C10" s="8" t="n">
        <v>912.1</v>
      </c>
    </row>
    <row r="11" spans="1:3">
      <c r="A11" s="4" t="s">
        <v>801</v>
      </c>
    </row>
    <row r="12" spans="1:3">
      <c r="A12" s="3" t="s">
        <v>991</v>
      </c>
    </row>
    <row r="13" spans="1:3">
      <c r="A13" s="4" t="s">
        <v>796</v>
      </c>
      <c r="B13" s="8" t="n">
        <v>503.2</v>
      </c>
      <c r="C13" s="8" t="n">
        <v>504.5</v>
      </c>
    </row>
    <row r="14" spans="1:3">
      <c r="A14" s="4" t="s">
        <v>802</v>
      </c>
    </row>
    <row r="15" spans="1:3">
      <c r="A15" s="3" t="s">
        <v>991</v>
      </c>
    </row>
    <row r="16" spans="1:3">
      <c r="A16" s="4" t="s">
        <v>796</v>
      </c>
      <c r="B16" s="8" t="n">
        <v>222.1</v>
      </c>
      <c r="C16" s="8" t="n">
        <v>79.7</v>
      </c>
    </row>
    <row r="17" spans="1:3">
      <c r="A17" s="4" t="s">
        <v>803</v>
      </c>
    </row>
    <row r="18" spans="1:3">
      <c r="A18" s="3" t="s">
        <v>991</v>
      </c>
    </row>
    <row r="19" spans="1:3">
      <c r="A19" s="4" t="s">
        <v>796</v>
      </c>
      <c r="B19" s="8" t="n">
        <v>1286.3</v>
      </c>
      <c r="C19" s="8" t="n">
        <v>1405.8</v>
      </c>
    </row>
    <row r="20" spans="1:3">
      <c r="A20" s="4" t="s">
        <v>804</v>
      </c>
    </row>
    <row r="21" spans="1:3">
      <c r="A21" s="3" t="s">
        <v>991</v>
      </c>
    </row>
    <row r="22" spans="1:3">
      <c r="A22" s="4" t="s">
        <v>796</v>
      </c>
      <c r="B22" s="8" t="n">
        <v>6496.6</v>
      </c>
      <c r="C22" s="5" t="n">
        <v>5593</v>
      </c>
    </row>
    <row r="23" spans="1:3">
      <c r="A23" s="4" t="s">
        <v>805</v>
      </c>
    </row>
    <row r="24" spans="1:3">
      <c r="A24" s="3" t="s">
        <v>991</v>
      </c>
    </row>
    <row r="25" spans="1:3">
      <c r="A25" s="4" t="s">
        <v>796</v>
      </c>
      <c r="B25" s="8" t="n">
        <v>2367.2</v>
      </c>
      <c r="C25" s="8" t="n">
        <v>2121.2</v>
      </c>
    </row>
    <row r="26" spans="1:3">
      <c r="A26" s="4" t="s">
        <v>992</v>
      </c>
    </row>
    <row r="27" spans="1:3">
      <c r="A27" s="3" t="s">
        <v>991</v>
      </c>
    </row>
    <row r="28" spans="1:3">
      <c r="A28" s="4" t="s">
        <v>74</v>
      </c>
      <c r="B28" s="8" t="n">
        <v>367.5</v>
      </c>
      <c r="C28" s="5" t="n">
        <v>336</v>
      </c>
    </row>
    <row r="29" spans="1:3">
      <c r="A29" s="4" t="s">
        <v>75</v>
      </c>
      <c r="B29" s="8" t="n">
        <v>234.6</v>
      </c>
      <c r="C29" s="8" t="n">
        <v>224.9</v>
      </c>
    </row>
    <row r="30" spans="1:3">
      <c r="A30" s="4" t="s">
        <v>993</v>
      </c>
      <c r="B30" s="8" t="n">
        <v>1287.5</v>
      </c>
      <c r="C30" s="8" t="n">
        <v>527.7</v>
      </c>
    </row>
    <row r="31" spans="1:3">
      <c r="A31" s="4" t="s">
        <v>120</v>
      </c>
      <c r="C31" s="5" t="n">
        <v>5</v>
      </c>
    </row>
    <row r="32" spans="1:3">
      <c r="A32" s="4" t="s">
        <v>86</v>
      </c>
      <c r="C32" s="8" t="n">
        <v>2.6</v>
      </c>
    </row>
    <row r="33" spans="1:3">
      <c r="A33" s="4" t="s">
        <v>87</v>
      </c>
      <c r="B33" s="8" t="n">
        <v>1806.3</v>
      </c>
      <c r="C33" s="8" t="n">
        <v>1575.7</v>
      </c>
    </row>
    <row r="34" spans="1:3">
      <c r="A34" s="4" t="s">
        <v>958</v>
      </c>
      <c r="B34" s="8" t="n">
        <v>16406.8</v>
      </c>
      <c r="C34" s="8" t="n">
        <v>14307.8</v>
      </c>
    </row>
    <row r="35" spans="1:3">
      <c r="A35" s="3" t="s">
        <v>959</v>
      </c>
    </row>
    <row r="36" spans="1:3">
      <c r="A36" s="4" t="s">
        <v>122</v>
      </c>
      <c r="B36" s="5" t="n">
        <v>172</v>
      </c>
      <c r="C36" s="8" t="n">
        <v>104.8</v>
      </c>
    </row>
    <row r="37" spans="1:3">
      <c r="A37" s="4" t="s">
        <v>100</v>
      </c>
      <c r="B37" s="8" t="n">
        <v>1806.3</v>
      </c>
      <c r="C37" s="8" t="n">
        <v>1575.7</v>
      </c>
    </row>
    <row r="38" spans="1:3">
      <c r="A38" s="4" t="s">
        <v>994</v>
      </c>
      <c r="B38" s="8" t="n">
        <v>1978.3</v>
      </c>
      <c r="C38" s="8" t="n">
        <v>1680.5</v>
      </c>
    </row>
    <row r="39" spans="1:3">
      <c r="A39" s="4" t="s">
        <v>995</v>
      </c>
    </row>
    <row r="40" spans="1:3">
      <c r="A40" s="3" t="s">
        <v>991</v>
      </c>
    </row>
    <row r="41" spans="1:3">
      <c r="A41" s="4" t="s">
        <v>74</v>
      </c>
      <c r="B41" s="8" t="n">
        <v>271.4</v>
      </c>
      <c r="C41" s="8" t="n">
        <v>188.9</v>
      </c>
    </row>
    <row r="42" spans="1:3">
      <c r="A42" s="4" t="s">
        <v>75</v>
      </c>
      <c r="B42" s="8" t="n">
        <v>70.3</v>
      </c>
      <c r="C42" s="8" t="n">
        <v>62.9</v>
      </c>
    </row>
    <row r="43" spans="1:3">
      <c r="A43" s="4" t="s">
        <v>993</v>
      </c>
      <c r="B43" s="8" t="n">
        <v>1277.8</v>
      </c>
      <c r="C43" s="8" t="n">
        <v>523.6</v>
      </c>
    </row>
    <row r="44" spans="1:3">
      <c r="A44" s="4" t="s">
        <v>120</v>
      </c>
      <c r="C44" s="5" t="n">
        <v>0</v>
      </c>
    </row>
    <row r="45" spans="1:3">
      <c r="A45" s="4" t="s">
        <v>86</v>
      </c>
      <c r="C45" s="5" t="n">
        <v>0</v>
      </c>
    </row>
    <row r="46" spans="1:3">
      <c r="A46" s="4" t="s">
        <v>87</v>
      </c>
      <c r="B46" s="8" t="n">
        <v>1623.7</v>
      </c>
      <c r="C46" s="8" t="n">
        <v>1400.1</v>
      </c>
    </row>
    <row r="47" spans="1:3">
      <c r="A47" s="4" t="s">
        <v>958</v>
      </c>
      <c r="B47" s="8" t="n">
        <v>3311.8</v>
      </c>
      <c r="C47" s="8" t="n">
        <v>2235.6</v>
      </c>
    </row>
    <row r="48" spans="1:3">
      <c r="A48" s="3" t="s">
        <v>959</v>
      </c>
    </row>
    <row r="49" spans="1:3">
      <c r="A49" s="4" t="s">
        <v>122</v>
      </c>
      <c r="B49" s="8" t="n">
        <v>70.3</v>
      </c>
      <c r="C49" s="8" t="n">
        <v>62.9</v>
      </c>
    </row>
    <row r="50" spans="1:3">
      <c r="A50" s="4" t="s">
        <v>100</v>
      </c>
      <c r="B50" s="8" t="n">
        <v>1623.7</v>
      </c>
      <c r="C50" s="8" t="n">
        <v>1400.1</v>
      </c>
    </row>
    <row r="51" spans="1:3">
      <c r="A51" s="4" t="s">
        <v>994</v>
      </c>
      <c r="B51" s="5" t="n">
        <v>1694</v>
      </c>
      <c r="C51" s="5" t="n">
        <v>1463</v>
      </c>
    </row>
    <row r="52" spans="1:3">
      <c r="A52" s="4" t="s">
        <v>996</v>
      </c>
    </row>
    <row r="53" spans="1:3">
      <c r="A53" s="3" t="s">
        <v>991</v>
      </c>
    </row>
    <row r="54" spans="1:3">
      <c r="A54" s="4" t="s">
        <v>74</v>
      </c>
      <c r="B54" s="8" t="n">
        <v>96.09999999999999</v>
      </c>
      <c r="C54" s="8" t="n">
        <v>147.1</v>
      </c>
    </row>
    <row r="55" spans="1:3">
      <c r="A55" s="4" t="s">
        <v>75</v>
      </c>
      <c r="B55" s="8" t="n">
        <v>164.3</v>
      </c>
      <c r="C55" s="8" t="n">
        <v>161.5</v>
      </c>
    </row>
    <row r="56" spans="1:3">
      <c r="A56" s="4" t="s">
        <v>993</v>
      </c>
      <c r="B56" s="8" t="n">
        <v>9.699999999999999</v>
      </c>
      <c r="C56" s="8" t="n">
        <v>4.1</v>
      </c>
    </row>
    <row r="57" spans="1:3">
      <c r="A57" s="4" t="s">
        <v>120</v>
      </c>
      <c r="C57" s="5" t="n">
        <v>0</v>
      </c>
    </row>
    <row r="58" spans="1:3">
      <c r="A58" s="4" t="s">
        <v>86</v>
      </c>
      <c r="C58" s="5" t="n">
        <v>0</v>
      </c>
    </row>
    <row r="59" spans="1:3">
      <c r="A59" s="4" t="s">
        <v>87</v>
      </c>
      <c r="B59" s="8" t="n">
        <v>182.6</v>
      </c>
      <c r="C59" s="8" t="n">
        <v>175.6</v>
      </c>
    </row>
    <row r="60" spans="1:3">
      <c r="A60" s="4" t="s">
        <v>958</v>
      </c>
      <c r="B60" s="8" t="n">
        <v>13031.8</v>
      </c>
      <c r="C60" s="8" t="n">
        <v>11960.8</v>
      </c>
    </row>
    <row r="61" spans="1:3">
      <c r="A61" s="3" t="s">
        <v>959</v>
      </c>
    </row>
    <row r="62" spans="1:3">
      <c r="A62" s="4" t="s">
        <v>122</v>
      </c>
      <c r="B62" s="8" t="n">
        <v>101.5</v>
      </c>
      <c r="C62" s="8" t="n">
        <v>0.7</v>
      </c>
    </row>
    <row r="63" spans="1:3">
      <c r="A63" s="4" t="s">
        <v>100</v>
      </c>
      <c r="B63" s="8" t="n">
        <v>182.6</v>
      </c>
      <c r="C63" s="8" t="n">
        <v>175.6</v>
      </c>
    </row>
    <row r="64" spans="1:3">
      <c r="A64" s="4" t="s">
        <v>994</v>
      </c>
      <c r="B64" s="8" t="n">
        <v>284.1</v>
      </c>
      <c r="C64" s="8" t="n">
        <v>176.3</v>
      </c>
    </row>
    <row r="65" spans="1:3">
      <c r="A65" s="4" t="s">
        <v>997</v>
      </c>
    </row>
    <row r="66" spans="1:3">
      <c r="A66" s="3" t="s">
        <v>991</v>
      </c>
    </row>
    <row r="67" spans="1:3">
      <c r="A67" s="4" t="s">
        <v>74</v>
      </c>
      <c r="B67" s="5" t="n">
        <v>0</v>
      </c>
      <c r="C67" s="5" t="n">
        <v>0</v>
      </c>
    </row>
    <row r="68" spans="1:3">
      <c r="A68" s="4" t="s">
        <v>75</v>
      </c>
      <c r="B68" s="5" t="n">
        <v>0</v>
      </c>
      <c r="C68" s="8" t="n">
        <v>0.5</v>
      </c>
    </row>
    <row r="69" spans="1:3">
      <c r="A69" s="4" t="s">
        <v>993</v>
      </c>
      <c r="B69" s="5" t="n">
        <v>0</v>
      </c>
      <c r="C69" s="5" t="n">
        <v>0</v>
      </c>
    </row>
    <row r="70" spans="1:3">
      <c r="A70" s="4" t="s">
        <v>120</v>
      </c>
      <c r="C70" s="5" t="n">
        <v>5</v>
      </c>
    </row>
    <row r="71" spans="1:3">
      <c r="A71" s="4" t="s">
        <v>86</v>
      </c>
      <c r="C71" s="8" t="n">
        <v>2.6</v>
      </c>
    </row>
    <row r="72" spans="1:3">
      <c r="A72" s="4" t="s">
        <v>87</v>
      </c>
      <c r="B72" s="5" t="n">
        <v>0</v>
      </c>
      <c r="C72" s="5" t="n">
        <v>0</v>
      </c>
    </row>
    <row r="73" spans="1:3">
      <c r="A73" s="4" t="s">
        <v>958</v>
      </c>
      <c r="B73" s="8" t="n">
        <v>63.2</v>
      </c>
      <c r="C73" s="8" t="n">
        <v>111.4</v>
      </c>
    </row>
    <row r="74" spans="1:3">
      <c r="A74" s="3" t="s">
        <v>959</v>
      </c>
    </row>
    <row r="75" spans="1:3">
      <c r="A75" s="4" t="s">
        <v>122</v>
      </c>
      <c r="B75" s="8" t="n">
        <v>0.2</v>
      </c>
      <c r="C75" s="8" t="n">
        <v>41.2</v>
      </c>
    </row>
    <row r="76" spans="1:3">
      <c r="A76" s="4" t="s">
        <v>100</v>
      </c>
      <c r="B76" s="5" t="n">
        <v>0</v>
      </c>
      <c r="C76" s="5" t="n">
        <v>0</v>
      </c>
    </row>
    <row r="77" spans="1:3">
      <c r="A77" s="4" t="s">
        <v>994</v>
      </c>
      <c r="B77" s="8" t="n">
        <v>0.2</v>
      </c>
      <c r="C77" s="8" t="n">
        <v>41.2</v>
      </c>
    </row>
    <row r="78" spans="1:3">
      <c r="A78" s="4" t="s">
        <v>998</v>
      </c>
    </row>
    <row r="79" spans="1:3">
      <c r="A79" s="3" t="s">
        <v>991</v>
      </c>
    </row>
    <row r="80" spans="1:3">
      <c r="A80" s="4" t="s">
        <v>796</v>
      </c>
      <c r="B80" s="8" t="n">
        <v>194.1</v>
      </c>
      <c r="C80" s="8" t="n">
        <v>384.6</v>
      </c>
    </row>
    <row r="81" spans="1:3">
      <c r="A81" s="4" t="s">
        <v>999</v>
      </c>
    </row>
    <row r="82" spans="1:3">
      <c r="A82" s="3" t="s">
        <v>991</v>
      </c>
    </row>
    <row r="83" spans="1:3">
      <c r="A83" s="4" t="s">
        <v>796</v>
      </c>
      <c r="B83" s="5" t="n">
        <v>0</v>
      </c>
      <c r="C83" s="5" t="n">
        <v>0</v>
      </c>
    </row>
    <row r="84" spans="1:3">
      <c r="A84" s="4" t="s">
        <v>1000</v>
      </c>
    </row>
    <row r="85" spans="1:3">
      <c r="A85" s="3" t="s">
        <v>991</v>
      </c>
    </row>
    <row r="86" spans="1:3">
      <c r="A86" s="4" t="s">
        <v>796</v>
      </c>
      <c r="B86" s="8" t="n">
        <v>194.1</v>
      </c>
      <c r="C86" s="8" t="n">
        <v>384.6</v>
      </c>
    </row>
    <row r="87" spans="1:3">
      <c r="A87" s="4" t="s">
        <v>1001</v>
      </c>
    </row>
    <row r="88" spans="1:3">
      <c r="A88" s="3" t="s">
        <v>991</v>
      </c>
    </row>
    <row r="89" spans="1:3">
      <c r="A89" s="4" t="s">
        <v>796</v>
      </c>
      <c r="B89" s="5" t="n">
        <v>0</v>
      </c>
      <c r="C89" s="5" t="n">
        <v>0</v>
      </c>
    </row>
    <row r="90" spans="1:3">
      <c r="A90" s="4" t="s">
        <v>1002</v>
      </c>
    </row>
    <row r="91" spans="1:3">
      <c r="A91" s="3" t="s">
        <v>991</v>
      </c>
    </row>
    <row r="92" spans="1:3">
      <c r="A92" s="4" t="s">
        <v>796</v>
      </c>
      <c r="B92" s="8" t="n">
        <v>242.5</v>
      </c>
      <c r="C92" s="8" t="n">
        <v>256.2</v>
      </c>
    </row>
    <row r="93" spans="1:3">
      <c r="A93" s="4" t="s">
        <v>1003</v>
      </c>
    </row>
    <row r="94" spans="1:3">
      <c r="A94" s="3" t="s">
        <v>991</v>
      </c>
    </row>
    <row r="95" spans="1:3">
      <c r="A95" s="4" t="s">
        <v>796</v>
      </c>
      <c r="B95" s="5" t="n">
        <v>0</v>
      </c>
      <c r="C95" s="5" t="n">
        <v>0</v>
      </c>
    </row>
    <row r="96" spans="1:3">
      <c r="A96" s="4" t="s">
        <v>1004</v>
      </c>
    </row>
    <row r="97" spans="1:3">
      <c r="A97" s="3" t="s">
        <v>991</v>
      </c>
    </row>
    <row r="98" spans="1:3">
      <c r="A98" s="4" t="s">
        <v>796</v>
      </c>
      <c r="B98" s="8" t="n">
        <v>242.5</v>
      </c>
      <c r="C98" s="8" t="n">
        <v>256.2</v>
      </c>
    </row>
    <row r="99" spans="1:3">
      <c r="A99" s="4" t="s">
        <v>1005</v>
      </c>
    </row>
    <row r="100" spans="1:3">
      <c r="A100" s="3" t="s">
        <v>991</v>
      </c>
    </row>
    <row r="101" spans="1:3">
      <c r="A101" s="4" t="s">
        <v>796</v>
      </c>
      <c r="B101" s="5" t="n">
        <v>0</v>
      </c>
      <c r="C101" s="5" t="n">
        <v>0</v>
      </c>
    </row>
    <row r="102" spans="1:3">
      <c r="A102" s="4" t="s">
        <v>1006</v>
      </c>
    </row>
    <row r="103" spans="1:3">
      <c r="A103" s="3" t="s">
        <v>991</v>
      </c>
    </row>
    <row r="104" spans="1:3">
      <c r="A104" s="4" t="s">
        <v>796</v>
      </c>
      <c r="B104" s="8" t="n">
        <v>1010.4</v>
      </c>
      <c r="C104" s="8" t="n">
        <v>912.1</v>
      </c>
    </row>
    <row r="105" spans="1:3">
      <c r="A105" s="4" t="s">
        <v>1007</v>
      </c>
    </row>
    <row r="106" spans="1:3">
      <c r="A106" s="3" t="s">
        <v>991</v>
      </c>
    </row>
    <row r="107" spans="1:3">
      <c r="A107" s="4" t="s">
        <v>796</v>
      </c>
      <c r="B107" s="8" t="n">
        <v>0.3</v>
      </c>
      <c r="C107" s="8" t="n">
        <v>0.5</v>
      </c>
    </row>
    <row r="108" spans="1:3">
      <c r="A108" s="4" t="s">
        <v>1008</v>
      </c>
    </row>
    <row r="109" spans="1:3">
      <c r="A109" s="3" t="s">
        <v>991</v>
      </c>
    </row>
    <row r="110" spans="1:3">
      <c r="A110" s="4" t="s">
        <v>796</v>
      </c>
      <c r="B110" s="8" t="n">
        <v>1010.1</v>
      </c>
      <c r="C110" s="8" t="n">
        <v>911.6</v>
      </c>
    </row>
    <row r="111" spans="1:3">
      <c r="A111" s="4" t="s">
        <v>1009</v>
      </c>
    </row>
    <row r="112" spans="1:3">
      <c r="A112" s="3" t="s">
        <v>991</v>
      </c>
    </row>
    <row r="113" spans="1:3">
      <c r="A113" s="4" t="s">
        <v>796</v>
      </c>
      <c r="B113" s="5" t="n">
        <v>0</v>
      </c>
      <c r="C113" s="5" t="n">
        <v>0</v>
      </c>
    </row>
    <row r="114" spans="1:3">
      <c r="A114" s="4" t="s">
        <v>1010</v>
      </c>
    </row>
    <row r="115" spans="1:3">
      <c r="A115" s="3" t="s">
        <v>991</v>
      </c>
    </row>
    <row r="116" spans="1:3">
      <c r="A116" s="4" t="s">
        <v>796</v>
      </c>
      <c r="B116" s="8" t="n">
        <v>503.2</v>
      </c>
      <c r="C116" s="8" t="n">
        <v>504.5</v>
      </c>
    </row>
    <row r="117" spans="1:3">
      <c r="A117" s="4" t="s">
        <v>1011</v>
      </c>
    </row>
    <row r="118" spans="1:3">
      <c r="A118" s="3" t="s">
        <v>991</v>
      </c>
    </row>
    <row r="119" spans="1:3">
      <c r="A119" s="4" t="s">
        <v>796</v>
      </c>
      <c r="B119" s="5" t="n">
        <v>0</v>
      </c>
      <c r="C119" s="5" t="n">
        <v>0</v>
      </c>
    </row>
    <row r="120" spans="1:3">
      <c r="A120" s="4" t="s">
        <v>1012</v>
      </c>
    </row>
    <row r="121" spans="1:3">
      <c r="A121" s="3" t="s">
        <v>991</v>
      </c>
    </row>
    <row r="122" spans="1:3">
      <c r="A122" s="4" t="s">
        <v>796</v>
      </c>
      <c r="B122" s="8" t="n">
        <v>503.2</v>
      </c>
      <c r="C122" s="8" t="n">
        <v>504.5</v>
      </c>
    </row>
    <row r="123" spans="1:3">
      <c r="A123" s="4" t="s">
        <v>1013</v>
      </c>
    </row>
    <row r="124" spans="1:3">
      <c r="A124" s="3" t="s">
        <v>991</v>
      </c>
    </row>
    <row r="125" spans="1:3">
      <c r="A125" s="4" t="s">
        <v>796</v>
      </c>
      <c r="B125" s="5" t="n">
        <v>0</v>
      </c>
      <c r="C125" s="5" t="n">
        <v>0</v>
      </c>
    </row>
    <row r="126" spans="1:3">
      <c r="A126" s="4" t="s">
        <v>1014</v>
      </c>
    </row>
    <row r="127" spans="1:3">
      <c r="A127" s="3" t="s">
        <v>991</v>
      </c>
    </row>
    <row r="128" spans="1:3">
      <c r="A128" s="4" t="s">
        <v>796</v>
      </c>
      <c r="B128" s="8" t="n">
        <v>222.1</v>
      </c>
      <c r="C128" s="8" t="n">
        <v>79.7</v>
      </c>
    </row>
    <row r="129" spans="1:3">
      <c r="A129" s="4" t="s">
        <v>1015</v>
      </c>
    </row>
    <row r="130" spans="1:3">
      <c r="A130" s="3" t="s">
        <v>991</v>
      </c>
    </row>
    <row r="131" spans="1:3">
      <c r="A131" s="4" t="s">
        <v>796</v>
      </c>
      <c r="B131" s="5" t="n">
        <v>0</v>
      </c>
      <c r="C131" s="5" t="n">
        <v>0</v>
      </c>
    </row>
    <row r="132" spans="1:3">
      <c r="A132" s="4" t="s">
        <v>1016</v>
      </c>
    </row>
    <row r="133" spans="1:3">
      <c r="A133" s="3" t="s">
        <v>991</v>
      </c>
    </row>
    <row r="134" spans="1:3">
      <c r="A134" s="4" t="s">
        <v>796</v>
      </c>
      <c r="B134" s="8" t="n">
        <v>198.6</v>
      </c>
      <c r="C134" s="8" t="n">
        <v>40.8</v>
      </c>
    </row>
    <row r="135" spans="1:3">
      <c r="A135" s="4" t="s">
        <v>1017</v>
      </c>
    </row>
    <row r="136" spans="1:3">
      <c r="A136" s="3" t="s">
        <v>991</v>
      </c>
    </row>
    <row r="137" spans="1:3">
      <c r="A137" s="4" t="s">
        <v>796</v>
      </c>
      <c r="B137" s="8" t="n">
        <v>23.5</v>
      </c>
      <c r="C137" s="8" t="n">
        <v>38.9</v>
      </c>
    </row>
    <row r="138" spans="1:3">
      <c r="A138" s="4" t="s">
        <v>1018</v>
      </c>
    </row>
    <row r="139" spans="1:3">
      <c r="A139" s="3" t="s">
        <v>991</v>
      </c>
    </row>
    <row r="140" spans="1:3">
      <c r="A140" s="4" t="s">
        <v>796</v>
      </c>
      <c r="B140" s="8" t="n">
        <v>1286.3</v>
      </c>
      <c r="C140" s="8" t="n">
        <v>1405.8</v>
      </c>
    </row>
    <row r="141" spans="1:3">
      <c r="A141" s="4" t="s">
        <v>1019</v>
      </c>
    </row>
    <row r="142" spans="1:3">
      <c r="A142" s="3" t="s">
        <v>991</v>
      </c>
    </row>
    <row r="143" spans="1:3">
      <c r="A143" s="4" t="s">
        <v>796</v>
      </c>
      <c r="B143" s="5" t="n">
        <v>0</v>
      </c>
      <c r="C143" s="5" t="n">
        <v>0</v>
      </c>
    </row>
    <row r="144" spans="1:3">
      <c r="A144" s="4" t="s">
        <v>1020</v>
      </c>
    </row>
    <row r="145" spans="1:3">
      <c r="A145" s="3" t="s">
        <v>991</v>
      </c>
    </row>
    <row r="146" spans="1:3">
      <c r="A146" s="4" t="s">
        <v>796</v>
      </c>
      <c r="B146" s="8" t="n">
        <v>1286.3</v>
      </c>
      <c r="C146" s="8" t="n">
        <v>1405.8</v>
      </c>
    </row>
    <row r="147" spans="1:3">
      <c r="A147" s="4" t="s">
        <v>1021</v>
      </c>
    </row>
    <row r="148" spans="1:3">
      <c r="A148" s="3" t="s">
        <v>991</v>
      </c>
    </row>
    <row r="149" spans="1:3">
      <c r="A149" s="4" t="s">
        <v>796</v>
      </c>
      <c r="B149" s="5" t="n">
        <v>0</v>
      </c>
      <c r="C149" s="5" t="n">
        <v>0</v>
      </c>
    </row>
    <row r="150" spans="1:3">
      <c r="A150" s="4" t="s">
        <v>1022</v>
      </c>
    </row>
    <row r="151" spans="1:3">
      <c r="A151" s="3" t="s">
        <v>991</v>
      </c>
    </row>
    <row r="152" spans="1:3">
      <c r="A152" s="4" t="s">
        <v>796</v>
      </c>
      <c r="B152" s="8" t="n">
        <v>6496.6</v>
      </c>
      <c r="C152" s="5" t="n">
        <v>5593</v>
      </c>
    </row>
    <row r="153" spans="1:3">
      <c r="A153" s="4" t="s">
        <v>1023</v>
      </c>
    </row>
    <row r="154" spans="1:3">
      <c r="A154" s="3" t="s">
        <v>991</v>
      </c>
    </row>
    <row r="155" spans="1:3">
      <c r="A155" s="4" t="s">
        <v>796</v>
      </c>
      <c r="B155" s="5" t="n">
        <v>0</v>
      </c>
      <c r="C155" s="5" t="n">
        <v>0</v>
      </c>
    </row>
    <row r="156" spans="1:3">
      <c r="A156" s="4" t="s">
        <v>1024</v>
      </c>
    </row>
    <row r="157" spans="1:3">
      <c r="A157" s="3" t="s">
        <v>991</v>
      </c>
    </row>
    <row r="158" spans="1:3">
      <c r="A158" s="4" t="s">
        <v>796</v>
      </c>
      <c r="B158" s="8" t="n">
        <v>6494.8</v>
      </c>
      <c r="C158" s="8" t="n">
        <v>5580.3</v>
      </c>
    </row>
    <row r="159" spans="1:3">
      <c r="A159" s="4" t="s">
        <v>1025</v>
      </c>
    </row>
    <row r="160" spans="1:3">
      <c r="A160" s="3" t="s">
        <v>991</v>
      </c>
    </row>
    <row r="161" spans="1:3">
      <c r="A161" s="4" t="s">
        <v>796</v>
      </c>
      <c r="B161" s="8" t="n">
        <v>1.8</v>
      </c>
      <c r="C161" s="8" t="n">
        <v>12.7</v>
      </c>
    </row>
    <row r="162" spans="1:3">
      <c r="A162" s="4" t="s">
        <v>1026</v>
      </c>
    </row>
    <row r="163" spans="1:3">
      <c r="A163" s="3" t="s">
        <v>991</v>
      </c>
    </row>
    <row r="164" spans="1:3">
      <c r="A164" s="4" t="s">
        <v>796</v>
      </c>
      <c r="B164" s="8" t="n">
        <v>2367.2</v>
      </c>
      <c r="C164" s="8" t="n">
        <v>2121.2</v>
      </c>
    </row>
    <row r="165" spans="1:3">
      <c r="A165" s="4" t="s">
        <v>1027</v>
      </c>
    </row>
    <row r="166" spans="1:3">
      <c r="A166" s="3" t="s">
        <v>991</v>
      </c>
    </row>
    <row r="167" spans="1:3">
      <c r="A167" s="4" t="s">
        <v>796</v>
      </c>
      <c r="B167" s="5" t="n">
        <v>0</v>
      </c>
      <c r="C167" s="5" t="n">
        <v>0</v>
      </c>
    </row>
    <row r="168" spans="1:3">
      <c r="A168" s="4" t="s">
        <v>1028</v>
      </c>
    </row>
    <row r="169" spans="1:3">
      <c r="A169" s="3" t="s">
        <v>991</v>
      </c>
    </row>
    <row r="170" spans="1:3">
      <c r="A170" s="4" t="s">
        <v>796</v>
      </c>
      <c r="B170" s="8" t="n">
        <v>2331.5</v>
      </c>
      <c r="C170" s="8" t="n">
        <v>2071.7</v>
      </c>
    </row>
    <row r="171" spans="1:3">
      <c r="A171" s="4" t="s">
        <v>1029</v>
      </c>
    </row>
    <row r="172" spans="1:3">
      <c r="A172" s="3" t="s">
        <v>991</v>
      </c>
    </row>
    <row r="173" spans="1:3">
      <c r="A173" s="4" t="s">
        <v>796</v>
      </c>
      <c r="B173" s="8" t="n">
        <v>35.7</v>
      </c>
      <c r="C173" s="8" t="n">
        <v>49.5</v>
      </c>
    </row>
    <row r="174" spans="1:3">
      <c r="A174" s="4" t="s">
        <v>1030</v>
      </c>
    </row>
    <row r="175" spans="1:3">
      <c r="A175" s="3" t="s">
        <v>991</v>
      </c>
    </row>
    <row r="176" spans="1:3">
      <c r="A176" s="4" t="s">
        <v>1031</v>
      </c>
      <c r="C176" s="5" t="n">
        <v>45</v>
      </c>
    </row>
    <row r="177" spans="1:3">
      <c r="A177" s="4" t="s">
        <v>240</v>
      </c>
      <c r="B177" s="8" t="n">
        <v>45.5</v>
      </c>
    </row>
    <row r="178" spans="1:3">
      <c r="A178" s="4" t="s">
        <v>1032</v>
      </c>
    </row>
    <row r="179" spans="1:3">
      <c r="A179" s="3" t="s">
        <v>991</v>
      </c>
    </row>
    <row r="180" spans="1:3">
      <c r="A180" s="4" t="s">
        <v>1031</v>
      </c>
      <c r="C180" s="5" t="n">
        <v>45</v>
      </c>
    </row>
    <row r="181" spans="1:3">
      <c r="A181" s="4" t="s">
        <v>240</v>
      </c>
      <c r="B181" s="8" t="n">
        <v>45.5</v>
      </c>
    </row>
    <row r="182" spans="1:3">
      <c r="A182" s="4" t="s">
        <v>1033</v>
      </c>
    </row>
    <row r="183" spans="1:3">
      <c r="A183" s="3" t="s">
        <v>991</v>
      </c>
    </row>
    <row r="184" spans="1:3">
      <c r="A184" s="4" t="s">
        <v>1031</v>
      </c>
      <c r="C184" s="5" t="n">
        <v>0</v>
      </c>
    </row>
    <row r="185" spans="1:3">
      <c r="A185" s="4" t="s">
        <v>240</v>
      </c>
      <c r="B185" s="5" t="n">
        <v>0</v>
      </c>
    </row>
    <row r="186" spans="1:3">
      <c r="A186" s="4" t="s">
        <v>1034</v>
      </c>
    </row>
    <row r="187" spans="1:3">
      <c r="A187" s="3" t="s">
        <v>991</v>
      </c>
    </row>
    <row r="188" spans="1:3">
      <c r="A188" s="4" t="s">
        <v>1031</v>
      </c>
      <c r="C188" s="5" t="n">
        <v>0</v>
      </c>
    </row>
    <row r="189" spans="1:3">
      <c r="A189" s="4" t="s">
        <v>240</v>
      </c>
      <c r="B189" s="5" t="n">
        <v>0</v>
      </c>
    </row>
    <row r="190" spans="1:3">
      <c r="A190" s="4" t="s">
        <v>1035</v>
      </c>
    </row>
    <row r="191" spans="1:3">
      <c r="A191" s="3" t="s">
        <v>991</v>
      </c>
    </row>
    <row r="192" spans="1:3">
      <c r="A192" s="4" t="s">
        <v>1031</v>
      </c>
      <c r="C192" s="8" t="n">
        <v>15.3</v>
      </c>
    </row>
    <row r="193" spans="1:3">
      <c r="A193" s="4" t="s">
        <v>240</v>
      </c>
      <c r="B193" s="8" t="n">
        <v>23.5</v>
      </c>
    </row>
    <row r="194" spans="1:3">
      <c r="A194" s="4" t="s">
        <v>1036</v>
      </c>
    </row>
    <row r="195" spans="1:3">
      <c r="A195" s="3" t="s">
        <v>991</v>
      </c>
    </row>
    <row r="196" spans="1:3">
      <c r="A196" s="4" t="s">
        <v>1031</v>
      </c>
      <c r="C196" s="8" t="n">
        <v>14.6</v>
      </c>
    </row>
    <row r="197" spans="1:3">
      <c r="A197" s="4" t="s">
        <v>240</v>
      </c>
      <c r="B197" s="8" t="n">
        <v>22.8</v>
      </c>
    </row>
    <row r="198" spans="1:3">
      <c r="A198" s="4" t="s">
        <v>1037</v>
      </c>
    </row>
    <row r="199" spans="1:3">
      <c r="A199" s="3" t="s">
        <v>991</v>
      </c>
    </row>
    <row r="200" spans="1:3">
      <c r="A200" s="4" t="s">
        <v>1031</v>
      </c>
      <c r="C200" s="8" t="n">
        <v>0.7</v>
      </c>
    </row>
    <row r="201" spans="1:3">
      <c r="A201" s="4" t="s">
        <v>240</v>
      </c>
      <c r="B201" s="8" t="n">
        <v>0.7</v>
      </c>
    </row>
    <row r="202" spans="1:3">
      <c r="A202" s="4" t="s">
        <v>1038</v>
      </c>
    </row>
    <row r="203" spans="1:3">
      <c r="A203" s="3" t="s">
        <v>991</v>
      </c>
    </row>
    <row r="204" spans="1:3">
      <c r="A204" s="4" t="s">
        <v>1031</v>
      </c>
      <c r="C204" s="5" t="n">
        <v>0</v>
      </c>
    </row>
    <row r="205" spans="1:3">
      <c r="A205" s="4" t="s">
        <v>240</v>
      </c>
      <c r="B205" s="5" t="n">
        <v>0</v>
      </c>
    </row>
    <row r="206" spans="1:3">
      <c r="A206" s="4" t="s">
        <v>1039</v>
      </c>
    </row>
    <row r="207" spans="1:3">
      <c r="A207" s="3" t="s">
        <v>991</v>
      </c>
    </row>
    <row r="208" spans="1:3">
      <c r="A208" s="4" t="s">
        <v>1031</v>
      </c>
      <c r="C208" s="8" t="n">
        <v>318.5</v>
      </c>
    </row>
    <row r="209" spans="1:3">
      <c r="A209" s="4" t="s">
        <v>240</v>
      </c>
      <c r="B209" s="8" t="n">
        <v>319.5</v>
      </c>
    </row>
    <row r="210" spans="1:3">
      <c r="A210" s="4" t="s">
        <v>1040</v>
      </c>
    </row>
    <row r="211" spans="1:3">
      <c r="A211" s="3" t="s">
        <v>991</v>
      </c>
    </row>
    <row r="212" spans="1:3">
      <c r="A212" s="4" t="s">
        <v>1031</v>
      </c>
      <c r="C212" s="5" t="n">
        <v>0</v>
      </c>
    </row>
    <row r="213" spans="1:3">
      <c r="A213" s="4" t="s">
        <v>240</v>
      </c>
      <c r="B213" s="5" t="n">
        <v>0</v>
      </c>
    </row>
    <row r="214" spans="1:3">
      <c r="A214" s="4" t="s">
        <v>1041</v>
      </c>
    </row>
    <row r="215" spans="1:3">
      <c r="A215" s="3" t="s">
        <v>991</v>
      </c>
    </row>
    <row r="216" spans="1:3">
      <c r="A216" s="4" t="s">
        <v>1031</v>
      </c>
      <c r="C216" s="8" t="n">
        <v>316.3</v>
      </c>
    </row>
    <row r="217" spans="1:3">
      <c r="A217" s="4" t="s">
        <v>240</v>
      </c>
      <c r="B217" s="8" t="n">
        <v>317.3</v>
      </c>
    </row>
    <row r="218" spans="1:3">
      <c r="A218" s="4" t="s">
        <v>1042</v>
      </c>
    </row>
    <row r="219" spans="1:3">
      <c r="A219" s="3" t="s">
        <v>991</v>
      </c>
    </row>
    <row r="220" spans="1:3">
      <c r="A220" s="4" t="s">
        <v>1031</v>
      </c>
      <c r="C220" s="7" t="n">
        <v>2.2</v>
      </c>
    </row>
    <row r="221" spans="1:3">
      <c r="A221" s="4" t="s">
        <v>240</v>
      </c>
      <c r="B221" s="7" t="n">
        <v>2.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69</v>
      </c>
      <c r="D2" s="2" t="s">
        <v>136</v>
      </c>
    </row>
    <row r="3" spans="1:4">
      <c r="A3" s="3" t="s">
        <v>1044</v>
      </c>
    </row>
    <row r="4" spans="1:4">
      <c r="A4" s="4" t="s">
        <v>312</v>
      </c>
      <c r="B4" s="7" t="n">
        <v>402.5</v>
      </c>
      <c r="C4" s="7" t="n">
        <v>373.2</v>
      </c>
    </row>
    <row r="5" spans="1:4">
      <c r="A5" s="4" t="s">
        <v>753</v>
      </c>
      <c r="B5" s="8" t="n">
        <v>16.2</v>
      </c>
      <c r="C5" s="8" t="n">
        <v>20.8</v>
      </c>
      <c r="D5" s="6" t="n">
        <v>2</v>
      </c>
    </row>
    <row r="6" spans="1:4">
      <c r="A6" s="4" t="s">
        <v>975</v>
      </c>
    </row>
    <row r="7" spans="1:4">
      <c r="A7" s="3" t="s">
        <v>1044</v>
      </c>
    </row>
    <row r="8" spans="1:4">
      <c r="A8" s="4" t="s">
        <v>312</v>
      </c>
      <c r="B8" s="8" t="n">
        <v>63.2</v>
      </c>
      <c r="C8" s="8" t="n">
        <v>103.3</v>
      </c>
    </row>
    <row r="9" spans="1:4">
      <c r="A9" s="4" t="s">
        <v>765</v>
      </c>
    </row>
    <row r="10" spans="1:4">
      <c r="A10" s="3" t="s">
        <v>1044</v>
      </c>
    </row>
    <row r="11" spans="1:4">
      <c r="A11" s="4" t="s">
        <v>753</v>
      </c>
      <c r="B11" s="7" t="n">
        <v>15.6</v>
      </c>
      <c r="C11" s="7" t="n">
        <v>20.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69</v>
      </c>
    </row>
    <row r="3" spans="1:3">
      <c r="A3" s="3" t="s">
        <v>1046</v>
      </c>
    </row>
    <row r="4" spans="1:3">
      <c r="A4" s="4" t="s">
        <v>1047</v>
      </c>
      <c r="B4" s="7" t="n">
        <v>70.2</v>
      </c>
      <c r="C4" s="7" t="n">
        <v>92.2</v>
      </c>
    </row>
    <row r="5" spans="1:3">
      <c r="A5" s="4" t="s">
        <v>1048</v>
      </c>
      <c r="B5" s="8" t="n">
        <v>-78.5</v>
      </c>
      <c r="C5" s="8" t="n">
        <v>24.6</v>
      </c>
    </row>
    <row r="6" spans="1:3">
      <c r="A6" s="4" t="s">
        <v>1049</v>
      </c>
      <c r="B6" s="8" t="n">
        <v>2.5</v>
      </c>
      <c r="C6" s="8" t="n">
        <v>-1.2</v>
      </c>
    </row>
    <row r="7" spans="1:3">
      <c r="A7" s="4" t="s">
        <v>1050</v>
      </c>
      <c r="B7" s="8" t="n">
        <v>71.09999999999999</v>
      </c>
      <c r="C7" s="8" t="n">
        <v>182.4</v>
      </c>
    </row>
    <row r="8" spans="1:3">
      <c r="A8" s="4" t="s">
        <v>1051</v>
      </c>
      <c r="B8" s="8" t="n">
        <v>-47.7</v>
      </c>
      <c r="C8" s="8" t="n">
        <v>-94.5</v>
      </c>
    </row>
    <row r="9" spans="1:3">
      <c r="A9" s="4" t="s">
        <v>1052</v>
      </c>
      <c r="B9" s="8" t="n">
        <v>22.4</v>
      </c>
      <c r="C9" s="8" t="n">
        <v>18.9</v>
      </c>
    </row>
    <row r="10" spans="1:3">
      <c r="A10" s="4" t="s">
        <v>1053</v>
      </c>
      <c r="B10" s="5" t="n">
        <v>23</v>
      </c>
      <c r="C10" s="8" t="n">
        <v>-152.2</v>
      </c>
    </row>
    <row r="11" spans="1:3">
      <c r="A11" s="4" t="s">
        <v>1054</v>
      </c>
      <c r="B11" s="5" t="n">
        <v>63</v>
      </c>
      <c r="C11" s="8" t="n">
        <v>70.2</v>
      </c>
    </row>
    <row r="12" spans="1:3">
      <c r="A12" s="4" t="s">
        <v>122</v>
      </c>
    </row>
    <row r="13" spans="1:3">
      <c r="A13" s="3" t="s">
        <v>1055</v>
      </c>
    </row>
    <row r="14" spans="1:3">
      <c r="A14" s="4" t="s">
        <v>1056</v>
      </c>
      <c r="B14" s="8" t="n">
        <v>-41.2</v>
      </c>
      <c r="C14" s="8" t="n">
        <v>-56.5</v>
      </c>
    </row>
    <row r="15" spans="1:3">
      <c r="A15" s="4" t="s">
        <v>1057</v>
      </c>
      <c r="B15" s="8" t="n">
        <v>-63.3</v>
      </c>
      <c r="C15" s="8" t="n">
        <v>-6.2</v>
      </c>
    </row>
    <row r="16" spans="1:3">
      <c r="A16" s="4" t="s">
        <v>1058</v>
      </c>
      <c r="B16" s="5" t="n">
        <v>0</v>
      </c>
      <c r="C16" s="5" t="n">
        <v>0</v>
      </c>
    </row>
    <row r="17" spans="1:3">
      <c r="A17" s="4" t="s">
        <v>1059</v>
      </c>
      <c r="B17" s="8" t="n">
        <v>-23.5</v>
      </c>
      <c r="C17" s="8" t="n">
        <v>-10.2</v>
      </c>
    </row>
    <row r="18" spans="1:3">
      <c r="A18" s="4" t="s">
        <v>1060</v>
      </c>
      <c r="B18" s="5" t="n">
        <v>0</v>
      </c>
      <c r="C18" s="8" t="n">
        <v>31.7</v>
      </c>
    </row>
    <row r="19" spans="1:3">
      <c r="A19" s="4" t="s">
        <v>1061</v>
      </c>
      <c r="B19" s="5" t="n">
        <v>0</v>
      </c>
      <c r="C19" s="5" t="n">
        <v>0</v>
      </c>
    </row>
    <row r="20" spans="1:3">
      <c r="A20" s="4" t="s">
        <v>1062</v>
      </c>
      <c r="B20" s="8" t="n">
        <v>80.8</v>
      </c>
      <c r="C20" s="5" t="n">
        <v>0</v>
      </c>
    </row>
    <row r="21" spans="1:3">
      <c r="A21" s="4" t="s">
        <v>1063</v>
      </c>
      <c r="B21" s="8" t="n">
        <v>-0.2</v>
      </c>
      <c r="C21" s="8" t="n">
        <v>-41.2</v>
      </c>
    </row>
    <row r="22" spans="1:3">
      <c r="A22" s="4" t="s">
        <v>801</v>
      </c>
    </row>
    <row r="23" spans="1:3">
      <c r="A23" s="3" t="s">
        <v>982</v>
      </c>
    </row>
    <row r="24" spans="1:3">
      <c r="A24" s="4" t="s">
        <v>983</v>
      </c>
      <c r="B24" s="5" t="n">
        <v>0</v>
      </c>
      <c r="C24" s="8" t="n">
        <v>39.4</v>
      </c>
    </row>
    <row r="25" spans="1:3">
      <c r="A25" s="4" t="s">
        <v>1064</v>
      </c>
      <c r="B25" s="5" t="n">
        <v>0</v>
      </c>
      <c r="C25" s="5" t="n">
        <v>0</v>
      </c>
    </row>
    <row r="26" spans="1:3">
      <c r="A26" s="4" t="s">
        <v>1065</v>
      </c>
      <c r="B26" s="8" t="n">
        <v>0.1</v>
      </c>
      <c r="C26" s="5" t="n">
        <v>0</v>
      </c>
    </row>
    <row r="27" spans="1:3">
      <c r="A27" s="4" t="s">
        <v>984</v>
      </c>
      <c r="B27" s="8" t="n">
        <v>23.3</v>
      </c>
      <c r="C27" s="8" t="n">
        <v>79.40000000000001</v>
      </c>
    </row>
    <row r="28" spans="1:3">
      <c r="A28" s="4" t="s">
        <v>985</v>
      </c>
      <c r="B28" s="5" t="n">
        <v>0</v>
      </c>
      <c r="C28" s="8" t="n">
        <v>-10.1</v>
      </c>
    </row>
    <row r="29" spans="1:3">
      <c r="A29" s="4" t="s">
        <v>1066</v>
      </c>
      <c r="B29" s="8" t="n">
        <v>1.5</v>
      </c>
      <c r="C29" s="5" t="n">
        <v>0</v>
      </c>
    </row>
    <row r="30" spans="1:3">
      <c r="A30" s="4" t="s">
        <v>1067</v>
      </c>
      <c r="B30" s="8" t="n">
        <v>24.9</v>
      </c>
      <c r="C30" s="8" t="n">
        <v>-108.7</v>
      </c>
    </row>
    <row r="31" spans="1:3">
      <c r="A31" s="4" t="s">
        <v>986</v>
      </c>
      <c r="B31" s="5" t="n">
        <v>0</v>
      </c>
      <c r="C31" s="5" t="n">
        <v>0</v>
      </c>
    </row>
    <row r="32" spans="1:3">
      <c r="A32" s="4" t="s">
        <v>802</v>
      </c>
    </row>
    <row r="33" spans="1:3">
      <c r="A33" s="3" t="s">
        <v>982</v>
      </c>
    </row>
    <row r="34" spans="1:3">
      <c r="A34" s="4" t="s">
        <v>983</v>
      </c>
      <c r="B34" s="8" t="n">
        <v>38.9</v>
      </c>
      <c r="C34" s="8" t="n">
        <v>28.6</v>
      </c>
    </row>
    <row r="35" spans="1:3">
      <c r="A35" s="4" t="s">
        <v>1064</v>
      </c>
      <c r="B35" s="8" t="n">
        <v>-2.9</v>
      </c>
      <c r="C35" s="5" t="n">
        <v>-3</v>
      </c>
    </row>
    <row r="36" spans="1:3">
      <c r="A36" s="4" t="s">
        <v>1065</v>
      </c>
      <c r="B36" s="8" t="n">
        <v>-0.2</v>
      </c>
      <c r="C36" s="8" t="n">
        <v>1.1</v>
      </c>
    </row>
    <row r="37" spans="1:3">
      <c r="A37" s="4" t="s">
        <v>984</v>
      </c>
      <c r="B37" s="5" t="n">
        <v>4</v>
      </c>
      <c r="C37" s="8" t="n">
        <v>36.3</v>
      </c>
    </row>
    <row r="38" spans="1:3">
      <c r="A38" s="4" t="s">
        <v>985</v>
      </c>
      <c r="B38" s="8" t="n">
        <v>-13.7</v>
      </c>
      <c r="C38" s="8" t="n">
        <v>-24.1</v>
      </c>
    </row>
    <row r="39" spans="1:3">
      <c r="A39" s="4" t="s">
        <v>1066</v>
      </c>
      <c r="B39" s="8" t="n">
        <v>11.9</v>
      </c>
      <c r="C39" s="5" t="n">
        <v>0</v>
      </c>
    </row>
    <row r="40" spans="1:3">
      <c r="A40" s="4" t="s">
        <v>1067</v>
      </c>
      <c r="B40" s="8" t="n">
        <v>-14.5</v>
      </c>
      <c r="C40" s="5" t="n">
        <v>0</v>
      </c>
    </row>
    <row r="41" spans="1:3">
      <c r="A41" s="4" t="s">
        <v>986</v>
      </c>
      <c r="B41" s="8" t="n">
        <v>23.5</v>
      </c>
      <c r="C41" s="8" t="n">
        <v>38.9</v>
      </c>
    </row>
    <row r="42" spans="1:3">
      <c r="A42" s="4" t="s">
        <v>803</v>
      </c>
    </row>
    <row r="43" spans="1:3">
      <c r="A43" s="3" t="s">
        <v>982</v>
      </c>
    </row>
    <row r="44" spans="1:3">
      <c r="A44" s="4" t="s">
        <v>983</v>
      </c>
      <c r="B44" s="5" t="n">
        <v>0</v>
      </c>
    </row>
    <row r="45" spans="1:3">
      <c r="A45" s="4" t="s">
        <v>1064</v>
      </c>
      <c r="B45" s="5" t="n">
        <v>0</v>
      </c>
    </row>
    <row r="46" spans="1:3">
      <c r="A46" s="4" t="s">
        <v>1065</v>
      </c>
      <c r="B46" s="5" t="n">
        <v>0</v>
      </c>
    </row>
    <row r="47" spans="1:3">
      <c r="A47" s="4" t="s">
        <v>984</v>
      </c>
      <c r="B47" s="8" t="n">
        <v>3.8</v>
      </c>
    </row>
    <row r="48" spans="1:3">
      <c r="A48" s="4" t="s">
        <v>985</v>
      </c>
      <c r="B48" s="5" t="n">
        <v>0</v>
      </c>
    </row>
    <row r="49" spans="1:3">
      <c r="A49" s="4" t="s">
        <v>1066</v>
      </c>
      <c r="B49" s="5" t="n">
        <v>0</v>
      </c>
    </row>
    <row r="50" spans="1:3">
      <c r="A50" s="4" t="s">
        <v>1067</v>
      </c>
      <c r="B50" s="8" t="n">
        <v>-3.8</v>
      </c>
    </row>
    <row r="51" spans="1:3">
      <c r="A51" s="4" t="s">
        <v>986</v>
      </c>
      <c r="B51" s="5" t="n">
        <v>0</v>
      </c>
      <c r="C51" s="5" t="n">
        <v>0</v>
      </c>
    </row>
    <row r="52" spans="1:3">
      <c r="A52" s="4" t="s">
        <v>804</v>
      </c>
    </row>
    <row r="53" spans="1:3">
      <c r="A53" s="3" t="s">
        <v>982</v>
      </c>
    </row>
    <row r="54" spans="1:3">
      <c r="A54" s="4" t="s">
        <v>983</v>
      </c>
      <c r="B54" s="8" t="n">
        <v>12.7</v>
      </c>
      <c r="C54" s="8" t="n">
        <v>21.1</v>
      </c>
    </row>
    <row r="55" spans="1:3">
      <c r="A55" s="4" t="s">
        <v>1064</v>
      </c>
      <c r="B55" s="8" t="n">
        <v>-0.1</v>
      </c>
      <c r="C55" s="8" t="n">
        <v>-0.2</v>
      </c>
    </row>
    <row r="56" spans="1:3">
      <c r="A56" s="4" t="s">
        <v>1065</v>
      </c>
      <c r="B56" s="8" t="n">
        <v>0.3</v>
      </c>
      <c r="C56" s="5" t="n">
        <v>0</v>
      </c>
    </row>
    <row r="57" spans="1:3">
      <c r="A57" s="4" t="s">
        <v>984</v>
      </c>
      <c r="B57" s="5" t="n">
        <v>4</v>
      </c>
      <c r="C57" s="8" t="n">
        <v>33.4</v>
      </c>
    </row>
    <row r="58" spans="1:3">
      <c r="A58" s="4" t="s">
        <v>985</v>
      </c>
      <c r="B58" s="8" t="n">
        <v>-9.800000000000001</v>
      </c>
      <c r="C58" s="8" t="n">
        <v>-17.2</v>
      </c>
    </row>
    <row r="59" spans="1:3">
      <c r="A59" s="4" t="s">
        <v>1066</v>
      </c>
      <c r="B59" s="5" t="n">
        <v>9</v>
      </c>
      <c r="C59" s="5" t="n">
        <v>11</v>
      </c>
    </row>
    <row r="60" spans="1:3">
      <c r="A60" s="4" t="s">
        <v>1067</v>
      </c>
      <c r="B60" s="8" t="n">
        <v>-14.3</v>
      </c>
      <c r="C60" s="8" t="n">
        <v>-35.4</v>
      </c>
    </row>
    <row r="61" spans="1:3">
      <c r="A61" s="4" t="s">
        <v>986</v>
      </c>
      <c r="B61" s="8" t="n">
        <v>1.8</v>
      </c>
      <c r="C61" s="8" t="n">
        <v>12.7</v>
      </c>
    </row>
    <row r="62" spans="1:3">
      <c r="A62" s="4" t="s">
        <v>805</v>
      </c>
    </row>
    <row r="63" spans="1:3">
      <c r="A63" s="3" t="s">
        <v>982</v>
      </c>
    </row>
    <row r="64" spans="1:3">
      <c r="A64" s="4" t="s">
        <v>983</v>
      </c>
      <c r="B64" s="8" t="n">
        <v>49.5</v>
      </c>
      <c r="C64" s="8" t="n">
        <v>45.3</v>
      </c>
    </row>
    <row r="65" spans="1:3">
      <c r="A65" s="4" t="s">
        <v>1064</v>
      </c>
      <c r="B65" s="8" t="n">
        <v>0.3</v>
      </c>
      <c r="C65" s="5" t="n">
        <v>-1</v>
      </c>
    </row>
    <row r="66" spans="1:3">
      <c r="A66" s="4" t="s">
        <v>1065</v>
      </c>
      <c r="B66" s="8" t="n">
        <v>2.3</v>
      </c>
      <c r="C66" s="8" t="n">
        <v>-2.2</v>
      </c>
    </row>
    <row r="67" spans="1:3">
      <c r="A67" s="4" t="s">
        <v>984</v>
      </c>
      <c r="B67" s="8" t="n">
        <v>5.2</v>
      </c>
      <c r="C67" s="8" t="n">
        <v>28.1</v>
      </c>
    </row>
    <row r="68" spans="1:3">
      <c r="A68" s="4" t="s">
        <v>985</v>
      </c>
      <c r="B68" s="8" t="n">
        <v>-21.6</v>
      </c>
      <c r="C68" s="8" t="n">
        <v>-20.5</v>
      </c>
    </row>
    <row r="69" spans="1:3">
      <c r="A69" s="4" t="s">
        <v>1066</v>
      </c>
      <c r="B69" s="5" t="n">
        <v>0</v>
      </c>
      <c r="C69" s="8" t="n">
        <v>7.9</v>
      </c>
    </row>
    <row r="70" spans="1:3">
      <c r="A70" s="4" t="s">
        <v>1067</v>
      </c>
      <c r="B70" s="5" t="n">
        <v>0</v>
      </c>
      <c r="C70" s="8" t="n">
        <v>-8.1</v>
      </c>
    </row>
    <row r="71" spans="1:3">
      <c r="A71" s="4" t="s">
        <v>986</v>
      </c>
      <c r="B71" s="8" t="n">
        <v>35.7</v>
      </c>
      <c r="C71" s="8" t="n">
        <v>49.5</v>
      </c>
    </row>
    <row r="72" spans="1:3">
      <c r="A72" s="4" t="s">
        <v>1068</v>
      </c>
    </row>
    <row r="73" spans="1:3">
      <c r="A73" s="3" t="s">
        <v>982</v>
      </c>
    </row>
    <row r="74" spans="1:3">
      <c r="A74" s="4" t="s">
        <v>983</v>
      </c>
      <c r="B74" s="8" t="n">
        <v>2.2</v>
      </c>
      <c r="C74" s="8" t="n">
        <v>2.2</v>
      </c>
    </row>
    <row r="75" spans="1:3">
      <c r="A75" s="4" t="s">
        <v>1064</v>
      </c>
      <c r="B75" s="5" t="n">
        <v>0</v>
      </c>
      <c r="C75" s="5" t="n">
        <v>0</v>
      </c>
    </row>
    <row r="76" spans="1:3">
      <c r="A76" s="4" t="s">
        <v>1065</v>
      </c>
      <c r="B76" s="5" t="n">
        <v>0</v>
      </c>
      <c r="C76" s="5" t="n">
        <v>0</v>
      </c>
    </row>
    <row r="77" spans="1:3">
      <c r="A77" s="4" t="s">
        <v>984</v>
      </c>
      <c r="B77" s="5" t="n">
        <v>0</v>
      </c>
      <c r="C77" s="5" t="n">
        <v>0</v>
      </c>
    </row>
    <row r="78" spans="1:3">
      <c r="A78" s="4" t="s">
        <v>985</v>
      </c>
      <c r="B78" s="5" t="n">
        <v>0</v>
      </c>
      <c r="C78" s="5" t="n">
        <v>0</v>
      </c>
    </row>
    <row r="79" spans="1:3">
      <c r="A79" s="4" t="s">
        <v>1066</v>
      </c>
      <c r="B79" s="5" t="n">
        <v>0</v>
      </c>
      <c r="C79" s="5" t="n">
        <v>0</v>
      </c>
    </row>
    <row r="80" spans="1:3">
      <c r="A80" s="4" t="s">
        <v>1067</v>
      </c>
      <c r="B80" s="5" t="n">
        <v>0</v>
      </c>
      <c r="C80" s="5" t="n">
        <v>0</v>
      </c>
    </row>
    <row r="81" spans="1:3">
      <c r="A81" s="4" t="s">
        <v>986</v>
      </c>
      <c r="B81" s="8" t="n">
        <v>2.2</v>
      </c>
      <c r="C81" s="8" t="n">
        <v>2.2</v>
      </c>
    </row>
    <row r="82" spans="1:3">
      <c r="A82" s="4" t="s">
        <v>75</v>
      </c>
    </row>
    <row r="83" spans="1:3">
      <c r="A83" s="3" t="s">
        <v>982</v>
      </c>
    </row>
    <row r="84" spans="1:3">
      <c r="A84" s="4" t="s">
        <v>983</v>
      </c>
      <c r="B84" s="8" t="n">
        <v>0.5</v>
      </c>
      <c r="C84" s="5" t="n">
        <v>10</v>
      </c>
    </row>
    <row r="85" spans="1:3">
      <c r="A85" s="4" t="s">
        <v>1064</v>
      </c>
      <c r="B85" s="8" t="n">
        <v>-3.4</v>
      </c>
      <c r="C85" s="8" t="n">
        <v>34.8</v>
      </c>
    </row>
    <row r="86" spans="1:3">
      <c r="A86" s="4" t="s">
        <v>1065</v>
      </c>
      <c r="B86" s="5" t="n">
        <v>0</v>
      </c>
      <c r="C86" s="8" t="n">
        <v>-0.1</v>
      </c>
    </row>
    <row r="87" spans="1:3">
      <c r="A87" s="4" t="s">
        <v>984</v>
      </c>
      <c r="B87" s="8" t="n">
        <v>2.9</v>
      </c>
      <c r="C87" s="8" t="n">
        <v>10.1</v>
      </c>
    </row>
    <row r="88" spans="1:3">
      <c r="A88" s="4" t="s">
        <v>985</v>
      </c>
      <c r="B88" s="5" t="n">
        <v>0</v>
      </c>
      <c r="C88" s="8" t="n">
        <v>-54.3</v>
      </c>
    </row>
    <row r="89" spans="1:3">
      <c r="A89" s="4" t="s">
        <v>1066</v>
      </c>
      <c r="B89" s="5" t="n">
        <v>0</v>
      </c>
      <c r="C89" s="5" t="n">
        <v>0</v>
      </c>
    </row>
    <row r="90" spans="1:3">
      <c r="A90" s="4" t="s">
        <v>1067</v>
      </c>
      <c r="B90" s="5" t="n">
        <v>0</v>
      </c>
      <c r="C90" s="5" t="n">
        <v>0</v>
      </c>
    </row>
    <row r="91" spans="1:3">
      <c r="A91" s="4" t="s">
        <v>986</v>
      </c>
      <c r="B91" s="5" t="n">
        <v>0</v>
      </c>
      <c r="C91" s="8" t="n">
        <v>0.5</v>
      </c>
    </row>
    <row r="92" spans="1:3">
      <c r="A92" s="4" t="s">
        <v>120</v>
      </c>
    </row>
    <row r="93" spans="1:3">
      <c r="A93" s="3" t="s">
        <v>982</v>
      </c>
    </row>
    <row r="94" spans="1:3">
      <c r="A94" s="4" t="s">
        <v>983</v>
      </c>
      <c r="B94" s="5" t="n">
        <v>5</v>
      </c>
      <c r="C94" s="5" t="n">
        <v>0</v>
      </c>
    </row>
    <row r="95" spans="1:3">
      <c r="A95" s="4" t="s">
        <v>1064</v>
      </c>
      <c r="B95" s="5" t="n">
        <v>-5</v>
      </c>
      <c r="C95" s="8" t="n">
        <v>0.1</v>
      </c>
    </row>
    <row r="96" spans="1:3">
      <c r="A96" s="4" t="s">
        <v>1065</v>
      </c>
      <c r="B96" s="5" t="n">
        <v>0</v>
      </c>
      <c r="C96" s="5" t="n">
        <v>0</v>
      </c>
    </row>
    <row r="97" spans="1:3">
      <c r="A97" s="4" t="s">
        <v>984</v>
      </c>
      <c r="B97" s="5" t="n">
        <v>0</v>
      </c>
      <c r="C97" s="8" t="n">
        <v>4.9</v>
      </c>
    </row>
    <row r="98" spans="1:3">
      <c r="A98" s="4" t="s">
        <v>985</v>
      </c>
      <c r="B98" s="5" t="n">
        <v>0</v>
      </c>
      <c r="C98" s="5" t="n">
        <v>0</v>
      </c>
    </row>
    <row r="99" spans="1:3">
      <c r="A99" s="4" t="s">
        <v>1066</v>
      </c>
      <c r="B99" s="5" t="n">
        <v>0</v>
      </c>
      <c r="C99" s="5" t="n">
        <v>0</v>
      </c>
    </row>
    <row r="100" spans="1:3">
      <c r="A100" s="4" t="s">
        <v>1067</v>
      </c>
      <c r="B100" s="5" t="n">
        <v>0</v>
      </c>
      <c r="C100" s="5" t="n">
        <v>0</v>
      </c>
    </row>
    <row r="101" spans="1:3">
      <c r="A101" s="4" t="s">
        <v>986</v>
      </c>
      <c r="B101" s="5" t="n">
        <v>0</v>
      </c>
      <c r="C101" s="5" t="n">
        <v>5</v>
      </c>
    </row>
    <row r="102" spans="1:3">
      <c r="A102" s="4" t="s">
        <v>86</v>
      </c>
    </row>
    <row r="103" spans="1:3">
      <c r="A103" s="3" t="s">
        <v>982</v>
      </c>
    </row>
    <row r="104" spans="1:3">
      <c r="A104" s="4" t="s">
        <v>983</v>
      </c>
      <c r="B104" s="8" t="n">
        <v>2.6</v>
      </c>
      <c r="C104" s="8" t="n">
        <v>2.1</v>
      </c>
    </row>
    <row r="105" spans="1:3">
      <c r="A105" s="4" t="s">
        <v>1064</v>
      </c>
      <c r="B105" s="8" t="n">
        <v>-4.1</v>
      </c>
      <c r="C105" s="8" t="n">
        <v>0.1</v>
      </c>
    </row>
    <row r="106" spans="1:3">
      <c r="A106" s="4" t="s">
        <v>1065</v>
      </c>
      <c r="B106" s="5" t="n">
        <v>0</v>
      </c>
      <c r="C106" s="5" t="n">
        <v>0</v>
      </c>
    </row>
    <row r="107" spans="1:3">
      <c r="A107" s="4" t="s">
        <v>984</v>
      </c>
      <c r="B107" s="8" t="n">
        <v>4.4</v>
      </c>
      <c r="C107" s="8" t="n">
        <v>0.4</v>
      </c>
    </row>
    <row r="108" spans="1:3">
      <c r="A108" s="4" t="s">
        <v>985</v>
      </c>
      <c r="B108" s="8" t="n">
        <v>-2.6</v>
      </c>
      <c r="C108" s="5" t="n">
        <v>0</v>
      </c>
    </row>
    <row r="109" spans="1:3">
      <c r="A109" s="4" t="s">
        <v>1066</v>
      </c>
      <c r="B109" s="5" t="n">
        <v>0</v>
      </c>
      <c r="C109" s="5" t="n">
        <v>0</v>
      </c>
    </row>
    <row r="110" spans="1:3">
      <c r="A110" s="4" t="s">
        <v>1067</v>
      </c>
      <c r="B110" s="8" t="n">
        <v>-0.3</v>
      </c>
      <c r="C110" s="5" t="n">
        <v>0</v>
      </c>
    </row>
    <row r="111" spans="1:3">
      <c r="A111" s="4" t="s">
        <v>986</v>
      </c>
      <c r="B111" s="6" t="n">
        <v>0</v>
      </c>
      <c r="C111" s="7" t="n">
        <v>2.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69</v>
      </c>
    </row>
    <row r="2" spans="1:3">
      <c r="A2" s="3" t="s">
        <v>959</v>
      </c>
    </row>
    <row r="3" spans="1:3">
      <c r="A3" s="4" t="s">
        <v>97</v>
      </c>
      <c r="B3" s="7" t="n">
        <v>319.4</v>
      </c>
      <c r="C3" s="6" t="n">
        <v>272</v>
      </c>
    </row>
    <row r="4" spans="1:3">
      <c r="A4" s="4" t="s">
        <v>1070</v>
      </c>
    </row>
    <row r="5" spans="1:3">
      <c r="A5" s="3" t="s">
        <v>991</v>
      </c>
    </row>
    <row r="6" spans="1:3">
      <c r="A6" s="4" t="s">
        <v>246</v>
      </c>
      <c r="B6" s="8" t="n">
        <v>843.8</v>
      </c>
      <c r="C6" s="8" t="n">
        <v>735.1</v>
      </c>
    </row>
    <row r="7" spans="1:3">
      <c r="A7" s="4" t="s">
        <v>75</v>
      </c>
      <c r="B7" s="5" t="n">
        <v>140</v>
      </c>
      <c r="C7" s="8" t="n">
        <v>124.9</v>
      </c>
    </row>
    <row r="8" spans="1:3">
      <c r="A8" s="4" t="s">
        <v>86</v>
      </c>
      <c r="B8" s="8" t="n">
        <v>28.9</v>
      </c>
      <c r="C8" s="5" t="n">
        <v>43</v>
      </c>
    </row>
    <row r="9" spans="1:3">
      <c r="A9" s="4" t="s">
        <v>958</v>
      </c>
      <c r="B9" s="8" t="n">
        <v>1012.7</v>
      </c>
      <c r="C9" s="5" t="n">
        <v>903</v>
      </c>
    </row>
    <row r="10" spans="1:3">
      <c r="A10" s="3" t="s">
        <v>959</v>
      </c>
    </row>
    <row r="11" spans="1:3">
      <c r="A11" s="4" t="s">
        <v>1071</v>
      </c>
      <c r="B11" s="8" t="n">
        <v>588.4</v>
      </c>
      <c r="C11" s="8" t="n">
        <v>556.8</v>
      </c>
    </row>
    <row r="12" spans="1:3">
      <c r="A12" s="4" t="s">
        <v>97</v>
      </c>
      <c r="B12" s="8" t="n">
        <v>319.4</v>
      </c>
      <c r="C12" s="5" t="n">
        <v>272</v>
      </c>
    </row>
    <row r="13" spans="1:3">
      <c r="A13" s="4" t="s">
        <v>99</v>
      </c>
      <c r="B13" s="8" t="n">
        <v>2190.6</v>
      </c>
      <c r="C13" s="8" t="n">
        <v>2058.7</v>
      </c>
    </row>
    <row r="14" spans="1:3">
      <c r="A14" s="4" t="s">
        <v>994</v>
      </c>
      <c r="B14" s="8" t="n">
        <v>3098.4</v>
      </c>
      <c r="C14" s="8" t="n">
        <v>2887.5</v>
      </c>
    </row>
    <row r="15" spans="1:3">
      <c r="A15" s="4" t="s">
        <v>1072</v>
      </c>
    </row>
    <row r="16" spans="1:3">
      <c r="A16" s="3" t="s">
        <v>991</v>
      </c>
    </row>
    <row r="17" spans="1:3">
      <c r="A17" s="4" t="s">
        <v>246</v>
      </c>
      <c r="B17" s="5" t="n">
        <v>0</v>
      </c>
      <c r="C17" s="5" t="n">
        <v>0</v>
      </c>
    </row>
    <row r="18" spans="1:3">
      <c r="A18" s="4" t="s">
        <v>75</v>
      </c>
      <c r="B18" s="8" t="n">
        <v>30.7</v>
      </c>
      <c r="C18" s="8" t="n">
        <v>33.9</v>
      </c>
    </row>
    <row r="19" spans="1:3">
      <c r="A19" s="4" t="s">
        <v>86</v>
      </c>
      <c r="B19" s="5" t="n">
        <v>0</v>
      </c>
      <c r="C19" s="5" t="n">
        <v>0</v>
      </c>
    </row>
    <row r="20" spans="1:3">
      <c r="A20" s="4" t="s">
        <v>958</v>
      </c>
      <c r="B20" s="8" t="n">
        <v>30.7</v>
      </c>
      <c r="C20" s="8" t="n">
        <v>33.9</v>
      </c>
    </row>
    <row r="21" spans="1:3">
      <c r="A21" s="3" t="s">
        <v>959</v>
      </c>
    </row>
    <row r="22" spans="1:3">
      <c r="A22" s="4" t="s">
        <v>1071</v>
      </c>
      <c r="B22" s="5" t="n">
        <v>0</v>
      </c>
      <c r="C22" s="5" t="n">
        <v>0</v>
      </c>
    </row>
    <row r="23" spans="1:3">
      <c r="A23" s="4" t="s">
        <v>97</v>
      </c>
      <c r="B23" s="8" t="n">
        <v>319.4</v>
      </c>
      <c r="C23" s="5" t="n">
        <v>272</v>
      </c>
    </row>
    <row r="24" spans="1:3">
      <c r="A24" s="4" t="s">
        <v>99</v>
      </c>
      <c r="B24" s="5" t="n">
        <v>0</v>
      </c>
      <c r="C24" s="5" t="n">
        <v>0</v>
      </c>
    </row>
    <row r="25" spans="1:3">
      <c r="A25" s="4" t="s">
        <v>994</v>
      </c>
      <c r="B25" s="8" t="n">
        <v>319.4</v>
      </c>
      <c r="C25" s="5" t="n">
        <v>272</v>
      </c>
    </row>
    <row r="26" spans="1:3">
      <c r="A26" s="4" t="s">
        <v>1073</v>
      </c>
    </row>
    <row r="27" spans="1:3">
      <c r="A27" s="3" t="s">
        <v>991</v>
      </c>
    </row>
    <row r="28" spans="1:3">
      <c r="A28" s="4" t="s">
        <v>246</v>
      </c>
      <c r="B28" s="5" t="n">
        <v>0</v>
      </c>
      <c r="C28" s="5" t="n">
        <v>0</v>
      </c>
    </row>
    <row r="29" spans="1:3">
      <c r="A29" s="4" t="s">
        <v>75</v>
      </c>
      <c r="B29" s="5" t="n">
        <v>0</v>
      </c>
      <c r="C29" s="5" t="n">
        <v>0</v>
      </c>
    </row>
    <row r="30" spans="1:3">
      <c r="A30" s="4" t="s">
        <v>86</v>
      </c>
      <c r="B30" s="5" t="n">
        <v>0</v>
      </c>
      <c r="C30" s="5" t="n">
        <v>0</v>
      </c>
    </row>
    <row r="31" spans="1:3">
      <c r="A31" s="4" t="s">
        <v>958</v>
      </c>
      <c r="B31" s="5" t="n">
        <v>0</v>
      </c>
      <c r="C31" s="5" t="n">
        <v>0</v>
      </c>
    </row>
    <row r="32" spans="1:3">
      <c r="A32" s="3" t="s">
        <v>959</v>
      </c>
    </row>
    <row r="33" spans="1:3">
      <c r="A33" s="4" t="s">
        <v>1071</v>
      </c>
      <c r="B33" s="5" t="n">
        <v>0</v>
      </c>
      <c r="C33" s="5" t="n">
        <v>0</v>
      </c>
    </row>
    <row r="34" spans="1:3">
      <c r="A34" s="4" t="s">
        <v>97</v>
      </c>
      <c r="B34" s="5" t="n">
        <v>0</v>
      </c>
      <c r="C34" s="5" t="n">
        <v>0</v>
      </c>
    </row>
    <row r="35" spans="1:3">
      <c r="A35" s="4" t="s">
        <v>99</v>
      </c>
      <c r="B35" s="8" t="n">
        <v>2190.6</v>
      </c>
      <c r="C35" s="8" t="n">
        <v>2058.7</v>
      </c>
    </row>
    <row r="36" spans="1:3">
      <c r="A36" s="4" t="s">
        <v>994</v>
      </c>
      <c r="B36" s="8" t="n">
        <v>2190.6</v>
      </c>
      <c r="C36" s="8" t="n">
        <v>2058.7</v>
      </c>
    </row>
    <row r="37" spans="1:3">
      <c r="A37" s="4" t="s">
        <v>1074</v>
      </c>
    </row>
    <row r="38" spans="1:3">
      <c r="A38" s="3" t="s">
        <v>991</v>
      </c>
    </row>
    <row r="39" spans="1:3">
      <c r="A39" s="4" t="s">
        <v>246</v>
      </c>
      <c r="B39" s="8" t="n">
        <v>843.8</v>
      </c>
      <c r="C39" s="8" t="n">
        <v>735.1</v>
      </c>
    </row>
    <row r="40" spans="1:3">
      <c r="A40" s="4" t="s">
        <v>75</v>
      </c>
      <c r="B40" s="8" t="n">
        <v>109.3</v>
      </c>
      <c r="C40" s="5" t="n">
        <v>91</v>
      </c>
    </row>
    <row r="41" spans="1:3">
      <c r="A41" s="4" t="s">
        <v>86</v>
      </c>
      <c r="B41" s="8" t="n">
        <v>28.9</v>
      </c>
      <c r="C41" s="5" t="n">
        <v>43</v>
      </c>
    </row>
    <row r="42" spans="1:3">
      <c r="A42" s="4" t="s">
        <v>958</v>
      </c>
      <c r="B42" s="5" t="n">
        <v>982</v>
      </c>
      <c r="C42" s="8" t="n">
        <v>869.1</v>
      </c>
    </row>
    <row r="43" spans="1:3">
      <c r="A43" s="3" t="s">
        <v>959</v>
      </c>
    </row>
    <row r="44" spans="1:3">
      <c r="A44" s="4" t="s">
        <v>1071</v>
      </c>
      <c r="B44" s="8" t="n">
        <v>588.4</v>
      </c>
      <c r="C44" s="8" t="n">
        <v>556.8</v>
      </c>
    </row>
    <row r="45" spans="1:3">
      <c r="A45" s="4" t="s">
        <v>97</v>
      </c>
      <c r="B45" s="5" t="n">
        <v>0</v>
      </c>
      <c r="C45" s="5" t="n">
        <v>0</v>
      </c>
    </row>
    <row r="46" spans="1:3">
      <c r="A46" s="4" t="s">
        <v>99</v>
      </c>
      <c r="B46" s="5" t="n">
        <v>0</v>
      </c>
      <c r="C46" s="5" t="n">
        <v>0</v>
      </c>
    </row>
    <row r="47" spans="1:3">
      <c r="A47" s="4" t="s">
        <v>994</v>
      </c>
      <c r="B47" s="8" t="n">
        <v>588.4</v>
      </c>
      <c r="C47" s="8" t="n">
        <v>556.8</v>
      </c>
    </row>
    <row r="48" spans="1:3">
      <c r="A48" s="4" t="s">
        <v>1075</v>
      </c>
    </row>
    <row r="49" spans="1:3">
      <c r="A49" s="3" t="s">
        <v>991</v>
      </c>
    </row>
    <row r="50" spans="1:3">
      <c r="A50" s="4" t="s">
        <v>246</v>
      </c>
      <c r="B50" s="5" t="n">
        <v>815</v>
      </c>
      <c r="C50" s="8" t="n">
        <v>759.6</v>
      </c>
    </row>
    <row r="51" spans="1:3">
      <c r="A51" s="4" t="s">
        <v>75</v>
      </c>
      <c r="B51" s="5" t="n">
        <v>140</v>
      </c>
      <c r="C51" s="8" t="n">
        <v>124.9</v>
      </c>
    </row>
    <row r="52" spans="1:3">
      <c r="A52" s="4" t="s">
        <v>86</v>
      </c>
      <c r="B52" s="8" t="n">
        <v>28.9</v>
      </c>
      <c r="C52" s="5" t="n">
        <v>43</v>
      </c>
    </row>
    <row r="53" spans="1:3">
      <c r="A53" s="4" t="s">
        <v>958</v>
      </c>
      <c r="B53" s="8" t="n">
        <v>983.9</v>
      </c>
      <c r="C53" s="8" t="n">
        <v>927.5</v>
      </c>
    </row>
    <row r="54" spans="1:3">
      <c r="A54" s="3" t="s">
        <v>959</v>
      </c>
    </row>
    <row r="55" spans="1:3">
      <c r="A55" s="4" t="s">
        <v>1071</v>
      </c>
      <c r="B55" s="8" t="n">
        <v>551.6</v>
      </c>
      <c r="C55" s="8" t="n">
        <v>570.6</v>
      </c>
    </row>
    <row r="56" spans="1:3">
      <c r="A56" s="4" t="s">
        <v>97</v>
      </c>
      <c r="B56" s="8" t="n">
        <v>319.4</v>
      </c>
      <c r="C56" s="5" t="n">
        <v>272</v>
      </c>
    </row>
    <row r="57" spans="1:3">
      <c r="A57" s="4" t="s">
        <v>99</v>
      </c>
      <c r="B57" s="8" t="n">
        <v>2006.9</v>
      </c>
      <c r="C57" s="5" t="n">
        <v>2006</v>
      </c>
    </row>
    <row r="58" spans="1:3">
      <c r="A58" s="4" t="s">
        <v>994</v>
      </c>
      <c r="B58" s="7" t="n">
        <v>2877.9</v>
      </c>
      <c r="C58" s="7" t="n">
        <v>2848.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69</v>
      </c>
    </row>
    <row r="2" spans="1:3">
      <c r="A2" s="3" t="s">
        <v>322</v>
      </c>
    </row>
    <row r="3" spans="1:3">
      <c r="A3" s="4" t="s">
        <v>1077</v>
      </c>
      <c r="B3" s="7" t="n">
        <v>1632.9</v>
      </c>
      <c r="C3" s="6" t="n">
        <v>1579</v>
      </c>
    </row>
    <row r="4" spans="1:3">
      <c r="A4" s="4" t="s">
        <v>120</v>
      </c>
      <c r="B4" s="8" t="n">
        <v>75.2</v>
      </c>
      <c r="C4" s="8" t="n">
        <v>80.59999999999999</v>
      </c>
    </row>
    <row r="5" spans="1:3">
      <c r="A5" s="4" t="s">
        <v>1078</v>
      </c>
      <c r="B5" s="8" t="n">
        <v>-15.3</v>
      </c>
      <c r="C5" s="8" t="n">
        <v>-16.1</v>
      </c>
    </row>
    <row r="6" spans="1:3">
      <c r="A6" s="4" t="s">
        <v>186</v>
      </c>
      <c r="B6" s="7" t="n">
        <v>1692.8</v>
      </c>
      <c r="C6" s="7" t="n">
        <v>164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7:10:14Z</dcterms:created>
  <dcterms:modified xmlns:dcterms="http://purl.org/dc/terms/" xmlns:xsi="http://www.w3.org/2001/XMLSchema-instance" xsi:type="dcterms:W3CDTF">2020-02-19T17:10:14Z</dcterms:modified>
</cp:coreProperties>
</file>